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Basis_of_Presentation" sheetId="42" r:id="rId7"/>
    <sheet name="Acquisitions" sheetId="43" r:id="rId8"/>
    <sheet name="Goodwill" sheetId="44" r:id="rId9"/>
    <sheet name="Debt" sheetId="45" r:id="rId10"/>
    <sheet name="Income_Taxes" sheetId="46" r:id="rId11"/>
    <sheet name="Financial_Instruments" sheetId="47" r:id="rId12"/>
    <sheet name="Segment_Information" sheetId="48" r:id="rId13"/>
    <sheet name="Legal_Proceedings" sheetId="49" r:id="rId14"/>
    <sheet name="Noncontrolling_Interest" sheetId="50" r:id="rId15"/>
    <sheet name="Impact_of_Recently_Issued_Acco" sheetId="51" r:id="rId16"/>
    <sheet name="Subsidiary_Guarantors" sheetId="52" r:id="rId17"/>
    <sheet name="Basis_of_Presentation_Policies" sheetId="53" r:id="rId18"/>
    <sheet name="Acquisitions_Tables" sheetId="54" r:id="rId19"/>
    <sheet name="Goodwill_Tables" sheetId="55" r:id="rId20"/>
    <sheet name="Debt_Tables" sheetId="56" r:id="rId21"/>
    <sheet name="Financial_Instruments_Tables" sheetId="57" r:id="rId22"/>
    <sheet name="Segment_Information_Tables" sheetId="58" r:id="rId23"/>
    <sheet name="Noncontrolling_Interest_Tables" sheetId="59" r:id="rId24"/>
    <sheet name="Subsidiary_Guarantors_Tables" sheetId="60" r:id="rId25"/>
    <sheet name="Basis_of_Presentation_Details" sheetId="26" r:id="rId26"/>
    <sheet name="Acquisitions_Details" sheetId="61" r:id="rId27"/>
    <sheet name="Goodwill_Details" sheetId="62" r:id="rId28"/>
    <sheet name="Debt_Details" sheetId="63" r:id="rId29"/>
    <sheet name="Income_Taxes_Details" sheetId="30" r:id="rId30"/>
    <sheet name="Financial_Instruments_Details" sheetId="64" r:id="rId31"/>
    <sheet name="Segment_Information_Details" sheetId="32" r:id="rId32"/>
    <sheet name="Legal_Proceedings_Details" sheetId="33" r:id="rId33"/>
    <sheet name="Noncontrolling_Interest_Detail" sheetId="65" r:id="rId34"/>
    <sheet name="Subsidiary_Guarantors_Details" sheetId="35" r:id="rId35"/>
    <sheet name="Subsidiary_Guarantors_Details_" sheetId="66" r:id="rId36"/>
    <sheet name="Subsidiary_Guarantors_Details_1" sheetId="37" r:id="rId37"/>
    <sheet name="Subsidiary_Guarantors_Details_2" sheetId="38" r:id="rId38"/>
  </sheets>
  <calcPr calcId="0"/>
</workbook>
</file>

<file path=xl/sharedStrings.xml><?xml version="1.0" encoding="utf-8"?>
<sst xmlns="http://schemas.openxmlformats.org/spreadsheetml/2006/main" count="4978" uniqueCount="669">
  <si>
    <t>Document and Entity Information</t>
  </si>
  <si>
    <t>3 Months Ended</t>
  </si>
  <si>
    <t>Sep. 30, 2014</t>
  </si>
  <si>
    <t>Oct. 31, 2014</t>
  </si>
  <si>
    <t>'</t>
  </si>
  <si>
    <t>Entity Registrant Name</t>
  </si>
  <si>
    <t>'RES CARE INC /KY/</t>
  </si>
  <si>
    <t>Entity Central Index Key</t>
  </si>
  <si>
    <t>'000077632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Sep. 30, 2013</t>
  </si>
  <si>
    <t>Dec. 31, 2012</t>
  </si>
  <si>
    <t>Current assets:</t>
  </si>
  <si>
    <t>Cash and cash equivalents</t>
  </si>
  <si>
    <t>Accounts receivable, net of allowance for doubtful accounts of $17,401 in 2014 and $11,900 in 2013</t>
  </si>
  <si>
    <t>Refundable income taxes</t>
  </si>
  <si>
    <t>Deferred income taxes</t>
  </si>
  <si>
    <t>Non-trade receivables</t>
  </si>
  <si>
    <t>Prepaid expenses and other current assets</t>
  </si>
  <si>
    <t>Total current assets</t>
  </si>
  <si>
    <t>Property and equipment, net</t>
  </si>
  <si>
    <t>Goodwill</t>
  </si>
  <si>
    <t>Other intangible assets, net</t>
  </si>
  <si>
    <t>Other assets</t>
  </si>
  <si>
    <t>Total assets</t>
  </si>
  <si>
    <t>Current liabilities:</t>
  </si>
  <si>
    <t>Trade accounts payable</t>
  </si>
  <si>
    <t>Accrued expenses</t>
  </si>
  <si>
    <t>Current portion of long-term debt</t>
  </si>
  <si>
    <t>Obligations under capital leases</t>
  </si>
  <si>
    <t>Total current liabilities</t>
  </si>
  <si>
    <t>Long-term liabilities</t>
  </si>
  <si>
    <t>Long-term debt</t>
  </si>
  <si>
    <t>Total liabilities</t>
  </si>
  <si>
    <t>Shareholder's equity:</t>
  </si>
  <si>
    <t>Common stock, no par value, authorized 40,000,000 shares, issued and outstanding 21,344,741 in 2014 and 2013</t>
  </si>
  <si>
    <t>'  </t>
  </si>
  <si>
    <t>Additional paid-in capital</t>
  </si>
  <si>
    <t>Retained earnings</t>
  </si>
  <si>
    <t>Accumulated other comprehensive income (loss)</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for doubtful accounts (in dollars)</t>
  </si>
  <si>
    <t>Common stock, par value (in dollars per share)</t>
  </si>
  <si>
    <t>Common stock, authorized shares</t>
  </si>
  <si>
    <t>Common stock, issued shares</t>
  </si>
  <si>
    <t>Common stock, outstanding shares</t>
  </si>
  <si>
    <t>CONDENSED CONSOLIDATED STATEMENTS OF COMPREHENSIVE INCOME (USD $)</t>
  </si>
  <si>
    <t>9 Months Ended</t>
  </si>
  <si>
    <t>CONDENSED CONSOLIDATED STATEMENTS OF COMPREHENSIVE INCOME</t>
  </si>
  <si>
    <t>Revenues</t>
  </si>
  <si>
    <t>Cost of services</t>
  </si>
  <si>
    <t>Gross profit</t>
  </si>
  <si>
    <t>Operating expenses:</t>
  </si>
  <si>
    <t>Operational general and administrative</t>
  </si>
  <si>
    <t>Corporate general and administrative</t>
  </si>
  <si>
    <t>Total operating expenses</t>
  </si>
  <si>
    <t>Operating income</t>
  </si>
  <si>
    <t>Interest expense, net</t>
  </si>
  <si>
    <t>Loss on extinguishment of debt</t>
  </si>
  <si>
    <t>Income before income taxes</t>
  </si>
  <si>
    <t>Income tax expense</t>
  </si>
  <si>
    <t>Net income</t>
  </si>
  <si>
    <t>Net loss-noncontrolling interest</t>
  </si>
  <si>
    <t>Net income-Res-Care, Inc.</t>
  </si>
  <si>
    <t>Other comprehensive income:</t>
  </si>
  <si>
    <t>Foreign currency translation adjustments</t>
  </si>
  <si>
    <t>Comprehensive income (loss) attributable to Res-Care, Inc.</t>
  </si>
  <si>
    <t>Total comprehensive income</t>
  </si>
  <si>
    <t>CONDENSED CONSOLIDATED STATEMENTS OF SHAREHOLDER'S EQUITY (USD $)</t>
  </si>
  <si>
    <t>Common Stock</t>
  </si>
  <si>
    <t>Additional Paid-In Capital</t>
  </si>
  <si>
    <t>USD ($)</t>
  </si>
  <si>
    <t>Retained Earnings</t>
  </si>
  <si>
    <t>Accumulated Other Comprehensive Income/(Loss)</t>
  </si>
  <si>
    <t>Total</t>
  </si>
  <si>
    <t>Balance at Dec. 31, 2013</t>
  </si>
  <si>
    <t>Common Stock, Shares, Outstanding, Beginning Balance at Dec. 31, 2013</t>
  </si>
  <si>
    <t>Increase (Decrease) in Stockholders' Equity</t>
  </si>
  <si>
    <t>Foreign currency translation adjustment arising during period</t>
  </si>
  <si>
    <t>Cash dividend</t>
  </si>
  <si>
    <t>Share-based compensation</t>
  </si>
  <si>
    <t>Balance at Sep. 30, 2014</t>
  </si>
  <si>
    <t>Common Stock, Shares, Outstanding, Ending Balance at Sep. 30, 2014</t>
  </si>
  <si>
    <t>CONDENSED CONSOLIDATED STATEMENTS OF CASH FLOWS (USD $)</t>
  </si>
  <si>
    <t>Cash flows from operating activities:</t>
  </si>
  <si>
    <t>Adjustments to reconcile net income to cash provided by operating activities:</t>
  </si>
  <si>
    <t>Depreciation and amortization</t>
  </si>
  <si>
    <t>Amortization of deferred debt issuance costs</t>
  </si>
  <si>
    <t>Deferred income taxes, net</t>
  </si>
  <si>
    <t>Provision for losses on accounts receivable</t>
  </si>
  <si>
    <t>Loss on sale of assets</t>
  </si>
  <si>
    <t>Changes in operating assets and liabilities</t>
  </si>
  <si>
    <t>Cash provided by operating activities</t>
  </si>
  <si>
    <t>Cash flows from investing activities:</t>
  </si>
  <si>
    <t>Purchases of property and equipment</t>
  </si>
  <si>
    <t>Acquisitions of businesses, net of cash acquired</t>
  </si>
  <si>
    <t>Proceeds from sale of assets</t>
  </si>
  <si>
    <t>Cash used in investing activities</t>
  </si>
  <si>
    <t>Cash flows from financing activities:</t>
  </si>
  <si>
    <t>Long-term debt repayments</t>
  </si>
  <si>
    <t>Long-term debt borrowings</t>
  </si>
  <si>
    <t>Payments on obligations under capital leases</t>
  </si>
  <si>
    <t>Dividend paid</t>
  </si>
  <si>
    <t>Debt issuance costs</t>
  </si>
  <si>
    <t>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schedule of non-cash investing and financing activities:</t>
  </si>
  <si>
    <t>Notes issued and contingent liabilities in connection with acquisitions</t>
  </si>
  <si>
    <t>Capital lease obligations</t>
  </si>
  <si>
    <t>Settlement of Seller obligations in connection with acquisitions</t>
  </si>
  <si>
    <t>Purchases of property and equipment in accounts payable</t>
  </si>
  <si>
    <t>Basis of Presentation</t>
  </si>
  <si>
    <t>Note 1.Basis of Presentation</t>
  </si>
  <si>
    <t>Res-Care, Inc. is a human service company that provides residential, therapeutic, job training and educational supports to people with developmental or other disabilities, youth with special needs, adults who are experiencing barriers to employment, and older people who need home care assistance. All references in this Quarterly Report on Form 10-Q to “ResCare”, “Company”, “our company”, “we”, “us”, or “our” mean Res-Care, Inc. and, unless the context otherwise requires, its consolidated subsidiaries.</t>
  </si>
  <si>
    <t>The accompanying condensed consolidated financial statements of ResCare have been prepared in accordance with Article 10 of Regulation S-X and do not include all information and footnotes required by accounting principles generally accepted in the United States of America (“U.S. GAAP”) for comprehensive annual financial statements. In our opinion, all adjustments considered necessary for a fair statement of financial condition and results of operations for the interim periods have been included. Operating results for interim periods are not necessarily indicative of the results that may be expected for a full year.</t>
  </si>
  <si>
    <t>The preparation of financial statements in conformity with U.S. GAAP requires us to make estimates and assumptions that affect the reported amounts and related disclosures of commitments and contingencies. We rely on historical experience and on various other assumptions that we believe to be reasonable under the circumstances to make judgments about the carrying values of assets and liabilities that are not readily apparent from other sources. Actual results could differ from those estimates.</t>
  </si>
  <si>
    <t>For further information refer to the consolidated financial statements and footnotes thereto in our 2013 Annual Report on Form 10-K filed February 18, 2014.</t>
  </si>
  <si>
    <t>Out-of-Period Items</t>
  </si>
  <si>
    <t>During the third quarter of 2013, we recorded an out-of-period adjustment which increased our costs of services by approximately $1 million and decreased net income by approximately $0.6 million.  This item related to the second quarter of 2013 and resulted from a physical inventory adjustment in our Pharmacy operation. We also identified and recorded another out-of-period adjustment during the third quarter of 2013 which decreased revenues by approximately $1.3 million, of which $0.5 million related to 2012 and $0.8 million related to the first half of 2013. The net impact of these combined items decreased pre-tax income for the third quarter of 2013 by approximately $2.3 million before tax ($1.4 million after tax). We evaluated the total out-of-period adjustments impacting the third quarter and year-to-date 2013, both individually and in the aggregate, in relation to the third quarter 2013, when they were corrected, as well as the periods in which they originated and concluded that these adjustments are not material to any financial statements for all impacted periods.</t>
  </si>
  <si>
    <t>Reclassification</t>
  </si>
  <si>
    <t>Certain shared services related expenses have been reclassified from operational general and administrative expense to corporate general and administrative expense effective January 1, 2014.  These shared services include quality, human resources, government relations and certain accounting and finance oversight functions, as well as the business centers for our operations.  Prior periods have been reclassified for comparability.</t>
  </si>
  <si>
    <t>HomeCare Iowa operation</t>
  </si>
  <si>
    <t>In September 2014, ResCare provided the results of a billing compliance audit of its Iowa home health agency as well as supporting documentation in response to an investigation by the United States Attorney’s Office in Iowa. The audit was specifically related to the home health agency’s participation in the Medicaid program and revealed a potential overpayment obligation. We made provisions to lower our revenue by $3.4 million in the three and nine month periods ended September 30, 2014, in our condensed consolidated financial statements based on our estimate of this potential obligation.</t>
  </si>
  <si>
    <t>Acquisitions</t>
  </si>
  <si>
    <t>Note 2.Acquisitions</t>
  </si>
  <si>
    <t>We completed four acquisitions within our Residential Services and ResCare HomeCare segments during the first nine months of 2014, two of which occurred in the third quarter.  Aggregate consideration for these acquisitions was approximately $15.3 million, including $0.1 million of notes issued and $0.2 million of contingent liabilities. The operating results of the acquisitions are included in the condensed consolidated financial statements from the date of acquisition.  Proforma results and other disclosure have not been included as the acquisitions are considered immaterial, individually and in the aggregate.</t>
  </si>
  <si>
    <t>The preliminary aggregate purchase price for these acquisitions was allocated as follows:</t>
  </si>
  <si>
    <t>Prepaid assets</t>
  </si>
  <si>
    <t>$</t>
  </si>
  <si>
    <t>164 </t>
  </si>
  <si>
    <t>Property and equipment</t>
  </si>
  <si>
    <t>441 </t>
  </si>
  <si>
    <t>Other intangible assets</t>
  </si>
  <si>
    <t>9,524 </t>
  </si>
  <si>
    <t>5,175 </t>
  </si>
  <si>
    <t>Aggregate purchase price</t>
  </si>
  <si>
    <t>15,304 </t>
  </si>
  <si>
    <t>The other intangible assets consist primarily of customer relationships and covenants not to compete. All intangible assets will be amortized over five to twenty years. We expect all of the $5.2 million of goodwill will be deductible for tax purposes.</t>
  </si>
  <si>
    <t>Note 3.Goodwill</t>
  </si>
  <si>
    <t>Goodwill is tested for impairment on an annual basis and between annual tests if indicators of potential impairment exist. The date of our annual impairment test is October 1.  A summary of changes to goodwill during the nine months ended September 30, 2014 is as follows:</t>
  </si>
  <si>
    <t>Education</t>
  </si>
  <si>
    <t>Residential</t>
  </si>
  <si>
    <t>ResCare</t>
  </si>
  <si>
    <t>&amp; Training</t>
  </si>
  <si>
    <t>Workforce</t>
  </si>
  <si>
    <t>Pharmacy</t>
  </si>
  <si>
    <t>Services</t>
  </si>
  <si>
    <t>HomeCare</t>
  </si>
  <si>
    <t>Balance at January 1, 2014</t>
  </si>
  <si>
    <t>Goodwill added through acquisitions</t>
  </si>
  <si>
    <t>—</t>
  </si>
  <si>
    <r>
      <t xml:space="preserve">Other </t>
    </r>
    <r>
      <rPr>
        <sz val="6"/>
        <color theme="1"/>
        <rFont val="Times New Roman"/>
        <family val="1"/>
      </rPr>
      <t>(1)</t>
    </r>
  </si>
  <si>
    <t>(109</t>
  </si>
  <si>
    <t>)</t>
  </si>
  <si>
    <t>Balance at September 30, 2014</t>
  </si>
  <si>
    <t>Primarily relates to foreign currency translation adjustments.</t>
  </si>
  <si>
    <t>For our October 1, 2013 annual impairment test, all reporting units passed Step One.  The ResCare HomeCare reporting unit passed Step One with a fair value that exceeded its carrying value by a 7 percent margin.  Inability to meet projected results utilized in the annual impairment test could lead to a potential impairment in the future.</t>
  </si>
  <si>
    <t>Debt</t>
  </si>
  <si>
    <t>Note 4.Debt</t>
  </si>
  <si>
    <t>Long-term debt and obligations under capital leases consist of the following:</t>
  </si>
  <si>
    <t>September 30</t>
  </si>
  <si>
    <t>December 31</t>
  </si>
  <si>
    <t>10.75% senior notes due 2019</t>
  </si>
  <si>
    <t>200,000 </t>
  </si>
  <si>
    <t>Senior secured Term Loan A due 2017</t>
  </si>
  <si>
    <t>157,513 </t>
  </si>
  <si>
    <t>Senior secured Term Loan A due 2019</t>
  </si>
  <si>
    <t>196,481 </t>
  </si>
  <si>
    <t>Senior secured Revolving Facility</t>
  </si>
  <si>
    <t>60,000 </t>
  </si>
  <si>
    <t>21,265 </t>
  </si>
  <si>
    <t>20,240 </t>
  </si>
  <si>
    <t>Notes payable and other</t>
  </si>
  <si>
    <t>1,500 </t>
  </si>
  <si>
    <t>2,284 </t>
  </si>
  <si>
    <t>479,246 </t>
  </si>
  <si>
    <t>380,037 </t>
  </si>
  <si>
    <t>Less current portion</t>
  </si>
  <si>
    <t>17,703 </t>
  </si>
  <si>
    <t>20,807 </t>
  </si>
  <si>
    <t>461,543 </t>
  </si>
  <si>
    <t>359,230 </t>
  </si>
  <si>
    <t>On April 25, 2014, we entered into an amended and restated senior secured credit facility (the “2014 Credit Agreement”) in an aggregate principal amount of $650 million, which replaced our 2012 senior secured credit facility and the related term loan A. The 2014 Credit Agreement consists of a Term Loan A (the “Term Loan A”) in an aggregate principal amount of $200 million, a revolving credit facility (the “Revolving Facility”) in an aggregate principal amount of $250 million, and a Delayed-Draw Term Loan A (the “DDTL”) in an aggregate amount of $200 million.  At closing, proceeds from the new Term Loan A and Revolving Facility were used to (i) refinance the prior revolver and term loan A, (ii) fund distributions to shareholders of approximately $130 million, (iii) fund related transaction fees and expenses, and (iv) used for working capital and other general corporate purposes permitted under the 2014 Credit Agreement, including certain acquisitions and investments.  The Term Loan A, the Revolving Facility and the DDTL (if drawn upon) each mature on April 25, 2019. The Term Loan A will amortize in an aggregate annual amount equal to a percentage of the original principal amount of the Term Loan A beginning September 30, 2014 as follows: (i) 5% during each of the first two years after funding, (ii) 7.5% during the third year after funding, (iii) 10% during the fourth year after funding and, (iv) 12.5% during the final year of the term. The balance of the Term Loan A is payable at maturity.  Pricing for the Term Loan A, Revolving Facility and the DDTL (if drawn upon) will be variable, at the London Interbank Offer Rate (LIBOR) plus 225 basis points. LIBOR is defined as having no minimum rate. The DDTL may be drawn within 12 months from the closing date to call the 10.75% senior unsecured notes due 2019 (which are callable on January 15, 2015) and other uses allowed in the 2014 Credit Agreement.  The 2014 Credit Agreement also provides that, upon satisfaction of certain conditions, the Company may increase the aggregate principal amount of loans outstanding thereunder by up to $175 million, subject to receipt of additional lending commitments for such loans. The loans and other obligations under the 2014 Credit Agreement are (i) guaranteed by Onex Rescare Holdings Corp. (“Holdings”) and substantially all of its subsidiaries (subject to certain exceptions and limitations) and (ii) secured by substantially all of the assets of the Company, Holdings and substantially all of its subsidiaries (subject to certain exceptions and limitations). The 2014 Credit Agreement contains financial covenants which require us to maintain specific ratios with respect to interest coverage and leverage. This agreement provides for the exclusion of charges incurred with the resolution of certain named legal proceedings, as well as any non-cash impairment charges, in the calculation of certain financial covenants.</t>
  </si>
  <si>
    <t>Our obligations under capital leases are $21.3 million as of September 30, 2014, due primarily to vehicle capital leases.  The current portion of these lease obligations was $6.6 million.</t>
  </si>
  <si>
    <t>We recorded a loss on extinguishment of debt of $0.7 million for the three month period ended June 30, 2014 and for the nine month period ended September 30, 2014 associated with termination of the 2012 senior secured revolving credit facility and the Term Loan A prepayment.  Loss on extinguishment of debt consists principally of write-offs of deferred debt issuance costs.  This transaction was primarily accounted for as a modification and was analyzed on a lender by lender basis.</t>
  </si>
  <si>
    <t>Subsequent to receiving the proceeds from the 2014 Credit Agreement, we declared and paid a dividend of $122.4 million to Onex ResCare Holdings Corp shareholders in April 2014.  In the three month period ended June 30, 2014, we also recorded a one-time pre-tax charge of $7.6 million for the accrual of discretionary payments to stock option holders, of which $3.8 million was paid out as of September 30, 2014.  The remaining accrued amount will be paid over the vesting period.</t>
  </si>
  <si>
    <t>On November 5, 2014, the Company delivered notice for the full redemption of the $200 million outstanding 10.75% senior notes due January 15, 2019.  The redemption date is December 29, 2014.  The redemption amount is equal to the sum of the $200 million aggregate principal at a make-whole premium amount calculated within the terms of the related indenture estimated to be 105.82% plus accrued and unpaid interest through the date of redemption.  We will finance the redemption with the DDTL and additional revolver borrowings.</t>
  </si>
  <si>
    <t>Income Taxes</t>
  </si>
  <si>
    <t>Note 5.Income Taxes</t>
  </si>
  <si>
    <t>The effective tax rate was 41.0% and 32.5% for the three months ended September 30, 2014 and 2013, respectively, and 41.4% and 27.8% for the nine months ended September 30, 2014 and 2013, respectively. The 2014 rate was negatively impacted by the expiration of jobs tax credits (not yet renewed for 2014), while the 2013 rate was favorably impacted by the renewal of jobs tax credits.  On January 2, 2013, legislation was enacted that reinstated the jobs credit provisions retroactive to January 1, 2012.  The first nine months of 2013 reflects not only the 2013 year-to-date impact of jobs tax credit, but also $3.4 million related to 2012 and prior periods’ jobs tax credit impact.</t>
  </si>
  <si>
    <t>Financial Instruments</t>
  </si>
  <si>
    <t>Note 6.Financial Instruments</t>
  </si>
  <si>
    <t>At September 30, 2014 and December 31, 2013, the fair values of cash and cash equivalents, accounts receivable and accounts payable approximated carrying value because of the short-term nature of these instruments. The fair value of our other financial instruments subject to fair value disclosures are as follows:</t>
  </si>
  <si>
    <t>September 30, 2014</t>
  </si>
  <si>
    <t>December 31, 2013</t>
  </si>
  <si>
    <t>Carrying</t>
  </si>
  <si>
    <t>Fair</t>
  </si>
  <si>
    <t>Amount</t>
  </si>
  <si>
    <t>Value</t>
  </si>
  <si>
    <t>Long-term debt:</t>
  </si>
  <si>
    <t>10.75% senior notes</t>
  </si>
  <si>
    <t>213,000 </t>
  </si>
  <si>
    <t>223,500 </t>
  </si>
  <si>
    <t>1,526 </t>
  </si>
  <si>
    <t>2,200 </t>
  </si>
  <si>
    <t>We estimated the fair value of the debt instruments using market quotes and calculations based on current market rates available to us (Level 2).</t>
  </si>
  <si>
    <t>Segment Information</t>
  </si>
  <si>
    <t>Note 7.             Segment Information</t>
  </si>
  <si>
    <t>The following table sets forth information about our reportable segments:</t>
  </si>
  <si>
    <t>Corporate</t>
  </si>
  <si>
    <r>
      <t>Three months ended September 30</t>
    </r>
    <r>
      <rPr>
        <sz val="10"/>
        <color theme="1"/>
        <rFont val="Times New Roman"/>
        <family val="1"/>
      </rPr>
      <t>:</t>
    </r>
  </si>
  <si>
    <t>246,209 </t>
  </si>
  <si>
    <t>93,523 </t>
  </si>
  <si>
    <t>31,995 </t>
  </si>
  <si>
    <t>43,699 </t>
  </si>
  <si>
    <t>22,381 </t>
  </si>
  <si>
    <t>437,807 </t>
  </si>
  <si>
    <r>
      <t xml:space="preserve">Operating income (loss) </t>
    </r>
    <r>
      <rPr>
        <sz val="6"/>
        <color theme="1"/>
        <rFont val="Times New Roman"/>
        <family val="1"/>
      </rPr>
      <t>(1)</t>
    </r>
  </si>
  <si>
    <t>29,047 </t>
  </si>
  <si>
    <t>5,714 </t>
  </si>
  <si>
    <t>2,598 </t>
  </si>
  <si>
    <t>4,446 </t>
  </si>
  <si>
    <t>2,014 </t>
  </si>
  <si>
    <t>19,602 </t>
  </si>
  <si>
    <t>646,116 </t>
  </si>
  <si>
    <t>217,180 </t>
  </si>
  <si>
    <t>36,261 </t>
  </si>
  <si>
    <t>91,412 </t>
  </si>
  <si>
    <t>22,196 </t>
  </si>
  <si>
    <t>109,713 </t>
  </si>
  <si>
    <t>1,122,878 </t>
  </si>
  <si>
    <t>Capital expenditures</t>
  </si>
  <si>
    <t>3,216 </t>
  </si>
  <si>
    <t>89 </t>
  </si>
  <si>
    <t>41 </t>
  </si>
  <si>
    <t>16 </t>
  </si>
  <si>
    <t>80 </t>
  </si>
  <si>
    <t>4,562 </t>
  </si>
  <si>
    <t>8,004 </t>
  </si>
  <si>
    <t>5,964 </t>
  </si>
  <si>
    <t>837 </t>
  </si>
  <si>
    <t>141 </t>
  </si>
  <si>
    <t>239 </t>
  </si>
  <si>
    <t>2,199 </t>
  </si>
  <si>
    <t>9,421 </t>
  </si>
  <si>
    <t>225,407 </t>
  </si>
  <si>
    <t>93,061 </t>
  </si>
  <si>
    <t>31,074 </t>
  </si>
  <si>
    <t>42,257 </t>
  </si>
  <si>
    <t>18,135 </t>
  </si>
  <si>
    <t>409,934 </t>
  </si>
  <si>
    <t>30,670 </t>
  </si>
  <si>
    <t>9,837 </t>
  </si>
  <si>
    <t>2,949 </t>
  </si>
  <si>
    <t>5,096 </t>
  </si>
  <si>
    <t>844 </t>
  </si>
  <si>
    <t>24,924 </t>
  </si>
  <si>
    <t>616,591 </t>
  </si>
  <si>
    <t>181,671 </t>
  </si>
  <si>
    <t>50,495 </t>
  </si>
  <si>
    <t>83,774 </t>
  </si>
  <si>
    <t>18,609 </t>
  </si>
  <si>
    <t>130,660 </t>
  </si>
  <si>
    <t>1,081,800 </t>
  </si>
  <si>
    <t>3,992 </t>
  </si>
  <si>
    <t>193 </t>
  </si>
  <si>
    <t>37 </t>
  </si>
  <si>
    <t>228 </t>
  </si>
  <si>
    <t>71 </t>
  </si>
  <si>
    <t>2,274 </t>
  </si>
  <si>
    <t>6,795 </t>
  </si>
  <si>
    <t>5,463 </t>
  </si>
  <si>
    <t>643 </t>
  </si>
  <si>
    <t>134 </t>
  </si>
  <si>
    <t>287 </t>
  </si>
  <si>
    <t>2,241 </t>
  </si>
  <si>
    <t>8,809 </t>
  </si>
  <si>
    <r>
      <t>Nine months ended September 30</t>
    </r>
    <r>
      <rPr>
        <sz val="10"/>
        <color theme="1"/>
        <rFont val="Times New Roman"/>
        <family val="1"/>
      </rPr>
      <t>:</t>
    </r>
  </si>
  <si>
    <t>717,968 </t>
  </si>
  <si>
    <t>282,786 </t>
  </si>
  <si>
    <t>100,165 </t>
  </si>
  <si>
    <t>125,887 </t>
  </si>
  <si>
    <t>63,918 </t>
  </si>
  <si>
    <t>1,290,724 </t>
  </si>
  <si>
    <t>89,098 </t>
  </si>
  <si>
    <t>22,069 </t>
  </si>
  <si>
    <t>8,143 </t>
  </si>
  <si>
    <t>13,062 </t>
  </si>
  <si>
    <t>4,894 </t>
  </si>
  <si>
    <t>55,644 </t>
  </si>
  <si>
    <t>8,801 </t>
  </si>
  <si>
    <t>411 </t>
  </si>
  <si>
    <t>65 </t>
  </si>
  <si>
    <t>151 </t>
  </si>
  <si>
    <t>274 </t>
  </si>
  <si>
    <t>8,278 </t>
  </si>
  <si>
    <t>17,980 </t>
  </si>
  <si>
    <t>17,117 </t>
  </si>
  <si>
    <t>2,471 </t>
  </si>
  <si>
    <t>431 </t>
  </si>
  <si>
    <t>1,001 </t>
  </si>
  <si>
    <t>118 </t>
  </si>
  <si>
    <t>6,351 </t>
  </si>
  <si>
    <t>27,489 </t>
  </si>
  <si>
    <t>653,464 </t>
  </si>
  <si>
    <t>270,100 </t>
  </si>
  <si>
    <t>100,492 </t>
  </si>
  <si>
    <t>121,671 </t>
  </si>
  <si>
    <t>49,894 </t>
  </si>
  <si>
    <t>1,195,621 </t>
  </si>
  <si>
    <t>83,270 </t>
  </si>
  <si>
    <t>24,858 </t>
  </si>
  <si>
    <t>7,846 </t>
  </si>
  <si>
    <t>13,150 </t>
  </si>
  <si>
    <t>4,448 </t>
  </si>
  <si>
    <t>69,894 </t>
  </si>
  <si>
    <t>7,623 </t>
  </si>
  <si>
    <t>560 </t>
  </si>
  <si>
    <t>47 </t>
  </si>
  <si>
    <t>353 </t>
  </si>
  <si>
    <t>304 </t>
  </si>
  <si>
    <t>6,120 </t>
  </si>
  <si>
    <t>15,007 </t>
  </si>
  <si>
    <t>15,897 </t>
  </si>
  <si>
    <t>1,777 </t>
  </si>
  <si>
    <t>401 </t>
  </si>
  <si>
    <t>833 </t>
  </si>
  <si>
    <t>111 </t>
  </si>
  <si>
    <t>6,516 </t>
  </si>
  <si>
    <t>25,535 </t>
  </si>
  <si>
    <t>Under Corporate, the operating loss is comprised of our corporate general and administrative expenses, as well as other operating income and expenses related to the corporate office.</t>
  </si>
  <si>
    <t>Legal Proceedings</t>
  </si>
  <si>
    <t>Note 8.             Legal Proceedings</t>
  </si>
  <si>
    <t>ResCare, or its affiliates, are parties to various legal and/or administrative proceedings arising out of the operation of our programs and arising in the ordinary course of business. We record accruals for such contingencies to the extent that we conclude it is probable that a liability has been incurred and the amount of the loss can be reasonably estimated.  The pre-tax charges recorded in connection with legal and administrative matters, including settlements in 2014 of communication practices and wage/hour class-action lawsuits, as well as accrual of our best estimate of the anticipated settlement cost for the Iowa matter as discussed in Note 1, increased by $15.6 million during the nine months ended September 30, 2014, compared to the same period in 2013.  Court approval and payment of certain settlements noted above are expected in late 2014 through early 2015.</t>
  </si>
  <si>
    <t>No estimate of the possible loss or range of loss in excess of amounts accrued, if any, can be made at this tim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While we do not believe the ultimate liability, if any, for these proceedings or claims, individually or in the aggregate, in excess of amounts already provided, will have a material adverse effect on our financial condition, results of operations or cash flows or may affect our reputation, it is reasonably possible they could.</t>
  </si>
  <si>
    <t>Noncontrolling Interest</t>
  </si>
  <si>
    <t>Note 9.             Noncontrolling Interest</t>
  </si>
  <si>
    <r>
      <t xml:space="preserve">Effective October 1, 2013, ResCare acquired the 33.3% interest in Rest Assured LLC that was held by an unrelated party for no cash compensation.  Prior to this transaction, ResCare held a 66.7% interest in Rest Assured LLC, a limited liability company comprised of public and private organizations providing remote monitoring services for persons with disabilities and the elderly. ASC 810, </t>
    </r>
    <r>
      <rPr>
        <i/>
        <sz val="10"/>
        <color theme="1"/>
        <rFont val="Times New Roman"/>
        <family val="1"/>
      </rPr>
      <t xml:space="preserve">Noncontrolling Interests in Consolidated Financial Statements, </t>
    </r>
    <r>
      <rPr>
        <sz val="10"/>
        <color theme="1"/>
        <rFont val="Times New Roman"/>
        <family val="1"/>
      </rPr>
      <t>(ASC 810) clarifies that a noncontrolling interest must be reported as a component separate from the parent’s equity and that changes in the parent’s ownership interest in a subsidiary must be recorded as equity transactions if the parent retains its controlling interest in the subsidiary. The statement also requires consolidated net income to include amounts attributable to both the parent and the noncontrolling interest on the face of the income statement. In addition, ASC 810 requires a parent to recognize a gain or loss in net income on the date the parent deconsolidates a subsidiary, or ceases to have a controlling financial interest in a subsidiary.  Balances are as follows:</t>
    </r>
  </si>
  <si>
    <t>Noncontrolling interest as of December 31, 2012</t>
  </si>
  <si>
    <t>(99</t>
  </si>
  <si>
    <t>(110</t>
  </si>
  <si>
    <t>Acquisition of remaining noncontrolling interest</t>
  </si>
  <si>
    <t>Noncontrolling interest as of December 31, 2013</t>
  </si>
  <si>
    <t>Impact of Recently Issued Accounting Pronouncements</t>
  </si>
  <si>
    <t>Note 10.             Impact of Recently Issued Accounting Pronouncement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early adoption is not permitted), including interim periods within that reporting period. The guidance permits the use of either a retrospective or cumulative effect transition method.  We have not yet selected a transition method and are currently evaluating the new guidance to determine the impact it will have on our consolidated financial statements.</t>
  </si>
  <si>
    <t>Subsidiary Guarantors</t>
  </si>
  <si>
    <t>Note 11.             Subsidiary Guarantors</t>
  </si>
  <si>
    <t>The Senior Notes are jointly, severally, fully and unconditionally guaranteed, subject to certain automatic customary release provisions, by our 100% owned U.S. subsidiaries. There are no restrictions on our ability to obtain funds from our U.S. subsidiaries by dividends or other means. The following are condensed consolidating financial statements of our company, including the guarantors. This information is provided pursuant to Rule 3 — 10 of Regulation S-X in lieu of separate financial statements of each subsidiary guaranteeing the Senior Notes. The following condensed consolidating financial statements present the balance sheet, statement of comprehensive income and cash flows of (i) Res-Care, Inc. (in each case, reflecting investments in its consolidated subsidiaries under the equity method of accounting), (ii) the guarantor subsidiaries, (iii) the non-guarantor subsidiaries, and (iv) the eliminations necessary to arrive at the information for our company on a consolidated basis. The condensed consolidating financial statements should be read in conjunction with the accompanying condensed consolidated financial statements.</t>
  </si>
  <si>
    <t>CONDENSED CONSOLIDATING BALANCE SHEET</t>
  </si>
  <si>
    <t>(In thousands)</t>
  </si>
  <si>
    <t>Guarantor</t>
  </si>
  <si>
    <t>Non-Guarantor</t>
  </si>
  <si>
    <t>Consolidated</t>
  </si>
  <si>
    <t>ResCare, Inc.</t>
  </si>
  <si>
    <t>Subsidiaries</t>
  </si>
  <si>
    <t>Eliminations</t>
  </si>
  <si>
    <t>ASSETS</t>
  </si>
  <si>
    <t>Accounts receivable, net</t>
  </si>
  <si>
    <t>Intercompany</t>
  </si>
  <si>
    <t>(783,399</t>
  </si>
  <si>
    <t>Investment in subsidiaries</t>
  </si>
  <si>
    <t>(1,063,250</t>
  </si>
  <si>
    <t>(1,846,649</t>
  </si>
  <si>
    <t>LIABILITIES AND SHAREHOLDER’S EQUITY</t>
  </si>
  <si>
    <t>Current portion of obligations under capital leases</t>
  </si>
  <si>
    <t>Accrued income taxes</t>
  </si>
  <si>
    <t>(781,305</t>
  </si>
  <si>
    <t>Common stock</t>
  </si>
  <si>
    <t>(600,445</t>
  </si>
  <si>
    <t>(47,140</t>
  </si>
  <si>
    <t>(466,079</t>
  </si>
  <si>
    <t>Accumulated other comprehensive (loss) income</t>
  </si>
  <si>
    <t>(841</t>
  </si>
  <si>
    <t>(18</t>
  </si>
  <si>
    <t>(1,162</t>
  </si>
  <si>
    <t>Total shareholder’s equity</t>
  </si>
  <si>
    <t>(1,065,344</t>
  </si>
  <si>
    <t>(763,524</t>
  </si>
  <si>
    <t>(1,028,706</t>
  </si>
  <si>
    <t>(1,792,230</t>
  </si>
  <si>
    <t>(761,430</t>
  </si>
  <si>
    <t>(600,236</t>
  </si>
  <si>
    <t>(47,178</t>
  </si>
  <si>
    <t>(431,536</t>
  </si>
  <si>
    <t>(549</t>
  </si>
  <si>
    <t>(954</t>
  </si>
  <si>
    <t>(1,030,800</t>
  </si>
  <si>
    <t>CONDENSED CONSOLIDATING STATEMENT OF COMPREHENSIVE INCOME</t>
  </si>
  <si>
    <t>Three Months Ended September 30, 2014</t>
  </si>
  <si>
    <t>Operating expenses</t>
  </si>
  <si>
    <t>Operating (loss) income</t>
  </si>
  <si>
    <t>(5,155</t>
  </si>
  <si>
    <t>(12</t>
  </si>
  <si>
    <t>Other expenses (income):</t>
  </si>
  <si>
    <t>Interest, net</t>
  </si>
  <si>
    <t>(1</t>
  </si>
  <si>
    <t>Equity in earnings of subsidiaries</t>
  </si>
  <si>
    <t>(14,384</t>
  </si>
  <si>
    <t>Total other (income) expenses</t>
  </si>
  <si>
    <t>(6,157</t>
  </si>
  <si>
    <t>Income (loss) before income taxes</t>
  </si>
  <si>
    <t>(11</t>
  </si>
  <si>
    <t>Income tax (benefit) expense</t>
  </si>
  <si>
    <t>(5,508</t>
  </si>
  <si>
    <t>(5</t>
  </si>
  <si>
    <t>Net income (loss)</t>
  </si>
  <si>
    <t>(6</t>
  </si>
  <si>
    <t>Other comprehensive income (loss):</t>
  </si>
  <si>
    <t>Foreign currently translation adjustments</t>
  </si>
  <si>
    <t>(263</t>
  </si>
  <si>
    <t>(269</t>
  </si>
  <si>
    <t>(14,121</t>
  </si>
  <si>
    <t>Total comprehensive income (loss)</t>
  </si>
  <si>
    <t>Nine Months Ended September 30, 2014</t>
  </si>
  <si>
    <t>(4,371</t>
  </si>
  <si>
    <t>(3</t>
  </si>
  <si>
    <t>(34,543</t>
  </si>
  <si>
    <t>(9,757</t>
  </si>
  <si>
    <t>(12,087</t>
  </si>
  <si>
    <t>(292</t>
  </si>
  <si>
    <t>(254</t>
  </si>
  <si>
    <t>(34,251</t>
  </si>
  <si>
    <t>Three Months Ended September 30, 2013</t>
  </si>
  <si>
    <t>(2,999</t>
  </si>
  <si>
    <t>(10</t>
  </si>
  <si>
    <t>(104</t>
  </si>
  <si>
    <t>(18,744</t>
  </si>
  <si>
    <t>(311</t>
  </si>
  <si>
    <t>(10,564</t>
  </si>
  <si>
    <t>(415</t>
  </si>
  <si>
    <t>(74</t>
  </si>
  <si>
    <t>(19,055</t>
  </si>
  <si>
    <t>(3,803</t>
  </si>
  <si>
    <t>(29</t>
  </si>
  <si>
    <t>(45</t>
  </si>
  <si>
    <t>(34</t>
  </si>
  <si>
    <t>Net income (loss)-Res-Care, Inc.</t>
  </si>
  <si>
    <t>(56</t>
  </si>
  <si>
    <t>Comprehensive income (loss) attributable to Res-Care, Inc.</t>
  </si>
  <si>
    <t>(19,111</t>
  </si>
  <si>
    <t>Nine Months Ended September 30, 2013</t>
  </si>
  <si>
    <t>(12,389</t>
  </si>
  <si>
    <t>(195</t>
  </si>
  <si>
    <t>(246</t>
  </si>
  <si>
    <t>(59,535</t>
  </si>
  <si>
    <t>(758</t>
  </si>
  <si>
    <t>(35,125</t>
  </si>
  <si>
    <t>(1,004</t>
  </si>
  <si>
    <t>(373</t>
  </si>
  <si>
    <t>(60,293</t>
  </si>
  <si>
    <t>(10,243</t>
  </si>
  <si>
    <t>(159</t>
  </si>
  <si>
    <t>(358</t>
  </si>
  <si>
    <t>(517</t>
  </si>
  <si>
    <t>(59,935</t>
  </si>
  <si>
    <t>(627</t>
  </si>
  <si>
    <t>CONDENSED CONSOLIDATING STATEMENT OF CASH FLOWS</t>
  </si>
  <si>
    <t>Operating activities:</t>
  </si>
  <si>
    <t>Adjustments to reconcile net income, including noncontrolling interest, to cash provided by operating activities</t>
  </si>
  <si>
    <t>(5,506</t>
  </si>
  <si>
    <t>Cash provided by (used in) operating activities</t>
  </si>
  <si>
    <t>Investing activities:</t>
  </si>
  <si>
    <t>(9,421</t>
  </si>
  <si>
    <t>(8,526</t>
  </si>
  <si>
    <t>(33</t>
  </si>
  <si>
    <t>(17,980</t>
  </si>
  <si>
    <t>(15,057</t>
  </si>
  <si>
    <t>(23,028</t>
  </si>
  <si>
    <t>(32,482</t>
  </si>
  <si>
    <t>Financing activities:</t>
  </si>
  <si>
    <t>(175,013</t>
  </si>
  <si>
    <t>(1,065</t>
  </si>
  <si>
    <t>(176,078</t>
  </si>
  <si>
    <t>(5,502</t>
  </si>
  <si>
    <t>(3,631</t>
  </si>
  <si>
    <t>Dividend paid.</t>
  </si>
  <si>
    <t>(122,448</t>
  </si>
  <si>
    <t>Net payments relating to intercompany financing</t>
  </si>
  <si>
    <t>(19,268</t>
  </si>
  <si>
    <t>(607</t>
  </si>
  <si>
    <t>Cash (used in) provided by financing activities</t>
  </si>
  <si>
    <t>(6,217</t>
  </si>
  <si>
    <t>(25,835</t>
  </si>
  <si>
    <t>(32,659</t>
  </si>
  <si>
    <t>Increase (decrease) in cash and cash equivalents</t>
  </si>
  <si>
    <t>(3,671</t>
  </si>
  <si>
    <t>(572</t>
  </si>
  <si>
    <t>(4,106</t>
  </si>
  <si>
    <t>(71,961</t>
  </si>
  <si>
    <t>Cash (used in) provided by operating activities</t>
  </si>
  <si>
    <t>(38,982</t>
  </si>
  <si>
    <t>(8,602</t>
  </si>
  <si>
    <t>(6,362</t>
  </si>
  <si>
    <t>(43</t>
  </si>
  <si>
    <t>(15,007</t>
  </si>
  <si>
    <t>(19,995</t>
  </si>
  <si>
    <t>(26,013</t>
  </si>
  <si>
    <t>(34,658</t>
  </si>
  <si>
    <t>(10,929</t>
  </si>
  <si>
    <t>(2,682</t>
  </si>
  <si>
    <t>(579</t>
  </si>
  <si>
    <t>(14,190</t>
  </si>
  <si>
    <t xml:space="preserve">Debt issuance costs </t>
  </si>
  <si>
    <t>(2</t>
  </si>
  <si>
    <t>(5,446</t>
  </si>
  <si>
    <t>(61,109</t>
  </si>
  <si>
    <t>(1,537</t>
  </si>
  <si>
    <t>Cash provided by (used in) financing activities</t>
  </si>
  <si>
    <t>(69,237</t>
  </si>
  <si>
    <t>(2,116</t>
  </si>
  <si>
    <t>(19,638</t>
  </si>
  <si>
    <t>(96</t>
  </si>
  <si>
    <t>(1,136</t>
  </si>
  <si>
    <t>(1,939</t>
  </si>
  <si>
    <t>Basis of Presentation (Policies)</t>
  </si>
  <si>
    <t>Acquisitions (Tables)</t>
  </si>
  <si>
    <t>Schedule of preliminary aggregate purchase price allocation</t>
  </si>
  <si>
    <t xml:space="preserve">                                                                                                                                                                                    </t>
  </si>
  <si>
    <t>Goodwill (Tables)</t>
  </si>
  <si>
    <t>Summary of changes to goodwill</t>
  </si>
  <si>
    <t xml:space="preserve">                                                                                                                                                                                        </t>
  </si>
  <si>
    <t>Debt (Tables)</t>
  </si>
  <si>
    <t>Schedule of long-term debt and obligations under capital leases</t>
  </si>
  <si>
    <t>Financial Instruments (Tables)</t>
  </si>
  <si>
    <t>Schedule of fair value of other financial instruments subject to fair value disclosures</t>
  </si>
  <si>
    <t xml:space="preserve">                                                                                                                                                                                         </t>
  </si>
  <si>
    <t>Segment Information (Tables)</t>
  </si>
  <si>
    <t>Schedule of information regarding reportable segments</t>
  </si>
  <si>
    <t>Noncontrolling Interest (Tables)</t>
  </si>
  <si>
    <t>Schedule of noncontrolling interest</t>
  </si>
  <si>
    <t xml:space="preserve">                                                                                                                                                                                       </t>
  </si>
  <si>
    <t>Subsidiary Guarantors (Tables)</t>
  </si>
  <si>
    <t>Schedule of condensed consolidating balance sheet</t>
  </si>
  <si>
    <t>Schedule of condensed consolidating statement of comprehensive income</t>
  </si>
  <si>
    <t>Schedule of condensed consolidating statement of cash flows</t>
  </si>
  <si>
    <t>Basis of Presentation (Details) (USD $)</t>
  </si>
  <si>
    <t>In Millions, unless otherwise specified</t>
  </si>
  <si>
    <t>6 Months Ended</t>
  </si>
  <si>
    <t>12 Months Ended</t>
  </si>
  <si>
    <t>Jun. 30, 2013</t>
  </si>
  <si>
    <t>Increase in costs of services due to out-of-period adjustment</t>
  </si>
  <si>
    <t>Decrease in net income due to out-of-period adjustment</t>
  </si>
  <si>
    <t>Decrease in revenues due to out-of-period adjustment</t>
  </si>
  <si>
    <t>Decrease in pre-tax income due to net combined out-of-period adjustments</t>
  </si>
  <si>
    <t>Decrease in net income (after tax) due to net combined out-of-period adjustments</t>
  </si>
  <si>
    <t>Decrease in revenue due to potential overpayment obligation</t>
  </si>
  <si>
    <t>Acquisitions (Details) (USD $)</t>
  </si>
  <si>
    <t>item</t>
  </si>
  <si>
    <t>Minimum</t>
  </si>
  <si>
    <t>Maximum</t>
  </si>
  <si>
    <t>Number of acquisitions completed</t>
  </si>
  <si>
    <t>Notes issued</t>
  </si>
  <si>
    <t>Contingent liabilities</t>
  </si>
  <si>
    <t>Aggregate purchase price allocation</t>
  </si>
  <si>
    <t>Period over which all intangible assets will be amortized</t>
  </si>
  <si>
    <t>'5 years</t>
  </si>
  <si>
    <t>'20 years</t>
  </si>
  <si>
    <t>Expected deductible goodwill</t>
  </si>
  <si>
    <t>The amount of goodwill expected to be deductible for tax purposes</t>
  </si>
  <si>
    <t>Net settlement of seller obligations</t>
  </si>
  <si>
    <t>Goodwill (Details) (USD $)</t>
  </si>
  <si>
    <t>Residential Services</t>
  </si>
  <si>
    <t>ResCare HomeCare</t>
  </si>
  <si>
    <t>Oct. 02, 2013</t>
  </si>
  <si>
    <t>Educational &amp; Training Services</t>
  </si>
  <si>
    <t>Workforce Services</t>
  </si>
  <si>
    <t>Pharmacy Services</t>
  </si>
  <si>
    <t>Goodwill, net at the beginning of the period</t>
  </si>
  <si>
    <t>Other</t>
  </si>
  <si>
    <t>Goodwill, net at the end of the period</t>
  </si>
  <si>
    <t>Percentage by which fair value exceeded carrying value</t>
  </si>
  <si>
    <t>Debt (Details) (USD $)</t>
  </si>
  <si>
    <t>0 Months Ended</t>
  </si>
  <si>
    <t>Jun. 30, 2014</t>
  </si>
  <si>
    <t>Stock Option Holder [Member]</t>
  </si>
  <si>
    <t>Onex ResCare Holdings Corp Shareholders [Member]</t>
  </si>
  <si>
    <t>Dec. 29, 2014</t>
  </si>
  <si>
    <t>Debt Instrument, Redemption [Member]</t>
  </si>
  <si>
    <t>Credit Agreement</t>
  </si>
  <si>
    <t>Apr. 25, 2014</t>
  </si>
  <si>
    <t>Subsequent event</t>
  </si>
  <si>
    <t>Delayed-Draw Term Loan</t>
  </si>
  <si>
    <t>Long-term debt and obligations under capital leases</t>
  </si>
  <si>
    <t>Long-term debt and capital lease obligation</t>
  </si>
  <si>
    <t>Interest rate (as a percent)</t>
  </si>
  <si>
    <t>Aggregate amount available</t>
  </si>
  <si>
    <t>Debt issuance proceeds used to fund shareholder distribution</t>
  </si>
  <si>
    <t>Percentage of original principal amount to be amortized during each of the first two years after funding</t>
  </si>
  <si>
    <t>Number of years after funding during which five percent of original principal amount will be amortized</t>
  </si>
  <si>
    <t>'2 years</t>
  </si>
  <si>
    <t>Percentage of original principal amount to be amortized during the third year after funding</t>
  </si>
  <si>
    <t>Percentage of original principal amount to be amortized during the fourth year after funding</t>
  </si>
  <si>
    <t>Percentage of original principal amount to be amortized during the final year of the term</t>
  </si>
  <si>
    <t>Variable rate basis</t>
  </si>
  <si>
    <t>'LIBOR</t>
  </si>
  <si>
    <t>Interest rate margin (as a percent)</t>
  </si>
  <si>
    <t>Period of withdrawal from the closing date</t>
  </si>
  <si>
    <t>'12 months</t>
  </si>
  <si>
    <t>Option to increase the available additional borrowing capacity</t>
  </si>
  <si>
    <t>Cash dividends paid</t>
  </si>
  <si>
    <t>Discretionary payment accrual</t>
  </si>
  <si>
    <t>Pre-tax charge for discretionary payment accrual</t>
  </si>
  <si>
    <t>Redemption amount, equal to the aggregate principal</t>
  </si>
  <si>
    <t>Debt redemption make-whole premium</t>
  </si>
  <si>
    <t>Income Taxes (Details) (USD $)</t>
  </si>
  <si>
    <t>Effective tax rate (as a percent)</t>
  </si>
  <si>
    <t>Jobs tax credit impact related to 2012 and prior periods</t>
  </si>
  <si>
    <t>Financial Instruments (Details) (USD $)</t>
  </si>
  <si>
    <t>Fair value of other financial instruments</t>
  </si>
  <si>
    <t>Carrying Amount | 10.75% senior notes due 2019</t>
  </si>
  <si>
    <t>Carrying Amount | Senior secured Term Loan A due 2017</t>
  </si>
  <si>
    <t>Carrying Amount | Senior secured Term Loan A due 2019</t>
  </si>
  <si>
    <t>Carrying Amount | Senior secured Revolving Facility</t>
  </si>
  <si>
    <t>Carrying Amount | Notes payable and other</t>
  </si>
  <si>
    <t>Fair Value | 10.75% senior notes due 2019</t>
  </si>
  <si>
    <t>Fair Value | Senior secured Term Loan A due 2017</t>
  </si>
  <si>
    <t>Fair Value | Senior secured Term Loan A due 2019</t>
  </si>
  <si>
    <t>Fair Value | Senior secured Revolving Facility</t>
  </si>
  <si>
    <t>Fair Value | Notes payable and other</t>
  </si>
  <si>
    <t>Segment Information (Details) (USD $)</t>
  </si>
  <si>
    <t>Residential Services | Operating segment</t>
  </si>
  <si>
    <t>ResCare HomeCare | Operating segment</t>
  </si>
  <si>
    <t>Educational &amp; Training Services | Operating segment</t>
  </si>
  <si>
    <t>Workforce Services | Operating segment</t>
  </si>
  <si>
    <t>Pharmacy Services | Operating segment</t>
  </si>
  <si>
    <t>Legal Proceedings (Details) (USD $)</t>
  </si>
  <si>
    <t>Increase in pre-tax charges recorded in connection with legal matters compared to the same period in 2013</t>
  </si>
  <si>
    <t>Noncontrolling Interest (Details) (USD $)</t>
  </si>
  <si>
    <t>Rest Assured LLC</t>
  </si>
  <si>
    <t>Acquisition of remaining noncontrolling interest (as a percent)</t>
  </si>
  <si>
    <t>Ownership interest held by parent (as a percent)</t>
  </si>
  <si>
    <t>Balance at the beginning of the period</t>
  </si>
  <si>
    <t>Subsidiary Guarantors (Details) (USD $)</t>
  </si>
  <si>
    <t>Cash used in operating activities</t>
  </si>
  <si>
    <t>U.S. subsidiaries</t>
  </si>
  <si>
    <t>Percentage of ownership in subsidiaries which jointly, severally, fully and unconditionally guarantee the senior notes</t>
  </si>
  <si>
    <t>ResCare, Inc.</t>
  </si>
  <si>
    <t>Guarantor Subsidiaries</t>
  </si>
  <si>
    <t>Non-Guarantor Subsidiaries</t>
  </si>
  <si>
    <t>Subsidiary Guarantors (Details 2) (USD $)</t>
  </si>
  <si>
    <t>Subsidiary Guarantors (Details 3) (USD $)</t>
  </si>
  <si>
    <t>(Loss) income before income taxes</t>
  </si>
  <si>
    <t>Subsidiary Guarantor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9"/>
      <color theme="1"/>
      <name val="Times New Roman"/>
      <family val="1"/>
    </font>
    <font>
      <sz val="6"/>
      <color theme="1"/>
      <name val="Times New Roman"/>
      <family val="1"/>
    </font>
    <font>
      <sz val="7"/>
      <color theme="1"/>
      <name val="Times New Roman"/>
      <family val="1"/>
    </font>
    <font>
      <sz val="8"/>
      <color theme="1"/>
      <name val="Times New Roman"/>
      <family val="1"/>
    </font>
    <font>
      <sz val="8.5"/>
      <color theme="1"/>
      <name val="Times New Roman"/>
      <family val="1"/>
    </font>
    <font>
      <sz val="5"/>
      <color theme="1"/>
      <name val="Times New Roman"/>
      <family val="1"/>
    </font>
    <font>
      <u/>
      <sz val="10"/>
      <color theme="1"/>
      <name val="Times New Roman"/>
      <family val="1"/>
    </font>
    <font>
      <b/>
      <sz val="9"/>
      <color theme="1"/>
      <name val="Times New Roman"/>
      <family val="1"/>
    </font>
    <font>
      <sz val="3"/>
      <color theme="1"/>
      <name val="Times New Roman"/>
      <family val="1"/>
    </font>
    <font>
      <sz val="2"/>
      <color theme="1"/>
      <name val="Times New Roman"/>
      <family val="1"/>
    </font>
    <font>
      <b/>
      <sz val="2"/>
      <color theme="1"/>
      <name val="Times New Roman"/>
      <family val="1"/>
    </font>
    <font>
      <sz val="1"/>
      <color theme="1"/>
      <name val="Times New Roman"/>
      <family val="1"/>
    </font>
    <font>
      <b/>
      <sz val="3"/>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vertical="top" wrapText="1" indent="4"/>
    </xf>
    <xf numFmtId="0" fontId="18" fillId="0" borderId="11"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vertical="top" wrapText="1"/>
    </xf>
    <xf numFmtId="0" fontId="23" fillId="0" borderId="0" xfId="0" applyFont="1" applyAlignment="1">
      <alignment horizontal="left" vertical="top" wrapText="1" indent="1"/>
    </xf>
    <xf numFmtId="0" fontId="22" fillId="0" borderId="13" xfId="0" applyFont="1" applyBorder="1" applyAlignment="1">
      <alignment horizontal="center" wrapText="1"/>
    </xf>
    <xf numFmtId="0" fontId="23" fillId="0" borderId="0" xfId="0" applyFont="1" applyAlignment="1">
      <alignment horizontal="left" vertical="top" wrapText="1" indent="3"/>
    </xf>
    <xf numFmtId="0" fontId="23" fillId="0" borderId="0" xfId="0" applyFont="1" applyAlignment="1">
      <alignment wrapText="1"/>
    </xf>
    <xf numFmtId="3" fontId="23" fillId="0" borderId="0" xfId="0" applyNumberFormat="1" applyFont="1" applyAlignment="1">
      <alignment horizontal="right"/>
    </xf>
    <xf numFmtId="0" fontId="23"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wrapText="1"/>
    </xf>
    <xf numFmtId="0" fontId="23" fillId="0" borderId="12" xfId="0" applyFont="1" applyBorder="1" applyAlignment="1">
      <alignment wrapText="1"/>
    </xf>
    <xf numFmtId="3" fontId="23" fillId="0" borderId="12" xfId="0" applyNumberFormat="1" applyFont="1" applyBorder="1" applyAlignment="1">
      <alignment horizontal="right"/>
    </xf>
    <xf numFmtId="0" fontId="22" fillId="0" borderId="13"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wrapText="1"/>
    </xf>
    <xf numFmtId="3" fontId="23" fillId="0" borderId="0" xfId="0" applyNumberFormat="1" applyFont="1" applyAlignment="1">
      <alignment horizontal="right"/>
    </xf>
    <xf numFmtId="0" fontId="23"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horizontal="right"/>
    </xf>
    <xf numFmtId="0" fontId="23" fillId="0" borderId="10" xfId="0" applyFont="1" applyBorder="1" applyAlignment="1">
      <alignment horizontal="right" wrapText="1"/>
    </xf>
    <xf numFmtId="0" fontId="23"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28" fillId="0" borderId="0" xfId="0" applyFont="1" applyAlignment="1">
      <alignment horizontal="left" wrapText="1" indent="1"/>
    </xf>
    <xf numFmtId="0" fontId="22" fillId="0" borderId="0" xfId="0" applyFont="1" applyAlignment="1">
      <alignment horizontal="right" wrapText="1"/>
    </xf>
    <xf numFmtId="0" fontId="22" fillId="0" borderId="13" xfId="0" applyFont="1" applyBorder="1" applyAlignment="1">
      <alignment horizontal="right" wrapText="1"/>
    </xf>
    <xf numFmtId="0" fontId="18" fillId="0" borderId="12" xfId="0" applyFont="1" applyBorder="1" applyAlignment="1">
      <alignment wrapText="1"/>
    </xf>
    <xf numFmtId="0" fontId="27" fillId="0" borderId="0" xfId="0" applyFont="1" applyAlignment="1">
      <alignment horizontal="center" vertical="top" wrapText="1"/>
    </xf>
    <xf numFmtId="0" fontId="27" fillId="0" borderId="0" xfId="0" applyFont="1" applyAlignment="1">
      <alignment horizontal="center" wrapText="1"/>
    </xf>
    <xf numFmtId="0" fontId="27" fillId="0" borderId="10" xfId="0" applyFont="1" applyBorder="1" applyAlignment="1">
      <alignment horizontal="center" vertical="top" wrapText="1"/>
    </xf>
    <xf numFmtId="0" fontId="27" fillId="0" borderId="10" xfId="0" applyFont="1" applyBorder="1" applyAlignment="1">
      <alignment horizontal="center" wrapText="1"/>
    </xf>
    <xf numFmtId="0" fontId="22" fillId="0" borderId="13"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18" fillId="0" borderId="13"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13" xfId="0" applyFont="1" applyBorder="1" applyAlignment="1">
      <alignment horizontal="center" vertical="top" wrapText="1"/>
    </xf>
    <xf numFmtId="0" fontId="18" fillId="0" borderId="13" xfId="0" applyFont="1" applyBorder="1" applyAlignment="1">
      <alignment horizontal="center" wrapText="1"/>
    </xf>
    <xf numFmtId="0" fontId="29" fillId="0" borderId="0" xfId="0" applyFont="1" applyAlignment="1">
      <alignment horizontal="left" vertical="top" wrapText="1" indent="1"/>
    </xf>
    <xf numFmtId="0" fontId="30" fillId="0" borderId="0" xfId="0" applyFont="1" applyAlignment="1">
      <alignment horizontal="left" vertical="top" wrapText="1" indent="1"/>
    </xf>
    <xf numFmtId="0" fontId="23" fillId="0" borderId="0" xfId="0" applyFont="1" applyAlignment="1">
      <alignment horizontal="left" wrapText="1" indent="1"/>
    </xf>
    <xf numFmtId="0" fontId="30"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left" vertical="top" wrapText="1"/>
    </xf>
    <xf numFmtId="0" fontId="19" fillId="0" borderId="0" xfId="0" applyFont="1" applyAlignment="1">
      <alignment horizontal="left" wrapText="1" indent="10"/>
    </xf>
    <xf numFmtId="0" fontId="31" fillId="0" borderId="0" xfId="0" applyFont="1" applyAlignment="1">
      <alignment wrapText="1"/>
    </xf>
    <xf numFmtId="0" fontId="28" fillId="0" borderId="0" xfId="0" applyFont="1" applyAlignment="1">
      <alignment horizontal="left" vertical="top" wrapText="1" indent="1"/>
    </xf>
    <xf numFmtId="0" fontId="18" fillId="0" borderId="11" xfId="0" applyFont="1" applyBorder="1" applyAlignment="1">
      <alignment horizontal="right" wrapText="1"/>
    </xf>
    <xf numFmtId="0" fontId="22" fillId="0" borderId="0" xfId="0" applyFont="1" applyAlignment="1">
      <alignment horizontal="center" vertical="top" wrapText="1"/>
    </xf>
    <xf numFmtId="0" fontId="22" fillId="0" borderId="0" xfId="0" applyFont="1" applyAlignment="1">
      <alignment horizontal="right" vertical="top" wrapText="1"/>
    </xf>
    <xf numFmtId="0" fontId="23" fillId="0" borderId="0" xfId="0" applyFont="1" applyAlignment="1">
      <alignment horizontal="left" vertical="top" wrapText="1" indent="4"/>
    </xf>
    <xf numFmtId="3" fontId="23" fillId="0" borderId="13" xfId="0" applyNumberFormat="1" applyFont="1" applyBorder="1" applyAlignment="1">
      <alignment horizontal="right"/>
    </xf>
    <xf numFmtId="0" fontId="23" fillId="0" borderId="12" xfId="0" applyFont="1" applyBorder="1" applyAlignment="1">
      <alignment horizontal="right"/>
    </xf>
    <xf numFmtId="0" fontId="23" fillId="0" borderId="11" xfId="0" applyFont="1" applyBorder="1" applyAlignment="1">
      <alignment wrapText="1"/>
    </xf>
    <xf numFmtId="0" fontId="22" fillId="0" borderId="14" xfId="0" applyFont="1" applyBorder="1" applyAlignment="1">
      <alignment wrapText="1"/>
    </xf>
    <xf numFmtId="0" fontId="23" fillId="0" borderId="0" xfId="0" applyFont="1" applyAlignment="1">
      <alignment horizontal="left" wrapText="1" indent="3"/>
    </xf>
    <xf numFmtId="0" fontId="23" fillId="0" borderId="13" xfId="0" applyFont="1" applyBorder="1" applyAlignment="1">
      <alignment horizontal="right"/>
    </xf>
    <xf numFmtId="0" fontId="22" fillId="0" borderId="0" xfId="0" applyFont="1" applyAlignment="1">
      <alignment vertical="top" wrapText="1"/>
    </xf>
    <xf numFmtId="0" fontId="23" fillId="0" borderId="13" xfId="0" applyFont="1" applyBorder="1" applyAlignment="1">
      <alignment horizontal="center" wrapText="1"/>
    </xf>
    <xf numFmtId="3" fontId="23" fillId="0" borderId="10" xfId="0" applyNumberFormat="1" applyFont="1" applyBorder="1" applyAlignment="1">
      <alignment horizontal="right"/>
    </xf>
    <xf numFmtId="3" fontId="23" fillId="0" borderId="13" xfId="0" applyNumberFormat="1" applyFont="1" applyBorder="1" applyAlignment="1">
      <alignment horizontal="right"/>
    </xf>
    <xf numFmtId="0" fontId="23" fillId="0" borderId="13"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right" vertical="top" wrapText="1"/>
    </xf>
    <xf numFmtId="0" fontId="22" fillId="0" borderId="0" xfId="0" applyFont="1" applyAlignment="1">
      <alignment horizontal="right" vertical="top" wrapText="1"/>
    </xf>
    <xf numFmtId="0" fontId="23" fillId="0" borderId="13" xfId="0" applyFont="1" applyBorder="1" applyAlignment="1">
      <alignment horizontal="right"/>
    </xf>
    <xf numFmtId="3" fontId="23" fillId="0" borderId="10" xfId="0" applyNumberFormat="1" applyFont="1" applyBorder="1" applyAlignment="1">
      <alignment horizontal="right" vertical="top"/>
    </xf>
    <xf numFmtId="3" fontId="23" fillId="0" borderId="15" xfId="0" applyNumberFormat="1" applyFont="1" applyBorder="1" applyAlignment="1">
      <alignment horizontal="right"/>
    </xf>
    <xf numFmtId="0" fontId="23" fillId="0" borderId="15" xfId="0" applyFont="1" applyBorder="1" applyAlignment="1">
      <alignment horizontal="right"/>
    </xf>
    <xf numFmtId="0" fontId="26" fillId="0" borderId="0" xfId="0" applyFont="1" applyAlignment="1">
      <alignment horizontal="center" vertical="top" wrapText="1"/>
    </xf>
    <xf numFmtId="0" fontId="26"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horizontal="left" vertical="top" wrapText="1" indent="3"/>
    </xf>
    <xf numFmtId="0" fontId="23" fillId="0" borderId="0" xfId="0" applyFont="1" applyAlignment="1">
      <alignment horizontal="left" vertical="top" wrapText="1" indent="6"/>
    </xf>
    <xf numFmtId="0" fontId="23" fillId="0" borderId="13" xfId="0" applyFont="1" applyBorder="1" applyAlignment="1">
      <alignment wrapText="1"/>
    </xf>
    <xf numFmtId="3" fontId="23" fillId="0" borderId="11" xfId="0" applyNumberFormat="1" applyFont="1" applyBorder="1" applyAlignment="1">
      <alignment horizontal="right"/>
    </xf>
    <xf numFmtId="0" fontId="23" fillId="0" borderId="11" xfId="0" applyFont="1" applyBorder="1" applyAlignment="1">
      <alignment horizontal="right"/>
    </xf>
    <xf numFmtId="0" fontId="25" fillId="0" borderId="0" xfId="0" applyFont="1" applyAlignment="1">
      <alignment horizontal="left" wrapText="1" indent="1"/>
    </xf>
    <xf numFmtId="0" fontId="26" fillId="0" borderId="13" xfId="0" applyFont="1" applyBorder="1" applyAlignment="1">
      <alignment horizontal="center" wrapText="1"/>
    </xf>
    <xf numFmtId="0" fontId="26" fillId="0" borderId="10" xfId="0" applyFont="1" applyBorder="1" applyAlignment="1">
      <alignment horizontal="center" wrapText="1"/>
    </xf>
    <xf numFmtId="3" fontId="23" fillId="0" borderId="11" xfId="0" applyNumberFormat="1" applyFont="1" applyBorder="1" applyAlignment="1">
      <alignment horizontal="right"/>
    </xf>
    <xf numFmtId="0" fontId="23" fillId="0" borderId="11" xfId="0" applyFont="1" applyBorder="1" applyAlignment="1">
      <alignment horizontal="right"/>
    </xf>
    <xf numFmtId="0" fontId="34" fillId="0" borderId="0" xfId="0" applyFont="1" applyAlignment="1">
      <alignment horizontal="left" vertical="top" wrapText="1" indent="1"/>
    </xf>
    <xf numFmtId="0" fontId="22" fillId="0" borderId="10" xfId="0" applyFont="1" applyBorder="1" applyAlignment="1">
      <alignment wrapText="1"/>
    </xf>
    <xf numFmtId="0" fontId="22" fillId="0" borderId="10" xfId="0" applyFont="1" applyBorder="1" applyAlignment="1">
      <alignment horizontal="right" wrapText="1"/>
    </xf>
    <xf numFmtId="0" fontId="34" fillId="0" borderId="0" xfId="0" applyFont="1" applyAlignment="1">
      <alignment horizontal="center" vertical="top" wrapText="1"/>
    </xf>
    <xf numFmtId="0" fontId="24" fillId="0" borderId="0" xfId="0" applyFont="1" applyAlignment="1">
      <alignment horizontal="left" wrapText="1" indent="1"/>
    </xf>
    <xf numFmtId="0" fontId="22" fillId="0" borderId="10" xfId="0" applyFont="1" applyBorder="1" applyAlignment="1">
      <alignment horizontal="center" wrapText="1"/>
    </xf>
    <xf numFmtId="0" fontId="22" fillId="0" borderId="10" xfId="0" applyFont="1" applyBorder="1" applyAlignment="1">
      <alignment horizontal="center" vertical="top" wrapText="1"/>
    </xf>
    <xf numFmtId="0" fontId="26" fillId="0" borderId="13" xfId="0" applyFont="1" applyBorder="1" applyAlignment="1">
      <alignment horizontal="center" vertical="top" wrapText="1"/>
    </xf>
    <xf numFmtId="3" fontId="23" fillId="0" borderId="12" xfId="0" applyNumberFormat="1" applyFont="1" applyBorder="1" applyAlignment="1">
      <alignment horizontal="right"/>
    </xf>
    <xf numFmtId="0" fontId="23" fillId="0" borderId="12" xfId="0" applyFont="1" applyBorder="1" applyAlignment="1">
      <alignment horizontal="right"/>
    </xf>
    <xf numFmtId="0" fontId="26" fillId="0" borderId="0" xfId="0" applyFont="1" applyAlignment="1">
      <alignment horizontal="left" wrapText="1" indent="1"/>
    </xf>
    <xf numFmtId="0" fontId="36" fillId="0" borderId="0" xfId="0" applyFont="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wrapText="1"/>
    </xf>
    <xf numFmtId="3" fontId="26" fillId="0" borderId="0" xfId="0" applyNumberFormat="1" applyFont="1" applyAlignment="1">
      <alignment horizontal="right"/>
    </xf>
    <xf numFmtId="0" fontId="26" fillId="0" borderId="0" xfId="0" applyFont="1" applyAlignment="1">
      <alignment horizontal="right"/>
    </xf>
    <xf numFmtId="0" fontId="26" fillId="0" borderId="0" xfId="0" applyFont="1" applyAlignment="1">
      <alignment horizontal="left" vertical="top" wrapText="1" indent="1"/>
    </xf>
    <xf numFmtId="0" fontId="26" fillId="0" borderId="10" xfId="0" applyFont="1" applyBorder="1" applyAlignment="1">
      <alignment wrapText="1"/>
    </xf>
    <xf numFmtId="0" fontId="26" fillId="0" borderId="0" xfId="0" applyFont="1" applyAlignment="1">
      <alignment horizontal="left" vertical="top" wrapText="1" indent="5"/>
    </xf>
    <xf numFmtId="0" fontId="26" fillId="0" borderId="15" xfId="0" applyFont="1" applyBorder="1" applyAlignment="1">
      <alignment wrapText="1"/>
    </xf>
    <xf numFmtId="0" fontId="26" fillId="0" borderId="12" xfId="0" applyFont="1" applyBorder="1" applyAlignment="1">
      <alignment wrapText="1"/>
    </xf>
    <xf numFmtId="3" fontId="26" fillId="0" borderId="12" xfId="0" applyNumberFormat="1" applyFont="1" applyBorder="1" applyAlignment="1">
      <alignment horizontal="right"/>
    </xf>
    <xf numFmtId="0" fontId="26" fillId="0" borderId="12" xfId="0" applyFont="1" applyBorder="1" applyAlignment="1">
      <alignment horizontal="right"/>
    </xf>
    <xf numFmtId="0" fontId="26" fillId="0" borderId="12" xfId="0" applyFont="1" applyBorder="1" applyAlignment="1">
      <alignment horizontal="right" wrapText="1"/>
    </xf>
    <xf numFmtId="0" fontId="26" fillId="0" borderId="10" xfId="0" applyFont="1" applyBorder="1" applyAlignment="1">
      <alignment horizontal="right"/>
    </xf>
    <xf numFmtId="3" fontId="26" fillId="0" borderId="10" xfId="0" applyNumberFormat="1" applyFont="1" applyBorder="1" applyAlignment="1">
      <alignment horizontal="right"/>
    </xf>
    <xf numFmtId="3" fontId="26" fillId="0" borderId="15" xfId="0" applyNumberFormat="1" applyFont="1" applyBorder="1" applyAlignment="1">
      <alignment horizontal="right"/>
    </xf>
    <xf numFmtId="0" fontId="26" fillId="0" borderId="15" xfId="0" applyFont="1" applyBorder="1" applyAlignment="1">
      <alignment horizontal="right"/>
    </xf>
    <xf numFmtId="0" fontId="26" fillId="0" borderId="15" xfId="0" applyFont="1" applyBorder="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xf>
    <xf numFmtId="0" fontId="26" fillId="0" borderId="13" xfId="0" applyFont="1" applyBorder="1" applyAlignment="1">
      <alignment horizontal="right" wrapText="1"/>
    </xf>
    <xf numFmtId="0" fontId="26" fillId="0" borderId="13" xfId="0" applyFont="1" applyBorder="1" applyAlignment="1">
      <alignment horizontal="right"/>
    </xf>
    <xf numFmtId="0" fontId="26" fillId="0" borderId="13" xfId="0" applyFont="1" applyBorder="1" applyAlignment="1">
      <alignment wrapText="1"/>
    </xf>
    <xf numFmtId="3" fontId="26" fillId="0" borderId="13" xfId="0" applyNumberFormat="1" applyFont="1" applyBorder="1" applyAlignment="1">
      <alignment horizontal="right"/>
    </xf>
    <xf numFmtId="0" fontId="19" fillId="0" borderId="0" xfId="0" applyFont="1" applyAlignment="1">
      <alignment horizontal="center" wrapText="1"/>
    </xf>
    <xf numFmtId="0" fontId="33"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horizontal="center" wrapText="1"/>
    </xf>
    <xf numFmtId="0" fontId="31" fillId="0" borderId="0" xfId="0" applyFont="1" applyAlignment="1">
      <alignment horizontal="center" wrapText="1"/>
    </xf>
    <xf numFmtId="0" fontId="35"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3447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5.28515625" bestFit="1" customWidth="1"/>
    <col min="2" max="2" width="36.5703125" customWidth="1"/>
    <col min="3" max="3" width="25.5703125" customWidth="1"/>
    <col min="4" max="4" width="5.140625" customWidth="1"/>
    <col min="5" max="5" width="19.5703125" customWidth="1"/>
    <col min="6" max="6" width="25.5703125" customWidth="1"/>
    <col min="7" max="7" width="5.140625" customWidth="1"/>
    <col min="8" max="8" width="19.5703125" customWidth="1"/>
    <col min="9" max="9" width="25.57031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23" t="s">
        <v>4</v>
      </c>
      <c r="C3" s="23"/>
      <c r="D3" s="23"/>
      <c r="E3" s="23"/>
      <c r="F3" s="23"/>
      <c r="G3" s="23"/>
      <c r="H3" s="23"/>
      <c r="I3" s="23"/>
    </row>
    <row r="4" spans="1:9" ht="15" customHeight="1" x14ac:dyDescent="0.25">
      <c r="A4" s="14" t="s">
        <v>182</v>
      </c>
      <c r="B4" s="23" t="s">
        <v>4</v>
      </c>
      <c r="C4" s="23"/>
      <c r="D4" s="23"/>
      <c r="E4" s="23"/>
      <c r="F4" s="23"/>
      <c r="G4" s="23"/>
      <c r="H4" s="23"/>
      <c r="I4" s="23"/>
    </row>
    <row r="5" spans="1:9" x14ac:dyDescent="0.25">
      <c r="A5" s="14"/>
      <c r="B5" s="24" t="s">
        <v>183</v>
      </c>
      <c r="C5" s="24"/>
      <c r="D5" s="24"/>
      <c r="E5" s="24"/>
      <c r="F5" s="24"/>
      <c r="G5" s="24"/>
      <c r="H5" s="24"/>
      <c r="I5" s="24"/>
    </row>
    <row r="6" spans="1:9" x14ac:dyDescent="0.25">
      <c r="A6" s="14"/>
      <c r="B6" s="25"/>
      <c r="C6" s="25"/>
      <c r="D6" s="25"/>
      <c r="E6" s="25"/>
      <c r="F6" s="25"/>
      <c r="G6" s="25"/>
      <c r="H6" s="25"/>
      <c r="I6" s="25"/>
    </row>
    <row r="7" spans="1:9" x14ac:dyDescent="0.25">
      <c r="A7" s="14"/>
      <c r="B7" s="25" t="s">
        <v>184</v>
      </c>
      <c r="C7" s="25"/>
      <c r="D7" s="25"/>
      <c r="E7" s="25"/>
      <c r="F7" s="25"/>
      <c r="G7" s="25"/>
      <c r="H7" s="25"/>
      <c r="I7" s="25"/>
    </row>
    <row r="8" spans="1:9" x14ac:dyDescent="0.25">
      <c r="A8" s="14"/>
      <c r="B8" s="25"/>
      <c r="C8" s="25"/>
      <c r="D8" s="25"/>
      <c r="E8" s="25"/>
      <c r="F8" s="25"/>
      <c r="G8" s="25"/>
      <c r="H8" s="25"/>
      <c r="I8" s="25"/>
    </row>
    <row r="9" spans="1:9" ht="15.75" x14ac:dyDescent="0.25">
      <c r="A9" s="14"/>
      <c r="B9" s="56"/>
      <c r="C9" s="16"/>
      <c r="D9" s="61" t="s">
        <v>185</v>
      </c>
      <c r="E9" s="61"/>
      <c r="F9" s="28"/>
      <c r="G9" s="62" t="s">
        <v>186</v>
      </c>
      <c r="H9" s="62"/>
      <c r="I9" s="16"/>
    </row>
    <row r="10" spans="1:9" ht="16.5" thickBot="1" x14ac:dyDescent="0.3">
      <c r="A10" s="14"/>
      <c r="B10" s="56"/>
      <c r="C10" s="16"/>
      <c r="D10" s="63">
        <v>2014</v>
      </c>
      <c r="E10" s="63"/>
      <c r="F10" s="28"/>
      <c r="G10" s="64">
        <v>2013</v>
      </c>
      <c r="H10" s="64"/>
      <c r="I10" s="16"/>
    </row>
    <row r="11" spans="1:9" ht="15.75" x14ac:dyDescent="0.25">
      <c r="A11" s="14"/>
      <c r="B11" s="57"/>
      <c r="C11" s="16"/>
      <c r="D11" s="65"/>
      <c r="E11" s="65"/>
      <c r="F11" s="16"/>
      <c r="G11" s="65"/>
      <c r="H11" s="65"/>
      <c r="I11" s="16"/>
    </row>
    <row r="12" spans="1:9" ht="15.75" x14ac:dyDescent="0.25">
      <c r="A12" s="14"/>
      <c r="B12" s="15" t="s">
        <v>187</v>
      </c>
      <c r="C12" s="16"/>
      <c r="D12" s="10" t="s">
        <v>153</v>
      </c>
      <c r="E12" s="17" t="s">
        <v>188</v>
      </c>
      <c r="F12" s="16"/>
      <c r="G12" s="10" t="s">
        <v>153</v>
      </c>
      <c r="H12" s="17" t="s">
        <v>188</v>
      </c>
      <c r="I12" s="16"/>
    </row>
    <row r="13" spans="1:9" ht="15.75" x14ac:dyDescent="0.25">
      <c r="A13" s="14"/>
      <c r="B13" s="15" t="s">
        <v>189</v>
      </c>
      <c r="C13" s="16"/>
      <c r="D13" s="66" t="s">
        <v>175</v>
      </c>
      <c r="E13" s="66"/>
      <c r="F13" s="16"/>
      <c r="G13" s="22" t="s">
        <v>190</v>
      </c>
      <c r="H13" s="22"/>
      <c r="I13" s="16"/>
    </row>
    <row r="14" spans="1:9" ht="15.75" x14ac:dyDescent="0.25">
      <c r="A14" s="14"/>
      <c r="B14" s="15" t="s">
        <v>191</v>
      </c>
      <c r="C14" s="16"/>
      <c r="D14" s="22" t="s">
        <v>192</v>
      </c>
      <c r="E14" s="22"/>
      <c r="F14" s="16"/>
      <c r="G14" s="66" t="s">
        <v>175</v>
      </c>
      <c r="H14" s="66"/>
      <c r="I14" s="16"/>
    </row>
    <row r="15" spans="1:9" ht="15.75" x14ac:dyDescent="0.25">
      <c r="A15" s="14"/>
      <c r="B15" s="15" t="s">
        <v>193</v>
      </c>
      <c r="C15" s="16"/>
      <c r="D15" s="22" t="s">
        <v>194</v>
      </c>
      <c r="E15" s="22"/>
      <c r="F15" s="16"/>
      <c r="G15" s="66" t="s">
        <v>175</v>
      </c>
      <c r="H15" s="66"/>
      <c r="I15" s="16"/>
    </row>
    <row r="16" spans="1:9" ht="15.75" x14ac:dyDescent="0.25">
      <c r="A16" s="14"/>
      <c r="B16" s="15" t="s">
        <v>47</v>
      </c>
      <c r="C16" s="16"/>
      <c r="D16" s="22" t="s">
        <v>195</v>
      </c>
      <c r="E16" s="22"/>
      <c r="F16" s="16"/>
      <c r="G16" s="22" t="s">
        <v>196</v>
      </c>
      <c r="H16" s="22"/>
      <c r="I16" s="16"/>
    </row>
    <row r="17" spans="1:9" ht="16.5" thickBot="1" x14ac:dyDescent="0.3">
      <c r="A17" s="14"/>
      <c r="B17" s="15" t="s">
        <v>197</v>
      </c>
      <c r="C17" s="16"/>
      <c r="D17" s="67" t="s">
        <v>198</v>
      </c>
      <c r="E17" s="67"/>
      <c r="F17" s="16"/>
      <c r="G17" s="67" t="s">
        <v>199</v>
      </c>
      <c r="H17" s="67"/>
      <c r="I17" s="16"/>
    </row>
    <row r="18" spans="1:9" ht="15.75" x14ac:dyDescent="0.25">
      <c r="A18" s="14"/>
      <c r="B18" s="56"/>
      <c r="C18" s="16"/>
      <c r="D18" s="68" t="s">
        <v>200</v>
      </c>
      <c r="E18" s="68"/>
      <c r="F18" s="16"/>
      <c r="G18" s="68" t="s">
        <v>201</v>
      </c>
      <c r="H18" s="68"/>
      <c r="I18" s="16"/>
    </row>
    <row r="19" spans="1:9" ht="16.5" thickBot="1" x14ac:dyDescent="0.3">
      <c r="A19" s="14"/>
      <c r="B19" s="19" t="s">
        <v>202</v>
      </c>
      <c r="C19" s="16"/>
      <c r="D19" s="67" t="s">
        <v>203</v>
      </c>
      <c r="E19" s="67"/>
      <c r="F19" s="16"/>
      <c r="G19" s="67" t="s">
        <v>204</v>
      </c>
      <c r="H19" s="67"/>
      <c r="I19" s="16"/>
    </row>
    <row r="20" spans="1:9" ht="16.5" thickBot="1" x14ac:dyDescent="0.3">
      <c r="A20" s="14"/>
      <c r="B20" s="56"/>
      <c r="C20" s="16"/>
      <c r="D20" s="60" t="s">
        <v>153</v>
      </c>
      <c r="E20" s="21" t="s">
        <v>205</v>
      </c>
      <c r="F20" s="16"/>
      <c r="G20" s="60" t="s">
        <v>153</v>
      </c>
      <c r="H20" s="21" t="s">
        <v>206</v>
      </c>
      <c r="I20" s="16"/>
    </row>
    <row r="21" spans="1:9" ht="15.75" thickTop="1" x14ac:dyDescent="0.25">
      <c r="A21" s="14"/>
      <c r="B21" s="25"/>
      <c r="C21" s="25"/>
      <c r="D21" s="25"/>
      <c r="E21" s="25"/>
      <c r="F21" s="25"/>
      <c r="G21" s="25"/>
      <c r="H21" s="25"/>
      <c r="I21" s="25"/>
    </row>
    <row r="22" spans="1:9" ht="178.5" customHeight="1" x14ac:dyDescent="0.25">
      <c r="A22" s="14"/>
      <c r="B22" s="25" t="s">
        <v>207</v>
      </c>
      <c r="C22" s="25"/>
      <c r="D22" s="25"/>
      <c r="E22" s="25"/>
      <c r="F22" s="25"/>
      <c r="G22" s="25"/>
      <c r="H22" s="25"/>
      <c r="I22" s="25"/>
    </row>
    <row r="23" spans="1:9" x14ac:dyDescent="0.25">
      <c r="A23" s="14"/>
      <c r="B23" s="25"/>
      <c r="C23" s="25"/>
      <c r="D23" s="25"/>
      <c r="E23" s="25"/>
      <c r="F23" s="25"/>
      <c r="G23" s="25"/>
      <c r="H23" s="25"/>
      <c r="I23" s="25"/>
    </row>
    <row r="24" spans="1:9" x14ac:dyDescent="0.25">
      <c r="A24" s="14"/>
      <c r="B24" s="25" t="s">
        <v>208</v>
      </c>
      <c r="C24" s="25"/>
      <c r="D24" s="25"/>
      <c r="E24" s="25"/>
      <c r="F24" s="25"/>
      <c r="G24" s="25"/>
      <c r="H24" s="25"/>
      <c r="I24" s="25"/>
    </row>
    <row r="25" spans="1:9" x14ac:dyDescent="0.25">
      <c r="A25" s="14"/>
      <c r="B25" s="69"/>
      <c r="C25" s="69"/>
      <c r="D25" s="69"/>
      <c r="E25" s="69"/>
      <c r="F25" s="69"/>
      <c r="G25" s="69"/>
      <c r="H25" s="69"/>
      <c r="I25" s="69"/>
    </row>
    <row r="26" spans="1:9" ht="38.25" customHeight="1" x14ac:dyDescent="0.25">
      <c r="A26" s="14"/>
      <c r="B26" s="25" t="s">
        <v>209</v>
      </c>
      <c r="C26" s="25"/>
      <c r="D26" s="25"/>
      <c r="E26" s="25"/>
      <c r="F26" s="25"/>
      <c r="G26" s="25"/>
      <c r="H26" s="25"/>
      <c r="I26" s="25"/>
    </row>
    <row r="27" spans="1:9" x14ac:dyDescent="0.25">
      <c r="A27" s="14"/>
      <c r="B27" s="25"/>
      <c r="C27" s="25"/>
      <c r="D27" s="25"/>
      <c r="E27" s="25"/>
      <c r="F27" s="25"/>
      <c r="G27" s="25"/>
      <c r="H27" s="25"/>
      <c r="I27" s="25"/>
    </row>
    <row r="28" spans="1:9" ht="38.25" customHeight="1" x14ac:dyDescent="0.25">
      <c r="A28" s="14"/>
      <c r="B28" s="25" t="s">
        <v>210</v>
      </c>
      <c r="C28" s="25"/>
      <c r="D28" s="25"/>
      <c r="E28" s="25"/>
      <c r="F28" s="25"/>
      <c r="G28" s="25"/>
      <c r="H28" s="25"/>
      <c r="I28" s="25"/>
    </row>
    <row r="29" spans="1:9" x14ac:dyDescent="0.25">
      <c r="A29" s="14"/>
      <c r="B29" s="25"/>
      <c r="C29" s="25"/>
      <c r="D29" s="25"/>
      <c r="E29" s="25"/>
      <c r="F29" s="25"/>
      <c r="G29" s="25"/>
      <c r="H29" s="25"/>
      <c r="I29" s="25"/>
    </row>
    <row r="30" spans="1:9" ht="38.25" customHeight="1" x14ac:dyDescent="0.25">
      <c r="A30" s="14"/>
      <c r="B30" s="25" t="s">
        <v>211</v>
      </c>
      <c r="C30" s="25"/>
      <c r="D30" s="25"/>
      <c r="E30" s="25"/>
      <c r="F30" s="25"/>
      <c r="G30" s="25"/>
      <c r="H30" s="25"/>
      <c r="I30" s="25"/>
    </row>
    <row r="31" spans="1:9" x14ac:dyDescent="0.25">
      <c r="A31" s="14"/>
      <c r="B31" s="25"/>
      <c r="C31" s="25"/>
      <c r="D31" s="25"/>
      <c r="E31" s="25"/>
      <c r="F31" s="25"/>
      <c r="G31" s="25"/>
      <c r="H31" s="25"/>
      <c r="I31" s="25"/>
    </row>
    <row r="32" spans="1:9" x14ac:dyDescent="0.25">
      <c r="A32" s="14"/>
      <c r="B32" s="25"/>
      <c r="C32" s="25"/>
      <c r="D32" s="25"/>
      <c r="E32" s="25"/>
      <c r="F32" s="25"/>
      <c r="G32" s="25"/>
      <c r="H32" s="25"/>
      <c r="I32" s="25"/>
    </row>
    <row r="33" spans="1:9" x14ac:dyDescent="0.25">
      <c r="A33" s="14"/>
      <c r="B33" s="26"/>
      <c r="C33" s="26"/>
      <c r="D33" s="26"/>
      <c r="E33" s="26"/>
      <c r="F33" s="26"/>
      <c r="G33" s="26"/>
      <c r="H33" s="26"/>
      <c r="I33" s="26"/>
    </row>
  </sheetData>
  <mergeCells count="43">
    <mergeCell ref="B31:I31"/>
    <mergeCell ref="B32:I32"/>
    <mergeCell ref="B33:I33"/>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3"/>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4" t="s">
        <v>212</v>
      </c>
      <c r="B4" s="4" t="s">
        <v>4</v>
      </c>
    </row>
    <row r="5" spans="1:2" x14ac:dyDescent="0.25">
      <c r="A5" s="14"/>
      <c r="B5" s="9" t="s">
        <v>213</v>
      </c>
    </row>
    <row r="6" spans="1:2" x14ac:dyDescent="0.25">
      <c r="A6" s="14"/>
      <c r="B6" s="10"/>
    </row>
    <row r="7" spans="1:2" ht="204.75" x14ac:dyDescent="0.25">
      <c r="A7" s="14"/>
      <c r="B7" s="10" t="s">
        <v>214</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28515625" bestFit="1" customWidth="1"/>
    <col min="2" max="2" width="36.5703125" customWidth="1"/>
    <col min="3" max="3" width="19.140625" customWidth="1"/>
    <col min="4" max="4" width="3.85546875" customWidth="1"/>
    <col min="5" max="5" width="14.7109375" customWidth="1"/>
    <col min="6" max="6" width="19.140625" customWidth="1"/>
    <col min="7" max="7" width="3.85546875" customWidth="1"/>
    <col min="8" max="8" width="14.7109375" customWidth="1"/>
    <col min="9" max="9" width="19.140625" customWidth="1"/>
    <col min="10" max="10" width="3.85546875" customWidth="1"/>
    <col min="11" max="11" width="14.7109375" customWidth="1"/>
    <col min="12" max="12" width="19.140625" customWidth="1"/>
    <col min="13" max="13" width="3.85546875" customWidth="1"/>
    <col min="14" max="14" width="14.7109375" customWidth="1"/>
    <col min="15" max="15" width="19.1406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23" t="s">
        <v>4</v>
      </c>
      <c r="C3" s="23"/>
      <c r="D3" s="23"/>
      <c r="E3" s="23"/>
      <c r="F3" s="23"/>
      <c r="G3" s="23"/>
      <c r="H3" s="23"/>
      <c r="I3" s="23"/>
      <c r="J3" s="23"/>
      <c r="K3" s="23"/>
      <c r="L3" s="23"/>
      <c r="M3" s="23"/>
      <c r="N3" s="23"/>
      <c r="O3" s="23"/>
    </row>
    <row r="4" spans="1:15" ht="15" customHeight="1" x14ac:dyDescent="0.25">
      <c r="A4" s="14" t="s">
        <v>215</v>
      </c>
      <c r="B4" s="23" t="s">
        <v>4</v>
      </c>
      <c r="C4" s="23"/>
      <c r="D4" s="23"/>
      <c r="E4" s="23"/>
      <c r="F4" s="23"/>
      <c r="G4" s="23"/>
      <c r="H4" s="23"/>
      <c r="I4" s="23"/>
      <c r="J4" s="23"/>
      <c r="K4" s="23"/>
      <c r="L4" s="23"/>
      <c r="M4" s="23"/>
      <c r="N4" s="23"/>
      <c r="O4" s="23"/>
    </row>
    <row r="5" spans="1:15" x14ac:dyDescent="0.25">
      <c r="A5" s="14"/>
      <c r="B5" s="24" t="s">
        <v>216</v>
      </c>
      <c r="C5" s="24"/>
      <c r="D5" s="24"/>
      <c r="E5" s="24"/>
      <c r="F5" s="24"/>
      <c r="G5" s="24"/>
      <c r="H5" s="24"/>
      <c r="I5" s="24"/>
      <c r="J5" s="24"/>
      <c r="K5" s="24"/>
      <c r="L5" s="24"/>
      <c r="M5" s="24"/>
      <c r="N5" s="24"/>
      <c r="O5" s="24"/>
    </row>
    <row r="6" spans="1:15" x14ac:dyDescent="0.25">
      <c r="A6" s="14"/>
      <c r="B6" s="25"/>
      <c r="C6" s="25"/>
      <c r="D6" s="25"/>
      <c r="E6" s="25"/>
      <c r="F6" s="25"/>
      <c r="G6" s="25"/>
      <c r="H6" s="25"/>
      <c r="I6" s="25"/>
      <c r="J6" s="25"/>
      <c r="K6" s="25"/>
      <c r="L6" s="25"/>
      <c r="M6" s="25"/>
      <c r="N6" s="25"/>
      <c r="O6" s="25"/>
    </row>
    <row r="7" spans="1:15" ht="25.5" customHeight="1" x14ac:dyDescent="0.25">
      <c r="A7" s="14"/>
      <c r="B7" s="25" t="s">
        <v>217</v>
      </c>
      <c r="C7" s="25"/>
      <c r="D7" s="25"/>
      <c r="E7" s="25"/>
      <c r="F7" s="25"/>
      <c r="G7" s="25"/>
      <c r="H7" s="25"/>
      <c r="I7" s="25"/>
      <c r="J7" s="25"/>
      <c r="K7" s="25"/>
      <c r="L7" s="25"/>
      <c r="M7" s="25"/>
      <c r="N7" s="25"/>
      <c r="O7" s="25"/>
    </row>
    <row r="8" spans="1:15" x14ac:dyDescent="0.25">
      <c r="A8" s="14"/>
      <c r="B8" s="25"/>
      <c r="C8" s="25"/>
      <c r="D8" s="25"/>
      <c r="E8" s="25"/>
      <c r="F8" s="25"/>
      <c r="G8" s="25"/>
      <c r="H8" s="25"/>
      <c r="I8" s="25"/>
      <c r="J8" s="25"/>
      <c r="K8" s="25"/>
      <c r="L8" s="25"/>
      <c r="M8" s="25"/>
      <c r="N8" s="25"/>
      <c r="O8" s="25"/>
    </row>
    <row r="9" spans="1:15" ht="16.5" thickBot="1" x14ac:dyDescent="0.3">
      <c r="A9" s="14"/>
      <c r="B9" s="70"/>
      <c r="C9" s="28"/>
      <c r="D9" s="71" t="s">
        <v>218</v>
      </c>
      <c r="E9" s="71"/>
      <c r="F9" s="71"/>
      <c r="G9" s="71"/>
      <c r="H9" s="71"/>
      <c r="I9" s="28"/>
      <c r="J9" s="72" t="s">
        <v>219</v>
      </c>
      <c r="K9" s="72"/>
      <c r="L9" s="72"/>
      <c r="M9" s="72"/>
      <c r="N9" s="72"/>
      <c r="O9" s="16"/>
    </row>
    <row r="10" spans="1:15" ht="15.75" x14ac:dyDescent="0.25">
      <c r="A10" s="14"/>
      <c r="B10" s="70"/>
      <c r="C10" s="28"/>
      <c r="D10" s="73" t="s">
        <v>220</v>
      </c>
      <c r="E10" s="73"/>
      <c r="F10" s="31"/>
      <c r="G10" s="74" t="s">
        <v>221</v>
      </c>
      <c r="H10" s="74"/>
      <c r="I10" s="28"/>
      <c r="J10" s="74" t="s">
        <v>220</v>
      </c>
      <c r="K10" s="74"/>
      <c r="L10" s="31"/>
      <c r="M10" s="74" t="s">
        <v>221</v>
      </c>
      <c r="N10" s="74"/>
      <c r="O10" s="16"/>
    </row>
    <row r="11" spans="1:15" ht="16.5" thickBot="1" x14ac:dyDescent="0.3">
      <c r="A11" s="14"/>
      <c r="B11" s="70"/>
      <c r="C11" s="28"/>
      <c r="D11" s="71" t="s">
        <v>222</v>
      </c>
      <c r="E11" s="71"/>
      <c r="F11" s="28"/>
      <c r="G11" s="72" t="s">
        <v>223</v>
      </c>
      <c r="H11" s="72"/>
      <c r="I11" s="28"/>
      <c r="J11" s="72" t="s">
        <v>222</v>
      </c>
      <c r="K11" s="72"/>
      <c r="L11" s="28"/>
      <c r="M11" s="72" t="s">
        <v>223</v>
      </c>
      <c r="N11" s="72"/>
      <c r="O11" s="16"/>
    </row>
    <row r="12" spans="1:15" ht="15.75" x14ac:dyDescent="0.25">
      <c r="A12" s="14"/>
      <c r="B12" s="15" t="s">
        <v>224</v>
      </c>
      <c r="C12" s="16"/>
      <c r="D12" s="65"/>
      <c r="E12" s="65"/>
      <c r="F12" s="16"/>
      <c r="G12" s="65"/>
      <c r="H12" s="65"/>
      <c r="I12" s="16"/>
      <c r="J12" s="65"/>
      <c r="K12" s="65"/>
      <c r="L12" s="16"/>
      <c r="M12" s="65"/>
      <c r="N12" s="65"/>
      <c r="O12" s="16"/>
    </row>
    <row r="13" spans="1:15" ht="15.75" x14ac:dyDescent="0.25">
      <c r="A13" s="14"/>
      <c r="B13" s="19" t="s">
        <v>225</v>
      </c>
      <c r="C13" s="16"/>
      <c r="D13" s="10" t="s">
        <v>153</v>
      </c>
      <c r="E13" s="17" t="s">
        <v>188</v>
      </c>
      <c r="F13" s="16"/>
      <c r="G13" s="10" t="s">
        <v>153</v>
      </c>
      <c r="H13" s="17" t="s">
        <v>226</v>
      </c>
      <c r="I13" s="16"/>
      <c r="J13" s="10" t="s">
        <v>153</v>
      </c>
      <c r="K13" s="17" t="s">
        <v>188</v>
      </c>
      <c r="L13" s="16"/>
      <c r="M13" s="10" t="s">
        <v>153</v>
      </c>
      <c r="N13" s="17" t="s">
        <v>227</v>
      </c>
      <c r="O13" s="16"/>
    </row>
    <row r="14" spans="1:15" ht="15.75" x14ac:dyDescent="0.25">
      <c r="A14" s="14"/>
      <c r="B14" s="19" t="s">
        <v>189</v>
      </c>
      <c r="C14" s="16"/>
      <c r="D14" s="66" t="s">
        <v>175</v>
      </c>
      <c r="E14" s="66"/>
      <c r="F14" s="16"/>
      <c r="G14" s="66" t="s">
        <v>175</v>
      </c>
      <c r="H14" s="66"/>
      <c r="I14" s="16"/>
      <c r="J14" s="22" t="s">
        <v>190</v>
      </c>
      <c r="K14" s="22"/>
      <c r="L14" s="16"/>
      <c r="M14" s="22" t="s">
        <v>190</v>
      </c>
      <c r="N14" s="22"/>
      <c r="O14" s="16"/>
    </row>
    <row r="15" spans="1:15" ht="15.75" x14ac:dyDescent="0.25">
      <c r="A15" s="14"/>
      <c r="B15" s="19" t="s">
        <v>191</v>
      </c>
      <c r="C15" s="16"/>
      <c r="D15" s="22" t="s">
        <v>192</v>
      </c>
      <c r="E15" s="22"/>
      <c r="F15" s="16"/>
      <c r="G15" s="22" t="s">
        <v>192</v>
      </c>
      <c r="H15" s="22"/>
      <c r="I15" s="16"/>
      <c r="J15" s="66" t="s">
        <v>175</v>
      </c>
      <c r="K15" s="66"/>
      <c r="L15" s="16"/>
      <c r="M15" s="66" t="s">
        <v>175</v>
      </c>
      <c r="N15" s="66"/>
      <c r="O15" s="16"/>
    </row>
    <row r="16" spans="1:15" ht="15.75" x14ac:dyDescent="0.25">
      <c r="A16" s="14"/>
      <c r="B16" s="19" t="s">
        <v>193</v>
      </c>
      <c r="C16" s="16"/>
      <c r="D16" s="22" t="s">
        <v>194</v>
      </c>
      <c r="E16" s="22"/>
      <c r="F16" s="16"/>
      <c r="G16" s="22" t="s">
        <v>194</v>
      </c>
      <c r="H16" s="22"/>
      <c r="I16" s="16"/>
      <c r="J16" s="66" t="s">
        <v>175</v>
      </c>
      <c r="K16" s="66"/>
      <c r="L16" s="16"/>
      <c r="M16" s="66" t="s">
        <v>175</v>
      </c>
      <c r="N16" s="66"/>
      <c r="O16" s="16"/>
    </row>
    <row r="17" spans="1:15" ht="15.75" x14ac:dyDescent="0.25">
      <c r="A17" s="14"/>
      <c r="B17" s="19" t="s">
        <v>197</v>
      </c>
      <c r="C17" s="16"/>
      <c r="D17" s="22" t="s">
        <v>198</v>
      </c>
      <c r="E17" s="22"/>
      <c r="F17" s="16"/>
      <c r="G17" s="22" t="s">
        <v>228</v>
      </c>
      <c r="H17" s="22"/>
      <c r="I17" s="16"/>
      <c r="J17" s="22" t="s">
        <v>199</v>
      </c>
      <c r="K17" s="22"/>
      <c r="L17" s="16"/>
      <c r="M17" s="22" t="s">
        <v>229</v>
      </c>
      <c r="N17" s="22"/>
      <c r="O17" s="16"/>
    </row>
    <row r="18" spans="1:15" x14ac:dyDescent="0.25">
      <c r="A18" s="14"/>
      <c r="B18" s="25"/>
      <c r="C18" s="25"/>
      <c r="D18" s="25"/>
      <c r="E18" s="25"/>
      <c r="F18" s="25"/>
      <c r="G18" s="25"/>
      <c r="H18" s="25"/>
      <c r="I18" s="25"/>
      <c r="J18" s="25"/>
      <c r="K18" s="25"/>
      <c r="L18" s="25"/>
      <c r="M18" s="25"/>
      <c r="N18" s="25"/>
      <c r="O18" s="25"/>
    </row>
    <row r="19" spans="1:15" x14ac:dyDescent="0.25">
      <c r="A19" s="14"/>
      <c r="B19" s="25" t="s">
        <v>230</v>
      </c>
      <c r="C19" s="25"/>
      <c r="D19" s="25"/>
      <c r="E19" s="25"/>
      <c r="F19" s="25"/>
      <c r="G19" s="25"/>
      <c r="H19" s="25"/>
      <c r="I19" s="25"/>
      <c r="J19" s="25"/>
      <c r="K19" s="25"/>
      <c r="L19" s="25"/>
      <c r="M19" s="25"/>
      <c r="N19" s="25"/>
      <c r="O19" s="25"/>
    </row>
    <row r="20" spans="1:15" x14ac:dyDescent="0.25">
      <c r="A20" s="14"/>
      <c r="B20" s="25"/>
      <c r="C20" s="25"/>
      <c r="D20" s="25"/>
      <c r="E20" s="25"/>
      <c r="F20" s="25"/>
      <c r="G20" s="25"/>
      <c r="H20" s="25"/>
      <c r="I20" s="25"/>
      <c r="J20" s="25"/>
      <c r="K20" s="25"/>
      <c r="L20" s="25"/>
      <c r="M20" s="25"/>
      <c r="N20" s="25"/>
      <c r="O20" s="25"/>
    </row>
    <row r="21" spans="1:15" x14ac:dyDescent="0.25">
      <c r="A21" s="14"/>
      <c r="B21" s="26"/>
      <c r="C21" s="26"/>
      <c r="D21" s="26"/>
      <c r="E21" s="26"/>
      <c r="F21" s="26"/>
      <c r="G21" s="26"/>
      <c r="H21" s="26"/>
      <c r="I21" s="26"/>
      <c r="J21" s="26"/>
      <c r="K21" s="26"/>
      <c r="L21" s="26"/>
      <c r="M21" s="26"/>
      <c r="N21" s="26"/>
      <c r="O21" s="26"/>
    </row>
  </sheetData>
  <mergeCells count="44">
    <mergeCell ref="B18:O18"/>
    <mergeCell ref="B19:O19"/>
    <mergeCell ref="B20:O20"/>
    <mergeCell ref="B21:O21"/>
    <mergeCell ref="A1:A2"/>
    <mergeCell ref="B1:O1"/>
    <mergeCell ref="B2:O2"/>
    <mergeCell ref="B3:O3"/>
    <mergeCell ref="A4:A21"/>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20.140625" bestFit="1" customWidth="1"/>
    <col min="2" max="2" width="29.710937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6.140625" bestFit="1" customWidth="1"/>
    <col min="19" max="19" width="3.140625" customWidth="1"/>
    <col min="20" max="20" width="4.5703125" customWidth="1"/>
    <col min="22" max="22" width="1.85546875" bestFit="1" customWidth="1"/>
    <col min="23" max="23" width="8.28515625" bestFit="1" customWidth="1"/>
  </cols>
  <sheetData>
    <row r="1" spans="1:24" ht="15" customHeight="1" x14ac:dyDescent="0.25">
      <c r="A1" s="7" t="s">
        <v>2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1</v>
      </c>
      <c r="B3" s="23" t="s">
        <v>4</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14" t="s">
        <v>231</v>
      </c>
      <c r="B4" s="23" t="s">
        <v>4</v>
      </c>
      <c r="C4" s="23"/>
      <c r="D4" s="23"/>
      <c r="E4" s="23"/>
      <c r="F4" s="23"/>
      <c r="G4" s="23"/>
      <c r="H4" s="23"/>
      <c r="I4" s="23"/>
      <c r="J4" s="23"/>
      <c r="K4" s="23"/>
      <c r="L4" s="23"/>
      <c r="M4" s="23"/>
      <c r="N4" s="23"/>
      <c r="O4" s="23"/>
      <c r="P4" s="23"/>
      <c r="Q4" s="23"/>
      <c r="R4" s="23"/>
      <c r="S4" s="23"/>
      <c r="T4" s="23"/>
      <c r="U4" s="23"/>
      <c r="V4" s="23"/>
      <c r="W4" s="23"/>
      <c r="X4" s="23"/>
    </row>
    <row r="5" spans="1:24" x14ac:dyDescent="0.25">
      <c r="A5" s="14"/>
      <c r="B5" s="81" t="s">
        <v>232</v>
      </c>
      <c r="C5" s="81"/>
      <c r="D5" s="81"/>
      <c r="E5" s="81"/>
      <c r="F5" s="81"/>
      <c r="G5" s="81"/>
      <c r="H5" s="81"/>
      <c r="I5" s="81"/>
      <c r="J5" s="81"/>
      <c r="K5" s="81"/>
      <c r="L5" s="81"/>
      <c r="M5" s="81"/>
      <c r="N5" s="81"/>
      <c r="O5" s="81"/>
      <c r="P5" s="81"/>
      <c r="Q5" s="81"/>
      <c r="R5" s="81"/>
      <c r="S5" s="81"/>
      <c r="T5" s="81"/>
      <c r="U5" s="81"/>
      <c r="V5" s="81"/>
      <c r="W5" s="81"/>
      <c r="X5" s="81"/>
    </row>
    <row r="6" spans="1:24" x14ac:dyDescent="0.25">
      <c r="A6" s="14"/>
      <c r="B6" s="25"/>
      <c r="C6" s="25"/>
      <c r="D6" s="25"/>
      <c r="E6" s="25"/>
      <c r="F6" s="25"/>
      <c r="G6" s="25"/>
      <c r="H6" s="25"/>
      <c r="I6" s="25"/>
      <c r="J6" s="25"/>
      <c r="K6" s="25"/>
      <c r="L6" s="25"/>
      <c r="M6" s="25"/>
      <c r="N6" s="25"/>
      <c r="O6" s="25"/>
      <c r="P6" s="25"/>
      <c r="Q6" s="25"/>
      <c r="R6" s="25"/>
      <c r="S6" s="25"/>
      <c r="T6" s="25"/>
      <c r="U6" s="25"/>
      <c r="V6" s="25"/>
      <c r="W6" s="25"/>
      <c r="X6" s="25"/>
    </row>
    <row r="7" spans="1:24" x14ac:dyDescent="0.25">
      <c r="A7" s="14"/>
      <c r="B7" s="25" t="s">
        <v>233</v>
      </c>
      <c r="C7" s="25"/>
      <c r="D7" s="25"/>
      <c r="E7" s="25"/>
      <c r="F7" s="25"/>
      <c r="G7" s="25"/>
      <c r="H7" s="25"/>
      <c r="I7" s="25"/>
      <c r="J7" s="25"/>
      <c r="K7" s="25"/>
      <c r="L7" s="25"/>
      <c r="M7" s="25"/>
      <c r="N7" s="25"/>
      <c r="O7" s="25"/>
      <c r="P7" s="25"/>
      <c r="Q7" s="25"/>
      <c r="R7" s="25"/>
      <c r="S7" s="25"/>
      <c r="T7" s="25"/>
      <c r="U7" s="25"/>
      <c r="V7" s="25"/>
      <c r="W7" s="25"/>
      <c r="X7" s="25"/>
    </row>
    <row r="8" spans="1:24" x14ac:dyDescent="0.25">
      <c r="A8" s="14"/>
      <c r="B8" s="25"/>
      <c r="C8" s="25"/>
      <c r="D8" s="25"/>
      <c r="E8" s="25"/>
      <c r="F8" s="25"/>
      <c r="G8" s="25"/>
      <c r="H8" s="25"/>
      <c r="I8" s="25"/>
      <c r="J8" s="25"/>
      <c r="K8" s="25"/>
      <c r="L8" s="25"/>
      <c r="M8" s="25"/>
      <c r="N8" s="25"/>
      <c r="O8" s="25"/>
      <c r="P8" s="25"/>
      <c r="Q8" s="25"/>
      <c r="R8" s="25"/>
      <c r="S8" s="25"/>
      <c r="T8" s="25"/>
      <c r="U8" s="25"/>
      <c r="V8" s="25"/>
      <c r="W8" s="25"/>
      <c r="X8" s="25"/>
    </row>
    <row r="9" spans="1:24" ht="15.75" x14ac:dyDescent="0.25">
      <c r="A9" s="14"/>
      <c r="B9" s="33"/>
      <c r="C9" s="28"/>
      <c r="D9" s="41"/>
      <c r="E9" s="41"/>
      <c r="F9" s="28"/>
      <c r="G9" s="41"/>
      <c r="H9" s="41"/>
      <c r="I9" s="28"/>
      <c r="J9" s="42" t="s">
        <v>165</v>
      </c>
      <c r="K9" s="42"/>
      <c r="L9" s="28"/>
      <c r="M9" s="41"/>
      <c r="N9" s="41"/>
      <c r="O9" s="28"/>
      <c r="P9" s="41"/>
      <c r="Q9" s="41"/>
      <c r="R9" s="28"/>
      <c r="S9" s="41"/>
      <c r="T9" s="41"/>
      <c r="U9" s="28"/>
      <c r="V9" s="41"/>
      <c r="W9" s="41"/>
      <c r="X9" s="28"/>
    </row>
    <row r="10" spans="1:24" ht="15.75" x14ac:dyDescent="0.25">
      <c r="A10" s="14"/>
      <c r="B10" s="32"/>
      <c r="C10" s="16"/>
      <c r="D10" s="43" t="s">
        <v>166</v>
      </c>
      <c r="E10" s="43"/>
      <c r="F10" s="28"/>
      <c r="G10" s="42" t="s">
        <v>167</v>
      </c>
      <c r="H10" s="42"/>
      <c r="I10" s="28"/>
      <c r="J10" s="42" t="s">
        <v>168</v>
      </c>
      <c r="K10" s="42"/>
      <c r="L10" s="28"/>
      <c r="M10" s="42" t="s">
        <v>169</v>
      </c>
      <c r="N10" s="42"/>
      <c r="O10" s="28"/>
      <c r="P10" s="42" t="s">
        <v>170</v>
      </c>
      <c r="Q10" s="42"/>
      <c r="R10" s="28"/>
      <c r="S10" s="41"/>
      <c r="T10" s="41"/>
      <c r="U10" s="28"/>
      <c r="V10" s="41"/>
      <c r="W10" s="41"/>
      <c r="X10" s="28"/>
    </row>
    <row r="11" spans="1:24" ht="16.5" thickBot="1" x14ac:dyDescent="0.3">
      <c r="A11" s="14"/>
      <c r="B11" s="30"/>
      <c r="C11" s="16"/>
      <c r="D11" s="44" t="s">
        <v>171</v>
      </c>
      <c r="E11" s="44"/>
      <c r="F11" s="28"/>
      <c r="G11" s="45" t="s">
        <v>172</v>
      </c>
      <c r="H11" s="45"/>
      <c r="I11" s="28"/>
      <c r="J11" s="45" t="s">
        <v>171</v>
      </c>
      <c r="K11" s="45"/>
      <c r="L11" s="28"/>
      <c r="M11" s="45" t="s">
        <v>171</v>
      </c>
      <c r="N11" s="45"/>
      <c r="O11" s="28"/>
      <c r="P11" s="45" t="s">
        <v>171</v>
      </c>
      <c r="Q11" s="45"/>
      <c r="R11" s="28"/>
      <c r="S11" s="45" t="s">
        <v>234</v>
      </c>
      <c r="T11" s="45"/>
      <c r="U11" s="28"/>
      <c r="V11" s="45" t="s">
        <v>96</v>
      </c>
      <c r="W11" s="45"/>
      <c r="X11" s="28"/>
    </row>
    <row r="12" spans="1:24" ht="15.75" x14ac:dyDescent="0.25">
      <c r="A12" s="14"/>
      <c r="B12" s="75" t="s">
        <v>235</v>
      </c>
      <c r="C12" s="16"/>
      <c r="D12" s="65"/>
      <c r="E12" s="65"/>
      <c r="F12" s="16"/>
      <c r="G12" s="65"/>
      <c r="H12" s="65"/>
      <c r="I12" s="16"/>
      <c r="J12" s="65"/>
      <c r="K12" s="65"/>
      <c r="L12" s="16"/>
      <c r="M12" s="65"/>
      <c r="N12" s="65"/>
      <c r="O12" s="16"/>
      <c r="P12" s="65"/>
      <c r="Q12" s="65"/>
      <c r="R12" s="16"/>
      <c r="S12" s="65"/>
      <c r="T12" s="65"/>
      <c r="U12" s="16"/>
      <c r="V12" s="65"/>
      <c r="W12" s="65"/>
      <c r="X12" s="16"/>
    </row>
    <row r="13" spans="1:24" ht="15.75" x14ac:dyDescent="0.25">
      <c r="A13" s="14"/>
      <c r="B13" s="76">
        <v>2014</v>
      </c>
      <c r="C13" s="16"/>
      <c r="D13" s="79"/>
      <c r="E13" s="79"/>
      <c r="F13" s="16"/>
      <c r="G13" s="79"/>
      <c r="H13" s="79"/>
      <c r="I13" s="16"/>
      <c r="J13" s="79"/>
      <c r="K13" s="79"/>
      <c r="L13" s="16"/>
      <c r="M13" s="79"/>
      <c r="N13" s="79"/>
      <c r="O13" s="16"/>
      <c r="P13" s="79"/>
      <c r="Q13" s="79"/>
      <c r="R13" s="16"/>
      <c r="S13" s="79"/>
      <c r="T13" s="79"/>
      <c r="U13" s="16"/>
      <c r="V13" s="79"/>
      <c r="W13" s="79"/>
      <c r="X13" s="16"/>
    </row>
    <row r="14" spans="1:24" ht="15.75" x14ac:dyDescent="0.25">
      <c r="A14" s="14"/>
      <c r="B14" s="30" t="s">
        <v>71</v>
      </c>
      <c r="C14" s="16"/>
      <c r="D14" s="33" t="s">
        <v>153</v>
      </c>
      <c r="E14" s="35" t="s">
        <v>236</v>
      </c>
      <c r="F14" s="16"/>
      <c r="G14" s="33" t="s">
        <v>153</v>
      </c>
      <c r="H14" s="35" t="s">
        <v>237</v>
      </c>
      <c r="I14" s="16"/>
      <c r="J14" s="33" t="s">
        <v>153</v>
      </c>
      <c r="K14" s="35" t="s">
        <v>238</v>
      </c>
      <c r="L14" s="16"/>
      <c r="M14" s="33" t="s">
        <v>153</v>
      </c>
      <c r="N14" s="35" t="s">
        <v>239</v>
      </c>
      <c r="O14" s="16"/>
      <c r="P14" s="33" t="s">
        <v>153</v>
      </c>
      <c r="Q14" s="35" t="s">
        <v>240</v>
      </c>
      <c r="R14" s="16"/>
      <c r="S14" s="33" t="s">
        <v>153</v>
      </c>
      <c r="T14" s="36" t="s">
        <v>175</v>
      </c>
      <c r="U14" s="16"/>
      <c r="V14" s="33" t="s">
        <v>153</v>
      </c>
      <c r="W14" s="35" t="s">
        <v>241</v>
      </c>
      <c r="X14" s="16"/>
    </row>
    <row r="15" spans="1:24" ht="15.75" x14ac:dyDescent="0.25">
      <c r="A15" s="14"/>
      <c r="B15" s="30" t="s">
        <v>242</v>
      </c>
      <c r="C15" s="16"/>
      <c r="D15" s="49" t="s">
        <v>243</v>
      </c>
      <c r="E15" s="49"/>
      <c r="F15" s="16"/>
      <c r="G15" s="49" t="s">
        <v>244</v>
      </c>
      <c r="H15" s="49"/>
      <c r="I15" s="16"/>
      <c r="J15" s="49" t="s">
        <v>245</v>
      </c>
      <c r="K15" s="49"/>
      <c r="L15" s="16"/>
      <c r="M15" s="49" t="s">
        <v>246</v>
      </c>
      <c r="N15" s="49"/>
      <c r="O15" s="16"/>
      <c r="P15" s="49" t="s">
        <v>247</v>
      </c>
      <c r="Q15" s="49"/>
      <c r="R15" s="16"/>
      <c r="S15" s="48">
        <v>-24217</v>
      </c>
      <c r="T15" s="48"/>
      <c r="U15" s="16"/>
      <c r="V15" s="49" t="s">
        <v>248</v>
      </c>
      <c r="W15" s="49"/>
      <c r="X15" s="16"/>
    </row>
    <row r="16" spans="1:24" ht="15.75" x14ac:dyDescent="0.25">
      <c r="A16" s="14"/>
      <c r="B16" s="30" t="s">
        <v>42</v>
      </c>
      <c r="C16" s="16"/>
      <c r="D16" s="49" t="s">
        <v>249</v>
      </c>
      <c r="E16" s="49"/>
      <c r="F16" s="16"/>
      <c r="G16" s="49" t="s">
        <v>250</v>
      </c>
      <c r="H16" s="49"/>
      <c r="I16" s="16"/>
      <c r="J16" s="49" t="s">
        <v>251</v>
      </c>
      <c r="K16" s="49"/>
      <c r="L16" s="16"/>
      <c r="M16" s="49" t="s">
        <v>252</v>
      </c>
      <c r="N16" s="49"/>
      <c r="O16" s="16"/>
      <c r="P16" s="49" t="s">
        <v>253</v>
      </c>
      <c r="Q16" s="49"/>
      <c r="R16" s="16"/>
      <c r="S16" s="49" t="s">
        <v>254</v>
      </c>
      <c r="T16" s="49"/>
      <c r="U16" s="16"/>
      <c r="V16" s="49" t="s">
        <v>255</v>
      </c>
      <c r="W16" s="49"/>
      <c r="X16" s="16"/>
    </row>
    <row r="17" spans="1:24" ht="15.75" x14ac:dyDescent="0.25">
      <c r="A17" s="14"/>
      <c r="B17" s="30" t="s">
        <v>256</v>
      </c>
      <c r="C17" s="16"/>
      <c r="D17" s="49" t="s">
        <v>257</v>
      </c>
      <c r="E17" s="49"/>
      <c r="F17" s="16"/>
      <c r="G17" s="49" t="s">
        <v>258</v>
      </c>
      <c r="H17" s="49"/>
      <c r="I17" s="16"/>
      <c r="J17" s="49" t="s">
        <v>259</v>
      </c>
      <c r="K17" s="49"/>
      <c r="L17" s="16"/>
      <c r="M17" s="49" t="s">
        <v>260</v>
      </c>
      <c r="N17" s="49"/>
      <c r="O17" s="16"/>
      <c r="P17" s="49" t="s">
        <v>261</v>
      </c>
      <c r="Q17" s="49"/>
      <c r="R17" s="16"/>
      <c r="S17" s="49" t="s">
        <v>262</v>
      </c>
      <c r="T17" s="49"/>
      <c r="U17" s="16"/>
      <c r="V17" s="49" t="s">
        <v>263</v>
      </c>
      <c r="W17" s="49"/>
      <c r="X17" s="16"/>
    </row>
    <row r="18" spans="1:24" ht="15.75" x14ac:dyDescent="0.25">
      <c r="A18" s="14"/>
      <c r="B18" s="30" t="s">
        <v>108</v>
      </c>
      <c r="C18" s="16"/>
      <c r="D18" s="49" t="s">
        <v>264</v>
      </c>
      <c r="E18" s="49"/>
      <c r="F18" s="16"/>
      <c r="G18" s="49" t="s">
        <v>265</v>
      </c>
      <c r="H18" s="49"/>
      <c r="I18" s="16"/>
      <c r="J18" s="49" t="s">
        <v>266</v>
      </c>
      <c r="K18" s="49"/>
      <c r="L18" s="16"/>
      <c r="M18" s="49" t="s">
        <v>267</v>
      </c>
      <c r="N18" s="49"/>
      <c r="O18" s="16"/>
      <c r="P18" s="49" t="s">
        <v>259</v>
      </c>
      <c r="Q18" s="49"/>
      <c r="R18" s="16"/>
      <c r="S18" s="49" t="s">
        <v>268</v>
      </c>
      <c r="T18" s="49"/>
      <c r="U18" s="16"/>
      <c r="V18" s="49" t="s">
        <v>269</v>
      </c>
      <c r="W18" s="49"/>
      <c r="X18" s="16"/>
    </row>
    <row r="19" spans="1:24" ht="15.75" x14ac:dyDescent="0.25">
      <c r="A19" s="14"/>
      <c r="B19" s="78"/>
      <c r="C19" s="16"/>
      <c r="D19" s="79"/>
      <c r="E19" s="79"/>
      <c r="F19" s="16"/>
      <c r="G19" s="79"/>
      <c r="H19" s="79"/>
      <c r="I19" s="16"/>
      <c r="J19" s="79"/>
      <c r="K19" s="79"/>
      <c r="L19" s="16"/>
      <c r="M19" s="79"/>
      <c r="N19" s="79"/>
      <c r="O19" s="16"/>
      <c r="P19" s="79"/>
      <c r="Q19" s="79"/>
      <c r="R19" s="16"/>
      <c r="S19" s="79"/>
      <c r="T19" s="79"/>
      <c r="U19" s="16"/>
      <c r="V19" s="79"/>
      <c r="W19" s="79"/>
      <c r="X19" s="16"/>
    </row>
    <row r="20" spans="1:24" ht="15.75" x14ac:dyDescent="0.25">
      <c r="A20" s="14"/>
      <c r="B20" s="76">
        <v>2013</v>
      </c>
      <c r="C20" s="16"/>
      <c r="D20" s="79"/>
      <c r="E20" s="79"/>
      <c r="F20" s="16"/>
      <c r="G20" s="79"/>
      <c r="H20" s="79"/>
      <c r="I20" s="16"/>
      <c r="J20" s="79"/>
      <c r="K20" s="79"/>
      <c r="L20" s="16"/>
      <c r="M20" s="79"/>
      <c r="N20" s="79"/>
      <c r="O20" s="16"/>
      <c r="P20" s="79"/>
      <c r="Q20" s="79"/>
      <c r="R20" s="16"/>
      <c r="S20" s="79"/>
      <c r="T20" s="79"/>
      <c r="U20" s="16"/>
      <c r="V20" s="79"/>
      <c r="W20" s="79"/>
      <c r="X20" s="16"/>
    </row>
    <row r="21" spans="1:24" ht="15.75" x14ac:dyDescent="0.25">
      <c r="A21" s="14"/>
      <c r="B21" s="30" t="s">
        <v>71</v>
      </c>
      <c r="C21" s="16"/>
      <c r="D21" s="33" t="s">
        <v>153</v>
      </c>
      <c r="E21" s="35" t="s">
        <v>270</v>
      </c>
      <c r="F21" s="16"/>
      <c r="G21" s="33" t="s">
        <v>153</v>
      </c>
      <c r="H21" s="35" t="s">
        <v>271</v>
      </c>
      <c r="I21" s="16"/>
      <c r="J21" s="33" t="s">
        <v>153</v>
      </c>
      <c r="K21" s="35" t="s">
        <v>272</v>
      </c>
      <c r="L21" s="16"/>
      <c r="M21" s="33" t="s">
        <v>153</v>
      </c>
      <c r="N21" s="35" t="s">
        <v>273</v>
      </c>
      <c r="O21" s="16"/>
      <c r="P21" s="33" t="s">
        <v>153</v>
      </c>
      <c r="Q21" s="35" t="s">
        <v>274</v>
      </c>
      <c r="R21" s="16"/>
      <c r="S21" s="33" t="s">
        <v>153</v>
      </c>
      <c r="T21" s="36" t="s">
        <v>175</v>
      </c>
      <c r="U21" s="16"/>
      <c r="V21" s="33" t="s">
        <v>153</v>
      </c>
      <c r="W21" s="35" t="s">
        <v>275</v>
      </c>
      <c r="X21" s="16"/>
    </row>
    <row r="22" spans="1:24" ht="15.75" x14ac:dyDescent="0.25">
      <c r="A22" s="14"/>
      <c r="B22" s="30" t="s">
        <v>242</v>
      </c>
      <c r="C22" s="16"/>
      <c r="D22" s="49" t="s">
        <v>276</v>
      </c>
      <c r="E22" s="49"/>
      <c r="F22" s="16"/>
      <c r="G22" s="49" t="s">
        <v>277</v>
      </c>
      <c r="H22" s="49"/>
      <c r="I22" s="16"/>
      <c r="J22" s="49" t="s">
        <v>278</v>
      </c>
      <c r="K22" s="49"/>
      <c r="L22" s="16"/>
      <c r="M22" s="49" t="s">
        <v>279</v>
      </c>
      <c r="N22" s="49"/>
      <c r="O22" s="16"/>
      <c r="P22" s="49" t="s">
        <v>280</v>
      </c>
      <c r="Q22" s="49"/>
      <c r="R22" s="16"/>
      <c r="S22" s="48">
        <v>-24472</v>
      </c>
      <c r="T22" s="48"/>
      <c r="U22" s="16"/>
      <c r="V22" s="49" t="s">
        <v>281</v>
      </c>
      <c r="W22" s="49"/>
      <c r="X22" s="16"/>
    </row>
    <row r="23" spans="1:24" ht="15.75" x14ac:dyDescent="0.25">
      <c r="A23" s="14"/>
      <c r="B23" s="30" t="s">
        <v>42</v>
      </c>
      <c r="C23" s="16"/>
      <c r="D23" s="49" t="s">
        <v>282</v>
      </c>
      <c r="E23" s="49"/>
      <c r="F23" s="16"/>
      <c r="G23" s="49" t="s">
        <v>283</v>
      </c>
      <c r="H23" s="49"/>
      <c r="I23" s="16"/>
      <c r="J23" s="49" t="s">
        <v>284</v>
      </c>
      <c r="K23" s="49"/>
      <c r="L23" s="16"/>
      <c r="M23" s="49" t="s">
        <v>285</v>
      </c>
      <c r="N23" s="49"/>
      <c r="O23" s="16"/>
      <c r="P23" s="49" t="s">
        <v>286</v>
      </c>
      <c r="Q23" s="49"/>
      <c r="R23" s="16"/>
      <c r="S23" s="49" t="s">
        <v>287</v>
      </c>
      <c r="T23" s="49"/>
      <c r="U23" s="16"/>
      <c r="V23" s="49" t="s">
        <v>288</v>
      </c>
      <c r="W23" s="49"/>
      <c r="X23" s="16"/>
    </row>
    <row r="24" spans="1:24" ht="15.75" x14ac:dyDescent="0.25">
      <c r="A24" s="14"/>
      <c r="B24" s="30" t="s">
        <v>256</v>
      </c>
      <c r="C24" s="16"/>
      <c r="D24" s="49" t="s">
        <v>289</v>
      </c>
      <c r="E24" s="49"/>
      <c r="F24" s="16"/>
      <c r="G24" s="49" t="s">
        <v>290</v>
      </c>
      <c r="H24" s="49"/>
      <c r="I24" s="16"/>
      <c r="J24" s="49" t="s">
        <v>291</v>
      </c>
      <c r="K24" s="49"/>
      <c r="L24" s="16"/>
      <c r="M24" s="49" t="s">
        <v>292</v>
      </c>
      <c r="N24" s="49"/>
      <c r="O24" s="16"/>
      <c r="P24" s="49" t="s">
        <v>293</v>
      </c>
      <c r="Q24" s="49"/>
      <c r="R24" s="16"/>
      <c r="S24" s="49" t="s">
        <v>294</v>
      </c>
      <c r="T24" s="49"/>
      <c r="U24" s="16"/>
      <c r="V24" s="49" t="s">
        <v>295</v>
      </c>
      <c r="W24" s="49"/>
      <c r="X24" s="16"/>
    </row>
    <row r="25" spans="1:24" ht="15.75" x14ac:dyDescent="0.25">
      <c r="A25" s="14"/>
      <c r="B25" s="30" t="s">
        <v>108</v>
      </c>
      <c r="C25" s="16"/>
      <c r="D25" s="49" t="s">
        <v>296</v>
      </c>
      <c r="E25" s="49"/>
      <c r="F25" s="16"/>
      <c r="G25" s="49" t="s">
        <v>297</v>
      </c>
      <c r="H25" s="49"/>
      <c r="I25" s="16"/>
      <c r="J25" s="49" t="s">
        <v>298</v>
      </c>
      <c r="K25" s="49"/>
      <c r="L25" s="16"/>
      <c r="M25" s="49" t="s">
        <v>299</v>
      </c>
      <c r="N25" s="49"/>
      <c r="O25" s="16"/>
      <c r="P25" s="49" t="s">
        <v>259</v>
      </c>
      <c r="Q25" s="49"/>
      <c r="R25" s="16"/>
      <c r="S25" s="49" t="s">
        <v>300</v>
      </c>
      <c r="T25" s="49"/>
      <c r="U25" s="16"/>
      <c r="V25" s="49" t="s">
        <v>301</v>
      </c>
      <c r="W25" s="49"/>
      <c r="X25" s="16"/>
    </row>
    <row r="26" spans="1:24" ht="15.75" x14ac:dyDescent="0.25">
      <c r="A26" s="14"/>
      <c r="B26" s="77"/>
      <c r="C26" s="16"/>
      <c r="D26" s="79"/>
      <c r="E26" s="79"/>
      <c r="F26" s="16"/>
      <c r="G26" s="79"/>
      <c r="H26" s="79"/>
      <c r="I26" s="16"/>
      <c r="J26" s="79"/>
      <c r="K26" s="79"/>
      <c r="L26" s="16"/>
      <c r="M26" s="79"/>
      <c r="N26" s="79"/>
      <c r="O26" s="16"/>
      <c r="P26" s="79"/>
      <c r="Q26" s="79"/>
      <c r="R26" s="16"/>
      <c r="S26" s="79"/>
      <c r="T26" s="79"/>
      <c r="U26" s="16"/>
      <c r="V26" s="79"/>
      <c r="W26" s="79"/>
      <c r="X26" s="16"/>
    </row>
    <row r="27" spans="1:24" ht="15.75" x14ac:dyDescent="0.25">
      <c r="A27" s="14"/>
      <c r="B27" s="75" t="s">
        <v>302</v>
      </c>
      <c r="C27" s="16"/>
      <c r="D27" s="79"/>
      <c r="E27" s="79"/>
      <c r="F27" s="16"/>
      <c r="G27" s="79"/>
      <c r="H27" s="79"/>
      <c r="I27" s="16"/>
      <c r="J27" s="79"/>
      <c r="K27" s="79"/>
      <c r="L27" s="16"/>
      <c r="M27" s="79"/>
      <c r="N27" s="79"/>
      <c r="O27" s="16"/>
      <c r="P27" s="79"/>
      <c r="Q27" s="79"/>
      <c r="R27" s="16"/>
      <c r="S27" s="79"/>
      <c r="T27" s="79"/>
      <c r="U27" s="16"/>
      <c r="V27" s="79"/>
      <c r="W27" s="79"/>
      <c r="X27" s="16"/>
    </row>
    <row r="28" spans="1:24" ht="15.75" x14ac:dyDescent="0.25">
      <c r="A28" s="14"/>
      <c r="B28" s="76">
        <v>2014</v>
      </c>
      <c r="C28" s="16"/>
      <c r="D28" s="79"/>
      <c r="E28" s="79"/>
      <c r="F28" s="16"/>
      <c r="G28" s="79"/>
      <c r="H28" s="79"/>
      <c r="I28" s="16"/>
      <c r="J28" s="79"/>
      <c r="K28" s="79"/>
      <c r="L28" s="16"/>
      <c r="M28" s="79"/>
      <c r="N28" s="79"/>
      <c r="O28" s="16"/>
      <c r="P28" s="79"/>
      <c r="Q28" s="79"/>
      <c r="R28" s="16"/>
      <c r="S28" s="79"/>
      <c r="T28" s="79"/>
      <c r="U28" s="16"/>
      <c r="V28" s="79"/>
      <c r="W28" s="79"/>
      <c r="X28" s="16"/>
    </row>
    <row r="29" spans="1:24" ht="15.75" x14ac:dyDescent="0.25">
      <c r="A29" s="14"/>
      <c r="B29" s="30" t="s">
        <v>71</v>
      </c>
      <c r="C29" s="16"/>
      <c r="D29" s="33" t="s">
        <v>153</v>
      </c>
      <c r="E29" s="35" t="s">
        <v>303</v>
      </c>
      <c r="F29" s="16"/>
      <c r="G29" s="33" t="s">
        <v>153</v>
      </c>
      <c r="H29" s="35" t="s">
        <v>304</v>
      </c>
      <c r="I29" s="16"/>
      <c r="J29" s="33" t="s">
        <v>153</v>
      </c>
      <c r="K29" s="35" t="s">
        <v>305</v>
      </c>
      <c r="L29" s="16"/>
      <c r="M29" s="33" t="s">
        <v>153</v>
      </c>
      <c r="N29" s="35" t="s">
        <v>306</v>
      </c>
      <c r="O29" s="16"/>
      <c r="P29" s="33" t="s">
        <v>153</v>
      </c>
      <c r="Q29" s="35" t="s">
        <v>307</v>
      </c>
      <c r="R29" s="16"/>
      <c r="S29" s="33" t="s">
        <v>153</v>
      </c>
      <c r="T29" s="36" t="s">
        <v>175</v>
      </c>
      <c r="U29" s="16"/>
      <c r="V29" s="33" t="s">
        <v>153</v>
      </c>
      <c r="W29" s="35" t="s">
        <v>308</v>
      </c>
      <c r="X29" s="16"/>
    </row>
    <row r="30" spans="1:24" ht="15.75" x14ac:dyDescent="0.25">
      <c r="A30" s="14"/>
      <c r="B30" s="30" t="s">
        <v>242</v>
      </c>
      <c r="C30" s="16"/>
      <c r="D30" s="49" t="s">
        <v>309</v>
      </c>
      <c r="E30" s="49"/>
      <c r="F30" s="16"/>
      <c r="G30" s="49" t="s">
        <v>310</v>
      </c>
      <c r="H30" s="49"/>
      <c r="I30" s="16"/>
      <c r="J30" s="49" t="s">
        <v>311</v>
      </c>
      <c r="K30" s="49"/>
      <c r="L30" s="16"/>
      <c r="M30" s="49" t="s">
        <v>312</v>
      </c>
      <c r="N30" s="49"/>
      <c r="O30" s="16"/>
      <c r="P30" s="49" t="s">
        <v>313</v>
      </c>
      <c r="Q30" s="49"/>
      <c r="R30" s="16"/>
      <c r="S30" s="48">
        <v>-81622</v>
      </c>
      <c r="T30" s="48"/>
      <c r="U30" s="16"/>
      <c r="V30" s="49" t="s">
        <v>314</v>
      </c>
      <c r="W30" s="49"/>
      <c r="X30" s="16"/>
    </row>
    <row r="31" spans="1:24" ht="15.75" x14ac:dyDescent="0.25">
      <c r="A31" s="14"/>
      <c r="B31" s="30" t="s">
        <v>256</v>
      </c>
      <c r="C31" s="16"/>
      <c r="D31" s="49" t="s">
        <v>315</v>
      </c>
      <c r="E31" s="49"/>
      <c r="F31" s="16"/>
      <c r="G31" s="49" t="s">
        <v>316</v>
      </c>
      <c r="H31" s="49"/>
      <c r="I31" s="16"/>
      <c r="J31" s="49" t="s">
        <v>317</v>
      </c>
      <c r="K31" s="49"/>
      <c r="L31" s="16"/>
      <c r="M31" s="49" t="s">
        <v>318</v>
      </c>
      <c r="N31" s="49"/>
      <c r="O31" s="16"/>
      <c r="P31" s="49" t="s">
        <v>319</v>
      </c>
      <c r="Q31" s="49"/>
      <c r="R31" s="16"/>
      <c r="S31" s="49" t="s">
        <v>320</v>
      </c>
      <c r="T31" s="49"/>
      <c r="U31" s="16"/>
      <c r="V31" s="49" t="s">
        <v>321</v>
      </c>
      <c r="W31" s="49"/>
      <c r="X31" s="16"/>
    </row>
    <row r="32" spans="1:24" ht="15.75" x14ac:dyDescent="0.25">
      <c r="A32" s="14"/>
      <c r="B32" s="30" t="s">
        <v>108</v>
      </c>
      <c r="C32" s="16"/>
      <c r="D32" s="49" t="s">
        <v>322</v>
      </c>
      <c r="E32" s="49"/>
      <c r="F32" s="16"/>
      <c r="G32" s="49" t="s">
        <v>323</v>
      </c>
      <c r="H32" s="49"/>
      <c r="I32" s="16"/>
      <c r="J32" s="49" t="s">
        <v>324</v>
      </c>
      <c r="K32" s="49"/>
      <c r="L32" s="16"/>
      <c r="M32" s="49" t="s">
        <v>325</v>
      </c>
      <c r="N32" s="49"/>
      <c r="O32" s="16"/>
      <c r="P32" s="49" t="s">
        <v>326</v>
      </c>
      <c r="Q32" s="49"/>
      <c r="R32" s="16"/>
      <c r="S32" s="49" t="s">
        <v>327</v>
      </c>
      <c r="T32" s="49"/>
      <c r="U32" s="16"/>
      <c r="V32" s="49" t="s">
        <v>328</v>
      </c>
      <c r="W32" s="49"/>
      <c r="X32" s="16"/>
    </row>
    <row r="33" spans="1:24" ht="15.75" x14ac:dyDescent="0.25">
      <c r="A33" s="14"/>
      <c r="B33" s="77"/>
      <c r="C33" s="16"/>
      <c r="D33" s="79"/>
      <c r="E33" s="79"/>
      <c r="F33" s="16"/>
      <c r="G33" s="79"/>
      <c r="H33" s="79"/>
      <c r="I33" s="16"/>
      <c r="J33" s="79"/>
      <c r="K33" s="79"/>
      <c r="L33" s="16"/>
      <c r="M33" s="79"/>
      <c r="N33" s="79"/>
      <c r="O33" s="16"/>
      <c r="P33" s="79"/>
      <c r="Q33" s="79"/>
      <c r="R33" s="16"/>
      <c r="S33" s="79"/>
      <c r="T33" s="79"/>
      <c r="U33" s="16"/>
      <c r="V33" s="79"/>
      <c r="W33" s="79"/>
      <c r="X33" s="16"/>
    </row>
    <row r="34" spans="1:24" ht="15.75" x14ac:dyDescent="0.25">
      <c r="A34" s="14"/>
      <c r="B34" s="76">
        <v>2013</v>
      </c>
      <c r="C34" s="16"/>
      <c r="D34" s="79"/>
      <c r="E34" s="79"/>
      <c r="F34" s="16"/>
      <c r="G34" s="79"/>
      <c r="H34" s="79"/>
      <c r="I34" s="16"/>
      <c r="J34" s="79"/>
      <c r="K34" s="79"/>
      <c r="L34" s="16"/>
      <c r="M34" s="79"/>
      <c r="N34" s="79"/>
      <c r="O34" s="16"/>
      <c r="P34" s="79"/>
      <c r="Q34" s="79"/>
      <c r="R34" s="16"/>
      <c r="S34" s="79"/>
      <c r="T34" s="79"/>
      <c r="U34" s="16"/>
      <c r="V34" s="79"/>
      <c r="W34" s="79"/>
      <c r="X34" s="16"/>
    </row>
    <row r="35" spans="1:24" ht="15.75" x14ac:dyDescent="0.25">
      <c r="A35" s="14"/>
      <c r="B35" s="30" t="s">
        <v>71</v>
      </c>
      <c r="C35" s="16"/>
      <c r="D35" s="33" t="s">
        <v>153</v>
      </c>
      <c r="E35" s="35" t="s">
        <v>329</v>
      </c>
      <c r="F35" s="16"/>
      <c r="G35" s="33" t="s">
        <v>153</v>
      </c>
      <c r="H35" s="35" t="s">
        <v>330</v>
      </c>
      <c r="I35" s="16"/>
      <c r="J35" s="33" t="s">
        <v>153</v>
      </c>
      <c r="K35" s="35" t="s">
        <v>331</v>
      </c>
      <c r="L35" s="16"/>
      <c r="M35" s="33" t="s">
        <v>153</v>
      </c>
      <c r="N35" s="35" t="s">
        <v>332</v>
      </c>
      <c r="O35" s="16"/>
      <c r="P35" s="33" t="s">
        <v>153</v>
      </c>
      <c r="Q35" s="35" t="s">
        <v>333</v>
      </c>
      <c r="R35" s="16"/>
      <c r="S35" s="33" t="s">
        <v>153</v>
      </c>
      <c r="T35" s="36" t="s">
        <v>175</v>
      </c>
      <c r="U35" s="16"/>
      <c r="V35" s="33" t="s">
        <v>153</v>
      </c>
      <c r="W35" s="35" t="s">
        <v>334</v>
      </c>
      <c r="X35" s="16"/>
    </row>
    <row r="36" spans="1:24" ht="15.75" x14ac:dyDescent="0.25">
      <c r="A36" s="14"/>
      <c r="B36" s="30" t="s">
        <v>242</v>
      </c>
      <c r="C36" s="16"/>
      <c r="D36" s="49" t="s">
        <v>335</v>
      </c>
      <c r="E36" s="49"/>
      <c r="F36" s="16"/>
      <c r="G36" s="49" t="s">
        <v>336</v>
      </c>
      <c r="H36" s="49"/>
      <c r="I36" s="16"/>
      <c r="J36" s="49" t="s">
        <v>337</v>
      </c>
      <c r="K36" s="49"/>
      <c r="L36" s="16"/>
      <c r="M36" s="49" t="s">
        <v>338</v>
      </c>
      <c r="N36" s="49"/>
      <c r="O36" s="16"/>
      <c r="P36" s="49" t="s">
        <v>339</v>
      </c>
      <c r="Q36" s="49"/>
      <c r="R36" s="16"/>
      <c r="S36" s="48">
        <v>-63678</v>
      </c>
      <c r="T36" s="48"/>
      <c r="U36" s="16"/>
      <c r="V36" s="49" t="s">
        <v>340</v>
      </c>
      <c r="W36" s="49"/>
      <c r="X36" s="16"/>
    </row>
    <row r="37" spans="1:24" ht="15.75" x14ac:dyDescent="0.25">
      <c r="A37" s="14"/>
      <c r="B37" s="30" t="s">
        <v>256</v>
      </c>
      <c r="C37" s="16"/>
      <c r="D37" s="49" t="s">
        <v>341</v>
      </c>
      <c r="E37" s="49"/>
      <c r="F37" s="16"/>
      <c r="G37" s="49" t="s">
        <v>342</v>
      </c>
      <c r="H37" s="49"/>
      <c r="I37" s="16"/>
      <c r="J37" s="49" t="s">
        <v>343</v>
      </c>
      <c r="K37" s="49"/>
      <c r="L37" s="16"/>
      <c r="M37" s="49" t="s">
        <v>344</v>
      </c>
      <c r="N37" s="49"/>
      <c r="O37" s="16"/>
      <c r="P37" s="49" t="s">
        <v>345</v>
      </c>
      <c r="Q37" s="49"/>
      <c r="R37" s="16"/>
      <c r="S37" s="49" t="s">
        <v>346</v>
      </c>
      <c r="T37" s="49"/>
      <c r="U37" s="16"/>
      <c r="V37" s="49" t="s">
        <v>347</v>
      </c>
      <c r="W37" s="49"/>
      <c r="X37" s="16"/>
    </row>
    <row r="38" spans="1:24" ht="15.75" x14ac:dyDescent="0.25">
      <c r="A38" s="14"/>
      <c r="B38" s="30" t="s">
        <v>108</v>
      </c>
      <c r="C38" s="16"/>
      <c r="D38" s="49" t="s">
        <v>348</v>
      </c>
      <c r="E38" s="49"/>
      <c r="F38" s="16"/>
      <c r="G38" s="49" t="s">
        <v>349</v>
      </c>
      <c r="H38" s="49"/>
      <c r="I38" s="16"/>
      <c r="J38" s="49" t="s">
        <v>350</v>
      </c>
      <c r="K38" s="49"/>
      <c r="L38" s="16"/>
      <c r="M38" s="49" t="s">
        <v>351</v>
      </c>
      <c r="N38" s="49"/>
      <c r="O38" s="16"/>
      <c r="P38" s="49" t="s">
        <v>352</v>
      </c>
      <c r="Q38" s="49"/>
      <c r="R38" s="16"/>
      <c r="S38" s="49" t="s">
        <v>353</v>
      </c>
      <c r="T38" s="49"/>
      <c r="U38" s="16"/>
      <c r="V38" s="49" t="s">
        <v>354</v>
      </c>
      <c r="W38" s="49"/>
      <c r="X38" s="16"/>
    </row>
    <row r="39" spans="1:24" x14ac:dyDescent="0.25">
      <c r="A39" s="14"/>
      <c r="B39" s="82"/>
      <c r="C39" s="82"/>
      <c r="D39" s="82"/>
      <c r="E39" s="82"/>
      <c r="F39" s="82"/>
      <c r="G39" s="82"/>
      <c r="H39" s="82"/>
      <c r="I39" s="82"/>
      <c r="J39" s="82"/>
      <c r="K39" s="82"/>
      <c r="L39" s="82"/>
      <c r="M39" s="82"/>
      <c r="N39" s="82"/>
      <c r="O39" s="82"/>
      <c r="P39" s="82"/>
      <c r="Q39" s="82"/>
      <c r="R39" s="82"/>
      <c r="S39" s="82"/>
      <c r="T39" s="82"/>
      <c r="U39" s="82"/>
      <c r="V39" s="82"/>
      <c r="W39" s="82"/>
      <c r="X39" s="82"/>
    </row>
    <row r="40" spans="1:24"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row>
    <row r="41" spans="1:24" ht="63.75" x14ac:dyDescent="0.25">
      <c r="A41" s="14"/>
      <c r="B41" s="4"/>
      <c r="C41" s="80">
        <v>-1</v>
      </c>
      <c r="D41" s="4"/>
      <c r="E41" s="80" t="s">
        <v>355</v>
      </c>
    </row>
    <row r="42" spans="1:24" x14ac:dyDescent="0.25">
      <c r="A42" s="14"/>
      <c r="B42" s="25"/>
      <c r="C42" s="25"/>
      <c r="D42" s="25"/>
      <c r="E42" s="25"/>
      <c r="F42" s="25"/>
      <c r="G42" s="25"/>
      <c r="H42" s="25"/>
      <c r="I42" s="25"/>
      <c r="J42" s="25"/>
      <c r="K42" s="25"/>
      <c r="L42" s="25"/>
      <c r="M42" s="25"/>
      <c r="N42" s="25"/>
      <c r="O42" s="25"/>
      <c r="P42" s="25"/>
      <c r="Q42" s="25"/>
      <c r="R42" s="25"/>
      <c r="S42" s="25"/>
      <c r="T42" s="25"/>
      <c r="U42" s="25"/>
      <c r="V42" s="25"/>
      <c r="W42" s="25"/>
      <c r="X42" s="25"/>
    </row>
    <row r="43" spans="1:24" x14ac:dyDescent="0.25">
      <c r="A43" s="14"/>
      <c r="B43" s="26"/>
      <c r="C43" s="26"/>
      <c r="D43" s="26"/>
      <c r="E43" s="26"/>
      <c r="F43" s="26"/>
      <c r="G43" s="26"/>
      <c r="H43" s="26"/>
      <c r="I43" s="26"/>
      <c r="J43" s="26"/>
      <c r="K43" s="26"/>
      <c r="L43" s="26"/>
      <c r="M43" s="26"/>
      <c r="N43" s="26"/>
      <c r="O43" s="26"/>
      <c r="P43" s="26"/>
      <c r="Q43" s="26"/>
      <c r="R43" s="26"/>
      <c r="S43" s="26"/>
      <c r="T43" s="26"/>
      <c r="U43" s="26"/>
      <c r="V43" s="26"/>
      <c r="W43" s="26"/>
      <c r="X43" s="26"/>
    </row>
  </sheetData>
  <mergeCells count="196">
    <mergeCell ref="B39:X39"/>
    <mergeCell ref="B40:X40"/>
    <mergeCell ref="B42:X42"/>
    <mergeCell ref="B43:X43"/>
    <mergeCell ref="A1:A2"/>
    <mergeCell ref="B1:X1"/>
    <mergeCell ref="B2:X2"/>
    <mergeCell ref="B3:X3"/>
    <mergeCell ref="A4:A43"/>
    <mergeCell ref="B4:X4"/>
    <mergeCell ref="B5:X5"/>
    <mergeCell ref="B6:X6"/>
    <mergeCell ref="B7:X7"/>
    <mergeCell ref="B8:X8"/>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0:W20"/>
    <mergeCell ref="D22:E22"/>
    <mergeCell ref="G22:H22"/>
    <mergeCell ref="J22:K22"/>
    <mergeCell ref="M22:N22"/>
    <mergeCell ref="P22:Q22"/>
    <mergeCell ref="S22:T22"/>
    <mergeCell ref="V22:W22"/>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4" t="s">
        <v>356</v>
      </c>
      <c r="B4" s="4" t="s">
        <v>4</v>
      </c>
    </row>
    <row r="5" spans="1:2" x14ac:dyDescent="0.25">
      <c r="A5" s="14"/>
      <c r="B5" s="9" t="s">
        <v>357</v>
      </c>
    </row>
    <row r="6" spans="1:2" x14ac:dyDescent="0.25">
      <c r="A6" s="14"/>
      <c r="B6" s="10"/>
    </row>
    <row r="7" spans="1:2" ht="268.5" x14ac:dyDescent="0.25">
      <c r="A7" s="14"/>
      <c r="B7" s="10" t="s">
        <v>358</v>
      </c>
    </row>
    <row r="8" spans="1:2" x14ac:dyDescent="0.25">
      <c r="A8" s="14"/>
      <c r="B8" s="10"/>
    </row>
    <row r="9" spans="1:2" ht="306.75" x14ac:dyDescent="0.25">
      <c r="A9" s="14"/>
      <c r="B9" s="10" t="s">
        <v>359</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140625" bestFit="1" customWidth="1"/>
    <col min="2" max="2" width="36.5703125" bestFit="1" customWidth="1"/>
    <col min="3" max="3" width="22.7109375" customWidth="1"/>
    <col min="4" max="4" width="4.5703125" customWidth="1"/>
    <col min="5" max="5" width="8.140625" customWidth="1"/>
    <col min="6" max="6" width="3.8554687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15" customHeight="1" x14ac:dyDescent="0.25">
      <c r="A3" s="3" t="s">
        <v>360</v>
      </c>
      <c r="B3" s="23" t="s">
        <v>4</v>
      </c>
      <c r="C3" s="23"/>
      <c r="D3" s="23"/>
      <c r="E3" s="23"/>
      <c r="F3" s="23"/>
    </row>
    <row r="4" spans="1:6" ht="15" customHeight="1" x14ac:dyDescent="0.25">
      <c r="A4" s="14" t="s">
        <v>360</v>
      </c>
      <c r="B4" s="23" t="s">
        <v>4</v>
      </c>
      <c r="C4" s="23"/>
      <c r="D4" s="23"/>
      <c r="E4" s="23"/>
      <c r="F4" s="23"/>
    </row>
    <row r="5" spans="1:6" x14ac:dyDescent="0.25">
      <c r="A5" s="14"/>
      <c r="B5" s="24" t="s">
        <v>361</v>
      </c>
      <c r="C5" s="24"/>
      <c r="D5" s="24"/>
      <c r="E5" s="24"/>
      <c r="F5" s="24"/>
    </row>
    <row r="6" spans="1:6" x14ac:dyDescent="0.25">
      <c r="A6" s="14"/>
      <c r="B6" s="25"/>
      <c r="C6" s="25"/>
      <c r="D6" s="25"/>
      <c r="E6" s="25"/>
      <c r="F6" s="25"/>
    </row>
    <row r="7" spans="1:6" ht="153" customHeight="1" x14ac:dyDescent="0.25">
      <c r="A7" s="14"/>
      <c r="B7" s="25" t="s">
        <v>362</v>
      </c>
      <c r="C7" s="25"/>
      <c r="D7" s="25"/>
      <c r="E7" s="25"/>
      <c r="F7" s="25"/>
    </row>
    <row r="8" spans="1:6" x14ac:dyDescent="0.25">
      <c r="A8" s="14"/>
      <c r="B8" s="25"/>
      <c r="C8" s="25"/>
      <c r="D8" s="25"/>
      <c r="E8" s="25"/>
      <c r="F8" s="25"/>
    </row>
    <row r="9" spans="1:6" x14ac:dyDescent="0.25">
      <c r="A9" s="14"/>
      <c r="B9" s="25"/>
      <c r="C9" s="25"/>
      <c r="D9" s="25"/>
      <c r="E9" s="25"/>
      <c r="F9" s="25"/>
    </row>
    <row r="10" spans="1:6" ht="26.25" x14ac:dyDescent="0.25">
      <c r="A10" s="14"/>
      <c r="B10" s="10" t="s">
        <v>363</v>
      </c>
      <c r="C10" s="28"/>
      <c r="D10" s="10" t="s">
        <v>153</v>
      </c>
      <c r="E10" s="17" t="s">
        <v>364</v>
      </c>
      <c r="F10" s="12" t="s">
        <v>178</v>
      </c>
    </row>
    <row r="11" spans="1:6" ht="15.75" x14ac:dyDescent="0.25">
      <c r="A11" s="14"/>
      <c r="B11" s="15" t="s">
        <v>84</v>
      </c>
      <c r="C11" s="16"/>
      <c r="D11" s="22" t="s">
        <v>365</v>
      </c>
      <c r="E11" s="22"/>
      <c r="F11" s="10" t="s">
        <v>178</v>
      </c>
    </row>
    <row r="12" spans="1:6" ht="26.25" thickBot="1" x14ac:dyDescent="0.3">
      <c r="A12" s="14"/>
      <c r="B12" s="15" t="s">
        <v>366</v>
      </c>
      <c r="C12" s="16"/>
      <c r="D12" s="67">
        <v>209</v>
      </c>
      <c r="E12" s="67"/>
      <c r="F12" s="16"/>
    </row>
    <row r="13" spans="1:6" ht="15.75" x14ac:dyDescent="0.25">
      <c r="A13" s="14"/>
      <c r="B13" s="83"/>
      <c r="C13" s="16"/>
      <c r="D13" s="40"/>
      <c r="E13" s="59"/>
      <c r="F13" s="16"/>
    </row>
    <row r="14" spans="1:6" ht="26.25" thickBot="1" x14ac:dyDescent="0.3">
      <c r="A14" s="14"/>
      <c r="B14" s="15" t="s">
        <v>367</v>
      </c>
      <c r="C14" s="16"/>
      <c r="D14" s="20" t="s">
        <v>153</v>
      </c>
      <c r="E14" s="84" t="s">
        <v>175</v>
      </c>
      <c r="F14" s="16"/>
    </row>
    <row r="15" spans="1:6" ht="15.75" thickTop="1" x14ac:dyDescent="0.25">
      <c r="A15" s="14"/>
      <c r="B15" s="25"/>
      <c r="C15" s="25"/>
      <c r="D15" s="25"/>
      <c r="E15" s="25"/>
      <c r="F15" s="25"/>
    </row>
    <row r="16" spans="1:6" x14ac:dyDescent="0.25">
      <c r="A16" s="14"/>
      <c r="B16" s="26"/>
      <c r="C16" s="26"/>
      <c r="D16" s="26"/>
      <c r="E16" s="26"/>
      <c r="F16" s="26"/>
    </row>
  </sheetData>
  <mergeCells count="15">
    <mergeCell ref="B7:F7"/>
    <mergeCell ref="B8:F8"/>
    <mergeCell ref="B9:F9"/>
    <mergeCell ref="B15:F15"/>
    <mergeCell ref="B16:F16"/>
    <mergeCell ref="D11:E11"/>
    <mergeCell ref="D12:E12"/>
    <mergeCell ref="A1:A2"/>
    <mergeCell ref="B1:F1"/>
    <mergeCell ref="B2:F2"/>
    <mergeCell ref="B3:F3"/>
    <mergeCell ref="A4:A1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ht="30" x14ac:dyDescent="0.25">
      <c r="A3" s="3" t="s">
        <v>368</v>
      </c>
      <c r="B3" s="4" t="s">
        <v>4</v>
      </c>
    </row>
    <row r="4" spans="1:2" x14ac:dyDescent="0.25">
      <c r="A4" s="14" t="s">
        <v>368</v>
      </c>
      <c r="B4" s="4" t="s">
        <v>4</v>
      </c>
    </row>
    <row r="5" spans="1:2" ht="26.25" x14ac:dyDescent="0.25">
      <c r="A5" s="14"/>
      <c r="B5" s="9" t="s">
        <v>369</v>
      </c>
    </row>
    <row r="6" spans="1:2" x14ac:dyDescent="0.25">
      <c r="A6" s="14"/>
      <c r="B6" s="10"/>
    </row>
    <row r="7" spans="1:2" ht="383.25" x14ac:dyDescent="0.25">
      <c r="A7" s="14"/>
      <c r="B7" s="10" t="s">
        <v>370</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5"/>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140625" customWidth="1"/>
    <col min="5" max="5" width="36.5703125" customWidth="1"/>
    <col min="6" max="6" width="7.7109375" customWidth="1"/>
    <col min="7" max="7" width="36.5703125" customWidth="1"/>
    <col min="8" max="8" width="9.140625" customWidth="1"/>
    <col min="9" max="9" width="36.5703125" customWidth="1"/>
    <col min="10" max="10" width="7.7109375" customWidth="1"/>
    <col min="11" max="11" width="9.140625" customWidth="1"/>
    <col min="12" max="12" width="24" customWidth="1"/>
    <col min="13" max="13" width="28.28515625" customWidth="1"/>
    <col min="14" max="14" width="7.7109375" customWidth="1"/>
    <col min="15" max="15" width="9.140625" customWidth="1"/>
    <col min="16" max="16" width="31.140625" customWidth="1"/>
    <col min="17" max="17" width="36.5703125" customWidth="1"/>
    <col min="18" max="18" width="7.7109375" customWidth="1"/>
    <col min="19" max="19" width="9.140625" customWidth="1"/>
    <col min="20" max="21" width="36.5703125" customWidth="1"/>
    <col min="22" max="22" width="7.710937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1</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14" t="s">
        <v>371</v>
      </c>
      <c r="B4" s="23" t="s">
        <v>4</v>
      </c>
      <c r="C4" s="23"/>
      <c r="D4" s="23"/>
      <c r="E4" s="23"/>
      <c r="F4" s="23"/>
      <c r="G4" s="23"/>
      <c r="H4" s="23"/>
      <c r="I4" s="23"/>
      <c r="J4" s="23"/>
      <c r="K4" s="23"/>
      <c r="L4" s="23"/>
      <c r="M4" s="23"/>
      <c r="N4" s="23"/>
      <c r="O4" s="23"/>
      <c r="P4" s="23"/>
      <c r="Q4" s="23"/>
      <c r="R4" s="23"/>
      <c r="S4" s="23"/>
      <c r="T4" s="23"/>
      <c r="U4" s="23"/>
      <c r="V4" s="23"/>
    </row>
    <row r="5" spans="1:22" x14ac:dyDescent="0.25">
      <c r="A5" s="14"/>
      <c r="B5" s="24" t="s">
        <v>372</v>
      </c>
      <c r="C5" s="24"/>
      <c r="D5" s="24"/>
      <c r="E5" s="24"/>
      <c r="F5" s="24"/>
      <c r="G5" s="24"/>
      <c r="H5" s="24"/>
      <c r="I5" s="24"/>
      <c r="J5" s="24"/>
      <c r="K5" s="24"/>
      <c r="L5" s="24"/>
      <c r="M5" s="24"/>
      <c r="N5" s="24"/>
      <c r="O5" s="24"/>
      <c r="P5" s="24"/>
      <c r="Q5" s="24"/>
      <c r="R5" s="24"/>
      <c r="S5" s="24"/>
      <c r="T5" s="24"/>
      <c r="U5" s="24"/>
      <c r="V5" s="24"/>
    </row>
    <row r="6" spans="1:22" x14ac:dyDescent="0.25">
      <c r="A6" s="14"/>
      <c r="B6" s="25"/>
      <c r="C6" s="25"/>
      <c r="D6" s="25"/>
      <c r="E6" s="25"/>
      <c r="F6" s="25"/>
      <c r="G6" s="25"/>
      <c r="H6" s="25"/>
      <c r="I6" s="25"/>
      <c r="J6" s="25"/>
      <c r="K6" s="25"/>
      <c r="L6" s="25"/>
      <c r="M6" s="25"/>
      <c r="N6" s="25"/>
      <c r="O6" s="25"/>
      <c r="P6" s="25"/>
      <c r="Q6" s="25"/>
      <c r="R6" s="25"/>
      <c r="S6" s="25"/>
      <c r="T6" s="25"/>
      <c r="U6" s="25"/>
      <c r="V6" s="25"/>
    </row>
    <row r="7" spans="1:22" ht="25.5" customHeight="1" x14ac:dyDescent="0.25">
      <c r="A7" s="14"/>
      <c r="B7" s="25" t="s">
        <v>373</v>
      </c>
      <c r="C7" s="25"/>
      <c r="D7" s="25"/>
      <c r="E7" s="25"/>
      <c r="F7" s="25"/>
      <c r="G7" s="25"/>
      <c r="H7" s="25"/>
      <c r="I7" s="25"/>
      <c r="J7" s="25"/>
      <c r="K7" s="25"/>
      <c r="L7" s="25"/>
      <c r="M7" s="25"/>
      <c r="N7" s="25"/>
      <c r="O7" s="25"/>
      <c r="P7" s="25"/>
      <c r="Q7" s="25"/>
      <c r="R7" s="25"/>
      <c r="S7" s="25"/>
      <c r="T7" s="25"/>
      <c r="U7" s="25"/>
      <c r="V7" s="25"/>
    </row>
    <row r="8" spans="1:22" x14ac:dyDescent="0.25">
      <c r="A8" s="14"/>
      <c r="B8" s="25"/>
      <c r="C8" s="25"/>
      <c r="D8" s="25"/>
      <c r="E8" s="25"/>
      <c r="F8" s="25"/>
      <c r="G8" s="25"/>
      <c r="H8" s="25"/>
      <c r="I8" s="25"/>
      <c r="J8" s="25"/>
      <c r="K8" s="25"/>
      <c r="L8" s="25"/>
      <c r="M8" s="25"/>
      <c r="N8" s="25"/>
      <c r="O8" s="25"/>
      <c r="P8" s="25"/>
      <c r="Q8" s="25"/>
      <c r="R8" s="25"/>
      <c r="S8" s="25"/>
      <c r="T8" s="25"/>
      <c r="U8" s="25"/>
      <c r="V8" s="25"/>
    </row>
    <row r="9" spans="1:22" x14ac:dyDescent="0.25">
      <c r="A9" s="14"/>
      <c r="B9" s="25"/>
      <c r="C9" s="25"/>
      <c r="D9" s="25"/>
      <c r="E9" s="25"/>
      <c r="F9" s="25"/>
      <c r="G9" s="25"/>
      <c r="H9" s="25"/>
      <c r="I9" s="25"/>
      <c r="J9" s="25"/>
      <c r="K9" s="25"/>
      <c r="L9" s="25"/>
      <c r="M9" s="25"/>
      <c r="N9" s="25"/>
      <c r="O9" s="25"/>
      <c r="P9" s="25"/>
      <c r="Q9" s="25"/>
      <c r="R9" s="25"/>
      <c r="S9" s="25"/>
      <c r="T9" s="25"/>
      <c r="U9" s="25"/>
      <c r="V9" s="25"/>
    </row>
    <row r="10" spans="1:22" x14ac:dyDescent="0.25">
      <c r="A10" s="14"/>
      <c r="B10" s="156" t="s">
        <v>374</v>
      </c>
      <c r="C10" s="156"/>
      <c r="D10" s="156"/>
      <c r="E10" s="156"/>
      <c r="F10" s="156"/>
      <c r="G10" s="156"/>
      <c r="H10" s="156"/>
      <c r="I10" s="156"/>
      <c r="J10" s="156"/>
      <c r="K10" s="156"/>
      <c r="L10" s="156"/>
      <c r="M10" s="156"/>
      <c r="N10" s="156"/>
      <c r="O10" s="156"/>
      <c r="P10" s="156"/>
      <c r="Q10" s="156"/>
      <c r="R10" s="156"/>
      <c r="S10" s="156"/>
      <c r="T10" s="156"/>
      <c r="U10" s="156"/>
      <c r="V10" s="156"/>
    </row>
    <row r="11" spans="1:22" x14ac:dyDescent="0.25">
      <c r="A11" s="14"/>
      <c r="B11" s="157"/>
      <c r="C11" s="157"/>
      <c r="D11" s="157"/>
      <c r="E11" s="157"/>
      <c r="F11" s="157"/>
      <c r="G11" s="157"/>
      <c r="H11" s="157"/>
      <c r="I11" s="157"/>
      <c r="J11" s="157"/>
      <c r="K11" s="157"/>
      <c r="L11" s="157"/>
      <c r="M11" s="157"/>
      <c r="N11" s="157"/>
      <c r="O11" s="157"/>
      <c r="P11" s="157"/>
      <c r="Q11" s="157"/>
      <c r="R11" s="157"/>
      <c r="S11" s="157"/>
      <c r="T11" s="157"/>
      <c r="U11" s="157"/>
      <c r="V11" s="157"/>
    </row>
    <row r="12" spans="1:22" x14ac:dyDescent="0.25">
      <c r="A12" s="14"/>
      <c r="B12" s="156" t="s">
        <v>218</v>
      </c>
      <c r="C12" s="156"/>
      <c r="D12" s="156"/>
      <c r="E12" s="156"/>
      <c r="F12" s="156"/>
      <c r="G12" s="156"/>
      <c r="H12" s="156"/>
      <c r="I12" s="156"/>
      <c r="J12" s="156"/>
      <c r="K12" s="156"/>
      <c r="L12" s="156"/>
      <c r="M12" s="156"/>
      <c r="N12" s="156"/>
      <c r="O12" s="156"/>
      <c r="P12" s="156"/>
      <c r="Q12" s="156"/>
      <c r="R12" s="156"/>
      <c r="S12" s="156"/>
      <c r="T12" s="156"/>
      <c r="U12" s="156"/>
      <c r="V12" s="156"/>
    </row>
    <row r="13" spans="1:22" x14ac:dyDescent="0.25">
      <c r="A13" s="14"/>
      <c r="B13" s="158" t="s">
        <v>375</v>
      </c>
      <c r="C13" s="158"/>
      <c r="D13" s="158"/>
      <c r="E13" s="158"/>
      <c r="F13" s="158"/>
      <c r="G13" s="158"/>
      <c r="H13" s="158"/>
      <c r="I13" s="158"/>
      <c r="J13" s="158"/>
      <c r="K13" s="158"/>
      <c r="L13" s="158"/>
      <c r="M13" s="158"/>
      <c r="N13" s="158"/>
      <c r="O13" s="158"/>
      <c r="P13" s="158"/>
      <c r="Q13" s="158"/>
      <c r="R13" s="158"/>
      <c r="S13" s="158"/>
      <c r="T13" s="158"/>
      <c r="U13" s="158"/>
      <c r="V13" s="158"/>
    </row>
    <row r="14" spans="1:22" x14ac:dyDescent="0.25">
      <c r="A14" s="14"/>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4"/>
      <c r="B15" s="69"/>
      <c r="C15" s="69"/>
      <c r="D15" s="69"/>
      <c r="E15" s="69"/>
      <c r="F15" s="69"/>
      <c r="G15" s="69"/>
      <c r="H15" s="69"/>
      <c r="I15" s="69"/>
      <c r="J15" s="69"/>
      <c r="K15" s="69"/>
      <c r="L15" s="69"/>
      <c r="M15" s="69"/>
      <c r="N15" s="69"/>
      <c r="O15" s="69"/>
      <c r="P15" s="69"/>
      <c r="Q15" s="69"/>
      <c r="R15" s="69"/>
      <c r="S15" s="69"/>
      <c r="T15" s="69"/>
      <c r="U15" s="69"/>
      <c r="V15" s="69"/>
    </row>
    <row r="16" spans="1:22" ht="15.75" thickBot="1" x14ac:dyDescent="0.3">
      <c r="A16" s="14"/>
      <c r="B16" s="69"/>
      <c r="C16" s="69"/>
      <c r="D16" s="69"/>
      <c r="E16" s="69"/>
      <c r="F16" s="69"/>
      <c r="G16" s="69"/>
      <c r="H16" s="69"/>
      <c r="I16" s="69"/>
      <c r="J16" s="69"/>
      <c r="K16" s="69"/>
      <c r="L16" s="69"/>
      <c r="M16" s="69"/>
      <c r="N16" s="69"/>
      <c r="O16" s="69"/>
      <c r="P16" s="69"/>
      <c r="Q16" s="69"/>
      <c r="R16" s="69"/>
      <c r="S16" s="69"/>
      <c r="T16" s="69"/>
      <c r="U16" s="69"/>
      <c r="V16" s="69"/>
    </row>
    <row r="17" spans="1:22" ht="15.75" x14ac:dyDescent="0.25">
      <c r="A17" s="14"/>
      <c r="B17" s="29"/>
      <c r="C17" s="28"/>
      <c r="D17" s="46"/>
      <c r="E17" s="46"/>
      <c r="F17" s="31"/>
      <c r="G17" s="31"/>
      <c r="H17" s="95" t="s">
        <v>376</v>
      </c>
      <c r="I17" s="95"/>
      <c r="J17" s="31"/>
      <c r="K17" s="31"/>
      <c r="L17" s="95" t="s">
        <v>377</v>
      </c>
      <c r="M17" s="95"/>
      <c r="N17" s="31"/>
      <c r="O17" s="31"/>
      <c r="P17" s="46"/>
      <c r="Q17" s="46"/>
      <c r="R17" s="31"/>
      <c r="S17" s="31"/>
      <c r="T17" s="95" t="s">
        <v>378</v>
      </c>
      <c r="U17" s="95"/>
      <c r="V17" s="85"/>
    </row>
    <row r="18" spans="1:22" ht="16.5" thickBot="1" x14ac:dyDescent="0.3">
      <c r="A18" s="14"/>
      <c r="B18" s="27"/>
      <c r="C18" s="28"/>
      <c r="D18" s="45" t="s">
        <v>379</v>
      </c>
      <c r="E18" s="45"/>
      <c r="F18" s="28"/>
      <c r="G18" s="28"/>
      <c r="H18" s="45" t="s">
        <v>380</v>
      </c>
      <c r="I18" s="45"/>
      <c r="J18" s="28"/>
      <c r="K18" s="28"/>
      <c r="L18" s="45" t="s">
        <v>380</v>
      </c>
      <c r="M18" s="45"/>
      <c r="N18" s="28"/>
      <c r="O18" s="28"/>
      <c r="P18" s="45" t="s">
        <v>381</v>
      </c>
      <c r="Q18" s="45"/>
      <c r="R18" s="28"/>
      <c r="S18" s="28"/>
      <c r="T18" s="45" t="s">
        <v>96</v>
      </c>
      <c r="U18" s="45"/>
      <c r="V18" s="85"/>
    </row>
    <row r="19" spans="1:22" ht="15.75" x14ac:dyDescent="0.25">
      <c r="A19" s="14"/>
      <c r="B19" s="76" t="s">
        <v>382</v>
      </c>
      <c r="C19" s="16"/>
      <c r="D19" s="65"/>
      <c r="E19" s="65"/>
      <c r="F19" s="16"/>
      <c r="G19" s="16"/>
      <c r="H19" s="65"/>
      <c r="I19" s="65"/>
      <c r="J19" s="16"/>
      <c r="K19" s="16"/>
      <c r="L19" s="65"/>
      <c r="M19" s="65"/>
      <c r="N19" s="16"/>
      <c r="O19" s="16"/>
      <c r="P19" s="65"/>
      <c r="Q19" s="65"/>
      <c r="R19" s="16"/>
      <c r="S19" s="16"/>
      <c r="T19" s="65"/>
      <c r="U19" s="65"/>
      <c r="V19" s="86"/>
    </row>
    <row r="20" spans="1:22" ht="15.75" x14ac:dyDescent="0.25">
      <c r="A20" s="14"/>
      <c r="B20" s="30" t="s">
        <v>30</v>
      </c>
      <c r="C20" s="16"/>
      <c r="D20" s="79"/>
      <c r="E20" s="79"/>
      <c r="F20" s="16"/>
      <c r="G20" s="16"/>
      <c r="H20" s="79"/>
      <c r="I20" s="79"/>
      <c r="J20" s="16"/>
      <c r="K20" s="16"/>
      <c r="L20" s="79"/>
      <c r="M20" s="79"/>
      <c r="N20" s="16"/>
      <c r="O20" s="16"/>
      <c r="P20" s="79"/>
      <c r="Q20" s="79"/>
      <c r="R20" s="16"/>
      <c r="S20" s="16"/>
      <c r="T20" s="79"/>
      <c r="U20" s="79"/>
      <c r="V20" s="86"/>
    </row>
    <row r="21" spans="1:22" ht="15.75" x14ac:dyDescent="0.25">
      <c r="A21" s="14"/>
      <c r="B21" s="32" t="s">
        <v>31</v>
      </c>
      <c r="C21" s="16"/>
      <c r="D21" s="33" t="s">
        <v>153</v>
      </c>
      <c r="E21" s="34">
        <v>22664</v>
      </c>
      <c r="F21" s="16"/>
      <c r="G21" s="16"/>
      <c r="H21" s="33" t="s">
        <v>153</v>
      </c>
      <c r="I21" s="34">
        <v>2288</v>
      </c>
      <c r="J21" s="16"/>
      <c r="K21" s="16"/>
      <c r="L21" s="33" t="s">
        <v>153</v>
      </c>
      <c r="M21" s="35">
        <v>939</v>
      </c>
      <c r="N21" s="16"/>
      <c r="O21" s="16"/>
      <c r="P21" s="33" t="s">
        <v>153</v>
      </c>
      <c r="Q21" s="36" t="s">
        <v>175</v>
      </c>
      <c r="R21" s="16"/>
      <c r="S21" s="16"/>
      <c r="T21" s="33" t="s">
        <v>153</v>
      </c>
      <c r="U21" s="34">
        <v>25891</v>
      </c>
      <c r="V21" s="86"/>
    </row>
    <row r="22" spans="1:22" ht="15.75" x14ac:dyDescent="0.25">
      <c r="A22" s="14"/>
      <c r="B22" s="32" t="s">
        <v>383</v>
      </c>
      <c r="C22" s="16"/>
      <c r="D22" s="48">
        <v>31130</v>
      </c>
      <c r="E22" s="48"/>
      <c r="F22" s="16"/>
      <c r="G22" s="16"/>
      <c r="H22" s="48">
        <v>229746</v>
      </c>
      <c r="I22" s="48"/>
      <c r="J22" s="16"/>
      <c r="K22" s="16"/>
      <c r="L22" s="49">
        <v>76</v>
      </c>
      <c r="M22" s="49"/>
      <c r="N22" s="16"/>
      <c r="O22" s="16"/>
      <c r="P22" s="50" t="s">
        <v>175</v>
      </c>
      <c r="Q22" s="50"/>
      <c r="R22" s="16"/>
      <c r="S22" s="16"/>
      <c r="T22" s="48">
        <v>260952</v>
      </c>
      <c r="U22" s="48"/>
      <c r="V22" s="86"/>
    </row>
    <row r="23" spans="1:22" ht="15.75" x14ac:dyDescent="0.25">
      <c r="A23" s="14"/>
      <c r="B23" s="32" t="s">
        <v>33</v>
      </c>
      <c r="C23" s="16"/>
      <c r="D23" s="49">
        <v>807</v>
      </c>
      <c r="E23" s="49"/>
      <c r="F23" s="16"/>
      <c r="G23" s="16"/>
      <c r="H23" s="50" t="s">
        <v>175</v>
      </c>
      <c r="I23" s="50"/>
      <c r="J23" s="16"/>
      <c r="K23" s="16"/>
      <c r="L23" s="50" t="s">
        <v>175</v>
      </c>
      <c r="M23" s="50"/>
      <c r="N23" s="16"/>
      <c r="O23" s="16"/>
      <c r="P23" s="50" t="s">
        <v>175</v>
      </c>
      <c r="Q23" s="50"/>
      <c r="R23" s="16"/>
      <c r="S23" s="16"/>
      <c r="T23" s="49">
        <v>807</v>
      </c>
      <c r="U23" s="49"/>
      <c r="V23" s="86"/>
    </row>
    <row r="24" spans="1:22" ht="15.75" x14ac:dyDescent="0.25">
      <c r="A24" s="14"/>
      <c r="B24" s="32" t="s">
        <v>34</v>
      </c>
      <c r="C24" s="16"/>
      <c r="D24" s="48">
        <v>29076</v>
      </c>
      <c r="E24" s="48"/>
      <c r="F24" s="16"/>
      <c r="G24" s="16"/>
      <c r="H24" s="50" t="s">
        <v>175</v>
      </c>
      <c r="I24" s="50"/>
      <c r="J24" s="16"/>
      <c r="K24" s="16"/>
      <c r="L24" s="50" t="s">
        <v>175</v>
      </c>
      <c r="M24" s="50"/>
      <c r="N24" s="16"/>
      <c r="O24" s="16"/>
      <c r="P24" s="50" t="s">
        <v>175</v>
      </c>
      <c r="Q24" s="50"/>
      <c r="R24" s="16"/>
      <c r="S24" s="16"/>
      <c r="T24" s="48">
        <v>29076</v>
      </c>
      <c r="U24" s="48"/>
      <c r="V24" s="86"/>
    </row>
    <row r="25" spans="1:22" ht="15.75" x14ac:dyDescent="0.25">
      <c r="A25" s="14"/>
      <c r="B25" s="32" t="s">
        <v>35</v>
      </c>
      <c r="C25" s="16"/>
      <c r="D25" s="48">
        <v>3251</v>
      </c>
      <c r="E25" s="48"/>
      <c r="F25" s="16"/>
      <c r="G25" s="16"/>
      <c r="H25" s="49">
        <v>856</v>
      </c>
      <c r="I25" s="49"/>
      <c r="J25" s="16"/>
      <c r="K25" s="16"/>
      <c r="L25" s="49">
        <v>21</v>
      </c>
      <c r="M25" s="49"/>
      <c r="N25" s="16"/>
      <c r="O25" s="16"/>
      <c r="P25" s="50" t="s">
        <v>175</v>
      </c>
      <c r="Q25" s="50"/>
      <c r="R25" s="16"/>
      <c r="S25" s="16"/>
      <c r="T25" s="48">
        <v>4128</v>
      </c>
      <c r="U25" s="48"/>
      <c r="V25" s="86"/>
    </row>
    <row r="26" spans="1:22" ht="16.5" thickBot="1" x14ac:dyDescent="0.3">
      <c r="A26" s="14"/>
      <c r="B26" s="32" t="s">
        <v>36</v>
      </c>
      <c r="C26" s="16"/>
      <c r="D26" s="96">
        <v>11958</v>
      </c>
      <c r="E26" s="96"/>
      <c r="F26" s="16"/>
      <c r="G26" s="16"/>
      <c r="H26" s="96">
        <v>10213</v>
      </c>
      <c r="I26" s="96"/>
      <c r="J26" s="16"/>
      <c r="K26" s="16"/>
      <c r="L26" s="51">
        <v>16</v>
      </c>
      <c r="M26" s="51"/>
      <c r="N26" s="16"/>
      <c r="O26" s="16"/>
      <c r="P26" s="52" t="s">
        <v>175</v>
      </c>
      <c r="Q26" s="52"/>
      <c r="R26" s="16"/>
      <c r="S26" s="16"/>
      <c r="T26" s="96">
        <v>22187</v>
      </c>
      <c r="U26" s="96"/>
      <c r="V26" s="86"/>
    </row>
    <row r="27" spans="1:22" ht="15.75" x14ac:dyDescent="0.25">
      <c r="A27" s="14"/>
      <c r="B27" s="87" t="s">
        <v>37</v>
      </c>
      <c r="C27" s="16"/>
      <c r="D27" s="97">
        <v>98886</v>
      </c>
      <c r="E27" s="97"/>
      <c r="F27" s="16"/>
      <c r="G27" s="16"/>
      <c r="H27" s="97">
        <v>243103</v>
      </c>
      <c r="I27" s="97"/>
      <c r="J27" s="16"/>
      <c r="K27" s="16"/>
      <c r="L27" s="97">
        <v>1052</v>
      </c>
      <c r="M27" s="97"/>
      <c r="N27" s="16"/>
      <c r="O27" s="16"/>
      <c r="P27" s="98" t="s">
        <v>175</v>
      </c>
      <c r="Q27" s="98"/>
      <c r="R27" s="16"/>
      <c r="S27" s="16"/>
      <c r="T27" s="97">
        <v>343041</v>
      </c>
      <c r="U27" s="97"/>
      <c r="V27" s="86"/>
    </row>
    <row r="28" spans="1:22" ht="15.75" x14ac:dyDescent="0.25">
      <c r="A28" s="14"/>
      <c r="B28" s="77"/>
      <c r="C28" s="16"/>
      <c r="D28" s="79"/>
      <c r="E28" s="79"/>
      <c r="F28" s="16"/>
      <c r="G28" s="16"/>
      <c r="H28" s="79"/>
      <c r="I28" s="79"/>
      <c r="J28" s="16"/>
      <c r="K28" s="16"/>
      <c r="L28" s="79"/>
      <c r="M28" s="79"/>
      <c r="N28" s="16"/>
      <c r="O28" s="16"/>
      <c r="P28" s="79"/>
      <c r="Q28" s="79"/>
      <c r="R28" s="16"/>
      <c r="S28" s="16"/>
      <c r="T28" s="79"/>
      <c r="U28" s="79"/>
      <c r="V28" s="86"/>
    </row>
    <row r="29" spans="1:22" ht="15.75" x14ac:dyDescent="0.25">
      <c r="A29" s="14"/>
      <c r="B29" s="77"/>
      <c r="C29" s="16"/>
      <c r="D29" s="79"/>
      <c r="E29" s="79"/>
      <c r="F29" s="16"/>
      <c r="G29" s="16"/>
      <c r="H29" s="79"/>
      <c r="I29" s="79"/>
      <c r="J29" s="16"/>
      <c r="K29" s="16"/>
      <c r="L29" s="79"/>
      <c r="M29" s="79"/>
      <c r="N29" s="16"/>
      <c r="O29" s="16"/>
      <c r="P29" s="79"/>
      <c r="Q29" s="79"/>
      <c r="R29" s="16"/>
      <c r="S29" s="16"/>
      <c r="T29" s="79"/>
      <c r="U29" s="79"/>
      <c r="V29" s="86"/>
    </row>
    <row r="30" spans="1:22" ht="15.75" x14ac:dyDescent="0.25">
      <c r="A30" s="14"/>
      <c r="B30" s="30" t="s">
        <v>38</v>
      </c>
      <c r="C30" s="16"/>
      <c r="D30" s="48">
        <v>55187</v>
      </c>
      <c r="E30" s="48"/>
      <c r="F30" s="16"/>
      <c r="G30" s="16"/>
      <c r="H30" s="48">
        <v>49399</v>
      </c>
      <c r="I30" s="48"/>
      <c r="J30" s="16"/>
      <c r="K30" s="16"/>
      <c r="L30" s="49">
        <v>32</v>
      </c>
      <c r="M30" s="49"/>
      <c r="N30" s="16"/>
      <c r="O30" s="16"/>
      <c r="P30" s="50" t="s">
        <v>175</v>
      </c>
      <c r="Q30" s="50"/>
      <c r="R30" s="16"/>
      <c r="S30" s="16"/>
      <c r="T30" s="48">
        <v>104618</v>
      </c>
      <c r="U30" s="48"/>
      <c r="V30" s="86"/>
    </row>
    <row r="31" spans="1:22" ht="15.75" x14ac:dyDescent="0.25">
      <c r="A31" s="14"/>
      <c r="B31" s="30" t="s">
        <v>39</v>
      </c>
      <c r="C31" s="16"/>
      <c r="D31" s="48">
        <v>308595</v>
      </c>
      <c r="E31" s="48"/>
      <c r="F31" s="16"/>
      <c r="G31" s="16"/>
      <c r="H31" s="49">
        <v>27</v>
      </c>
      <c r="I31" s="49"/>
      <c r="J31" s="16"/>
      <c r="K31" s="16"/>
      <c r="L31" s="48">
        <v>4794</v>
      </c>
      <c r="M31" s="48"/>
      <c r="N31" s="16"/>
      <c r="O31" s="16"/>
      <c r="P31" s="50" t="s">
        <v>175</v>
      </c>
      <c r="Q31" s="50"/>
      <c r="R31" s="16"/>
      <c r="S31" s="16"/>
      <c r="T31" s="48">
        <v>313416</v>
      </c>
      <c r="U31" s="48"/>
      <c r="V31" s="86"/>
    </row>
    <row r="32" spans="1:22" ht="15.75" x14ac:dyDescent="0.25">
      <c r="A32" s="14"/>
      <c r="B32" s="30" t="s">
        <v>40</v>
      </c>
      <c r="C32" s="16"/>
      <c r="D32" s="48">
        <v>293998</v>
      </c>
      <c r="E32" s="48"/>
      <c r="F32" s="16"/>
      <c r="G32" s="16"/>
      <c r="H32" s="48">
        <v>42269</v>
      </c>
      <c r="I32" s="48"/>
      <c r="J32" s="16"/>
      <c r="K32" s="16"/>
      <c r="L32" s="50" t="s">
        <v>175</v>
      </c>
      <c r="M32" s="50"/>
      <c r="N32" s="16"/>
      <c r="O32" s="16"/>
      <c r="P32" s="50" t="s">
        <v>175</v>
      </c>
      <c r="Q32" s="50"/>
      <c r="R32" s="16"/>
      <c r="S32" s="16"/>
      <c r="T32" s="48">
        <v>336267</v>
      </c>
      <c r="U32" s="48"/>
      <c r="V32" s="86"/>
    </row>
    <row r="33" spans="1:22" ht="15.75" x14ac:dyDescent="0.25">
      <c r="A33" s="14"/>
      <c r="B33" s="30" t="s">
        <v>384</v>
      </c>
      <c r="C33" s="16"/>
      <c r="D33" s="50" t="s">
        <v>175</v>
      </c>
      <c r="E33" s="50"/>
      <c r="F33" s="16"/>
      <c r="G33" s="16"/>
      <c r="H33" s="48">
        <v>714365</v>
      </c>
      <c r="I33" s="48"/>
      <c r="J33" s="16"/>
      <c r="K33" s="16"/>
      <c r="L33" s="48">
        <v>69034</v>
      </c>
      <c r="M33" s="48"/>
      <c r="N33" s="16"/>
      <c r="O33" s="16"/>
      <c r="P33" s="49" t="s">
        <v>385</v>
      </c>
      <c r="Q33" s="49"/>
      <c r="R33" s="33" t="s">
        <v>178</v>
      </c>
      <c r="S33" s="16"/>
      <c r="T33" s="50" t="s">
        <v>175</v>
      </c>
      <c r="U33" s="50"/>
      <c r="V33" s="58"/>
    </row>
    <row r="34" spans="1:22" ht="15.75" x14ac:dyDescent="0.25">
      <c r="A34" s="14"/>
      <c r="B34" s="30" t="s">
        <v>386</v>
      </c>
      <c r="C34" s="16"/>
      <c r="D34" s="48">
        <v>1025337</v>
      </c>
      <c r="E34" s="48"/>
      <c r="F34" s="16"/>
      <c r="G34" s="16"/>
      <c r="H34" s="48">
        <v>37913</v>
      </c>
      <c r="I34" s="48"/>
      <c r="J34" s="16"/>
      <c r="K34" s="16"/>
      <c r="L34" s="50" t="s">
        <v>175</v>
      </c>
      <c r="M34" s="50"/>
      <c r="N34" s="16"/>
      <c r="O34" s="16"/>
      <c r="P34" s="49" t="s">
        <v>387</v>
      </c>
      <c r="Q34" s="49"/>
      <c r="R34" s="33" t="s">
        <v>178</v>
      </c>
      <c r="S34" s="16"/>
      <c r="T34" s="50" t="s">
        <v>175</v>
      </c>
      <c r="U34" s="50"/>
      <c r="V34" s="58"/>
    </row>
    <row r="35" spans="1:22" ht="16.5" thickBot="1" x14ac:dyDescent="0.3">
      <c r="A35" s="14"/>
      <c r="B35" s="30" t="s">
        <v>41</v>
      </c>
      <c r="C35" s="16"/>
      <c r="D35" s="96">
        <v>19419</v>
      </c>
      <c r="E35" s="96"/>
      <c r="F35" s="16"/>
      <c r="G35" s="16"/>
      <c r="H35" s="96">
        <v>6117</v>
      </c>
      <c r="I35" s="96"/>
      <c r="J35" s="16"/>
      <c r="K35" s="16"/>
      <c r="L35" s="52" t="s">
        <v>175</v>
      </c>
      <c r="M35" s="52"/>
      <c r="N35" s="16"/>
      <c r="O35" s="16"/>
      <c r="P35" s="52" t="s">
        <v>175</v>
      </c>
      <c r="Q35" s="52"/>
      <c r="R35" s="16"/>
      <c r="S35" s="16"/>
      <c r="T35" s="96">
        <v>25536</v>
      </c>
      <c r="U35" s="96"/>
      <c r="V35" s="58"/>
    </row>
    <row r="36" spans="1:22" ht="16.5" thickBot="1" x14ac:dyDescent="0.3">
      <c r="A36" s="14"/>
      <c r="B36" s="32"/>
      <c r="C36" s="16"/>
      <c r="D36" s="38" t="s">
        <v>153</v>
      </c>
      <c r="E36" s="39">
        <v>1801422</v>
      </c>
      <c r="F36" s="16"/>
      <c r="G36" s="16"/>
      <c r="H36" s="38" t="s">
        <v>153</v>
      </c>
      <c r="I36" s="39">
        <v>1093193</v>
      </c>
      <c r="J36" s="16"/>
      <c r="K36" s="16"/>
      <c r="L36" s="38" t="s">
        <v>153</v>
      </c>
      <c r="M36" s="39">
        <v>74912</v>
      </c>
      <c r="N36" s="16"/>
      <c r="O36" s="16"/>
      <c r="P36" s="38" t="s">
        <v>153</v>
      </c>
      <c r="Q36" s="89" t="s">
        <v>388</v>
      </c>
      <c r="R36" s="90" t="s">
        <v>178</v>
      </c>
      <c r="S36" s="16"/>
      <c r="T36" s="38" t="s">
        <v>153</v>
      </c>
      <c r="U36" s="39">
        <v>1122878</v>
      </c>
      <c r="V36" s="58"/>
    </row>
    <row r="37" spans="1:22" ht="16.5" thickTop="1" x14ac:dyDescent="0.25">
      <c r="A37" s="14"/>
      <c r="B37" s="77"/>
      <c r="C37" s="16"/>
      <c r="D37" s="99"/>
      <c r="E37" s="99"/>
      <c r="F37" s="16"/>
      <c r="G37" s="16"/>
      <c r="H37" s="99"/>
      <c r="I37" s="99"/>
      <c r="J37" s="16"/>
      <c r="K37" s="16"/>
      <c r="L37" s="99"/>
      <c r="M37" s="99"/>
      <c r="N37" s="16"/>
      <c r="O37" s="16"/>
      <c r="P37" s="99"/>
      <c r="Q37" s="99"/>
      <c r="R37" s="91"/>
      <c r="S37" s="16"/>
      <c r="T37" s="100"/>
      <c r="U37" s="100"/>
      <c r="V37" s="58"/>
    </row>
    <row r="38" spans="1:22" ht="24" x14ac:dyDescent="0.25">
      <c r="A38" s="14"/>
      <c r="B38" s="76" t="s">
        <v>389</v>
      </c>
      <c r="C38" s="16"/>
      <c r="D38" s="79"/>
      <c r="E38" s="79"/>
      <c r="F38" s="16"/>
      <c r="G38" s="16"/>
      <c r="H38" s="79"/>
      <c r="I38" s="79"/>
      <c r="J38" s="16"/>
      <c r="K38" s="16"/>
      <c r="L38" s="79"/>
      <c r="M38" s="79"/>
      <c r="N38" s="16"/>
      <c r="O38" s="16"/>
      <c r="P38" s="79"/>
      <c r="Q38" s="79"/>
      <c r="R38" s="16"/>
      <c r="S38" s="16"/>
      <c r="T38" s="101"/>
      <c r="U38" s="101"/>
      <c r="V38" s="58"/>
    </row>
    <row r="39" spans="1:22" ht="15.75" x14ac:dyDescent="0.25">
      <c r="A39" s="14"/>
      <c r="B39" s="30" t="s">
        <v>43</v>
      </c>
      <c r="C39" s="16"/>
      <c r="D39" s="79"/>
      <c r="E39" s="79"/>
      <c r="F39" s="16"/>
      <c r="G39" s="16"/>
      <c r="H39" s="79"/>
      <c r="I39" s="79"/>
      <c r="J39" s="16"/>
      <c r="K39" s="16"/>
      <c r="L39" s="79"/>
      <c r="M39" s="79"/>
      <c r="N39" s="16"/>
      <c r="O39" s="16"/>
      <c r="P39" s="79"/>
      <c r="Q39" s="79"/>
      <c r="R39" s="16"/>
      <c r="S39" s="16"/>
      <c r="T39" s="101"/>
      <c r="U39" s="101"/>
      <c r="V39" s="58"/>
    </row>
    <row r="40" spans="1:22" ht="15.75" x14ac:dyDescent="0.25">
      <c r="A40" s="14"/>
      <c r="B40" s="32" t="s">
        <v>44</v>
      </c>
      <c r="C40" s="16"/>
      <c r="D40" s="33" t="s">
        <v>153</v>
      </c>
      <c r="E40" s="34">
        <v>23625</v>
      </c>
      <c r="F40" s="16"/>
      <c r="G40" s="16"/>
      <c r="H40" s="33" t="s">
        <v>153</v>
      </c>
      <c r="I40" s="34">
        <v>15645</v>
      </c>
      <c r="J40" s="16"/>
      <c r="K40" s="16"/>
      <c r="L40" s="33" t="s">
        <v>153</v>
      </c>
      <c r="M40" s="35">
        <v>35</v>
      </c>
      <c r="N40" s="16"/>
      <c r="O40" s="16"/>
      <c r="P40" s="33" t="s">
        <v>153</v>
      </c>
      <c r="Q40" s="36" t="s">
        <v>175</v>
      </c>
      <c r="R40" s="16"/>
      <c r="S40" s="16"/>
      <c r="T40" s="33" t="s">
        <v>153</v>
      </c>
      <c r="U40" s="34">
        <v>39305</v>
      </c>
      <c r="V40" s="58"/>
    </row>
    <row r="41" spans="1:22" ht="15.75" x14ac:dyDescent="0.25">
      <c r="A41" s="14"/>
      <c r="B41" s="32" t="s">
        <v>45</v>
      </c>
      <c r="C41" s="16"/>
      <c r="D41" s="48">
        <v>77780</v>
      </c>
      <c r="E41" s="48"/>
      <c r="F41" s="16"/>
      <c r="G41" s="16"/>
      <c r="H41" s="48">
        <v>62392</v>
      </c>
      <c r="I41" s="48"/>
      <c r="J41" s="16"/>
      <c r="K41" s="16"/>
      <c r="L41" s="48">
        <v>1156</v>
      </c>
      <c r="M41" s="48"/>
      <c r="N41" s="16"/>
      <c r="O41" s="16"/>
      <c r="P41" s="50" t="s">
        <v>175</v>
      </c>
      <c r="Q41" s="50"/>
      <c r="R41" s="16"/>
      <c r="S41" s="16"/>
      <c r="T41" s="48">
        <v>141328</v>
      </c>
      <c r="U41" s="48"/>
      <c r="V41" s="58"/>
    </row>
    <row r="42" spans="1:22" ht="15.75" x14ac:dyDescent="0.25">
      <c r="A42" s="14"/>
      <c r="B42" s="92" t="s">
        <v>46</v>
      </c>
      <c r="C42" s="16"/>
      <c r="D42" s="48">
        <v>10000</v>
      </c>
      <c r="E42" s="48"/>
      <c r="F42" s="16"/>
      <c r="G42" s="16"/>
      <c r="H42" s="48">
        <v>1109</v>
      </c>
      <c r="I42" s="48"/>
      <c r="J42" s="16"/>
      <c r="K42" s="16"/>
      <c r="L42" s="50" t="s">
        <v>175</v>
      </c>
      <c r="M42" s="50"/>
      <c r="N42" s="16"/>
      <c r="O42" s="16"/>
      <c r="P42" s="50" t="s">
        <v>175</v>
      </c>
      <c r="Q42" s="50"/>
      <c r="R42" s="16"/>
      <c r="S42" s="16"/>
      <c r="T42" s="48">
        <v>11109</v>
      </c>
      <c r="U42" s="48"/>
      <c r="V42" s="58"/>
    </row>
    <row r="43" spans="1:22" ht="24.75" x14ac:dyDescent="0.25">
      <c r="A43" s="14"/>
      <c r="B43" s="92" t="s">
        <v>390</v>
      </c>
      <c r="C43" s="16"/>
      <c r="D43" s="50" t="s">
        <v>175</v>
      </c>
      <c r="E43" s="50"/>
      <c r="F43" s="16"/>
      <c r="G43" s="16"/>
      <c r="H43" s="48">
        <v>6594</v>
      </c>
      <c r="I43" s="48"/>
      <c r="J43" s="16"/>
      <c r="K43" s="16"/>
      <c r="L43" s="50" t="s">
        <v>175</v>
      </c>
      <c r="M43" s="50"/>
      <c r="N43" s="16"/>
      <c r="O43" s="16"/>
      <c r="P43" s="50" t="s">
        <v>175</v>
      </c>
      <c r="Q43" s="50"/>
      <c r="R43" s="16"/>
      <c r="S43" s="16"/>
      <c r="T43" s="48">
        <v>6594</v>
      </c>
      <c r="U43" s="48"/>
      <c r="V43" s="58"/>
    </row>
    <row r="44" spans="1:22" ht="16.5" thickBot="1" x14ac:dyDescent="0.3">
      <c r="A44" s="14"/>
      <c r="B44" s="92" t="s">
        <v>391</v>
      </c>
      <c r="C44" s="16"/>
      <c r="D44" s="96">
        <v>5447</v>
      </c>
      <c r="E44" s="96"/>
      <c r="F44" s="16"/>
      <c r="G44" s="16"/>
      <c r="H44" s="52" t="s">
        <v>175</v>
      </c>
      <c r="I44" s="52"/>
      <c r="J44" s="16"/>
      <c r="K44" s="16"/>
      <c r="L44" s="52" t="s">
        <v>175</v>
      </c>
      <c r="M44" s="52"/>
      <c r="N44" s="16"/>
      <c r="O44" s="16"/>
      <c r="P44" s="52" t="s">
        <v>175</v>
      </c>
      <c r="Q44" s="52"/>
      <c r="R44" s="16"/>
      <c r="S44" s="16"/>
      <c r="T44" s="96">
        <v>5447</v>
      </c>
      <c r="U44" s="96"/>
      <c r="V44" s="58"/>
    </row>
    <row r="45" spans="1:22" ht="15.75" x14ac:dyDescent="0.25">
      <c r="A45" s="14"/>
      <c r="B45" s="87" t="s">
        <v>48</v>
      </c>
      <c r="C45" s="16"/>
      <c r="D45" s="97">
        <v>116852</v>
      </c>
      <c r="E45" s="97"/>
      <c r="F45" s="16"/>
      <c r="G45" s="16"/>
      <c r="H45" s="97">
        <v>85740</v>
      </c>
      <c r="I45" s="97"/>
      <c r="J45" s="16"/>
      <c r="K45" s="16"/>
      <c r="L45" s="97">
        <v>1191</v>
      </c>
      <c r="M45" s="97"/>
      <c r="N45" s="16"/>
      <c r="O45" s="16"/>
      <c r="P45" s="98" t="s">
        <v>175</v>
      </c>
      <c r="Q45" s="98"/>
      <c r="R45" s="16"/>
      <c r="S45" s="16"/>
      <c r="T45" s="97">
        <v>203783</v>
      </c>
      <c r="U45" s="97"/>
      <c r="V45" s="58"/>
    </row>
    <row r="46" spans="1:22" ht="15.75" x14ac:dyDescent="0.25">
      <c r="A46" s="14"/>
      <c r="B46" s="77"/>
      <c r="C46" s="16"/>
      <c r="D46" s="79"/>
      <c r="E46" s="79"/>
      <c r="F46" s="16"/>
      <c r="G46" s="16"/>
      <c r="H46" s="79"/>
      <c r="I46" s="79"/>
      <c r="J46" s="16"/>
      <c r="K46" s="16"/>
      <c r="L46" s="79"/>
      <c r="M46" s="79"/>
      <c r="N46" s="16"/>
      <c r="O46" s="16"/>
      <c r="P46" s="79"/>
      <c r="Q46" s="79"/>
      <c r="R46" s="16"/>
      <c r="S46" s="16"/>
      <c r="T46" s="101"/>
      <c r="U46" s="101"/>
      <c r="V46" s="58"/>
    </row>
    <row r="47" spans="1:22" ht="15.75" x14ac:dyDescent="0.25">
      <c r="A47" s="14"/>
      <c r="B47" s="77"/>
      <c r="C47" s="16"/>
      <c r="D47" s="79"/>
      <c r="E47" s="79"/>
      <c r="F47" s="16"/>
      <c r="G47" s="16"/>
      <c r="H47" s="79"/>
      <c r="I47" s="79"/>
      <c r="J47" s="16"/>
      <c r="K47" s="16"/>
      <c r="L47" s="79"/>
      <c r="M47" s="79"/>
      <c r="N47" s="16"/>
      <c r="O47" s="16"/>
      <c r="P47" s="79"/>
      <c r="Q47" s="79"/>
      <c r="R47" s="16"/>
      <c r="S47" s="16"/>
      <c r="T47" s="101"/>
      <c r="U47" s="101"/>
      <c r="V47" s="58"/>
    </row>
    <row r="48" spans="1:22" ht="15.75" x14ac:dyDescent="0.25">
      <c r="A48" s="14"/>
      <c r="B48" s="30" t="s">
        <v>384</v>
      </c>
      <c r="C48" s="16"/>
      <c r="D48" s="48">
        <v>781305</v>
      </c>
      <c r="E48" s="48"/>
      <c r="F48" s="16"/>
      <c r="G48" s="16"/>
      <c r="H48" s="50" t="s">
        <v>175</v>
      </c>
      <c r="I48" s="50"/>
      <c r="J48" s="16"/>
      <c r="K48" s="16"/>
      <c r="L48" s="50" t="s">
        <v>175</v>
      </c>
      <c r="M48" s="50"/>
      <c r="N48" s="16"/>
      <c r="O48" s="16"/>
      <c r="P48" s="49" t="s">
        <v>392</v>
      </c>
      <c r="Q48" s="49"/>
      <c r="R48" s="33" t="s">
        <v>178</v>
      </c>
      <c r="S48" s="16"/>
      <c r="T48" s="50" t="s">
        <v>175</v>
      </c>
      <c r="U48" s="50"/>
      <c r="V48" s="58"/>
    </row>
    <row r="49" spans="1:22" ht="15.75" x14ac:dyDescent="0.25">
      <c r="A49" s="14"/>
      <c r="B49" s="30" t="s">
        <v>49</v>
      </c>
      <c r="C49" s="16"/>
      <c r="D49" s="48">
        <v>43129</v>
      </c>
      <c r="E49" s="48"/>
      <c r="F49" s="16"/>
      <c r="G49" s="16"/>
      <c r="H49" s="49">
        <v>768</v>
      </c>
      <c r="I49" s="49"/>
      <c r="J49" s="16"/>
      <c r="K49" s="16"/>
      <c r="L49" s="50" t="s">
        <v>175</v>
      </c>
      <c r="M49" s="50"/>
      <c r="N49" s="16"/>
      <c r="O49" s="16"/>
      <c r="P49" s="50" t="s">
        <v>175</v>
      </c>
      <c r="Q49" s="50"/>
      <c r="R49" s="16"/>
      <c r="S49" s="16"/>
      <c r="T49" s="48">
        <v>43897</v>
      </c>
      <c r="U49" s="48"/>
      <c r="V49" s="58"/>
    </row>
    <row r="50" spans="1:22" ht="15.75" x14ac:dyDescent="0.25">
      <c r="A50" s="14"/>
      <c r="B50" s="30" t="s">
        <v>50</v>
      </c>
      <c r="C50" s="16"/>
      <c r="D50" s="48">
        <v>446481</v>
      </c>
      <c r="E50" s="48"/>
      <c r="F50" s="16"/>
      <c r="G50" s="16"/>
      <c r="H50" s="49">
        <v>391</v>
      </c>
      <c r="I50" s="49"/>
      <c r="J50" s="16"/>
      <c r="K50" s="16"/>
      <c r="L50" s="50" t="s">
        <v>175</v>
      </c>
      <c r="M50" s="50"/>
      <c r="N50" s="16"/>
      <c r="O50" s="16"/>
      <c r="P50" s="50" t="s">
        <v>175</v>
      </c>
      <c r="Q50" s="50"/>
      <c r="R50" s="16"/>
      <c r="S50" s="16"/>
      <c r="T50" s="48">
        <v>446872</v>
      </c>
      <c r="U50" s="48"/>
      <c r="V50" s="58"/>
    </row>
    <row r="51" spans="1:22" ht="15.75" x14ac:dyDescent="0.25">
      <c r="A51" s="14"/>
      <c r="B51" s="30" t="s">
        <v>47</v>
      </c>
      <c r="C51" s="16"/>
      <c r="D51" s="50" t="s">
        <v>175</v>
      </c>
      <c r="E51" s="50"/>
      <c r="F51" s="16"/>
      <c r="G51" s="16"/>
      <c r="H51" s="48">
        <v>14671</v>
      </c>
      <c r="I51" s="48"/>
      <c r="J51" s="16"/>
      <c r="K51" s="16"/>
      <c r="L51" s="50" t="s">
        <v>175</v>
      </c>
      <c r="M51" s="50"/>
      <c r="N51" s="16"/>
      <c r="O51" s="16"/>
      <c r="P51" s="50" t="s">
        <v>175</v>
      </c>
      <c r="Q51" s="50"/>
      <c r="R51" s="16"/>
      <c r="S51" s="16"/>
      <c r="T51" s="48">
        <v>14671</v>
      </c>
      <c r="U51" s="48"/>
      <c r="V51" s="58"/>
    </row>
    <row r="52" spans="1:22" ht="16.5" thickBot="1" x14ac:dyDescent="0.3">
      <c r="A52" s="14"/>
      <c r="B52" s="30" t="s">
        <v>34</v>
      </c>
      <c r="C52" s="16"/>
      <c r="D52" s="96">
        <v>121291</v>
      </c>
      <c r="E52" s="96"/>
      <c r="F52" s="16"/>
      <c r="G52" s="16"/>
      <c r="H52" s="52" t="s">
        <v>175</v>
      </c>
      <c r="I52" s="52"/>
      <c r="J52" s="16"/>
      <c r="K52" s="16"/>
      <c r="L52" s="52" t="s">
        <v>175</v>
      </c>
      <c r="M52" s="52"/>
      <c r="N52" s="16"/>
      <c r="O52" s="16"/>
      <c r="P52" s="52" t="s">
        <v>175</v>
      </c>
      <c r="Q52" s="52"/>
      <c r="R52" s="16"/>
      <c r="S52" s="16"/>
      <c r="T52" s="96">
        <v>121291</v>
      </c>
      <c r="U52" s="96"/>
      <c r="V52" s="58"/>
    </row>
    <row r="53" spans="1:22" ht="15.75" x14ac:dyDescent="0.25">
      <c r="A53" s="14"/>
      <c r="B53" s="87" t="s">
        <v>51</v>
      </c>
      <c r="C53" s="16"/>
      <c r="D53" s="97">
        <v>1509058</v>
      </c>
      <c r="E53" s="97"/>
      <c r="F53" s="16"/>
      <c r="G53" s="16"/>
      <c r="H53" s="97">
        <v>101570</v>
      </c>
      <c r="I53" s="97"/>
      <c r="J53" s="16"/>
      <c r="K53" s="16"/>
      <c r="L53" s="97">
        <v>1191</v>
      </c>
      <c r="M53" s="97"/>
      <c r="N53" s="16"/>
      <c r="O53" s="16"/>
      <c r="P53" s="102" t="s">
        <v>392</v>
      </c>
      <c r="Q53" s="102"/>
      <c r="R53" s="33" t="s">
        <v>178</v>
      </c>
      <c r="S53" s="16"/>
      <c r="T53" s="97">
        <v>830514</v>
      </c>
      <c r="U53" s="97"/>
      <c r="V53" s="58"/>
    </row>
    <row r="54" spans="1:22" ht="15.75" x14ac:dyDescent="0.25">
      <c r="A54" s="14"/>
      <c r="B54" s="77"/>
      <c r="C54" s="16"/>
      <c r="D54" s="79"/>
      <c r="E54" s="79"/>
      <c r="F54" s="16"/>
      <c r="G54" s="16"/>
      <c r="H54" s="79"/>
      <c r="I54" s="79"/>
      <c r="J54" s="16"/>
      <c r="K54" s="16"/>
      <c r="L54" s="79"/>
      <c r="M54" s="79"/>
      <c r="N54" s="16"/>
      <c r="O54" s="16"/>
      <c r="P54" s="79"/>
      <c r="Q54" s="79"/>
      <c r="R54" s="16"/>
      <c r="S54" s="16"/>
      <c r="T54" s="101"/>
      <c r="U54" s="101"/>
      <c r="V54" s="58"/>
    </row>
    <row r="55" spans="1:22" ht="15.75" x14ac:dyDescent="0.25">
      <c r="A55" s="14"/>
      <c r="B55" s="77"/>
      <c r="C55" s="16"/>
      <c r="D55" s="79"/>
      <c r="E55" s="79"/>
      <c r="F55" s="16"/>
      <c r="G55" s="16"/>
      <c r="H55" s="79"/>
      <c r="I55" s="79"/>
      <c r="J55" s="16"/>
      <c r="K55" s="16"/>
      <c r="L55" s="79"/>
      <c r="M55" s="79"/>
      <c r="N55" s="16"/>
      <c r="O55" s="16"/>
      <c r="P55" s="79"/>
      <c r="Q55" s="79"/>
      <c r="R55" s="16"/>
      <c r="S55" s="16"/>
      <c r="T55" s="101"/>
      <c r="U55" s="101"/>
      <c r="V55" s="58"/>
    </row>
    <row r="56" spans="1:22" ht="15.75" x14ac:dyDescent="0.25">
      <c r="A56" s="14"/>
      <c r="B56" s="30" t="s">
        <v>393</v>
      </c>
      <c r="C56" s="16"/>
      <c r="D56" s="50" t="s">
        <v>175</v>
      </c>
      <c r="E56" s="50"/>
      <c r="F56" s="16"/>
      <c r="G56" s="16"/>
      <c r="H56" s="50" t="s">
        <v>175</v>
      </c>
      <c r="I56" s="50"/>
      <c r="J56" s="16"/>
      <c r="K56" s="16"/>
      <c r="L56" s="50" t="s">
        <v>175</v>
      </c>
      <c r="M56" s="50"/>
      <c r="N56" s="16"/>
      <c r="O56" s="16"/>
      <c r="P56" s="50" t="s">
        <v>175</v>
      </c>
      <c r="Q56" s="50"/>
      <c r="R56" s="16"/>
      <c r="S56" s="16"/>
      <c r="T56" s="50" t="s">
        <v>175</v>
      </c>
      <c r="U56" s="50"/>
      <c r="V56" s="58"/>
    </row>
    <row r="57" spans="1:22" ht="15.75" x14ac:dyDescent="0.25">
      <c r="A57" s="14"/>
      <c r="B57" s="30" t="s">
        <v>55</v>
      </c>
      <c r="C57" s="16"/>
      <c r="D57" s="48">
        <v>248563</v>
      </c>
      <c r="E57" s="48"/>
      <c r="F57" s="16"/>
      <c r="G57" s="16"/>
      <c r="H57" s="48">
        <v>478422</v>
      </c>
      <c r="I57" s="48"/>
      <c r="J57" s="16"/>
      <c r="K57" s="16"/>
      <c r="L57" s="48">
        <v>122023</v>
      </c>
      <c r="M57" s="48"/>
      <c r="N57" s="16"/>
      <c r="O57" s="16"/>
      <c r="P57" s="49" t="s">
        <v>394</v>
      </c>
      <c r="Q57" s="49"/>
      <c r="R57" s="33" t="s">
        <v>178</v>
      </c>
      <c r="S57" s="16"/>
      <c r="T57" s="48">
        <v>248563</v>
      </c>
      <c r="U57" s="48"/>
      <c r="V57" s="58"/>
    </row>
    <row r="58" spans="1:22" ht="15.75" x14ac:dyDescent="0.25">
      <c r="A58" s="14"/>
      <c r="B58" s="30" t="s">
        <v>56</v>
      </c>
      <c r="C58" s="16"/>
      <c r="D58" s="48">
        <v>44642</v>
      </c>
      <c r="E58" s="48"/>
      <c r="F58" s="16"/>
      <c r="G58" s="16"/>
      <c r="H58" s="48">
        <v>513219</v>
      </c>
      <c r="I58" s="48"/>
      <c r="J58" s="16"/>
      <c r="K58" s="16"/>
      <c r="L58" s="49" t="s">
        <v>395</v>
      </c>
      <c r="M58" s="49"/>
      <c r="N58" s="33" t="s">
        <v>178</v>
      </c>
      <c r="O58" s="16"/>
      <c r="P58" s="49" t="s">
        <v>396</v>
      </c>
      <c r="Q58" s="49"/>
      <c r="R58" s="33" t="s">
        <v>178</v>
      </c>
      <c r="S58" s="94"/>
      <c r="T58" s="48">
        <v>44642</v>
      </c>
      <c r="U58" s="48"/>
      <c r="V58" s="58"/>
    </row>
    <row r="59" spans="1:22" ht="16.5" thickBot="1" x14ac:dyDescent="0.3">
      <c r="A59" s="14"/>
      <c r="B59" s="30" t="s">
        <v>397</v>
      </c>
      <c r="C59" s="16"/>
      <c r="D59" s="51" t="s">
        <v>398</v>
      </c>
      <c r="E59" s="51"/>
      <c r="F59" s="37" t="s">
        <v>178</v>
      </c>
      <c r="G59" s="16"/>
      <c r="H59" s="51" t="s">
        <v>399</v>
      </c>
      <c r="I59" s="51"/>
      <c r="J59" s="37" t="s">
        <v>178</v>
      </c>
      <c r="K59" s="16"/>
      <c r="L59" s="51" t="s">
        <v>400</v>
      </c>
      <c r="M59" s="51"/>
      <c r="N59" s="37" t="s">
        <v>178</v>
      </c>
      <c r="O59" s="16"/>
      <c r="P59" s="103">
        <v>1180</v>
      </c>
      <c r="Q59" s="103"/>
      <c r="R59" s="58"/>
      <c r="S59" s="16"/>
      <c r="T59" s="51" t="s">
        <v>398</v>
      </c>
      <c r="U59" s="51"/>
      <c r="V59" s="37" t="s">
        <v>178</v>
      </c>
    </row>
    <row r="60" spans="1:22" ht="16.5" thickBot="1" x14ac:dyDescent="0.3">
      <c r="A60" s="14"/>
      <c r="B60" s="87" t="s">
        <v>401</v>
      </c>
      <c r="C60" s="16"/>
      <c r="D60" s="104">
        <v>292364</v>
      </c>
      <c r="E60" s="104"/>
      <c r="F60" s="16"/>
      <c r="G60" s="16"/>
      <c r="H60" s="104">
        <v>991623</v>
      </c>
      <c r="I60" s="104"/>
      <c r="J60" s="16"/>
      <c r="K60" s="16"/>
      <c r="L60" s="104">
        <v>73721</v>
      </c>
      <c r="M60" s="104"/>
      <c r="N60" s="16"/>
      <c r="O60" s="16"/>
      <c r="P60" s="105" t="s">
        <v>402</v>
      </c>
      <c r="Q60" s="105"/>
      <c r="R60" s="37" t="s">
        <v>178</v>
      </c>
      <c r="S60" s="16"/>
      <c r="T60" s="104">
        <v>292364</v>
      </c>
      <c r="U60" s="104"/>
      <c r="V60" s="59"/>
    </row>
    <row r="61" spans="1:22" ht="16.5" thickBot="1" x14ac:dyDescent="0.3">
      <c r="A61" s="14"/>
      <c r="B61" s="32"/>
      <c r="C61" s="16"/>
      <c r="D61" s="38" t="s">
        <v>153</v>
      </c>
      <c r="E61" s="39">
        <v>1801422</v>
      </c>
      <c r="F61" s="16"/>
      <c r="G61" s="16"/>
      <c r="H61" s="38" t="s">
        <v>153</v>
      </c>
      <c r="I61" s="39">
        <v>1093193</v>
      </c>
      <c r="J61" s="16"/>
      <c r="K61" s="16"/>
      <c r="L61" s="38" t="s">
        <v>153</v>
      </c>
      <c r="M61" s="39">
        <v>74912</v>
      </c>
      <c r="N61" s="16"/>
      <c r="O61" s="16"/>
      <c r="P61" s="38" t="s">
        <v>153</v>
      </c>
      <c r="Q61" s="89" t="s">
        <v>388</v>
      </c>
      <c r="R61" s="38" t="s">
        <v>178</v>
      </c>
      <c r="S61" s="16"/>
      <c r="T61" s="38" t="s">
        <v>153</v>
      </c>
      <c r="U61" s="39">
        <v>1122878</v>
      </c>
      <c r="V61" s="58"/>
    </row>
    <row r="62" spans="1:22" ht="15.75" thickTop="1" x14ac:dyDescent="0.25">
      <c r="A62" s="14"/>
      <c r="B62" s="69"/>
      <c r="C62" s="69"/>
      <c r="D62" s="69"/>
      <c r="E62" s="69"/>
      <c r="F62" s="69"/>
      <c r="G62" s="69"/>
      <c r="H62" s="69"/>
      <c r="I62" s="69"/>
      <c r="J62" s="69"/>
      <c r="K62" s="69"/>
      <c r="L62" s="69"/>
      <c r="M62" s="69"/>
      <c r="N62" s="69"/>
      <c r="O62" s="69"/>
      <c r="P62" s="69"/>
      <c r="Q62" s="69"/>
      <c r="R62" s="69"/>
      <c r="S62" s="69"/>
      <c r="T62" s="69"/>
      <c r="U62" s="69"/>
      <c r="V62" s="69"/>
    </row>
    <row r="63" spans="1:22" x14ac:dyDescent="0.25">
      <c r="A63" s="14"/>
      <c r="B63" s="69"/>
      <c r="C63" s="69"/>
      <c r="D63" s="69"/>
      <c r="E63" s="69"/>
      <c r="F63" s="69"/>
      <c r="G63" s="69"/>
      <c r="H63" s="69"/>
      <c r="I63" s="69"/>
      <c r="J63" s="69"/>
      <c r="K63" s="69"/>
      <c r="L63" s="69"/>
      <c r="M63" s="69"/>
      <c r="N63" s="69"/>
      <c r="O63" s="69"/>
      <c r="P63" s="69"/>
      <c r="Q63" s="69"/>
      <c r="R63" s="69"/>
      <c r="S63" s="69"/>
      <c r="T63" s="69"/>
      <c r="U63" s="69"/>
      <c r="V63" s="69"/>
    </row>
    <row r="64" spans="1:22" x14ac:dyDescent="0.25">
      <c r="A64" s="14"/>
      <c r="B64" s="156" t="s">
        <v>374</v>
      </c>
      <c r="C64" s="156"/>
      <c r="D64" s="156"/>
      <c r="E64" s="156"/>
      <c r="F64" s="156"/>
      <c r="G64" s="156"/>
      <c r="H64" s="156"/>
      <c r="I64" s="156"/>
      <c r="J64" s="156"/>
      <c r="K64" s="156"/>
      <c r="L64" s="156"/>
      <c r="M64" s="156"/>
      <c r="N64" s="156"/>
      <c r="O64" s="156"/>
      <c r="P64" s="156"/>
      <c r="Q64" s="156"/>
      <c r="R64" s="156"/>
      <c r="S64" s="156"/>
      <c r="T64" s="156"/>
      <c r="U64" s="156"/>
      <c r="V64" s="156"/>
    </row>
    <row r="65" spans="1:22" x14ac:dyDescent="0.25">
      <c r="A65" s="14"/>
      <c r="B65" s="159"/>
      <c r="C65" s="159"/>
      <c r="D65" s="159"/>
      <c r="E65" s="159"/>
      <c r="F65" s="159"/>
      <c r="G65" s="159"/>
      <c r="H65" s="159"/>
      <c r="I65" s="159"/>
      <c r="J65" s="159"/>
      <c r="K65" s="159"/>
      <c r="L65" s="159"/>
      <c r="M65" s="159"/>
      <c r="N65" s="159"/>
      <c r="O65" s="159"/>
      <c r="P65" s="159"/>
      <c r="Q65" s="159"/>
      <c r="R65" s="159"/>
      <c r="S65" s="159"/>
      <c r="T65" s="159"/>
      <c r="U65" s="159"/>
      <c r="V65" s="159"/>
    </row>
    <row r="66" spans="1:22" x14ac:dyDescent="0.25">
      <c r="A66" s="14"/>
      <c r="B66" s="156" t="s">
        <v>219</v>
      </c>
      <c r="C66" s="156"/>
      <c r="D66" s="156"/>
      <c r="E66" s="156"/>
      <c r="F66" s="156"/>
      <c r="G66" s="156"/>
      <c r="H66" s="156"/>
      <c r="I66" s="156"/>
      <c r="J66" s="156"/>
      <c r="K66" s="156"/>
      <c r="L66" s="156"/>
      <c r="M66" s="156"/>
      <c r="N66" s="156"/>
      <c r="O66" s="156"/>
      <c r="P66" s="156"/>
      <c r="Q66" s="156"/>
      <c r="R66" s="156"/>
      <c r="S66" s="156"/>
      <c r="T66" s="156"/>
      <c r="U66" s="156"/>
      <c r="V66" s="156"/>
    </row>
    <row r="67" spans="1:22" x14ac:dyDescent="0.25">
      <c r="A67" s="14"/>
      <c r="B67" s="158" t="s">
        <v>375</v>
      </c>
      <c r="C67" s="158"/>
      <c r="D67" s="158"/>
      <c r="E67" s="158"/>
      <c r="F67" s="158"/>
      <c r="G67" s="158"/>
      <c r="H67" s="158"/>
      <c r="I67" s="158"/>
      <c r="J67" s="158"/>
      <c r="K67" s="158"/>
      <c r="L67" s="158"/>
      <c r="M67" s="158"/>
      <c r="N67" s="158"/>
      <c r="O67" s="158"/>
      <c r="P67" s="158"/>
      <c r="Q67" s="158"/>
      <c r="R67" s="158"/>
      <c r="S67" s="158"/>
      <c r="T67" s="158"/>
      <c r="U67" s="158"/>
      <c r="V67" s="158"/>
    </row>
    <row r="68" spans="1:22" x14ac:dyDescent="0.25">
      <c r="A68" s="14"/>
      <c r="B68" s="69"/>
      <c r="C68" s="69"/>
      <c r="D68" s="69"/>
      <c r="E68" s="69"/>
      <c r="F68" s="69"/>
      <c r="G68" s="69"/>
      <c r="H68" s="69"/>
      <c r="I68" s="69"/>
      <c r="J68" s="69"/>
      <c r="K68" s="69"/>
      <c r="L68" s="69"/>
      <c r="M68" s="69"/>
      <c r="N68" s="69"/>
      <c r="O68" s="69"/>
      <c r="P68" s="69"/>
      <c r="Q68" s="69"/>
      <c r="R68" s="69"/>
      <c r="S68" s="69"/>
      <c r="T68" s="69"/>
      <c r="U68" s="69"/>
      <c r="V68" s="69"/>
    </row>
    <row r="69" spans="1:22" x14ac:dyDescent="0.25">
      <c r="A69" s="14"/>
      <c r="B69" s="69"/>
      <c r="C69" s="69"/>
      <c r="D69" s="69"/>
      <c r="E69" s="69"/>
      <c r="F69" s="69"/>
      <c r="G69" s="69"/>
      <c r="H69" s="69"/>
      <c r="I69" s="69"/>
      <c r="J69" s="69"/>
      <c r="K69" s="69"/>
      <c r="L69" s="69"/>
      <c r="M69" s="69"/>
      <c r="N69" s="69"/>
      <c r="O69" s="69"/>
      <c r="P69" s="69"/>
      <c r="Q69" s="69"/>
      <c r="R69" s="69"/>
      <c r="S69" s="69"/>
      <c r="T69" s="69"/>
      <c r="U69" s="69"/>
      <c r="V69" s="69"/>
    </row>
    <row r="70" spans="1:22" ht="15.75" thickBot="1" x14ac:dyDescent="0.3">
      <c r="A70" s="14"/>
      <c r="B70" s="69"/>
      <c r="C70" s="69"/>
      <c r="D70" s="69"/>
      <c r="E70" s="69"/>
      <c r="F70" s="69"/>
      <c r="G70" s="69"/>
      <c r="H70" s="69"/>
      <c r="I70" s="69"/>
      <c r="J70" s="69"/>
      <c r="K70" s="69"/>
      <c r="L70" s="69"/>
      <c r="M70" s="69"/>
      <c r="N70" s="69"/>
      <c r="O70" s="69"/>
      <c r="P70" s="69"/>
      <c r="Q70" s="69"/>
      <c r="R70" s="69"/>
      <c r="S70" s="69"/>
      <c r="T70" s="69"/>
      <c r="U70" s="69"/>
      <c r="V70" s="69"/>
    </row>
    <row r="71" spans="1:22" ht="15.75" x14ac:dyDescent="0.25">
      <c r="A71" s="14"/>
      <c r="B71" s="29"/>
      <c r="C71" s="28"/>
      <c r="D71" s="46"/>
      <c r="E71" s="46"/>
      <c r="F71" s="31"/>
      <c r="G71" s="31"/>
      <c r="H71" s="95" t="s">
        <v>376</v>
      </c>
      <c r="I71" s="95"/>
      <c r="J71" s="31"/>
      <c r="K71" s="31"/>
      <c r="L71" s="95" t="s">
        <v>377</v>
      </c>
      <c r="M71" s="95"/>
      <c r="N71" s="31"/>
      <c r="O71" s="31"/>
      <c r="P71" s="46"/>
      <c r="Q71" s="46"/>
      <c r="R71" s="31"/>
      <c r="S71" s="31"/>
      <c r="T71" s="95" t="s">
        <v>378</v>
      </c>
      <c r="U71" s="95"/>
      <c r="V71" s="28"/>
    </row>
    <row r="72" spans="1:22" ht="16.5" thickBot="1" x14ac:dyDescent="0.3">
      <c r="A72" s="14"/>
      <c r="B72" s="29"/>
      <c r="C72" s="28"/>
      <c r="D72" s="45" t="s">
        <v>379</v>
      </c>
      <c r="E72" s="45"/>
      <c r="F72" s="28"/>
      <c r="G72" s="28"/>
      <c r="H72" s="45" t="s">
        <v>380</v>
      </c>
      <c r="I72" s="45"/>
      <c r="J72" s="28"/>
      <c r="K72" s="28"/>
      <c r="L72" s="45" t="s">
        <v>380</v>
      </c>
      <c r="M72" s="45"/>
      <c r="N72" s="28"/>
      <c r="O72" s="28"/>
      <c r="P72" s="45" t="s">
        <v>381</v>
      </c>
      <c r="Q72" s="45"/>
      <c r="R72" s="28"/>
      <c r="S72" s="28"/>
      <c r="T72" s="45" t="s">
        <v>96</v>
      </c>
      <c r="U72" s="45"/>
      <c r="V72" s="28"/>
    </row>
    <row r="73" spans="1:22" ht="15.75" x14ac:dyDescent="0.25">
      <c r="A73" s="14"/>
      <c r="B73" s="76" t="s">
        <v>382</v>
      </c>
      <c r="C73" s="16"/>
      <c r="D73" s="65"/>
      <c r="E73" s="65"/>
      <c r="F73" s="16"/>
      <c r="G73" s="16"/>
      <c r="H73" s="65"/>
      <c r="I73" s="65"/>
      <c r="J73" s="16"/>
      <c r="K73" s="16"/>
      <c r="L73" s="65"/>
      <c r="M73" s="65"/>
      <c r="N73" s="16"/>
      <c r="O73" s="16"/>
      <c r="P73" s="65"/>
      <c r="Q73" s="65"/>
      <c r="R73" s="16"/>
      <c r="S73" s="16"/>
      <c r="T73" s="65"/>
      <c r="U73" s="65"/>
      <c r="V73" s="16"/>
    </row>
    <row r="74" spans="1:22" ht="15.75" x14ac:dyDescent="0.25">
      <c r="A74" s="14"/>
      <c r="B74" s="30" t="s">
        <v>30</v>
      </c>
      <c r="C74" s="16"/>
      <c r="D74" s="79"/>
      <c r="E74" s="79"/>
      <c r="F74" s="16"/>
      <c r="G74" s="16"/>
      <c r="H74" s="79"/>
      <c r="I74" s="79"/>
      <c r="J74" s="16"/>
      <c r="K74" s="16"/>
      <c r="L74" s="79"/>
      <c r="M74" s="79"/>
      <c r="N74" s="16"/>
      <c r="O74" s="16"/>
      <c r="P74" s="79"/>
      <c r="Q74" s="79"/>
      <c r="R74" s="16"/>
      <c r="S74" s="16"/>
      <c r="T74" s="79"/>
      <c r="U74" s="79"/>
      <c r="V74" s="16"/>
    </row>
    <row r="75" spans="1:22" ht="15.75" x14ac:dyDescent="0.25">
      <c r="A75" s="14"/>
      <c r="B75" s="32" t="s">
        <v>31</v>
      </c>
      <c r="C75" s="16"/>
      <c r="D75" s="33" t="s">
        <v>153</v>
      </c>
      <c r="E75" s="34">
        <v>26335</v>
      </c>
      <c r="F75" s="16"/>
      <c r="G75" s="16"/>
      <c r="H75" s="33" t="s">
        <v>153</v>
      </c>
      <c r="I75" s="34">
        <v>2860</v>
      </c>
      <c r="J75" s="16"/>
      <c r="K75" s="16"/>
      <c r="L75" s="33" t="s">
        <v>153</v>
      </c>
      <c r="M75" s="35">
        <v>802</v>
      </c>
      <c r="N75" s="16"/>
      <c r="O75" s="16"/>
      <c r="P75" s="33" t="s">
        <v>153</v>
      </c>
      <c r="Q75" s="36" t="s">
        <v>175</v>
      </c>
      <c r="R75" s="16"/>
      <c r="S75" s="16"/>
      <c r="T75" s="33" t="s">
        <v>153</v>
      </c>
      <c r="U75" s="34">
        <v>29997</v>
      </c>
      <c r="V75" s="16"/>
    </row>
    <row r="76" spans="1:22" ht="15.75" x14ac:dyDescent="0.25">
      <c r="A76" s="14"/>
      <c r="B76" s="32" t="s">
        <v>383</v>
      </c>
      <c r="C76" s="16"/>
      <c r="D76" s="48">
        <v>25953</v>
      </c>
      <c r="E76" s="48"/>
      <c r="F76" s="16"/>
      <c r="G76" s="16"/>
      <c r="H76" s="48">
        <v>215864</v>
      </c>
      <c r="I76" s="48"/>
      <c r="J76" s="16"/>
      <c r="K76" s="16"/>
      <c r="L76" s="49">
        <v>56</v>
      </c>
      <c r="M76" s="49"/>
      <c r="N76" s="16"/>
      <c r="O76" s="16"/>
      <c r="P76" s="50" t="s">
        <v>175</v>
      </c>
      <c r="Q76" s="50"/>
      <c r="R76" s="16"/>
      <c r="S76" s="16"/>
      <c r="T76" s="48">
        <v>241873</v>
      </c>
      <c r="U76" s="48"/>
      <c r="V76" s="16"/>
    </row>
    <row r="77" spans="1:22" ht="15.75" x14ac:dyDescent="0.25">
      <c r="A77" s="14"/>
      <c r="B77" s="32" t="s">
        <v>33</v>
      </c>
      <c r="C77" s="16"/>
      <c r="D77" s="50" t="s">
        <v>175</v>
      </c>
      <c r="E77" s="50"/>
      <c r="F77" s="16"/>
      <c r="G77" s="16"/>
      <c r="H77" s="50" t="s">
        <v>175</v>
      </c>
      <c r="I77" s="50"/>
      <c r="J77" s="16"/>
      <c r="K77" s="16"/>
      <c r="L77" s="50" t="s">
        <v>175</v>
      </c>
      <c r="M77" s="50"/>
      <c r="N77" s="16"/>
      <c r="O77" s="16"/>
      <c r="P77" s="50" t="s">
        <v>175</v>
      </c>
      <c r="Q77" s="50"/>
      <c r="R77" s="16"/>
      <c r="S77" s="16"/>
      <c r="T77" s="50" t="s">
        <v>175</v>
      </c>
      <c r="U77" s="50"/>
      <c r="V77" s="16"/>
    </row>
    <row r="78" spans="1:22" ht="15.75" x14ac:dyDescent="0.25">
      <c r="A78" s="14"/>
      <c r="B78" s="32" t="s">
        <v>34</v>
      </c>
      <c r="C78" s="16"/>
      <c r="D78" s="48">
        <v>19811</v>
      </c>
      <c r="E78" s="48"/>
      <c r="F78" s="16"/>
      <c r="G78" s="16"/>
      <c r="H78" s="50" t="s">
        <v>175</v>
      </c>
      <c r="I78" s="50"/>
      <c r="J78" s="16"/>
      <c r="K78" s="16"/>
      <c r="L78" s="50" t="s">
        <v>175</v>
      </c>
      <c r="M78" s="50"/>
      <c r="N78" s="16"/>
      <c r="O78" s="16"/>
      <c r="P78" s="50" t="s">
        <v>175</v>
      </c>
      <c r="Q78" s="50"/>
      <c r="R78" s="16"/>
      <c r="S78" s="16"/>
      <c r="T78" s="48">
        <v>19811</v>
      </c>
      <c r="U78" s="48"/>
      <c r="V78" s="16"/>
    </row>
    <row r="79" spans="1:22" ht="15.75" x14ac:dyDescent="0.25">
      <c r="A79" s="14"/>
      <c r="B79" s="32" t="s">
        <v>35</v>
      </c>
      <c r="C79" s="16"/>
      <c r="D79" s="48">
        <v>4592</v>
      </c>
      <c r="E79" s="48"/>
      <c r="F79" s="16"/>
      <c r="G79" s="16"/>
      <c r="H79" s="48">
        <v>2237</v>
      </c>
      <c r="I79" s="48"/>
      <c r="J79" s="16"/>
      <c r="K79" s="16"/>
      <c r="L79" s="49">
        <v>23</v>
      </c>
      <c r="M79" s="49"/>
      <c r="N79" s="16"/>
      <c r="O79" s="16"/>
      <c r="P79" s="50" t="s">
        <v>175</v>
      </c>
      <c r="Q79" s="50"/>
      <c r="R79" s="16"/>
      <c r="S79" s="16"/>
      <c r="T79" s="48">
        <v>6852</v>
      </c>
      <c r="U79" s="48"/>
      <c r="V79" s="16"/>
    </row>
    <row r="80" spans="1:22" ht="16.5" thickBot="1" x14ac:dyDescent="0.3">
      <c r="A80" s="14"/>
      <c r="B80" s="32" t="s">
        <v>36</v>
      </c>
      <c r="C80" s="16"/>
      <c r="D80" s="96">
        <v>10793</v>
      </c>
      <c r="E80" s="96"/>
      <c r="F80" s="16"/>
      <c r="G80" s="16"/>
      <c r="H80" s="96">
        <v>8765</v>
      </c>
      <c r="I80" s="96"/>
      <c r="J80" s="16"/>
      <c r="K80" s="16"/>
      <c r="L80" s="51">
        <v>20</v>
      </c>
      <c r="M80" s="51"/>
      <c r="N80" s="16"/>
      <c r="O80" s="16"/>
      <c r="P80" s="52" t="s">
        <v>175</v>
      </c>
      <c r="Q80" s="52"/>
      <c r="R80" s="16"/>
      <c r="S80" s="16"/>
      <c r="T80" s="96">
        <v>19578</v>
      </c>
      <c r="U80" s="96"/>
      <c r="V80" s="16"/>
    </row>
    <row r="81" spans="1:22" ht="15.75" x14ac:dyDescent="0.25">
      <c r="A81" s="14"/>
      <c r="B81" s="87" t="s">
        <v>37</v>
      </c>
      <c r="C81" s="16"/>
      <c r="D81" s="97">
        <v>87484</v>
      </c>
      <c r="E81" s="97"/>
      <c r="F81" s="16"/>
      <c r="G81" s="16"/>
      <c r="H81" s="97">
        <v>229726</v>
      </c>
      <c r="I81" s="97"/>
      <c r="J81" s="16"/>
      <c r="K81" s="16"/>
      <c r="L81" s="102">
        <v>901</v>
      </c>
      <c r="M81" s="102"/>
      <c r="N81" s="16"/>
      <c r="O81" s="16"/>
      <c r="P81" s="98" t="s">
        <v>175</v>
      </c>
      <c r="Q81" s="98"/>
      <c r="R81" s="16"/>
      <c r="S81" s="16"/>
      <c r="T81" s="97">
        <v>318111</v>
      </c>
      <c r="U81" s="97"/>
      <c r="V81" s="16"/>
    </row>
    <row r="82" spans="1:22" ht="15.75" x14ac:dyDescent="0.25">
      <c r="A82" s="14"/>
      <c r="B82" s="30"/>
      <c r="C82" s="16"/>
      <c r="D82" s="79"/>
      <c r="E82" s="79"/>
      <c r="F82" s="16"/>
      <c r="G82" s="16"/>
      <c r="H82" s="79"/>
      <c r="I82" s="79"/>
      <c r="J82" s="16"/>
      <c r="K82" s="16"/>
      <c r="L82" s="79"/>
      <c r="M82" s="79"/>
      <c r="N82" s="16"/>
      <c r="O82" s="16"/>
      <c r="P82" s="79"/>
      <c r="Q82" s="79"/>
      <c r="R82" s="16"/>
      <c r="S82" s="16"/>
      <c r="T82" s="79"/>
      <c r="U82" s="79"/>
      <c r="V82" s="16"/>
    </row>
    <row r="83" spans="1:22" ht="15.75" x14ac:dyDescent="0.25">
      <c r="A83" s="14"/>
      <c r="B83" s="30"/>
      <c r="C83" s="16"/>
      <c r="D83" s="79"/>
      <c r="E83" s="79"/>
      <c r="F83" s="16"/>
      <c r="G83" s="16"/>
      <c r="H83" s="79"/>
      <c r="I83" s="79"/>
      <c r="J83" s="16"/>
      <c r="K83" s="16"/>
      <c r="L83" s="79"/>
      <c r="M83" s="79"/>
      <c r="N83" s="16"/>
      <c r="O83" s="16"/>
      <c r="P83" s="79"/>
      <c r="Q83" s="79"/>
      <c r="R83" s="16"/>
      <c r="S83" s="16"/>
      <c r="T83" s="79"/>
      <c r="U83" s="79"/>
      <c r="V83" s="16"/>
    </row>
    <row r="84" spans="1:22" ht="15.75" x14ac:dyDescent="0.25">
      <c r="A84" s="14"/>
      <c r="B84" s="30" t="s">
        <v>38</v>
      </c>
      <c r="C84" s="16"/>
      <c r="D84" s="48">
        <v>50854</v>
      </c>
      <c r="E84" s="48"/>
      <c r="F84" s="16"/>
      <c r="G84" s="16"/>
      <c r="H84" s="48">
        <v>50160</v>
      </c>
      <c r="I84" s="48"/>
      <c r="J84" s="16"/>
      <c r="K84" s="16"/>
      <c r="L84" s="49">
        <v>7</v>
      </c>
      <c r="M84" s="49"/>
      <c r="N84" s="16"/>
      <c r="O84" s="16"/>
      <c r="P84" s="50" t="s">
        <v>175</v>
      </c>
      <c r="Q84" s="50"/>
      <c r="R84" s="16"/>
      <c r="S84" s="16"/>
      <c r="T84" s="48">
        <v>101021</v>
      </c>
      <c r="U84" s="48"/>
      <c r="V84" s="16"/>
    </row>
    <row r="85" spans="1:22" ht="15.75" x14ac:dyDescent="0.25">
      <c r="A85" s="14"/>
      <c r="B85" s="30" t="s">
        <v>39</v>
      </c>
      <c r="C85" s="16"/>
      <c r="D85" s="48">
        <v>303270</v>
      </c>
      <c r="E85" s="48"/>
      <c r="F85" s="16"/>
      <c r="G85" s="16"/>
      <c r="H85" s="49">
        <v>27</v>
      </c>
      <c r="I85" s="49"/>
      <c r="J85" s="16"/>
      <c r="K85" s="16"/>
      <c r="L85" s="48">
        <v>5053</v>
      </c>
      <c r="M85" s="48"/>
      <c r="N85" s="16"/>
      <c r="O85" s="16"/>
      <c r="P85" s="50" t="s">
        <v>175</v>
      </c>
      <c r="Q85" s="50"/>
      <c r="R85" s="16"/>
      <c r="S85" s="16"/>
      <c r="T85" s="48">
        <v>308350</v>
      </c>
      <c r="U85" s="48"/>
      <c r="V85" s="16"/>
    </row>
    <row r="86" spans="1:22" ht="15.75" x14ac:dyDescent="0.25">
      <c r="A86" s="14"/>
      <c r="B86" s="30" t="s">
        <v>40</v>
      </c>
      <c r="C86" s="16"/>
      <c r="D86" s="48">
        <v>297535</v>
      </c>
      <c r="E86" s="48"/>
      <c r="F86" s="16"/>
      <c r="G86" s="16"/>
      <c r="H86" s="48">
        <v>36078</v>
      </c>
      <c r="I86" s="48"/>
      <c r="J86" s="16"/>
      <c r="K86" s="16"/>
      <c r="L86" s="50" t="s">
        <v>175</v>
      </c>
      <c r="M86" s="50"/>
      <c r="N86" s="16"/>
      <c r="O86" s="16"/>
      <c r="P86" s="50" t="s">
        <v>175</v>
      </c>
      <c r="Q86" s="50"/>
      <c r="R86" s="16"/>
      <c r="S86" s="16"/>
      <c r="T86" s="48">
        <v>333613</v>
      </c>
      <c r="U86" s="48"/>
      <c r="V86" s="16"/>
    </row>
    <row r="87" spans="1:22" ht="15.75" x14ac:dyDescent="0.25">
      <c r="A87" s="14"/>
      <c r="B87" s="30" t="s">
        <v>384</v>
      </c>
      <c r="C87" s="16"/>
      <c r="D87" s="50" t="s">
        <v>175</v>
      </c>
      <c r="E87" s="50"/>
      <c r="F87" s="16"/>
      <c r="G87" s="16"/>
      <c r="H87" s="48">
        <v>695097</v>
      </c>
      <c r="I87" s="48"/>
      <c r="J87" s="16"/>
      <c r="K87" s="16"/>
      <c r="L87" s="48">
        <v>68427</v>
      </c>
      <c r="M87" s="48"/>
      <c r="N87" s="16"/>
      <c r="O87" s="16"/>
      <c r="P87" s="49" t="s">
        <v>403</v>
      </c>
      <c r="Q87" s="49"/>
      <c r="R87" s="33" t="s">
        <v>178</v>
      </c>
      <c r="S87" s="16"/>
      <c r="T87" s="50" t="s">
        <v>175</v>
      </c>
      <c r="U87" s="50"/>
      <c r="V87" s="16"/>
    </row>
    <row r="88" spans="1:22" ht="15.75" x14ac:dyDescent="0.25">
      <c r="A88" s="14"/>
      <c r="B88" s="30" t="s">
        <v>386</v>
      </c>
      <c r="C88" s="16"/>
      <c r="D88" s="48">
        <v>990793</v>
      </c>
      <c r="E88" s="48"/>
      <c r="F88" s="16"/>
      <c r="G88" s="16"/>
      <c r="H88" s="48">
        <v>37913</v>
      </c>
      <c r="I88" s="48"/>
      <c r="J88" s="16"/>
      <c r="K88" s="16"/>
      <c r="L88" s="50" t="s">
        <v>175</v>
      </c>
      <c r="M88" s="50"/>
      <c r="N88" s="16"/>
      <c r="O88" s="16"/>
      <c r="P88" s="49" t="s">
        <v>404</v>
      </c>
      <c r="Q88" s="49"/>
      <c r="R88" s="33" t="s">
        <v>178</v>
      </c>
      <c r="S88" s="16"/>
      <c r="T88" s="50" t="s">
        <v>175</v>
      </c>
      <c r="U88" s="50"/>
      <c r="V88" s="16"/>
    </row>
    <row r="89" spans="1:22" ht="16.5" thickBot="1" x14ac:dyDescent="0.3">
      <c r="A89" s="14"/>
      <c r="B89" s="30" t="s">
        <v>41</v>
      </c>
      <c r="C89" s="16"/>
      <c r="D89" s="96">
        <v>18746</v>
      </c>
      <c r="E89" s="96"/>
      <c r="F89" s="16"/>
      <c r="G89" s="16"/>
      <c r="H89" s="96">
        <v>6436</v>
      </c>
      <c r="I89" s="96"/>
      <c r="J89" s="16"/>
      <c r="K89" s="16"/>
      <c r="L89" s="52" t="s">
        <v>175</v>
      </c>
      <c r="M89" s="52"/>
      <c r="N89" s="16"/>
      <c r="O89" s="16"/>
      <c r="P89" s="52" t="s">
        <v>175</v>
      </c>
      <c r="Q89" s="52"/>
      <c r="R89" s="16"/>
      <c r="S89" s="16"/>
      <c r="T89" s="96">
        <v>25182</v>
      </c>
      <c r="U89" s="96"/>
      <c r="V89" s="16"/>
    </row>
    <row r="90" spans="1:22" ht="16.5" thickBot="1" x14ac:dyDescent="0.3">
      <c r="A90" s="14"/>
      <c r="B90" s="32"/>
      <c r="C90" s="16"/>
      <c r="D90" s="38" t="s">
        <v>153</v>
      </c>
      <c r="E90" s="39">
        <v>1748682</v>
      </c>
      <c r="F90" s="16"/>
      <c r="G90" s="16"/>
      <c r="H90" s="38" t="s">
        <v>153</v>
      </c>
      <c r="I90" s="39">
        <v>1055437</v>
      </c>
      <c r="J90" s="16"/>
      <c r="K90" s="16"/>
      <c r="L90" s="38" t="s">
        <v>153</v>
      </c>
      <c r="M90" s="39">
        <v>74388</v>
      </c>
      <c r="N90" s="16"/>
      <c r="O90" s="16"/>
      <c r="P90" s="38" t="s">
        <v>153</v>
      </c>
      <c r="Q90" s="89" t="s">
        <v>405</v>
      </c>
      <c r="R90" s="90" t="s">
        <v>178</v>
      </c>
      <c r="S90" s="16"/>
      <c r="T90" s="38" t="s">
        <v>153</v>
      </c>
      <c r="U90" s="39">
        <v>1086277</v>
      </c>
      <c r="V90" s="16"/>
    </row>
    <row r="91" spans="1:22" ht="16.5" thickTop="1" x14ac:dyDescent="0.25">
      <c r="A91" s="14"/>
      <c r="B91" s="77"/>
      <c r="C91" s="16"/>
      <c r="D91" s="99"/>
      <c r="E91" s="99"/>
      <c r="F91" s="16"/>
      <c r="G91" s="16"/>
      <c r="H91" s="99"/>
      <c r="I91" s="99"/>
      <c r="J91" s="16"/>
      <c r="K91" s="16"/>
      <c r="L91" s="99"/>
      <c r="M91" s="99"/>
      <c r="N91" s="16"/>
      <c r="O91" s="16"/>
      <c r="P91" s="99"/>
      <c r="Q91" s="99"/>
      <c r="R91" s="91"/>
      <c r="S91" s="16"/>
      <c r="T91" s="99"/>
      <c r="U91" s="99"/>
      <c r="V91" s="16"/>
    </row>
    <row r="92" spans="1:22" ht="24" x14ac:dyDescent="0.25">
      <c r="A92" s="14"/>
      <c r="B92" s="76" t="s">
        <v>389</v>
      </c>
      <c r="C92" s="16"/>
      <c r="D92" s="79"/>
      <c r="E92" s="79"/>
      <c r="F92" s="16"/>
      <c r="G92" s="16"/>
      <c r="H92" s="79"/>
      <c r="I92" s="79"/>
      <c r="J92" s="16"/>
      <c r="K92" s="16"/>
      <c r="L92" s="79"/>
      <c r="M92" s="79"/>
      <c r="N92" s="16"/>
      <c r="O92" s="16"/>
      <c r="P92" s="79"/>
      <c r="Q92" s="79"/>
      <c r="R92" s="16"/>
      <c r="S92" s="16"/>
      <c r="T92" s="79"/>
      <c r="U92" s="79"/>
      <c r="V92" s="16"/>
    </row>
    <row r="93" spans="1:22" ht="15.75" x14ac:dyDescent="0.25">
      <c r="A93" s="14"/>
      <c r="B93" s="30" t="s">
        <v>43</v>
      </c>
      <c r="C93" s="16"/>
      <c r="D93" s="79"/>
      <c r="E93" s="79"/>
      <c r="F93" s="16"/>
      <c r="G93" s="16"/>
      <c r="H93" s="79"/>
      <c r="I93" s="79"/>
      <c r="J93" s="16"/>
      <c r="K93" s="16"/>
      <c r="L93" s="79"/>
      <c r="M93" s="79"/>
      <c r="N93" s="16"/>
      <c r="O93" s="16"/>
      <c r="P93" s="79"/>
      <c r="Q93" s="79"/>
      <c r="R93" s="16"/>
      <c r="S93" s="16"/>
      <c r="T93" s="79"/>
      <c r="U93" s="79"/>
      <c r="V93" s="16"/>
    </row>
    <row r="94" spans="1:22" ht="15.75" x14ac:dyDescent="0.25">
      <c r="A94" s="14"/>
      <c r="B94" s="32" t="s">
        <v>44</v>
      </c>
      <c r="C94" s="16"/>
      <c r="D94" s="33" t="s">
        <v>153</v>
      </c>
      <c r="E94" s="34">
        <v>17851</v>
      </c>
      <c r="F94" s="16"/>
      <c r="G94" s="16"/>
      <c r="H94" s="33" t="s">
        <v>153</v>
      </c>
      <c r="I94" s="34">
        <v>16210</v>
      </c>
      <c r="J94" s="16"/>
      <c r="K94" s="16"/>
      <c r="L94" s="33" t="s">
        <v>153</v>
      </c>
      <c r="M94" s="35">
        <v>28</v>
      </c>
      <c r="N94" s="16"/>
      <c r="O94" s="16"/>
      <c r="P94" s="33" t="s">
        <v>153</v>
      </c>
      <c r="Q94" s="36" t="s">
        <v>175</v>
      </c>
      <c r="R94" s="16"/>
      <c r="S94" s="16"/>
      <c r="T94" s="33" t="s">
        <v>153</v>
      </c>
      <c r="U94" s="34">
        <v>34089</v>
      </c>
      <c r="V94" s="16"/>
    </row>
    <row r="95" spans="1:22" ht="15.75" x14ac:dyDescent="0.25">
      <c r="A95" s="14"/>
      <c r="B95" s="32" t="s">
        <v>45</v>
      </c>
      <c r="C95" s="16"/>
      <c r="D95" s="48">
        <v>61175</v>
      </c>
      <c r="E95" s="48"/>
      <c r="F95" s="16"/>
      <c r="G95" s="16"/>
      <c r="H95" s="48">
        <v>58950</v>
      </c>
      <c r="I95" s="48"/>
      <c r="J95" s="16"/>
      <c r="K95" s="16"/>
      <c r="L95" s="49">
        <v>678</v>
      </c>
      <c r="M95" s="49"/>
      <c r="N95" s="16"/>
      <c r="O95" s="16"/>
      <c r="P95" s="50" t="s">
        <v>175</v>
      </c>
      <c r="Q95" s="50"/>
      <c r="R95" s="16"/>
      <c r="S95" s="16"/>
      <c r="T95" s="48">
        <v>120803</v>
      </c>
      <c r="U95" s="48"/>
      <c r="V95" s="16"/>
    </row>
    <row r="96" spans="1:22" ht="15.75" x14ac:dyDescent="0.25">
      <c r="A96" s="14"/>
      <c r="B96" s="32" t="s">
        <v>46</v>
      </c>
      <c r="C96" s="16"/>
      <c r="D96" s="48">
        <v>13125</v>
      </c>
      <c r="E96" s="48"/>
      <c r="F96" s="16"/>
      <c r="G96" s="16"/>
      <c r="H96" s="48">
        <v>1166</v>
      </c>
      <c r="I96" s="48"/>
      <c r="J96" s="16"/>
      <c r="K96" s="16"/>
      <c r="L96" s="50" t="s">
        <v>175</v>
      </c>
      <c r="M96" s="50"/>
      <c r="N96" s="16"/>
      <c r="O96" s="16"/>
      <c r="P96" s="50" t="s">
        <v>175</v>
      </c>
      <c r="Q96" s="50"/>
      <c r="R96" s="16"/>
      <c r="S96" s="16"/>
      <c r="T96" s="48">
        <v>14291</v>
      </c>
      <c r="U96" s="48"/>
      <c r="V96" s="16"/>
    </row>
    <row r="97" spans="1:22" ht="24" x14ac:dyDescent="0.25">
      <c r="A97" s="14"/>
      <c r="B97" s="32" t="s">
        <v>390</v>
      </c>
      <c r="C97" s="16"/>
      <c r="D97" s="50" t="s">
        <v>175</v>
      </c>
      <c r="E97" s="50"/>
      <c r="F97" s="16"/>
      <c r="G97" s="16"/>
      <c r="H97" s="48">
        <v>6516</v>
      </c>
      <c r="I97" s="48"/>
      <c r="J97" s="16"/>
      <c r="K97" s="16"/>
      <c r="L97" s="50" t="s">
        <v>175</v>
      </c>
      <c r="M97" s="50"/>
      <c r="N97" s="16"/>
      <c r="O97" s="16"/>
      <c r="P97" s="50" t="s">
        <v>175</v>
      </c>
      <c r="Q97" s="50"/>
      <c r="R97" s="16"/>
      <c r="S97" s="16"/>
      <c r="T97" s="48">
        <v>6516</v>
      </c>
      <c r="U97" s="48"/>
      <c r="V97" s="16"/>
    </row>
    <row r="98" spans="1:22" ht="16.5" thickBot="1" x14ac:dyDescent="0.3">
      <c r="A98" s="14"/>
      <c r="B98" s="32" t="s">
        <v>391</v>
      </c>
      <c r="C98" s="16"/>
      <c r="D98" s="52" t="s">
        <v>175</v>
      </c>
      <c r="E98" s="52"/>
      <c r="F98" s="16"/>
      <c r="G98" s="16"/>
      <c r="H98" s="52" t="s">
        <v>175</v>
      </c>
      <c r="I98" s="52"/>
      <c r="J98" s="16"/>
      <c r="K98" s="16"/>
      <c r="L98" s="52" t="s">
        <v>175</v>
      </c>
      <c r="M98" s="52"/>
      <c r="N98" s="16"/>
      <c r="O98" s="16"/>
      <c r="P98" s="52" t="s">
        <v>175</v>
      </c>
      <c r="Q98" s="52"/>
      <c r="R98" s="16"/>
      <c r="S98" s="16"/>
      <c r="T98" s="52" t="s">
        <v>175</v>
      </c>
      <c r="U98" s="52"/>
      <c r="V98" s="16"/>
    </row>
    <row r="99" spans="1:22" ht="15.75" x14ac:dyDescent="0.25">
      <c r="A99" s="14"/>
      <c r="B99" s="87" t="s">
        <v>48</v>
      </c>
      <c r="C99" s="16"/>
      <c r="D99" s="97">
        <v>92151</v>
      </c>
      <c r="E99" s="97"/>
      <c r="F99" s="16"/>
      <c r="G99" s="16"/>
      <c r="H99" s="97">
        <v>82842</v>
      </c>
      <c r="I99" s="97"/>
      <c r="J99" s="16"/>
      <c r="K99" s="16"/>
      <c r="L99" s="102">
        <v>706</v>
      </c>
      <c r="M99" s="102"/>
      <c r="N99" s="16"/>
      <c r="O99" s="16"/>
      <c r="P99" s="98" t="s">
        <v>175</v>
      </c>
      <c r="Q99" s="98"/>
      <c r="R99" s="16"/>
      <c r="S99" s="16"/>
      <c r="T99" s="97">
        <v>175699</v>
      </c>
      <c r="U99" s="97"/>
      <c r="V99" s="16"/>
    </row>
    <row r="100" spans="1:22" ht="15.75" x14ac:dyDescent="0.25">
      <c r="A100" s="14"/>
      <c r="B100" s="77"/>
      <c r="C100" s="16"/>
      <c r="D100" s="79"/>
      <c r="E100" s="79"/>
      <c r="F100" s="16"/>
      <c r="G100" s="16"/>
      <c r="H100" s="79"/>
      <c r="I100" s="79"/>
      <c r="J100" s="16"/>
      <c r="K100" s="16"/>
      <c r="L100" s="79"/>
      <c r="M100" s="79"/>
      <c r="N100" s="16"/>
      <c r="O100" s="16"/>
      <c r="P100" s="79"/>
      <c r="Q100" s="79"/>
      <c r="R100" s="16"/>
      <c r="S100" s="16"/>
      <c r="T100" s="79"/>
      <c r="U100" s="79"/>
      <c r="V100" s="16"/>
    </row>
    <row r="101" spans="1:22" ht="15.75" x14ac:dyDescent="0.25">
      <c r="A101" s="14"/>
      <c r="B101" s="30" t="s">
        <v>384</v>
      </c>
      <c r="C101" s="16"/>
      <c r="D101" s="48">
        <v>761430</v>
      </c>
      <c r="E101" s="48"/>
      <c r="F101" s="16"/>
      <c r="G101" s="16"/>
      <c r="H101" s="50" t="s">
        <v>175</v>
      </c>
      <c r="I101" s="50"/>
      <c r="J101" s="16"/>
      <c r="K101" s="16"/>
      <c r="L101" s="50" t="s">
        <v>175</v>
      </c>
      <c r="M101" s="50"/>
      <c r="N101" s="16"/>
      <c r="O101" s="16"/>
      <c r="P101" s="49" t="s">
        <v>406</v>
      </c>
      <c r="Q101" s="49"/>
      <c r="R101" s="33" t="s">
        <v>178</v>
      </c>
      <c r="S101" s="16"/>
      <c r="T101" s="50" t="s">
        <v>175</v>
      </c>
      <c r="U101" s="50"/>
      <c r="V101" s="16"/>
    </row>
    <row r="102" spans="1:22" ht="15.75" x14ac:dyDescent="0.25">
      <c r="A102" s="14"/>
      <c r="B102" s="30" t="s">
        <v>49</v>
      </c>
      <c r="C102" s="16"/>
      <c r="D102" s="48">
        <v>38508</v>
      </c>
      <c r="E102" s="48"/>
      <c r="F102" s="16"/>
      <c r="G102" s="16"/>
      <c r="H102" s="49">
        <v>635</v>
      </c>
      <c r="I102" s="49"/>
      <c r="J102" s="16"/>
      <c r="K102" s="16"/>
      <c r="L102" s="50" t="s">
        <v>175</v>
      </c>
      <c r="M102" s="50"/>
      <c r="N102" s="16"/>
      <c r="O102" s="16"/>
      <c r="P102" s="50" t="s">
        <v>175</v>
      </c>
      <c r="Q102" s="50"/>
      <c r="R102" s="16"/>
      <c r="S102" s="16"/>
      <c r="T102" s="48">
        <v>39143</v>
      </c>
      <c r="U102" s="48"/>
      <c r="V102" s="16"/>
    </row>
    <row r="103" spans="1:22" ht="15.75" x14ac:dyDescent="0.25">
      <c r="A103" s="14"/>
      <c r="B103" s="30" t="s">
        <v>50</v>
      </c>
      <c r="C103" s="16"/>
      <c r="D103" s="48">
        <v>344388</v>
      </c>
      <c r="E103" s="48"/>
      <c r="F103" s="16"/>
      <c r="G103" s="16"/>
      <c r="H103" s="48">
        <v>1118</v>
      </c>
      <c r="I103" s="48"/>
      <c r="J103" s="16"/>
      <c r="K103" s="16"/>
      <c r="L103" s="50" t="s">
        <v>175</v>
      </c>
      <c r="M103" s="50"/>
      <c r="N103" s="16"/>
      <c r="O103" s="16"/>
      <c r="P103" s="50" t="s">
        <v>175</v>
      </c>
      <c r="Q103" s="50"/>
      <c r="R103" s="16"/>
      <c r="S103" s="16"/>
      <c r="T103" s="48">
        <v>345506</v>
      </c>
      <c r="U103" s="48"/>
      <c r="V103" s="16"/>
    </row>
    <row r="104" spans="1:22" ht="15.75" x14ac:dyDescent="0.25">
      <c r="A104" s="14"/>
      <c r="B104" s="30" t="s">
        <v>47</v>
      </c>
      <c r="C104" s="16"/>
      <c r="D104" s="50" t="s">
        <v>175</v>
      </c>
      <c r="E104" s="50"/>
      <c r="F104" s="16"/>
      <c r="G104" s="16"/>
      <c r="H104" s="48">
        <v>13724</v>
      </c>
      <c r="I104" s="48"/>
      <c r="J104" s="16"/>
      <c r="K104" s="16"/>
      <c r="L104" s="50" t="s">
        <v>175</v>
      </c>
      <c r="M104" s="50"/>
      <c r="N104" s="16"/>
      <c r="O104" s="16"/>
      <c r="P104" s="50" t="s">
        <v>175</v>
      </c>
      <c r="Q104" s="50"/>
      <c r="R104" s="16"/>
      <c r="S104" s="16"/>
      <c r="T104" s="48">
        <v>13724</v>
      </c>
      <c r="U104" s="48"/>
      <c r="V104" s="16"/>
    </row>
    <row r="105" spans="1:22" ht="16.5" thickBot="1" x14ac:dyDescent="0.3">
      <c r="A105" s="14"/>
      <c r="B105" s="30" t="s">
        <v>34</v>
      </c>
      <c r="C105" s="16"/>
      <c r="D105" s="96">
        <v>116084</v>
      </c>
      <c r="E105" s="96"/>
      <c r="F105" s="16"/>
      <c r="G105" s="16"/>
      <c r="H105" s="52" t="s">
        <v>175</v>
      </c>
      <c r="I105" s="52"/>
      <c r="J105" s="16"/>
      <c r="K105" s="16"/>
      <c r="L105" s="52" t="s">
        <v>175</v>
      </c>
      <c r="M105" s="52"/>
      <c r="N105" s="16"/>
      <c r="O105" s="16"/>
      <c r="P105" s="52" t="s">
        <v>175</v>
      </c>
      <c r="Q105" s="52"/>
      <c r="R105" s="16"/>
      <c r="S105" s="16"/>
      <c r="T105" s="96">
        <v>116084</v>
      </c>
      <c r="U105" s="96"/>
      <c r="V105" s="16"/>
    </row>
    <row r="106" spans="1:22" ht="15.75" x14ac:dyDescent="0.25">
      <c r="A106" s="14"/>
      <c r="B106" s="87" t="s">
        <v>51</v>
      </c>
      <c r="C106" s="16"/>
      <c r="D106" s="97">
        <v>1352561</v>
      </c>
      <c r="E106" s="97"/>
      <c r="F106" s="16"/>
      <c r="G106" s="16"/>
      <c r="H106" s="97">
        <v>98319</v>
      </c>
      <c r="I106" s="97"/>
      <c r="J106" s="16"/>
      <c r="K106" s="16"/>
      <c r="L106" s="102">
        <v>706</v>
      </c>
      <c r="M106" s="102"/>
      <c r="N106" s="16"/>
      <c r="O106" s="16"/>
      <c r="P106" s="102" t="s">
        <v>406</v>
      </c>
      <c r="Q106" s="102"/>
      <c r="R106" s="33" t="s">
        <v>178</v>
      </c>
      <c r="S106" s="16"/>
      <c r="T106" s="97">
        <v>690156</v>
      </c>
      <c r="U106" s="97"/>
      <c r="V106" s="16"/>
    </row>
    <row r="107" spans="1:22" ht="15.75" x14ac:dyDescent="0.25">
      <c r="A107" s="14"/>
      <c r="B107" s="77"/>
      <c r="C107" s="16"/>
      <c r="D107" s="79"/>
      <c r="E107" s="79"/>
      <c r="F107" s="16"/>
      <c r="G107" s="16"/>
      <c r="H107" s="79"/>
      <c r="I107" s="79"/>
      <c r="J107" s="16"/>
      <c r="K107" s="16"/>
      <c r="L107" s="79"/>
      <c r="M107" s="79"/>
      <c r="N107" s="16"/>
      <c r="O107" s="16"/>
      <c r="P107" s="79"/>
      <c r="Q107" s="79"/>
      <c r="R107" s="16"/>
      <c r="S107" s="16"/>
      <c r="T107" s="79"/>
      <c r="U107" s="79"/>
      <c r="V107" s="16"/>
    </row>
    <row r="108" spans="1:22" ht="15.75" x14ac:dyDescent="0.25">
      <c r="A108" s="14"/>
      <c r="B108" s="77"/>
      <c r="C108" s="16"/>
      <c r="D108" s="79"/>
      <c r="E108" s="79"/>
      <c r="F108" s="16"/>
      <c r="G108" s="16"/>
      <c r="H108" s="79"/>
      <c r="I108" s="79"/>
      <c r="J108" s="16"/>
      <c r="K108" s="16"/>
      <c r="L108" s="79"/>
      <c r="M108" s="79"/>
      <c r="N108" s="16"/>
      <c r="O108" s="16"/>
      <c r="P108" s="79"/>
      <c r="Q108" s="79"/>
      <c r="R108" s="16"/>
      <c r="S108" s="16"/>
      <c r="T108" s="79"/>
      <c r="U108" s="79"/>
      <c r="V108" s="16"/>
    </row>
    <row r="109" spans="1:22" ht="15.75" x14ac:dyDescent="0.25">
      <c r="A109" s="14"/>
      <c r="B109" s="30" t="s">
        <v>393</v>
      </c>
      <c r="C109" s="16"/>
      <c r="D109" s="50" t="s">
        <v>175</v>
      </c>
      <c r="E109" s="50"/>
      <c r="F109" s="16"/>
      <c r="G109" s="16"/>
      <c r="H109" s="50" t="s">
        <v>175</v>
      </c>
      <c r="I109" s="50"/>
      <c r="J109" s="16"/>
      <c r="K109" s="16"/>
      <c r="L109" s="50" t="s">
        <v>175</v>
      </c>
      <c r="M109" s="50"/>
      <c r="N109" s="16"/>
      <c r="O109" s="16"/>
      <c r="P109" s="50" t="s">
        <v>175</v>
      </c>
      <c r="Q109" s="50"/>
      <c r="R109" s="16"/>
      <c r="S109" s="16"/>
      <c r="T109" s="50" t="s">
        <v>175</v>
      </c>
      <c r="U109" s="50"/>
      <c r="V109" s="16"/>
    </row>
    <row r="110" spans="1:22" ht="15.75" x14ac:dyDescent="0.25">
      <c r="A110" s="14"/>
      <c r="B110" s="30" t="s">
        <v>55</v>
      </c>
      <c r="C110" s="16"/>
      <c r="D110" s="48">
        <v>247053</v>
      </c>
      <c r="E110" s="48"/>
      <c r="F110" s="16"/>
      <c r="G110" s="16"/>
      <c r="H110" s="48">
        <v>478422</v>
      </c>
      <c r="I110" s="48"/>
      <c r="J110" s="16"/>
      <c r="K110" s="16"/>
      <c r="L110" s="48">
        <v>121814</v>
      </c>
      <c r="M110" s="48"/>
      <c r="N110" s="16"/>
      <c r="O110" s="16"/>
      <c r="P110" s="49" t="s">
        <v>407</v>
      </c>
      <c r="Q110" s="49"/>
      <c r="R110" s="33" t="s">
        <v>178</v>
      </c>
      <c r="S110" s="16"/>
      <c r="T110" s="48">
        <v>247053</v>
      </c>
      <c r="U110" s="48"/>
      <c r="V110" s="16"/>
    </row>
    <row r="111" spans="1:22" ht="15.75" x14ac:dyDescent="0.25">
      <c r="A111" s="14"/>
      <c r="B111" s="30" t="s">
        <v>56</v>
      </c>
      <c r="C111" s="16"/>
      <c r="D111" s="48">
        <v>149617</v>
      </c>
      <c r="E111" s="48"/>
      <c r="F111" s="16"/>
      <c r="G111" s="16"/>
      <c r="H111" s="48">
        <v>478714</v>
      </c>
      <c r="I111" s="48"/>
      <c r="J111" s="16"/>
      <c r="K111" s="16"/>
      <c r="L111" s="49" t="s">
        <v>408</v>
      </c>
      <c r="M111" s="49"/>
      <c r="N111" s="33" t="s">
        <v>178</v>
      </c>
      <c r="O111" s="16"/>
      <c r="P111" s="49" t="s">
        <v>409</v>
      </c>
      <c r="Q111" s="49"/>
      <c r="R111" s="33" t="s">
        <v>178</v>
      </c>
      <c r="S111" s="16"/>
      <c r="T111" s="48">
        <v>149617</v>
      </c>
      <c r="U111" s="48"/>
      <c r="V111" s="16"/>
    </row>
    <row r="112" spans="1:22" ht="16.5" thickBot="1" x14ac:dyDescent="0.3">
      <c r="A112" s="14"/>
      <c r="B112" s="30" t="s">
        <v>397</v>
      </c>
      <c r="C112" s="16"/>
      <c r="D112" s="51" t="s">
        <v>410</v>
      </c>
      <c r="E112" s="51"/>
      <c r="F112" s="37" t="s">
        <v>178</v>
      </c>
      <c r="G112" s="16"/>
      <c r="H112" s="51" t="s">
        <v>399</v>
      </c>
      <c r="I112" s="51"/>
      <c r="J112" s="37" t="s">
        <v>178</v>
      </c>
      <c r="K112" s="16"/>
      <c r="L112" s="51" t="s">
        <v>411</v>
      </c>
      <c r="M112" s="51"/>
      <c r="N112" s="37" t="s">
        <v>178</v>
      </c>
      <c r="O112" s="16"/>
      <c r="P112" s="51">
        <v>972</v>
      </c>
      <c r="Q112" s="51"/>
      <c r="R112" s="16"/>
      <c r="S112" s="16"/>
      <c r="T112" s="51" t="s">
        <v>410</v>
      </c>
      <c r="U112" s="51"/>
      <c r="V112" s="37" t="s">
        <v>178</v>
      </c>
    </row>
    <row r="113" spans="1:22" ht="16.5" thickBot="1" x14ac:dyDescent="0.3">
      <c r="A113" s="14"/>
      <c r="B113" s="87" t="s">
        <v>401</v>
      </c>
      <c r="C113" s="16"/>
      <c r="D113" s="104">
        <v>396121</v>
      </c>
      <c r="E113" s="104"/>
      <c r="F113" s="40"/>
      <c r="G113" s="16"/>
      <c r="H113" s="104">
        <v>957118</v>
      </c>
      <c r="I113" s="104"/>
      <c r="J113" s="40"/>
      <c r="K113" s="16"/>
      <c r="L113" s="104">
        <v>73682</v>
      </c>
      <c r="M113" s="104"/>
      <c r="N113" s="40"/>
      <c r="O113" s="16"/>
      <c r="P113" s="105" t="s">
        <v>412</v>
      </c>
      <c r="Q113" s="105"/>
      <c r="R113" s="37" t="s">
        <v>178</v>
      </c>
      <c r="S113" s="16"/>
      <c r="T113" s="104">
        <v>396121</v>
      </c>
      <c r="U113" s="104"/>
      <c r="V113" s="40"/>
    </row>
    <row r="114" spans="1:22" ht="16.5" thickBot="1" x14ac:dyDescent="0.3">
      <c r="A114" s="14"/>
      <c r="B114" s="32"/>
      <c r="C114" s="16"/>
      <c r="D114" s="38" t="s">
        <v>153</v>
      </c>
      <c r="E114" s="39">
        <v>1748682</v>
      </c>
      <c r="F114" s="16"/>
      <c r="G114" s="16"/>
      <c r="H114" s="38" t="s">
        <v>153</v>
      </c>
      <c r="I114" s="39">
        <v>1055437</v>
      </c>
      <c r="J114" s="16"/>
      <c r="K114" s="16"/>
      <c r="L114" s="38" t="s">
        <v>153</v>
      </c>
      <c r="M114" s="39">
        <v>74388</v>
      </c>
      <c r="N114" s="16"/>
      <c r="O114" s="16"/>
      <c r="P114" s="38" t="s">
        <v>153</v>
      </c>
      <c r="Q114" s="89" t="s">
        <v>405</v>
      </c>
      <c r="R114" s="38" t="s">
        <v>178</v>
      </c>
      <c r="S114" s="16"/>
      <c r="T114" s="38" t="s">
        <v>153</v>
      </c>
      <c r="U114" s="39">
        <v>1086277</v>
      </c>
      <c r="V114" s="16"/>
    </row>
    <row r="115" spans="1:22" ht="15.75" thickTop="1"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row>
    <row r="116" spans="1:22" x14ac:dyDescent="0.25">
      <c r="A116" s="14"/>
      <c r="B116" s="69"/>
      <c r="C116" s="69"/>
      <c r="D116" s="69"/>
      <c r="E116" s="69"/>
      <c r="F116" s="69"/>
      <c r="G116" s="69"/>
      <c r="H116" s="69"/>
      <c r="I116" s="69"/>
      <c r="J116" s="69"/>
      <c r="K116" s="69"/>
      <c r="L116" s="69"/>
      <c r="M116" s="69"/>
      <c r="N116" s="69"/>
      <c r="O116" s="69"/>
      <c r="P116" s="69"/>
      <c r="Q116" s="69"/>
      <c r="R116" s="69"/>
      <c r="S116" s="69"/>
      <c r="T116" s="69"/>
      <c r="U116" s="69"/>
      <c r="V116" s="69"/>
    </row>
    <row r="117" spans="1:22" x14ac:dyDescent="0.25">
      <c r="A117" s="14"/>
      <c r="B117" s="156" t="s">
        <v>413</v>
      </c>
      <c r="C117" s="156"/>
      <c r="D117" s="156"/>
      <c r="E117" s="156"/>
      <c r="F117" s="156"/>
      <c r="G117" s="156"/>
      <c r="H117" s="156"/>
      <c r="I117" s="156"/>
      <c r="J117" s="156"/>
      <c r="K117" s="156"/>
      <c r="L117" s="156"/>
      <c r="M117" s="156"/>
      <c r="N117" s="156"/>
      <c r="O117" s="156"/>
      <c r="P117" s="156"/>
      <c r="Q117" s="156"/>
      <c r="R117" s="156"/>
      <c r="S117" s="156"/>
      <c r="T117" s="156"/>
      <c r="U117" s="156"/>
      <c r="V117" s="156"/>
    </row>
    <row r="118" spans="1:22" x14ac:dyDescent="0.25">
      <c r="A118" s="14"/>
      <c r="B118" s="160"/>
      <c r="C118" s="160"/>
      <c r="D118" s="160"/>
      <c r="E118" s="160"/>
      <c r="F118" s="160"/>
      <c r="G118" s="160"/>
      <c r="H118" s="160"/>
      <c r="I118" s="160"/>
      <c r="J118" s="160"/>
      <c r="K118" s="160"/>
      <c r="L118" s="160"/>
      <c r="M118" s="160"/>
      <c r="N118" s="160"/>
      <c r="O118" s="160"/>
      <c r="P118" s="160"/>
      <c r="Q118" s="160"/>
      <c r="R118" s="160"/>
      <c r="S118" s="160"/>
      <c r="T118" s="160"/>
      <c r="U118" s="160"/>
      <c r="V118" s="160"/>
    </row>
    <row r="119" spans="1:22" x14ac:dyDescent="0.25">
      <c r="A119" s="14"/>
      <c r="B119" s="156" t="s">
        <v>414</v>
      </c>
      <c r="C119" s="156"/>
      <c r="D119" s="156"/>
      <c r="E119" s="156"/>
      <c r="F119" s="156"/>
      <c r="G119" s="156"/>
      <c r="H119" s="156"/>
      <c r="I119" s="156"/>
      <c r="J119" s="156"/>
      <c r="K119" s="156"/>
      <c r="L119" s="156"/>
      <c r="M119" s="156"/>
      <c r="N119" s="156"/>
      <c r="O119" s="156"/>
      <c r="P119" s="156"/>
      <c r="Q119" s="156"/>
      <c r="R119" s="156"/>
      <c r="S119" s="156"/>
      <c r="T119" s="156"/>
      <c r="U119" s="156"/>
      <c r="V119" s="156"/>
    </row>
    <row r="120" spans="1:22" x14ac:dyDescent="0.25">
      <c r="A120" s="14"/>
      <c r="B120" s="158" t="s">
        <v>375</v>
      </c>
      <c r="C120" s="158"/>
      <c r="D120" s="158"/>
      <c r="E120" s="158"/>
      <c r="F120" s="158"/>
      <c r="G120" s="158"/>
      <c r="H120" s="158"/>
      <c r="I120" s="158"/>
      <c r="J120" s="158"/>
      <c r="K120" s="158"/>
      <c r="L120" s="158"/>
      <c r="M120" s="158"/>
      <c r="N120" s="158"/>
      <c r="O120" s="158"/>
      <c r="P120" s="158"/>
      <c r="Q120" s="158"/>
      <c r="R120" s="158"/>
      <c r="S120" s="158"/>
      <c r="T120" s="158"/>
      <c r="U120" s="158"/>
      <c r="V120" s="158"/>
    </row>
    <row r="121" spans="1:22" x14ac:dyDescent="0.25">
      <c r="A121" s="14"/>
      <c r="B121" s="69"/>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4"/>
      <c r="B122" s="69"/>
      <c r="C122" s="69"/>
      <c r="D122" s="69"/>
      <c r="E122" s="69"/>
      <c r="F122" s="69"/>
      <c r="G122" s="69"/>
      <c r="H122" s="69"/>
      <c r="I122" s="69"/>
      <c r="J122" s="69"/>
      <c r="K122" s="69"/>
      <c r="L122" s="69"/>
      <c r="M122" s="69"/>
      <c r="N122" s="69"/>
      <c r="O122" s="69"/>
      <c r="P122" s="69"/>
      <c r="Q122" s="69"/>
      <c r="R122" s="69"/>
      <c r="S122" s="69"/>
      <c r="T122" s="69"/>
      <c r="U122" s="69"/>
      <c r="V122" s="69"/>
    </row>
    <row r="123" spans="1:22" ht="16.5" thickBot="1" x14ac:dyDescent="0.3">
      <c r="A123" s="14"/>
      <c r="B123" s="30"/>
      <c r="C123" s="16"/>
      <c r="D123" s="16"/>
      <c r="E123" s="58"/>
      <c r="F123" s="16"/>
      <c r="G123" s="16"/>
      <c r="H123" s="16"/>
      <c r="I123" s="58"/>
      <c r="J123" s="16"/>
      <c r="K123" s="16"/>
      <c r="L123" s="58"/>
      <c r="M123" s="16"/>
      <c r="N123" s="16"/>
      <c r="O123" s="16"/>
      <c r="P123" s="58"/>
      <c r="Q123" s="16"/>
      <c r="R123" s="16"/>
      <c r="S123" s="16"/>
      <c r="T123" s="58"/>
      <c r="U123" s="16"/>
      <c r="V123" s="16"/>
    </row>
    <row r="124" spans="1:22" ht="15.75" x14ac:dyDescent="0.25">
      <c r="A124" s="14"/>
      <c r="B124" s="106"/>
      <c r="C124" s="28"/>
      <c r="D124" s="46"/>
      <c r="E124" s="46"/>
      <c r="F124" s="31"/>
      <c r="G124" s="31"/>
      <c r="H124" s="115" t="s">
        <v>376</v>
      </c>
      <c r="I124" s="115"/>
      <c r="J124" s="31"/>
      <c r="K124" s="115" t="s">
        <v>377</v>
      </c>
      <c r="L124" s="115"/>
      <c r="M124" s="31"/>
      <c r="N124" s="31"/>
      <c r="O124" s="46"/>
      <c r="P124" s="46"/>
      <c r="Q124" s="31"/>
      <c r="R124" s="31"/>
      <c r="S124" s="115" t="s">
        <v>378</v>
      </c>
      <c r="T124" s="115"/>
      <c r="U124" s="31"/>
      <c r="V124" s="28"/>
    </row>
    <row r="125" spans="1:22" ht="16.5" thickBot="1" x14ac:dyDescent="0.3">
      <c r="A125" s="14"/>
      <c r="B125" s="106"/>
      <c r="C125" s="28"/>
      <c r="D125" s="116" t="s">
        <v>379</v>
      </c>
      <c r="E125" s="116"/>
      <c r="F125" s="28"/>
      <c r="G125" s="28"/>
      <c r="H125" s="116" t="s">
        <v>380</v>
      </c>
      <c r="I125" s="116"/>
      <c r="J125" s="28"/>
      <c r="K125" s="116" t="s">
        <v>380</v>
      </c>
      <c r="L125" s="116"/>
      <c r="M125" s="28"/>
      <c r="N125" s="28"/>
      <c r="O125" s="116" t="s">
        <v>381</v>
      </c>
      <c r="P125" s="116"/>
      <c r="Q125" s="28"/>
      <c r="R125" s="28"/>
      <c r="S125" s="116" t="s">
        <v>96</v>
      </c>
      <c r="T125" s="116"/>
      <c r="U125" s="108"/>
      <c r="V125" s="28"/>
    </row>
    <row r="126" spans="1:22" ht="15.75" x14ac:dyDescent="0.25">
      <c r="A126" s="14"/>
      <c r="B126" s="109"/>
      <c r="C126" s="16"/>
      <c r="D126" s="65"/>
      <c r="E126" s="65"/>
      <c r="F126" s="16"/>
      <c r="G126" s="16"/>
      <c r="H126" s="65"/>
      <c r="I126" s="65"/>
      <c r="J126" s="16"/>
      <c r="K126" s="65"/>
      <c r="L126" s="65"/>
      <c r="M126" s="16"/>
      <c r="N126" s="16"/>
      <c r="O126" s="65"/>
      <c r="P126" s="65"/>
      <c r="Q126" s="16"/>
      <c r="R126" s="16"/>
      <c r="S126" s="65"/>
      <c r="T126" s="65"/>
      <c r="U126" s="40"/>
      <c r="V126" s="16"/>
    </row>
    <row r="127" spans="1:22" ht="15.75" x14ac:dyDescent="0.25">
      <c r="A127" s="14"/>
      <c r="B127" s="30" t="s">
        <v>71</v>
      </c>
      <c r="C127" s="16"/>
      <c r="D127" s="33" t="s">
        <v>153</v>
      </c>
      <c r="E127" s="34">
        <v>62630</v>
      </c>
      <c r="F127" s="16"/>
      <c r="G127" s="16"/>
      <c r="H127" s="33" t="s">
        <v>153</v>
      </c>
      <c r="I127" s="34">
        <v>374794</v>
      </c>
      <c r="J127" s="16"/>
      <c r="K127" s="33" t="s">
        <v>153</v>
      </c>
      <c r="L127" s="35">
        <v>383</v>
      </c>
      <c r="M127" s="16"/>
      <c r="N127" s="16"/>
      <c r="O127" s="33" t="s">
        <v>153</v>
      </c>
      <c r="P127" s="36" t="s">
        <v>175</v>
      </c>
      <c r="Q127" s="16"/>
      <c r="R127" s="16"/>
      <c r="S127" s="33" t="s">
        <v>153</v>
      </c>
      <c r="T127" s="34">
        <v>437807</v>
      </c>
      <c r="U127" s="16"/>
      <c r="V127" s="16"/>
    </row>
    <row r="128" spans="1:22" ht="15.75" x14ac:dyDescent="0.25">
      <c r="A128" s="14"/>
      <c r="B128" s="77"/>
      <c r="C128" s="16"/>
      <c r="D128" s="79"/>
      <c r="E128" s="79"/>
      <c r="F128" s="16"/>
      <c r="G128" s="16"/>
      <c r="H128" s="79"/>
      <c r="I128" s="79"/>
      <c r="J128" s="16"/>
      <c r="K128" s="79"/>
      <c r="L128" s="79"/>
      <c r="M128" s="16"/>
      <c r="N128" s="16"/>
      <c r="O128" s="79"/>
      <c r="P128" s="79"/>
      <c r="Q128" s="16"/>
      <c r="R128" s="16"/>
      <c r="S128" s="79"/>
      <c r="T128" s="79"/>
      <c r="U128" s="16"/>
      <c r="V128" s="16"/>
    </row>
    <row r="129" spans="1:22" ht="16.5" thickBot="1" x14ac:dyDescent="0.3">
      <c r="A129" s="14"/>
      <c r="B129" s="30" t="s">
        <v>415</v>
      </c>
      <c r="C129" s="16"/>
      <c r="D129" s="96">
        <v>67785</v>
      </c>
      <c r="E129" s="96"/>
      <c r="F129" s="16"/>
      <c r="G129" s="16"/>
      <c r="H129" s="96">
        <v>350025</v>
      </c>
      <c r="I129" s="96"/>
      <c r="J129" s="16"/>
      <c r="K129" s="51">
        <v>395</v>
      </c>
      <c r="L129" s="51"/>
      <c r="M129" s="16"/>
      <c r="N129" s="16"/>
      <c r="O129" s="52" t="s">
        <v>175</v>
      </c>
      <c r="P129" s="52"/>
      <c r="Q129" s="16"/>
      <c r="R129" s="16"/>
      <c r="S129" s="96">
        <v>418205</v>
      </c>
      <c r="T129" s="96"/>
      <c r="U129" s="16"/>
      <c r="V129" s="16"/>
    </row>
    <row r="130" spans="1:22" ht="15.75" x14ac:dyDescent="0.25">
      <c r="A130" s="14"/>
      <c r="B130" s="77"/>
      <c r="C130" s="16"/>
      <c r="D130" s="65"/>
      <c r="E130" s="65"/>
      <c r="F130" s="16"/>
      <c r="G130" s="16"/>
      <c r="H130" s="65"/>
      <c r="I130" s="65"/>
      <c r="J130" s="16"/>
      <c r="K130" s="65"/>
      <c r="L130" s="65"/>
      <c r="M130" s="16"/>
      <c r="N130" s="16"/>
      <c r="O130" s="65"/>
      <c r="P130" s="65"/>
      <c r="Q130" s="16"/>
      <c r="R130" s="16"/>
      <c r="S130" s="65"/>
      <c r="T130" s="65"/>
      <c r="U130" s="16"/>
      <c r="V130" s="16"/>
    </row>
    <row r="131" spans="1:22" ht="15.75" x14ac:dyDescent="0.25">
      <c r="A131" s="14"/>
      <c r="B131" s="30" t="s">
        <v>416</v>
      </c>
      <c r="C131" s="16"/>
      <c r="D131" s="49" t="s">
        <v>417</v>
      </c>
      <c r="E131" s="49"/>
      <c r="F131" s="33" t="s">
        <v>178</v>
      </c>
      <c r="G131" s="16"/>
      <c r="H131" s="48">
        <v>24769</v>
      </c>
      <c r="I131" s="48"/>
      <c r="J131" s="16"/>
      <c r="K131" s="49" t="s">
        <v>418</v>
      </c>
      <c r="L131" s="49"/>
      <c r="M131" s="33" t="s">
        <v>178</v>
      </c>
      <c r="N131" s="16"/>
      <c r="O131" s="50" t="s">
        <v>175</v>
      </c>
      <c r="P131" s="50"/>
      <c r="Q131" s="16"/>
      <c r="R131" s="16"/>
      <c r="S131" s="48">
        <v>19602</v>
      </c>
      <c r="T131" s="48"/>
      <c r="U131" s="16"/>
      <c r="V131" s="16"/>
    </row>
    <row r="132" spans="1:22" ht="15.75" x14ac:dyDescent="0.25">
      <c r="A132" s="14"/>
      <c r="B132" s="77"/>
      <c r="C132" s="16"/>
      <c r="D132" s="79"/>
      <c r="E132" s="79"/>
      <c r="F132" s="16"/>
      <c r="G132" s="16"/>
      <c r="H132" s="79"/>
      <c r="I132" s="79"/>
      <c r="J132" s="16"/>
      <c r="K132" s="79"/>
      <c r="L132" s="79"/>
      <c r="M132" s="16"/>
      <c r="N132" s="16"/>
      <c r="O132" s="79"/>
      <c r="P132" s="79"/>
      <c r="Q132" s="16"/>
      <c r="R132" s="16"/>
      <c r="S132" s="79"/>
      <c r="T132" s="79"/>
      <c r="U132" s="16"/>
      <c r="V132" s="16"/>
    </row>
    <row r="133" spans="1:22" ht="15.75" x14ac:dyDescent="0.25">
      <c r="A133" s="14"/>
      <c r="B133" s="30" t="s">
        <v>419</v>
      </c>
      <c r="C133" s="16"/>
      <c r="D133" s="79"/>
      <c r="E133" s="79"/>
      <c r="F133" s="16"/>
      <c r="G133" s="16"/>
      <c r="H133" s="79"/>
      <c r="I133" s="79"/>
      <c r="J133" s="16"/>
      <c r="K133" s="79"/>
      <c r="L133" s="79"/>
      <c r="M133" s="16"/>
      <c r="N133" s="16"/>
      <c r="O133" s="79"/>
      <c r="P133" s="79"/>
      <c r="Q133" s="16"/>
      <c r="R133" s="16"/>
      <c r="S133" s="79"/>
      <c r="T133" s="79"/>
      <c r="U133" s="16"/>
      <c r="V133" s="16"/>
    </row>
    <row r="134" spans="1:22" ht="15.75" x14ac:dyDescent="0.25">
      <c r="A134" s="14"/>
      <c r="B134" s="87" t="s">
        <v>420</v>
      </c>
      <c r="C134" s="16"/>
      <c r="D134" s="48">
        <v>8227</v>
      </c>
      <c r="E134" s="48"/>
      <c r="F134" s="16"/>
      <c r="G134" s="16"/>
      <c r="H134" s="49">
        <v>345</v>
      </c>
      <c r="I134" s="49"/>
      <c r="J134" s="16"/>
      <c r="K134" s="49" t="s">
        <v>421</v>
      </c>
      <c r="L134" s="49"/>
      <c r="M134" s="33" t="s">
        <v>178</v>
      </c>
      <c r="N134" s="16"/>
      <c r="O134" s="50" t="s">
        <v>175</v>
      </c>
      <c r="P134" s="50"/>
      <c r="Q134" s="16"/>
      <c r="R134" s="16"/>
      <c r="S134" s="48">
        <v>8571</v>
      </c>
      <c r="T134" s="48"/>
      <c r="U134" s="16"/>
      <c r="V134" s="16"/>
    </row>
    <row r="135" spans="1:22" ht="15.75" x14ac:dyDescent="0.25">
      <c r="A135" s="14"/>
      <c r="B135" s="87" t="s">
        <v>80</v>
      </c>
      <c r="C135" s="16"/>
      <c r="D135" s="50" t="s">
        <v>175</v>
      </c>
      <c r="E135" s="50"/>
      <c r="F135" s="16"/>
      <c r="G135" s="16"/>
      <c r="H135" s="50" t="s">
        <v>175</v>
      </c>
      <c r="I135" s="50"/>
      <c r="J135" s="16"/>
      <c r="K135" s="50" t="s">
        <v>175</v>
      </c>
      <c r="L135" s="50"/>
      <c r="M135" s="16"/>
      <c r="N135" s="16"/>
      <c r="O135" s="50" t="s">
        <v>175</v>
      </c>
      <c r="P135" s="50"/>
      <c r="Q135" s="16"/>
      <c r="R135" s="16"/>
      <c r="S135" s="50" t="s">
        <v>175</v>
      </c>
      <c r="T135" s="50"/>
      <c r="U135" s="16"/>
      <c r="V135" s="16"/>
    </row>
    <row r="136" spans="1:22" ht="16.5" thickBot="1" x14ac:dyDescent="0.3">
      <c r="A136" s="14"/>
      <c r="B136" s="87" t="s">
        <v>422</v>
      </c>
      <c r="C136" s="16"/>
      <c r="D136" s="51" t="s">
        <v>423</v>
      </c>
      <c r="E136" s="51"/>
      <c r="F136" s="37" t="s">
        <v>178</v>
      </c>
      <c r="G136" s="16"/>
      <c r="H136" s="52" t="s">
        <v>175</v>
      </c>
      <c r="I136" s="52"/>
      <c r="J136" s="16"/>
      <c r="K136" s="52" t="s">
        <v>175</v>
      </c>
      <c r="L136" s="52"/>
      <c r="M136" s="16"/>
      <c r="N136" s="16"/>
      <c r="O136" s="96">
        <v>14384</v>
      </c>
      <c r="P136" s="96"/>
      <c r="Q136" s="16"/>
      <c r="R136" s="16"/>
      <c r="S136" s="52" t="s">
        <v>175</v>
      </c>
      <c r="T136" s="52"/>
      <c r="U136" s="16"/>
      <c r="V136" s="16"/>
    </row>
    <row r="137" spans="1:22" ht="15.75" x14ac:dyDescent="0.25">
      <c r="A137" s="14"/>
      <c r="B137" s="110" t="s">
        <v>424</v>
      </c>
      <c r="C137" s="16"/>
      <c r="D137" s="102" t="s">
        <v>425</v>
      </c>
      <c r="E137" s="102"/>
      <c r="F137" s="111" t="s">
        <v>178</v>
      </c>
      <c r="G137" s="16"/>
      <c r="H137" s="102">
        <v>345</v>
      </c>
      <c r="I137" s="102"/>
      <c r="J137" s="16"/>
      <c r="K137" s="102" t="s">
        <v>421</v>
      </c>
      <c r="L137" s="102"/>
      <c r="M137" s="33" t="s">
        <v>178</v>
      </c>
      <c r="N137" s="16"/>
      <c r="O137" s="97">
        <v>14384</v>
      </c>
      <c r="P137" s="97"/>
      <c r="Q137" s="16"/>
      <c r="R137" s="16"/>
      <c r="S137" s="97">
        <v>8571</v>
      </c>
      <c r="T137" s="97"/>
      <c r="U137" s="16"/>
      <c r="V137" s="16"/>
    </row>
    <row r="138" spans="1:22" ht="15.75" x14ac:dyDescent="0.25">
      <c r="A138" s="14"/>
      <c r="B138" s="77"/>
      <c r="C138" s="16"/>
      <c r="D138" s="79"/>
      <c r="E138" s="79"/>
      <c r="F138" s="16"/>
      <c r="G138" s="16"/>
      <c r="H138" s="79"/>
      <c r="I138" s="79"/>
      <c r="J138" s="16"/>
      <c r="K138" s="79"/>
      <c r="L138" s="79"/>
      <c r="M138" s="16"/>
      <c r="N138" s="16"/>
      <c r="O138" s="79"/>
      <c r="P138" s="79"/>
      <c r="Q138" s="16"/>
      <c r="R138" s="16"/>
      <c r="S138" s="79"/>
      <c r="T138" s="79"/>
      <c r="U138" s="16"/>
      <c r="V138" s="16"/>
    </row>
    <row r="139" spans="1:22" ht="15.75" x14ac:dyDescent="0.25">
      <c r="A139" s="14"/>
      <c r="B139" s="30" t="s">
        <v>426</v>
      </c>
      <c r="C139" s="16"/>
      <c r="D139" s="48">
        <v>1002</v>
      </c>
      <c r="E139" s="48"/>
      <c r="F139" s="16"/>
      <c r="G139" s="16"/>
      <c r="H139" s="48">
        <v>24424</v>
      </c>
      <c r="I139" s="48"/>
      <c r="J139" s="16"/>
      <c r="K139" s="49" t="s">
        <v>427</v>
      </c>
      <c r="L139" s="49"/>
      <c r="M139" s="33" t="s">
        <v>178</v>
      </c>
      <c r="N139" s="16"/>
      <c r="O139" s="49" t="s">
        <v>423</v>
      </c>
      <c r="P139" s="49"/>
      <c r="Q139" s="33" t="s">
        <v>178</v>
      </c>
      <c r="R139" s="16"/>
      <c r="S139" s="48">
        <v>11031</v>
      </c>
      <c r="T139" s="48"/>
      <c r="U139" s="16"/>
      <c r="V139" s="16"/>
    </row>
    <row r="140" spans="1:22" ht="16.5" thickBot="1" x14ac:dyDescent="0.3">
      <c r="A140" s="14"/>
      <c r="B140" s="30" t="s">
        <v>428</v>
      </c>
      <c r="C140" s="16"/>
      <c r="D140" s="51" t="s">
        <v>429</v>
      </c>
      <c r="E140" s="51"/>
      <c r="F140" s="37" t="s">
        <v>178</v>
      </c>
      <c r="G140" s="16"/>
      <c r="H140" s="96">
        <v>10034</v>
      </c>
      <c r="I140" s="96"/>
      <c r="J140" s="16"/>
      <c r="K140" s="51" t="s">
        <v>430</v>
      </c>
      <c r="L140" s="51"/>
      <c r="M140" s="33" t="s">
        <v>178</v>
      </c>
      <c r="N140" s="16"/>
      <c r="O140" s="52" t="s">
        <v>175</v>
      </c>
      <c r="P140" s="52"/>
      <c r="Q140" s="16"/>
      <c r="R140" s="16"/>
      <c r="S140" s="96">
        <v>4521</v>
      </c>
      <c r="T140" s="96"/>
      <c r="U140" s="16"/>
      <c r="V140" s="16"/>
    </row>
    <row r="141" spans="1:22" ht="15.75" x14ac:dyDescent="0.25">
      <c r="A141" s="14"/>
      <c r="B141" s="77"/>
      <c r="C141" s="16"/>
      <c r="D141" s="65"/>
      <c r="E141" s="65"/>
      <c r="F141" s="40"/>
      <c r="G141" s="16"/>
      <c r="H141" s="65"/>
      <c r="I141" s="65"/>
      <c r="J141" s="16"/>
      <c r="K141" s="65"/>
      <c r="L141" s="65"/>
      <c r="M141" s="16"/>
      <c r="N141" s="16"/>
      <c r="O141" s="65"/>
      <c r="P141" s="65"/>
      <c r="Q141" s="16"/>
      <c r="R141" s="16"/>
      <c r="S141" s="65"/>
      <c r="T141" s="65"/>
      <c r="U141" s="16"/>
      <c r="V141" s="16"/>
    </row>
    <row r="142" spans="1:22" ht="16.5" thickBot="1" x14ac:dyDescent="0.3">
      <c r="A142" s="14"/>
      <c r="B142" s="30" t="s">
        <v>431</v>
      </c>
      <c r="C142" s="16"/>
      <c r="D142" s="117">
        <v>6510</v>
      </c>
      <c r="E142" s="117"/>
      <c r="F142" s="16"/>
      <c r="G142" s="16"/>
      <c r="H142" s="117">
        <v>14390</v>
      </c>
      <c r="I142" s="117"/>
      <c r="J142" s="16"/>
      <c r="K142" s="118" t="s">
        <v>432</v>
      </c>
      <c r="L142" s="118"/>
      <c r="M142" s="90" t="s">
        <v>178</v>
      </c>
      <c r="N142" s="16"/>
      <c r="O142" s="118" t="s">
        <v>423</v>
      </c>
      <c r="P142" s="118"/>
      <c r="Q142" s="90" t="s">
        <v>178</v>
      </c>
      <c r="R142" s="16"/>
      <c r="S142" s="117">
        <v>6510</v>
      </c>
      <c r="T142" s="117"/>
      <c r="U142" s="16"/>
      <c r="V142" s="16"/>
    </row>
    <row r="143" spans="1:22" ht="16.5" thickTop="1" x14ac:dyDescent="0.25">
      <c r="A143" s="14"/>
      <c r="B143" s="77"/>
      <c r="C143" s="16"/>
      <c r="D143" s="99"/>
      <c r="E143" s="99"/>
      <c r="F143" s="16"/>
      <c r="G143" s="16"/>
      <c r="H143" s="99"/>
      <c r="I143" s="99"/>
      <c r="J143" s="16"/>
      <c r="K143" s="99"/>
      <c r="L143" s="99"/>
      <c r="M143" s="91"/>
      <c r="N143" s="16"/>
      <c r="O143" s="99"/>
      <c r="P143" s="99"/>
      <c r="Q143" s="91"/>
      <c r="R143" s="16"/>
      <c r="S143" s="99"/>
      <c r="T143" s="99"/>
      <c r="U143" s="16"/>
      <c r="V143" s="16"/>
    </row>
    <row r="144" spans="1:22" ht="15.75" x14ac:dyDescent="0.25">
      <c r="A144" s="14"/>
      <c r="B144" s="30" t="s">
        <v>433</v>
      </c>
      <c r="C144" s="16"/>
      <c r="D144" s="79"/>
      <c r="E144" s="79"/>
      <c r="F144" s="16"/>
      <c r="G144" s="16"/>
      <c r="H144" s="79"/>
      <c r="I144" s="79"/>
      <c r="J144" s="16"/>
      <c r="K144" s="79"/>
      <c r="L144" s="79"/>
      <c r="M144" s="16"/>
      <c r="N144" s="16"/>
      <c r="O144" s="79"/>
      <c r="P144" s="79"/>
      <c r="Q144" s="16"/>
      <c r="R144" s="16"/>
      <c r="S144" s="79"/>
      <c r="T144" s="79"/>
      <c r="U144" s="16"/>
      <c r="V144" s="16"/>
    </row>
    <row r="145" spans="1:22" ht="16.5" thickBot="1" x14ac:dyDescent="0.3">
      <c r="A145" s="14"/>
      <c r="B145" s="87" t="s">
        <v>434</v>
      </c>
      <c r="C145" s="16"/>
      <c r="D145" s="51" t="s">
        <v>435</v>
      </c>
      <c r="E145" s="51"/>
      <c r="F145" s="37" t="s">
        <v>178</v>
      </c>
      <c r="G145" s="16"/>
      <c r="H145" s="52" t="s">
        <v>175</v>
      </c>
      <c r="I145" s="52"/>
      <c r="J145" s="16"/>
      <c r="K145" s="51" t="s">
        <v>435</v>
      </c>
      <c r="L145" s="51"/>
      <c r="M145" s="37" t="s">
        <v>178</v>
      </c>
      <c r="N145" s="16"/>
      <c r="O145" s="51">
        <v>263</v>
      </c>
      <c r="P145" s="51"/>
      <c r="Q145" s="16"/>
      <c r="R145" s="16"/>
      <c r="S145" s="51" t="s">
        <v>435</v>
      </c>
      <c r="T145" s="51"/>
      <c r="U145" s="37" t="s">
        <v>178</v>
      </c>
      <c r="V145" s="16"/>
    </row>
    <row r="146" spans="1:22" ht="24.75" thickBot="1" x14ac:dyDescent="0.3">
      <c r="A146" s="14"/>
      <c r="B146" s="87" t="s">
        <v>88</v>
      </c>
      <c r="C146" s="16"/>
      <c r="D146" s="111" t="s">
        <v>153</v>
      </c>
      <c r="E146" s="88">
        <v>6247</v>
      </c>
      <c r="F146" s="40"/>
      <c r="G146" s="16"/>
      <c r="H146" s="111" t="s">
        <v>153</v>
      </c>
      <c r="I146" s="88">
        <v>14390</v>
      </c>
      <c r="J146" s="16"/>
      <c r="K146" s="111" t="s">
        <v>153</v>
      </c>
      <c r="L146" s="93" t="s">
        <v>436</v>
      </c>
      <c r="M146" s="38" t="s">
        <v>178</v>
      </c>
      <c r="N146" s="16"/>
      <c r="O146" s="111" t="s">
        <v>153</v>
      </c>
      <c r="P146" s="93" t="s">
        <v>437</v>
      </c>
      <c r="Q146" s="90" t="s">
        <v>178</v>
      </c>
      <c r="R146" s="16"/>
      <c r="S146" s="111" t="s">
        <v>153</v>
      </c>
      <c r="T146" s="88">
        <v>6247</v>
      </c>
      <c r="U146" s="40"/>
      <c r="V146" s="16"/>
    </row>
    <row r="147" spans="1:22" ht="16.5" thickTop="1" x14ac:dyDescent="0.25">
      <c r="A147" s="14"/>
      <c r="B147" s="114"/>
      <c r="C147" s="16"/>
      <c r="D147" s="99"/>
      <c r="E147" s="99"/>
      <c r="F147" s="16"/>
      <c r="G147" s="16"/>
      <c r="H147" s="99"/>
      <c r="I147" s="99"/>
      <c r="J147" s="16"/>
      <c r="K147" s="99"/>
      <c r="L147" s="99"/>
      <c r="M147" s="91"/>
      <c r="N147" s="16"/>
      <c r="O147" s="99"/>
      <c r="P147" s="99"/>
      <c r="Q147" s="91"/>
      <c r="R147" s="16"/>
      <c r="S147" s="99"/>
      <c r="T147" s="99"/>
      <c r="U147" s="16"/>
      <c r="V147" s="16"/>
    </row>
    <row r="148" spans="1:22" ht="16.5" thickBot="1" x14ac:dyDescent="0.3">
      <c r="A148" s="14"/>
      <c r="B148" s="30" t="s">
        <v>438</v>
      </c>
      <c r="C148" s="16"/>
      <c r="D148" s="90" t="s">
        <v>153</v>
      </c>
      <c r="E148" s="112">
        <v>6247</v>
      </c>
      <c r="F148" s="16"/>
      <c r="G148" s="16"/>
      <c r="H148" s="90" t="s">
        <v>153</v>
      </c>
      <c r="I148" s="112">
        <v>14390</v>
      </c>
      <c r="J148" s="16"/>
      <c r="K148" s="90" t="s">
        <v>153</v>
      </c>
      <c r="L148" s="113" t="s">
        <v>436</v>
      </c>
      <c r="M148" s="90" t="s">
        <v>178</v>
      </c>
      <c r="N148" s="16"/>
      <c r="O148" s="90" t="s">
        <v>153</v>
      </c>
      <c r="P148" s="113" t="s">
        <v>437</v>
      </c>
      <c r="Q148" s="90" t="s">
        <v>178</v>
      </c>
      <c r="R148" s="16"/>
      <c r="S148" s="90" t="s">
        <v>153</v>
      </c>
      <c r="T148" s="112">
        <v>6247</v>
      </c>
      <c r="U148" s="16"/>
      <c r="V148" s="16"/>
    </row>
    <row r="149" spans="1:22" ht="15.75" thickTop="1" x14ac:dyDescent="0.25">
      <c r="A149" s="14"/>
      <c r="B149" s="69"/>
      <c r="C149" s="69"/>
      <c r="D149" s="69"/>
      <c r="E149" s="69"/>
      <c r="F149" s="69"/>
      <c r="G149" s="69"/>
      <c r="H149" s="69"/>
      <c r="I149" s="69"/>
      <c r="J149" s="69"/>
      <c r="K149" s="69"/>
      <c r="L149" s="69"/>
      <c r="M149" s="69"/>
      <c r="N149" s="69"/>
      <c r="O149" s="69"/>
      <c r="P149" s="69"/>
      <c r="Q149" s="69"/>
      <c r="R149" s="69"/>
      <c r="S149" s="69"/>
      <c r="T149" s="69"/>
      <c r="U149" s="69"/>
      <c r="V149" s="69"/>
    </row>
    <row r="150" spans="1:22" x14ac:dyDescent="0.25">
      <c r="A150" s="14"/>
      <c r="B150" s="156" t="s">
        <v>413</v>
      </c>
      <c r="C150" s="156"/>
      <c r="D150" s="156"/>
      <c r="E150" s="156"/>
      <c r="F150" s="156"/>
      <c r="G150" s="156"/>
      <c r="H150" s="156"/>
      <c r="I150" s="156"/>
      <c r="J150" s="156"/>
      <c r="K150" s="156"/>
      <c r="L150" s="156"/>
      <c r="M150" s="156"/>
      <c r="N150" s="156"/>
      <c r="O150" s="156"/>
      <c r="P150" s="156"/>
      <c r="Q150" s="156"/>
      <c r="R150" s="156"/>
      <c r="S150" s="156"/>
      <c r="T150" s="156"/>
      <c r="U150" s="156"/>
      <c r="V150" s="156"/>
    </row>
    <row r="151" spans="1:22" x14ac:dyDescent="0.25">
      <c r="A151" s="14"/>
      <c r="B151" s="160"/>
      <c r="C151" s="160"/>
      <c r="D151" s="160"/>
      <c r="E151" s="160"/>
      <c r="F151" s="160"/>
      <c r="G151" s="160"/>
      <c r="H151" s="160"/>
      <c r="I151" s="160"/>
      <c r="J151" s="160"/>
      <c r="K151" s="160"/>
      <c r="L151" s="160"/>
      <c r="M151" s="160"/>
      <c r="N151" s="160"/>
      <c r="O151" s="160"/>
      <c r="P151" s="160"/>
      <c r="Q151" s="160"/>
      <c r="R151" s="160"/>
      <c r="S151" s="160"/>
      <c r="T151" s="160"/>
      <c r="U151" s="160"/>
      <c r="V151" s="160"/>
    </row>
    <row r="152" spans="1:22" x14ac:dyDescent="0.25">
      <c r="A152" s="14"/>
      <c r="B152" s="156" t="s">
        <v>439</v>
      </c>
      <c r="C152" s="156"/>
      <c r="D152" s="156"/>
      <c r="E152" s="156"/>
      <c r="F152" s="156"/>
      <c r="G152" s="156"/>
      <c r="H152" s="156"/>
      <c r="I152" s="156"/>
      <c r="J152" s="156"/>
      <c r="K152" s="156"/>
      <c r="L152" s="156"/>
      <c r="M152" s="156"/>
      <c r="N152" s="156"/>
      <c r="O152" s="156"/>
      <c r="P152" s="156"/>
      <c r="Q152" s="156"/>
      <c r="R152" s="156"/>
      <c r="S152" s="156"/>
      <c r="T152" s="156"/>
      <c r="U152" s="156"/>
      <c r="V152" s="156"/>
    </row>
    <row r="153" spans="1:22" x14ac:dyDescent="0.25">
      <c r="A153" s="14"/>
      <c r="B153" s="158" t="s">
        <v>375</v>
      </c>
      <c r="C153" s="158"/>
      <c r="D153" s="158"/>
      <c r="E153" s="158"/>
      <c r="F153" s="158"/>
      <c r="G153" s="158"/>
      <c r="H153" s="158"/>
      <c r="I153" s="158"/>
      <c r="J153" s="158"/>
      <c r="K153" s="158"/>
      <c r="L153" s="158"/>
      <c r="M153" s="158"/>
      <c r="N153" s="158"/>
      <c r="O153" s="158"/>
      <c r="P153" s="158"/>
      <c r="Q153" s="158"/>
      <c r="R153" s="158"/>
      <c r="S153" s="158"/>
      <c r="T153" s="158"/>
      <c r="U153" s="158"/>
      <c r="V153" s="158"/>
    </row>
    <row r="154" spans="1:22" x14ac:dyDescent="0.25">
      <c r="A154" s="14"/>
      <c r="B154" s="69"/>
      <c r="C154" s="69"/>
      <c r="D154" s="69"/>
      <c r="E154" s="69"/>
      <c r="F154" s="69"/>
      <c r="G154" s="69"/>
      <c r="H154" s="69"/>
      <c r="I154" s="69"/>
      <c r="J154" s="69"/>
      <c r="K154" s="69"/>
      <c r="L154" s="69"/>
      <c r="M154" s="69"/>
      <c r="N154" s="69"/>
      <c r="O154" s="69"/>
      <c r="P154" s="69"/>
      <c r="Q154" s="69"/>
      <c r="R154" s="69"/>
      <c r="S154" s="69"/>
      <c r="T154" s="69"/>
      <c r="U154" s="69"/>
      <c r="V154" s="69"/>
    </row>
    <row r="155" spans="1:22" x14ac:dyDescent="0.25">
      <c r="A155" s="14"/>
      <c r="B155" s="69"/>
      <c r="C155" s="69"/>
      <c r="D155" s="69"/>
      <c r="E155" s="69"/>
      <c r="F155" s="69"/>
      <c r="G155" s="69"/>
      <c r="H155" s="69"/>
      <c r="I155" s="69"/>
      <c r="J155" s="69"/>
      <c r="K155" s="69"/>
      <c r="L155" s="69"/>
      <c r="M155" s="69"/>
      <c r="N155" s="69"/>
      <c r="O155" s="69"/>
      <c r="P155" s="69"/>
      <c r="Q155" s="69"/>
      <c r="R155" s="69"/>
      <c r="S155" s="69"/>
      <c r="T155" s="69"/>
      <c r="U155" s="69"/>
      <c r="V155" s="69"/>
    </row>
    <row r="156" spans="1:22" ht="15.75" x14ac:dyDescent="0.25">
      <c r="A156" s="14"/>
      <c r="B156" s="119"/>
      <c r="C156" s="16"/>
      <c r="D156" s="16"/>
      <c r="E156" s="58"/>
      <c r="F156" s="16"/>
      <c r="G156" s="16"/>
      <c r="H156" s="16"/>
      <c r="I156" s="58"/>
      <c r="J156" s="16"/>
      <c r="K156" s="16"/>
      <c r="L156" s="58"/>
      <c r="M156" s="16"/>
      <c r="N156" s="16"/>
      <c r="O156" s="16"/>
      <c r="P156" s="58"/>
      <c r="Q156" s="16"/>
      <c r="R156" s="16"/>
      <c r="S156" s="16"/>
      <c r="T156" s="58"/>
      <c r="U156" s="16"/>
      <c r="V156" s="16"/>
    </row>
    <row r="157" spans="1:22" ht="16.5" thickBot="1" x14ac:dyDescent="0.3">
      <c r="A157" s="14"/>
      <c r="B157" s="56"/>
      <c r="C157" s="16"/>
      <c r="D157" s="121"/>
      <c r="E157" s="121"/>
      <c r="F157" s="120"/>
      <c r="G157" s="120"/>
      <c r="H157" s="121"/>
      <c r="I157" s="121"/>
      <c r="J157" s="120"/>
      <c r="K157" s="121"/>
      <c r="L157" s="121"/>
      <c r="M157" s="120"/>
      <c r="N157" s="120"/>
      <c r="O157" s="121"/>
      <c r="P157" s="121"/>
      <c r="Q157" s="120"/>
      <c r="R157" s="120"/>
      <c r="S157" s="121"/>
      <c r="T157" s="121"/>
      <c r="U157" s="120"/>
      <c r="V157" s="16"/>
    </row>
    <row r="158" spans="1:22" ht="15.75" x14ac:dyDescent="0.25">
      <c r="A158" s="14"/>
      <c r="B158" s="106"/>
      <c r="C158" s="28"/>
      <c r="D158" s="46"/>
      <c r="E158" s="46"/>
      <c r="F158" s="31"/>
      <c r="G158" s="31"/>
      <c r="H158" s="115" t="s">
        <v>376</v>
      </c>
      <c r="I158" s="115"/>
      <c r="J158" s="31"/>
      <c r="K158" s="115" t="s">
        <v>377</v>
      </c>
      <c r="L158" s="115"/>
      <c r="M158" s="31"/>
      <c r="N158" s="31"/>
      <c r="O158" s="46"/>
      <c r="P158" s="46"/>
      <c r="Q158" s="31"/>
      <c r="R158" s="31"/>
      <c r="S158" s="115" t="s">
        <v>378</v>
      </c>
      <c r="T158" s="115"/>
      <c r="U158" s="31"/>
      <c r="V158" s="28"/>
    </row>
    <row r="159" spans="1:22" ht="16.5" thickBot="1" x14ac:dyDescent="0.3">
      <c r="A159" s="14"/>
      <c r="B159" s="106"/>
      <c r="C159" s="28"/>
      <c r="D159" s="116" t="s">
        <v>379</v>
      </c>
      <c r="E159" s="116"/>
      <c r="F159" s="28"/>
      <c r="G159" s="28"/>
      <c r="H159" s="116" t="s">
        <v>380</v>
      </c>
      <c r="I159" s="116"/>
      <c r="J159" s="28"/>
      <c r="K159" s="116" t="s">
        <v>380</v>
      </c>
      <c r="L159" s="116"/>
      <c r="M159" s="28"/>
      <c r="N159" s="28"/>
      <c r="O159" s="116" t="s">
        <v>381</v>
      </c>
      <c r="P159" s="116"/>
      <c r="Q159" s="28"/>
      <c r="R159" s="28"/>
      <c r="S159" s="116" t="s">
        <v>96</v>
      </c>
      <c r="T159" s="116"/>
      <c r="U159" s="108"/>
      <c r="V159" s="28"/>
    </row>
    <row r="160" spans="1:22" ht="15.75" x14ac:dyDescent="0.25">
      <c r="A160" s="14"/>
      <c r="B160" s="109"/>
      <c r="C160" s="16"/>
      <c r="D160" s="65"/>
      <c r="E160" s="65"/>
      <c r="F160" s="16"/>
      <c r="G160" s="16"/>
      <c r="H160" s="65"/>
      <c r="I160" s="65"/>
      <c r="J160" s="16"/>
      <c r="K160" s="65"/>
      <c r="L160" s="65"/>
      <c r="M160" s="16"/>
      <c r="N160" s="16"/>
      <c r="O160" s="65"/>
      <c r="P160" s="65"/>
      <c r="Q160" s="16"/>
      <c r="R160" s="16"/>
      <c r="S160" s="65"/>
      <c r="T160" s="65"/>
      <c r="U160" s="40"/>
      <c r="V160" s="16"/>
    </row>
    <row r="161" spans="1:22" ht="15.75" x14ac:dyDescent="0.25">
      <c r="A161" s="14"/>
      <c r="B161" s="30" t="s">
        <v>71</v>
      </c>
      <c r="C161" s="16"/>
      <c r="D161" s="33" t="s">
        <v>153</v>
      </c>
      <c r="E161" s="34">
        <v>188850</v>
      </c>
      <c r="F161" s="16"/>
      <c r="G161" s="16"/>
      <c r="H161" s="33" t="s">
        <v>153</v>
      </c>
      <c r="I161" s="34">
        <v>1100704</v>
      </c>
      <c r="J161" s="16"/>
      <c r="K161" s="33" t="s">
        <v>153</v>
      </c>
      <c r="L161" s="34">
        <v>1170</v>
      </c>
      <c r="M161" s="16"/>
      <c r="N161" s="16"/>
      <c r="O161" s="33" t="s">
        <v>153</v>
      </c>
      <c r="P161" s="36" t="s">
        <v>175</v>
      </c>
      <c r="Q161" s="16"/>
      <c r="R161" s="16"/>
      <c r="S161" s="33" t="s">
        <v>153</v>
      </c>
      <c r="T161" s="34">
        <v>1290724</v>
      </c>
      <c r="U161" s="16"/>
      <c r="V161" s="16"/>
    </row>
    <row r="162" spans="1:22" ht="15.75" x14ac:dyDescent="0.25">
      <c r="A162" s="14"/>
      <c r="B162" s="77"/>
      <c r="C162" s="16"/>
      <c r="D162" s="79"/>
      <c r="E162" s="79"/>
      <c r="F162" s="16"/>
      <c r="G162" s="16"/>
      <c r="H162" s="79"/>
      <c r="I162" s="79"/>
      <c r="J162" s="16"/>
      <c r="K162" s="79"/>
      <c r="L162" s="79"/>
      <c r="M162" s="16"/>
      <c r="N162" s="16"/>
      <c r="O162" s="79"/>
      <c r="P162" s="79"/>
      <c r="Q162" s="16"/>
      <c r="R162" s="16"/>
      <c r="S162" s="79"/>
      <c r="T162" s="79"/>
      <c r="U162" s="16"/>
      <c r="V162" s="16"/>
    </row>
    <row r="163" spans="1:22" ht="16.5" thickBot="1" x14ac:dyDescent="0.3">
      <c r="A163" s="14"/>
      <c r="B163" s="30" t="s">
        <v>415</v>
      </c>
      <c r="C163" s="16"/>
      <c r="D163" s="96">
        <v>193221</v>
      </c>
      <c r="E163" s="96"/>
      <c r="F163" s="16"/>
      <c r="G163" s="16"/>
      <c r="H163" s="96">
        <v>1040751</v>
      </c>
      <c r="I163" s="96"/>
      <c r="J163" s="16"/>
      <c r="K163" s="96">
        <v>1108</v>
      </c>
      <c r="L163" s="96"/>
      <c r="M163" s="16"/>
      <c r="N163" s="16"/>
      <c r="O163" s="52" t="s">
        <v>175</v>
      </c>
      <c r="P163" s="52"/>
      <c r="Q163" s="16"/>
      <c r="R163" s="16"/>
      <c r="S163" s="96">
        <v>1235080</v>
      </c>
      <c r="T163" s="96"/>
      <c r="U163" s="16"/>
      <c r="V163" s="16"/>
    </row>
    <row r="164" spans="1:22" ht="15.75" x14ac:dyDescent="0.25">
      <c r="A164" s="14"/>
      <c r="B164" s="77"/>
      <c r="C164" s="16"/>
      <c r="D164" s="65"/>
      <c r="E164" s="65"/>
      <c r="F164" s="16"/>
      <c r="G164" s="16"/>
      <c r="H164" s="65"/>
      <c r="I164" s="65"/>
      <c r="J164" s="16"/>
      <c r="K164" s="65"/>
      <c r="L164" s="65"/>
      <c r="M164" s="16"/>
      <c r="N164" s="16"/>
      <c r="O164" s="65"/>
      <c r="P164" s="65"/>
      <c r="Q164" s="16"/>
      <c r="R164" s="16"/>
      <c r="S164" s="65"/>
      <c r="T164" s="65"/>
      <c r="U164" s="16"/>
      <c r="V164" s="16"/>
    </row>
    <row r="165" spans="1:22" ht="15.75" x14ac:dyDescent="0.25">
      <c r="A165" s="14"/>
      <c r="B165" s="30" t="s">
        <v>416</v>
      </c>
      <c r="C165" s="16"/>
      <c r="D165" s="49" t="s">
        <v>440</v>
      </c>
      <c r="E165" s="49"/>
      <c r="F165" s="33" t="s">
        <v>178</v>
      </c>
      <c r="G165" s="16"/>
      <c r="H165" s="48">
        <v>59953</v>
      </c>
      <c r="I165" s="48"/>
      <c r="J165" s="16"/>
      <c r="K165" s="49">
        <v>62</v>
      </c>
      <c r="L165" s="49"/>
      <c r="M165" s="16"/>
      <c r="N165" s="16"/>
      <c r="O165" s="50" t="s">
        <v>175</v>
      </c>
      <c r="P165" s="50"/>
      <c r="Q165" s="16"/>
      <c r="R165" s="16"/>
      <c r="S165" s="48">
        <v>55644</v>
      </c>
      <c r="T165" s="48"/>
      <c r="U165" s="16"/>
      <c r="V165" s="16"/>
    </row>
    <row r="166" spans="1:22" ht="15.75" x14ac:dyDescent="0.25">
      <c r="A166" s="14"/>
      <c r="B166" s="77"/>
      <c r="C166" s="16"/>
      <c r="D166" s="79"/>
      <c r="E166" s="79"/>
      <c r="F166" s="16"/>
      <c r="G166" s="16"/>
      <c r="H166" s="79"/>
      <c r="I166" s="79"/>
      <c r="J166" s="16"/>
      <c r="K166" s="79"/>
      <c r="L166" s="79"/>
      <c r="M166" s="16"/>
      <c r="N166" s="16"/>
      <c r="O166" s="79"/>
      <c r="P166" s="79"/>
      <c r="Q166" s="16"/>
      <c r="R166" s="16"/>
      <c r="S166" s="79"/>
      <c r="T166" s="79"/>
      <c r="U166" s="16"/>
      <c r="V166" s="16"/>
    </row>
    <row r="167" spans="1:22" ht="15.75" x14ac:dyDescent="0.25">
      <c r="A167" s="14"/>
      <c r="B167" s="30" t="s">
        <v>419</v>
      </c>
      <c r="C167" s="16"/>
      <c r="D167" s="79"/>
      <c r="E167" s="79"/>
      <c r="F167" s="16"/>
      <c r="G167" s="16"/>
      <c r="H167" s="79"/>
      <c r="I167" s="79"/>
      <c r="J167" s="16"/>
      <c r="K167" s="79"/>
      <c r="L167" s="79"/>
      <c r="M167" s="16"/>
      <c r="N167" s="16"/>
      <c r="O167" s="79"/>
      <c r="P167" s="79"/>
      <c r="Q167" s="16"/>
      <c r="R167" s="16"/>
      <c r="S167" s="79"/>
      <c r="T167" s="79"/>
      <c r="U167" s="16"/>
      <c r="V167" s="16"/>
    </row>
    <row r="168" spans="1:22" ht="15.75" x14ac:dyDescent="0.25">
      <c r="A168" s="14"/>
      <c r="B168" s="87" t="s">
        <v>420</v>
      </c>
      <c r="C168" s="16"/>
      <c r="D168" s="48">
        <v>24127</v>
      </c>
      <c r="E168" s="48"/>
      <c r="F168" s="16"/>
      <c r="G168" s="16"/>
      <c r="H168" s="48">
        <v>1021</v>
      </c>
      <c r="I168" s="48"/>
      <c r="J168" s="16"/>
      <c r="K168" s="49" t="s">
        <v>441</v>
      </c>
      <c r="L168" s="49"/>
      <c r="M168" s="33" t="s">
        <v>178</v>
      </c>
      <c r="N168" s="16"/>
      <c r="O168" s="50" t="s">
        <v>175</v>
      </c>
      <c r="P168" s="50"/>
      <c r="Q168" s="16"/>
      <c r="R168" s="16"/>
      <c r="S168" s="48">
        <v>25145</v>
      </c>
      <c r="T168" s="48"/>
      <c r="U168" s="16"/>
      <c r="V168" s="16"/>
    </row>
    <row r="169" spans="1:22" ht="15.75" x14ac:dyDescent="0.25">
      <c r="A169" s="14"/>
      <c r="B169" s="87" t="s">
        <v>80</v>
      </c>
      <c r="C169" s="16"/>
      <c r="D169" s="49">
        <v>659</v>
      </c>
      <c r="E169" s="49"/>
      <c r="F169" s="16"/>
      <c r="G169" s="16"/>
      <c r="H169" s="50" t="s">
        <v>175</v>
      </c>
      <c r="I169" s="50"/>
      <c r="J169" s="16"/>
      <c r="K169" s="50" t="s">
        <v>175</v>
      </c>
      <c r="L169" s="50"/>
      <c r="M169" s="16"/>
      <c r="N169" s="16"/>
      <c r="O169" s="50" t="s">
        <v>175</v>
      </c>
      <c r="P169" s="50"/>
      <c r="Q169" s="16"/>
      <c r="R169" s="16"/>
      <c r="S169" s="49">
        <v>659</v>
      </c>
      <c r="T169" s="49"/>
      <c r="U169" s="16"/>
      <c r="V169" s="16"/>
    </row>
    <row r="170" spans="1:22" ht="16.5" thickBot="1" x14ac:dyDescent="0.3">
      <c r="A170" s="14"/>
      <c r="B170" s="87" t="s">
        <v>422</v>
      </c>
      <c r="C170" s="16"/>
      <c r="D170" s="51" t="s">
        <v>442</v>
      </c>
      <c r="E170" s="51"/>
      <c r="F170" s="37" t="s">
        <v>178</v>
      </c>
      <c r="G170" s="16"/>
      <c r="H170" s="52" t="s">
        <v>175</v>
      </c>
      <c r="I170" s="52"/>
      <c r="J170" s="16"/>
      <c r="K170" s="52" t="s">
        <v>175</v>
      </c>
      <c r="L170" s="52"/>
      <c r="M170" s="16"/>
      <c r="N170" s="16"/>
      <c r="O170" s="96">
        <v>34543</v>
      </c>
      <c r="P170" s="96"/>
      <c r="Q170" s="16"/>
      <c r="R170" s="16"/>
      <c r="S170" s="52" t="s">
        <v>175</v>
      </c>
      <c r="T170" s="52"/>
      <c r="U170" s="16"/>
      <c r="V170" s="16"/>
    </row>
    <row r="171" spans="1:22" ht="15.75" x14ac:dyDescent="0.25">
      <c r="A171" s="14"/>
      <c r="B171" s="110" t="s">
        <v>424</v>
      </c>
      <c r="C171" s="16"/>
      <c r="D171" s="102" t="s">
        <v>443</v>
      </c>
      <c r="E171" s="102"/>
      <c r="F171" s="111" t="s">
        <v>178</v>
      </c>
      <c r="G171" s="16"/>
      <c r="H171" s="97">
        <v>1021</v>
      </c>
      <c r="I171" s="97"/>
      <c r="J171" s="16"/>
      <c r="K171" s="102" t="s">
        <v>441</v>
      </c>
      <c r="L171" s="102"/>
      <c r="M171" s="33" t="s">
        <v>178</v>
      </c>
      <c r="N171" s="16"/>
      <c r="O171" s="97">
        <v>34543</v>
      </c>
      <c r="P171" s="97"/>
      <c r="Q171" s="16"/>
      <c r="R171" s="16"/>
      <c r="S171" s="97">
        <v>25804</v>
      </c>
      <c r="T171" s="97"/>
      <c r="U171" s="16"/>
      <c r="V171" s="16"/>
    </row>
    <row r="172" spans="1:22" ht="15.75" x14ac:dyDescent="0.25">
      <c r="A172" s="14"/>
      <c r="B172" s="77"/>
      <c r="C172" s="16"/>
      <c r="D172" s="79"/>
      <c r="E172" s="79"/>
      <c r="F172" s="16"/>
      <c r="G172" s="16"/>
      <c r="H172" s="79"/>
      <c r="I172" s="79"/>
      <c r="J172" s="16"/>
      <c r="K172" s="79"/>
      <c r="L172" s="79"/>
      <c r="M172" s="16"/>
      <c r="N172" s="16"/>
      <c r="O172" s="79"/>
      <c r="P172" s="79"/>
      <c r="Q172" s="16"/>
      <c r="R172" s="16"/>
      <c r="S172" s="79"/>
      <c r="T172" s="79"/>
      <c r="U172" s="16"/>
      <c r="V172" s="16"/>
    </row>
    <row r="173" spans="1:22" ht="15.75" x14ac:dyDescent="0.25">
      <c r="A173" s="14"/>
      <c r="B173" s="30" t="s">
        <v>426</v>
      </c>
      <c r="C173" s="16"/>
      <c r="D173" s="48">
        <v>5386</v>
      </c>
      <c r="E173" s="48"/>
      <c r="F173" s="16"/>
      <c r="G173" s="16"/>
      <c r="H173" s="48">
        <v>58932</v>
      </c>
      <c r="I173" s="48"/>
      <c r="J173" s="16"/>
      <c r="K173" s="49">
        <v>65</v>
      </c>
      <c r="L173" s="49"/>
      <c r="M173" s="16"/>
      <c r="N173" s="16"/>
      <c r="O173" s="49" t="s">
        <v>442</v>
      </c>
      <c r="P173" s="49"/>
      <c r="Q173" s="33" t="s">
        <v>178</v>
      </c>
      <c r="R173" s="16"/>
      <c r="S173" s="48">
        <v>29840</v>
      </c>
      <c r="T173" s="48"/>
      <c r="U173" s="16"/>
      <c r="V173" s="16"/>
    </row>
    <row r="174" spans="1:22" ht="16.5" thickBot="1" x14ac:dyDescent="0.3">
      <c r="A174" s="14"/>
      <c r="B174" s="30" t="s">
        <v>428</v>
      </c>
      <c r="C174" s="16"/>
      <c r="D174" s="51" t="s">
        <v>444</v>
      </c>
      <c r="E174" s="51"/>
      <c r="F174" s="37" t="s">
        <v>178</v>
      </c>
      <c r="G174" s="16"/>
      <c r="H174" s="96">
        <v>24427</v>
      </c>
      <c r="I174" s="96"/>
      <c r="J174" s="16"/>
      <c r="K174" s="51">
        <v>27</v>
      </c>
      <c r="L174" s="51"/>
      <c r="M174" s="16"/>
      <c r="N174" s="16"/>
      <c r="O174" s="52" t="s">
        <v>175</v>
      </c>
      <c r="P174" s="52"/>
      <c r="Q174" s="16"/>
      <c r="R174" s="16"/>
      <c r="S174" s="96">
        <v>12367</v>
      </c>
      <c r="T174" s="96"/>
      <c r="U174" s="16"/>
      <c r="V174" s="16"/>
    </row>
    <row r="175" spans="1:22" ht="15.75" x14ac:dyDescent="0.25">
      <c r="A175" s="14"/>
      <c r="B175" s="77"/>
      <c r="C175" s="16"/>
      <c r="D175" s="65"/>
      <c r="E175" s="65"/>
      <c r="F175" s="40"/>
      <c r="G175" s="16"/>
      <c r="H175" s="65"/>
      <c r="I175" s="65"/>
      <c r="J175" s="16"/>
      <c r="K175" s="65"/>
      <c r="L175" s="65"/>
      <c r="M175" s="16"/>
      <c r="N175" s="16"/>
      <c r="O175" s="65"/>
      <c r="P175" s="65"/>
      <c r="Q175" s="16"/>
      <c r="R175" s="16"/>
      <c r="S175" s="65"/>
      <c r="T175" s="65"/>
      <c r="U175" s="16"/>
      <c r="V175" s="16"/>
    </row>
    <row r="176" spans="1:22" ht="16.5" thickBot="1" x14ac:dyDescent="0.3">
      <c r="A176" s="14"/>
      <c r="B176" s="30" t="s">
        <v>431</v>
      </c>
      <c r="C176" s="16"/>
      <c r="D176" s="117">
        <v>17473</v>
      </c>
      <c r="E176" s="117"/>
      <c r="F176" s="16"/>
      <c r="G176" s="16"/>
      <c r="H176" s="117">
        <v>34505</v>
      </c>
      <c r="I176" s="117"/>
      <c r="J176" s="16"/>
      <c r="K176" s="118">
        <v>38</v>
      </c>
      <c r="L176" s="118"/>
      <c r="M176" s="16"/>
      <c r="N176" s="16"/>
      <c r="O176" s="118" t="s">
        <v>442</v>
      </c>
      <c r="P176" s="118"/>
      <c r="Q176" s="90" t="s">
        <v>178</v>
      </c>
      <c r="R176" s="16"/>
      <c r="S176" s="117">
        <v>17473</v>
      </c>
      <c r="T176" s="117"/>
      <c r="U176" s="16"/>
      <c r="V176" s="16"/>
    </row>
    <row r="177" spans="1:22" ht="16.5" thickTop="1" x14ac:dyDescent="0.25">
      <c r="A177" s="14"/>
      <c r="B177" s="77"/>
      <c r="C177" s="16"/>
      <c r="D177" s="99"/>
      <c r="E177" s="99"/>
      <c r="F177" s="16"/>
      <c r="G177" s="16"/>
      <c r="H177" s="99"/>
      <c r="I177" s="99"/>
      <c r="J177" s="16"/>
      <c r="K177" s="99"/>
      <c r="L177" s="99"/>
      <c r="M177" s="16"/>
      <c r="N177" s="16"/>
      <c r="O177" s="99"/>
      <c r="P177" s="99"/>
      <c r="Q177" s="91"/>
      <c r="R177" s="16"/>
      <c r="S177" s="99"/>
      <c r="T177" s="99"/>
      <c r="U177" s="16"/>
      <c r="V177" s="16"/>
    </row>
    <row r="178" spans="1:22" ht="15.75" x14ac:dyDescent="0.25">
      <c r="A178" s="14"/>
      <c r="B178" s="30" t="s">
        <v>433</v>
      </c>
      <c r="C178" s="16"/>
      <c r="D178" s="79"/>
      <c r="E178" s="79"/>
      <c r="F178" s="16"/>
      <c r="G178" s="16"/>
      <c r="H178" s="79"/>
      <c r="I178" s="79"/>
      <c r="J178" s="16"/>
      <c r="K178" s="79"/>
      <c r="L178" s="79"/>
      <c r="M178" s="16"/>
      <c r="N178" s="16"/>
      <c r="O178" s="79"/>
      <c r="P178" s="79"/>
      <c r="Q178" s="16"/>
      <c r="R178" s="16"/>
      <c r="S178" s="79"/>
      <c r="T178" s="79"/>
      <c r="U178" s="16"/>
      <c r="V178" s="16"/>
    </row>
    <row r="179" spans="1:22" ht="16.5" thickBot="1" x14ac:dyDescent="0.3">
      <c r="A179" s="14"/>
      <c r="B179" s="87" t="s">
        <v>434</v>
      </c>
      <c r="C179" s="16"/>
      <c r="D179" s="51" t="s">
        <v>445</v>
      </c>
      <c r="E179" s="51"/>
      <c r="F179" s="37" t="s">
        <v>178</v>
      </c>
      <c r="G179" s="16"/>
      <c r="H179" s="52" t="s">
        <v>175</v>
      </c>
      <c r="I179" s="52"/>
      <c r="J179" s="16"/>
      <c r="K179" s="51" t="s">
        <v>445</v>
      </c>
      <c r="L179" s="51"/>
      <c r="M179" s="37" t="s">
        <v>178</v>
      </c>
      <c r="N179" s="16"/>
      <c r="O179" s="51">
        <v>292</v>
      </c>
      <c r="P179" s="51"/>
      <c r="Q179" s="16"/>
      <c r="R179" s="16"/>
      <c r="S179" s="51" t="s">
        <v>445</v>
      </c>
      <c r="T179" s="51"/>
      <c r="U179" s="37" t="s">
        <v>178</v>
      </c>
      <c r="V179" s="16"/>
    </row>
    <row r="180" spans="1:22" ht="24.75" thickBot="1" x14ac:dyDescent="0.3">
      <c r="A180" s="14"/>
      <c r="B180" s="87" t="s">
        <v>88</v>
      </c>
      <c r="C180" s="16"/>
      <c r="D180" s="111" t="s">
        <v>153</v>
      </c>
      <c r="E180" s="88">
        <v>17181</v>
      </c>
      <c r="F180" s="40"/>
      <c r="G180" s="16"/>
      <c r="H180" s="111" t="s">
        <v>153</v>
      </c>
      <c r="I180" s="88">
        <v>34505</v>
      </c>
      <c r="J180" s="16"/>
      <c r="K180" s="111" t="s">
        <v>153</v>
      </c>
      <c r="L180" s="93" t="s">
        <v>446</v>
      </c>
      <c r="M180" s="38" t="s">
        <v>178</v>
      </c>
      <c r="N180" s="16"/>
      <c r="O180" s="111" t="s">
        <v>153</v>
      </c>
      <c r="P180" s="93" t="s">
        <v>447</v>
      </c>
      <c r="Q180" s="90" t="s">
        <v>178</v>
      </c>
      <c r="R180" s="16"/>
      <c r="S180" s="111" t="s">
        <v>153</v>
      </c>
      <c r="T180" s="88">
        <v>17181</v>
      </c>
      <c r="U180" s="40"/>
      <c r="V180" s="16"/>
    </row>
    <row r="181" spans="1:22" ht="16.5" thickTop="1" x14ac:dyDescent="0.25">
      <c r="A181" s="14"/>
      <c r="B181" s="114"/>
      <c r="C181" s="16"/>
      <c r="D181" s="99"/>
      <c r="E181" s="99"/>
      <c r="F181" s="16"/>
      <c r="G181" s="16"/>
      <c r="H181" s="99"/>
      <c r="I181" s="99"/>
      <c r="J181" s="16"/>
      <c r="K181" s="99"/>
      <c r="L181" s="99"/>
      <c r="M181" s="91"/>
      <c r="N181" s="16"/>
      <c r="O181" s="99"/>
      <c r="P181" s="99"/>
      <c r="Q181" s="91"/>
      <c r="R181" s="16"/>
      <c r="S181" s="99"/>
      <c r="T181" s="99"/>
      <c r="U181" s="16"/>
      <c r="V181" s="16"/>
    </row>
    <row r="182" spans="1:22" ht="16.5" thickBot="1" x14ac:dyDescent="0.3">
      <c r="A182" s="14"/>
      <c r="B182" s="30" t="s">
        <v>438</v>
      </c>
      <c r="C182" s="16"/>
      <c r="D182" s="90" t="s">
        <v>153</v>
      </c>
      <c r="E182" s="112">
        <v>17181</v>
      </c>
      <c r="F182" s="16"/>
      <c r="G182" s="16"/>
      <c r="H182" s="90" t="s">
        <v>153</v>
      </c>
      <c r="I182" s="112">
        <v>34505</v>
      </c>
      <c r="J182" s="16"/>
      <c r="K182" s="90" t="s">
        <v>153</v>
      </c>
      <c r="L182" s="113" t="s">
        <v>446</v>
      </c>
      <c r="M182" s="90" t="s">
        <v>178</v>
      </c>
      <c r="N182" s="16"/>
      <c r="O182" s="90" t="s">
        <v>153</v>
      </c>
      <c r="P182" s="113" t="s">
        <v>447</v>
      </c>
      <c r="Q182" s="90" t="s">
        <v>178</v>
      </c>
      <c r="R182" s="16"/>
      <c r="S182" s="90" t="s">
        <v>153</v>
      </c>
      <c r="T182" s="112">
        <v>17181</v>
      </c>
      <c r="U182" s="16"/>
      <c r="V182" s="16"/>
    </row>
    <row r="183" spans="1:22" ht="15.75" thickTop="1" x14ac:dyDescent="0.25">
      <c r="A183" s="14"/>
      <c r="B183" s="25"/>
      <c r="C183" s="25"/>
      <c r="D183" s="25"/>
      <c r="E183" s="25"/>
      <c r="F183" s="25"/>
      <c r="G183" s="25"/>
      <c r="H183" s="25"/>
      <c r="I183" s="25"/>
      <c r="J183" s="25"/>
      <c r="K183" s="25"/>
      <c r="L183" s="25"/>
      <c r="M183" s="25"/>
      <c r="N183" s="25"/>
      <c r="O183" s="25"/>
      <c r="P183" s="25"/>
      <c r="Q183" s="25"/>
      <c r="R183" s="25"/>
      <c r="S183" s="25"/>
      <c r="T183" s="25"/>
      <c r="U183" s="25"/>
      <c r="V183" s="25"/>
    </row>
    <row r="184" spans="1:22" x14ac:dyDescent="0.25">
      <c r="A184" s="14"/>
      <c r="B184" s="69"/>
      <c r="C184" s="69"/>
      <c r="D184" s="69"/>
      <c r="E184" s="69"/>
      <c r="F184" s="69"/>
      <c r="G184" s="69"/>
      <c r="H184" s="69"/>
      <c r="I184" s="69"/>
      <c r="J184" s="69"/>
      <c r="K184" s="69"/>
      <c r="L184" s="69"/>
      <c r="M184" s="69"/>
      <c r="N184" s="69"/>
      <c r="O184" s="69"/>
      <c r="P184" s="69"/>
      <c r="Q184" s="69"/>
      <c r="R184" s="69"/>
      <c r="S184" s="69"/>
      <c r="T184" s="69"/>
      <c r="U184" s="69"/>
      <c r="V184" s="69"/>
    </row>
    <row r="185" spans="1:22" x14ac:dyDescent="0.25">
      <c r="A185" s="14"/>
      <c r="B185" s="156" t="s">
        <v>413</v>
      </c>
      <c r="C185" s="156"/>
      <c r="D185" s="156"/>
      <c r="E185" s="156"/>
      <c r="F185" s="156"/>
      <c r="G185" s="156"/>
      <c r="H185" s="156"/>
      <c r="I185" s="156"/>
      <c r="J185" s="156"/>
      <c r="K185" s="156"/>
      <c r="L185" s="156"/>
      <c r="M185" s="156"/>
      <c r="N185" s="156"/>
      <c r="O185" s="156"/>
      <c r="P185" s="156"/>
      <c r="Q185" s="156"/>
      <c r="R185" s="156"/>
      <c r="S185" s="156"/>
      <c r="T185" s="156"/>
      <c r="U185" s="156"/>
      <c r="V185" s="156"/>
    </row>
    <row r="186" spans="1:22" x14ac:dyDescent="0.25">
      <c r="A186" s="14"/>
      <c r="B186" s="161"/>
      <c r="C186" s="161"/>
      <c r="D186" s="161"/>
      <c r="E186" s="161"/>
      <c r="F186" s="161"/>
      <c r="G186" s="161"/>
      <c r="H186" s="161"/>
      <c r="I186" s="161"/>
      <c r="J186" s="161"/>
      <c r="K186" s="161"/>
      <c r="L186" s="161"/>
      <c r="M186" s="161"/>
      <c r="N186" s="161"/>
      <c r="O186" s="161"/>
      <c r="P186" s="161"/>
      <c r="Q186" s="161"/>
      <c r="R186" s="161"/>
      <c r="S186" s="161"/>
      <c r="T186" s="161"/>
      <c r="U186" s="161"/>
      <c r="V186" s="161"/>
    </row>
    <row r="187" spans="1:22" x14ac:dyDescent="0.25">
      <c r="A187" s="14"/>
      <c r="B187" s="156" t="s">
        <v>448</v>
      </c>
      <c r="C187" s="156"/>
      <c r="D187" s="156"/>
      <c r="E187" s="156"/>
      <c r="F187" s="156"/>
      <c r="G187" s="156"/>
      <c r="H187" s="156"/>
      <c r="I187" s="156"/>
      <c r="J187" s="156"/>
      <c r="K187" s="156"/>
      <c r="L187" s="156"/>
      <c r="M187" s="156"/>
      <c r="N187" s="156"/>
      <c r="O187" s="156"/>
      <c r="P187" s="156"/>
      <c r="Q187" s="156"/>
      <c r="R187" s="156"/>
      <c r="S187" s="156"/>
      <c r="T187" s="156"/>
      <c r="U187" s="156"/>
      <c r="V187" s="156"/>
    </row>
    <row r="188" spans="1:22" x14ac:dyDescent="0.25">
      <c r="A188" s="14"/>
      <c r="B188" s="158" t="s">
        <v>375</v>
      </c>
      <c r="C188" s="158"/>
      <c r="D188" s="158"/>
      <c r="E188" s="158"/>
      <c r="F188" s="158"/>
      <c r="G188" s="158"/>
      <c r="H188" s="158"/>
      <c r="I188" s="158"/>
      <c r="J188" s="158"/>
      <c r="K188" s="158"/>
      <c r="L188" s="158"/>
      <c r="M188" s="158"/>
      <c r="N188" s="158"/>
      <c r="O188" s="158"/>
      <c r="P188" s="158"/>
      <c r="Q188" s="158"/>
      <c r="R188" s="158"/>
      <c r="S188" s="158"/>
      <c r="T188" s="158"/>
      <c r="U188" s="158"/>
      <c r="V188" s="158"/>
    </row>
    <row r="189" spans="1:22" x14ac:dyDescent="0.25">
      <c r="A189" s="14"/>
      <c r="B189" s="25"/>
      <c r="C189" s="25"/>
      <c r="D189" s="25"/>
      <c r="E189" s="25"/>
      <c r="F189" s="25"/>
      <c r="G189" s="25"/>
      <c r="H189" s="25"/>
      <c r="I189" s="25"/>
      <c r="J189" s="25"/>
      <c r="K189" s="25"/>
      <c r="L189" s="25"/>
      <c r="M189" s="25"/>
      <c r="N189" s="25"/>
      <c r="O189" s="25"/>
      <c r="P189" s="25"/>
      <c r="Q189" s="25"/>
      <c r="R189" s="25"/>
      <c r="S189" s="25"/>
      <c r="T189" s="25"/>
      <c r="U189" s="25"/>
      <c r="V189" s="25"/>
    </row>
    <row r="190" spans="1:22" x14ac:dyDescent="0.25">
      <c r="A190" s="14"/>
      <c r="B190" s="25"/>
      <c r="C190" s="25"/>
      <c r="D190" s="25"/>
      <c r="E190" s="25"/>
      <c r="F190" s="25"/>
      <c r="G190" s="25"/>
      <c r="H190" s="25"/>
      <c r="I190" s="25"/>
      <c r="J190" s="25"/>
      <c r="K190" s="25"/>
      <c r="L190" s="25"/>
      <c r="M190" s="25"/>
      <c r="N190" s="25"/>
      <c r="O190" s="25"/>
      <c r="P190" s="25"/>
      <c r="Q190" s="25"/>
      <c r="R190" s="25"/>
      <c r="S190" s="25"/>
      <c r="T190" s="25"/>
      <c r="U190" s="25"/>
      <c r="V190" s="25"/>
    </row>
    <row r="191" spans="1:22" x14ac:dyDescent="0.25">
      <c r="A191" s="14"/>
      <c r="B191" s="25"/>
      <c r="C191" s="25"/>
      <c r="D191" s="25"/>
      <c r="E191" s="25"/>
      <c r="F191" s="25"/>
      <c r="G191" s="25"/>
      <c r="H191" s="25"/>
      <c r="I191" s="25"/>
      <c r="J191" s="25"/>
      <c r="K191" s="25"/>
      <c r="L191" s="25"/>
      <c r="M191" s="25"/>
      <c r="N191" s="25"/>
      <c r="O191" s="25"/>
      <c r="P191" s="25"/>
      <c r="Q191" s="25"/>
      <c r="R191" s="25"/>
      <c r="S191" s="25"/>
      <c r="T191" s="25"/>
      <c r="U191" s="25"/>
      <c r="V191" s="25"/>
    </row>
    <row r="192" spans="1:22" x14ac:dyDescent="0.25">
      <c r="A192" s="14"/>
      <c r="B192" s="25"/>
      <c r="C192" s="25"/>
      <c r="D192" s="25"/>
      <c r="E192" s="25"/>
      <c r="F192" s="25"/>
      <c r="G192" s="25"/>
      <c r="H192" s="25"/>
      <c r="I192" s="25"/>
      <c r="J192" s="25"/>
      <c r="K192" s="25"/>
      <c r="L192" s="25"/>
      <c r="M192" s="25"/>
      <c r="N192" s="25"/>
      <c r="O192" s="25"/>
      <c r="P192" s="25"/>
      <c r="Q192" s="25"/>
      <c r="R192" s="25"/>
      <c r="S192" s="25"/>
      <c r="T192" s="25"/>
      <c r="U192" s="25"/>
      <c r="V192" s="25"/>
    </row>
    <row r="193" spans="1:22" ht="16.5" thickBot="1" x14ac:dyDescent="0.3">
      <c r="A193" s="14"/>
      <c r="B193" s="122"/>
      <c r="C193" s="28"/>
      <c r="D193" s="124"/>
      <c r="E193" s="124"/>
      <c r="F193" s="108"/>
      <c r="G193" s="108"/>
      <c r="H193" s="125"/>
      <c r="I193" s="125"/>
      <c r="J193" s="108"/>
      <c r="K193" s="108"/>
      <c r="L193" s="124"/>
      <c r="M193" s="124"/>
      <c r="N193" s="108"/>
      <c r="O193" s="108"/>
      <c r="P193" s="124"/>
      <c r="Q193" s="124"/>
      <c r="R193" s="108"/>
      <c r="S193" s="108"/>
      <c r="T193" s="124"/>
      <c r="U193" s="124"/>
      <c r="V193" s="120"/>
    </row>
    <row r="194" spans="1:22" ht="15.75" x14ac:dyDescent="0.25">
      <c r="A194" s="14"/>
      <c r="B194" s="70"/>
      <c r="C194" s="28"/>
      <c r="D194" s="46"/>
      <c r="E194" s="46"/>
      <c r="F194" s="31"/>
      <c r="G194" s="31"/>
      <c r="H194" s="126" t="s">
        <v>376</v>
      </c>
      <c r="I194" s="126"/>
      <c r="J194" s="31"/>
      <c r="K194" s="31"/>
      <c r="L194" s="115" t="s">
        <v>377</v>
      </c>
      <c r="M194" s="115"/>
      <c r="N194" s="31"/>
      <c r="O194" s="31"/>
      <c r="P194" s="46"/>
      <c r="Q194" s="46"/>
      <c r="R194" s="31"/>
      <c r="S194" s="31"/>
      <c r="T194" s="115" t="s">
        <v>378</v>
      </c>
      <c r="U194" s="115"/>
      <c r="V194" s="40"/>
    </row>
    <row r="195" spans="1:22" ht="16.5" thickBot="1" x14ac:dyDescent="0.3">
      <c r="A195" s="14"/>
      <c r="B195" s="70"/>
      <c r="C195" s="28"/>
      <c r="D195" s="116" t="s">
        <v>379</v>
      </c>
      <c r="E195" s="116"/>
      <c r="F195" s="28"/>
      <c r="G195" s="28"/>
      <c r="H195" s="116" t="s">
        <v>380</v>
      </c>
      <c r="I195" s="116"/>
      <c r="J195" s="28"/>
      <c r="K195" s="28"/>
      <c r="L195" s="116" t="s">
        <v>380</v>
      </c>
      <c r="M195" s="116"/>
      <c r="N195" s="28"/>
      <c r="O195" s="28"/>
      <c r="P195" s="116" t="s">
        <v>381</v>
      </c>
      <c r="Q195" s="116"/>
      <c r="R195" s="28"/>
      <c r="S195" s="28"/>
      <c r="T195" s="116" t="s">
        <v>96</v>
      </c>
      <c r="U195" s="116"/>
      <c r="V195" s="120"/>
    </row>
    <row r="196" spans="1:22" ht="15.75" x14ac:dyDescent="0.25">
      <c r="A196" s="14"/>
      <c r="B196" s="123"/>
      <c r="C196" s="16"/>
      <c r="D196" s="65"/>
      <c r="E196" s="65"/>
      <c r="F196" s="16"/>
      <c r="G196" s="16"/>
      <c r="H196" s="65"/>
      <c r="I196" s="65"/>
      <c r="J196" s="16"/>
      <c r="K196" s="16"/>
      <c r="L196" s="65"/>
      <c r="M196" s="65"/>
      <c r="N196" s="16"/>
      <c r="O196" s="16"/>
      <c r="P196" s="65"/>
      <c r="Q196" s="65"/>
      <c r="R196" s="16"/>
      <c r="S196" s="16"/>
      <c r="T196" s="65"/>
      <c r="U196" s="65"/>
      <c r="V196" s="40"/>
    </row>
    <row r="197" spans="1:22" ht="15.75" x14ac:dyDescent="0.25">
      <c r="A197" s="14"/>
      <c r="B197" s="30" t="s">
        <v>71</v>
      </c>
      <c r="C197" s="16"/>
      <c r="D197" s="33" t="s">
        <v>153</v>
      </c>
      <c r="E197" s="34">
        <v>59873</v>
      </c>
      <c r="F197" s="16"/>
      <c r="G197" s="16"/>
      <c r="H197" s="33" t="s">
        <v>153</v>
      </c>
      <c r="I197" s="34">
        <v>349309</v>
      </c>
      <c r="J197" s="16"/>
      <c r="K197" s="16"/>
      <c r="L197" s="33" t="s">
        <v>153</v>
      </c>
      <c r="M197" s="35">
        <v>752</v>
      </c>
      <c r="N197" s="16"/>
      <c r="O197" s="16"/>
      <c r="P197" s="33" t="s">
        <v>153</v>
      </c>
      <c r="Q197" s="36" t="s">
        <v>175</v>
      </c>
      <c r="R197" s="16"/>
      <c r="S197" s="16"/>
      <c r="T197" s="33" t="s">
        <v>153</v>
      </c>
      <c r="U197" s="34">
        <v>409934</v>
      </c>
      <c r="V197" s="16"/>
    </row>
    <row r="198" spans="1:22" ht="15.75" x14ac:dyDescent="0.25">
      <c r="A198" s="14"/>
      <c r="B198" s="77"/>
      <c r="C198" s="16"/>
      <c r="D198" s="79"/>
      <c r="E198" s="79"/>
      <c r="F198" s="16"/>
      <c r="G198" s="16"/>
      <c r="H198" s="79"/>
      <c r="I198" s="79"/>
      <c r="J198" s="16"/>
      <c r="K198" s="16"/>
      <c r="L198" s="79"/>
      <c r="M198" s="79"/>
      <c r="N198" s="16"/>
      <c r="O198" s="16"/>
      <c r="P198" s="79"/>
      <c r="Q198" s="79"/>
      <c r="R198" s="16"/>
      <c r="S198" s="16"/>
      <c r="T198" s="79"/>
      <c r="U198" s="79"/>
      <c r="V198" s="16"/>
    </row>
    <row r="199" spans="1:22" ht="16.5" thickBot="1" x14ac:dyDescent="0.3">
      <c r="A199" s="14"/>
      <c r="B199" s="30" t="s">
        <v>415</v>
      </c>
      <c r="C199" s="16"/>
      <c r="D199" s="96">
        <v>62872</v>
      </c>
      <c r="E199" s="96"/>
      <c r="F199" s="16"/>
      <c r="G199" s="16"/>
      <c r="H199" s="96">
        <v>321376</v>
      </c>
      <c r="I199" s="96"/>
      <c r="J199" s="16"/>
      <c r="K199" s="16"/>
      <c r="L199" s="51">
        <v>762</v>
      </c>
      <c r="M199" s="51"/>
      <c r="N199" s="16"/>
      <c r="O199" s="16"/>
      <c r="P199" s="52" t="s">
        <v>175</v>
      </c>
      <c r="Q199" s="52"/>
      <c r="R199" s="16"/>
      <c r="S199" s="16"/>
      <c r="T199" s="96">
        <v>385010</v>
      </c>
      <c r="U199" s="96"/>
      <c r="V199" s="16"/>
    </row>
    <row r="200" spans="1:22" ht="15.75" x14ac:dyDescent="0.25">
      <c r="A200" s="14"/>
      <c r="B200" s="77"/>
      <c r="C200" s="16"/>
      <c r="D200" s="65"/>
      <c r="E200" s="65"/>
      <c r="F200" s="16"/>
      <c r="G200" s="16"/>
      <c r="H200" s="65"/>
      <c r="I200" s="65"/>
      <c r="J200" s="16"/>
      <c r="K200" s="16"/>
      <c r="L200" s="65"/>
      <c r="M200" s="65"/>
      <c r="N200" s="16"/>
      <c r="O200" s="16"/>
      <c r="P200" s="65"/>
      <c r="Q200" s="65"/>
      <c r="R200" s="16"/>
      <c r="S200" s="16"/>
      <c r="T200" s="65"/>
      <c r="U200" s="65"/>
      <c r="V200" s="16"/>
    </row>
    <row r="201" spans="1:22" ht="15.75" x14ac:dyDescent="0.25">
      <c r="A201" s="14"/>
      <c r="B201" s="30" t="s">
        <v>416</v>
      </c>
      <c r="C201" s="16"/>
      <c r="D201" s="49" t="s">
        <v>449</v>
      </c>
      <c r="E201" s="49"/>
      <c r="F201" s="33" t="s">
        <v>178</v>
      </c>
      <c r="G201" s="16"/>
      <c r="H201" s="48">
        <v>27933</v>
      </c>
      <c r="I201" s="48"/>
      <c r="J201" s="16"/>
      <c r="K201" s="16"/>
      <c r="L201" s="49" t="s">
        <v>450</v>
      </c>
      <c r="M201" s="49"/>
      <c r="N201" s="33" t="s">
        <v>178</v>
      </c>
      <c r="O201" s="16"/>
      <c r="P201" s="50" t="s">
        <v>175</v>
      </c>
      <c r="Q201" s="50"/>
      <c r="R201" s="16"/>
      <c r="S201" s="16"/>
      <c r="T201" s="48">
        <v>24924</v>
      </c>
      <c r="U201" s="48"/>
      <c r="V201" s="16"/>
    </row>
    <row r="202" spans="1:22" ht="15.75" x14ac:dyDescent="0.25">
      <c r="A202" s="14"/>
      <c r="B202" s="77"/>
      <c r="C202" s="16"/>
      <c r="D202" s="79"/>
      <c r="E202" s="79"/>
      <c r="F202" s="16"/>
      <c r="G202" s="16"/>
      <c r="H202" s="79"/>
      <c r="I202" s="79"/>
      <c r="J202" s="16"/>
      <c r="K202" s="16"/>
      <c r="L202" s="79"/>
      <c r="M202" s="79"/>
      <c r="N202" s="16"/>
      <c r="O202" s="16"/>
      <c r="P202" s="79"/>
      <c r="Q202" s="79"/>
      <c r="R202" s="16"/>
      <c r="S202" s="16"/>
      <c r="T202" s="79"/>
      <c r="U202" s="79"/>
      <c r="V202" s="16"/>
    </row>
    <row r="203" spans="1:22" ht="15.75" x14ac:dyDescent="0.25">
      <c r="A203" s="14"/>
      <c r="B203" s="30" t="s">
        <v>419</v>
      </c>
      <c r="C203" s="16"/>
      <c r="D203" s="79"/>
      <c r="E203" s="79"/>
      <c r="F203" s="16"/>
      <c r="G203" s="16"/>
      <c r="H203" s="79"/>
      <c r="I203" s="79"/>
      <c r="J203" s="16"/>
      <c r="K203" s="16"/>
      <c r="L203" s="79"/>
      <c r="M203" s="79"/>
      <c r="N203" s="16"/>
      <c r="O203" s="16"/>
      <c r="P203" s="79"/>
      <c r="Q203" s="79"/>
      <c r="R203" s="16"/>
      <c r="S203" s="16"/>
      <c r="T203" s="79"/>
      <c r="U203" s="79"/>
      <c r="V203" s="16"/>
    </row>
    <row r="204" spans="1:22" ht="15.75" x14ac:dyDescent="0.25">
      <c r="A204" s="14"/>
      <c r="B204" s="87" t="s">
        <v>420</v>
      </c>
      <c r="C204" s="16"/>
      <c r="D204" s="48">
        <v>8180</v>
      </c>
      <c r="E204" s="48"/>
      <c r="F204" s="16"/>
      <c r="G204" s="16"/>
      <c r="H204" s="49" t="s">
        <v>451</v>
      </c>
      <c r="I204" s="49"/>
      <c r="J204" s="33" t="s">
        <v>178</v>
      </c>
      <c r="K204" s="16"/>
      <c r="L204" s="49">
        <v>64</v>
      </c>
      <c r="M204" s="49"/>
      <c r="N204" s="16"/>
      <c r="O204" s="16"/>
      <c r="P204" s="50" t="s">
        <v>175</v>
      </c>
      <c r="Q204" s="50"/>
      <c r="R204" s="16"/>
      <c r="S204" s="16"/>
      <c r="T204" s="48">
        <v>8140</v>
      </c>
      <c r="U204" s="48"/>
      <c r="V204" s="16"/>
    </row>
    <row r="205" spans="1:22" ht="15.75" x14ac:dyDescent="0.25">
      <c r="A205" s="14"/>
      <c r="B205" s="87" t="s">
        <v>80</v>
      </c>
      <c r="C205" s="16"/>
      <c r="D205" s="50" t="s">
        <v>175</v>
      </c>
      <c r="E205" s="50"/>
      <c r="F205" s="16"/>
      <c r="G205" s="16"/>
      <c r="H205" s="50" t="s">
        <v>175</v>
      </c>
      <c r="I205" s="50"/>
      <c r="J205" s="16"/>
      <c r="K205" s="16"/>
      <c r="L205" s="50" t="s">
        <v>175</v>
      </c>
      <c r="M205" s="50"/>
      <c r="N205" s="16"/>
      <c r="O205" s="16"/>
      <c r="P205" s="50" t="s">
        <v>175</v>
      </c>
      <c r="Q205" s="50"/>
      <c r="R205" s="16"/>
      <c r="S205" s="16"/>
      <c r="T205" s="50" t="s">
        <v>175</v>
      </c>
      <c r="U205" s="50"/>
      <c r="V205" s="16"/>
    </row>
    <row r="206" spans="1:22" ht="16.5" thickBot="1" x14ac:dyDescent="0.3">
      <c r="A206" s="14"/>
      <c r="B206" s="87" t="s">
        <v>422</v>
      </c>
      <c r="C206" s="16"/>
      <c r="D206" s="51" t="s">
        <v>452</v>
      </c>
      <c r="E206" s="51"/>
      <c r="F206" s="37" t="s">
        <v>178</v>
      </c>
      <c r="G206" s="16"/>
      <c r="H206" s="51" t="s">
        <v>453</v>
      </c>
      <c r="I206" s="51"/>
      <c r="J206" s="37" t="s">
        <v>178</v>
      </c>
      <c r="K206" s="16"/>
      <c r="L206" s="52" t="s">
        <v>175</v>
      </c>
      <c r="M206" s="52"/>
      <c r="N206" s="16"/>
      <c r="O206" s="16"/>
      <c r="P206" s="96">
        <v>19055</v>
      </c>
      <c r="Q206" s="96"/>
      <c r="R206" s="16"/>
      <c r="S206" s="16"/>
      <c r="T206" s="52" t="s">
        <v>175</v>
      </c>
      <c r="U206" s="52"/>
      <c r="V206" s="16"/>
    </row>
    <row r="207" spans="1:22" ht="15.75" x14ac:dyDescent="0.25">
      <c r="A207" s="14"/>
      <c r="B207" s="110" t="s">
        <v>424</v>
      </c>
      <c r="C207" s="16"/>
      <c r="D207" s="102" t="s">
        <v>454</v>
      </c>
      <c r="E207" s="102"/>
      <c r="F207" s="111" t="s">
        <v>178</v>
      </c>
      <c r="G207" s="16"/>
      <c r="H207" s="102" t="s">
        <v>455</v>
      </c>
      <c r="I207" s="102"/>
      <c r="J207" s="111" t="s">
        <v>178</v>
      </c>
      <c r="K207" s="16"/>
      <c r="L207" s="102">
        <v>64</v>
      </c>
      <c r="M207" s="102"/>
      <c r="N207" s="16"/>
      <c r="O207" s="16"/>
      <c r="P207" s="97">
        <v>19055</v>
      </c>
      <c r="Q207" s="97"/>
      <c r="R207" s="16"/>
      <c r="S207" s="16"/>
      <c r="T207" s="97">
        <v>8140</v>
      </c>
      <c r="U207" s="97"/>
      <c r="V207" s="16"/>
    </row>
    <row r="208" spans="1:22" ht="15.75" x14ac:dyDescent="0.25">
      <c r="A208" s="14"/>
      <c r="B208" s="77"/>
      <c r="C208" s="16"/>
      <c r="D208" s="79"/>
      <c r="E208" s="79"/>
      <c r="F208" s="16"/>
      <c r="G208" s="16"/>
      <c r="H208" s="79"/>
      <c r="I208" s="79"/>
      <c r="J208" s="16"/>
      <c r="K208" s="16"/>
      <c r="L208" s="79"/>
      <c r="M208" s="79"/>
      <c r="N208" s="16"/>
      <c r="O208" s="16"/>
      <c r="P208" s="79"/>
      <c r="Q208" s="79"/>
      <c r="R208" s="16"/>
      <c r="S208" s="16"/>
      <c r="T208" s="79"/>
      <c r="U208" s="79"/>
      <c r="V208" s="16"/>
    </row>
    <row r="209" spans="1:22" ht="15.75" x14ac:dyDescent="0.25">
      <c r="A209" s="14"/>
      <c r="B209" s="30" t="s">
        <v>426</v>
      </c>
      <c r="C209" s="16"/>
      <c r="D209" s="48">
        <v>7565</v>
      </c>
      <c r="E209" s="48"/>
      <c r="F209" s="16"/>
      <c r="G209" s="16"/>
      <c r="H209" s="48">
        <v>28348</v>
      </c>
      <c r="I209" s="48"/>
      <c r="J209" s="16"/>
      <c r="K209" s="16"/>
      <c r="L209" s="49" t="s">
        <v>456</v>
      </c>
      <c r="M209" s="49"/>
      <c r="N209" s="33" t="s">
        <v>178</v>
      </c>
      <c r="O209" s="16"/>
      <c r="P209" s="49" t="s">
        <v>457</v>
      </c>
      <c r="Q209" s="49"/>
      <c r="R209" s="33" t="s">
        <v>178</v>
      </c>
      <c r="S209" s="16"/>
      <c r="T209" s="48">
        <v>16784</v>
      </c>
      <c r="U209" s="48"/>
      <c r="V209" s="16"/>
    </row>
    <row r="210" spans="1:22" ht="16.5" thickBot="1" x14ac:dyDescent="0.3">
      <c r="A210" s="14"/>
      <c r="B210" s="30" t="s">
        <v>428</v>
      </c>
      <c r="C210" s="16"/>
      <c r="D210" s="51" t="s">
        <v>458</v>
      </c>
      <c r="E210" s="51"/>
      <c r="F210" s="37" t="s">
        <v>178</v>
      </c>
      <c r="G210" s="16"/>
      <c r="H210" s="96">
        <v>9282</v>
      </c>
      <c r="I210" s="96"/>
      <c r="J210" s="16"/>
      <c r="K210" s="16"/>
      <c r="L210" s="51" t="s">
        <v>459</v>
      </c>
      <c r="M210" s="51"/>
      <c r="N210" s="37" t="s">
        <v>178</v>
      </c>
      <c r="O210" s="16"/>
      <c r="P210" s="52" t="s">
        <v>175</v>
      </c>
      <c r="Q210" s="52"/>
      <c r="R210" s="16"/>
      <c r="S210" s="16"/>
      <c r="T210" s="96">
        <v>5450</v>
      </c>
      <c r="U210" s="96"/>
      <c r="V210" s="16"/>
    </row>
    <row r="211" spans="1:22" ht="15.75" x14ac:dyDescent="0.25">
      <c r="A211" s="14"/>
      <c r="B211" s="77"/>
      <c r="C211" s="16"/>
      <c r="D211" s="65"/>
      <c r="E211" s="65"/>
      <c r="F211" s="40"/>
      <c r="G211" s="16"/>
      <c r="H211" s="65"/>
      <c r="I211" s="65"/>
      <c r="J211" s="16"/>
      <c r="K211" s="16"/>
      <c r="L211" s="65"/>
      <c r="M211" s="65"/>
      <c r="N211" s="40"/>
      <c r="O211" s="16"/>
      <c r="P211" s="65"/>
      <c r="Q211" s="65"/>
      <c r="R211" s="16"/>
      <c r="S211" s="16"/>
      <c r="T211" s="65"/>
      <c r="U211" s="65"/>
      <c r="V211" s="16"/>
    </row>
    <row r="212" spans="1:22" ht="15.75" x14ac:dyDescent="0.25">
      <c r="A212" s="14"/>
      <c r="B212" s="30" t="s">
        <v>431</v>
      </c>
      <c r="C212" s="16"/>
      <c r="D212" s="48">
        <v>11368</v>
      </c>
      <c r="E212" s="48"/>
      <c r="F212" s="16"/>
      <c r="G212" s="16"/>
      <c r="H212" s="48">
        <v>19066</v>
      </c>
      <c r="I212" s="48"/>
      <c r="J212" s="16"/>
      <c r="K212" s="16"/>
      <c r="L212" s="49" t="s">
        <v>460</v>
      </c>
      <c r="M212" s="49"/>
      <c r="N212" s="33" t="s">
        <v>178</v>
      </c>
      <c r="O212" s="16"/>
      <c r="P212" s="49" t="s">
        <v>457</v>
      </c>
      <c r="Q212" s="49"/>
      <c r="R212" s="33" t="s">
        <v>178</v>
      </c>
      <c r="S212" s="16"/>
      <c r="T212" s="48">
        <v>11334</v>
      </c>
      <c r="U212" s="48"/>
      <c r="V212" s="16"/>
    </row>
    <row r="213" spans="1:22" ht="16.5" thickBot="1" x14ac:dyDescent="0.3">
      <c r="A213" s="14"/>
      <c r="B213" s="30" t="s">
        <v>84</v>
      </c>
      <c r="C213" s="16"/>
      <c r="D213" s="52" t="s">
        <v>175</v>
      </c>
      <c r="E213" s="52"/>
      <c r="F213" s="16"/>
      <c r="G213" s="16"/>
      <c r="H213" s="52" t="s">
        <v>175</v>
      </c>
      <c r="I213" s="52"/>
      <c r="J213" s="16"/>
      <c r="K213" s="16"/>
      <c r="L213" s="51" t="s">
        <v>461</v>
      </c>
      <c r="M213" s="51"/>
      <c r="N213" s="37" t="s">
        <v>178</v>
      </c>
      <c r="O213" s="16"/>
      <c r="P213" s="52" t="s">
        <v>175</v>
      </c>
      <c r="Q213" s="52"/>
      <c r="R213" s="16"/>
      <c r="S213" s="16"/>
      <c r="T213" s="51" t="s">
        <v>461</v>
      </c>
      <c r="U213" s="51"/>
      <c r="V213" s="37" t="s">
        <v>178</v>
      </c>
    </row>
    <row r="214" spans="1:22" ht="16.5" thickBot="1" x14ac:dyDescent="0.3">
      <c r="A214" s="14"/>
      <c r="B214" s="30" t="s">
        <v>462</v>
      </c>
      <c r="C214" s="16"/>
      <c r="D214" s="127">
        <v>11368</v>
      </c>
      <c r="E214" s="127"/>
      <c r="F214" s="16"/>
      <c r="G214" s="16"/>
      <c r="H214" s="127">
        <v>19066</v>
      </c>
      <c r="I214" s="127"/>
      <c r="J214" s="16"/>
      <c r="K214" s="16"/>
      <c r="L214" s="128" t="s">
        <v>427</v>
      </c>
      <c r="M214" s="128"/>
      <c r="N214" s="38" t="s">
        <v>178</v>
      </c>
      <c r="O214" s="16"/>
      <c r="P214" s="128" t="s">
        <v>457</v>
      </c>
      <c r="Q214" s="128"/>
      <c r="R214" s="90" t="s">
        <v>178</v>
      </c>
      <c r="S214" s="16"/>
      <c r="T214" s="127">
        <v>11368</v>
      </c>
      <c r="U214" s="127"/>
      <c r="V214" s="40"/>
    </row>
    <row r="215" spans="1:22" ht="16.5" thickTop="1" x14ac:dyDescent="0.25">
      <c r="A215" s="14"/>
      <c r="B215" s="77"/>
      <c r="C215" s="16"/>
      <c r="D215" s="99"/>
      <c r="E215" s="99"/>
      <c r="F215" s="16"/>
      <c r="G215" s="16"/>
      <c r="H215" s="99"/>
      <c r="I215" s="99"/>
      <c r="J215" s="16"/>
      <c r="K215" s="16"/>
      <c r="L215" s="99"/>
      <c r="M215" s="99"/>
      <c r="N215" s="91"/>
      <c r="O215" s="16"/>
      <c r="P215" s="99"/>
      <c r="Q215" s="99"/>
      <c r="R215" s="91"/>
      <c r="S215" s="16"/>
      <c r="T215" s="99"/>
      <c r="U215" s="99"/>
      <c r="V215" s="16"/>
    </row>
    <row r="216" spans="1:22" ht="15.75" x14ac:dyDescent="0.25">
      <c r="A216" s="14"/>
      <c r="B216" s="30" t="s">
        <v>433</v>
      </c>
      <c r="C216" s="16"/>
      <c r="D216" s="79"/>
      <c r="E216" s="79"/>
      <c r="F216" s="16"/>
      <c r="G216" s="16"/>
      <c r="H216" s="79"/>
      <c r="I216" s="79"/>
      <c r="J216" s="16"/>
      <c r="K216" s="16"/>
      <c r="L216" s="79"/>
      <c r="M216" s="79"/>
      <c r="N216" s="16"/>
      <c r="O216" s="16"/>
      <c r="P216" s="79"/>
      <c r="Q216" s="79"/>
      <c r="R216" s="16"/>
      <c r="S216" s="16"/>
      <c r="T216" s="79"/>
      <c r="U216" s="79"/>
      <c r="V216" s="16"/>
    </row>
    <row r="217" spans="1:22" ht="16.5" thickBot="1" x14ac:dyDescent="0.3">
      <c r="A217" s="14"/>
      <c r="B217" s="87" t="s">
        <v>434</v>
      </c>
      <c r="C217" s="16"/>
      <c r="D217" s="51">
        <v>56</v>
      </c>
      <c r="E217" s="51"/>
      <c r="F217" s="16"/>
      <c r="G217" s="16"/>
      <c r="H217" s="52" t="s">
        <v>175</v>
      </c>
      <c r="I217" s="52"/>
      <c r="J217" s="16"/>
      <c r="K217" s="16"/>
      <c r="L217" s="51">
        <v>56</v>
      </c>
      <c r="M217" s="51"/>
      <c r="N217" s="16"/>
      <c r="O217" s="16"/>
      <c r="P217" s="51" t="s">
        <v>463</v>
      </c>
      <c r="Q217" s="51"/>
      <c r="R217" s="37" t="s">
        <v>178</v>
      </c>
      <c r="S217" s="16"/>
      <c r="T217" s="51">
        <v>56</v>
      </c>
      <c r="U217" s="51"/>
      <c r="V217" s="16"/>
    </row>
    <row r="218" spans="1:22" ht="24.75" thickBot="1" x14ac:dyDescent="0.3">
      <c r="A218" s="14"/>
      <c r="B218" s="87" t="s">
        <v>464</v>
      </c>
      <c r="C218" s="16"/>
      <c r="D218" s="38" t="s">
        <v>153</v>
      </c>
      <c r="E218" s="39">
        <v>11424</v>
      </c>
      <c r="F218" s="16"/>
      <c r="G218" s="16"/>
      <c r="H218" s="38" t="s">
        <v>153</v>
      </c>
      <c r="I218" s="39">
        <v>19066</v>
      </c>
      <c r="J218" s="16"/>
      <c r="K218" s="16"/>
      <c r="L218" s="38" t="s">
        <v>153</v>
      </c>
      <c r="M218" s="89">
        <v>45</v>
      </c>
      <c r="N218" s="16"/>
      <c r="O218" s="16"/>
      <c r="P218" s="38" t="s">
        <v>153</v>
      </c>
      <c r="Q218" s="89" t="s">
        <v>465</v>
      </c>
      <c r="R218" s="38" t="s">
        <v>178</v>
      </c>
      <c r="S218" s="16"/>
      <c r="T218" s="38" t="s">
        <v>153</v>
      </c>
      <c r="U218" s="39">
        <v>11424</v>
      </c>
      <c r="V218" s="16"/>
    </row>
    <row r="219" spans="1:22" ht="16.5" thickTop="1" x14ac:dyDescent="0.25">
      <c r="A219" s="14"/>
      <c r="B219" s="77"/>
      <c r="C219" s="16"/>
      <c r="D219" s="99"/>
      <c r="E219" s="99"/>
      <c r="F219" s="16"/>
      <c r="G219" s="16"/>
      <c r="H219" s="99"/>
      <c r="I219" s="99"/>
      <c r="J219" s="16"/>
      <c r="K219" s="16"/>
      <c r="L219" s="99"/>
      <c r="M219" s="99"/>
      <c r="N219" s="16"/>
      <c r="O219" s="16"/>
      <c r="P219" s="99"/>
      <c r="Q219" s="99"/>
      <c r="R219" s="91"/>
      <c r="S219" s="16"/>
      <c r="T219" s="99"/>
      <c r="U219" s="99"/>
      <c r="V219" s="16"/>
    </row>
    <row r="220" spans="1:22" ht="16.5" thickBot="1" x14ac:dyDescent="0.3">
      <c r="A220" s="14"/>
      <c r="B220" s="30" t="s">
        <v>438</v>
      </c>
      <c r="C220" s="16"/>
      <c r="D220" s="90" t="s">
        <v>153</v>
      </c>
      <c r="E220" s="112">
        <v>11424</v>
      </c>
      <c r="F220" s="16"/>
      <c r="G220" s="16"/>
      <c r="H220" s="90" t="s">
        <v>153</v>
      </c>
      <c r="I220" s="112">
        <v>19066</v>
      </c>
      <c r="J220" s="16"/>
      <c r="K220" s="16"/>
      <c r="L220" s="90" t="s">
        <v>153</v>
      </c>
      <c r="M220" s="113">
        <v>11</v>
      </c>
      <c r="N220" s="16"/>
      <c r="O220" s="16"/>
      <c r="P220" s="90" t="s">
        <v>153</v>
      </c>
      <c r="Q220" s="113" t="s">
        <v>465</v>
      </c>
      <c r="R220" s="90" t="s">
        <v>178</v>
      </c>
      <c r="S220" s="16"/>
      <c r="T220" s="90" t="s">
        <v>153</v>
      </c>
      <c r="U220" s="112">
        <v>11390</v>
      </c>
      <c r="V220" s="16"/>
    </row>
    <row r="221" spans="1:22" ht="15.75" thickTop="1" x14ac:dyDescent="0.25">
      <c r="A221" s="14"/>
      <c r="B221" s="69"/>
      <c r="C221" s="69"/>
      <c r="D221" s="69"/>
      <c r="E221" s="69"/>
      <c r="F221" s="69"/>
      <c r="G221" s="69"/>
      <c r="H221" s="69"/>
      <c r="I221" s="69"/>
      <c r="J221" s="69"/>
      <c r="K221" s="69"/>
      <c r="L221" s="69"/>
      <c r="M221" s="69"/>
      <c r="N221" s="69"/>
      <c r="O221" s="69"/>
      <c r="P221" s="69"/>
      <c r="Q221" s="69"/>
      <c r="R221" s="69"/>
      <c r="S221" s="69"/>
      <c r="T221" s="69"/>
      <c r="U221" s="69"/>
      <c r="V221" s="69"/>
    </row>
    <row r="222" spans="1:22" x14ac:dyDescent="0.25">
      <c r="A222" s="14"/>
      <c r="B222" s="69"/>
      <c r="C222" s="69"/>
      <c r="D222" s="69"/>
      <c r="E222" s="69"/>
      <c r="F222" s="69"/>
      <c r="G222" s="69"/>
      <c r="H222" s="69"/>
      <c r="I222" s="69"/>
      <c r="J222" s="69"/>
      <c r="K222" s="69"/>
      <c r="L222" s="69"/>
      <c r="M222" s="69"/>
      <c r="N222" s="69"/>
      <c r="O222" s="69"/>
      <c r="P222" s="69"/>
      <c r="Q222" s="69"/>
      <c r="R222" s="69"/>
      <c r="S222" s="69"/>
      <c r="T222" s="69"/>
      <c r="U222" s="69"/>
      <c r="V222" s="69"/>
    </row>
    <row r="223" spans="1:22" x14ac:dyDescent="0.25">
      <c r="A223" s="14"/>
      <c r="B223" s="156" t="s">
        <v>413</v>
      </c>
      <c r="C223" s="156"/>
      <c r="D223" s="156"/>
      <c r="E223" s="156"/>
      <c r="F223" s="156"/>
      <c r="G223" s="156"/>
      <c r="H223" s="156"/>
      <c r="I223" s="156"/>
      <c r="J223" s="156"/>
      <c r="K223" s="156"/>
      <c r="L223" s="156"/>
      <c r="M223" s="156"/>
      <c r="N223" s="156"/>
      <c r="O223" s="156"/>
      <c r="P223" s="156"/>
      <c r="Q223" s="156"/>
      <c r="R223" s="156"/>
      <c r="S223" s="156"/>
      <c r="T223" s="156"/>
      <c r="U223" s="156"/>
      <c r="V223" s="156"/>
    </row>
    <row r="224" spans="1:22" x14ac:dyDescent="0.25">
      <c r="A224" s="14"/>
      <c r="B224" s="161"/>
      <c r="C224" s="161"/>
      <c r="D224" s="161"/>
      <c r="E224" s="161"/>
      <c r="F224" s="161"/>
      <c r="G224" s="161"/>
      <c r="H224" s="161"/>
      <c r="I224" s="161"/>
      <c r="J224" s="161"/>
      <c r="K224" s="161"/>
      <c r="L224" s="161"/>
      <c r="M224" s="161"/>
      <c r="N224" s="161"/>
      <c r="O224" s="161"/>
      <c r="P224" s="161"/>
      <c r="Q224" s="161"/>
      <c r="R224" s="161"/>
      <c r="S224" s="161"/>
      <c r="T224" s="161"/>
      <c r="U224" s="161"/>
      <c r="V224" s="161"/>
    </row>
    <row r="225" spans="1:22" x14ac:dyDescent="0.25">
      <c r="A225" s="14"/>
      <c r="B225" s="156" t="s">
        <v>466</v>
      </c>
      <c r="C225" s="156"/>
      <c r="D225" s="156"/>
      <c r="E225" s="156"/>
      <c r="F225" s="156"/>
      <c r="G225" s="156"/>
      <c r="H225" s="156"/>
      <c r="I225" s="156"/>
      <c r="J225" s="156"/>
      <c r="K225" s="156"/>
      <c r="L225" s="156"/>
      <c r="M225" s="156"/>
      <c r="N225" s="156"/>
      <c r="O225" s="156"/>
      <c r="P225" s="156"/>
      <c r="Q225" s="156"/>
      <c r="R225" s="156"/>
      <c r="S225" s="156"/>
      <c r="T225" s="156"/>
      <c r="U225" s="156"/>
      <c r="V225" s="156"/>
    </row>
    <row r="226" spans="1:22" x14ac:dyDescent="0.25">
      <c r="A226" s="14"/>
      <c r="B226" s="158" t="s">
        <v>375</v>
      </c>
      <c r="C226" s="158"/>
      <c r="D226" s="158"/>
      <c r="E226" s="158"/>
      <c r="F226" s="158"/>
      <c r="G226" s="158"/>
      <c r="H226" s="158"/>
      <c r="I226" s="158"/>
      <c r="J226" s="158"/>
      <c r="K226" s="158"/>
      <c r="L226" s="158"/>
      <c r="M226" s="158"/>
      <c r="N226" s="158"/>
      <c r="O226" s="158"/>
      <c r="P226" s="158"/>
      <c r="Q226" s="158"/>
      <c r="R226" s="158"/>
      <c r="S226" s="158"/>
      <c r="T226" s="158"/>
      <c r="U226" s="158"/>
      <c r="V226" s="158"/>
    </row>
    <row r="227" spans="1:22" x14ac:dyDescent="0.25">
      <c r="A227" s="14"/>
      <c r="B227" s="69"/>
      <c r="C227" s="69"/>
      <c r="D227" s="69"/>
      <c r="E227" s="69"/>
      <c r="F227" s="69"/>
      <c r="G227" s="69"/>
      <c r="H227" s="69"/>
      <c r="I227" s="69"/>
      <c r="J227" s="69"/>
      <c r="K227" s="69"/>
      <c r="L227" s="69"/>
      <c r="M227" s="69"/>
      <c r="N227" s="69"/>
      <c r="O227" s="69"/>
      <c r="P227" s="69"/>
      <c r="Q227" s="69"/>
      <c r="R227" s="69"/>
      <c r="S227" s="69"/>
      <c r="T227" s="69"/>
      <c r="U227" s="69"/>
      <c r="V227" s="69"/>
    </row>
    <row r="228" spans="1:22" x14ac:dyDescent="0.25">
      <c r="A228" s="14"/>
      <c r="B228" s="69"/>
      <c r="C228" s="69"/>
      <c r="D228" s="69"/>
      <c r="E228" s="69"/>
      <c r="F228" s="69"/>
      <c r="G228" s="69"/>
      <c r="H228" s="69"/>
      <c r="I228" s="69"/>
      <c r="J228" s="69"/>
      <c r="K228" s="69"/>
      <c r="L228" s="69"/>
      <c r="M228" s="69"/>
      <c r="N228" s="69"/>
      <c r="O228" s="69"/>
      <c r="P228" s="69"/>
      <c r="Q228" s="69"/>
      <c r="R228" s="69"/>
      <c r="S228" s="69"/>
      <c r="T228" s="69"/>
      <c r="U228" s="69"/>
      <c r="V228" s="69"/>
    </row>
    <row r="229" spans="1:22" x14ac:dyDescent="0.25">
      <c r="A229" s="14"/>
      <c r="B229" s="69"/>
      <c r="C229" s="69"/>
      <c r="D229" s="69"/>
      <c r="E229" s="69"/>
      <c r="F229" s="69"/>
      <c r="G229" s="69"/>
      <c r="H229" s="69"/>
      <c r="I229" s="69"/>
      <c r="J229" s="69"/>
      <c r="K229" s="69"/>
      <c r="L229" s="69"/>
      <c r="M229" s="69"/>
      <c r="N229" s="69"/>
      <c r="O229" s="69"/>
      <c r="P229" s="69"/>
      <c r="Q229" s="69"/>
      <c r="R229" s="69"/>
      <c r="S229" s="69"/>
      <c r="T229" s="69"/>
      <c r="U229" s="69"/>
      <c r="V229" s="69"/>
    </row>
    <row r="230" spans="1:22" x14ac:dyDescent="0.25">
      <c r="A230" s="14"/>
      <c r="B230" s="69"/>
      <c r="C230" s="69"/>
      <c r="D230" s="69"/>
      <c r="E230" s="69"/>
      <c r="F230" s="69"/>
      <c r="G230" s="69"/>
      <c r="H230" s="69"/>
      <c r="I230" s="69"/>
      <c r="J230" s="69"/>
      <c r="K230" s="69"/>
      <c r="L230" s="69"/>
      <c r="M230" s="69"/>
      <c r="N230" s="69"/>
      <c r="O230" s="69"/>
      <c r="P230" s="69"/>
      <c r="Q230" s="69"/>
      <c r="R230" s="69"/>
      <c r="S230" s="69"/>
      <c r="T230" s="69"/>
      <c r="U230" s="69"/>
      <c r="V230" s="69"/>
    </row>
    <row r="231" spans="1:22" ht="16.5" thickBot="1" x14ac:dyDescent="0.3">
      <c r="A231" s="14"/>
      <c r="B231" s="122"/>
      <c r="C231" s="28"/>
      <c r="D231" s="124"/>
      <c r="E231" s="124"/>
      <c r="F231" s="108"/>
      <c r="G231" s="108"/>
      <c r="H231" s="124"/>
      <c r="I231" s="124"/>
      <c r="J231" s="108"/>
      <c r="K231" s="108"/>
      <c r="L231" s="124"/>
      <c r="M231" s="124"/>
      <c r="N231" s="108"/>
      <c r="O231" s="108"/>
      <c r="P231" s="124"/>
      <c r="Q231" s="124"/>
      <c r="R231" s="108"/>
      <c r="S231" s="108"/>
      <c r="T231" s="124"/>
      <c r="U231" s="124"/>
      <c r="V231" s="120"/>
    </row>
    <row r="232" spans="1:22" ht="15.75" x14ac:dyDescent="0.25">
      <c r="A232" s="14"/>
      <c r="B232" s="106"/>
      <c r="C232" s="28"/>
      <c r="D232" s="46"/>
      <c r="E232" s="46"/>
      <c r="F232" s="31"/>
      <c r="G232" s="31"/>
      <c r="H232" s="115" t="s">
        <v>376</v>
      </c>
      <c r="I232" s="115"/>
      <c r="J232" s="31"/>
      <c r="K232" s="31"/>
      <c r="L232" s="115" t="s">
        <v>377</v>
      </c>
      <c r="M232" s="115"/>
      <c r="N232" s="31"/>
      <c r="O232" s="31"/>
      <c r="P232" s="46"/>
      <c r="Q232" s="46"/>
      <c r="R232" s="31"/>
      <c r="S232" s="31"/>
      <c r="T232" s="115" t="s">
        <v>378</v>
      </c>
      <c r="U232" s="115"/>
      <c r="V232" s="40"/>
    </row>
    <row r="233" spans="1:22" ht="16.5" thickBot="1" x14ac:dyDescent="0.3">
      <c r="A233" s="14"/>
      <c r="B233" s="106"/>
      <c r="C233" s="28"/>
      <c r="D233" s="116" t="s">
        <v>379</v>
      </c>
      <c r="E233" s="116"/>
      <c r="F233" s="28"/>
      <c r="G233" s="28"/>
      <c r="H233" s="116" t="s">
        <v>380</v>
      </c>
      <c r="I233" s="116"/>
      <c r="J233" s="28"/>
      <c r="K233" s="28"/>
      <c r="L233" s="116" t="s">
        <v>380</v>
      </c>
      <c r="M233" s="116"/>
      <c r="N233" s="28"/>
      <c r="O233" s="28"/>
      <c r="P233" s="116" t="s">
        <v>381</v>
      </c>
      <c r="Q233" s="116"/>
      <c r="R233" s="28"/>
      <c r="S233" s="28"/>
      <c r="T233" s="116" t="s">
        <v>96</v>
      </c>
      <c r="U233" s="116"/>
      <c r="V233" s="120"/>
    </row>
    <row r="234" spans="1:22" ht="15.75" x14ac:dyDescent="0.25">
      <c r="A234" s="14"/>
      <c r="B234" s="123"/>
      <c r="C234" s="16"/>
      <c r="D234" s="65"/>
      <c r="E234" s="65"/>
      <c r="F234" s="16"/>
      <c r="G234" s="16"/>
      <c r="H234" s="65"/>
      <c r="I234" s="65"/>
      <c r="J234" s="16"/>
      <c r="K234" s="16"/>
      <c r="L234" s="65"/>
      <c r="M234" s="65"/>
      <c r="N234" s="16"/>
      <c r="O234" s="16"/>
      <c r="P234" s="65"/>
      <c r="Q234" s="65"/>
      <c r="R234" s="16"/>
      <c r="S234" s="16"/>
      <c r="T234" s="65"/>
      <c r="U234" s="65"/>
      <c r="V234" s="40"/>
    </row>
    <row r="235" spans="1:22" ht="15.75" x14ac:dyDescent="0.25">
      <c r="A235" s="14"/>
      <c r="B235" s="30" t="s">
        <v>71</v>
      </c>
      <c r="C235" s="16"/>
      <c r="D235" s="33" t="s">
        <v>153</v>
      </c>
      <c r="E235" s="34">
        <v>182937</v>
      </c>
      <c r="F235" s="16"/>
      <c r="G235" s="16"/>
      <c r="H235" s="33" t="s">
        <v>153</v>
      </c>
      <c r="I235" s="34">
        <v>1010425</v>
      </c>
      <c r="J235" s="16"/>
      <c r="K235" s="16"/>
      <c r="L235" s="33" t="s">
        <v>153</v>
      </c>
      <c r="M235" s="34">
        <v>2259</v>
      </c>
      <c r="N235" s="16"/>
      <c r="O235" s="16"/>
      <c r="P235" s="33" t="s">
        <v>153</v>
      </c>
      <c r="Q235" s="36" t="s">
        <v>175</v>
      </c>
      <c r="R235" s="16"/>
      <c r="S235" s="16"/>
      <c r="T235" s="33" t="s">
        <v>153</v>
      </c>
      <c r="U235" s="34">
        <v>1195621</v>
      </c>
      <c r="V235" s="16"/>
    </row>
    <row r="236" spans="1:22" ht="15.75" x14ac:dyDescent="0.25">
      <c r="A236" s="14"/>
      <c r="B236" s="77"/>
      <c r="C236" s="16"/>
      <c r="D236" s="79"/>
      <c r="E236" s="79"/>
      <c r="F236" s="16"/>
      <c r="G236" s="16"/>
      <c r="H236" s="79"/>
      <c r="I236" s="79"/>
      <c r="J236" s="16"/>
      <c r="K236" s="16"/>
      <c r="L236" s="79"/>
      <c r="M236" s="79"/>
      <c r="N236" s="16"/>
      <c r="O236" s="16"/>
      <c r="P236" s="79"/>
      <c r="Q236" s="79"/>
      <c r="R236" s="16"/>
      <c r="S236" s="16"/>
      <c r="T236" s="79"/>
      <c r="U236" s="79"/>
      <c r="V236" s="16"/>
    </row>
    <row r="237" spans="1:22" ht="16.5" thickBot="1" x14ac:dyDescent="0.3">
      <c r="A237" s="14"/>
      <c r="B237" s="30" t="s">
        <v>415</v>
      </c>
      <c r="C237" s="16"/>
      <c r="D237" s="96">
        <v>195326</v>
      </c>
      <c r="E237" s="96"/>
      <c r="F237" s="16"/>
      <c r="G237" s="16"/>
      <c r="H237" s="96">
        <v>927947</v>
      </c>
      <c r="I237" s="96"/>
      <c r="J237" s="16"/>
      <c r="K237" s="16"/>
      <c r="L237" s="96">
        <v>2454</v>
      </c>
      <c r="M237" s="96"/>
      <c r="N237" s="16"/>
      <c r="O237" s="16"/>
      <c r="P237" s="52" t="s">
        <v>175</v>
      </c>
      <c r="Q237" s="52"/>
      <c r="R237" s="16"/>
      <c r="S237" s="16"/>
      <c r="T237" s="96">
        <v>1125727</v>
      </c>
      <c r="U237" s="96"/>
      <c r="V237" s="16"/>
    </row>
    <row r="238" spans="1:22" ht="15.75" x14ac:dyDescent="0.25">
      <c r="A238" s="14"/>
      <c r="B238" s="77"/>
      <c r="C238" s="16"/>
      <c r="D238" s="65"/>
      <c r="E238" s="65"/>
      <c r="F238" s="16"/>
      <c r="G238" s="16"/>
      <c r="H238" s="65"/>
      <c r="I238" s="65"/>
      <c r="J238" s="16"/>
      <c r="K238" s="16"/>
      <c r="L238" s="65"/>
      <c r="M238" s="65"/>
      <c r="N238" s="16"/>
      <c r="O238" s="16"/>
      <c r="P238" s="65"/>
      <c r="Q238" s="65"/>
      <c r="R238" s="16"/>
      <c r="S238" s="16"/>
      <c r="T238" s="65"/>
      <c r="U238" s="65"/>
      <c r="V238" s="16"/>
    </row>
    <row r="239" spans="1:22" ht="15.75" x14ac:dyDescent="0.25">
      <c r="A239" s="14"/>
      <c r="B239" s="30" t="s">
        <v>416</v>
      </c>
      <c r="C239" s="16"/>
      <c r="D239" s="49" t="s">
        <v>467</v>
      </c>
      <c r="E239" s="49"/>
      <c r="F239" s="33" t="s">
        <v>178</v>
      </c>
      <c r="G239" s="16"/>
      <c r="H239" s="48">
        <v>82478</v>
      </c>
      <c r="I239" s="48"/>
      <c r="J239" s="16"/>
      <c r="K239" s="16"/>
      <c r="L239" s="49" t="s">
        <v>468</v>
      </c>
      <c r="M239" s="49"/>
      <c r="N239" s="33" t="s">
        <v>178</v>
      </c>
      <c r="O239" s="16"/>
      <c r="P239" s="50" t="s">
        <v>175</v>
      </c>
      <c r="Q239" s="50"/>
      <c r="R239" s="16"/>
      <c r="S239" s="16"/>
      <c r="T239" s="48">
        <v>69894</v>
      </c>
      <c r="U239" s="48"/>
      <c r="V239" s="16"/>
    </row>
    <row r="240" spans="1:22" ht="15.75" x14ac:dyDescent="0.25">
      <c r="A240" s="14"/>
      <c r="B240" s="77"/>
      <c r="C240" s="16"/>
      <c r="D240" s="79"/>
      <c r="E240" s="79"/>
      <c r="F240" s="16"/>
      <c r="G240" s="16"/>
      <c r="H240" s="79"/>
      <c r="I240" s="79"/>
      <c r="J240" s="16"/>
      <c r="K240" s="16"/>
      <c r="L240" s="79"/>
      <c r="M240" s="79"/>
      <c r="N240" s="16"/>
      <c r="O240" s="16"/>
      <c r="P240" s="79"/>
      <c r="Q240" s="79"/>
      <c r="R240" s="16"/>
      <c r="S240" s="16"/>
      <c r="T240" s="79"/>
      <c r="U240" s="79"/>
      <c r="V240" s="16"/>
    </row>
    <row r="241" spans="1:22" ht="15.75" x14ac:dyDescent="0.25">
      <c r="A241" s="14"/>
      <c r="B241" s="30" t="s">
        <v>419</v>
      </c>
      <c r="C241" s="16"/>
      <c r="D241" s="79"/>
      <c r="E241" s="79"/>
      <c r="F241" s="16"/>
      <c r="G241" s="16"/>
      <c r="H241" s="79"/>
      <c r="I241" s="79"/>
      <c r="J241" s="16"/>
      <c r="K241" s="16"/>
      <c r="L241" s="79"/>
      <c r="M241" s="79"/>
      <c r="N241" s="16"/>
      <c r="O241" s="16"/>
      <c r="P241" s="79"/>
      <c r="Q241" s="79"/>
      <c r="R241" s="16"/>
      <c r="S241" s="16"/>
      <c r="T241" s="79"/>
      <c r="U241" s="79"/>
      <c r="V241" s="16"/>
    </row>
    <row r="242" spans="1:22" ht="15.75" x14ac:dyDescent="0.25">
      <c r="A242" s="14"/>
      <c r="B242" s="87" t="s">
        <v>420</v>
      </c>
      <c r="C242" s="16"/>
      <c r="D242" s="48">
        <v>24410</v>
      </c>
      <c r="E242" s="48"/>
      <c r="F242" s="16"/>
      <c r="G242" s="16"/>
      <c r="H242" s="49" t="s">
        <v>469</v>
      </c>
      <c r="I242" s="49"/>
      <c r="J242" s="33" t="s">
        <v>178</v>
      </c>
      <c r="K242" s="16"/>
      <c r="L242" s="49">
        <v>178</v>
      </c>
      <c r="M242" s="49"/>
      <c r="N242" s="16"/>
      <c r="O242" s="16"/>
      <c r="P242" s="50" t="s">
        <v>175</v>
      </c>
      <c r="Q242" s="50"/>
      <c r="R242" s="16"/>
      <c r="S242" s="16"/>
      <c r="T242" s="48">
        <v>24342</v>
      </c>
      <c r="U242" s="48"/>
      <c r="V242" s="16"/>
    </row>
    <row r="243" spans="1:22" ht="15.75" x14ac:dyDescent="0.25">
      <c r="A243" s="14"/>
      <c r="B243" s="87" t="s">
        <v>80</v>
      </c>
      <c r="C243" s="16"/>
      <c r="D243" s="50" t="s">
        <v>175</v>
      </c>
      <c r="E243" s="50"/>
      <c r="F243" s="16"/>
      <c r="G243" s="16"/>
      <c r="H243" s="50" t="s">
        <v>175</v>
      </c>
      <c r="I243" s="50"/>
      <c r="J243" s="16"/>
      <c r="K243" s="16"/>
      <c r="L243" s="50" t="s">
        <v>175</v>
      </c>
      <c r="M243" s="50"/>
      <c r="N243" s="16"/>
      <c r="O243" s="16"/>
      <c r="P243" s="50" t="s">
        <v>175</v>
      </c>
      <c r="Q243" s="50"/>
      <c r="R243" s="16"/>
      <c r="S243" s="16"/>
      <c r="T243" s="50" t="s">
        <v>175</v>
      </c>
      <c r="U243" s="50"/>
      <c r="V243" s="16"/>
    </row>
    <row r="244" spans="1:22" ht="16.5" thickBot="1" x14ac:dyDescent="0.3">
      <c r="A244" s="14"/>
      <c r="B244" s="87" t="s">
        <v>422</v>
      </c>
      <c r="C244" s="16"/>
      <c r="D244" s="51" t="s">
        <v>470</v>
      </c>
      <c r="E244" s="51"/>
      <c r="F244" s="37" t="s">
        <v>178</v>
      </c>
      <c r="G244" s="16"/>
      <c r="H244" s="51" t="s">
        <v>471</v>
      </c>
      <c r="I244" s="51"/>
      <c r="J244" s="37" t="s">
        <v>178</v>
      </c>
      <c r="K244" s="16"/>
      <c r="L244" s="52" t="s">
        <v>175</v>
      </c>
      <c r="M244" s="52"/>
      <c r="N244" s="16"/>
      <c r="O244" s="16"/>
      <c r="P244" s="96">
        <v>60293</v>
      </c>
      <c r="Q244" s="96"/>
      <c r="R244" s="16"/>
      <c r="S244" s="16"/>
      <c r="T244" s="52" t="s">
        <v>175</v>
      </c>
      <c r="U244" s="52"/>
      <c r="V244" s="16"/>
    </row>
    <row r="245" spans="1:22" ht="15.75" x14ac:dyDescent="0.25">
      <c r="A245" s="14"/>
      <c r="B245" s="110" t="s">
        <v>424</v>
      </c>
      <c r="C245" s="16"/>
      <c r="D245" s="102" t="s">
        <v>472</v>
      </c>
      <c r="E245" s="102"/>
      <c r="F245" s="111" t="s">
        <v>178</v>
      </c>
      <c r="G245" s="16"/>
      <c r="H245" s="102" t="s">
        <v>473</v>
      </c>
      <c r="I245" s="102"/>
      <c r="J245" s="111" t="s">
        <v>178</v>
      </c>
      <c r="K245" s="16"/>
      <c r="L245" s="102">
        <v>178</v>
      </c>
      <c r="M245" s="102"/>
      <c r="N245" s="16"/>
      <c r="O245" s="16"/>
      <c r="P245" s="97">
        <v>60293</v>
      </c>
      <c r="Q245" s="97"/>
      <c r="R245" s="16"/>
      <c r="S245" s="16"/>
      <c r="T245" s="97">
        <v>24342</v>
      </c>
      <c r="U245" s="97"/>
      <c r="V245" s="16"/>
    </row>
    <row r="246" spans="1:22" ht="15.75" x14ac:dyDescent="0.25">
      <c r="A246" s="14"/>
      <c r="B246" s="77"/>
      <c r="C246" s="16"/>
      <c r="D246" s="79"/>
      <c r="E246" s="79"/>
      <c r="F246" s="16"/>
      <c r="G246" s="16"/>
      <c r="H246" s="79"/>
      <c r="I246" s="79"/>
      <c r="J246" s="16"/>
      <c r="K246" s="16"/>
      <c r="L246" s="79"/>
      <c r="M246" s="79"/>
      <c r="N246" s="16"/>
      <c r="O246" s="16"/>
      <c r="P246" s="79"/>
      <c r="Q246" s="79"/>
      <c r="R246" s="16"/>
      <c r="S246" s="16"/>
      <c r="T246" s="79"/>
      <c r="U246" s="79"/>
      <c r="V246" s="16"/>
    </row>
    <row r="247" spans="1:22" ht="15.75" x14ac:dyDescent="0.25">
      <c r="A247" s="14"/>
      <c r="B247" s="30" t="s">
        <v>426</v>
      </c>
      <c r="C247" s="16"/>
      <c r="D247" s="48">
        <v>22736</v>
      </c>
      <c r="E247" s="48"/>
      <c r="F247" s="16"/>
      <c r="G247" s="16"/>
      <c r="H247" s="48">
        <v>83482</v>
      </c>
      <c r="I247" s="48"/>
      <c r="J247" s="16"/>
      <c r="K247" s="16"/>
      <c r="L247" s="49" t="s">
        <v>474</v>
      </c>
      <c r="M247" s="49"/>
      <c r="N247" s="33" t="s">
        <v>178</v>
      </c>
      <c r="O247" s="16"/>
      <c r="P247" s="49" t="s">
        <v>475</v>
      </c>
      <c r="Q247" s="49"/>
      <c r="R247" s="33" t="s">
        <v>178</v>
      </c>
      <c r="S247" s="16"/>
      <c r="T247" s="48">
        <v>45552</v>
      </c>
      <c r="U247" s="48"/>
      <c r="V247" s="16"/>
    </row>
    <row r="248" spans="1:22" ht="16.5" thickBot="1" x14ac:dyDescent="0.3">
      <c r="A248" s="14"/>
      <c r="B248" s="30" t="s">
        <v>428</v>
      </c>
      <c r="C248" s="16"/>
      <c r="D248" s="51" t="s">
        <v>476</v>
      </c>
      <c r="E248" s="51"/>
      <c r="F248" s="37" t="s">
        <v>178</v>
      </c>
      <c r="G248" s="16"/>
      <c r="H248" s="96">
        <v>23030</v>
      </c>
      <c r="I248" s="96"/>
      <c r="J248" s="16"/>
      <c r="K248" s="16"/>
      <c r="L248" s="51" t="s">
        <v>451</v>
      </c>
      <c r="M248" s="51"/>
      <c r="N248" s="37" t="s">
        <v>178</v>
      </c>
      <c r="O248" s="16"/>
      <c r="P248" s="52" t="s">
        <v>175</v>
      </c>
      <c r="Q248" s="52"/>
      <c r="R248" s="16"/>
      <c r="S248" s="16"/>
      <c r="T248" s="96">
        <v>12683</v>
      </c>
      <c r="U248" s="96"/>
      <c r="V248" s="16"/>
    </row>
    <row r="249" spans="1:22" ht="15.75" x14ac:dyDescent="0.25">
      <c r="A249" s="14"/>
      <c r="B249" s="77"/>
      <c r="C249" s="16"/>
      <c r="D249" s="65"/>
      <c r="E249" s="65"/>
      <c r="F249" s="40"/>
      <c r="G249" s="16"/>
      <c r="H249" s="65"/>
      <c r="I249" s="65"/>
      <c r="J249" s="16"/>
      <c r="K249" s="16"/>
      <c r="L249" s="65"/>
      <c r="M249" s="65"/>
      <c r="N249" s="40"/>
      <c r="O249" s="16"/>
      <c r="P249" s="65"/>
      <c r="Q249" s="65"/>
      <c r="R249" s="16"/>
      <c r="S249" s="16"/>
      <c r="T249" s="65"/>
      <c r="U249" s="65"/>
      <c r="V249" s="16"/>
    </row>
    <row r="250" spans="1:22" ht="15.75" x14ac:dyDescent="0.25">
      <c r="A250" s="14"/>
      <c r="B250" s="30" t="s">
        <v>431</v>
      </c>
      <c r="C250" s="16"/>
      <c r="D250" s="48">
        <v>32979</v>
      </c>
      <c r="E250" s="48"/>
      <c r="F250" s="16"/>
      <c r="G250" s="16"/>
      <c r="H250" s="48">
        <v>60452</v>
      </c>
      <c r="I250" s="48"/>
      <c r="J250" s="16"/>
      <c r="K250" s="16"/>
      <c r="L250" s="49" t="s">
        <v>436</v>
      </c>
      <c r="M250" s="49"/>
      <c r="N250" s="33" t="s">
        <v>178</v>
      </c>
      <c r="O250" s="16"/>
      <c r="P250" s="49" t="s">
        <v>475</v>
      </c>
      <c r="Q250" s="49"/>
      <c r="R250" s="33" t="s">
        <v>178</v>
      </c>
      <c r="S250" s="16"/>
      <c r="T250" s="48">
        <v>32869</v>
      </c>
      <c r="U250" s="48"/>
      <c r="V250" s="16"/>
    </row>
    <row r="251" spans="1:22" ht="16.5" thickBot="1" x14ac:dyDescent="0.3">
      <c r="A251" s="14"/>
      <c r="B251" s="30" t="s">
        <v>84</v>
      </c>
      <c r="C251" s="16"/>
      <c r="D251" s="52" t="s">
        <v>175</v>
      </c>
      <c r="E251" s="52"/>
      <c r="F251" s="16"/>
      <c r="G251" s="16"/>
      <c r="H251" s="52" t="s">
        <v>175</v>
      </c>
      <c r="I251" s="52"/>
      <c r="J251" s="16"/>
      <c r="K251" s="16"/>
      <c r="L251" s="51" t="s">
        <v>365</v>
      </c>
      <c r="M251" s="51"/>
      <c r="N251" s="37" t="s">
        <v>178</v>
      </c>
      <c r="O251" s="16"/>
      <c r="P251" s="52" t="s">
        <v>175</v>
      </c>
      <c r="Q251" s="52"/>
      <c r="R251" s="16"/>
      <c r="S251" s="16"/>
      <c r="T251" s="51" t="s">
        <v>365</v>
      </c>
      <c r="U251" s="51"/>
      <c r="V251" s="37" t="s">
        <v>178</v>
      </c>
    </row>
    <row r="252" spans="1:22" ht="16.5" thickBot="1" x14ac:dyDescent="0.3">
      <c r="A252" s="14"/>
      <c r="B252" s="30" t="s">
        <v>462</v>
      </c>
      <c r="C252" s="16"/>
      <c r="D252" s="127">
        <v>32979</v>
      </c>
      <c r="E252" s="127"/>
      <c r="F252" s="16"/>
      <c r="G252" s="16"/>
      <c r="H252" s="127">
        <v>60452</v>
      </c>
      <c r="I252" s="127"/>
      <c r="J252" s="16"/>
      <c r="K252" s="16"/>
      <c r="L252" s="128" t="s">
        <v>477</v>
      </c>
      <c r="M252" s="128"/>
      <c r="N252" s="38" t="s">
        <v>178</v>
      </c>
      <c r="O252" s="16"/>
      <c r="P252" s="128" t="s">
        <v>475</v>
      </c>
      <c r="Q252" s="128"/>
      <c r="R252" s="90" t="s">
        <v>178</v>
      </c>
      <c r="S252" s="16"/>
      <c r="T252" s="127">
        <v>32979</v>
      </c>
      <c r="U252" s="127"/>
      <c r="V252" s="40"/>
    </row>
    <row r="253" spans="1:22" ht="16.5" thickTop="1" x14ac:dyDescent="0.25">
      <c r="A253" s="14"/>
      <c r="B253" s="77"/>
      <c r="C253" s="16"/>
      <c r="D253" s="99"/>
      <c r="E253" s="99"/>
      <c r="F253" s="16"/>
      <c r="G253" s="16"/>
      <c r="H253" s="99"/>
      <c r="I253" s="99"/>
      <c r="J253" s="16"/>
      <c r="K253" s="16"/>
      <c r="L253" s="99"/>
      <c r="M253" s="99"/>
      <c r="N253" s="91"/>
      <c r="O253" s="16"/>
      <c r="P253" s="99"/>
      <c r="Q253" s="99"/>
      <c r="R253" s="91"/>
      <c r="S253" s="16"/>
      <c r="T253" s="99"/>
      <c r="U253" s="99"/>
      <c r="V253" s="16"/>
    </row>
    <row r="254" spans="1:22" ht="15.75" x14ac:dyDescent="0.25">
      <c r="A254" s="14"/>
      <c r="B254" s="30" t="s">
        <v>433</v>
      </c>
      <c r="C254" s="16"/>
      <c r="D254" s="79"/>
      <c r="E254" s="79"/>
      <c r="F254" s="16"/>
      <c r="G254" s="16"/>
      <c r="H254" s="79"/>
      <c r="I254" s="79"/>
      <c r="J254" s="16"/>
      <c r="K254" s="16"/>
      <c r="L254" s="79"/>
      <c r="M254" s="79"/>
      <c r="N254" s="16"/>
      <c r="O254" s="16"/>
      <c r="P254" s="79"/>
      <c r="Q254" s="79"/>
      <c r="R254" s="16"/>
      <c r="S254" s="16"/>
      <c r="T254" s="79"/>
      <c r="U254" s="79"/>
      <c r="V254" s="16"/>
    </row>
    <row r="255" spans="1:22" ht="16.5" thickBot="1" x14ac:dyDescent="0.3">
      <c r="A255" s="14"/>
      <c r="B255" s="87" t="s">
        <v>434</v>
      </c>
      <c r="C255" s="16"/>
      <c r="D255" s="51" t="s">
        <v>478</v>
      </c>
      <c r="E255" s="51"/>
      <c r="F255" s="37" t="s">
        <v>178</v>
      </c>
      <c r="G255" s="16"/>
      <c r="H255" s="52" t="s">
        <v>175</v>
      </c>
      <c r="I255" s="52"/>
      <c r="J255" s="16"/>
      <c r="K255" s="16"/>
      <c r="L255" s="51" t="s">
        <v>478</v>
      </c>
      <c r="M255" s="51"/>
      <c r="N255" s="37" t="s">
        <v>178</v>
      </c>
      <c r="O255" s="16"/>
      <c r="P255" s="51">
        <v>358</v>
      </c>
      <c r="Q255" s="51"/>
      <c r="R255" s="16"/>
      <c r="S255" s="16"/>
      <c r="T255" s="51" t="s">
        <v>478</v>
      </c>
      <c r="U255" s="51"/>
      <c r="V255" s="37" t="s">
        <v>178</v>
      </c>
    </row>
    <row r="256" spans="1:22" ht="24.75" thickBot="1" x14ac:dyDescent="0.3">
      <c r="A256" s="14"/>
      <c r="B256" s="87" t="s">
        <v>464</v>
      </c>
      <c r="C256" s="16"/>
      <c r="D256" s="111" t="s">
        <v>153</v>
      </c>
      <c r="E256" s="88">
        <v>32621</v>
      </c>
      <c r="F256" s="40"/>
      <c r="G256" s="16"/>
      <c r="H256" s="111" t="s">
        <v>153</v>
      </c>
      <c r="I256" s="88">
        <v>60452</v>
      </c>
      <c r="J256" s="16"/>
      <c r="K256" s="16"/>
      <c r="L256" s="111" t="s">
        <v>153</v>
      </c>
      <c r="M256" s="93" t="s">
        <v>479</v>
      </c>
      <c r="N256" s="111" t="s">
        <v>178</v>
      </c>
      <c r="O256" s="16"/>
      <c r="P256" s="111" t="s">
        <v>153</v>
      </c>
      <c r="Q256" s="93" t="s">
        <v>480</v>
      </c>
      <c r="R256" s="33" t="s">
        <v>178</v>
      </c>
      <c r="S256" s="16"/>
      <c r="T256" s="111" t="s">
        <v>153</v>
      </c>
      <c r="U256" s="88">
        <v>32621</v>
      </c>
      <c r="V256" s="40"/>
    </row>
    <row r="257" spans="1:22" ht="16.5" thickTop="1" x14ac:dyDescent="0.25">
      <c r="A257" s="14"/>
      <c r="B257" s="77"/>
      <c r="C257" s="16"/>
      <c r="D257" s="99"/>
      <c r="E257" s="99"/>
      <c r="F257" s="16"/>
      <c r="G257" s="16"/>
      <c r="H257" s="99"/>
      <c r="I257" s="99"/>
      <c r="J257" s="16"/>
      <c r="K257" s="16"/>
      <c r="L257" s="99"/>
      <c r="M257" s="99"/>
      <c r="N257" s="91"/>
      <c r="O257" s="16"/>
      <c r="P257" s="99"/>
      <c r="Q257" s="99"/>
      <c r="R257" s="91"/>
      <c r="S257" s="16"/>
      <c r="T257" s="99"/>
      <c r="U257" s="99"/>
      <c r="V257" s="16"/>
    </row>
    <row r="258" spans="1:22" ht="16.5" thickBot="1" x14ac:dyDescent="0.3">
      <c r="A258" s="14"/>
      <c r="B258" s="30" t="s">
        <v>438</v>
      </c>
      <c r="C258" s="16"/>
      <c r="D258" s="90" t="s">
        <v>153</v>
      </c>
      <c r="E258" s="112">
        <v>32621</v>
      </c>
      <c r="F258" s="16"/>
      <c r="G258" s="16"/>
      <c r="H258" s="90" t="s">
        <v>153</v>
      </c>
      <c r="I258" s="112">
        <v>60452</v>
      </c>
      <c r="J258" s="16"/>
      <c r="K258" s="16"/>
      <c r="L258" s="90" t="s">
        <v>153</v>
      </c>
      <c r="M258" s="113" t="s">
        <v>481</v>
      </c>
      <c r="N258" s="90" t="s">
        <v>178</v>
      </c>
      <c r="O258" s="16"/>
      <c r="P258" s="90" t="s">
        <v>153</v>
      </c>
      <c r="Q258" s="113" t="s">
        <v>480</v>
      </c>
      <c r="R258" s="90" t="s">
        <v>178</v>
      </c>
      <c r="S258" s="16"/>
      <c r="T258" s="90" t="s">
        <v>153</v>
      </c>
      <c r="U258" s="112">
        <v>32511</v>
      </c>
      <c r="V258" s="16"/>
    </row>
    <row r="259" spans="1:22" ht="15.75" thickTop="1" x14ac:dyDescent="0.25">
      <c r="A259" s="14"/>
      <c r="B259" s="69"/>
      <c r="C259" s="69"/>
      <c r="D259" s="69"/>
      <c r="E259" s="69"/>
      <c r="F259" s="69"/>
      <c r="G259" s="69"/>
      <c r="H259" s="69"/>
      <c r="I259" s="69"/>
      <c r="J259" s="69"/>
      <c r="K259" s="69"/>
      <c r="L259" s="69"/>
      <c r="M259" s="69"/>
      <c r="N259" s="69"/>
      <c r="O259" s="69"/>
      <c r="P259" s="69"/>
      <c r="Q259" s="69"/>
      <c r="R259" s="69"/>
      <c r="S259" s="69"/>
      <c r="T259" s="69"/>
      <c r="U259" s="69"/>
      <c r="V259" s="69"/>
    </row>
    <row r="260" spans="1:22" x14ac:dyDescent="0.25">
      <c r="A260" s="14"/>
      <c r="B260" s="69"/>
      <c r="C260" s="69"/>
      <c r="D260" s="69"/>
      <c r="E260" s="69"/>
      <c r="F260" s="69"/>
      <c r="G260" s="69"/>
      <c r="H260" s="69"/>
      <c r="I260" s="69"/>
      <c r="J260" s="69"/>
      <c r="K260" s="69"/>
      <c r="L260" s="69"/>
      <c r="M260" s="69"/>
      <c r="N260" s="69"/>
      <c r="O260" s="69"/>
      <c r="P260" s="69"/>
      <c r="Q260" s="69"/>
      <c r="R260" s="69"/>
      <c r="S260" s="69"/>
      <c r="T260" s="69"/>
      <c r="U260" s="69"/>
      <c r="V260" s="69"/>
    </row>
    <row r="261" spans="1:22" x14ac:dyDescent="0.25">
      <c r="A261" s="14"/>
      <c r="B261" s="156" t="s">
        <v>482</v>
      </c>
      <c r="C261" s="156"/>
      <c r="D261" s="156"/>
      <c r="E261" s="156"/>
      <c r="F261" s="156"/>
      <c r="G261" s="156"/>
      <c r="H261" s="156"/>
      <c r="I261" s="156"/>
      <c r="J261" s="156"/>
      <c r="K261" s="156"/>
      <c r="L261" s="156"/>
      <c r="M261" s="156"/>
      <c r="N261" s="156"/>
      <c r="O261" s="156"/>
      <c r="P261" s="156"/>
      <c r="Q261" s="156"/>
      <c r="R261" s="156"/>
      <c r="S261" s="156"/>
      <c r="T261" s="156"/>
      <c r="U261" s="156"/>
      <c r="V261" s="156"/>
    </row>
    <row r="262" spans="1:22" x14ac:dyDescent="0.25">
      <c r="A262" s="14"/>
      <c r="B262" s="160"/>
      <c r="C262" s="160"/>
      <c r="D262" s="160"/>
      <c r="E262" s="160"/>
      <c r="F262" s="160"/>
      <c r="G262" s="160"/>
      <c r="H262" s="160"/>
      <c r="I262" s="160"/>
      <c r="J262" s="160"/>
      <c r="K262" s="160"/>
      <c r="L262" s="160"/>
      <c r="M262" s="160"/>
      <c r="N262" s="160"/>
      <c r="O262" s="160"/>
      <c r="P262" s="160"/>
      <c r="Q262" s="160"/>
      <c r="R262" s="160"/>
      <c r="S262" s="160"/>
      <c r="T262" s="160"/>
      <c r="U262" s="160"/>
      <c r="V262" s="160"/>
    </row>
    <row r="263" spans="1:22" x14ac:dyDescent="0.25">
      <c r="A263" s="14"/>
      <c r="B263" s="156" t="s">
        <v>439</v>
      </c>
      <c r="C263" s="156"/>
      <c r="D263" s="156"/>
      <c r="E263" s="156"/>
      <c r="F263" s="156"/>
      <c r="G263" s="156"/>
      <c r="H263" s="156"/>
      <c r="I263" s="156"/>
      <c r="J263" s="156"/>
      <c r="K263" s="156"/>
      <c r="L263" s="156"/>
      <c r="M263" s="156"/>
      <c r="N263" s="156"/>
      <c r="O263" s="156"/>
      <c r="P263" s="156"/>
      <c r="Q263" s="156"/>
      <c r="R263" s="156"/>
      <c r="S263" s="156"/>
      <c r="T263" s="156"/>
      <c r="U263" s="156"/>
      <c r="V263" s="156"/>
    </row>
    <row r="264" spans="1:22" x14ac:dyDescent="0.25">
      <c r="A264" s="14"/>
      <c r="B264" s="158" t="s">
        <v>375</v>
      </c>
      <c r="C264" s="158"/>
      <c r="D264" s="158"/>
      <c r="E264" s="158"/>
      <c r="F264" s="158"/>
      <c r="G264" s="158"/>
      <c r="H264" s="158"/>
      <c r="I264" s="158"/>
      <c r="J264" s="158"/>
      <c r="K264" s="158"/>
      <c r="L264" s="158"/>
      <c r="M264" s="158"/>
      <c r="N264" s="158"/>
      <c r="O264" s="158"/>
      <c r="P264" s="158"/>
      <c r="Q264" s="158"/>
      <c r="R264" s="158"/>
      <c r="S264" s="158"/>
      <c r="T264" s="158"/>
      <c r="U264" s="158"/>
      <c r="V264" s="158"/>
    </row>
    <row r="265" spans="1:22" x14ac:dyDescent="0.25">
      <c r="A265" s="14"/>
      <c r="B265" s="69"/>
      <c r="C265" s="69"/>
      <c r="D265" s="69"/>
      <c r="E265" s="69"/>
      <c r="F265" s="69"/>
      <c r="G265" s="69"/>
      <c r="H265" s="69"/>
      <c r="I265" s="69"/>
      <c r="J265" s="69"/>
      <c r="K265" s="69"/>
      <c r="L265" s="69"/>
      <c r="M265" s="69"/>
      <c r="N265" s="69"/>
      <c r="O265" s="69"/>
      <c r="P265" s="69"/>
      <c r="Q265" s="69"/>
      <c r="R265" s="69"/>
      <c r="S265" s="69"/>
      <c r="T265" s="69"/>
      <c r="U265" s="69"/>
      <c r="V265" s="69"/>
    </row>
    <row r="266" spans="1:22" x14ac:dyDescent="0.25">
      <c r="A266" s="14"/>
      <c r="B266" s="25"/>
      <c r="C266" s="25"/>
      <c r="D266" s="25"/>
      <c r="E266" s="25"/>
      <c r="F266" s="25"/>
      <c r="G266" s="25"/>
      <c r="H266" s="25"/>
      <c r="I266" s="25"/>
      <c r="J266" s="25"/>
      <c r="K266" s="25"/>
      <c r="L266" s="25"/>
      <c r="M266" s="25"/>
      <c r="N266" s="25"/>
      <c r="O266" s="25"/>
      <c r="P266" s="25"/>
      <c r="Q266" s="25"/>
      <c r="R266" s="25"/>
      <c r="S266" s="25"/>
      <c r="T266" s="25"/>
      <c r="U266" s="25"/>
      <c r="V266" s="25"/>
    </row>
    <row r="267" spans="1:22" ht="16.5" thickBot="1" x14ac:dyDescent="0.3">
      <c r="A267" s="14"/>
      <c r="B267" s="107"/>
      <c r="C267" s="28"/>
      <c r="D267" s="124"/>
      <c r="E267" s="124"/>
      <c r="F267" s="108"/>
      <c r="G267" s="108"/>
      <c r="H267" s="124"/>
      <c r="I267" s="124"/>
      <c r="J267" s="108"/>
      <c r="K267" s="108"/>
      <c r="L267" s="124"/>
      <c r="M267" s="124"/>
      <c r="N267" s="108"/>
      <c r="O267" s="108"/>
      <c r="P267" s="124"/>
      <c r="Q267" s="124"/>
      <c r="R267" s="108"/>
      <c r="S267" s="124"/>
      <c r="T267" s="124"/>
      <c r="U267" s="108"/>
      <c r="V267" s="28"/>
    </row>
    <row r="268" spans="1:22" ht="15.75" x14ac:dyDescent="0.25">
      <c r="A268" s="14"/>
      <c r="B268" s="107"/>
      <c r="C268" s="28"/>
      <c r="D268" s="46"/>
      <c r="E268" s="46"/>
      <c r="F268" s="31"/>
      <c r="G268" s="31"/>
      <c r="H268" s="115" t="s">
        <v>376</v>
      </c>
      <c r="I268" s="115"/>
      <c r="J268" s="31"/>
      <c r="K268" s="31"/>
      <c r="L268" s="115" t="s">
        <v>377</v>
      </c>
      <c r="M268" s="115"/>
      <c r="N268" s="31"/>
      <c r="O268" s="31"/>
      <c r="P268" s="46"/>
      <c r="Q268" s="46"/>
      <c r="R268" s="31"/>
      <c r="S268" s="115" t="s">
        <v>378</v>
      </c>
      <c r="T268" s="115"/>
      <c r="U268" s="31"/>
      <c r="V268" s="28"/>
    </row>
    <row r="269" spans="1:22" ht="16.5" thickBot="1" x14ac:dyDescent="0.3">
      <c r="A269" s="14"/>
      <c r="B269" s="106"/>
      <c r="C269" s="28"/>
      <c r="D269" s="116" t="s">
        <v>379</v>
      </c>
      <c r="E269" s="116"/>
      <c r="F269" s="28"/>
      <c r="G269" s="28"/>
      <c r="H269" s="116" t="s">
        <v>380</v>
      </c>
      <c r="I269" s="116"/>
      <c r="J269" s="28"/>
      <c r="K269" s="28"/>
      <c r="L269" s="116" t="s">
        <v>380</v>
      </c>
      <c r="M269" s="116"/>
      <c r="N269" s="28"/>
      <c r="O269" s="28"/>
      <c r="P269" s="116" t="s">
        <v>381</v>
      </c>
      <c r="Q269" s="116"/>
      <c r="R269" s="28"/>
      <c r="S269" s="116" t="s">
        <v>96</v>
      </c>
      <c r="T269" s="116"/>
      <c r="U269" s="108"/>
      <c r="V269" s="28"/>
    </row>
    <row r="270" spans="1:22" ht="15.75" x14ac:dyDescent="0.25">
      <c r="A270" s="14"/>
      <c r="B270" s="129"/>
      <c r="C270" s="16"/>
      <c r="D270" s="65"/>
      <c r="E270" s="65"/>
      <c r="F270" s="16"/>
      <c r="G270" s="16"/>
      <c r="H270" s="65"/>
      <c r="I270" s="65"/>
      <c r="J270" s="16"/>
      <c r="K270" s="16"/>
      <c r="L270" s="65"/>
      <c r="M270" s="65"/>
      <c r="N270" s="16"/>
      <c r="O270" s="16"/>
      <c r="P270" s="65"/>
      <c r="Q270" s="65"/>
      <c r="R270" s="16"/>
      <c r="S270" s="65"/>
      <c r="T270" s="65"/>
      <c r="U270" s="40"/>
      <c r="V270" s="16"/>
    </row>
    <row r="271" spans="1:22" ht="15.75" x14ac:dyDescent="0.25">
      <c r="A271" s="14"/>
      <c r="B271" s="130" t="s">
        <v>483</v>
      </c>
      <c r="C271" s="16"/>
      <c r="D271" s="79"/>
      <c r="E271" s="79"/>
      <c r="F271" s="16"/>
      <c r="G271" s="16"/>
      <c r="H271" s="79"/>
      <c r="I271" s="79"/>
      <c r="J271" s="16"/>
      <c r="K271" s="16"/>
      <c r="L271" s="79"/>
      <c r="M271" s="79"/>
      <c r="N271" s="16"/>
      <c r="O271" s="16"/>
      <c r="P271" s="79"/>
      <c r="Q271" s="79"/>
      <c r="R271" s="16"/>
      <c r="S271" s="79"/>
      <c r="T271" s="79"/>
      <c r="U271" s="16"/>
      <c r="V271" s="16"/>
    </row>
    <row r="272" spans="1:22" ht="15.75" x14ac:dyDescent="0.25">
      <c r="A272" s="14"/>
      <c r="B272" s="131" t="s">
        <v>431</v>
      </c>
      <c r="C272" s="16"/>
      <c r="D272" s="132" t="s">
        <v>153</v>
      </c>
      <c r="E272" s="133">
        <v>17473</v>
      </c>
      <c r="F272" s="16"/>
      <c r="G272" s="16"/>
      <c r="H272" s="132" t="s">
        <v>153</v>
      </c>
      <c r="I272" s="133">
        <v>34505</v>
      </c>
      <c r="J272" s="16"/>
      <c r="K272" s="16"/>
      <c r="L272" s="132" t="s">
        <v>153</v>
      </c>
      <c r="M272" s="134">
        <v>38</v>
      </c>
      <c r="N272" s="16"/>
      <c r="O272" s="16"/>
      <c r="P272" s="132" t="s">
        <v>153</v>
      </c>
      <c r="Q272" s="134" t="s">
        <v>442</v>
      </c>
      <c r="R272" s="132" t="s">
        <v>178</v>
      </c>
      <c r="S272" s="132" t="s">
        <v>153</v>
      </c>
      <c r="T272" s="133">
        <v>17473</v>
      </c>
      <c r="U272" s="16"/>
      <c r="V272" s="16"/>
    </row>
    <row r="273" spans="1:22" ht="34.5" thickBot="1" x14ac:dyDescent="0.3">
      <c r="A273" s="14"/>
      <c r="B273" s="135" t="s">
        <v>484</v>
      </c>
      <c r="C273" s="16"/>
      <c r="D273" s="143" t="s">
        <v>485</v>
      </c>
      <c r="E273" s="143"/>
      <c r="F273" s="136" t="s">
        <v>178</v>
      </c>
      <c r="G273" s="16"/>
      <c r="H273" s="144">
        <v>13786</v>
      </c>
      <c r="I273" s="144"/>
      <c r="J273" s="16"/>
      <c r="K273" s="16"/>
      <c r="L273" s="143">
        <v>420</v>
      </c>
      <c r="M273" s="143"/>
      <c r="N273" s="16"/>
      <c r="O273" s="16"/>
      <c r="P273" s="144">
        <v>34543</v>
      </c>
      <c r="Q273" s="144"/>
      <c r="R273" s="16"/>
      <c r="S273" s="144">
        <v>43243</v>
      </c>
      <c r="T273" s="144"/>
      <c r="U273" s="16"/>
      <c r="V273" s="16"/>
    </row>
    <row r="274" spans="1:22" ht="23.25" thickBot="1" x14ac:dyDescent="0.3">
      <c r="A274" s="14"/>
      <c r="B274" s="137" t="s">
        <v>486</v>
      </c>
      <c r="C274" s="16"/>
      <c r="D274" s="145">
        <v>11967</v>
      </c>
      <c r="E274" s="145"/>
      <c r="F274" s="40"/>
      <c r="G274" s="16"/>
      <c r="H274" s="145">
        <v>48291</v>
      </c>
      <c r="I274" s="145"/>
      <c r="J274" s="16"/>
      <c r="K274" s="16"/>
      <c r="L274" s="146">
        <v>458</v>
      </c>
      <c r="M274" s="146"/>
      <c r="N274" s="16"/>
      <c r="O274" s="16"/>
      <c r="P274" s="147" t="s">
        <v>175</v>
      </c>
      <c r="Q274" s="147"/>
      <c r="R274" s="16"/>
      <c r="S274" s="145">
        <v>60716</v>
      </c>
      <c r="T274" s="145"/>
      <c r="U274" s="16"/>
      <c r="V274" s="16"/>
    </row>
    <row r="275" spans="1:22" ht="15.75" x14ac:dyDescent="0.25">
      <c r="A275" s="14"/>
      <c r="B275" s="130" t="s">
        <v>487</v>
      </c>
      <c r="C275" s="16"/>
      <c r="D275" s="65"/>
      <c r="E275" s="65"/>
      <c r="F275" s="16"/>
      <c r="G275" s="16"/>
      <c r="H275" s="65"/>
      <c r="I275" s="65"/>
      <c r="J275" s="16"/>
      <c r="K275" s="16"/>
      <c r="L275" s="65"/>
      <c r="M275" s="65"/>
      <c r="N275" s="16"/>
      <c r="O275" s="16"/>
      <c r="P275" s="65"/>
      <c r="Q275" s="65"/>
      <c r="R275" s="16"/>
      <c r="S275" s="65"/>
      <c r="T275" s="65"/>
      <c r="U275" s="16"/>
      <c r="V275" s="16"/>
    </row>
    <row r="276" spans="1:22" ht="15.75" x14ac:dyDescent="0.25">
      <c r="A276" s="14"/>
      <c r="B276" s="135" t="s">
        <v>116</v>
      </c>
      <c r="C276" s="16"/>
      <c r="D276" s="148" t="s">
        <v>488</v>
      </c>
      <c r="E276" s="148"/>
      <c r="F276" s="132" t="s">
        <v>178</v>
      </c>
      <c r="G276" s="16"/>
      <c r="H276" s="148" t="s">
        <v>489</v>
      </c>
      <c r="I276" s="148"/>
      <c r="J276" s="132" t="s">
        <v>178</v>
      </c>
      <c r="K276" s="16"/>
      <c r="L276" s="148" t="s">
        <v>490</v>
      </c>
      <c r="M276" s="148"/>
      <c r="N276" s="132" t="s">
        <v>178</v>
      </c>
      <c r="O276" s="16"/>
      <c r="P276" s="149" t="s">
        <v>175</v>
      </c>
      <c r="Q276" s="149"/>
      <c r="R276" s="16"/>
      <c r="S276" s="148" t="s">
        <v>491</v>
      </c>
      <c r="T276" s="148"/>
      <c r="U276" s="132" t="s">
        <v>178</v>
      </c>
      <c r="V276" s="16"/>
    </row>
    <row r="277" spans="1:22" ht="15.75" x14ac:dyDescent="0.25">
      <c r="A277" s="14"/>
      <c r="B277" s="135" t="s">
        <v>117</v>
      </c>
      <c r="C277" s="16"/>
      <c r="D277" s="149" t="s">
        <v>175</v>
      </c>
      <c r="E277" s="149"/>
      <c r="F277" s="16"/>
      <c r="G277" s="16"/>
      <c r="H277" s="148" t="s">
        <v>492</v>
      </c>
      <c r="I277" s="148"/>
      <c r="J277" s="132" t="s">
        <v>178</v>
      </c>
      <c r="K277" s="16"/>
      <c r="L277" s="149" t="s">
        <v>175</v>
      </c>
      <c r="M277" s="149"/>
      <c r="N277" s="16"/>
      <c r="O277" s="16"/>
      <c r="P277" s="149" t="s">
        <v>175</v>
      </c>
      <c r="Q277" s="149"/>
      <c r="R277" s="16"/>
      <c r="S277" s="148" t="s">
        <v>492</v>
      </c>
      <c r="T277" s="148"/>
      <c r="U277" s="132" t="s">
        <v>178</v>
      </c>
      <c r="V277" s="16"/>
    </row>
    <row r="278" spans="1:22" ht="16.5" thickBot="1" x14ac:dyDescent="0.3">
      <c r="A278" s="14"/>
      <c r="B278" s="135" t="s">
        <v>118</v>
      </c>
      <c r="C278" s="16"/>
      <c r="D278" s="150" t="s">
        <v>175</v>
      </c>
      <c r="E278" s="150"/>
      <c r="F278" s="16"/>
      <c r="G278" s="16"/>
      <c r="H278" s="143">
        <v>555</v>
      </c>
      <c r="I278" s="143"/>
      <c r="J278" s="16"/>
      <c r="K278" s="16"/>
      <c r="L278" s="150" t="s">
        <v>175</v>
      </c>
      <c r="M278" s="150"/>
      <c r="N278" s="16"/>
      <c r="O278" s="16"/>
      <c r="P278" s="150" t="s">
        <v>175</v>
      </c>
      <c r="Q278" s="150"/>
      <c r="R278" s="16"/>
      <c r="S278" s="143">
        <v>555</v>
      </c>
      <c r="T278" s="143"/>
      <c r="U278" s="16"/>
      <c r="V278" s="16"/>
    </row>
    <row r="279" spans="1:22" ht="16.5" thickBot="1" x14ac:dyDescent="0.3">
      <c r="A279" s="14"/>
      <c r="B279" s="137" t="s">
        <v>119</v>
      </c>
      <c r="C279" s="16"/>
      <c r="D279" s="146" t="s">
        <v>488</v>
      </c>
      <c r="E279" s="146"/>
      <c r="F279" s="136" t="s">
        <v>178</v>
      </c>
      <c r="G279" s="16"/>
      <c r="H279" s="146" t="s">
        <v>493</v>
      </c>
      <c r="I279" s="146"/>
      <c r="J279" s="136" t="s">
        <v>178</v>
      </c>
      <c r="K279" s="16"/>
      <c r="L279" s="146" t="s">
        <v>490</v>
      </c>
      <c r="M279" s="146"/>
      <c r="N279" s="136" t="s">
        <v>178</v>
      </c>
      <c r="O279" s="16"/>
      <c r="P279" s="147" t="s">
        <v>175</v>
      </c>
      <c r="Q279" s="147"/>
      <c r="R279" s="16"/>
      <c r="S279" s="146" t="s">
        <v>494</v>
      </c>
      <c r="T279" s="146"/>
      <c r="U279" s="136" t="s">
        <v>178</v>
      </c>
      <c r="V279" s="16"/>
    </row>
    <row r="280" spans="1:22" ht="15.75" x14ac:dyDescent="0.25">
      <c r="A280" s="14"/>
      <c r="B280" s="130" t="s">
        <v>495</v>
      </c>
      <c r="C280" s="16"/>
      <c r="D280" s="65"/>
      <c r="E280" s="65"/>
      <c r="F280" s="40"/>
      <c r="G280" s="16"/>
      <c r="H280" s="65"/>
      <c r="I280" s="65"/>
      <c r="J280" s="40"/>
      <c r="K280" s="16"/>
      <c r="L280" s="65"/>
      <c r="M280" s="65"/>
      <c r="N280" s="40"/>
      <c r="O280" s="16"/>
      <c r="P280" s="65"/>
      <c r="Q280" s="65"/>
      <c r="R280" s="16"/>
      <c r="S280" s="65"/>
      <c r="T280" s="65"/>
      <c r="U280" s="40"/>
      <c r="V280" s="16"/>
    </row>
    <row r="281" spans="1:22" ht="15.75" x14ac:dyDescent="0.25">
      <c r="A281" s="14"/>
      <c r="B281" s="135" t="s">
        <v>121</v>
      </c>
      <c r="C281" s="16"/>
      <c r="D281" s="148" t="s">
        <v>496</v>
      </c>
      <c r="E281" s="148"/>
      <c r="F281" s="132" t="s">
        <v>178</v>
      </c>
      <c r="G281" s="16"/>
      <c r="H281" s="148" t="s">
        <v>497</v>
      </c>
      <c r="I281" s="148"/>
      <c r="J281" s="132" t="s">
        <v>178</v>
      </c>
      <c r="K281" s="16"/>
      <c r="L281" s="149" t="s">
        <v>175</v>
      </c>
      <c r="M281" s="149"/>
      <c r="N281" s="16"/>
      <c r="O281" s="16"/>
      <c r="P281" s="149" t="s">
        <v>175</v>
      </c>
      <c r="Q281" s="149"/>
      <c r="R281" s="16"/>
      <c r="S281" s="148" t="s">
        <v>498</v>
      </c>
      <c r="T281" s="148"/>
      <c r="U281" s="132" t="s">
        <v>178</v>
      </c>
      <c r="V281" s="16"/>
    </row>
    <row r="282" spans="1:22" ht="15.75" x14ac:dyDescent="0.25">
      <c r="A282" s="14"/>
      <c r="B282" s="135" t="s">
        <v>122</v>
      </c>
      <c r="C282" s="16"/>
      <c r="D282" s="151">
        <v>275000</v>
      </c>
      <c r="E282" s="151"/>
      <c r="F282" s="16"/>
      <c r="G282" s="16"/>
      <c r="H282" s="149" t="s">
        <v>175</v>
      </c>
      <c r="I282" s="149"/>
      <c r="J282" s="16"/>
      <c r="K282" s="16"/>
      <c r="L282" s="149" t="s">
        <v>175</v>
      </c>
      <c r="M282" s="149"/>
      <c r="N282" s="16"/>
      <c r="O282" s="16"/>
      <c r="P282" s="149" t="s">
        <v>175</v>
      </c>
      <c r="Q282" s="149"/>
      <c r="R282" s="16"/>
      <c r="S282" s="151">
        <v>275000</v>
      </c>
      <c r="T282" s="151"/>
      <c r="U282" s="16"/>
      <c r="V282" s="16"/>
    </row>
    <row r="283" spans="1:22" ht="15.75" x14ac:dyDescent="0.25">
      <c r="A283" s="14"/>
      <c r="B283" s="135" t="s">
        <v>123</v>
      </c>
      <c r="C283" s="16"/>
      <c r="D283" s="149" t="s">
        <v>175</v>
      </c>
      <c r="E283" s="149"/>
      <c r="F283" s="16"/>
      <c r="G283" s="16"/>
      <c r="H283" s="148" t="s">
        <v>499</v>
      </c>
      <c r="I283" s="148"/>
      <c r="J283" s="132" t="s">
        <v>178</v>
      </c>
      <c r="K283" s="16"/>
      <c r="L283" s="149" t="s">
        <v>175</v>
      </c>
      <c r="M283" s="149"/>
      <c r="N283" s="16"/>
      <c r="O283" s="16"/>
      <c r="P283" s="149" t="s">
        <v>175</v>
      </c>
      <c r="Q283" s="149"/>
      <c r="R283" s="16"/>
      <c r="S283" s="148" t="s">
        <v>499</v>
      </c>
      <c r="T283" s="148"/>
      <c r="U283" s="132" t="s">
        <v>178</v>
      </c>
      <c r="V283" s="16"/>
    </row>
    <row r="284" spans="1:22" ht="15.75" x14ac:dyDescent="0.25">
      <c r="A284" s="14"/>
      <c r="B284" s="135" t="s">
        <v>125</v>
      </c>
      <c r="C284" s="16"/>
      <c r="D284" s="148" t="s">
        <v>500</v>
      </c>
      <c r="E284" s="148"/>
      <c r="F284" s="132" t="s">
        <v>178</v>
      </c>
      <c r="G284" s="16"/>
      <c r="H284" s="149" t="s">
        <v>175</v>
      </c>
      <c r="I284" s="149"/>
      <c r="J284" s="16"/>
      <c r="K284" s="16"/>
      <c r="L284" s="149" t="s">
        <v>175</v>
      </c>
      <c r="M284" s="149"/>
      <c r="N284" s="16"/>
      <c r="O284" s="16"/>
      <c r="P284" s="149" t="s">
        <v>175</v>
      </c>
      <c r="Q284" s="149"/>
      <c r="R284" s="16"/>
      <c r="S284" s="148" t="s">
        <v>500</v>
      </c>
      <c r="T284" s="148"/>
      <c r="U284" s="132" t="s">
        <v>178</v>
      </c>
      <c r="V284" s="16"/>
    </row>
    <row r="285" spans="1:22" ht="15.75" x14ac:dyDescent="0.25">
      <c r="A285" s="14"/>
      <c r="B285" s="135" t="s">
        <v>501</v>
      </c>
      <c r="C285" s="16"/>
      <c r="D285" s="148" t="s">
        <v>502</v>
      </c>
      <c r="E285" s="148"/>
      <c r="F285" s="132" t="s">
        <v>178</v>
      </c>
      <c r="G285" s="16"/>
      <c r="H285" s="149" t="s">
        <v>175</v>
      </c>
      <c r="I285" s="149"/>
      <c r="J285" s="16"/>
      <c r="K285" s="16"/>
      <c r="L285" s="149" t="s">
        <v>175</v>
      </c>
      <c r="M285" s="149"/>
      <c r="N285" s="16"/>
      <c r="O285" s="16"/>
      <c r="P285" s="149" t="s">
        <v>175</v>
      </c>
      <c r="Q285" s="149"/>
      <c r="R285" s="16"/>
      <c r="S285" s="148" t="s">
        <v>502</v>
      </c>
      <c r="T285" s="148"/>
      <c r="U285" s="132" t="s">
        <v>178</v>
      </c>
      <c r="V285" s="16"/>
    </row>
    <row r="286" spans="1:22" ht="16.5" thickBot="1" x14ac:dyDescent="0.3">
      <c r="A286" s="14"/>
      <c r="B286" s="135" t="s">
        <v>503</v>
      </c>
      <c r="C286" s="16"/>
      <c r="D286" s="144">
        <v>19875</v>
      </c>
      <c r="E286" s="144"/>
      <c r="F286" s="16"/>
      <c r="G286" s="16"/>
      <c r="H286" s="143" t="s">
        <v>504</v>
      </c>
      <c r="I286" s="143"/>
      <c r="J286" s="136" t="s">
        <v>178</v>
      </c>
      <c r="K286" s="16"/>
      <c r="L286" s="143" t="s">
        <v>505</v>
      </c>
      <c r="M286" s="143"/>
      <c r="N286" s="136" t="s">
        <v>178</v>
      </c>
      <c r="O286" s="16"/>
      <c r="P286" s="150" t="s">
        <v>175</v>
      </c>
      <c r="Q286" s="150"/>
      <c r="R286" s="16"/>
      <c r="S286" s="150" t="s">
        <v>175</v>
      </c>
      <c r="T286" s="150"/>
      <c r="U286" s="16"/>
      <c r="V286" s="16"/>
    </row>
    <row r="287" spans="1:22" ht="23.25" thickBot="1" x14ac:dyDescent="0.3">
      <c r="A287" s="14"/>
      <c r="B287" s="137" t="s">
        <v>506</v>
      </c>
      <c r="C287" s="16"/>
      <c r="D287" s="146" t="s">
        <v>507</v>
      </c>
      <c r="E287" s="146"/>
      <c r="F287" s="136" t="s">
        <v>178</v>
      </c>
      <c r="G287" s="16"/>
      <c r="H287" s="146" t="s">
        <v>508</v>
      </c>
      <c r="I287" s="146"/>
      <c r="J287" s="138" t="s">
        <v>178</v>
      </c>
      <c r="K287" s="16"/>
      <c r="L287" s="146" t="s">
        <v>505</v>
      </c>
      <c r="M287" s="146"/>
      <c r="N287" s="138" t="s">
        <v>178</v>
      </c>
      <c r="O287" s="16"/>
      <c r="P287" s="147" t="s">
        <v>175</v>
      </c>
      <c r="Q287" s="147"/>
      <c r="R287" s="16"/>
      <c r="S287" s="146" t="s">
        <v>509</v>
      </c>
      <c r="T287" s="146"/>
      <c r="U287" s="136" t="s">
        <v>178</v>
      </c>
      <c r="V287" s="16"/>
    </row>
    <row r="288" spans="1:22" ht="23.25" thickBot="1" x14ac:dyDescent="0.3">
      <c r="A288" s="14"/>
      <c r="B288" s="135" t="s">
        <v>127</v>
      </c>
      <c r="C288" s="16"/>
      <c r="D288" s="147" t="s">
        <v>175</v>
      </c>
      <c r="E288" s="147"/>
      <c r="F288" s="40"/>
      <c r="G288" s="16"/>
      <c r="H288" s="147" t="s">
        <v>175</v>
      </c>
      <c r="I288" s="147"/>
      <c r="J288" s="40"/>
      <c r="K288" s="16"/>
      <c r="L288" s="146">
        <v>319</v>
      </c>
      <c r="M288" s="146"/>
      <c r="N288" s="40"/>
      <c r="O288" s="16"/>
      <c r="P288" s="147" t="s">
        <v>175</v>
      </c>
      <c r="Q288" s="147"/>
      <c r="R288" s="16"/>
      <c r="S288" s="146">
        <v>319</v>
      </c>
      <c r="T288" s="146"/>
      <c r="U288" s="40"/>
      <c r="V288" s="16"/>
    </row>
    <row r="289" spans="1:22" ht="15.75" x14ac:dyDescent="0.25">
      <c r="A289" s="14"/>
      <c r="B289" s="135" t="s">
        <v>510</v>
      </c>
      <c r="C289" s="16"/>
      <c r="D289" s="153" t="s">
        <v>511</v>
      </c>
      <c r="E289" s="153"/>
      <c r="F289" s="132" t="s">
        <v>178</v>
      </c>
      <c r="G289" s="16"/>
      <c r="H289" s="153" t="s">
        <v>512</v>
      </c>
      <c r="I289" s="153"/>
      <c r="J289" s="132" t="s">
        <v>178</v>
      </c>
      <c r="K289" s="16"/>
      <c r="L289" s="153">
        <v>137</v>
      </c>
      <c r="M289" s="153"/>
      <c r="N289" s="16"/>
      <c r="O289" s="16"/>
      <c r="P289" s="152" t="s">
        <v>175</v>
      </c>
      <c r="Q289" s="152"/>
      <c r="R289" s="16"/>
      <c r="S289" s="153" t="s">
        <v>513</v>
      </c>
      <c r="T289" s="153"/>
      <c r="U289" s="132" t="s">
        <v>178</v>
      </c>
      <c r="V289" s="16"/>
    </row>
    <row r="290" spans="1:22" ht="16.5" thickBot="1" x14ac:dyDescent="0.3">
      <c r="A290" s="14"/>
      <c r="B290" s="135" t="s">
        <v>129</v>
      </c>
      <c r="C290" s="16"/>
      <c r="D290" s="144">
        <v>26335</v>
      </c>
      <c r="E290" s="144"/>
      <c r="F290" s="16"/>
      <c r="G290" s="16"/>
      <c r="H290" s="144">
        <v>2860</v>
      </c>
      <c r="I290" s="144"/>
      <c r="J290" s="16"/>
      <c r="K290" s="16"/>
      <c r="L290" s="143">
        <v>802</v>
      </c>
      <c r="M290" s="143"/>
      <c r="N290" s="16"/>
      <c r="O290" s="16"/>
      <c r="P290" s="150" t="s">
        <v>175</v>
      </c>
      <c r="Q290" s="150"/>
      <c r="R290" s="16"/>
      <c r="S290" s="144">
        <v>29997</v>
      </c>
      <c r="T290" s="144"/>
      <c r="U290" s="16"/>
      <c r="V290" s="16"/>
    </row>
    <row r="291" spans="1:22" ht="16.5" thickBot="1" x14ac:dyDescent="0.3">
      <c r="A291" s="14"/>
      <c r="B291" s="135" t="s">
        <v>130</v>
      </c>
      <c r="C291" s="16"/>
      <c r="D291" s="139" t="s">
        <v>153</v>
      </c>
      <c r="E291" s="140">
        <v>22664</v>
      </c>
      <c r="F291" s="16"/>
      <c r="G291" s="16"/>
      <c r="H291" s="139" t="s">
        <v>153</v>
      </c>
      <c r="I291" s="140">
        <v>2288</v>
      </c>
      <c r="J291" s="16"/>
      <c r="K291" s="16"/>
      <c r="L291" s="139" t="s">
        <v>153</v>
      </c>
      <c r="M291" s="141">
        <v>939</v>
      </c>
      <c r="N291" s="16"/>
      <c r="O291" s="16"/>
      <c r="P291" s="139" t="s">
        <v>153</v>
      </c>
      <c r="Q291" s="142" t="s">
        <v>175</v>
      </c>
      <c r="R291" s="16"/>
      <c r="S291" s="139" t="s">
        <v>153</v>
      </c>
      <c r="T291" s="140">
        <v>25891</v>
      </c>
      <c r="U291" s="16"/>
      <c r="V291" s="16"/>
    </row>
    <row r="292" spans="1:22" ht="15.75" thickTop="1" x14ac:dyDescent="0.25">
      <c r="A292" s="14"/>
      <c r="B292" s="69"/>
      <c r="C292" s="69"/>
      <c r="D292" s="69"/>
      <c r="E292" s="69"/>
      <c r="F292" s="69"/>
      <c r="G292" s="69"/>
      <c r="H292" s="69"/>
      <c r="I292" s="69"/>
      <c r="J292" s="69"/>
      <c r="K292" s="69"/>
      <c r="L292" s="69"/>
      <c r="M292" s="69"/>
      <c r="N292" s="69"/>
      <c r="O292" s="69"/>
      <c r="P292" s="69"/>
      <c r="Q292" s="69"/>
      <c r="R292" s="69"/>
      <c r="S292" s="69"/>
      <c r="T292" s="69"/>
      <c r="U292" s="69"/>
      <c r="V292" s="69"/>
    </row>
    <row r="293" spans="1:22" x14ac:dyDescent="0.25">
      <c r="A293" s="14"/>
      <c r="B293" s="69"/>
      <c r="C293" s="69"/>
      <c r="D293" s="69"/>
      <c r="E293" s="69"/>
      <c r="F293" s="69"/>
      <c r="G293" s="69"/>
      <c r="H293" s="69"/>
      <c r="I293" s="69"/>
      <c r="J293" s="69"/>
      <c r="K293" s="69"/>
      <c r="L293" s="69"/>
      <c r="M293" s="69"/>
      <c r="N293" s="69"/>
      <c r="O293" s="69"/>
      <c r="P293" s="69"/>
      <c r="Q293" s="69"/>
      <c r="R293" s="69"/>
      <c r="S293" s="69"/>
      <c r="T293" s="69"/>
      <c r="U293" s="69"/>
      <c r="V293" s="69"/>
    </row>
    <row r="294" spans="1:22" x14ac:dyDescent="0.25">
      <c r="A294" s="14"/>
      <c r="B294" s="156" t="s">
        <v>482</v>
      </c>
      <c r="C294" s="156"/>
      <c r="D294" s="156"/>
      <c r="E294" s="156"/>
      <c r="F294" s="156"/>
      <c r="G294" s="156"/>
      <c r="H294" s="156"/>
      <c r="I294" s="156"/>
      <c r="J294" s="156"/>
      <c r="K294" s="156"/>
      <c r="L294" s="156"/>
      <c r="M294" s="156"/>
      <c r="N294" s="156"/>
      <c r="O294" s="156"/>
      <c r="P294" s="156"/>
      <c r="Q294" s="156"/>
      <c r="R294" s="156"/>
      <c r="S294" s="156"/>
      <c r="T294" s="156"/>
      <c r="U294" s="156"/>
      <c r="V294" s="156"/>
    </row>
    <row r="295" spans="1:22" x14ac:dyDescent="0.25">
      <c r="A295" s="14"/>
      <c r="B295" s="160"/>
      <c r="C295" s="160"/>
      <c r="D295" s="160"/>
      <c r="E295" s="160"/>
      <c r="F295" s="160"/>
      <c r="G295" s="160"/>
      <c r="H295" s="160"/>
      <c r="I295" s="160"/>
      <c r="J295" s="160"/>
      <c r="K295" s="160"/>
      <c r="L295" s="160"/>
      <c r="M295" s="160"/>
      <c r="N295" s="160"/>
      <c r="O295" s="160"/>
      <c r="P295" s="160"/>
      <c r="Q295" s="160"/>
      <c r="R295" s="160"/>
      <c r="S295" s="160"/>
      <c r="T295" s="160"/>
      <c r="U295" s="160"/>
      <c r="V295" s="160"/>
    </row>
    <row r="296" spans="1:22" x14ac:dyDescent="0.25">
      <c r="A296" s="14"/>
      <c r="B296" s="156" t="s">
        <v>466</v>
      </c>
      <c r="C296" s="156"/>
      <c r="D296" s="156"/>
      <c r="E296" s="156"/>
      <c r="F296" s="156"/>
      <c r="G296" s="156"/>
      <c r="H296" s="156"/>
      <c r="I296" s="156"/>
      <c r="J296" s="156"/>
      <c r="K296" s="156"/>
      <c r="L296" s="156"/>
      <c r="M296" s="156"/>
      <c r="N296" s="156"/>
      <c r="O296" s="156"/>
      <c r="P296" s="156"/>
      <c r="Q296" s="156"/>
      <c r="R296" s="156"/>
      <c r="S296" s="156"/>
      <c r="T296" s="156"/>
      <c r="U296" s="156"/>
      <c r="V296" s="156"/>
    </row>
    <row r="297" spans="1:22" x14ac:dyDescent="0.25">
      <c r="A297" s="14"/>
      <c r="B297" s="158" t="s">
        <v>375</v>
      </c>
      <c r="C297" s="158"/>
      <c r="D297" s="158"/>
      <c r="E297" s="158"/>
      <c r="F297" s="158"/>
      <c r="G297" s="158"/>
      <c r="H297" s="158"/>
      <c r="I297" s="158"/>
      <c r="J297" s="158"/>
      <c r="K297" s="158"/>
      <c r="L297" s="158"/>
      <c r="M297" s="158"/>
      <c r="N297" s="158"/>
      <c r="O297" s="158"/>
      <c r="P297" s="158"/>
      <c r="Q297" s="158"/>
      <c r="R297" s="158"/>
      <c r="S297" s="158"/>
      <c r="T297" s="158"/>
      <c r="U297" s="158"/>
      <c r="V297" s="158"/>
    </row>
    <row r="298" spans="1:22" x14ac:dyDescent="0.25">
      <c r="A298" s="14"/>
      <c r="B298" s="69"/>
      <c r="C298" s="69"/>
      <c r="D298" s="69"/>
      <c r="E298" s="69"/>
      <c r="F298" s="69"/>
      <c r="G298" s="69"/>
      <c r="H298" s="69"/>
      <c r="I298" s="69"/>
      <c r="J298" s="69"/>
      <c r="K298" s="69"/>
      <c r="L298" s="69"/>
      <c r="M298" s="69"/>
      <c r="N298" s="69"/>
      <c r="O298" s="69"/>
      <c r="P298" s="69"/>
      <c r="Q298" s="69"/>
      <c r="R298" s="69"/>
      <c r="S298" s="69"/>
      <c r="T298" s="69"/>
      <c r="U298" s="69"/>
      <c r="V298" s="69"/>
    </row>
    <row r="299" spans="1:22" x14ac:dyDescent="0.25">
      <c r="A299" s="14"/>
      <c r="B299" s="69"/>
      <c r="C299" s="69"/>
      <c r="D299" s="69"/>
      <c r="E299" s="69"/>
      <c r="F299" s="69"/>
      <c r="G299" s="69"/>
      <c r="H299" s="69"/>
      <c r="I299" s="69"/>
      <c r="J299" s="69"/>
      <c r="K299" s="69"/>
      <c r="L299" s="69"/>
      <c r="M299" s="69"/>
      <c r="N299" s="69"/>
      <c r="O299" s="69"/>
      <c r="P299" s="69"/>
      <c r="Q299" s="69"/>
      <c r="R299" s="69"/>
      <c r="S299" s="69"/>
      <c r="T299" s="69"/>
      <c r="U299" s="69"/>
      <c r="V299" s="69"/>
    </row>
    <row r="300" spans="1:22" ht="16.5" thickBot="1" x14ac:dyDescent="0.3">
      <c r="A300" s="14"/>
      <c r="B300" s="107"/>
      <c r="C300" s="28"/>
      <c r="D300" s="124"/>
      <c r="E300" s="124"/>
      <c r="F300" s="108"/>
      <c r="G300" s="108"/>
      <c r="H300" s="124"/>
      <c r="I300" s="124"/>
      <c r="J300" s="108"/>
      <c r="K300" s="108"/>
      <c r="L300" s="124"/>
      <c r="M300" s="124"/>
      <c r="N300" s="108"/>
      <c r="O300" s="108"/>
      <c r="P300" s="124"/>
      <c r="Q300" s="124"/>
      <c r="R300" s="108"/>
      <c r="S300" s="124"/>
      <c r="T300" s="124"/>
      <c r="U300" s="108"/>
      <c r="V300" s="28"/>
    </row>
    <row r="301" spans="1:22" ht="15.75" x14ac:dyDescent="0.25">
      <c r="A301" s="14"/>
      <c r="B301" s="107"/>
      <c r="C301" s="28"/>
      <c r="D301" s="46"/>
      <c r="E301" s="46"/>
      <c r="F301" s="31"/>
      <c r="G301" s="31"/>
      <c r="H301" s="115" t="s">
        <v>376</v>
      </c>
      <c r="I301" s="115"/>
      <c r="J301" s="31"/>
      <c r="K301" s="31"/>
      <c r="L301" s="115" t="s">
        <v>377</v>
      </c>
      <c r="M301" s="115"/>
      <c r="N301" s="31"/>
      <c r="O301" s="31"/>
      <c r="P301" s="46"/>
      <c r="Q301" s="46"/>
      <c r="R301" s="31"/>
      <c r="S301" s="115" t="s">
        <v>378</v>
      </c>
      <c r="T301" s="115"/>
      <c r="U301" s="31"/>
      <c r="V301" s="28"/>
    </row>
    <row r="302" spans="1:22" ht="16.5" thickBot="1" x14ac:dyDescent="0.3">
      <c r="A302" s="14"/>
      <c r="B302" s="106"/>
      <c r="C302" s="28"/>
      <c r="D302" s="116" t="s">
        <v>379</v>
      </c>
      <c r="E302" s="116"/>
      <c r="F302" s="28"/>
      <c r="G302" s="28"/>
      <c r="H302" s="116" t="s">
        <v>380</v>
      </c>
      <c r="I302" s="116"/>
      <c r="J302" s="28"/>
      <c r="K302" s="28"/>
      <c r="L302" s="116" t="s">
        <v>380</v>
      </c>
      <c r="M302" s="116"/>
      <c r="N302" s="28"/>
      <c r="O302" s="28"/>
      <c r="P302" s="116" t="s">
        <v>381</v>
      </c>
      <c r="Q302" s="116"/>
      <c r="R302" s="28"/>
      <c r="S302" s="116" t="s">
        <v>96</v>
      </c>
      <c r="T302" s="116"/>
      <c r="U302" s="108"/>
      <c r="V302" s="28"/>
    </row>
    <row r="303" spans="1:22" ht="15.75" x14ac:dyDescent="0.25">
      <c r="A303" s="14"/>
      <c r="B303" s="129"/>
      <c r="C303" s="16"/>
      <c r="D303" s="65"/>
      <c r="E303" s="65"/>
      <c r="F303" s="16"/>
      <c r="G303" s="16"/>
      <c r="H303" s="65"/>
      <c r="I303" s="65"/>
      <c r="J303" s="16"/>
      <c r="K303" s="16"/>
      <c r="L303" s="65"/>
      <c r="M303" s="65"/>
      <c r="N303" s="16"/>
      <c r="O303" s="16"/>
      <c r="P303" s="65"/>
      <c r="Q303" s="65"/>
      <c r="R303" s="16"/>
      <c r="S303" s="65"/>
      <c r="T303" s="65"/>
      <c r="U303" s="40"/>
      <c r="V303" s="16"/>
    </row>
    <row r="304" spans="1:22" ht="15.75" x14ac:dyDescent="0.25">
      <c r="A304" s="14"/>
      <c r="B304" s="130" t="s">
        <v>483</v>
      </c>
      <c r="C304" s="16"/>
      <c r="D304" s="79"/>
      <c r="E304" s="79"/>
      <c r="F304" s="16"/>
      <c r="G304" s="16"/>
      <c r="H304" s="79"/>
      <c r="I304" s="79"/>
      <c r="J304" s="16"/>
      <c r="K304" s="16"/>
      <c r="L304" s="79"/>
      <c r="M304" s="79"/>
      <c r="N304" s="16"/>
      <c r="O304" s="16"/>
      <c r="P304" s="79"/>
      <c r="Q304" s="79"/>
      <c r="R304" s="16"/>
      <c r="S304" s="79"/>
      <c r="T304" s="79"/>
      <c r="U304" s="16"/>
      <c r="V304" s="16"/>
    </row>
    <row r="305" spans="1:22" ht="15.75" x14ac:dyDescent="0.25">
      <c r="A305" s="14"/>
      <c r="B305" s="131" t="s">
        <v>431</v>
      </c>
      <c r="C305" s="16"/>
      <c r="D305" s="132" t="s">
        <v>153</v>
      </c>
      <c r="E305" s="133">
        <v>32979</v>
      </c>
      <c r="F305" s="16"/>
      <c r="G305" s="16"/>
      <c r="H305" s="132" t="s">
        <v>153</v>
      </c>
      <c r="I305" s="133">
        <v>60452</v>
      </c>
      <c r="J305" s="16"/>
      <c r="K305" s="16"/>
      <c r="L305" s="132" t="s">
        <v>153</v>
      </c>
      <c r="M305" s="134" t="s">
        <v>436</v>
      </c>
      <c r="N305" s="132" t="s">
        <v>178</v>
      </c>
      <c r="O305" s="16"/>
      <c r="P305" s="132" t="s">
        <v>153</v>
      </c>
      <c r="Q305" s="134" t="s">
        <v>475</v>
      </c>
      <c r="R305" s="132" t="s">
        <v>178</v>
      </c>
      <c r="S305" s="132" t="s">
        <v>153</v>
      </c>
      <c r="T305" s="133">
        <v>32869</v>
      </c>
      <c r="U305" s="16"/>
      <c r="V305" s="16"/>
    </row>
    <row r="306" spans="1:22" ht="34.5" thickBot="1" x14ac:dyDescent="0.3">
      <c r="A306" s="14"/>
      <c r="B306" s="135" t="s">
        <v>484</v>
      </c>
      <c r="C306" s="16"/>
      <c r="D306" s="143" t="s">
        <v>514</v>
      </c>
      <c r="E306" s="143"/>
      <c r="F306" s="136" t="s">
        <v>178</v>
      </c>
      <c r="G306" s="16"/>
      <c r="H306" s="144">
        <v>33662</v>
      </c>
      <c r="I306" s="144"/>
      <c r="J306" s="16"/>
      <c r="K306" s="16"/>
      <c r="L306" s="143">
        <v>585</v>
      </c>
      <c r="M306" s="143"/>
      <c r="N306" s="16"/>
      <c r="O306" s="16"/>
      <c r="P306" s="144">
        <v>60293</v>
      </c>
      <c r="Q306" s="144"/>
      <c r="R306" s="16"/>
      <c r="S306" s="144">
        <v>22579</v>
      </c>
      <c r="T306" s="144"/>
      <c r="U306" s="16"/>
      <c r="V306" s="16"/>
    </row>
    <row r="307" spans="1:22" ht="23.25" thickBot="1" x14ac:dyDescent="0.3">
      <c r="A307" s="14"/>
      <c r="B307" s="137" t="s">
        <v>515</v>
      </c>
      <c r="C307" s="16"/>
      <c r="D307" s="146" t="s">
        <v>516</v>
      </c>
      <c r="E307" s="146"/>
      <c r="F307" s="138" t="s">
        <v>178</v>
      </c>
      <c r="G307" s="16"/>
      <c r="H307" s="145">
        <v>94114</v>
      </c>
      <c r="I307" s="145"/>
      <c r="J307" s="16"/>
      <c r="K307" s="16"/>
      <c r="L307" s="146">
        <v>316</v>
      </c>
      <c r="M307" s="146"/>
      <c r="N307" s="16"/>
      <c r="O307" s="16"/>
      <c r="P307" s="147" t="s">
        <v>175</v>
      </c>
      <c r="Q307" s="147"/>
      <c r="R307" s="16"/>
      <c r="S307" s="145">
        <v>55448</v>
      </c>
      <c r="T307" s="145"/>
      <c r="U307" s="16"/>
      <c r="V307" s="16"/>
    </row>
    <row r="308" spans="1:22" ht="15.75" x14ac:dyDescent="0.25">
      <c r="A308" s="14"/>
      <c r="B308" s="130" t="s">
        <v>487</v>
      </c>
      <c r="C308" s="16"/>
      <c r="D308" s="65"/>
      <c r="E308" s="65"/>
      <c r="F308" s="40"/>
      <c r="G308" s="16"/>
      <c r="H308" s="65"/>
      <c r="I308" s="65"/>
      <c r="J308" s="16"/>
      <c r="K308" s="16"/>
      <c r="L308" s="65"/>
      <c r="M308" s="65"/>
      <c r="N308" s="16"/>
      <c r="O308" s="16"/>
      <c r="P308" s="65"/>
      <c r="Q308" s="65"/>
      <c r="R308" s="16"/>
      <c r="S308" s="65"/>
      <c r="T308" s="65"/>
      <c r="U308" s="16"/>
      <c r="V308" s="16"/>
    </row>
    <row r="309" spans="1:22" ht="15.75" x14ac:dyDescent="0.25">
      <c r="A309" s="14"/>
      <c r="B309" s="135" t="s">
        <v>116</v>
      </c>
      <c r="C309" s="16"/>
      <c r="D309" s="148" t="s">
        <v>517</v>
      </c>
      <c r="E309" s="148"/>
      <c r="F309" s="132" t="s">
        <v>178</v>
      </c>
      <c r="G309" s="16"/>
      <c r="H309" s="148" t="s">
        <v>518</v>
      </c>
      <c r="I309" s="148"/>
      <c r="J309" s="132" t="s">
        <v>178</v>
      </c>
      <c r="K309" s="16"/>
      <c r="L309" s="148" t="s">
        <v>519</v>
      </c>
      <c r="M309" s="148"/>
      <c r="N309" s="132" t="s">
        <v>178</v>
      </c>
      <c r="O309" s="16"/>
      <c r="P309" s="149" t="s">
        <v>175</v>
      </c>
      <c r="Q309" s="149"/>
      <c r="R309" s="16"/>
      <c r="S309" s="148" t="s">
        <v>520</v>
      </c>
      <c r="T309" s="148"/>
      <c r="U309" s="132" t="s">
        <v>178</v>
      </c>
      <c r="V309" s="16"/>
    </row>
    <row r="310" spans="1:22" ht="15.75" x14ac:dyDescent="0.25">
      <c r="A310" s="14"/>
      <c r="B310" s="135" t="s">
        <v>117</v>
      </c>
      <c r="C310" s="16"/>
      <c r="D310" s="149" t="s">
        <v>175</v>
      </c>
      <c r="E310" s="149"/>
      <c r="F310" s="16"/>
      <c r="G310" s="16"/>
      <c r="H310" s="148" t="s">
        <v>521</v>
      </c>
      <c r="I310" s="148"/>
      <c r="J310" s="132" t="s">
        <v>178</v>
      </c>
      <c r="K310" s="16"/>
      <c r="L310" s="149" t="s">
        <v>175</v>
      </c>
      <c r="M310" s="149"/>
      <c r="N310" s="16"/>
      <c r="O310" s="16"/>
      <c r="P310" s="149" t="s">
        <v>175</v>
      </c>
      <c r="Q310" s="149"/>
      <c r="R310" s="16"/>
      <c r="S310" s="148" t="s">
        <v>521</v>
      </c>
      <c r="T310" s="148"/>
      <c r="U310" s="132" t="s">
        <v>178</v>
      </c>
      <c r="V310" s="16"/>
    </row>
    <row r="311" spans="1:22" ht="16.5" thickBot="1" x14ac:dyDescent="0.3">
      <c r="A311" s="14"/>
      <c r="B311" s="135" t="s">
        <v>118</v>
      </c>
      <c r="C311" s="16"/>
      <c r="D311" s="150" t="s">
        <v>175</v>
      </c>
      <c r="E311" s="150"/>
      <c r="F311" s="16"/>
      <c r="G311" s="16"/>
      <c r="H311" s="143">
        <v>344</v>
      </c>
      <c r="I311" s="143"/>
      <c r="J311" s="16"/>
      <c r="K311" s="16"/>
      <c r="L311" s="150" t="s">
        <v>175</v>
      </c>
      <c r="M311" s="150"/>
      <c r="N311" s="16"/>
      <c r="O311" s="16"/>
      <c r="P311" s="150" t="s">
        <v>175</v>
      </c>
      <c r="Q311" s="150"/>
      <c r="R311" s="16"/>
      <c r="S311" s="143">
        <v>344</v>
      </c>
      <c r="T311" s="143"/>
      <c r="U311" s="16"/>
      <c r="V311" s="16"/>
    </row>
    <row r="312" spans="1:22" ht="16.5" thickBot="1" x14ac:dyDescent="0.3">
      <c r="A312" s="14"/>
      <c r="B312" s="137" t="s">
        <v>119</v>
      </c>
      <c r="C312" s="16"/>
      <c r="D312" s="146" t="s">
        <v>517</v>
      </c>
      <c r="E312" s="146"/>
      <c r="F312" s="136" t="s">
        <v>178</v>
      </c>
      <c r="G312" s="16"/>
      <c r="H312" s="146" t="s">
        <v>522</v>
      </c>
      <c r="I312" s="146"/>
      <c r="J312" s="136" t="s">
        <v>178</v>
      </c>
      <c r="K312" s="16"/>
      <c r="L312" s="146" t="s">
        <v>519</v>
      </c>
      <c r="M312" s="146"/>
      <c r="N312" s="136" t="s">
        <v>178</v>
      </c>
      <c r="O312" s="16"/>
      <c r="P312" s="147" t="s">
        <v>175</v>
      </c>
      <c r="Q312" s="147"/>
      <c r="R312" s="16"/>
      <c r="S312" s="146" t="s">
        <v>523</v>
      </c>
      <c r="T312" s="146"/>
      <c r="U312" s="136" t="s">
        <v>178</v>
      </c>
      <c r="V312" s="16"/>
    </row>
    <row r="313" spans="1:22" ht="15.75" x14ac:dyDescent="0.25">
      <c r="A313" s="14"/>
      <c r="B313" s="130" t="s">
        <v>495</v>
      </c>
      <c r="C313" s="16"/>
      <c r="D313" s="65"/>
      <c r="E313" s="65"/>
      <c r="F313" s="40"/>
      <c r="G313" s="16"/>
      <c r="H313" s="65"/>
      <c r="I313" s="65"/>
      <c r="J313" s="40"/>
      <c r="K313" s="16"/>
      <c r="L313" s="65"/>
      <c r="M313" s="65"/>
      <c r="N313" s="40"/>
      <c r="O313" s="16"/>
      <c r="P313" s="65"/>
      <c r="Q313" s="65"/>
      <c r="R313" s="16"/>
      <c r="S313" s="65"/>
      <c r="T313" s="65"/>
      <c r="U313" s="40"/>
      <c r="V313" s="16"/>
    </row>
    <row r="314" spans="1:22" ht="15.75" x14ac:dyDescent="0.25">
      <c r="A314" s="14"/>
      <c r="B314" s="135" t="s">
        <v>121</v>
      </c>
      <c r="C314" s="16"/>
      <c r="D314" s="148" t="s">
        <v>524</v>
      </c>
      <c r="E314" s="148"/>
      <c r="F314" s="132" t="s">
        <v>178</v>
      </c>
      <c r="G314" s="16"/>
      <c r="H314" s="148" t="s">
        <v>525</v>
      </c>
      <c r="I314" s="148"/>
      <c r="J314" s="132" t="s">
        <v>178</v>
      </c>
      <c r="K314" s="16"/>
      <c r="L314" s="148" t="s">
        <v>526</v>
      </c>
      <c r="M314" s="148"/>
      <c r="N314" s="132" t="s">
        <v>178</v>
      </c>
      <c r="O314" s="16"/>
      <c r="P314" s="149" t="s">
        <v>175</v>
      </c>
      <c r="Q314" s="149"/>
      <c r="R314" s="16"/>
      <c r="S314" s="148" t="s">
        <v>527</v>
      </c>
      <c r="T314" s="148"/>
      <c r="U314" s="132" t="s">
        <v>178</v>
      </c>
      <c r="V314" s="16"/>
    </row>
    <row r="315" spans="1:22" ht="15.75" x14ac:dyDescent="0.25">
      <c r="A315" s="14"/>
      <c r="B315" s="135" t="s">
        <v>122</v>
      </c>
      <c r="C315" s="16"/>
      <c r="D315" s="149" t="s">
        <v>175</v>
      </c>
      <c r="E315" s="149"/>
      <c r="F315" s="16"/>
      <c r="G315" s="16"/>
      <c r="H315" s="149" t="s">
        <v>175</v>
      </c>
      <c r="I315" s="149"/>
      <c r="J315" s="16"/>
      <c r="K315" s="16"/>
      <c r="L315" s="149" t="s">
        <v>175</v>
      </c>
      <c r="M315" s="149"/>
      <c r="N315" s="16"/>
      <c r="O315" s="16"/>
      <c r="P315" s="149" t="s">
        <v>175</v>
      </c>
      <c r="Q315" s="149"/>
      <c r="R315" s="16"/>
      <c r="S315" s="149" t="s">
        <v>175</v>
      </c>
      <c r="T315" s="149"/>
      <c r="U315" s="16"/>
      <c r="V315" s="16"/>
    </row>
    <row r="316" spans="1:22" ht="15.75" x14ac:dyDescent="0.25">
      <c r="A316" s="14"/>
      <c r="B316" s="135" t="s">
        <v>528</v>
      </c>
      <c r="C316" s="16"/>
      <c r="D316" s="148" t="s">
        <v>529</v>
      </c>
      <c r="E316" s="148"/>
      <c r="F316" s="132" t="s">
        <v>178</v>
      </c>
      <c r="G316" s="16"/>
      <c r="H316" s="149" t="s">
        <v>175</v>
      </c>
      <c r="I316" s="149"/>
      <c r="J316" s="16"/>
      <c r="K316" s="16"/>
      <c r="L316" s="149" t="s">
        <v>175</v>
      </c>
      <c r="M316" s="149"/>
      <c r="N316" s="16"/>
      <c r="O316" s="16"/>
      <c r="P316" s="149" t="s">
        <v>175</v>
      </c>
      <c r="Q316" s="149"/>
      <c r="R316" s="16"/>
      <c r="S316" s="148" t="s">
        <v>529</v>
      </c>
      <c r="T316" s="148"/>
      <c r="U316" s="132" t="s">
        <v>178</v>
      </c>
      <c r="V316" s="16"/>
    </row>
    <row r="317" spans="1:22" ht="15.75" x14ac:dyDescent="0.25">
      <c r="A317" s="14"/>
      <c r="B317" s="135" t="s">
        <v>123</v>
      </c>
      <c r="C317" s="16"/>
      <c r="D317" s="149" t="s">
        <v>175</v>
      </c>
      <c r="E317" s="149"/>
      <c r="F317" s="16"/>
      <c r="G317" s="16"/>
      <c r="H317" s="148" t="s">
        <v>530</v>
      </c>
      <c r="I317" s="148"/>
      <c r="J317" s="132" t="s">
        <v>178</v>
      </c>
      <c r="K317" s="16"/>
      <c r="L317" s="149" t="s">
        <v>175</v>
      </c>
      <c r="M317" s="149"/>
      <c r="N317" s="16"/>
      <c r="O317" s="16"/>
      <c r="P317" s="149" t="s">
        <v>175</v>
      </c>
      <c r="Q317" s="149"/>
      <c r="R317" s="16"/>
      <c r="S317" s="148" t="s">
        <v>530</v>
      </c>
      <c r="T317" s="148"/>
      <c r="U317" s="132" t="s">
        <v>178</v>
      </c>
      <c r="V317" s="16"/>
    </row>
    <row r="318" spans="1:22" ht="16.5" thickBot="1" x14ac:dyDescent="0.3">
      <c r="A318" s="14"/>
      <c r="B318" s="135" t="s">
        <v>503</v>
      </c>
      <c r="C318" s="16"/>
      <c r="D318" s="144">
        <v>62646</v>
      </c>
      <c r="E318" s="144"/>
      <c r="F318" s="16"/>
      <c r="G318" s="16"/>
      <c r="H318" s="143" t="s">
        <v>531</v>
      </c>
      <c r="I318" s="143"/>
      <c r="J318" s="136" t="s">
        <v>178</v>
      </c>
      <c r="K318" s="16"/>
      <c r="L318" s="143" t="s">
        <v>532</v>
      </c>
      <c r="M318" s="143"/>
      <c r="N318" s="136" t="s">
        <v>178</v>
      </c>
      <c r="O318" s="16"/>
      <c r="P318" s="150" t="s">
        <v>175</v>
      </c>
      <c r="Q318" s="150"/>
      <c r="R318" s="16"/>
      <c r="S318" s="150" t="s">
        <v>175</v>
      </c>
      <c r="T318" s="150"/>
      <c r="U318" s="16"/>
      <c r="V318" s="16"/>
    </row>
    <row r="319" spans="1:22" ht="23.25" thickBot="1" x14ac:dyDescent="0.3">
      <c r="A319" s="14"/>
      <c r="B319" s="137" t="s">
        <v>533</v>
      </c>
      <c r="C319" s="16"/>
      <c r="D319" s="145">
        <v>51715</v>
      </c>
      <c r="E319" s="145"/>
      <c r="F319" s="16"/>
      <c r="G319" s="16"/>
      <c r="H319" s="146" t="s">
        <v>534</v>
      </c>
      <c r="I319" s="146"/>
      <c r="J319" s="138" t="s">
        <v>178</v>
      </c>
      <c r="K319" s="16"/>
      <c r="L319" s="146" t="s">
        <v>535</v>
      </c>
      <c r="M319" s="146"/>
      <c r="N319" s="138" t="s">
        <v>178</v>
      </c>
      <c r="O319" s="16"/>
      <c r="P319" s="147" t="s">
        <v>175</v>
      </c>
      <c r="Q319" s="147"/>
      <c r="R319" s="16"/>
      <c r="S319" s="146" t="s">
        <v>536</v>
      </c>
      <c r="T319" s="146"/>
      <c r="U319" s="136" t="s">
        <v>178</v>
      </c>
      <c r="V319" s="16"/>
    </row>
    <row r="320" spans="1:22" ht="23.25" thickBot="1" x14ac:dyDescent="0.3">
      <c r="A320" s="14"/>
      <c r="B320" s="135" t="s">
        <v>127</v>
      </c>
      <c r="C320" s="16"/>
      <c r="D320" s="147" t="s">
        <v>175</v>
      </c>
      <c r="E320" s="147"/>
      <c r="F320" s="16"/>
      <c r="G320" s="16"/>
      <c r="H320" s="147" t="s">
        <v>175</v>
      </c>
      <c r="I320" s="147"/>
      <c r="J320" s="40"/>
      <c r="K320" s="16"/>
      <c r="L320" s="146" t="s">
        <v>537</v>
      </c>
      <c r="M320" s="146"/>
      <c r="N320" s="138" t="s">
        <v>178</v>
      </c>
      <c r="O320" s="16"/>
      <c r="P320" s="147" t="s">
        <v>175</v>
      </c>
      <c r="Q320" s="147"/>
      <c r="R320" s="16"/>
      <c r="S320" s="146" t="s">
        <v>537</v>
      </c>
      <c r="T320" s="146"/>
      <c r="U320" s="138" t="s">
        <v>178</v>
      </c>
      <c r="V320" s="16"/>
    </row>
    <row r="321" spans="1:22" ht="15.75" x14ac:dyDescent="0.25">
      <c r="A321" s="14"/>
      <c r="B321" s="135" t="s">
        <v>510</v>
      </c>
      <c r="C321" s="16"/>
      <c r="D321" s="155">
        <v>4131</v>
      </c>
      <c r="E321" s="155"/>
      <c r="F321" s="16"/>
      <c r="G321" s="16"/>
      <c r="H321" s="153" t="s">
        <v>538</v>
      </c>
      <c r="I321" s="153"/>
      <c r="J321" s="132" t="s">
        <v>178</v>
      </c>
      <c r="K321" s="16"/>
      <c r="L321" s="153" t="s">
        <v>539</v>
      </c>
      <c r="M321" s="153"/>
      <c r="N321" s="154" t="s">
        <v>178</v>
      </c>
      <c r="O321" s="16"/>
      <c r="P321" s="152" t="s">
        <v>175</v>
      </c>
      <c r="Q321" s="152"/>
      <c r="R321" s="16"/>
      <c r="S321" s="155">
        <v>1056</v>
      </c>
      <c r="T321" s="155"/>
      <c r="U321" s="40"/>
      <c r="V321" s="16"/>
    </row>
    <row r="322" spans="1:22" ht="16.5" thickBot="1" x14ac:dyDescent="0.3">
      <c r="A322" s="14"/>
      <c r="B322" s="135" t="s">
        <v>129</v>
      </c>
      <c r="C322" s="16"/>
      <c r="D322" s="144">
        <v>42633</v>
      </c>
      <c r="E322" s="144"/>
      <c r="F322" s="16"/>
      <c r="G322" s="16"/>
      <c r="H322" s="144">
        <v>4795</v>
      </c>
      <c r="I322" s="144"/>
      <c r="J322" s="16"/>
      <c r="K322" s="16"/>
      <c r="L322" s="144">
        <v>2706</v>
      </c>
      <c r="M322" s="144"/>
      <c r="N322" s="16"/>
      <c r="O322" s="16"/>
      <c r="P322" s="150" t="s">
        <v>175</v>
      </c>
      <c r="Q322" s="150"/>
      <c r="R322" s="16"/>
      <c r="S322" s="144">
        <v>50134</v>
      </c>
      <c r="T322" s="144"/>
      <c r="U322" s="16"/>
      <c r="V322" s="16"/>
    </row>
    <row r="323" spans="1:22" ht="16.5" thickBot="1" x14ac:dyDescent="0.3">
      <c r="A323" s="14"/>
      <c r="B323" s="135" t="s">
        <v>130</v>
      </c>
      <c r="C323" s="16"/>
      <c r="D323" s="139" t="s">
        <v>153</v>
      </c>
      <c r="E323" s="140">
        <v>46764</v>
      </c>
      <c r="F323" s="16"/>
      <c r="G323" s="16"/>
      <c r="H323" s="139" t="s">
        <v>153</v>
      </c>
      <c r="I323" s="140">
        <v>3659</v>
      </c>
      <c r="J323" s="16"/>
      <c r="K323" s="16"/>
      <c r="L323" s="139" t="s">
        <v>153</v>
      </c>
      <c r="M323" s="141">
        <v>767</v>
      </c>
      <c r="N323" s="16"/>
      <c r="O323" s="16"/>
      <c r="P323" s="139" t="s">
        <v>153</v>
      </c>
      <c r="Q323" s="142" t="s">
        <v>175</v>
      </c>
      <c r="R323" s="16"/>
      <c r="S323" s="139" t="s">
        <v>153</v>
      </c>
      <c r="T323" s="140">
        <v>51190</v>
      </c>
      <c r="U323" s="16"/>
      <c r="V323" s="16"/>
    </row>
    <row r="324" spans="1:22" ht="16.5" thickTop="1" x14ac:dyDescent="0.25">
      <c r="A324" s="14"/>
      <c r="B324" s="47"/>
      <c r="C324" s="47"/>
      <c r="D324" s="47"/>
      <c r="E324" s="47"/>
      <c r="F324" s="47"/>
      <c r="G324" s="47"/>
      <c r="H324" s="47"/>
      <c r="I324" s="47"/>
      <c r="J324" s="47"/>
      <c r="K324" s="47"/>
      <c r="L324" s="47"/>
      <c r="M324" s="47"/>
      <c r="N324" s="47"/>
      <c r="O324" s="47"/>
      <c r="P324" s="47"/>
      <c r="Q324" s="47"/>
      <c r="R324" s="47"/>
      <c r="S324" s="47"/>
      <c r="T324" s="47"/>
      <c r="U324" s="47"/>
      <c r="V324" s="47"/>
    </row>
    <row r="325" spans="1:22" x14ac:dyDescent="0.25">
      <c r="A325" s="14"/>
      <c r="B325" s="26"/>
      <c r="C325" s="26"/>
      <c r="D325" s="26"/>
      <c r="E325" s="26"/>
      <c r="F325" s="26"/>
      <c r="G325" s="26"/>
      <c r="H325" s="26"/>
      <c r="I325" s="26"/>
      <c r="J325" s="26"/>
      <c r="K325" s="26"/>
      <c r="L325" s="26"/>
      <c r="M325" s="26"/>
      <c r="N325" s="26"/>
      <c r="O325" s="26"/>
      <c r="P325" s="26"/>
      <c r="Q325" s="26"/>
      <c r="R325" s="26"/>
      <c r="S325" s="26"/>
      <c r="T325" s="26"/>
      <c r="U325" s="26"/>
      <c r="V325" s="26"/>
    </row>
  </sheetData>
  <mergeCells count="1185">
    <mergeCell ref="B299:V299"/>
    <mergeCell ref="B324:V324"/>
    <mergeCell ref="B325:V325"/>
    <mergeCell ref="B293:V293"/>
    <mergeCell ref="B294:V294"/>
    <mergeCell ref="B295:V295"/>
    <mergeCell ref="B296:V296"/>
    <mergeCell ref="B297:V297"/>
    <mergeCell ref="B298:V298"/>
    <mergeCell ref="B262:V262"/>
    <mergeCell ref="B263:V263"/>
    <mergeCell ref="B264:V264"/>
    <mergeCell ref="B265:V265"/>
    <mergeCell ref="B266:V266"/>
    <mergeCell ref="B292:V292"/>
    <mergeCell ref="B228:V228"/>
    <mergeCell ref="B229:V229"/>
    <mergeCell ref="B230:V230"/>
    <mergeCell ref="B259:V259"/>
    <mergeCell ref="B260:V260"/>
    <mergeCell ref="B261:V261"/>
    <mergeCell ref="B222:V222"/>
    <mergeCell ref="B223:V223"/>
    <mergeCell ref="B224:V224"/>
    <mergeCell ref="B225:V225"/>
    <mergeCell ref="B226:V226"/>
    <mergeCell ref="B227:V227"/>
    <mergeCell ref="B188:V188"/>
    <mergeCell ref="B189:V189"/>
    <mergeCell ref="B190:V190"/>
    <mergeCell ref="B191:V191"/>
    <mergeCell ref="B192:V192"/>
    <mergeCell ref="B221:V221"/>
    <mergeCell ref="B155:V155"/>
    <mergeCell ref="B183:V183"/>
    <mergeCell ref="B184:V184"/>
    <mergeCell ref="B185:V185"/>
    <mergeCell ref="B186:V186"/>
    <mergeCell ref="B187:V187"/>
    <mergeCell ref="B149:V149"/>
    <mergeCell ref="B150:V150"/>
    <mergeCell ref="B151:V151"/>
    <mergeCell ref="B152:V152"/>
    <mergeCell ref="B153:V153"/>
    <mergeCell ref="B154:V154"/>
    <mergeCell ref="B117:V117"/>
    <mergeCell ref="B118:V118"/>
    <mergeCell ref="B119:V119"/>
    <mergeCell ref="B120:V120"/>
    <mergeCell ref="B121:V121"/>
    <mergeCell ref="B122:V122"/>
    <mergeCell ref="B67:V67"/>
    <mergeCell ref="B68:V68"/>
    <mergeCell ref="B69:V69"/>
    <mergeCell ref="B70:V70"/>
    <mergeCell ref="B115:V115"/>
    <mergeCell ref="B116:V116"/>
    <mergeCell ref="B16:V16"/>
    <mergeCell ref="B62:V62"/>
    <mergeCell ref="B63:V63"/>
    <mergeCell ref="B64:V64"/>
    <mergeCell ref="B65:V65"/>
    <mergeCell ref="B66:V66"/>
    <mergeCell ref="B10:V10"/>
    <mergeCell ref="B11:V11"/>
    <mergeCell ref="B12:V12"/>
    <mergeCell ref="B13:V13"/>
    <mergeCell ref="B14:V14"/>
    <mergeCell ref="B15:V15"/>
    <mergeCell ref="B4:V4"/>
    <mergeCell ref="B5:V5"/>
    <mergeCell ref="B6:V6"/>
    <mergeCell ref="B7:V7"/>
    <mergeCell ref="B8:V8"/>
    <mergeCell ref="B9:V9"/>
    <mergeCell ref="D322:E322"/>
    <mergeCell ref="H322:I322"/>
    <mergeCell ref="L322:M322"/>
    <mergeCell ref="P322:Q322"/>
    <mergeCell ref="S322:T322"/>
    <mergeCell ref="A1:A2"/>
    <mergeCell ref="B1:V1"/>
    <mergeCell ref="B2:V2"/>
    <mergeCell ref="B3:V3"/>
    <mergeCell ref="A4:A325"/>
    <mergeCell ref="D320:E320"/>
    <mergeCell ref="H320:I320"/>
    <mergeCell ref="L320:M320"/>
    <mergeCell ref="P320:Q320"/>
    <mergeCell ref="S320:T320"/>
    <mergeCell ref="D321:E321"/>
    <mergeCell ref="H321:I321"/>
    <mergeCell ref="L321:M321"/>
    <mergeCell ref="P321:Q321"/>
    <mergeCell ref="S321:T321"/>
    <mergeCell ref="D318:E318"/>
    <mergeCell ref="H318:I318"/>
    <mergeCell ref="L318:M318"/>
    <mergeCell ref="P318:Q318"/>
    <mergeCell ref="S318:T318"/>
    <mergeCell ref="D319:E319"/>
    <mergeCell ref="H319:I319"/>
    <mergeCell ref="L319:M319"/>
    <mergeCell ref="P319:Q319"/>
    <mergeCell ref="S319:T319"/>
    <mergeCell ref="D316:E316"/>
    <mergeCell ref="H316:I316"/>
    <mergeCell ref="L316:M316"/>
    <mergeCell ref="P316:Q316"/>
    <mergeCell ref="S316:T316"/>
    <mergeCell ref="D317:E317"/>
    <mergeCell ref="H317:I317"/>
    <mergeCell ref="L317:M317"/>
    <mergeCell ref="P317:Q317"/>
    <mergeCell ref="S317:T317"/>
    <mergeCell ref="D314:E314"/>
    <mergeCell ref="H314:I314"/>
    <mergeCell ref="L314:M314"/>
    <mergeCell ref="P314:Q314"/>
    <mergeCell ref="S314:T314"/>
    <mergeCell ref="D315:E315"/>
    <mergeCell ref="H315:I315"/>
    <mergeCell ref="L315:M315"/>
    <mergeCell ref="P315:Q315"/>
    <mergeCell ref="S315:T315"/>
    <mergeCell ref="D312:E312"/>
    <mergeCell ref="H312:I312"/>
    <mergeCell ref="L312:M312"/>
    <mergeCell ref="P312:Q312"/>
    <mergeCell ref="S312:T312"/>
    <mergeCell ref="D313:E313"/>
    <mergeCell ref="H313:I313"/>
    <mergeCell ref="L313:M313"/>
    <mergeCell ref="P313:Q313"/>
    <mergeCell ref="S313:T313"/>
    <mergeCell ref="D310:E310"/>
    <mergeCell ref="H310:I310"/>
    <mergeCell ref="L310:M310"/>
    <mergeCell ref="P310:Q310"/>
    <mergeCell ref="S310:T310"/>
    <mergeCell ref="D311:E311"/>
    <mergeCell ref="H311:I311"/>
    <mergeCell ref="L311:M311"/>
    <mergeCell ref="P311:Q311"/>
    <mergeCell ref="S311:T311"/>
    <mergeCell ref="D308:E308"/>
    <mergeCell ref="H308:I308"/>
    <mergeCell ref="L308:M308"/>
    <mergeCell ref="P308:Q308"/>
    <mergeCell ref="S308:T308"/>
    <mergeCell ref="D309:E309"/>
    <mergeCell ref="H309:I309"/>
    <mergeCell ref="L309:M309"/>
    <mergeCell ref="P309:Q309"/>
    <mergeCell ref="S309:T309"/>
    <mergeCell ref="D306:E306"/>
    <mergeCell ref="H306:I306"/>
    <mergeCell ref="L306:M306"/>
    <mergeCell ref="P306:Q306"/>
    <mergeCell ref="S306:T306"/>
    <mergeCell ref="D307:E307"/>
    <mergeCell ref="H307:I307"/>
    <mergeCell ref="L307:M307"/>
    <mergeCell ref="P307:Q307"/>
    <mergeCell ref="S307:T307"/>
    <mergeCell ref="D303:E303"/>
    <mergeCell ref="H303:I303"/>
    <mergeCell ref="L303:M303"/>
    <mergeCell ref="P303:Q303"/>
    <mergeCell ref="S303:T303"/>
    <mergeCell ref="D304:E304"/>
    <mergeCell ref="H304:I304"/>
    <mergeCell ref="L304:M304"/>
    <mergeCell ref="P304:Q304"/>
    <mergeCell ref="S304:T304"/>
    <mergeCell ref="D301:E301"/>
    <mergeCell ref="H301:I301"/>
    <mergeCell ref="L301:M301"/>
    <mergeCell ref="P301:Q301"/>
    <mergeCell ref="S301:T301"/>
    <mergeCell ref="D302:E302"/>
    <mergeCell ref="H302:I302"/>
    <mergeCell ref="L302:M302"/>
    <mergeCell ref="P302:Q302"/>
    <mergeCell ref="S302:T302"/>
    <mergeCell ref="D290:E290"/>
    <mergeCell ref="H290:I290"/>
    <mergeCell ref="L290:M290"/>
    <mergeCell ref="P290:Q290"/>
    <mergeCell ref="S290:T290"/>
    <mergeCell ref="D300:E300"/>
    <mergeCell ref="H300:I300"/>
    <mergeCell ref="L300:M300"/>
    <mergeCell ref="P300:Q300"/>
    <mergeCell ref="S300:T300"/>
    <mergeCell ref="D288:E288"/>
    <mergeCell ref="H288:I288"/>
    <mergeCell ref="L288:M288"/>
    <mergeCell ref="P288:Q288"/>
    <mergeCell ref="S288:T288"/>
    <mergeCell ref="D289:E289"/>
    <mergeCell ref="H289:I289"/>
    <mergeCell ref="L289:M289"/>
    <mergeCell ref="P289:Q289"/>
    <mergeCell ref="S289:T289"/>
    <mergeCell ref="D286:E286"/>
    <mergeCell ref="H286:I286"/>
    <mergeCell ref="L286:M286"/>
    <mergeCell ref="P286:Q286"/>
    <mergeCell ref="S286:T286"/>
    <mergeCell ref="D287:E287"/>
    <mergeCell ref="H287:I287"/>
    <mergeCell ref="L287:M287"/>
    <mergeCell ref="P287:Q287"/>
    <mergeCell ref="S287:T287"/>
    <mergeCell ref="D284:E284"/>
    <mergeCell ref="H284:I284"/>
    <mergeCell ref="L284:M284"/>
    <mergeCell ref="P284:Q284"/>
    <mergeCell ref="S284:T284"/>
    <mergeCell ref="D285:E285"/>
    <mergeCell ref="H285:I285"/>
    <mergeCell ref="L285:M285"/>
    <mergeCell ref="P285:Q285"/>
    <mergeCell ref="S285:T285"/>
    <mergeCell ref="D282:E282"/>
    <mergeCell ref="H282:I282"/>
    <mergeCell ref="L282:M282"/>
    <mergeCell ref="P282:Q282"/>
    <mergeCell ref="S282:T282"/>
    <mergeCell ref="D283:E283"/>
    <mergeCell ref="H283:I283"/>
    <mergeCell ref="L283:M283"/>
    <mergeCell ref="P283:Q283"/>
    <mergeCell ref="S283:T283"/>
    <mergeCell ref="D280:E280"/>
    <mergeCell ref="H280:I280"/>
    <mergeCell ref="L280:M280"/>
    <mergeCell ref="P280:Q280"/>
    <mergeCell ref="S280:T280"/>
    <mergeCell ref="D281:E281"/>
    <mergeCell ref="H281:I281"/>
    <mergeCell ref="L281:M281"/>
    <mergeCell ref="P281:Q281"/>
    <mergeCell ref="S281:T281"/>
    <mergeCell ref="D278:E278"/>
    <mergeCell ref="H278:I278"/>
    <mergeCell ref="L278:M278"/>
    <mergeCell ref="P278:Q278"/>
    <mergeCell ref="S278:T278"/>
    <mergeCell ref="D279:E279"/>
    <mergeCell ref="H279:I279"/>
    <mergeCell ref="L279:M279"/>
    <mergeCell ref="P279:Q279"/>
    <mergeCell ref="S279:T279"/>
    <mergeCell ref="D276:E276"/>
    <mergeCell ref="H276:I276"/>
    <mergeCell ref="L276:M276"/>
    <mergeCell ref="P276:Q276"/>
    <mergeCell ref="S276:T276"/>
    <mergeCell ref="D277:E277"/>
    <mergeCell ref="H277:I277"/>
    <mergeCell ref="L277:M277"/>
    <mergeCell ref="P277:Q277"/>
    <mergeCell ref="S277:T277"/>
    <mergeCell ref="D274:E274"/>
    <mergeCell ref="H274:I274"/>
    <mergeCell ref="L274:M274"/>
    <mergeCell ref="P274:Q274"/>
    <mergeCell ref="S274:T274"/>
    <mergeCell ref="D275:E275"/>
    <mergeCell ref="H275:I275"/>
    <mergeCell ref="L275:M275"/>
    <mergeCell ref="P275:Q275"/>
    <mergeCell ref="S275:T275"/>
    <mergeCell ref="D271:E271"/>
    <mergeCell ref="H271:I271"/>
    <mergeCell ref="L271:M271"/>
    <mergeCell ref="P271:Q271"/>
    <mergeCell ref="S271:T271"/>
    <mergeCell ref="D273:E273"/>
    <mergeCell ref="H273:I273"/>
    <mergeCell ref="L273:M273"/>
    <mergeCell ref="P273:Q273"/>
    <mergeCell ref="S273:T273"/>
    <mergeCell ref="D269:E269"/>
    <mergeCell ref="H269:I269"/>
    <mergeCell ref="L269:M269"/>
    <mergeCell ref="P269:Q269"/>
    <mergeCell ref="S269:T269"/>
    <mergeCell ref="D270:E270"/>
    <mergeCell ref="H270:I270"/>
    <mergeCell ref="L270:M270"/>
    <mergeCell ref="P270:Q270"/>
    <mergeCell ref="S270:T270"/>
    <mergeCell ref="D267:E267"/>
    <mergeCell ref="H267:I267"/>
    <mergeCell ref="L267:M267"/>
    <mergeCell ref="P267:Q267"/>
    <mergeCell ref="S267:T267"/>
    <mergeCell ref="D268:E268"/>
    <mergeCell ref="H268:I268"/>
    <mergeCell ref="L268:M268"/>
    <mergeCell ref="P268:Q268"/>
    <mergeCell ref="S268:T268"/>
    <mergeCell ref="D255:E255"/>
    <mergeCell ref="H255:I255"/>
    <mergeCell ref="L255:M255"/>
    <mergeCell ref="P255:Q255"/>
    <mergeCell ref="T255:U255"/>
    <mergeCell ref="D257:E257"/>
    <mergeCell ref="H257:I257"/>
    <mergeCell ref="L257:M257"/>
    <mergeCell ref="P257:Q257"/>
    <mergeCell ref="T257:U257"/>
    <mergeCell ref="D253:E253"/>
    <mergeCell ref="H253:I253"/>
    <mergeCell ref="L253:M253"/>
    <mergeCell ref="P253:Q253"/>
    <mergeCell ref="T253:U253"/>
    <mergeCell ref="D254:E254"/>
    <mergeCell ref="H254:I254"/>
    <mergeCell ref="L254:M254"/>
    <mergeCell ref="P254:Q254"/>
    <mergeCell ref="T254:U254"/>
    <mergeCell ref="D251:E251"/>
    <mergeCell ref="H251:I251"/>
    <mergeCell ref="L251:M251"/>
    <mergeCell ref="P251:Q251"/>
    <mergeCell ref="T251:U251"/>
    <mergeCell ref="D252:E252"/>
    <mergeCell ref="H252:I252"/>
    <mergeCell ref="L252:M252"/>
    <mergeCell ref="P252:Q252"/>
    <mergeCell ref="T252:U252"/>
    <mergeCell ref="D249:E249"/>
    <mergeCell ref="H249:I249"/>
    <mergeCell ref="L249:M249"/>
    <mergeCell ref="P249:Q249"/>
    <mergeCell ref="T249:U249"/>
    <mergeCell ref="D250:E250"/>
    <mergeCell ref="H250:I250"/>
    <mergeCell ref="L250:M250"/>
    <mergeCell ref="P250:Q250"/>
    <mergeCell ref="T250:U250"/>
    <mergeCell ref="D247:E247"/>
    <mergeCell ref="H247:I247"/>
    <mergeCell ref="L247:M247"/>
    <mergeCell ref="P247:Q247"/>
    <mergeCell ref="T247:U247"/>
    <mergeCell ref="D248:E248"/>
    <mergeCell ref="H248:I248"/>
    <mergeCell ref="L248:M248"/>
    <mergeCell ref="P248:Q248"/>
    <mergeCell ref="T248:U248"/>
    <mergeCell ref="D245:E245"/>
    <mergeCell ref="H245:I245"/>
    <mergeCell ref="L245:M245"/>
    <mergeCell ref="P245:Q245"/>
    <mergeCell ref="T245:U245"/>
    <mergeCell ref="D246:E246"/>
    <mergeCell ref="H246:I246"/>
    <mergeCell ref="L246:M246"/>
    <mergeCell ref="P246:Q246"/>
    <mergeCell ref="T246:U246"/>
    <mergeCell ref="D243:E243"/>
    <mergeCell ref="H243:I243"/>
    <mergeCell ref="L243:M243"/>
    <mergeCell ref="P243:Q243"/>
    <mergeCell ref="T243:U243"/>
    <mergeCell ref="D244:E244"/>
    <mergeCell ref="H244:I244"/>
    <mergeCell ref="L244:M244"/>
    <mergeCell ref="P244:Q244"/>
    <mergeCell ref="T244:U244"/>
    <mergeCell ref="D241:E241"/>
    <mergeCell ref="H241:I241"/>
    <mergeCell ref="L241:M241"/>
    <mergeCell ref="P241:Q241"/>
    <mergeCell ref="T241:U241"/>
    <mergeCell ref="D242:E242"/>
    <mergeCell ref="H242:I242"/>
    <mergeCell ref="L242:M242"/>
    <mergeCell ref="P242:Q242"/>
    <mergeCell ref="T242:U242"/>
    <mergeCell ref="D239:E239"/>
    <mergeCell ref="H239:I239"/>
    <mergeCell ref="L239:M239"/>
    <mergeCell ref="P239:Q239"/>
    <mergeCell ref="T239:U239"/>
    <mergeCell ref="D240:E240"/>
    <mergeCell ref="H240:I240"/>
    <mergeCell ref="L240:M240"/>
    <mergeCell ref="P240:Q240"/>
    <mergeCell ref="T240:U240"/>
    <mergeCell ref="D237:E237"/>
    <mergeCell ref="H237:I237"/>
    <mergeCell ref="L237:M237"/>
    <mergeCell ref="P237:Q237"/>
    <mergeCell ref="T237:U237"/>
    <mergeCell ref="D238:E238"/>
    <mergeCell ref="H238:I238"/>
    <mergeCell ref="L238:M238"/>
    <mergeCell ref="P238:Q238"/>
    <mergeCell ref="T238:U238"/>
    <mergeCell ref="D234:E234"/>
    <mergeCell ref="H234:I234"/>
    <mergeCell ref="L234:M234"/>
    <mergeCell ref="P234:Q234"/>
    <mergeCell ref="T234:U234"/>
    <mergeCell ref="D236:E236"/>
    <mergeCell ref="H236:I236"/>
    <mergeCell ref="L236:M236"/>
    <mergeCell ref="P236:Q236"/>
    <mergeCell ref="T236:U236"/>
    <mergeCell ref="D232:E232"/>
    <mergeCell ref="H232:I232"/>
    <mergeCell ref="L232:M232"/>
    <mergeCell ref="P232:Q232"/>
    <mergeCell ref="T232:U232"/>
    <mergeCell ref="D233:E233"/>
    <mergeCell ref="H233:I233"/>
    <mergeCell ref="L233:M233"/>
    <mergeCell ref="P233:Q233"/>
    <mergeCell ref="T233:U233"/>
    <mergeCell ref="D219:E219"/>
    <mergeCell ref="H219:I219"/>
    <mergeCell ref="L219:M219"/>
    <mergeCell ref="P219:Q219"/>
    <mergeCell ref="T219:U219"/>
    <mergeCell ref="D231:E231"/>
    <mergeCell ref="H231:I231"/>
    <mergeCell ref="L231:M231"/>
    <mergeCell ref="P231:Q231"/>
    <mergeCell ref="T231:U231"/>
    <mergeCell ref="D216:E216"/>
    <mergeCell ref="H216:I216"/>
    <mergeCell ref="L216:M216"/>
    <mergeCell ref="P216:Q216"/>
    <mergeCell ref="T216:U216"/>
    <mergeCell ref="D217:E217"/>
    <mergeCell ref="H217:I217"/>
    <mergeCell ref="L217:M217"/>
    <mergeCell ref="P217:Q217"/>
    <mergeCell ref="T217:U217"/>
    <mergeCell ref="D214:E214"/>
    <mergeCell ref="H214:I214"/>
    <mergeCell ref="L214:M214"/>
    <mergeCell ref="P214:Q214"/>
    <mergeCell ref="T214:U214"/>
    <mergeCell ref="D215:E215"/>
    <mergeCell ref="H215:I215"/>
    <mergeCell ref="L215:M215"/>
    <mergeCell ref="P215:Q215"/>
    <mergeCell ref="T215:U215"/>
    <mergeCell ref="D212:E212"/>
    <mergeCell ref="H212:I212"/>
    <mergeCell ref="L212:M212"/>
    <mergeCell ref="P212:Q212"/>
    <mergeCell ref="T212:U212"/>
    <mergeCell ref="D213:E213"/>
    <mergeCell ref="H213:I213"/>
    <mergeCell ref="L213:M213"/>
    <mergeCell ref="P213:Q213"/>
    <mergeCell ref="T213:U213"/>
    <mergeCell ref="D210:E210"/>
    <mergeCell ref="H210:I210"/>
    <mergeCell ref="L210:M210"/>
    <mergeCell ref="P210:Q210"/>
    <mergeCell ref="T210:U210"/>
    <mergeCell ref="D211:E211"/>
    <mergeCell ref="H211:I211"/>
    <mergeCell ref="L211:M211"/>
    <mergeCell ref="P211:Q211"/>
    <mergeCell ref="T211:U211"/>
    <mergeCell ref="D208:E208"/>
    <mergeCell ref="H208:I208"/>
    <mergeCell ref="L208:M208"/>
    <mergeCell ref="P208:Q208"/>
    <mergeCell ref="T208:U208"/>
    <mergeCell ref="D209:E209"/>
    <mergeCell ref="H209:I209"/>
    <mergeCell ref="L209:M209"/>
    <mergeCell ref="P209:Q209"/>
    <mergeCell ref="T209:U209"/>
    <mergeCell ref="D206:E206"/>
    <mergeCell ref="H206:I206"/>
    <mergeCell ref="L206:M206"/>
    <mergeCell ref="P206:Q206"/>
    <mergeCell ref="T206:U206"/>
    <mergeCell ref="D207:E207"/>
    <mergeCell ref="H207:I207"/>
    <mergeCell ref="L207:M207"/>
    <mergeCell ref="P207:Q207"/>
    <mergeCell ref="T207:U207"/>
    <mergeCell ref="D204:E204"/>
    <mergeCell ref="H204:I204"/>
    <mergeCell ref="L204:M204"/>
    <mergeCell ref="P204:Q204"/>
    <mergeCell ref="T204:U204"/>
    <mergeCell ref="D205:E205"/>
    <mergeCell ref="H205:I205"/>
    <mergeCell ref="L205:M205"/>
    <mergeCell ref="P205:Q205"/>
    <mergeCell ref="T205:U205"/>
    <mergeCell ref="D202:E202"/>
    <mergeCell ref="H202:I202"/>
    <mergeCell ref="L202:M202"/>
    <mergeCell ref="P202:Q202"/>
    <mergeCell ref="T202:U202"/>
    <mergeCell ref="D203:E203"/>
    <mergeCell ref="H203:I203"/>
    <mergeCell ref="L203:M203"/>
    <mergeCell ref="P203:Q203"/>
    <mergeCell ref="T203:U203"/>
    <mergeCell ref="D200:E200"/>
    <mergeCell ref="H200:I200"/>
    <mergeCell ref="L200:M200"/>
    <mergeCell ref="P200:Q200"/>
    <mergeCell ref="T200:U200"/>
    <mergeCell ref="D201:E201"/>
    <mergeCell ref="H201:I201"/>
    <mergeCell ref="L201:M201"/>
    <mergeCell ref="P201:Q201"/>
    <mergeCell ref="T201:U201"/>
    <mergeCell ref="D198:E198"/>
    <mergeCell ref="H198:I198"/>
    <mergeCell ref="L198:M198"/>
    <mergeCell ref="P198:Q198"/>
    <mergeCell ref="T198:U198"/>
    <mergeCell ref="D199:E199"/>
    <mergeCell ref="H199:I199"/>
    <mergeCell ref="L199:M199"/>
    <mergeCell ref="P199:Q199"/>
    <mergeCell ref="T199:U199"/>
    <mergeCell ref="D195:E195"/>
    <mergeCell ref="H195:I195"/>
    <mergeCell ref="L195:M195"/>
    <mergeCell ref="P195:Q195"/>
    <mergeCell ref="T195:U195"/>
    <mergeCell ref="D196:E196"/>
    <mergeCell ref="H196:I196"/>
    <mergeCell ref="L196:M196"/>
    <mergeCell ref="P196:Q196"/>
    <mergeCell ref="T196:U196"/>
    <mergeCell ref="D193:E193"/>
    <mergeCell ref="H193:I193"/>
    <mergeCell ref="L193:M193"/>
    <mergeCell ref="P193:Q193"/>
    <mergeCell ref="T193:U193"/>
    <mergeCell ref="D194:E194"/>
    <mergeCell ref="H194:I194"/>
    <mergeCell ref="L194:M194"/>
    <mergeCell ref="P194:Q194"/>
    <mergeCell ref="T194:U194"/>
    <mergeCell ref="D179:E179"/>
    <mergeCell ref="H179:I179"/>
    <mergeCell ref="K179:L179"/>
    <mergeCell ref="O179:P179"/>
    <mergeCell ref="S179:T179"/>
    <mergeCell ref="D181:E181"/>
    <mergeCell ref="H181:I181"/>
    <mergeCell ref="K181:L181"/>
    <mergeCell ref="O181:P181"/>
    <mergeCell ref="S181:T181"/>
    <mergeCell ref="D177:E177"/>
    <mergeCell ref="H177:I177"/>
    <mergeCell ref="K177:L177"/>
    <mergeCell ref="O177:P177"/>
    <mergeCell ref="S177:T177"/>
    <mergeCell ref="D178:E178"/>
    <mergeCell ref="H178:I178"/>
    <mergeCell ref="K178:L178"/>
    <mergeCell ref="O178:P178"/>
    <mergeCell ref="S178:T178"/>
    <mergeCell ref="D175:E175"/>
    <mergeCell ref="H175:I175"/>
    <mergeCell ref="K175:L175"/>
    <mergeCell ref="O175:P175"/>
    <mergeCell ref="S175:T175"/>
    <mergeCell ref="D176:E176"/>
    <mergeCell ref="H176:I176"/>
    <mergeCell ref="K176:L176"/>
    <mergeCell ref="O176:P176"/>
    <mergeCell ref="S176:T176"/>
    <mergeCell ref="D173:E173"/>
    <mergeCell ref="H173:I173"/>
    <mergeCell ref="K173:L173"/>
    <mergeCell ref="O173:P173"/>
    <mergeCell ref="S173:T173"/>
    <mergeCell ref="D174:E174"/>
    <mergeCell ref="H174:I174"/>
    <mergeCell ref="K174:L174"/>
    <mergeCell ref="O174:P174"/>
    <mergeCell ref="S174:T174"/>
    <mergeCell ref="D171:E171"/>
    <mergeCell ref="H171:I171"/>
    <mergeCell ref="K171:L171"/>
    <mergeCell ref="O171:P171"/>
    <mergeCell ref="S171:T171"/>
    <mergeCell ref="D172:E172"/>
    <mergeCell ref="H172:I172"/>
    <mergeCell ref="K172:L172"/>
    <mergeCell ref="O172:P172"/>
    <mergeCell ref="S172:T172"/>
    <mergeCell ref="D169:E169"/>
    <mergeCell ref="H169:I169"/>
    <mergeCell ref="K169:L169"/>
    <mergeCell ref="O169:P169"/>
    <mergeCell ref="S169:T169"/>
    <mergeCell ref="D170:E170"/>
    <mergeCell ref="H170:I170"/>
    <mergeCell ref="K170:L170"/>
    <mergeCell ref="O170:P170"/>
    <mergeCell ref="S170:T170"/>
    <mergeCell ref="D167:E167"/>
    <mergeCell ref="H167:I167"/>
    <mergeCell ref="K167:L167"/>
    <mergeCell ref="O167:P167"/>
    <mergeCell ref="S167:T167"/>
    <mergeCell ref="D168:E168"/>
    <mergeCell ref="H168:I168"/>
    <mergeCell ref="K168:L168"/>
    <mergeCell ref="O168:P168"/>
    <mergeCell ref="S168:T168"/>
    <mergeCell ref="D165:E165"/>
    <mergeCell ref="H165:I165"/>
    <mergeCell ref="K165:L165"/>
    <mergeCell ref="O165:P165"/>
    <mergeCell ref="S165:T165"/>
    <mergeCell ref="D166:E166"/>
    <mergeCell ref="H166:I166"/>
    <mergeCell ref="K166:L166"/>
    <mergeCell ref="O166:P166"/>
    <mergeCell ref="S166:T166"/>
    <mergeCell ref="D163:E163"/>
    <mergeCell ref="H163:I163"/>
    <mergeCell ref="K163:L163"/>
    <mergeCell ref="O163:P163"/>
    <mergeCell ref="S163:T163"/>
    <mergeCell ref="D164:E164"/>
    <mergeCell ref="H164:I164"/>
    <mergeCell ref="K164:L164"/>
    <mergeCell ref="O164:P164"/>
    <mergeCell ref="S164:T164"/>
    <mergeCell ref="D160:E160"/>
    <mergeCell ref="H160:I160"/>
    <mergeCell ref="K160:L160"/>
    <mergeCell ref="O160:P160"/>
    <mergeCell ref="S160:T160"/>
    <mergeCell ref="D162:E162"/>
    <mergeCell ref="H162:I162"/>
    <mergeCell ref="K162:L162"/>
    <mergeCell ref="O162:P162"/>
    <mergeCell ref="S162:T162"/>
    <mergeCell ref="D158:E158"/>
    <mergeCell ref="H158:I158"/>
    <mergeCell ref="K158:L158"/>
    <mergeCell ref="O158:P158"/>
    <mergeCell ref="S158:T158"/>
    <mergeCell ref="D159:E159"/>
    <mergeCell ref="H159:I159"/>
    <mergeCell ref="K159:L159"/>
    <mergeCell ref="O159:P159"/>
    <mergeCell ref="S159:T159"/>
    <mergeCell ref="D147:E147"/>
    <mergeCell ref="H147:I147"/>
    <mergeCell ref="K147:L147"/>
    <mergeCell ref="O147:P147"/>
    <mergeCell ref="S147:T147"/>
    <mergeCell ref="D157:E157"/>
    <mergeCell ref="H157:I157"/>
    <mergeCell ref="K157:L157"/>
    <mergeCell ref="O157:P157"/>
    <mergeCell ref="S157:T157"/>
    <mergeCell ref="D144:E144"/>
    <mergeCell ref="H144:I144"/>
    <mergeCell ref="K144:L144"/>
    <mergeCell ref="O144:P144"/>
    <mergeCell ref="S144:T144"/>
    <mergeCell ref="D145:E145"/>
    <mergeCell ref="H145:I145"/>
    <mergeCell ref="K145:L145"/>
    <mergeCell ref="O145:P145"/>
    <mergeCell ref="S145:T145"/>
    <mergeCell ref="D142:E142"/>
    <mergeCell ref="H142:I142"/>
    <mergeCell ref="K142:L142"/>
    <mergeCell ref="O142:P142"/>
    <mergeCell ref="S142:T142"/>
    <mergeCell ref="D143:E143"/>
    <mergeCell ref="H143:I143"/>
    <mergeCell ref="K143:L143"/>
    <mergeCell ref="O143:P143"/>
    <mergeCell ref="S143:T143"/>
    <mergeCell ref="D140:E140"/>
    <mergeCell ref="H140:I140"/>
    <mergeCell ref="K140:L140"/>
    <mergeCell ref="O140:P140"/>
    <mergeCell ref="S140:T140"/>
    <mergeCell ref="D141:E141"/>
    <mergeCell ref="H141:I141"/>
    <mergeCell ref="K141:L141"/>
    <mergeCell ref="O141:P141"/>
    <mergeCell ref="S141:T141"/>
    <mergeCell ref="D138:E138"/>
    <mergeCell ref="H138:I138"/>
    <mergeCell ref="K138:L138"/>
    <mergeCell ref="O138:P138"/>
    <mergeCell ref="S138:T138"/>
    <mergeCell ref="D139:E139"/>
    <mergeCell ref="H139:I139"/>
    <mergeCell ref="K139:L139"/>
    <mergeCell ref="O139:P139"/>
    <mergeCell ref="S139:T139"/>
    <mergeCell ref="D136:E136"/>
    <mergeCell ref="H136:I136"/>
    <mergeCell ref="K136:L136"/>
    <mergeCell ref="O136:P136"/>
    <mergeCell ref="S136:T136"/>
    <mergeCell ref="D137:E137"/>
    <mergeCell ref="H137:I137"/>
    <mergeCell ref="K137:L137"/>
    <mergeCell ref="O137:P137"/>
    <mergeCell ref="S137:T137"/>
    <mergeCell ref="D134:E134"/>
    <mergeCell ref="H134:I134"/>
    <mergeCell ref="K134:L134"/>
    <mergeCell ref="O134:P134"/>
    <mergeCell ref="S134:T134"/>
    <mergeCell ref="D135:E135"/>
    <mergeCell ref="H135:I135"/>
    <mergeCell ref="K135:L135"/>
    <mergeCell ref="O135:P135"/>
    <mergeCell ref="S135:T135"/>
    <mergeCell ref="D132:E132"/>
    <mergeCell ref="H132:I132"/>
    <mergeCell ref="K132:L132"/>
    <mergeCell ref="O132:P132"/>
    <mergeCell ref="S132:T132"/>
    <mergeCell ref="D133:E133"/>
    <mergeCell ref="H133:I133"/>
    <mergeCell ref="K133:L133"/>
    <mergeCell ref="O133:P133"/>
    <mergeCell ref="S133:T133"/>
    <mergeCell ref="D130:E130"/>
    <mergeCell ref="H130:I130"/>
    <mergeCell ref="K130:L130"/>
    <mergeCell ref="O130:P130"/>
    <mergeCell ref="S130:T130"/>
    <mergeCell ref="D131:E131"/>
    <mergeCell ref="H131:I131"/>
    <mergeCell ref="K131:L131"/>
    <mergeCell ref="O131:P131"/>
    <mergeCell ref="S131:T131"/>
    <mergeCell ref="D128:E128"/>
    <mergeCell ref="H128:I128"/>
    <mergeCell ref="K128:L128"/>
    <mergeCell ref="O128:P128"/>
    <mergeCell ref="S128:T128"/>
    <mergeCell ref="D129:E129"/>
    <mergeCell ref="H129:I129"/>
    <mergeCell ref="K129:L129"/>
    <mergeCell ref="O129:P129"/>
    <mergeCell ref="S129:T129"/>
    <mergeCell ref="D125:E125"/>
    <mergeCell ref="H125:I125"/>
    <mergeCell ref="K125:L125"/>
    <mergeCell ref="O125:P125"/>
    <mergeCell ref="S125:T125"/>
    <mergeCell ref="D126:E126"/>
    <mergeCell ref="H126:I126"/>
    <mergeCell ref="K126:L126"/>
    <mergeCell ref="O126:P126"/>
    <mergeCell ref="S126:T126"/>
    <mergeCell ref="D113:E113"/>
    <mergeCell ref="H113:I113"/>
    <mergeCell ref="L113:M113"/>
    <mergeCell ref="P113:Q113"/>
    <mergeCell ref="T113:U113"/>
    <mergeCell ref="D124:E124"/>
    <mergeCell ref="H124:I124"/>
    <mergeCell ref="K124:L124"/>
    <mergeCell ref="O124:P124"/>
    <mergeCell ref="S124:T124"/>
    <mergeCell ref="D111:E111"/>
    <mergeCell ref="H111:I111"/>
    <mergeCell ref="L111:M111"/>
    <mergeCell ref="P111:Q111"/>
    <mergeCell ref="T111:U111"/>
    <mergeCell ref="D112:E112"/>
    <mergeCell ref="H112:I112"/>
    <mergeCell ref="L112:M112"/>
    <mergeCell ref="P112:Q112"/>
    <mergeCell ref="T112:U112"/>
    <mergeCell ref="D109:E109"/>
    <mergeCell ref="H109:I109"/>
    <mergeCell ref="L109:M109"/>
    <mergeCell ref="P109:Q109"/>
    <mergeCell ref="T109:U109"/>
    <mergeCell ref="D110:E110"/>
    <mergeCell ref="H110:I110"/>
    <mergeCell ref="L110:M110"/>
    <mergeCell ref="P110:Q110"/>
    <mergeCell ref="T110:U110"/>
    <mergeCell ref="D107:E107"/>
    <mergeCell ref="H107:I107"/>
    <mergeCell ref="L107:M107"/>
    <mergeCell ref="P107:Q107"/>
    <mergeCell ref="T107:U107"/>
    <mergeCell ref="D108:E108"/>
    <mergeCell ref="H108:I108"/>
    <mergeCell ref="L108:M108"/>
    <mergeCell ref="P108:Q108"/>
    <mergeCell ref="T108:U108"/>
    <mergeCell ref="D105:E105"/>
    <mergeCell ref="H105:I105"/>
    <mergeCell ref="L105:M105"/>
    <mergeCell ref="P105:Q105"/>
    <mergeCell ref="T105:U105"/>
    <mergeCell ref="D106:E106"/>
    <mergeCell ref="H106:I106"/>
    <mergeCell ref="L106:M106"/>
    <mergeCell ref="P106:Q106"/>
    <mergeCell ref="T106:U106"/>
    <mergeCell ref="D103:E103"/>
    <mergeCell ref="H103:I103"/>
    <mergeCell ref="L103:M103"/>
    <mergeCell ref="P103:Q103"/>
    <mergeCell ref="T103:U103"/>
    <mergeCell ref="D104:E104"/>
    <mergeCell ref="H104:I104"/>
    <mergeCell ref="L104:M104"/>
    <mergeCell ref="P104:Q104"/>
    <mergeCell ref="T104:U104"/>
    <mergeCell ref="D101:E101"/>
    <mergeCell ref="H101:I101"/>
    <mergeCell ref="L101:M101"/>
    <mergeCell ref="P101:Q101"/>
    <mergeCell ref="T101:U101"/>
    <mergeCell ref="D102:E102"/>
    <mergeCell ref="H102:I102"/>
    <mergeCell ref="L102:M102"/>
    <mergeCell ref="P102:Q102"/>
    <mergeCell ref="T102:U102"/>
    <mergeCell ref="D99:E99"/>
    <mergeCell ref="H99:I99"/>
    <mergeCell ref="L99:M99"/>
    <mergeCell ref="P99:Q99"/>
    <mergeCell ref="T99:U99"/>
    <mergeCell ref="D100:E100"/>
    <mergeCell ref="H100:I100"/>
    <mergeCell ref="L100:M100"/>
    <mergeCell ref="P100:Q100"/>
    <mergeCell ref="T100:U100"/>
    <mergeCell ref="D97:E97"/>
    <mergeCell ref="H97:I97"/>
    <mergeCell ref="L97:M97"/>
    <mergeCell ref="P97:Q97"/>
    <mergeCell ref="T97:U97"/>
    <mergeCell ref="D98:E98"/>
    <mergeCell ref="H98:I98"/>
    <mergeCell ref="L98:M98"/>
    <mergeCell ref="P98:Q98"/>
    <mergeCell ref="T98:U98"/>
    <mergeCell ref="D95:E95"/>
    <mergeCell ref="H95:I95"/>
    <mergeCell ref="L95:M95"/>
    <mergeCell ref="P95:Q95"/>
    <mergeCell ref="T95:U95"/>
    <mergeCell ref="D96:E96"/>
    <mergeCell ref="H96:I96"/>
    <mergeCell ref="L96:M96"/>
    <mergeCell ref="P96:Q96"/>
    <mergeCell ref="T96:U96"/>
    <mergeCell ref="D92:E92"/>
    <mergeCell ref="H92:I92"/>
    <mergeCell ref="L92:M92"/>
    <mergeCell ref="P92:Q92"/>
    <mergeCell ref="T92:U92"/>
    <mergeCell ref="D93:E93"/>
    <mergeCell ref="H93:I93"/>
    <mergeCell ref="L93:M93"/>
    <mergeCell ref="P93:Q93"/>
    <mergeCell ref="T93:U93"/>
    <mergeCell ref="D89:E89"/>
    <mergeCell ref="H89:I89"/>
    <mergeCell ref="L89:M89"/>
    <mergeCell ref="P89:Q89"/>
    <mergeCell ref="T89:U89"/>
    <mergeCell ref="D91:E91"/>
    <mergeCell ref="H91:I91"/>
    <mergeCell ref="L91:M91"/>
    <mergeCell ref="P91:Q91"/>
    <mergeCell ref="T91:U91"/>
    <mergeCell ref="D87:E87"/>
    <mergeCell ref="H87:I87"/>
    <mergeCell ref="L87:M87"/>
    <mergeCell ref="P87:Q87"/>
    <mergeCell ref="T87:U87"/>
    <mergeCell ref="D88:E88"/>
    <mergeCell ref="H88:I88"/>
    <mergeCell ref="L88:M88"/>
    <mergeCell ref="P88:Q88"/>
    <mergeCell ref="T88:U88"/>
    <mergeCell ref="D85:E85"/>
    <mergeCell ref="H85:I85"/>
    <mergeCell ref="L85:M85"/>
    <mergeCell ref="P85:Q85"/>
    <mergeCell ref="T85:U85"/>
    <mergeCell ref="D86:E86"/>
    <mergeCell ref="H86:I86"/>
    <mergeCell ref="L86:M86"/>
    <mergeCell ref="P86:Q86"/>
    <mergeCell ref="T86:U86"/>
    <mergeCell ref="D83:E83"/>
    <mergeCell ref="H83:I83"/>
    <mergeCell ref="L83:M83"/>
    <mergeCell ref="P83:Q83"/>
    <mergeCell ref="T83:U83"/>
    <mergeCell ref="D84:E84"/>
    <mergeCell ref="H84:I84"/>
    <mergeCell ref="L84:M84"/>
    <mergeCell ref="P84:Q84"/>
    <mergeCell ref="T84:U84"/>
    <mergeCell ref="D81:E81"/>
    <mergeCell ref="H81:I81"/>
    <mergeCell ref="L81:M81"/>
    <mergeCell ref="P81:Q81"/>
    <mergeCell ref="T81:U81"/>
    <mergeCell ref="D82:E82"/>
    <mergeCell ref="H82:I82"/>
    <mergeCell ref="L82:M82"/>
    <mergeCell ref="P82:Q82"/>
    <mergeCell ref="T82:U82"/>
    <mergeCell ref="D79:E79"/>
    <mergeCell ref="H79:I79"/>
    <mergeCell ref="L79:M79"/>
    <mergeCell ref="P79:Q79"/>
    <mergeCell ref="T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74:E74"/>
    <mergeCell ref="H74:I74"/>
    <mergeCell ref="L74:M74"/>
    <mergeCell ref="P74:Q74"/>
    <mergeCell ref="T74:U74"/>
    <mergeCell ref="D76:E76"/>
    <mergeCell ref="H76:I76"/>
    <mergeCell ref="L76:M76"/>
    <mergeCell ref="P76:Q76"/>
    <mergeCell ref="T76:U76"/>
    <mergeCell ref="D72:E72"/>
    <mergeCell ref="H72:I72"/>
    <mergeCell ref="L72:M72"/>
    <mergeCell ref="P72:Q72"/>
    <mergeCell ref="T72:U72"/>
    <mergeCell ref="D73:E73"/>
    <mergeCell ref="H73:I73"/>
    <mergeCell ref="L73:M73"/>
    <mergeCell ref="P73:Q73"/>
    <mergeCell ref="T73:U73"/>
    <mergeCell ref="D60:E60"/>
    <mergeCell ref="H60:I60"/>
    <mergeCell ref="L60:M60"/>
    <mergeCell ref="P60:Q60"/>
    <mergeCell ref="T60:U60"/>
    <mergeCell ref="D71:E71"/>
    <mergeCell ref="H71:I71"/>
    <mergeCell ref="L71:M71"/>
    <mergeCell ref="P71:Q71"/>
    <mergeCell ref="T71:U71"/>
    <mergeCell ref="D58:E58"/>
    <mergeCell ref="H58:I58"/>
    <mergeCell ref="L58:M58"/>
    <mergeCell ref="P58:Q58"/>
    <mergeCell ref="T58:U58"/>
    <mergeCell ref="D59:E59"/>
    <mergeCell ref="H59:I59"/>
    <mergeCell ref="L59:M59"/>
    <mergeCell ref="P59:Q59"/>
    <mergeCell ref="T59:U59"/>
    <mergeCell ref="D56:E56"/>
    <mergeCell ref="H56:I56"/>
    <mergeCell ref="L56:M56"/>
    <mergeCell ref="P56:Q56"/>
    <mergeCell ref="T56:U56"/>
    <mergeCell ref="D57:E57"/>
    <mergeCell ref="H57:I57"/>
    <mergeCell ref="L57:M57"/>
    <mergeCell ref="P57:Q57"/>
    <mergeCell ref="T57:U57"/>
    <mergeCell ref="D54:E54"/>
    <mergeCell ref="H54:I54"/>
    <mergeCell ref="L54:M54"/>
    <mergeCell ref="P54:Q54"/>
    <mergeCell ref="T54:U54"/>
    <mergeCell ref="D55:E55"/>
    <mergeCell ref="H55:I55"/>
    <mergeCell ref="L55:M55"/>
    <mergeCell ref="P55:Q55"/>
    <mergeCell ref="T55:U55"/>
    <mergeCell ref="D52:E52"/>
    <mergeCell ref="H52:I52"/>
    <mergeCell ref="L52:M52"/>
    <mergeCell ref="P52:Q52"/>
    <mergeCell ref="T52:U52"/>
    <mergeCell ref="D53:E53"/>
    <mergeCell ref="H53:I53"/>
    <mergeCell ref="L53:M53"/>
    <mergeCell ref="P53:Q53"/>
    <mergeCell ref="T53:U53"/>
    <mergeCell ref="D50:E50"/>
    <mergeCell ref="H50:I50"/>
    <mergeCell ref="L50:M50"/>
    <mergeCell ref="P50:Q50"/>
    <mergeCell ref="T50:U50"/>
    <mergeCell ref="D51:E51"/>
    <mergeCell ref="H51:I51"/>
    <mergeCell ref="L51:M51"/>
    <mergeCell ref="P51:Q51"/>
    <mergeCell ref="T51:U51"/>
    <mergeCell ref="D48:E48"/>
    <mergeCell ref="H48:I48"/>
    <mergeCell ref="L48:M48"/>
    <mergeCell ref="P48:Q48"/>
    <mergeCell ref="T48:U48"/>
    <mergeCell ref="D49:E49"/>
    <mergeCell ref="H49:I49"/>
    <mergeCell ref="L49:M49"/>
    <mergeCell ref="P49:Q49"/>
    <mergeCell ref="T49:U49"/>
    <mergeCell ref="D46:E46"/>
    <mergeCell ref="H46:I46"/>
    <mergeCell ref="L46:M46"/>
    <mergeCell ref="P46:Q46"/>
    <mergeCell ref="T46:U46"/>
    <mergeCell ref="D47:E47"/>
    <mergeCell ref="H47:I47"/>
    <mergeCell ref="L47:M47"/>
    <mergeCell ref="P47:Q47"/>
    <mergeCell ref="T47:U47"/>
    <mergeCell ref="D44:E44"/>
    <mergeCell ref="H44:I44"/>
    <mergeCell ref="L44:M44"/>
    <mergeCell ref="P44:Q44"/>
    <mergeCell ref="T44:U44"/>
    <mergeCell ref="D45:E45"/>
    <mergeCell ref="H45:I45"/>
    <mergeCell ref="L45:M45"/>
    <mergeCell ref="P45:Q45"/>
    <mergeCell ref="T45:U45"/>
    <mergeCell ref="D42:E42"/>
    <mergeCell ref="H42:I42"/>
    <mergeCell ref="L42:M42"/>
    <mergeCell ref="P42:Q42"/>
    <mergeCell ref="T42:U42"/>
    <mergeCell ref="D43:E43"/>
    <mergeCell ref="H43:I43"/>
    <mergeCell ref="L43:M43"/>
    <mergeCell ref="P43:Q43"/>
    <mergeCell ref="T43:U43"/>
    <mergeCell ref="D39:E39"/>
    <mergeCell ref="H39:I39"/>
    <mergeCell ref="L39:M39"/>
    <mergeCell ref="P39:Q39"/>
    <mergeCell ref="T39:U39"/>
    <mergeCell ref="D41:E41"/>
    <mergeCell ref="H41:I41"/>
    <mergeCell ref="L41:M41"/>
    <mergeCell ref="P41:Q41"/>
    <mergeCell ref="T41:U41"/>
    <mergeCell ref="D37:E37"/>
    <mergeCell ref="H37:I37"/>
    <mergeCell ref="L37:M37"/>
    <mergeCell ref="P37:Q37"/>
    <mergeCell ref="T37:U37"/>
    <mergeCell ref="D38:E38"/>
    <mergeCell ref="H38:I38"/>
    <mergeCell ref="L38:M38"/>
    <mergeCell ref="P38:Q38"/>
    <mergeCell ref="T38:U38"/>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19:E19"/>
    <mergeCell ref="H19:I19"/>
    <mergeCell ref="L19:M19"/>
    <mergeCell ref="P19:Q19"/>
    <mergeCell ref="T19:U19"/>
    <mergeCell ref="D20:E20"/>
    <mergeCell ref="H20:I20"/>
    <mergeCell ref="L20:M20"/>
    <mergeCell ref="P20:Q20"/>
    <mergeCell ref="T20:U20"/>
    <mergeCell ref="D17:E17"/>
    <mergeCell ref="H17:I17"/>
    <mergeCell ref="L17:M17"/>
    <mergeCell ref="P17:Q17"/>
    <mergeCell ref="T17:U17"/>
    <mergeCell ref="D18:E18"/>
    <mergeCell ref="H18:I18"/>
    <mergeCell ref="L18:M18"/>
    <mergeCell ref="P18:Q18"/>
    <mergeCell ref="T18:U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40</v>
      </c>
      <c r="B1" s="1" t="s">
        <v>69</v>
      </c>
    </row>
    <row r="2" spans="1:2" x14ac:dyDescent="0.25">
      <c r="A2" s="7"/>
      <c r="B2" s="1" t="s">
        <v>2</v>
      </c>
    </row>
    <row r="3" spans="1:2" x14ac:dyDescent="0.25">
      <c r="A3" s="3" t="s">
        <v>136</v>
      </c>
      <c r="B3" s="4" t="s">
        <v>4</v>
      </c>
    </row>
    <row r="4" spans="1:2" x14ac:dyDescent="0.25">
      <c r="A4" s="14" t="s">
        <v>142</v>
      </c>
      <c r="B4" s="4" t="s">
        <v>4</v>
      </c>
    </row>
    <row r="5" spans="1:2" x14ac:dyDescent="0.25">
      <c r="A5" s="14"/>
      <c r="B5" s="11" t="s">
        <v>142</v>
      </c>
    </row>
    <row r="6" spans="1:2" x14ac:dyDescent="0.25">
      <c r="A6" s="14"/>
      <c r="B6" s="10"/>
    </row>
    <row r="7" spans="1:2" ht="319.5" x14ac:dyDescent="0.25">
      <c r="A7" s="14"/>
      <c r="B7" s="10" t="s">
        <v>143</v>
      </c>
    </row>
    <row r="8" spans="1:2" x14ac:dyDescent="0.25">
      <c r="A8" s="14"/>
      <c r="B8" s="13"/>
    </row>
    <row r="9" spans="1:2" x14ac:dyDescent="0.25">
      <c r="A9" s="14" t="s">
        <v>144</v>
      </c>
      <c r="B9" s="4" t="s">
        <v>4</v>
      </c>
    </row>
    <row r="10" spans="1:2" x14ac:dyDescent="0.25">
      <c r="A10" s="14"/>
      <c r="B10" s="11" t="s">
        <v>144</v>
      </c>
    </row>
    <row r="11" spans="1:2" x14ac:dyDescent="0.25">
      <c r="A11" s="14"/>
      <c r="B11" s="10"/>
    </row>
    <row r="12" spans="1:2" ht="141" x14ac:dyDescent="0.25">
      <c r="A12" s="14"/>
      <c r="B12" s="10" t="s">
        <v>145</v>
      </c>
    </row>
    <row r="13" spans="1:2" x14ac:dyDescent="0.25">
      <c r="A13" s="14"/>
      <c r="B13" s="13"/>
    </row>
    <row r="14" spans="1:2" x14ac:dyDescent="0.25">
      <c r="A14" s="14" t="s">
        <v>146</v>
      </c>
      <c r="B14" s="4" t="s">
        <v>4</v>
      </c>
    </row>
    <row r="15" spans="1:2" x14ac:dyDescent="0.25">
      <c r="A15" s="14"/>
      <c r="B15" s="11" t="s">
        <v>146</v>
      </c>
    </row>
    <row r="16" spans="1:2" x14ac:dyDescent="0.25">
      <c r="A16" s="14"/>
      <c r="B16" s="10"/>
    </row>
    <row r="17" spans="1:2" ht="192" x14ac:dyDescent="0.25">
      <c r="A17" s="14"/>
      <c r="B17" s="10" t="s">
        <v>147</v>
      </c>
    </row>
    <row r="18" spans="1:2" x14ac:dyDescent="0.25">
      <c r="A18" s="14"/>
      <c r="B18" s="13"/>
    </row>
  </sheetData>
  <mergeCells count="4">
    <mergeCell ref="A1:A2"/>
    <mergeCell ref="A4:A8"/>
    <mergeCell ref="A9:A13"/>
    <mergeCell ref="A1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9.28515625" customWidth="1"/>
    <col min="6" max="6" width="13.85546875" customWidth="1"/>
  </cols>
  <sheetData>
    <row r="1" spans="1:6" ht="15" customHeight="1" x14ac:dyDescent="0.25">
      <c r="A1" s="7" t="s">
        <v>541</v>
      </c>
      <c r="B1" s="7" t="s">
        <v>69</v>
      </c>
      <c r="C1" s="7"/>
      <c r="D1" s="7"/>
      <c r="E1" s="7"/>
      <c r="F1" s="7"/>
    </row>
    <row r="2" spans="1:6" ht="15" customHeight="1" x14ac:dyDescent="0.25">
      <c r="A2" s="7"/>
      <c r="B2" s="7" t="s">
        <v>2</v>
      </c>
      <c r="C2" s="7"/>
      <c r="D2" s="7"/>
      <c r="E2" s="7"/>
      <c r="F2" s="7"/>
    </row>
    <row r="3" spans="1:6" ht="15" customHeight="1" x14ac:dyDescent="0.25">
      <c r="A3" s="3" t="s">
        <v>148</v>
      </c>
      <c r="B3" s="23" t="s">
        <v>4</v>
      </c>
      <c r="C3" s="23"/>
      <c r="D3" s="23"/>
      <c r="E3" s="23"/>
      <c r="F3" s="23"/>
    </row>
    <row r="4" spans="1:6" ht="15" customHeight="1" x14ac:dyDescent="0.25">
      <c r="A4" s="14" t="s">
        <v>542</v>
      </c>
      <c r="B4" s="23" t="s">
        <v>4</v>
      </c>
      <c r="C4" s="23"/>
      <c r="D4" s="23"/>
      <c r="E4" s="23"/>
      <c r="F4" s="23"/>
    </row>
    <row r="5" spans="1:6" x14ac:dyDescent="0.25">
      <c r="A5" s="14"/>
      <c r="B5" s="25"/>
      <c r="C5" s="25"/>
      <c r="D5" s="25"/>
      <c r="E5" s="25"/>
      <c r="F5" s="25"/>
    </row>
    <row r="6" spans="1:6" ht="25.5" customHeight="1" x14ac:dyDescent="0.25">
      <c r="A6" s="14"/>
      <c r="B6" s="25" t="s">
        <v>543</v>
      </c>
      <c r="C6" s="25"/>
      <c r="D6" s="25"/>
      <c r="E6" s="25"/>
      <c r="F6" s="25"/>
    </row>
    <row r="7" spans="1:6" ht="15.75" x14ac:dyDescent="0.25">
      <c r="A7" s="14"/>
      <c r="B7" s="15" t="s">
        <v>152</v>
      </c>
      <c r="C7" s="16"/>
      <c r="D7" s="10" t="s">
        <v>153</v>
      </c>
      <c r="E7" s="17" t="s">
        <v>154</v>
      </c>
      <c r="F7" s="16"/>
    </row>
    <row r="8" spans="1:6" ht="15.75" x14ac:dyDescent="0.25">
      <c r="A8" s="14"/>
      <c r="B8" s="15" t="s">
        <v>155</v>
      </c>
      <c r="C8" s="16"/>
      <c r="D8" s="22" t="s">
        <v>156</v>
      </c>
      <c r="E8" s="22"/>
      <c r="F8" s="16"/>
    </row>
    <row r="9" spans="1:6" ht="15.75" x14ac:dyDescent="0.25">
      <c r="A9" s="14"/>
      <c r="B9" s="15" t="s">
        <v>157</v>
      </c>
      <c r="C9" s="16"/>
      <c r="D9" s="22" t="s">
        <v>158</v>
      </c>
      <c r="E9" s="22"/>
      <c r="F9" s="16"/>
    </row>
    <row r="10" spans="1:6" ht="16.5" thickBot="1" x14ac:dyDescent="0.3">
      <c r="A10" s="14"/>
      <c r="B10" s="15" t="s">
        <v>39</v>
      </c>
      <c r="C10" s="16"/>
      <c r="D10" s="16"/>
      <c r="E10" s="18" t="s">
        <v>159</v>
      </c>
      <c r="F10" s="16"/>
    </row>
    <row r="11" spans="1:6" ht="16.5" thickBot="1" x14ac:dyDescent="0.3">
      <c r="A11" s="14"/>
      <c r="B11" s="19" t="s">
        <v>160</v>
      </c>
      <c r="C11" s="16"/>
      <c r="D11" s="20" t="s">
        <v>153</v>
      </c>
      <c r="E11" s="21" t="s">
        <v>161</v>
      </c>
      <c r="F11" s="16"/>
    </row>
    <row r="12" spans="1:6" ht="15.75" thickTop="1" x14ac:dyDescent="0.25">
      <c r="A12" s="14"/>
      <c r="B12" s="25"/>
      <c r="C12" s="25"/>
      <c r="D12" s="25"/>
      <c r="E12" s="25"/>
      <c r="F12" s="25"/>
    </row>
    <row r="13" spans="1:6" x14ac:dyDescent="0.25">
      <c r="A13" s="14"/>
      <c r="B13" s="26"/>
      <c r="C13" s="26"/>
      <c r="D13" s="26"/>
      <c r="E13" s="26"/>
      <c r="F13" s="26"/>
    </row>
  </sheetData>
  <mergeCells count="12">
    <mergeCell ref="B12:F12"/>
    <mergeCell ref="B13:F13"/>
    <mergeCell ref="D8:E8"/>
    <mergeCell ref="D9:E9"/>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25891</v>
      </c>
      <c r="C4" s="8">
        <v>29997</v>
      </c>
      <c r="D4" s="8">
        <v>51190</v>
      </c>
      <c r="E4" s="8">
        <v>50134</v>
      </c>
    </row>
    <row r="5" spans="1:5" ht="45" x14ac:dyDescent="0.25">
      <c r="A5" s="2" t="s">
        <v>32</v>
      </c>
      <c r="B5" s="6">
        <v>260952</v>
      </c>
      <c r="C5" s="6">
        <v>241873</v>
      </c>
      <c r="D5" s="4" t="s">
        <v>4</v>
      </c>
      <c r="E5" s="4" t="s">
        <v>4</v>
      </c>
    </row>
    <row r="6" spans="1:5" x14ac:dyDescent="0.25">
      <c r="A6" s="2" t="s">
        <v>33</v>
      </c>
      <c r="B6" s="4">
        <v>807</v>
      </c>
      <c r="C6" s="4" t="s">
        <v>4</v>
      </c>
      <c r="D6" s="4" t="s">
        <v>4</v>
      </c>
      <c r="E6" s="4" t="s">
        <v>4</v>
      </c>
    </row>
    <row r="7" spans="1:5" x14ac:dyDescent="0.25">
      <c r="A7" s="2" t="s">
        <v>34</v>
      </c>
      <c r="B7" s="6">
        <v>29076</v>
      </c>
      <c r="C7" s="6">
        <v>19811</v>
      </c>
      <c r="D7" s="4" t="s">
        <v>4</v>
      </c>
      <c r="E7" s="4" t="s">
        <v>4</v>
      </c>
    </row>
    <row r="8" spans="1:5" x14ac:dyDescent="0.25">
      <c r="A8" s="2" t="s">
        <v>35</v>
      </c>
      <c r="B8" s="6">
        <v>4128</v>
      </c>
      <c r="C8" s="6">
        <v>6852</v>
      </c>
      <c r="D8" s="4" t="s">
        <v>4</v>
      </c>
      <c r="E8" s="4" t="s">
        <v>4</v>
      </c>
    </row>
    <row r="9" spans="1:5" ht="30" x14ac:dyDescent="0.25">
      <c r="A9" s="2" t="s">
        <v>36</v>
      </c>
      <c r="B9" s="6">
        <v>22187</v>
      </c>
      <c r="C9" s="6">
        <v>19578</v>
      </c>
      <c r="D9" s="4" t="s">
        <v>4</v>
      </c>
      <c r="E9" s="4" t="s">
        <v>4</v>
      </c>
    </row>
    <row r="10" spans="1:5" x14ac:dyDescent="0.25">
      <c r="A10" s="2" t="s">
        <v>37</v>
      </c>
      <c r="B10" s="6">
        <v>343041</v>
      </c>
      <c r="C10" s="6">
        <v>318111</v>
      </c>
      <c r="D10" s="4" t="s">
        <v>4</v>
      </c>
      <c r="E10" s="4" t="s">
        <v>4</v>
      </c>
    </row>
    <row r="11" spans="1:5" x14ac:dyDescent="0.25">
      <c r="A11" s="2" t="s">
        <v>38</v>
      </c>
      <c r="B11" s="6">
        <v>104618</v>
      </c>
      <c r="C11" s="6">
        <v>101021</v>
      </c>
      <c r="D11" s="4" t="s">
        <v>4</v>
      </c>
      <c r="E11" s="4" t="s">
        <v>4</v>
      </c>
    </row>
    <row r="12" spans="1:5" x14ac:dyDescent="0.25">
      <c r="A12" s="2" t="s">
        <v>39</v>
      </c>
      <c r="B12" s="6">
        <v>313416</v>
      </c>
      <c r="C12" s="6">
        <v>308350</v>
      </c>
      <c r="D12" s="4" t="s">
        <v>4</v>
      </c>
      <c r="E12" s="4" t="s">
        <v>4</v>
      </c>
    </row>
    <row r="13" spans="1:5" x14ac:dyDescent="0.25">
      <c r="A13" s="2" t="s">
        <v>40</v>
      </c>
      <c r="B13" s="6">
        <v>336267</v>
      </c>
      <c r="C13" s="6">
        <v>333613</v>
      </c>
      <c r="D13" s="4" t="s">
        <v>4</v>
      </c>
      <c r="E13" s="4" t="s">
        <v>4</v>
      </c>
    </row>
    <row r="14" spans="1:5" x14ac:dyDescent="0.25">
      <c r="A14" s="2" t="s">
        <v>41</v>
      </c>
      <c r="B14" s="6">
        <v>25536</v>
      </c>
      <c r="C14" s="6">
        <v>25182</v>
      </c>
      <c r="D14" s="4" t="s">
        <v>4</v>
      </c>
      <c r="E14" s="4" t="s">
        <v>4</v>
      </c>
    </row>
    <row r="15" spans="1:5" x14ac:dyDescent="0.25">
      <c r="A15" s="2" t="s">
        <v>42</v>
      </c>
      <c r="B15" s="6">
        <v>1122878</v>
      </c>
      <c r="C15" s="6">
        <v>1086277</v>
      </c>
      <c r="D15" s="6">
        <v>1081800</v>
      </c>
      <c r="E15" s="4" t="s">
        <v>4</v>
      </c>
    </row>
    <row r="16" spans="1:5" x14ac:dyDescent="0.25">
      <c r="A16" s="3" t="s">
        <v>43</v>
      </c>
      <c r="B16" s="4" t="s">
        <v>4</v>
      </c>
      <c r="C16" s="4" t="s">
        <v>4</v>
      </c>
      <c r="D16" s="4" t="s">
        <v>4</v>
      </c>
      <c r="E16" s="4" t="s">
        <v>4</v>
      </c>
    </row>
    <row r="17" spans="1:5" x14ac:dyDescent="0.25">
      <c r="A17" s="2" t="s">
        <v>44</v>
      </c>
      <c r="B17" s="6">
        <v>39305</v>
      </c>
      <c r="C17" s="6">
        <v>34089</v>
      </c>
      <c r="D17" s="4" t="s">
        <v>4</v>
      </c>
      <c r="E17" s="4" t="s">
        <v>4</v>
      </c>
    </row>
    <row r="18" spans="1:5" x14ac:dyDescent="0.25">
      <c r="A18" s="2" t="s">
        <v>45</v>
      </c>
      <c r="B18" s="6">
        <v>141328</v>
      </c>
      <c r="C18" s="6">
        <v>120803</v>
      </c>
      <c r="D18" s="4" t="s">
        <v>4</v>
      </c>
      <c r="E18" s="4" t="s">
        <v>4</v>
      </c>
    </row>
    <row r="19" spans="1:5" x14ac:dyDescent="0.25">
      <c r="A19" s="2" t="s">
        <v>46</v>
      </c>
      <c r="B19" s="6">
        <v>11109</v>
      </c>
      <c r="C19" s="6">
        <v>14291</v>
      </c>
      <c r="D19" s="4" t="s">
        <v>4</v>
      </c>
      <c r="E19" s="4" t="s">
        <v>4</v>
      </c>
    </row>
    <row r="20" spans="1:5" x14ac:dyDescent="0.25">
      <c r="A20" s="2" t="s">
        <v>47</v>
      </c>
      <c r="B20" s="6">
        <v>6594</v>
      </c>
      <c r="C20" s="6">
        <v>6516</v>
      </c>
      <c r="D20" s="4" t="s">
        <v>4</v>
      </c>
      <c r="E20" s="4" t="s">
        <v>4</v>
      </c>
    </row>
    <row r="21" spans="1:5" x14ac:dyDescent="0.25">
      <c r="A21" s="2" t="s">
        <v>34</v>
      </c>
      <c r="B21" s="6">
        <v>5447</v>
      </c>
      <c r="C21" s="4" t="s">
        <v>4</v>
      </c>
      <c r="D21" s="4" t="s">
        <v>4</v>
      </c>
      <c r="E21" s="4" t="s">
        <v>4</v>
      </c>
    </row>
    <row r="22" spans="1:5" x14ac:dyDescent="0.25">
      <c r="A22" s="2" t="s">
        <v>48</v>
      </c>
      <c r="B22" s="6">
        <v>203783</v>
      </c>
      <c r="C22" s="6">
        <v>175699</v>
      </c>
      <c r="D22" s="4" t="s">
        <v>4</v>
      </c>
      <c r="E22" s="4" t="s">
        <v>4</v>
      </c>
    </row>
    <row r="23" spans="1:5" x14ac:dyDescent="0.25">
      <c r="A23" s="2" t="s">
        <v>49</v>
      </c>
      <c r="B23" s="6">
        <v>43897</v>
      </c>
      <c r="C23" s="6">
        <v>39143</v>
      </c>
      <c r="D23" s="4" t="s">
        <v>4</v>
      </c>
      <c r="E23" s="4" t="s">
        <v>4</v>
      </c>
    </row>
    <row r="24" spans="1:5" x14ac:dyDescent="0.25">
      <c r="A24" s="2" t="s">
        <v>50</v>
      </c>
      <c r="B24" s="6">
        <v>446872</v>
      </c>
      <c r="C24" s="6">
        <v>345506</v>
      </c>
      <c r="D24" s="4" t="s">
        <v>4</v>
      </c>
      <c r="E24" s="4" t="s">
        <v>4</v>
      </c>
    </row>
    <row r="25" spans="1:5" x14ac:dyDescent="0.25">
      <c r="A25" s="2" t="s">
        <v>47</v>
      </c>
      <c r="B25" s="6">
        <v>14671</v>
      </c>
      <c r="C25" s="6">
        <v>13724</v>
      </c>
      <c r="D25" s="4" t="s">
        <v>4</v>
      </c>
      <c r="E25" s="4" t="s">
        <v>4</v>
      </c>
    </row>
    <row r="26" spans="1:5" x14ac:dyDescent="0.25">
      <c r="A26" s="2" t="s">
        <v>34</v>
      </c>
      <c r="B26" s="6">
        <v>121291</v>
      </c>
      <c r="C26" s="6">
        <v>116084</v>
      </c>
      <c r="D26" s="4" t="s">
        <v>4</v>
      </c>
      <c r="E26" s="4" t="s">
        <v>4</v>
      </c>
    </row>
    <row r="27" spans="1:5" x14ac:dyDescent="0.25">
      <c r="A27" s="2" t="s">
        <v>51</v>
      </c>
      <c r="B27" s="6">
        <v>830514</v>
      </c>
      <c r="C27" s="6">
        <v>690156</v>
      </c>
      <c r="D27" s="4" t="s">
        <v>4</v>
      </c>
      <c r="E27" s="4" t="s">
        <v>4</v>
      </c>
    </row>
    <row r="28" spans="1:5" x14ac:dyDescent="0.25">
      <c r="A28" s="3" t="s">
        <v>52</v>
      </c>
      <c r="B28" s="4" t="s">
        <v>4</v>
      </c>
      <c r="C28" s="4" t="s">
        <v>4</v>
      </c>
      <c r="D28" s="4" t="s">
        <v>4</v>
      </c>
      <c r="E28" s="4" t="s">
        <v>4</v>
      </c>
    </row>
    <row r="29" spans="1:5" ht="60" x14ac:dyDescent="0.25">
      <c r="A29" s="2" t="s">
        <v>53</v>
      </c>
      <c r="B29" s="4" t="s">
        <v>54</v>
      </c>
      <c r="C29" s="4" t="s">
        <v>54</v>
      </c>
      <c r="D29" s="4" t="s">
        <v>4</v>
      </c>
      <c r="E29" s="4" t="s">
        <v>4</v>
      </c>
    </row>
    <row r="30" spans="1:5" x14ac:dyDescent="0.25">
      <c r="A30" s="2" t="s">
        <v>55</v>
      </c>
      <c r="B30" s="6">
        <v>248563</v>
      </c>
      <c r="C30" s="6">
        <v>247053</v>
      </c>
      <c r="D30" s="4" t="s">
        <v>4</v>
      </c>
      <c r="E30" s="4" t="s">
        <v>4</v>
      </c>
    </row>
    <row r="31" spans="1:5" x14ac:dyDescent="0.25">
      <c r="A31" s="2" t="s">
        <v>56</v>
      </c>
      <c r="B31" s="6">
        <v>44642</v>
      </c>
      <c r="C31" s="6">
        <v>149617</v>
      </c>
      <c r="D31" s="4" t="s">
        <v>4</v>
      </c>
      <c r="E31" s="4" t="s">
        <v>4</v>
      </c>
    </row>
    <row r="32" spans="1:5" ht="30" x14ac:dyDescent="0.25">
      <c r="A32" s="2" t="s">
        <v>57</v>
      </c>
      <c r="B32" s="4">
        <v>-841</v>
      </c>
      <c r="C32" s="4">
        <v>-549</v>
      </c>
      <c r="D32" s="4" t="s">
        <v>4</v>
      </c>
      <c r="E32" s="4" t="s">
        <v>4</v>
      </c>
    </row>
    <row r="33" spans="1:5" x14ac:dyDescent="0.25">
      <c r="A33" s="2" t="s">
        <v>58</v>
      </c>
      <c r="B33" s="6">
        <v>292364</v>
      </c>
      <c r="C33" s="6">
        <v>396121</v>
      </c>
      <c r="D33" s="4" t="s">
        <v>4</v>
      </c>
      <c r="E33" s="4" t="s">
        <v>4</v>
      </c>
    </row>
    <row r="34" spans="1:5" ht="30" x14ac:dyDescent="0.25">
      <c r="A34" s="2" t="s">
        <v>59</v>
      </c>
      <c r="B34" s="8">
        <v>1122878</v>
      </c>
      <c r="C34" s="8">
        <v>1086277</v>
      </c>
      <c r="D34" s="4" t="s">
        <v>4</v>
      </c>
      <c r="E3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0.28515625" bestFit="1" customWidth="1"/>
    <col min="2" max="2" width="30.7109375" bestFit="1" customWidth="1"/>
    <col min="3" max="3" width="2.42578125" bestFit="1" customWidth="1"/>
    <col min="4" max="4" width="1.85546875" bestFit="1" customWidth="1"/>
    <col min="5" max="5" width="36.5703125" bestFit="1" customWidth="1"/>
    <col min="6" max="6" width="1.5703125" bestFit="1" customWidth="1"/>
    <col min="8" max="8" width="1.85546875" customWidth="1"/>
    <col min="9" max="9" width="6.140625" customWidth="1"/>
    <col min="11" max="11" width="2" customWidth="1"/>
    <col min="12" max="12" width="6.140625" customWidth="1"/>
    <col min="14" max="14" width="1.85546875" customWidth="1"/>
    <col min="15" max="15" width="6.140625" customWidth="1"/>
    <col min="17" max="17" width="2" customWidth="1"/>
    <col min="18" max="18" width="5.5703125" customWidth="1"/>
    <col min="20" max="20" width="1.85546875" bestFit="1" customWidth="1"/>
    <col min="21" max="21" width="6.5703125" bestFit="1" customWidth="1"/>
    <col min="22" max="22" width="1.5703125" bestFit="1" customWidth="1"/>
  </cols>
  <sheetData>
    <row r="1" spans="1:22" ht="15" customHeight="1" x14ac:dyDescent="0.25">
      <c r="A1" s="7" t="s">
        <v>544</v>
      </c>
      <c r="B1" s="7" t="s">
        <v>69</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14" t="s">
        <v>545</v>
      </c>
      <c r="B4" s="23" t="s">
        <v>4</v>
      </c>
      <c r="C4" s="23"/>
      <c r="D4" s="23"/>
      <c r="E4" s="23"/>
      <c r="F4" s="23"/>
      <c r="G4" s="23"/>
      <c r="H4" s="23"/>
      <c r="I4" s="23"/>
      <c r="J4" s="23"/>
      <c r="K4" s="23"/>
      <c r="L4" s="23"/>
      <c r="M4" s="23"/>
      <c r="N4" s="23"/>
      <c r="O4" s="23"/>
      <c r="P4" s="23"/>
      <c r="Q4" s="23"/>
      <c r="R4" s="23"/>
      <c r="S4" s="23"/>
      <c r="T4" s="23"/>
      <c r="U4" s="23"/>
      <c r="V4" s="23"/>
    </row>
    <row r="5" spans="1:22"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25" t="s">
        <v>546</v>
      </c>
      <c r="C6" s="25"/>
      <c r="D6" s="25"/>
      <c r="E6" s="25"/>
      <c r="F6" s="25"/>
      <c r="G6" s="25"/>
      <c r="H6" s="25"/>
      <c r="I6" s="25"/>
      <c r="J6" s="25"/>
      <c r="K6" s="25"/>
      <c r="L6" s="25"/>
      <c r="M6" s="25"/>
      <c r="N6" s="25"/>
      <c r="O6" s="25"/>
      <c r="P6" s="25"/>
      <c r="Q6" s="25"/>
      <c r="R6" s="25"/>
      <c r="S6" s="25"/>
      <c r="T6" s="25"/>
      <c r="U6" s="25"/>
      <c r="V6" s="25"/>
    </row>
    <row r="7" spans="1:22" ht="15.75" x14ac:dyDescent="0.25">
      <c r="A7" s="14"/>
      <c r="B7" s="27"/>
      <c r="C7" s="28"/>
      <c r="D7" s="41"/>
      <c r="E7" s="41"/>
      <c r="F7" s="41"/>
      <c r="G7" s="41"/>
      <c r="H7" s="41"/>
      <c r="I7" s="41"/>
      <c r="J7" s="28"/>
      <c r="K7" s="42" t="s">
        <v>165</v>
      </c>
      <c r="L7" s="42"/>
      <c r="M7" s="28"/>
      <c r="N7" s="41"/>
      <c r="O7" s="41"/>
      <c r="P7" s="28"/>
      <c r="Q7" s="41"/>
      <c r="R7" s="41"/>
      <c r="S7" s="28"/>
      <c r="T7" s="41"/>
      <c r="U7" s="41"/>
      <c r="V7" s="16"/>
    </row>
    <row r="8" spans="1:22" ht="15.75" x14ac:dyDescent="0.25">
      <c r="A8" s="14"/>
      <c r="B8" s="29"/>
      <c r="C8" s="28"/>
      <c r="D8" s="43" t="s">
        <v>166</v>
      </c>
      <c r="E8" s="43"/>
      <c r="F8" s="41"/>
      <c r="G8" s="41"/>
      <c r="H8" s="42" t="s">
        <v>167</v>
      </c>
      <c r="I8" s="42"/>
      <c r="J8" s="28"/>
      <c r="K8" s="42" t="s">
        <v>168</v>
      </c>
      <c r="L8" s="42"/>
      <c r="M8" s="28"/>
      <c r="N8" s="42" t="s">
        <v>169</v>
      </c>
      <c r="O8" s="42"/>
      <c r="P8" s="28"/>
      <c r="Q8" s="42" t="s">
        <v>170</v>
      </c>
      <c r="R8" s="42"/>
      <c r="S8" s="28"/>
      <c r="T8" s="41"/>
      <c r="U8" s="41"/>
      <c r="V8" s="16"/>
    </row>
    <row r="9" spans="1:22" ht="16.5" thickBot="1" x14ac:dyDescent="0.3">
      <c r="A9" s="14"/>
      <c r="B9" s="27"/>
      <c r="C9" s="28"/>
      <c r="D9" s="44" t="s">
        <v>171</v>
      </c>
      <c r="E9" s="44"/>
      <c r="F9" s="41"/>
      <c r="G9" s="41"/>
      <c r="H9" s="45" t="s">
        <v>172</v>
      </c>
      <c r="I9" s="45"/>
      <c r="J9" s="28"/>
      <c r="K9" s="45" t="s">
        <v>171</v>
      </c>
      <c r="L9" s="45"/>
      <c r="M9" s="28"/>
      <c r="N9" s="45" t="s">
        <v>171</v>
      </c>
      <c r="O9" s="45"/>
      <c r="P9" s="28"/>
      <c r="Q9" s="45" t="s">
        <v>171</v>
      </c>
      <c r="R9" s="45"/>
      <c r="S9" s="28"/>
      <c r="T9" s="45" t="s">
        <v>96</v>
      </c>
      <c r="U9" s="45"/>
      <c r="V9" s="16"/>
    </row>
    <row r="10" spans="1:22" ht="15.75" x14ac:dyDescent="0.25">
      <c r="A10" s="14"/>
      <c r="B10" s="30" t="s">
        <v>173</v>
      </c>
      <c r="C10" s="16"/>
      <c r="D10" s="46"/>
      <c r="E10" s="46"/>
      <c r="F10" s="41"/>
      <c r="G10" s="41"/>
      <c r="H10" s="46"/>
      <c r="I10" s="46"/>
      <c r="J10" s="28"/>
      <c r="K10" s="46"/>
      <c r="L10" s="46"/>
      <c r="M10" s="28"/>
      <c r="N10" s="46"/>
      <c r="O10" s="46"/>
      <c r="P10" s="28"/>
      <c r="Q10" s="46"/>
      <c r="R10" s="46"/>
      <c r="S10" s="28"/>
      <c r="T10" s="46"/>
      <c r="U10" s="46"/>
      <c r="V10" s="16"/>
    </row>
    <row r="11" spans="1:22" ht="15.75" x14ac:dyDescent="0.25">
      <c r="A11" s="14"/>
      <c r="B11" s="32" t="s">
        <v>39</v>
      </c>
      <c r="C11" s="16"/>
      <c r="D11" s="33" t="s">
        <v>153</v>
      </c>
      <c r="E11" s="34">
        <v>182446</v>
      </c>
      <c r="F11" s="47"/>
      <c r="G11" s="47"/>
      <c r="H11" s="33" t="s">
        <v>153</v>
      </c>
      <c r="I11" s="34">
        <v>73547</v>
      </c>
      <c r="J11" s="16"/>
      <c r="K11" s="33" t="s">
        <v>153</v>
      </c>
      <c r="L11" s="34">
        <v>15311</v>
      </c>
      <c r="M11" s="16"/>
      <c r="N11" s="33" t="s">
        <v>153</v>
      </c>
      <c r="O11" s="34">
        <v>32720</v>
      </c>
      <c r="P11" s="16"/>
      <c r="Q11" s="33" t="s">
        <v>153</v>
      </c>
      <c r="R11" s="34">
        <v>4326</v>
      </c>
      <c r="S11" s="16"/>
      <c r="T11" s="33" t="s">
        <v>153</v>
      </c>
      <c r="U11" s="34">
        <v>308350</v>
      </c>
      <c r="V11" s="16"/>
    </row>
    <row r="12" spans="1:22" ht="15.75" x14ac:dyDescent="0.25">
      <c r="A12" s="14"/>
      <c r="B12" s="32" t="s">
        <v>174</v>
      </c>
      <c r="C12" s="16"/>
      <c r="D12" s="48">
        <v>4989</v>
      </c>
      <c r="E12" s="48"/>
      <c r="F12" s="47"/>
      <c r="G12" s="47"/>
      <c r="H12" s="49">
        <v>186</v>
      </c>
      <c r="I12" s="49"/>
      <c r="J12" s="16"/>
      <c r="K12" s="50" t="s">
        <v>175</v>
      </c>
      <c r="L12" s="50"/>
      <c r="M12" s="16"/>
      <c r="N12" s="50" t="s">
        <v>175</v>
      </c>
      <c r="O12" s="50"/>
      <c r="P12" s="16"/>
      <c r="Q12" s="50" t="s">
        <v>175</v>
      </c>
      <c r="R12" s="50"/>
      <c r="S12" s="16"/>
      <c r="T12" s="48">
        <v>5175</v>
      </c>
      <c r="U12" s="48"/>
      <c r="V12" s="16"/>
    </row>
    <row r="13" spans="1:22" ht="16.5" thickBot="1" x14ac:dyDescent="0.3">
      <c r="A13" s="14"/>
      <c r="B13" s="32" t="s">
        <v>176</v>
      </c>
      <c r="C13" s="16"/>
      <c r="D13" s="51" t="s">
        <v>177</v>
      </c>
      <c r="E13" s="51"/>
      <c r="F13" s="37" t="s">
        <v>178</v>
      </c>
      <c r="G13" s="16"/>
      <c r="H13" s="52" t="s">
        <v>175</v>
      </c>
      <c r="I13" s="52"/>
      <c r="J13" s="16"/>
      <c r="K13" s="52" t="s">
        <v>175</v>
      </c>
      <c r="L13" s="52"/>
      <c r="M13" s="16"/>
      <c r="N13" s="52" t="s">
        <v>175</v>
      </c>
      <c r="O13" s="52"/>
      <c r="P13" s="16"/>
      <c r="Q13" s="52" t="s">
        <v>175</v>
      </c>
      <c r="R13" s="52"/>
      <c r="S13" s="16"/>
      <c r="T13" s="51" t="s">
        <v>177</v>
      </c>
      <c r="U13" s="51"/>
      <c r="V13" s="37" t="s">
        <v>178</v>
      </c>
    </row>
    <row r="14" spans="1:22" ht="16.5" thickBot="1" x14ac:dyDescent="0.3">
      <c r="A14" s="14"/>
      <c r="B14" s="30" t="s">
        <v>179</v>
      </c>
      <c r="C14" s="16"/>
      <c r="D14" s="38" t="s">
        <v>153</v>
      </c>
      <c r="E14" s="39">
        <v>187326</v>
      </c>
      <c r="F14" s="47"/>
      <c r="G14" s="47"/>
      <c r="H14" s="38" t="s">
        <v>153</v>
      </c>
      <c r="I14" s="39">
        <v>73733</v>
      </c>
      <c r="J14" s="16"/>
      <c r="K14" s="38" t="s">
        <v>153</v>
      </c>
      <c r="L14" s="39">
        <v>15311</v>
      </c>
      <c r="M14" s="16"/>
      <c r="N14" s="38" t="s">
        <v>153</v>
      </c>
      <c r="O14" s="39">
        <v>32720</v>
      </c>
      <c r="P14" s="16"/>
      <c r="Q14" s="38" t="s">
        <v>153</v>
      </c>
      <c r="R14" s="39">
        <v>4326</v>
      </c>
      <c r="S14" s="16"/>
      <c r="T14" s="38" t="s">
        <v>153</v>
      </c>
      <c r="U14" s="39">
        <v>313416</v>
      </c>
      <c r="V14" s="40"/>
    </row>
    <row r="15" spans="1:22" ht="15.75" thickTop="1" x14ac:dyDescent="0.25">
      <c r="A15" s="14"/>
      <c r="B15" s="54"/>
      <c r="C15" s="54"/>
      <c r="D15" s="54"/>
      <c r="E15" s="54"/>
      <c r="F15" s="54"/>
      <c r="G15" s="54"/>
      <c r="H15" s="54"/>
      <c r="I15" s="54"/>
      <c r="J15" s="54"/>
      <c r="K15" s="54"/>
      <c r="L15" s="54"/>
      <c r="M15" s="54"/>
      <c r="N15" s="54"/>
      <c r="O15" s="54"/>
      <c r="P15" s="54"/>
      <c r="Q15" s="54"/>
      <c r="R15" s="54"/>
      <c r="S15" s="54"/>
      <c r="T15" s="54"/>
      <c r="U15" s="54"/>
      <c r="V15" s="54"/>
    </row>
    <row r="16" spans="1:22" ht="24" x14ac:dyDescent="0.25">
      <c r="A16" s="14"/>
      <c r="B16" s="4"/>
      <c r="C16" s="53">
        <v>-1</v>
      </c>
      <c r="D16" s="4"/>
      <c r="E16" s="53" t="s">
        <v>180</v>
      </c>
    </row>
    <row r="17" spans="1:22" x14ac:dyDescent="0.25">
      <c r="A17" s="14"/>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4"/>
      <c r="B18" s="26"/>
      <c r="C18" s="26"/>
      <c r="D18" s="26"/>
      <c r="E18" s="26"/>
      <c r="F18" s="26"/>
      <c r="G18" s="26"/>
      <c r="H18" s="26"/>
      <c r="I18" s="26"/>
      <c r="J18" s="26"/>
      <c r="K18" s="26"/>
      <c r="L18" s="26"/>
      <c r="M18" s="26"/>
      <c r="N18" s="26"/>
      <c r="O18" s="26"/>
      <c r="P18" s="26"/>
      <c r="Q18" s="26"/>
      <c r="R18" s="26"/>
      <c r="S18" s="26"/>
      <c r="T18" s="26"/>
      <c r="U18" s="26"/>
      <c r="V18" s="26"/>
    </row>
  </sheetData>
  <mergeCells count="54">
    <mergeCell ref="B17:V17"/>
    <mergeCell ref="B18:V18"/>
    <mergeCell ref="F14:G14"/>
    <mergeCell ref="A1:A2"/>
    <mergeCell ref="B1:V1"/>
    <mergeCell ref="B2:V2"/>
    <mergeCell ref="B3:V3"/>
    <mergeCell ref="A4:A18"/>
    <mergeCell ref="B4:V4"/>
    <mergeCell ref="B5:V5"/>
    <mergeCell ref="B6:V6"/>
    <mergeCell ref="B15:V15"/>
    <mergeCell ref="Q12:R12"/>
    <mergeCell ref="T12:U12"/>
    <mergeCell ref="D13:E13"/>
    <mergeCell ref="H13:I13"/>
    <mergeCell ref="K13:L13"/>
    <mergeCell ref="N13:O13"/>
    <mergeCell ref="Q13:R13"/>
    <mergeCell ref="T13:U13"/>
    <mergeCell ref="F11:G11"/>
    <mergeCell ref="D12:E12"/>
    <mergeCell ref="F12:G12"/>
    <mergeCell ref="H12:I12"/>
    <mergeCell ref="K12:L12"/>
    <mergeCell ref="N12:O12"/>
    <mergeCell ref="T9:U9"/>
    <mergeCell ref="D10:E10"/>
    <mergeCell ref="F10:G10"/>
    <mergeCell ref="H10:I10"/>
    <mergeCell ref="K10:L10"/>
    <mergeCell ref="N10:O10"/>
    <mergeCell ref="Q10:R10"/>
    <mergeCell ref="T10:U10"/>
    <mergeCell ref="D9:E9"/>
    <mergeCell ref="F9:G9"/>
    <mergeCell ref="H9:I9"/>
    <mergeCell ref="K9:L9"/>
    <mergeCell ref="N9:O9"/>
    <mergeCell ref="Q9:R9"/>
    <mergeCell ref="T7:U7"/>
    <mergeCell ref="D8:E8"/>
    <mergeCell ref="F8:G8"/>
    <mergeCell ref="H8:I8"/>
    <mergeCell ref="K8:L8"/>
    <mergeCell ref="N8:O8"/>
    <mergeCell ref="Q8:R8"/>
    <mergeCell ref="T8:U8"/>
    <mergeCell ref="D7:E7"/>
    <mergeCell ref="F7:G7"/>
    <mergeCell ref="H7:I7"/>
    <mergeCell ref="K7:L7"/>
    <mergeCell ref="N7:O7"/>
    <mergeCell ref="Q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3.85546875" customWidth="1"/>
    <col min="3" max="3" width="9.7109375" customWidth="1"/>
    <col min="4" max="4" width="1.85546875" customWidth="1"/>
    <col min="5" max="5" width="7.85546875" customWidth="1"/>
    <col min="6" max="6" width="9.7109375" customWidth="1"/>
    <col min="7" max="7" width="1.85546875" customWidth="1"/>
    <col min="8" max="8" width="7.5703125" customWidth="1"/>
    <col min="9" max="9" width="9.7109375" customWidth="1"/>
  </cols>
  <sheetData>
    <row r="1" spans="1:9" ht="15" customHeight="1" x14ac:dyDescent="0.25">
      <c r="A1" s="7" t="s">
        <v>547</v>
      </c>
      <c r="B1" s="7" t="s">
        <v>69</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23" t="s">
        <v>4</v>
      </c>
      <c r="C3" s="23"/>
      <c r="D3" s="23"/>
      <c r="E3" s="23"/>
      <c r="F3" s="23"/>
      <c r="G3" s="23"/>
      <c r="H3" s="23"/>
      <c r="I3" s="23"/>
    </row>
    <row r="4" spans="1:9" ht="15" customHeight="1" x14ac:dyDescent="0.25">
      <c r="A4" s="14" t="s">
        <v>548</v>
      </c>
      <c r="B4" s="23" t="s">
        <v>4</v>
      </c>
      <c r="C4" s="23"/>
      <c r="D4" s="23"/>
      <c r="E4" s="23"/>
      <c r="F4" s="23"/>
      <c r="G4" s="23"/>
      <c r="H4" s="23"/>
      <c r="I4" s="23"/>
    </row>
    <row r="5" spans="1:9" x14ac:dyDescent="0.25">
      <c r="A5" s="14"/>
      <c r="B5" s="25"/>
      <c r="C5" s="25"/>
      <c r="D5" s="25"/>
      <c r="E5" s="25"/>
      <c r="F5" s="25"/>
      <c r="G5" s="25"/>
      <c r="H5" s="25"/>
      <c r="I5" s="25"/>
    </row>
    <row r="6" spans="1:9" x14ac:dyDescent="0.25">
      <c r="A6" s="14"/>
      <c r="B6" s="25" t="s">
        <v>546</v>
      </c>
      <c r="C6" s="25"/>
      <c r="D6" s="25"/>
      <c r="E6" s="25"/>
      <c r="F6" s="25"/>
      <c r="G6" s="25"/>
      <c r="H6" s="25"/>
      <c r="I6" s="25"/>
    </row>
    <row r="7" spans="1:9" ht="15.75" x14ac:dyDescent="0.25">
      <c r="A7" s="14"/>
      <c r="B7" s="56"/>
      <c r="C7" s="16"/>
      <c r="D7" s="61" t="s">
        <v>185</v>
      </c>
      <c r="E7" s="61"/>
      <c r="F7" s="28"/>
      <c r="G7" s="62" t="s">
        <v>186</v>
      </c>
      <c r="H7" s="62"/>
      <c r="I7" s="16"/>
    </row>
    <row r="8" spans="1:9" ht="16.5" thickBot="1" x14ac:dyDescent="0.3">
      <c r="A8" s="14"/>
      <c r="B8" s="56"/>
      <c r="C8" s="16"/>
      <c r="D8" s="63">
        <v>2014</v>
      </c>
      <c r="E8" s="63"/>
      <c r="F8" s="28"/>
      <c r="G8" s="64">
        <v>2013</v>
      </c>
      <c r="H8" s="64"/>
      <c r="I8" s="16"/>
    </row>
    <row r="9" spans="1:9" ht="15.75" x14ac:dyDescent="0.25">
      <c r="A9" s="14"/>
      <c r="B9" s="57"/>
      <c r="C9" s="16"/>
      <c r="D9" s="65"/>
      <c r="E9" s="65"/>
      <c r="F9" s="16"/>
      <c r="G9" s="65"/>
      <c r="H9" s="65"/>
      <c r="I9" s="16"/>
    </row>
    <row r="10" spans="1:9" ht="15.75" x14ac:dyDescent="0.25">
      <c r="A10" s="14"/>
      <c r="B10" s="15" t="s">
        <v>187</v>
      </c>
      <c r="C10" s="16"/>
      <c r="D10" s="10" t="s">
        <v>153</v>
      </c>
      <c r="E10" s="17" t="s">
        <v>188</v>
      </c>
      <c r="F10" s="16"/>
      <c r="G10" s="10" t="s">
        <v>153</v>
      </c>
      <c r="H10" s="17" t="s">
        <v>188</v>
      </c>
      <c r="I10" s="16"/>
    </row>
    <row r="11" spans="1:9" ht="15.75" x14ac:dyDescent="0.25">
      <c r="A11" s="14"/>
      <c r="B11" s="15" t="s">
        <v>189</v>
      </c>
      <c r="C11" s="16"/>
      <c r="D11" s="66" t="s">
        <v>175</v>
      </c>
      <c r="E11" s="66"/>
      <c r="F11" s="16"/>
      <c r="G11" s="22" t="s">
        <v>190</v>
      </c>
      <c r="H11" s="22"/>
      <c r="I11" s="16"/>
    </row>
    <row r="12" spans="1:9" ht="15.75" x14ac:dyDescent="0.25">
      <c r="A12" s="14"/>
      <c r="B12" s="15" t="s">
        <v>191</v>
      </c>
      <c r="C12" s="16"/>
      <c r="D12" s="22" t="s">
        <v>192</v>
      </c>
      <c r="E12" s="22"/>
      <c r="F12" s="16"/>
      <c r="G12" s="66" t="s">
        <v>175</v>
      </c>
      <c r="H12" s="66"/>
      <c r="I12" s="16"/>
    </row>
    <row r="13" spans="1:9" ht="15.75" x14ac:dyDescent="0.25">
      <c r="A13" s="14"/>
      <c r="B13" s="15" t="s">
        <v>193</v>
      </c>
      <c r="C13" s="16"/>
      <c r="D13" s="22" t="s">
        <v>194</v>
      </c>
      <c r="E13" s="22"/>
      <c r="F13" s="16"/>
      <c r="G13" s="66" t="s">
        <v>175</v>
      </c>
      <c r="H13" s="66"/>
      <c r="I13" s="16"/>
    </row>
    <row r="14" spans="1:9" ht="15.75" x14ac:dyDescent="0.25">
      <c r="A14" s="14"/>
      <c r="B14" s="15" t="s">
        <v>47</v>
      </c>
      <c r="C14" s="16"/>
      <c r="D14" s="22" t="s">
        <v>195</v>
      </c>
      <c r="E14" s="22"/>
      <c r="F14" s="16"/>
      <c r="G14" s="22" t="s">
        <v>196</v>
      </c>
      <c r="H14" s="22"/>
      <c r="I14" s="16"/>
    </row>
    <row r="15" spans="1:9" ht="16.5" thickBot="1" x14ac:dyDescent="0.3">
      <c r="A15" s="14"/>
      <c r="B15" s="15" t="s">
        <v>197</v>
      </c>
      <c r="C15" s="16"/>
      <c r="D15" s="67" t="s">
        <v>198</v>
      </c>
      <c r="E15" s="67"/>
      <c r="F15" s="16"/>
      <c r="G15" s="67" t="s">
        <v>199</v>
      </c>
      <c r="H15" s="67"/>
      <c r="I15" s="16"/>
    </row>
    <row r="16" spans="1:9" ht="15.75" x14ac:dyDescent="0.25">
      <c r="A16" s="14"/>
      <c r="B16" s="56"/>
      <c r="C16" s="16"/>
      <c r="D16" s="68" t="s">
        <v>200</v>
      </c>
      <c r="E16" s="68"/>
      <c r="F16" s="16"/>
      <c r="G16" s="68" t="s">
        <v>201</v>
      </c>
      <c r="H16" s="68"/>
      <c r="I16" s="16"/>
    </row>
    <row r="17" spans="1:9" ht="16.5" thickBot="1" x14ac:dyDescent="0.3">
      <c r="A17" s="14"/>
      <c r="B17" s="19" t="s">
        <v>202</v>
      </c>
      <c r="C17" s="16"/>
      <c r="D17" s="67" t="s">
        <v>203</v>
      </c>
      <c r="E17" s="67"/>
      <c r="F17" s="16"/>
      <c r="G17" s="67" t="s">
        <v>204</v>
      </c>
      <c r="H17" s="67"/>
      <c r="I17" s="16"/>
    </row>
    <row r="18" spans="1:9" ht="16.5" thickBot="1" x14ac:dyDescent="0.3">
      <c r="A18" s="14"/>
      <c r="B18" s="56"/>
      <c r="C18" s="16"/>
      <c r="D18" s="60" t="s">
        <v>153</v>
      </c>
      <c r="E18" s="21" t="s">
        <v>205</v>
      </c>
      <c r="F18" s="16"/>
      <c r="G18" s="60" t="s">
        <v>153</v>
      </c>
      <c r="H18" s="21" t="s">
        <v>206</v>
      </c>
      <c r="I18" s="16"/>
    </row>
    <row r="19" spans="1:9" ht="15.75" thickTop="1" x14ac:dyDescent="0.25">
      <c r="A19" s="14"/>
      <c r="B19" s="25"/>
      <c r="C19" s="25"/>
      <c r="D19" s="25"/>
      <c r="E19" s="25"/>
      <c r="F19" s="25"/>
      <c r="G19" s="25"/>
      <c r="H19" s="25"/>
      <c r="I19" s="25"/>
    </row>
    <row r="20" spans="1:9" x14ac:dyDescent="0.25">
      <c r="A20" s="14"/>
      <c r="B20" s="26"/>
      <c r="C20" s="26"/>
      <c r="D20" s="26"/>
      <c r="E20" s="26"/>
      <c r="F20" s="26"/>
      <c r="G20" s="26"/>
      <c r="H20" s="26"/>
      <c r="I20" s="26"/>
    </row>
  </sheetData>
  <mergeCells count="30">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549</v>
      </c>
      <c r="B1" s="7" t="s">
        <v>6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23" t="s">
        <v>4</v>
      </c>
      <c r="C3" s="23"/>
      <c r="D3" s="23"/>
      <c r="E3" s="23"/>
      <c r="F3" s="23"/>
      <c r="G3" s="23"/>
      <c r="H3" s="23"/>
      <c r="I3" s="23"/>
      <c r="J3" s="23"/>
      <c r="K3" s="23"/>
      <c r="L3" s="23"/>
      <c r="M3" s="23"/>
      <c r="N3" s="23"/>
      <c r="O3" s="23"/>
    </row>
    <row r="4" spans="1:15" ht="15" customHeight="1" x14ac:dyDescent="0.25">
      <c r="A4" s="14" t="s">
        <v>550</v>
      </c>
      <c r="B4" s="23" t="s">
        <v>4</v>
      </c>
      <c r="C4" s="23"/>
      <c r="D4" s="23"/>
      <c r="E4" s="23"/>
      <c r="F4" s="23"/>
      <c r="G4" s="23"/>
      <c r="H4" s="23"/>
      <c r="I4" s="23"/>
      <c r="J4" s="23"/>
      <c r="K4" s="23"/>
      <c r="L4" s="23"/>
      <c r="M4" s="23"/>
      <c r="N4" s="23"/>
      <c r="O4" s="23"/>
    </row>
    <row r="5" spans="1:15" x14ac:dyDescent="0.25">
      <c r="A5" s="14"/>
      <c r="B5" s="25"/>
      <c r="C5" s="25"/>
      <c r="D5" s="25"/>
      <c r="E5" s="25"/>
      <c r="F5" s="25"/>
      <c r="G5" s="25"/>
      <c r="H5" s="25"/>
      <c r="I5" s="25"/>
      <c r="J5" s="25"/>
      <c r="K5" s="25"/>
      <c r="L5" s="25"/>
      <c r="M5" s="25"/>
      <c r="N5" s="25"/>
      <c r="O5" s="25"/>
    </row>
    <row r="6" spans="1:15" x14ac:dyDescent="0.25">
      <c r="A6" s="14"/>
      <c r="B6" s="25" t="s">
        <v>551</v>
      </c>
      <c r="C6" s="25"/>
      <c r="D6" s="25"/>
      <c r="E6" s="25"/>
      <c r="F6" s="25"/>
      <c r="G6" s="25"/>
      <c r="H6" s="25"/>
      <c r="I6" s="25"/>
      <c r="J6" s="25"/>
      <c r="K6" s="25"/>
      <c r="L6" s="25"/>
      <c r="M6" s="25"/>
      <c r="N6" s="25"/>
      <c r="O6" s="25"/>
    </row>
    <row r="7" spans="1:15" ht="16.5" thickBot="1" x14ac:dyDescent="0.3">
      <c r="A7" s="14"/>
      <c r="B7" s="70"/>
      <c r="C7" s="28"/>
      <c r="D7" s="71" t="s">
        <v>218</v>
      </c>
      <c r="E7" s="71"/>
      <c r="F7" s="71"/>
      <c r="G7" s="71"/>
      <c r="H7" s="71"/>
      <c r="I7" s="28"/>
      <c r="J7" s="72" t="s">
        <v>219</v>
      </c>
      <c r="K7" s="72"/>
      <c r="L7" s="72"/>
      <c r="M7" s="72"/>
      <c r="N7" s="72"/>
      <c r="O7" s="16"/>
    </row>
    <row r="8" spans="1:15" ht="15.75" x14ac:dyDescent="0.25">
      <c r="A8" s="14"/>
      <c r="B8" s="70"/>
      <c r="C8" s="28"/>
      <c r="D8" s="73" t="s">
        <v>220</v>
      </c>
      <c r="E8" s="73"/>
      <c r="F8" s="31"/>
      <c r="G8" s="74" t="s">
        <v>221</v>
      </c>
      <c r="H8" s="74"/>
      <c r="I8" s="28"/>
      <c r="J8" s="74" t="s">
        <v>220</v>
      </c>
      <c r="K8" s="74"/>
      <c r="L8" s="31"/>
      <c r="M8" s="74" t="s">
        <v>221</v>
      </c>
      <c r="N8" s="74"/>
      <c r="O8" s="16"/>
    </row>
    <row r="9" spans="1:15" ht="16.5" thickBot="1" x14ac:dyDescent="0.3">
      <c r="A9" s="14"/>
      <c r="B9" s="70"/>
      <c r="C9" s="28"/>
      <c r="D9" s="71" t="s">
        <v>222</v>
      </c>
      <c r="E9" s="71"/>
      <c r="F9" s="28"/>
      <c r="G9" s="72" t="s">
        <v>223</v>
      </c>
      <c r="H9" s="72"/>
      <c r="I9" s="28"/>
      <c r="J9" s="72" t="s">
        <v>222</v>
      </c>
      <c r="K9" s="72"/>
      <c r="L9" s="28"/>
      <c r="M9" s="72" t="s">
        <v>223</v>
      </c>
      <c r="N9" s="72"/>
      <c r="O9" s="16"/>
    </row>
    <row r="10" spans="1:15" ht="15.75" x14ac:dyDescent="0.25">
      <c r="A10" s="14"/>
      <c r="B10" s="15" t="s">
        <v>224</v>
      </c>
      <c r="C10" s="16"/>
      <c r="D10" s="65"/>
      <c r="E10" s="65"/>
      <c r="F10" s="16"/>
      <c r="G10" s="65"/>
      <c r="H10" s="65"/>
      <c r="I10" s="16"/>
      <c r="J10" s="65"/>
      <c r="K10" s="65"/>
      <c r="L10" s="16"/>
      <c r="M10" s="65"/>
      <c r="N10" s="65"/>
      <c r="O10" s="16"/>
    </row>
    <row r="11" spans="1:15" ht="15.75" x14ac:dyDescent="0.25">
      <c r="A11" s="14"/>
      <c r="B11" s="19" t="s">
        <v>225</v>
      </c>
      <c r="C11" s="16"/>
      <c r="D11" s="10" t="s">
        <v>153</v>
      </c>
      <c r="E11" s="17" t="s">
        <v>188</v>
      </c>
      <c r="F11" s="16"/>
      <c r="G11" s="10" t="s">
        <v>153</v>
      </c>
      <c r="H11" s="17" t="s">
        <v>226</v>
      </c>
      <c r="I11" s="16"/>
      <c r="J11" s="10" t="s">
        <v>153</v>
      </c>
      <c r="K11" s="17" t="s">
        <v>188</v>
      </c>
      <c r="L11" s="16"/>
      <c r="M11" s="10" t="s">
        <v>153</v>
      </c>
      <c r="N11" s="17" t="s">
        <v>227</v>
      </c>
      <c r="O11" s="16"/>
    </row>
    <row r="12" spans="1:15" ht="15.75" x14ac:dyDescent="0.25">
      <c r="A12" s="14"/>
      <c r="B12" s="19" t="s">
        <v>189</v>
      </c>
      <c r="C12" s="16"/>
      <c r="D12" s="66" t="s">
        <v>175</v>
      </c>
      <c r="E12" s="66"/>
      <c r="F12" s="16"/>
      <c r="G12" s="66" t="s">
        <v>175</v>
      </c>
      <c r="H12" s="66"/>
      <c r="I12" s="16"/>
      <c r="J12" s="22" t="s">
        <v>190</v>
      </c>
      <c r="K12" s="22"/>
      <c r="L12" s="16"/>
      <c r="M12" s="22" t="s">
        <v>190</v>
      </c>
      <c r="N12" s="22"/>
      <c r="O12" s="16"/>
    </row>
    <row r="13" spans="1:15" ht="15.75" x14ac:dyDescent="0.25">
      <c r="A13" s="14"/>
      <c r="B13" s="19" t="s">
        <v>191</v>
      </c>
      <c r="C13" s="16"/>
      <c r="D13" s="22" t="s">
        <v>192</v>
      </c>
      <c r="E13" s="22"/>
      <c r="F13" s="16"/>
      <c r="G13" s="22" t="s">
        <v>192</v>
      </c>
      <c r="H13" s="22"/>
      <c r="I13" s="16"/>
      <c r="J13" s="66" t="s">
        <v>175</v>
      </c>
      <c r="K13" s="66"/>
      <c r="L13" s="16"/>
      <c r="M13" s="66" t="s">
        <v>175</v>
      </c>
      <c r="N13" s="66"/>
      <c r="O13" s="16"/>
    </row>
    <row r="14" spans="1:15" ht="15.75" x14ac:dyDescent="0.25">
      <c r="A14" s="14"/>
      <c r="B14" s="19" t="s">
        <v>193</v>
      </c>
      <c r="C14" s="16"/>
      <c r="D14" s="22" t="s">
        <v>194</v>
      </c>
      <c r="E14" s="22"/>
      <c r="F14" s="16"/>
      <c r="G14" s="22" t="s">
        <v>194</v>
      </c>
      <c r="H14" s="22"/>
      <c r="I14" s="16"/>
      <c r="J14" s="66" t="s">
        <v>175</v>
      </c>
      <c r="K14" s="66"/>
      <c r="L14" s="16"/>
      <c r="M14" s="66" t="s">
        <v>175</v>
      </c>
      <c r="N14" s="66"/>
      <c r="O14" s="16"/>
    </row>
    <row r="15" spans="1:15" ht="15.75" x14ac:dyDescent="0.25">
      <c r="A15" s="14"/>
      <c r="B15" s="19" t="s">
        <v>197</v>
      </c>
      <c r="C15" s="16"/>
      <c r="D15" s="22" t="s">
        <v>198</v>
      </c>
      <c r="E15" s="22"/>
      <c r="F15" s="16"/>
      <c r="G15" s="22" t="s">
        <v>228</v>
      </c>
      <c r="H15" s="22"/>
      <c r="I15" s="16"/>
      <c r="J15" s="22" t="s">
        <v>199</v>
      </c>
      <c r="K15" s="22"/>
      <c r="L15" s="16"/>
      <c r="M15" s="22" t="s">
        <v>229</v>
      </c>
      <c r="N15" s="22"/>
      <c r="O15" s="16"/>
    </row>
    <row r="16" spans="1:15" x14ac:dyDescent="0.25">
      <c r="A16" s="14"/>
      <c r="B16" s="25"/>
      <c r="C16" s="25"/>
      <c r="D16" s="25"/>
      <c r="E16" s="25"/>
      <c r="F16" s="25"/>
      <c r="G16" s="25"/>
      <c r="H16" s="25"/>
      <c r="I16" s="25"/>
      <c r="J16" s="25"/>
      <c r="K16" s="25"/>
      <c r="L16" s="25"/>
      <c r="M16" s="25"/>
      <c r="N16" s="25"/>
      <c r="O16" s="25"/>
    </row>
    <row r="17" spans="1:15" x14ac:dyDescent="0.25">
      <c r="A17" s="14"/>
      <c r="B17" s="26"/>
      <c r="C17" s="26"/>
      <c r="D17" s="26"/>
      <c r="E17" s="26"/>
      <c r="F17" s="26"/>
      <c r="G17" s="26"/>
      <c r="H17" s="26"/>
      <c r="I17" s="26"/>
      <c r="J17" s="26"/>
      <c r="K17" s="26"/>
      <c r="L17" s="26"/>
      <c r="M17" s="26"/>
      <c r="N17" s="26"/>
      <c r="O17" s="26"/>
    </row>
  </sheetData>
  <mergeCells count="40">
    <mergeCell ref="A1:A2"/>
    <mergeCell ref="B1:O1"/>
    <mergeCell ref="B2:O2"/>
    <mergeCell ref="B3:O3"/>
    <mergeCell ref="A4:A17"/>
    <mergeCell ref="B4:O4"/>
    <mergeCell ref="B5:O5"/>
    <mergeCell ref="B6:O6"/>
    <mergeCell ref="B16:O16"/>
    <mergeCell ref="B17:O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9.710937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6.140625" bestFit="1" customWidth="1"/>
    <col min="19" max="19" width="3.140625" customWidth="1"/>
    <col min="20" max="20" width="4.5703125" customWidth="1"/>
    <col min="22" max="22" width="1.85546875" bestFit="1" customWidth="1"/>
    <col min="23" max="23" width="8.28515625" bestFit="1" customWidth="1"/>
  </cols>
  <sheetData>
    <row r="1" spans="1:24" ht="15" customHeight="1" x14ac:dyDescent="0.25">
      <c r="A1" s="7" t="s">
        <v>552</v>
      </c>
      <c r="B1" s="7" t="s">
        <v>69</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1</v>
      </c>
      <c r="B3" s="23" t="s">
        <v>4</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14" t="s">
        <v>553</v>
      </c>
      <c r="B4" s="23" t="s">
        <v>4</v>
      </c>
      <c r="C4" s="23"/>
      <c r="D4" s="23"/>
      <c r="E4" s="23"/>
      <c r="F4" s="23"/>
      <c r="G4" s="23"/>
      <c r="H4" s="23"/>
      <c r="I4" s="23"/>
      <c r="J4" s="23"/>
      <c r="K4" s="23"/>
      <c r="L4" s="23"/>
      <c r="M4" s="23"/>
      <c r="N4" s="23"/>
      <c r="O4" s="23"/>
      <c r="P4" s="23"/>
      <c r="Q4" s="23"/>
      <c r="R4" s="23"/>
      <c r="S4" s="23"/>
      <c r="T4" s="23"/>
      <c r="U4" s="23"/>
      <c r="V4" s="23"/>
      <c r="W4" s="23"/>
      <c r="X4" s="23"/>
    </row>
    <row r="5" spans="1:24" x14ac:dyDescent="0.25">
      <c r="A5" s="14"/>
      <c r="B5" s="25"/>
      <c r="C5" s="25"/>
      <c r="D5" s="25"/>
      <c r="E5" s="25"/>
      <c r="F5" s="25"/>
      <c r="G5" s="25"/>
      <c r="H5" s="25"/>
      <c r="I5" s="25"/>
      <c r="J5" s="25"/>
      <c r="K5" s="25"/>
      <c r="L5" s="25"/>
      <c r="M5" s="25"/>
      <c r="N5" s="25"/>
      <c r="O5" s="25"/>
      <c r="P5" s="25"/>
      <c r="Q5" s="25"/>
      <c r="R5" s="25"/>
      <c r="S5" s="25"/>
      <c r="T5" s="25"/>
      <c r="U5" s="25"/>
      <c r="V5" s="25"/>
      <c r="W5" s="25"/>
      <c r="X5" s="25"/>
    </row>
    <row r="6" spans="1:24" x14ac:dyDescent="0.25">
      <c r="A6" s="14"/>
      <c r="B6" s="25"/>
      <c r="C6" s="25"/>
      <c r="D6" s="25"/>
      <c r="E6" s="25"/>
      <c r="F6" s="25"/>
      <c r="G6" s="25"/>
      <c r="H6" s="25"/>
      <c r="I6" s="25"/>
      <c r="J6" s="25"/>
      <c r="K6" s="25"/>
      <c r="L6" s="25"/>
      <c r="M6" s="25"/>
      <c r="N6" s="25"/>
      <c r="O6" s="25"/>
      <c r="P6" s="25"/>
      <c r="Q6" s="25"/>
      <c r="R6" s="25"/>
      <c r="S6" s="25"/>
      <c r="T6" s="25"/>
      <c r="U6" s="25"/>
      <c r="V6" s="25"/>
      <c r="W6" s="25"/>
      <c r="X6" s="25"/>
    </row>
    <row r="7" spans="1:24" ht="15.75" x14ac:dyDescent="0.25">
      <c r="A7" s="14"/>
      <c r="B7" s="33"/>
      <c r="C7" s="28"/>
      <c r="D7" s="41"/>
      <c r="E7" s="41"/>
      <c r="F7" s="28"/>
      <c r="G7" s="41"/>
      <c r="H7" s="41"/>
      <c r="I7" s="28"/>
      <c r="J7" s="42" t="s">
        <v>165</v>
      </c>
      <c r="K7" s="42"/>
      <c r="L7" s="28"/>
      <c r="M7" s="41"/>
      <c r="N7" s="41"/>
      <c r="O7" s="28"/>
      <c r="P7" s="41"/>
      <c r="Q7" s="41"/>
      <c r="R7" s="28"/>
      <c r="S7" s="41"/>
      <c r="T7" s="41"/>
      <c r="U7" s="28"/>
      <c r="V7" s="41"/>
      <c r="W7" s="41"/>
      <c r="X7" s="28"/>
    </row>
    <row r="8" spans="1:24" ht="15.75" x14ac:dyDescent="0.25">
      <c r="A8" s="14"/>
      <c r="B8" s="32"/>
      <c r="C8" s="16"/>
      <c r="D8" s="43" t="s">
        <v>166</v>
      </c>
      <c r="E8" s="43"/>
      <c r="F8" s="28"/>
      <c r="G8" s="42" t="s">
        <v>167</v>
      </c>
      <c r="H8" s="42"/>
      <c r="I8" s="28"/>
      <c r="J8" s="42" t="s">
        <v>168</v>
      </c>
      <c r="K8" s="42"/>
      <c r="L8" s="28"/>
      <c r="M8" s="42" t="s">
        <v>169</v>
      </c>
      <c r="N8" s="42"/>
      <c r="O8" s="28"/>
      <c r="P8" s="42" t="s">
        <v>170</v>
      </c>
      <c r="Q8" s="42"/>
      <c r="R8" s="28"/>
      <c r="S8" s="41"/>
      <c r="T8" s="41"/>
      <c r="U8" s="28"/>
      <c r="V8" s="41"/>
      <c r="W8" s="41"/>
      <c r="X8" s="28"/>
    </row>
    <row r="9" spans="1:24" ht="16.5" thickBot="1" x14ac:dyDescent="0.3">
      <c r="A9" s="14"/>
      <c r="B9" s="30"/>
      <c r="C9" s="16"/>
      <c r="D9" s="44" t="s">
        <v>171</v>
      </c>
      <c r="E9" s="44"/>
      <c r="F9" s="28"/>
      <c r="G9" s="45" t="s">
        <v>172</v>
      </c>
      <c r="H9" s="45"/>
      <c r="I9" s="28"/>
      <c r="J9" s="45" t="s">
        <v>171</v>
      </c>
      <c r="K9" s="45"/>
      <c r="L9" s="28"/>
      <c r="M9" s="45" t="s">
        <v>171</v>
      </c>
      <c r="N9" s="45"/>
      <c r="O9" s="28"/>
      <c r="P9" s="45" t="s">
        <v>171</v>
      </c>
      <c r="Q9" s="45"/>
      <c r="R9" s="28"/>
      <c r="S9" s="45" t="s">
        <v>234</v>
      </c>
      <c r="T9" s="45"/>
      <c r="U9" s="28"/>
      <c r="V9" s="45" t="s">
        <v>96</v>
      </c>
      <c r="W9" s="45"/>
      <c r="X9" s="28"/>
    </row>
    <row r="10" spans="1:24" ht="15.75" x14ac:dyDescent="0.25">
      <c r="A10" s="14"/>
      <c r="B10" s="75" t="s">
        <v>235</v>
      </c>
      <c r="C10" s="16"/>
      <c r="D10" s="65"/>
      <c r="E10" s="65"/>
      <c r="F10" s="16"/>
      <c r="G10" s="65"/>
      <c r="H10" s="65"/>
      <c r="I10" s="16"/>
      <c r="J10" s="65"/>
      <c r="K10" s="65"/>
      <c r="L10" s="16"/>
      <c r="M10" s="65"/>
      <c r="N10" s="65"/>
      <c r="O10" s="16"/>
      <c r="P10" s="65"/>
      <c r="Q10" s="65"/>
      <c r="R10" s="16"/>
      <c r="S10" s="65"/>
      <c r="T10" s="65"/>
      <c r="U10" s="16"/>
      <c r="V10" s="65"/>
      <c r="W10" s="65"/>
      <c r="X10" s="16"/>
    </row>
    <row r="11" spans="1:24" ht="15.75" x14ac:dyDescent="0.25">
      <c r="A11" s="14"/>
      <c r="B11" s="76">
        <v>2014</v>
      </c>
      <c r="C11" s="16"/>
      <c r="D11" s="79"/>
      <c r="E11" s="79"/>
      <c r="F11" s="16"/>
      <c r="G11" s="79"/>
      <c r="H11" s="79"/>
      <c r="I11" s="16"/>
      <c r="J11" s="79"/>
      <c r="K11" s="79"/>
      <c r="L11" s="16"/>
      <c r="M11" s="79"/>
      <c r="N11" s="79"/>
      <c r="O11" s="16"/>
      <c r="P11" s="79"/>
      <c r="Q11" s="79"/>
      <c r="R11" s="16"/>
      <c r="S11" s="79"/>
      <c r="T11" s="79"/>
      <c r="U11" s="16"/>
      <c r="V11" s="79"/>
      <c r="W11" s="79"/>
      <c r="X11" s="16"/>
    </row>
    <row r="12" spans="1:24" ht="15.75" x14ac:dyDescent="0.25">
      <c r="A12" s="14"/>
      <c r="B12" s="30" t="s">
        <v>71</v>
      </c>
      <c r="C12" s="16"/>
      <c r="D12" s="33" t="s">
        <v>153</v>
      </c>
      <c r="E12" s="35" t="s">
        <v>236</v>
      </c>
      <c r="F12" s="16"/>
      <c r="G12" s="33" t="s">
        <v>153</v>
      </c>
      <c r="H12" s="35" t="s">
        <v>237</v>
      </c>
      <c r="I12" s="16"/>
      <c r="J12" s="33" t="s">
        <v>153</v>
      </c>
      <c r="K12" s="35" t="s">
        <v>238</v>
      </c>
      <c r="L12" s="16"/>
      <c r="M12" s="33" t="s">
        <v>153</v>
      </c>
      <c r="N12" s="35" t="s">
        <v>239</v>
      </c>
      <c r="O12" s="16"/>
      <c r="P12" s="33" t="s">
        <v>153</v>
      </c>
      <c r="Q12" s="35" t="s">
        <v>240</v>
      </c>
      <c r="R12" s="16"/>
      <c r="S12" s="33" t="s">
        <v>153</v>
      </c>
      <c r="T12" s="36" t="s">
        <v>175</v>
      </c>
      <c r="U12" s="16"/>
      <c r="V12" s="33" t="s">
        <v>153</v>
      </c>
      <c r="W12" s="35" t="s">
        <v>241</v>
      </c>
      <c r="X12" s="16"/>
    </row>
    <row r="13" spans="1:24" ht="15.75" x14ac:dyDescent="0.25">
      <c r="A13" s="14"/>
      <c r="B13" s="30" t="s">
        <v>242</v>
      </c>
      <c r="C13" s="16"/>
      <c r="D13" s="49" t="s">
        <v>243</v>
      </c>
      <c r="E13" s="49"/>
      <c r="F13" s="16"/>
      <c r="G13" s="49" t="s">
        <v>244</v>
      </c>
      <c r="H13" s="49"/>
      <c r="I13" s="16"/>
      <c r="J13" s="49" t="s">
        <v>245</v>
      </c>
      <c r="K13" s="49"/>
      <c r="L13" s="16"/>
      <c r="M13" s="49" t="s">
        <v>246</v>
      </c>
      <c r="N13" s="49"/>
      <c r="O13" s="16"/>
      <c r="P13" s="49" t="s">
        <v>247</v>
      </c>
      <c r="Q13" s="49"/>
      <c r="R13" s="16"/>
      <c r="S13" s="48">
        <v>-24217</v>
      </c>
      <c r="T13" s="48"/>
      <c r="U13" s="16"/>
      <c r="V13" s="49" t="s">
        <v>248</v>
      </c>
      <c r="W13" s="49"/>
      <c r="X13" s="16"/>
    </row>
    <row r="14" spans="1:24" ht="15.75" x14ac:dyDescent="0.25">
      <c r="A14" s="14"/>
      <c r="B14" s="30" t="s">
        <v>42</v>
      </c>
      <c r="C14" s="16"/>
      <c r="D14" s="49" t="s">
        <v>249</v>
      </c>
      <c r="E14" s="49"/>
      <c r="F14" s="16"/>
      <c r="G14" s="49" t="s">
        <v>250</v>
      </c>
      <c r="H14" s="49"/>
      <c r="I14" s="16"/>
      <c r="J14" s="49" t="s">
        <v>251</v>
      </c>
      <c r="K14" s="49"/>
      <c r="L14" s="16"/>
      <c r="M14" s="49" t="s">
        <v>252</v>
      </c>
      <c r="N14" s="49"/>
      <c r="O14" s="16"/>
      <c r="P14" s="49" t="s">
        <v>253</v>
      </c>
      <c r="Q14" s="49"/>
      <c r="R14" s="16"/>
      <c r="S14" s="49" t="s">
        <v>254</v>
      </c>
      <c r="T14" s="49"/>
      <c r="U14" s="16"/>
      <c r="V14" s="49" t="s">
        <v>255</v>
      </c>
      <c r="W14" s="49"/>
      <c r="X14" s="16"/>
    </row>
    <row r="15" spans="1:24" ht="15.75" x14ac:dyDescent="0.25">
      <c r="A15" s="14"/>
      <c r="B15" s="30" t="s">
        <v>256</v>
      </c>
      <c r="C15" s="16"/>
      <c r="D15" s="49" t="s">
        <v>257</v>
      </c>
      <c r="E15" s="49"/>
      <c r="F15" s="16"/>
      <c r="G15" s="49" t="s">
        <v>258</v>
      </c>
      <c r="H15" s="49"/>
      <c r="I15" s="16"/>
      <c r="J15" s="49" t="s">
        <v>259</v>
      </c>
      <c r="K15" s="49"/>
      <c r="L15" s="16"/>
      <c r="M15" s="49" t="s">
        <v>260</v>
      </c>
      <c r="N15" s="49"/>
      <c r="O15" s="16"/>
      <c r="P15" s="49" t="s">
        <v>261</v>
      </c>
      <c r="Q15" s="49"/>
      <c r="R15" s="16"/>
      <c r="S15" s="49" t="s">
        <v>262</v>
      </c>
      <c r="T15" s="49"/>
      <c r="U15" s="16"/>
      <c r="V15" s="49" t="s">
        <v>263</v>
      </c>
      <c r="W15" s="49"/>
      <c r="X15" s="16"/>
    </row>
    <row r="16" spans="1:24" ht="15.75" x14ac:dyDescent="0.25">
      <c r="A16" s="14"/>
      <c r="B16" s="30" t="s">
        <v>108</v>
      </c>
      <c r="C16" s="16"/>
      <c r="D16" s="49" t="s">
        <v>264</v>
      </c>
      <c r="E16" s="49"/>
      <c r="F16" s="16"/>
      <c r="G16" s="49" t="s">
        <v>265</v>
      </c>
      <c r="H16" s="49"/>
      <c r="I16" s="16"/>
      <c r="J16" s="49" t="s">
        <v>266</v>
      </c>
      <c r="K16" s="49"/>
      <c r="L16" s="16"/>
      <c r="M16" s="49" t="s">
        <v>267</v>
      </c>
      <c r="N16" s="49"/>
      <c r="O16" s="16"/>
      <c r="P16" s="49" t="s">
        <v>259</v>
      </c>
      <c r="Q16" s="49"/>
      <c r="R16" s="16"/>
      <c r="S16" s="49" t="s">
        <v>268</v>
      </c>
      <c r="T16" s="49"/>
      <c r="U16" s="16"/>
      <c r="V16" s="49" t="s">
        <v>269</v>
      </c>
      <c r="W16" s="49"/>
      <c r="X16" s="16"/>
    </row>
    <row r="17" spans="1:24" ht="15.75" x14ac:dyDescent="0.25">
      <c r="A17" s="14"/>
      <c r="B17" s="78"/>
      <c r="C17" s="16"/>
      <c r="D17" s="79"/>
      <c r="E17" s="79"/>
      <c r="F17" s="16"/>
      <c r="G17" s="79"/>
      <c r="H17" s="79"/>
      <c r="I17" s="16"/>
      <c r="J17" s="79"/>
      <c r="K17" s="79"/>
      <c r="L17" s="16"/>
      <c r="M17" s="79"/>
      <c r="N17" s="79"/>
      <c r="O17" s="16"/>
      <c r="P17" s="79"/>
      <c r="Q17" s="79"/>
      <c r="R17" s="16"/>
      <c r="S17" s="79"/>
      <c r="T17" s="79"/>
      <c r="U17" s="16"/>
      <c r="V17" s="79"/>
      <c r="W17" s="79"/>
      <c r="X17" s="16"/>
    </row>
    <row r="18" spans="1:24" ht="15.75" x14ac:dyDescent="0.25">
      <c r="A18" s="14"/>
      <c r="B18" s="76">
        <v>2013</v>
      </c>
      <c r="C18" s="16"/>
      <c r="D18" s="79"/>
      <c r="E18" s="79"/>
      <c r="F18" s="16"/>
      <c r="G18" s="79"/>
      <c r="H18" s="79"/>
      <c r="I18" s="16"/>
      <c r="J18" s="79"/>
      <c r="K18" s="79"/>
      <c r="L18" s="16"/>
      <c r="M18" s="79"/>
      <c r="N18" s="79"/>
      <c r="O18" s="16"/>
      <c r="P18" s="79"/>
      <c r="Q18" s="79"/>
      <c r="R18" s="16"/>
      <c r="S18" s="79"/>
      <c r="T18" s="79"/>
      <c r="U18" s="16"/>
      <c r="V18" s="79"/>
      <c r="W18" s="79"/>
      <c r="X18" s="16"/>
    </row>
    <row r="19" spans="1:24" ht="15.75" x14ac:dyDescent="0.25">
      <c r="A19" s="14"/>
      <c r="B19" s="30" t="s">
        <v>71</v>
      </c>
      <c r="C19" s="16"/>
      <c r="D19" s="33" t="s">
        <v>153</v>
      </c>
      <c r="E19" s="35" t="s">
        <v>270</v>
      </c>
      <c r="F19" s="16"/>
      <c r="G19" s="33" t="s">
        <v>153</v>
      </c>
      <c r="H19" s="35" t="s">
        <v>271</v>
      </c>
      <c r="I19" s="16"/>
      <c r="J19" s="33" t="s">
        <v>153</v>
      </c>
      <c r="K19" s="35" t="s">
        <v>272</v>
      </c>
      <c r="L19" s="16"/>
      <c r="M19" s="33" t="s">
        <v>153</v>
      </c>
      <c r="N19" s="35" t="s">
        <v>273</v>
      </c>
      <c r="O19" s="16"/>
      <c r="P19" s="33" t="s">
        <v>153</v>
      </c>
      <c r="Q19" s="35" t="s">
        <v>274</v>
      </c>
      <c r="R19" s="16"/>
      <c r="S19" s="33" t="s">
        <v>153</v>
      </c>
      <c r="T19" s="36" t="s">
        <v>175</v>
      </c>
      <c r="U19" s="16"/>
      <c r="V19" s="33" t="s">
        <v>153</v>
      </c>
      <c r="W19" s="35" t="s">
        <v>275</v>
      </c>
      <c r="X19" s="16"/>
    </row>
    <row r="20" spans="1:24" ht="15.75" x14ac:dyDescent="0.25">
      <c r="A20" s="14"/>
      <c r="B20" s="30" t="s">
        <v>242</v>
      </c>
      <c r="C20" s="16"/>
      <c r="D20" s="49" t="s">
        <v>276</v>
      </c>
      <c r="E20" s="49"/>
      <c r="F20" s="16"/>
      <c r="G20" s="49" t="s">
        <v>277</v>
      </c>
      <c r="H20" s="49"/>
      <c r="I20" s="16"/>
      <c r="J20" s="49" t="s">
        <v>278</v>
      </c>
      <c r="K20" s="49"/>
      <c r="L20" s="16"/>
      <c r="M20" s="49" t="s">
        <v>279</v>
      </c>
      <c r="N20" s="49"/>
      <c r="O20" s="16"/>
      <c r="P20" s="49" t="s">
        <v>280</v>
      </c>
      <c r="Q20" s="49"/>
      <c r="R20" s="16"/>
      <c r="S20" s="48">
        <v>-24472</v>
      </c>
      <c r="T20" s="48"/>
      <c r="U20" s="16"/>
      <c r="V20" s="49" t="s">
        <v>281</v>
      </c>
      <c r="W20" s="49"/>
      <c r="X20" s="16"/>
    </row>
    <row r="21" spans="1:24" ht="15.75" x14ac:dyDescent="0.25">
      <c r="A21" s="14"/>
      <c r="B21" s="30" t="s">
        <v>42</v>
      </c>
      <c r="C21" s="16"/>
      <c r="D21" s="49" t="s">
        <v>282</v>
      </c>
      <c r="E21" s="49"/>
      <c r="F21" s="16"/>
      <c r="G21" s="49" t="s">
        <v>283</v>
      </c>
      <c r="H21" s="49"/>
      <c r="I21" s="16"/>
      <c r="J21" s="49" t="s">
        <v>284</v>
      </c>
      <c r="K21" s="49"/>
      <c r="L21" s="16"/>
      <c r="M21" s="49" t="s">
        <v>285</v>
      </c>
      <c r="N21" s="49"/>
      <c r="O21" s="16"/>
      <c r="P21" s="49" t="s">
        <v>286</v>
      </c>
      <c r="Q21" s="49"/>
      <c r="R21" s="16"/>
      <c r="S21" s="49" t="s">
        <v>287</v>
      </c>
      <c r="T21" s="49"/>
      <c r="U21" s="16"/>
      <c r="V21" s="49" t="s">
        <v>288</v>
      </c>
      <c r="W21" s="49"/>
      <c r="X21" s="16"/>
    </row>
    <row r="22" spans="1:24" ht="15.75" x14ac:dyDescent="0.25">
      <c r="A22" s="14"/>
      <c r="B22" s="30" t="s">
        <v>256</v>
      </c>
      <c r="C22" s="16"/>
      <c r="D22" s="49" t="s">
        <v>289</v>
      </c>
      <c r="E22" s="49"/>
      <c r="F22" s="16"/>
      <c r="G22" s="49" t="s">
        <v>290</v>
      </c>
      <c r="H22" s="49"/>
      <c r="I22" s="16"/>
      <c r="J22" s="49" t="s">
        <v>291</v>
      </c>
      <c r="K22" s="49"/>
      <c r="L22" s="16"/>
      <c r="M22" s="49" t="s">
        <v>292</v>
      </c>
      <c r="N22" s="49"/>
      <c r="O22" s="16"/>
      <c r="P22" s="49" t="s">
        <v>293</v>
      </c>
      <c r="Q22" s="49"/>
      <c r="R22" s="16"/>
      <c r="S22" s="49" t="s">
        <v>294</v>
      </c>
      <c r="T22" s="49"/>
      <c r="U22" s="16"/>
      <c r="V22" s="49" t="s">
        <v>295</v>
      </c>
      <c r="W22" s="49"/>
      <c r="X22" s="16"/>
    </row>
    <row r="23" spans="1:24" ht="15.75" x14ac:dyDescent="0.25">
      <c r="A23" s="14"/>
      <c r="B23" s="30" t="s">
        <v>108</v>
      </c>
      <c r="C23" s="16"/>
      <c r="D23" s="49" t="s">
        <v>296</v>
      </c>
      <c r="E23" s="49"/>
      <c r="F23" s="16"/>
      <c r="G23" s="49" t="s">
        <v>297</v>
      </c>
      <c r="H23" s="49"/>
      <c r="I23" s="16"/>
      <c r="J23" s="49" t="s">
        <v>298</v>
      </c>
      <c r="K23" s="49"/>
      <c r="L23" s="16"/>
      <c r="M23" s="49" t="s">
        <v>299</v>
      </c>
      <c r="N23" s="49"/>
      <c r="O23" s="16"/>
      <c r="P23" s="49" t="s">
        <v>259</v>
      </c>
      <c r="Q23" s="49"/>
      <c r="R23" s="16"/>
      <c r="S23" s="49" t="s">
        <v>300</v>
      </c>
      <c r="T23" s="49"/>
      <c r="U23" s="16"/>
      <c r="V23" s="49" t="s">
        <v>301</v>
      </c>
      <c r="W23" s="49"/>
      <c r="X23" s="16"/>
    </row>
    <row r="24" spans="1:24" ht="15.75" x14ac:dyDescent="0.25">
      <c r="A24" s="14"/>
      <c r="B24" s="77"/>
      <c r="C24" s="16"/>
      <c r="D24" s="79"/>
      <c r="E24" s="79"/>
      <c r="F24" s="16"/>
      <c r="G24" s="79"/>
      <c r="H24" s="79"/>
      <c r="I24" s="16"/>
      <c r="J24" s="79"/>
      <c r="K24" s="79"/>
      <c r="L24" s="16"/>
      <c r="M24" s="79"/>
      <c r="N24" s="79"/>
      <c r="O24" s="16"/>
      <c r="P24" s="79"/>
      <c r="Q24" s="79"/>
      <c r="R24" s="16"/>
      <c r="S24" s="79"/>
      <c r="T24" s="79"/>
      <c r="U24" s="16"/>
      <c r="V24" s="79"/>
      <c r="W24" s="79"/>
      <c r="X24" s="16"/>
    </row>
    <row r="25" spans="1:24" ht="15.75" x14ac:dyDescent="0.25">
      <c r="A25" s="14"/>
      <c r="B25" s="75" t="s">
        <v>302</v>
      </c>
      <c r="C25" s="16"/>
      <c r="D25" s="79"/>
      <c r="E25" s="79"/>
      <c r="F25" s="16"/>
      <c r="G25" s="79"/>
      <c r="H25" s="79"/>
      <c r="I25" s="16"/>
      <c r="J25" s="79"/>
      <c r="K25" s="79"/>
      <c r="L25" s="16"/>
      <c r="M25" s="79"/>
      <c r="N25" s="79"/>
      <c r="O25" s="16"/>
      <c r="P25" s="79"/>
      <c r="Q25" s="79"/>
      <c r="R25" s="16"/>
      <c r="S25" s="79"/>
      <c r="T25" s="79"/>
      <c r="U25" s="16"/>
      <c r="V25" s="79"/>
      <c r="W25" s="79"/>
      <c r="X25" s="16"/>
    </row>
    <row r="26" spans="1:24" ht="15.75" x14ac:dyDescent="0.25">
      <c r="A26" s="14"/>
      <c r="B26" s="76">
        <v>2014</v>
      </c>
      <c r="C26" s="16"/>
      <c r="D26" s="79"/>
      <c r="E26" s="79"/>
      <c r="F26" s="16"/>
      <c r="G26" s="79"/>
      <c r="H26" s="79"/>
      <c r="I26" s="16"/>
      <c r="J26" s="79"/>
      <c r="K26" s="79"/>
      <c r="L26" s="16"/>
      <c r="M26" s="79"/>
      <c r="N26" s="79"/>
      <c r="O26" s="16"/>
      <c r="P26" s="79"/>
      <c r="Q26" s="79"/>
      <c r="R26" s="16"/>
      <c r="S26" s="79"/>
      <c r="T26" s="79"/>
      <c r="U26" s="16"/>
      <c r="V26" s="79"/>
      <c r="W26" s="79"/>
      <c r="X26" s="16"/>
    </row>
    <row r="27" spans="1:24" ht="15.75" x14ac:dyDescent="0.25">
      <c r="A27" s="14"/>
      <c r="B27" s="30" t="s">
        <v>71</v>
      </c>
      <c r="C27" s="16"/>
      <c r="D27" s="33" t="s">
        <v>153</v>
      </c>
      <c r="E27" s="35" t="s">
        <v>303</v>
      </c>
      <c r="F27" s="16"/>
      <c r="G27" s="33" t="s">
        <v>153</v>
      </c>
      <c r="H27" s="35" t="s">
        <v>304</v>
      </c>
      <c r="I27" s="16"/>
      <c r="J27" s="33" t="s">
        <v>153</v>
      </c>
      <c r="K27" s="35" t="s">
        <v>305</v>
      </c>
      <c r="L27" s="16"/>
      <c r="M27" s="33" t="s">
        <v>153</v>
      </c>
      <c r="N27" s="35" t="s">
        <v>306</v>
      </c>
      <c r="O27" s="16"/>
      <c r="P27" s="33" t="s">
        <v>153</v>
      </c>
      <c r="Q27" s="35" t="s">
        <v>307</v>
      </c>
      <c r="R27" s="16"/>
      <c r="S27" s="33" t="s">
        <v>153</v>
      </c>
      <c r="T27" s="36" t="s">
        <v>175</v>
      </c>
      <c r="U27" s="16"/>
      <c r="V27" s="33" t="s">
        <v>153</v>
      </c>
      <c r="W27" s="35" t="s">
        <v>308</v>
      </c>
      <c r="X27" s="16"/>
    </row>
    <row r="28" spans="1:24" ht="15.75" x14ac:dyDescent="0.25">
      <c r="A28" s="14"/>
      <c r="B28" s="30" t="s">
        <v>242</v>
      </c>
      <c r="C28" s="16"/>
      <c r="D28" s="49" t="s">
        <v>309</v>
      </c>
      <c r="E28" s="49"/>
      <c r="F28" s="16"/>
      <c r="G28" s="49" t="s">
        <v>310</v>
      </c>
      <c r="H28" s="49"/>
      <c r="I28" s="16"/>
      <c r="J28" s="49" t="s">
        <v>311</v>
      </c>
      <c r="K28" s="49"/>
      <c r="L28" s="16"/>
      <c r="M28" s="49" t="s">
        <v>312</v>
      </c>
      <c r="N28" s="49"/>
      <c r="O28" s="16"/>
      <c r="P28" s="49" t="s">
        <v>313</v>
      </c>
      <c r="Q28" s="49"/>
      <c r="R28" s="16"/>
      <c r="S28" s="48">
        <v>-81622</v>
      </c>
      <c r="T28" s="48"/>
      <c r="U28" s="16"/>
      <c r="V28" s="49" t="s">
        <v>314</v>
      </c>
      <c r="W28" s="49"/>
      <c r="X28" s="16"/>
    </row>
    <row r="29" spans="1:24" ht="15.75" x14ac:dyDescent="0.25">
      <c r="A29" s="14"/>
      <c r="B29" s="30" t="s">
        <v>256</v>
      </c>
      <c r="C29" s="16"/>
      <c r="D29" s="49" t="s">
        <v>315</v>
      </c>
      <c r="E29" s="49"/>
      <c r="F29" s="16"/>
      <c r="G29" s="49" t="s">
        <v>316</v>
      </c>
      <c r="H29" s="49"/>
      <c r="I29" s="16"/>
      <c r="J29" s="49" t="s">
        <v>317</v>
      </c>
      <c r="K29" s="49"/>
      <c r="L29" s="16"/>
      <c r="M29" s="49" t="s">
        <v>318</v>
      </c>
      <c r="N29" s="49"/>
      <c r="O29" s="16"/>
      <c r="P29" s="49" t="s">
        <v>319</v>
      </c>
      <c r="Q29" s="49"/>
      <c r="R29" s="16"/>
      <c r="S29" s="49" t="s">
        <v>320</v>
      </c>
      <c r="T29" s="49"/>
      <c r="U29" s="16"/>
      <c r="V29" s="49" t="s">
        <v>321</v>
      </c>
      <c r="W29" s="49"/>
      <c r="X29" s="16"/>
    </row>
    <row r="30" spans="1:24" ht="15.75" x14ac:dyDescent="0.25">
      <c r="A30" s="14"/>
      <c r="B30" s="30" t="s">
        <v>108</v>
      </c>
      <c r="C30" s="16"/>
      <c r="D30" s="49" t="s">
        <v>322</v>
      </c>
      <c r="E30" s="49"/>
      <c r="F30" s="16"/>
      <c r="G30" s="49" t="s">
        <v>323</v>
      </c>
      <c r="H30" s="49"/>
      <c r="I30" s="16"/>
      <c r="J30" s="49" t="s">
        <v>324</v>
      </c>
      <c r="K30" s="49"/>
      <c r="L30" s="16"/>
      <c r="M30" s="49" t="s">
        <v>325</v>
      </c>
      <c r="N30" s="49"/>
      <c r="O30" s="16"/>
      <c r="P30" s="49" t="s">
        <v>326</v>
      </c>
      <c r="Q30" s="49"/>
      <c r="R30" s="16"/>
      <c r="S30" s="49" t="s">
        <v>327</v>
      </c>
      <c r="T30" s="49"/>
      <c r="U30" s="16"/>
      <c r="V30" s="49" t="s">
        <v>328</v>
      </c>
      <c r="W30" s="49"/>
      <c r="X30" s="16"/>
    </row>
    <row r="31" spans="1:24" ht="15.75" x14ac:dyDescent="0.25">
      <c r="A31" s="14"/>
      <c r="B31" s="77"/>
      <c r="C31" s="16"/>
      <c r="D31" s="79"/>
      <c r="E31" s="79"/>
      <c r="F31" s="16"/>
      <c r="G31" s="79"/>
      <c r="H31" s="79"/>
      <c r="I31" s="16"/>
      <c r="J31" s="79"/>
      <c r="K31" s="79"/>
      <c r="L31" s="16"/>
      <c r="M31" s="79"/>
      <c r="N31" s="79"/>
      <c r="O31" s="16"/>
      <c r="P31" s="79"/>
      <c r="Q31" s="79"/>
      <c r="R31" s="16"/>
      <c r="S31" s="79"/>
      <c r="T31" s="79"/>
      <c r="U31" s="16"/>
      <c r="V31" s="79"/>
      <c r="W31" s="79"/>
      <c r="X31" s="16"/>
    </row>
    <row r="32" spans="1:24" ht="15.75" x14ac:dyDescent="0.25">
      <c r="A32" s="14"/>
      <c r="B32" s="76">
        <v>2013</v>
      </c>
      <c r="C32" s="16"/>
      <c r="D32" s="79"/>
      <c r="E32" s="79"/>
      <c r="F32" s="16"/>
      <c r="G32" s="79"/>
      <c r="H32" s="79"/>
      <c r="I32" s="16"/>
      <c r="J32" s="79"/>
      <c r="K32" s="79"/>
      <c r="L32" s="16"/>
      <c r="M32" s="79"/>
      <c r="N32" s="79"/>
      <c r="O32" s="16"/>
      <c r="P32" s="79"/>
      <c r="Q32" s="79"/>
      <c r="R32" s="16"/>
      <c r="S32" s="79"/>
      <c r="T32" s="79"/>
      <c r="U32" s="16"/>
      <c r="V32" s="79"/>
      <c r="W32" s="79"/>
      <c r="X32" s="16"/>
    </row>
    <row r="33" spans="1:24" ht="15.75" x14ac:dyDescent="0.25">
      <c r="A33" s="14"/>
      <c r="B33" s="30" t="s">
        <v>71</v>
      </c>
      <c r="C33" s="16"/>
      <c r="D33" s="33" t="s">
        <v>153</v>
      </c>
      <c r="E33" s="35" t="s">
        <v>329</v>
      </c>
      <c r="F33" s="16"/>
      <c r="G33" s="33" t="s">
        <v>153</v>
      </c>
      <c r="H33" s="35" t="s">
        <v>330</v>
      </c>
      <c r="I33" s="16"/>
      <c r="J33" s="33" t="s">
        <v>153</v>
      </c>
      <c r="K33" s="35" t="s">
        <v>331</v>
      </c>
      <c r="L33" s="16"/>
      <c r="M33" s="33" t="s">
        <v>153</v>
      </c>
      <c r="N33" s="35" t="s">
        <v>332</v>
      </c>
      <c r="O33" s="16"/>
      <c r="P33" s="33" t="s">
        <v>153</v>
      </c>
      <c r="Q33" s="35" t="s">
        <v>333</v>
      </c>
      <c r="R33" s="16"/>
      <c r="S33" s="33" t="s">
        <v>153</v>
      </c>
      <c r="T33" s="36" t="s">
        <v>175</v>
      </c>
      <c r="U33" s="16"/>
      <c r="V33" s="33" t="s">
        <v>153</v>
      </c>
      <c r="W33" s="35" t="s">
        <v>334</v>
      </c>
      <c r="X33" s="16"/>
    </row>
    <row r="34" spans="1:24" ht="15.75" x14ac:dyDescent="0.25">
      <c r="A34" s="14"/>
      <c r="B34" s="30" t="s">
        <v>242</v>
      </c>
      <c r="C34" s="16"/>
      <c r="D34" s="49" t="s">
        <v>335</v>
      </c>
      <c r="E34" s="49"/>
      <c r="F34" s="16"/>
      <c r="G34" s="49" t="s">
        <v>336</v>
      </c>
      <c r="H34" s="49"/>
      <c r="I34" s="16"/>
      <c r="J34" s="49" t="s">
        <v>337</v>
      </c>
      <c r="K34" s="49"/>
      <c r="L34" s="16"/>
      <c r="M34" s="49" t="s">
        <v>338</v>
      </c>
      <c r="N34" s="49"/>
      <c r="O34" s="16"/>
      <c r="P34" s="49" t="s">
        <v>339</v>
      </c>
      <c r="Q34" s="49"/>
      <c r="R34" s="16"/>
      <c r="S34" s="48">
        <v>-63678</v>
      </c>
      <c r="T34" s="48"/>
      <c r="U34" s="16"/>
      <c r="V34" s="49" t="s">
        <v>340</v>
      </c>
      <c r="W34" s="49"/>
      <c r="X34" s="16"/>
    </row>
    <row r="35" spans="1:24" ht="15.75" x14ac:dyDescent="0.25">
      <c r="A35" s="14"/>
      <c r="B35" s="30" t="s">
        <v>256</v>
      </c>
      <c r="C35" s="16"/>
      <c r="D35" s="49" t="s">
        <v>341</v>
      </c>
      <c r="E35" s="49"/>
      <c r="F35" s="16"/>
      <c r="G35" s="49" t="s">
        <v>342</v>
      </c>
      <c r="H35" s="49"/>
      <c r="I35" s="16"/>
      <c r="J35" s="49" t="s">
        <v>343</v>
      </c>
      <c r="K35" s="49"/>
      <c r="L35" s="16"/>
      <c r="M35" s="49" t="s">
        <v>344</v>
      </c>
      <c r="N35" s="49"/>
      <c r="O35" s="16"/>
      <c r="P35" s="49" t="s">
        <v>345</v>
      </c>
      <c r="Q35" s="49"/>
      <c r="R35" s="16"/>
      <c r="S35" s="49" t="s">
        <v>346</v>
      </c>
      <c r="T35" s="49"/>
      <c r="U35" s="16"/>
      <c r="V35" s="49" t="s">
        <v>347</v>
      </c>
      <c r="W35" s="49"/>
      <c r="X35" s="16"/>
    </row>
    <row r="36" spans="1:24" ht="15.75" x14ac:dyDescent="0.25">
      <c r="A36" s="14"/>
      <c r="B36" s="30" t="s">
        <v>108</v>
      </c>
      <c r="C36" s="16"/>
      <c r="D36" s="49" t="s">
        <v>348</v>
      </c>
      <c r="E36" s="49"/>
      <c r="F36" s="16"/>
      <c r="G36" s="49" t="s">
        <v>349</v>
      </c>
      <c r="H36" s="49"/>
      <c r="I36" s="16"/>
      <c r="J36" s="49" t="s">
        <v>350</v>
      </c>
      <c r="K36" s="49"/>
      <c r="L36" s="16"/>
      <c r="M36" s="49" t="s">
        <v>351</v>
      </c>
      <c r="N36" s="49"/>
      <c r="O36" s="16"/>
      <c r="P36" s="49" t="s">
        <v>352</v>
      </c>
      <c r="Q36" s="49"/>
      <c r="R36" s="16"/>
      <c r="S36" s="49" t="s">
        <v>353</v>
      </c>
      <c r="T36" s="49"/>
      <c r="U36" s="16"/>
      <c r="V36" s="49" t="s">
        <v>354</v>
      </c>
      <c r="W36" s="49"/>
      <c r="X36" s="16"/>
    </row>
    <row r="37" spans="1:24" x14ac:dyDescent="0.25">
      <c r="A37" s="14"/>
      <c r="B37" s="82"/>
      <c r="C37" s="82"/>
      <c r="D37" s="82"/>
      <c r="E37" s="82"/>
      <c r="F37" s="82"/>
      <c r="G37" s="82"/>
      <c r="H37" s="82"/>
      <c r="I37" s="82"/>
      <c r="J37" s="82"/>
      <c r="K37" s="82"/>
      <c r="L37" s="82"/>
      <c r="M37" s="82"/>
      <c r="N37" s="82"/>
      <c r="O37" s="82"/>
      <c r="P37" s="82"/>
      <c r="Q37" s="82"/>
      <c r="R37" s="82"/>
      <c r="S37" s="82"/>
      <c r="T37" s="82"/>
      <c r="U37" s="82"/>
      <c r="V37" s="82"/>
      <c r="W37" s="82"/>
      <c r="X37" s="82"/>
    </row>
    <row r="38" spans="1:24" x14ac:dyDescent="0.25">
      <c r="A38" s="14"/>
      <c r="B38" s="25"/>
      <c r="C38" s="25"/>
      <c r="D38" s="25"/>
      <c r="E38" s="25"/>
      <c r="F38" s="25"/>
      <c r="G38" s="25"/>
      <c r="H38" s="25"/>
      <c r="I38" s="25"/>
      <c r="J38" s="25"/>
      <c r="K38" s="25"/>
      <c r="L38" s="25"/>
      <c r="M38" s="25"/>
      <c r="N38" s="25"/>
      <c r="O38" s="25"/>
      <c r="P38" s="25"/>
      <c r="Q38" s="25"/>
      <c r="R38" s="25"/>
      <c r="S38" s="25"/>
      <c r="T38" s="25"/>
      <c r="U38" s="25"/>
      <c r="V38" s="25"/>
      <c r="W38" s="25"/>
      <c r="X38" s="25"/>
    </row>
    <row r="39" spans="1:24" ht="63.75" x14ac:dyDescent="0.25">
      <c r="A39" s="14"/>
      <c r="B39" s="4"/>
      <c r="C39" s="80">
        <v>-1</v>
      </c>
      <c r="D39" s="4"/>
      <c r="E39" s="80" t="s">
        <v>355</v>
      </c>
    </row>
    <row r="40" spans="1:24"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row>
    <row r="41" spans="1:24" x14ac:dyDescent="0.25">
      <c r="A41" s="14"/>
      <c r="B41" s="26"/>
      <c r="C41" s="26"/>
      <c r="D41" s="26"/>
      <c r="E41" s="26"/>
      <c r="F41" s="26"/>
      <c r="G41" s="26"/>
      <c r="H41" s="26"/>
      <c r="I41" s="26"/>
      <c r="J41" s="26"/>
      <c r="K41" s="26"/>
      <c r="L41" s="26"/>
      <c r="M41" s="26"/>
      <c r="N41" s="26"/>
      <c r="O41" s="26"/>
      <c r="P41" s="26"/>
      <c r="Q41" s="26"/>
      <c r="R41" s="26"/>
      <c r="S41" s="26"/>
      <c r="T41" s="26"/>
      <c r="U41" s="26"/>
      <c r="V41" s="26"/>
      <c r="W41" s="26"/>
      <c r="X41" s="26"/>
    </row>
  </sheetData>
  <mergeCells count="194">
    <mergeCell ref="B40:X40"/>
    <mergeCell ref="B41:X41"/>
    <mergeCell ref="A1:A2"/>
    <mergeCell ref="B1:X1"/>
    <mergeCell ref="B2:X2"/>
    <mergeCell ref="B3:X3"/>
    <mergeCell ref="A4:A41"/>
    <mergeCell ref="B4:X4"/>
    <mergeCell ref="B5:X5"/>
    <mergeCell ref="B6:X6"/>
    <mergeCell ref="B37:X37"/>
    <mergeCell ref="B38:X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2:W32"/>
    <mergeCell ref="D34:E34"/>
    <mergeCell ref="G34:H34"/>
    <mergeCell ref="J34:K34"/>
    <mergeCell ref="M34:N34"/>
    <mergeCell ref="P34:Q34"/>
    <mergeCell ref="S34:T34"/>
    <mergeCell ref="V34:W34"/>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20:E20"/>
    <mergeCell ref="G20:H20"/>
    <mergeCell ref="J20:K20"/>
    <mergeCell ref="M20:N20"/>
    <mergeCell ref="P20:Q20"/>
    <mergeCell ref="S20:T20"/>
    <mergeCell ref="V20:W20"/>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 bestFit="1" customWidth="1"/>
    <col min="2" max="2" width="36.5703125" bestFit="1" customWidth="1"/>
    <col min="3" max="3" width="14.140625" customWidth="1"/>
    <col min="4" max="4" width="2.85546875" customWidth="1"/>
    <col min="5" max="5" width="5" customWidth="1"/>
    <col min="6" max="6" width="2.42578125" customWidth="1"/>
  </cols>
  <sheetData>
    <row r="1" spans="1:6" ht="15" customHeight="1" x14ac:dyDescent="0.25">
      <c r="A1" s="7" t="s">
        <v>554</v>
      </c>
      <c r="B1" s="7" t="s">
        <v>69</v>
      </c>
      <c r="C1" s="7"/>
      <c r="D1" s="7"/>
      <c r="E1" s="7"/>
      <c r="F1" s="7"/>
    </row>
    <row r="2" spans="1:6" ht="15" customHeight="1" x14ac:dyDescent="0.25">
      <c r="A2" s="7"/>
      <c r="B2" s="7" t="s">
        <v>2</v>
      </c>
      <c r="C2" s="7"/>
      <c r="D2" s="7"/>
      <c r="E2" s="7"/>
      <c r="F2" s="7"/>
    </row>
    <row r="3" spans="1:6" ht="15" customHeight="1" x14ac:dyDescent="0.25">
      <c r="A3" s="3" t="s">
        <v>360</v>
      </c>
      <c r="B3" s="23" t="s">
        <v>4</v>
      </c>
      <c r="C3" s="23"/>
      <c r="D3" s="23"/>
      <c r="E3" s="23"/>
      <c r="F3" s="23"/>
    </row>
    <row r="4" spans="1:6" ht="15" customHeight="1" x14ac:dyDescent="0.25">
      <c r="A4" s="14" t="s">
        <v>555</v>
      </c>
      <c r="B4" s="23" t="s">
        <v>4</v>
      </c>
      <c r="C4" s="23"/>
      <c r="D4" s="23"/>
      <c r="E4" s="23"/>
      <c r="F4" s="23"/>
    </row>
    <row r="5" spans="1:6" x14ac:dyDescent="0.25">
      <c r="A5" s="14"/>
      <c r="B5" s="25"/>
      <c r="C5" s="25"/>
      <c r="D5" s="25"/>
      <c r="E5" s="25"/>
      <c r="F5" s="25"/>
    </row>
    <row r="6" spans="1:6" x14ac:dyDescent="0.25">
      <c r="A6" s="14"/>
      <c r="B6" s="25"/>
      <c r="C6" s="25"/>
      <c r="D6" s="25"/>
      <c r="E6" s="25"/>
      <c r="F6" s="25"/>
    </row>
    <row r="7" spans="1:6" ht="25.5" customHeight="1" x14ac:dyDescent="0.25">
      <c r="A7" s="14"/>
      <c r="B7" s="25" t="s">
        <v>556</v>
      </c>
      <c r="C7" s="25"/>
      <c r="D7" s="25"/>
      <c r="E7" s="25"/>
      <c r="F7" s="25"/>
    </row>
    <row r="8" spans="1:6" ht="26.25" x14ac:dyDescent="0.25">
      <c r="A8" s="14"/>
      <c r="B8" s="10" t="s">
        <v>363</v>
      </c>
      <c r="C8" s="28"/>
      <c r="D8" s="10" t="s">
        <v>153</v>
      </c>
      <c r="E8" s="17" t="s">
        <v>364</v>
      </c>
      <c r="F8" s="12" t="s">
        <v>178</v>
      </c>
    </row>
    <row r="9" spans="1:6" ht="15.75" x14ac:dyDescent="0.25">
      <c r="A9" s="14"/>
      <c r="B9" s="15" t="s">
        <v>84</v>
      </c>
      <c r="C9" s="16"/>
      <c r="D9" s="22" t="s">
        <v>365</v>
      </c>
      <c r="E9" s="22"/>
      <c r="F9" s="10" t="s">
        <v>178</v>
      </c>
    </row>
    <row r="10" spans="1:6" ht="26.25" thickBot="1" x14ac:dyDescent="0.3">
      <c r="A10" s="14"/>
      <c r="B10" s="15" t="s">
        <v>366</v>
      </c>
      <c r="C10" s="16"/>
      <c r="D10" s="67">
        <v>209</v>
      </c>
      <c r="E10" s="67"/>
      <c r="F10" s="16"/>
    </row>
    <row r="11" spans="1:6" ht="15.75" x14ac:dyDescent="0.25">
      <c r="A11" s="14"/>
      <c r="B11" s="83"/>
      <c r="C11" s="16"/>
      <c r="D11" s="40"/>
      <c r="E11" s="59"/>
      <c r="F11" s="16"/>
    </row>
    <row r="12" spans="1:6" ht="26.25" thickBot="1" x14ac:dyDescent="0.3">
      <c r="A12" s="14"/>
      <c r="B12" s="15" t="s">
        <v>367</v>
      </c>
      <c r="C12" s="16"/>
      <c r="D12" s="20" t="s">
        <v>153</v>
      </c>
      <c r="E12" s="84" t="s">
        <v>175</v>
      </c>
      <c r="F12" s="16"/>
    </row>
    <row r="13" spans="1:6" ht="16.5" thickTop="1" x14ac:dyDescent="0.25">
      <c r="A13" s="14"/>
      <c r="B13" s="47"/>
      <c r="C13" s="47"/>
      <c r="D13" s="47"/>
      <c r="E13" s="47"/>
      <c r="F13" s="47"/>
    </row>
    <row r="14" spans="1:6" x14ac:dyDescent="0.25">
      <c r="A14" s="14"/>
      <c r="B14" s="26"/>
      <c r="C14" s="26"/>
      <c r="D14" s="26"/>
      <c r="E14" s="26"/>
      <c r="F14" s="26"/>
    </row>
  </sheetData>
  <mergeCells count="13">
    <mergeCell ref="B7:F7"/>
    <mergeCell ref="B13:F13"/>
    <mergeCell ref="B14:F14"/>
    <mergeCell ref="D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8" max="8" width="1.85546875" bestFit="1" customWidth="1"/>
    <col min="9" max="9" width="7.85546875" bestFit="1" customWidth="1"/>
    <col min="10" max="10" width="1.5703125" bestFit="1" customWidth="1"/>
    <col min="11" max="11" width="2.85546875" customWidth="1"/>
    <col min="12" max="12" width="7.85546875" customWidth="1"/>
    <col min="13" max="13" width="6.140625" customWidth="1"/>
    <col min="14" max="14" width="1.5703125" bestFit="1" customWidth="1"/>
    <col min="15" max="15" width="2" customWidth="1"/>
    <col min="16" max="16" width="7.140625" customWidth="1"/>
    <col min="17" max="17" width="8.42578125" bestFit="1" customWidth="1"/>
    <col min="18" max="18" width="1.5703125" bestFit="1" customWidth="1"/>
    <col min="19" max="19" width="1.85546875" bestFit="1" customWidth="1"/>
    <col min="20" max="21" width="7.85546875" bestFit="1" customWidth="1"/>
    <col min="22" max="22" width="1.5703125" bestFit="1" customWidth="1"/>
  </cols>
  <sheetData>
    <row r="1" spans="1:22" ht="15" customHeight="1" x14ac:dyDescent="0.25">
      <c r="A1" s="7" t="s">
        <v>557</v>
      </c>
      <c r="B1" s="7" t="s">
        <v>69</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1</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14" t="s">
        <v>558</v>
      </c>
      <c r="B4" s="23" t="s">
        <v>4</v>
      </c>
      <c r="C4" s="23"/>
      <c r="D4" s="23"/>
      <c r="E4" s="23"/>
      <c r="F4" s="23"/>
      <c r="G4" s="23"/>
      <c r="H4" s="23"/>
      <c r="I4" s="23"/>
      <c r="J4" s="23"/>
      <c r="K4" s="23"/>
      <c r="L4" s="23"/>
      <c r="M4" s="23"/>
      <c r="N4" s="23"/>
      <c r="O4" s="23"/>
      <c r="P4" s="23"/>
      <c r="Q4" s="23"/>
      <c r="R4" s="23"/>
      <c r="S4" s="23"/>
      <c r="T4" s="23"/>
      <c r="U4" s="23"/>
      <c r="V4" s="23"/>
    </row>
    <row r="5" spans="1:22"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25"/>
      <c r="C6" s="25"/>
      <c r="D6" s="25"/>
      <c r="E6" s="25"/>
      <c r="F6" s="25"/>
      <c r="G6" s="25"/>
      <c r="H6" s="25"/>
      <c r="I6" s="25"/>
      <c r="J6" s="25"/>
      <c r="K6" s="25"/>
      <c r="L6" s="25"/>
      <c r="M6" s="25"/>
      <c r="N6" s="25"/>
      <c r="O6" s="25"/>
      <c r="P6" s="25"/>
      <c r="Q6" s="25"/>
      <c r="R6" s="25"/>
      <c r="S6" s="25"/>
      <c r="T6" s="25"/>
      <c r="U6" s="25"/>
      <c r="V6" s="25"/>
    </row>
    <row r="7" spans="1:22" x14ac:dyDescent="0.25">
      <c r="A7" s="14"/>
      <c r="B7" s="156" t="s">
        <v>374</v>
      </c>
      <c r="C7" s="156"/>
      <c r="D7" s="156"/>
      <c r="E7" s="156"/>
      <c r="F7" s="156"/>
      <c r="G7" s="156"/>
      <c r="H7" s="156"/>
      <c r="I7" s="156"/>
      <c r="J7" s="156"/>
      <c r="K7" s="156"/>
      <c r="L7" s="156"/>
      <c r="M7" s="156"/>
      <c r="N7" s="156"/>
      <c r="O7" s="156"/>
      <c r="P7" s="156"/>
      <c r="Q7" s="156"/>
      <c r="R7" s="156"/>
      <c r="S7" s="156"/>
      <c r="T7" s="156"/>
      <c r="U7" s="156"/>
      <c r="V7" s="156"/>
    </row>
    <row r="8" spans="1:22" x14ac:dyDescent="0.25">
      <c r="A8" s="14"/>
      <c r="B8" s="157"/>
      <c r="C8" s="157"/>
      <c r="D8" s="157"/>
      <c r="E8" s="157"/>
      <c r="F8" s="157"/>
      <c r="G8" s="157"/>
      <c r="H8" s="157"/>
      <c r="I8" s="157"/>
      <c r="J8" s="157"/>
      <c r="K8" s="157"/>
      <c r="L8" s="157"/>
      <c r="M8" s="157"/>
      <c r="N8" s="157"/>
      <c r="O8" s="157"/>
      <c r="P8" s="157"/>
      <c r="Q8" s="157"/>
      <c r="R8" s="157"/>
      <c r="S8" s="157"/>
      <c r="T8" s="157"/>
      <c r="U8" s="157"/>
      <c r="V8" s="157"/>
    </row>
    <row r="9" spans="1:22" x14ac:dyDescent="0.25">
      <c r="A9" s="14"/>
      <c r="B9" s="156" t="s">
        <v>218</v>
      </c>
      <c r="C9" s="156"/>
      <c r="D9" s="156"/>
      <c r="E9" s="156"/>
      <c r="F9" s="156"/>
      <c r="G9" s="156"/>
      <c r="H9" s="156"/>
      <c r="I9" s="156"/>
      <c r="J9" s="156"/>
      <c r="K9" s="156"/>
      <c r="L9" s="156"/>
      <c r="M9" s="156"/>
      <c r="N9" s="156"/>
      <c r="O9" s="156"/>
      <c r="P9" s="156"/>
      <c r="Q9" s="156"/>
      <c r="R9" s="156"/>
      <c r="S9" s="156"/>
      <c r="T9" s="156"/>
      <c r="U9" s="156"/>
      <c r="V9" s="156"/>
    </row>
    <row r="10" spans="1:22" x14ac:dyDescent="0.25">
      <c r="A10" s="14"/>
      <c r="B10" s="158" t="s">
        <v>375</v>
      </c>
      <c r="C10" s="158"/>
      <c r="D10" s="158"/>
      <c r="E10" s="158"/>
      <c r="F10" s="158"/>
      <c r="G10" s="158"/>
      <c r="H10" s="158"/>
      <c r="I10" s="158"/>
      <c r="J10" s="158"/>
      <c r="K10" s="158"/>
      <c r="L10" s="158"/>
      <c r="M10" s="158"/>
      <c r="N10" s="158"/>
      <c r="O10" s="158"/>
      <c r="P10" s="158"/>
      <c r="Q10" s="158"/>
      <c r="R10" s="158"/>
      <c r="S10" s="158"/>
      <c r="T10" s="158"/>
      <c r="U10" s="158"/>
      <c r="V10" s="158"/>
    </row>
    <row r="11" spans="1:22" x14ac:dyDescent="0.25">
      <c r="A11" s="14"/>
      <c r="B11" s="69"/>
      <c r="C11" s="69"/>
      <c r="D11" s="69"/>
      <c r="E11" s="69"/>
      <c r="F11" s="69"/>
      <c r="G11" s="69"/>
      <c r="H11" s="69"/>
      <c r="I11" s="69"/>
      <c r="J11" s="69"/>
      <c r="K11" s="69"/>
      <c r="L11" s="69"/>
      <c r="M11" s="69"/>
      <c r="N11" s="69"/>
      <c r="O11" s="69"/>
      <c r="P11" s="69"/>
      <c r="Q11" s="69"/>
      <c r="R11" s="69"/>
      <c r="S11" s="69"/>
      <c r="T11" s="69"/>
      <c r="U11" s="69"/>
      <c r="V11" s="69"/>
    </row>
    <row r="12" spans="1:22" x14ac:dyDescent="0.25">
      <c r="A12" s="14"/>
      <c r="B12" s="69"/>
      <c r="C12" s="69"/>
      <c r="D12" s="69"/>
      <c r="E12" s="69"/>
      <c r="F12" s="69"/>
      <c r="G12" s="69"/>
      <c r="H12" s="69"/>
      <c r="I12" s="69"/>
      <c r="J12" s="69"/>
      <c r="K12" s="69"/>
      <c r="L12" s="69"/>
      <c r="M12" s="69"/>
      <c r="N12" s="69"/>
      <c r="O12" s="69"/>
      <c r="P12" s="69"/>
      <c r="Q12" s="69"/>
      <c r="R12" s="69"/>
      <c r="S12" s="69"/>
      <c r="T12" s="69"/>
      <c r="U12" s="69"/>
      <c r="V12" s="69"/>
    </row>
    <row r="13" spans="1:22" ht="15.75" thickBot="1" x14ac:dyDescent="0.3">
      <c r="A13" s="14"/>
      <c r="B13" s="69"/>
      <c r="C13" s="69"/>
      <c r="D13" s="69"/>
      <c r="E13" s="69"/>
      <c r="F13" s="69"/>
      <c r="G13" s="69"/>
      <c r="H13" s="69"/>
      <c r="I13" s="69"/>
      <c r="J13" s="69"/>
      <c r="K13" s="69"/>
      <c r="L13" s="69"/>
      <c r="M13" s="69"/>
      <c r="N13" s="69"/>
      <c r="O13" s="69"/>
      <c r="P13" s="69"/>
      <c r="Q13" s="69"/>
      <c r="R13" s="69"/>
      <c r="S13" s="69"/>
      <c r="T13" s="69"/>
      <c r="U13" s="69"/>
      <c r="V13" s="69"/>
    </row>
    <row r="14" spans="1:22" ht="15.75" x14ac:dyDescent="0.25">
      <c r="A14" s="14"/>
      <c r="B14" s="29"/>
      <c r="C14" s="28"/>
      <c r="D14" s="46"/>
      <c r="E14" s="46"/>
      <c r="F14" s="31"/>
      <c r="G14" s="31"/>
      <c r="H14" s="95" t="s">
        <v>376</v>
      </c>
      <c r="I14" s="95"/>
      <c r="J14" s="31"/>
      <c r="K14" s="31"/>
      <c r="L14" s="95" t="s">
        <v>377</v>
      </c>
      <c r="M14" s="95"/>
      <c r="N14" s="31"/>
      <c r="O14" s="31"/>
      <c r="P14" s="46"/>
      <c r="Q14" s="46"/>
      <c r="R14" s="31"/>
      <c r="S14" s="31"/>
      <c r="T14" s="95" t="s">
        <v>378</v>
      </c>
      <c r="U14" s="95"/>
      <c r="V14" s="85"/>
    </row>
    <row r="15" spans="1:22" ht="16.5" thickBot="1" x14ac:dyDescent="0.3">
      <c r="A15" s="14"/>
      <c r="B15" s="27"/>
      <c r="C15" s="28"/>
      <c r="D15" s="45" t="s">
        <v>379</v>
      </c>
      <c r="E15" s="45"/>
      <c r="F15" s="28"/>
      <c r="G15" s="28"/>
      <c r="H15" s="45" t="s">
        <v>380</v>
      </c>
      <c r="I15" s="45"/>
      <c r="J15" s="28"/>
      <c r="K15" s="28"/>
      <c r="L15" s="45" t="s">
        <v>380</v>
      </c>
      <c r="M15" s="45"/>
      <c r="N15" s="28"/>
      <c r="O15" s="28"/>
      <c r="P15" s="45" t="s">
        <v>381</v>
      </c>
      <c r="Q15" s="45"/>
      <c r="R15" s="28"/>
      <c r="S15" s="28"/>
      <c r="T15" s="45" t="s">
        <v>96</v>
      </c>
      <c r="U15" s="45"/>
      <c r="V15" s="85"/>
    </row>
    <row r="16" spans="1:22" ht="15.75" x14ac:dyDescent="0.25">
      <c r="A16" s="14"/>
      <c r="B16" s="76" t="s">
        <v>382</v>
      </c>
      <c r="C16" s="16"/>
      <c r="D16" s="65"/>
      <c r="E16" s="65"/>
      <c r="F16" s="16"/>
      <c r="G16" s="16"/>
      <c r="H16" s="65"/>
      <c r="I16" s="65"/>
      <c r="J16" s="16"/>
      <c r="K16" s="16"/>
      <c r="L16" s="65"/>
      <c r="M16" s="65"/>
      <c r="N16" s="16"/>
      <c r="O16" s="16"/>
      <c r="P16" s="65"/>
      <c r="Q16" s="65"/>
      <c r="R16" s="16"/>
      <c r="S16" s="16"/>
      <c r="T16" s="65"/>
      <c r="U16" s="65"/>
      <c r="V16" s="86"/>
    </row>
    <row r="17" spans="1:22" ht="15.75" x14ac:dyDescent="0.25">
      <c r="A17" s="14"/>
      <c r="B17" s="30" t="s">
        <v>30</v>
      </c>
      <c r="C17" s="16"/>
      <c r="D17" s="79"/>
      <c r="E17" s="79"/>
      <c r="F17" s="16"/>
      <c r="G17" s="16"/>
      <c r="H17" s="79"/>
      <c r="I17" s="79"/>
      <c r="J17" s="16"/>
      <c r="K17" s="16"/>
      <c r="L17" s="79"/>
      <c r="M17" s="79"/>
      <c r="N17" s="16"/>
      <c r="O17" s="16"/>
      <c r="P17" s="79"/>
      <c r="Q17" s="79"/>
      <c r="R17" s="16"/>
      <c r="S17" s="16"/>
      <c r="T17" s="79"/>
      <c r="U17" s="79"/>
      <c r="V17" s="86"/>
    </row>
    <row r="18" spans="1:22" ht="15.75" x14ac:dyDescent="0.25">
      <c r="A18" s="14"/>
      <c r="B18" s="32" t="s">
        <v>31</v>
      </c>
      <c r="C18" s="16"/>
      <c r="D18" s="33" t="s">
        <v>153</v>
      </c>
      <c r="E18" s="34">
        <v>22664</v>
      </c>
      <c r="F18" s="16"/>
      <c r="G18" s="16"/>
      <c r="H18" s="33" t="s">
        <v>153</v>
      </c>
      <c r="I18" s="34">
        <v>2288</v>
      </c>
      <c r="J18" s="16"/>
      <c r="K18" s="16"/>
      <c r="L18" s="33" t="s">
        <v>153</v>
      </c>
      <c r="M18" s="35">
        <v>939</v>
      </c>
      <c r="N18" s="16"/>
      <c r="O18" s="16"/>
      <c r="P18" s="33" t="s">
        <v>153</v>
      </c>
      <c r="Q18" s="36" t="s">
        <v>175</v>
      </c>
      <c r="R18" s="16"/>
      <c r="S18" s="16"/>
      <c r="T18" s="33" t="s">
        <v>153</v>
      </c>
      <c r="U18" s="34">
        <v>25891</v>
      </c>
      <c r="V18" s="86"/>
    </row>
    <row r="19" spans="1:22" ht="15.75" x14ac:dyDescent="0.25">
      <c r="A19" s="14"/>
      <c r="B19" s="32" t="s">
        <v>383</v>
      </c>
      <c r="C19" s="16"/>
      <c r="D19" s="48">
        <v>31130</v>
      </c>
      <c r="E19" s="48"/>
      <c r="F19" s="16"/>
      <c r="G19" s="16"/>
      <c r="H19" s="48">
        <v>229746</v>
      </c>
      <c r="I19" s="48"/>
      <c r="J19" s="16"/>
      <c r="K19" s="16"/>
      <c r="L19" s="49">
        <v>76</v>
      </c>
      <c r="M19" s="49"/>
      <c r="N19" s="16"/>
      <c r="O19" s="16"/>
      <c r="P19" s="50" t="s">
        <v>175</v>
      </c>
      <c r="Q19" s="50"/>
      <c r="R19" s="16"/>
      <c r="S19" s="16"/>
      <c r="T19" s="48">
        <v>260952</v>
      </c>
      <c r="U19" s="48"/>
      <c r="V19" s="86"/>
    </row>
    <row r="20" spans="1:22" ht="15.75" x14ac:dyDescent="0.25">
      <c r="A20" s="14"/>
      <c r="B20" s="32" t="s">
        <v>33</v>
      </c>
      <c r="C20" s="16"/>
      <c r="D20" s="49">
        <v>807</v>
      </c>
      <c r="E20" s="49"/>
      <c r="F20" s="16"/>
      <c r="G20" s="16"/>
      <c r="H20" s="50" t="s">
        <v>175</v>
      </c>
      <c r="I20" s="50"/>
      <c r="J20" s="16"/>
      <c r="K20" s="16"/>
      <c r="L20" s="50" t="s">
        <v>175</v>
      </c>
      <c r="M20" s="50"/>
      <c r="N20" s="16"/>
      <c r="O20" s="16"/>
      <c r="P20" s="50" t="s">
        <v>175</v>
      </c>
      <c r="Q20" s="50"/>
      <c r="R20" s="16"/>
      <c r="S20" s="16"/>
      <c r="T20" s="49">
        <v>807</v>
      </c>
      <c r="U20" s="49"/>
      <c r="V20" s="86"/>
    </row>
    <row r="21" spans="1:22" ht="15.75" x14ac:dyDescent="0.25">
      <c r="A21" s="14"/>
      <c r="B21" s="32" t="s">
        <v>34</v>
      </c>
      <c r="C21" s="16"/>
      <c r="D21" s="48">
        <v>29076</v>
      </c>
      <c r="E21" s="48"/>
      <c r="F21" s="16"/>
      <c r="G21" s="16"/>
      <c r="H21" s="50" t="s">
        <v>175</v>
      </c>
      <c r="I21" s="50"/>
      <c r="J21" s="16"/>
      <c r="K21" s="16"/>
      <c r="L21" s="50" t="s">
        <v>175</v>
      </c>
      <c r="M21" s="50"/>
      <c r="N21" s="16"/>
      <c r="O21" s="16"/>
      <c r="P21" s="50" t="s">
        <v>175</v>
      </c>
      <c r="Q21" s="50"/>
      <c r="R21" s="16"/>
      <c r="S21" s="16"/>
      <c r="T21" s="48">
        <v>29076</v>
      </c>
      <c r="U21" s="48"/>
      <c r="V21" s="86"/>
    </row>
    <row r="22" spans="1:22" ht="15.75" x14ac:dyDescent="0.25">
      <c r="A22" s="14"/>
      <c r="B22" s="32" t="s">
        <v>35</v>
      </c>
      <c r="C22" s="16"/>
      <c r="D22" s="48">
        <v>3251</v>
      </c>
      <c r="E22" s="48"/>
      <c r="F22" s="16"/>
      <c r="G22" s="16"/>
      <c r="H22" s="49">
        <v>856</v>
      </c>
      <c r="I22" s="49"/>
      <c r="J22" s="16"/>
      <c r="K22" s="16"/>
      <c r="L22" s="49">
        <v>21</v>
      </c>
      <c r="M22" s="49"/>
      <c r="N22" s="16"/>
      <c r="O22" s="16"/>
      <c r="P22" s="50" t="s">
        <v>175</v>
      </c>
      <c r="Q22" s="50"/>
      <c r="R22" s="16"/>
      <c r="S22" s="16"/>
      <c r="T22" s="48">
        <v>4128</v>
      </c>
      <c r="U22" s="48"/>
      <c r="V22" s="86"/>
    </row>
    <row r="23" spans="1:22" ht="16.5" thickBot="1" x14ac:dyDescent="0.3">
      <c r="A23" s="14"/>
      <c r="B23" s="32" t="s">
        <v>36</v>
      </c>
      <c r="C23" s="16"/>
      <c r="D23" s="96">
        <v>11958</v>
      </c>
      <c r="E23" s="96"/>
      <c r="F23" s="16"/>
      <c r="G23" s="16"/>
      <c r="H23" s="96">
        <v>10213</v>
      </c>
      <c r="I23" s="96"/>
      <c r="J23" s="16"/>
      <c r="K23" s="16"/>
      <c r="L23" s="51">
        <v>16</v>
      </c>
      <c r="M23" s="51"/>
      <c r="N23" s="16"/>
      <c r="O23" s="16"/>
      <c r="P23" s="52" t="s">
        <v>175</v>
      </c>
      <c r="Q23" s="52"/>
      <c r="R23" s="16"/>
      <c r="S23" s="16"/>
      <c r="T23" s="96">
        <v>22187</v>
      </c>
      <c r="U23" s="96"/>
      <c r="V23" s="86"/>
    </row>
    <row r="24" spans="1:22" ht="15.75" x14ac:dyDescent="0.25">
      <c r="A24" s="14"/>
      <c r="B24" s="87" t="s">
        <v>37</v>
      </c>
      <c r="C24" s="16"/>
      <c r="D24" s="97">
        <v>98886</v>
      </c>
      <c r="E24" s="97"/>
      <c r="F24" s="16"/>
      <c r="G24" s="16"/>
      <c r="H24" s="97">
        <v>243103</v>
      </c>
      <c r="I24" s="97"/>
      <c r="J24" s="16"/>
      <c r="K24" s="16"/>
      <c r="L24" s="97">
        <v>1052</v>
      </c>
      <c r="M24" s="97"/>
      <c r="N24" s="16"/>
      <c r="O24" s="16"/>
      <c r="P24" s="98" t="s">
        <v>175</v>
      </c>
      <c r="Q24" s="98"/>
      <c r="R24" s="16"/>
      <c r="S24" s="16"/>
      <c r="T24" s="97">
        <v>343041</v>
      </c>
      <c r="U24" s="97"/>
      <c r="V24" s="86"/>
    </row>
    <row r="25" spans="1:22" ht="15.75" x14ac:dyDescent="0.25">
      <c r="A25" s="14"/>
      <c r="B25" s="77"/>
      <c r="C25" s="16"/>
      <c r="D25" s="79"/>
      <c r="E25" s="79"/>
      <c r="F25" s="16"/>
      <c r="G25" s="16"/>
      <c r="H25" s="79"/>
      <c r="I25" s="79"/>
      <c r="J25" s="16"/>
      <c r="K25" s="16"/>
      <c r="L25" s="79"/>
      <c r="M25" s="79"/>
      <c r="N25" s="16"/>
      <c r="O25" s="16"/>
      <c r="P25" s="79"/>
      <c r="Q25" s="79"/>
      <c r="R25" s="16"/>
      <c r="S25" s="16"/>
      <c r="T25" s="79"/>
      <c r="U25" s="79"/>
      <c r="V25" s="86"/>
    </row>
    <row r="26" spans="1:22" ht="15.75" x14ac:dyDescent="0.25">
      <c r="A26" s="14"/>
      <c r="B26" s="77"/>
      <c r="C26" s="16"/>
      <c r="D26" s="79"/>
      <c r="E26" s="79"/>
      <c r="F26" s="16"/>
      <c r="G26" s="16"/>
      <c r="H26" s="79"/>
      <c r="I26" s="79"/>
      <c r="J26" s="16"/>
      <c r="K26" s="16"/>
      <c r="L26" s="79"/>
      <c r="M26" s="79"/>
      <c r="N26" s="16"/>
      <c r="O26" s="16"/>
      <c r="P26" s="79"/>
      <c r="Q26" s="79"/>
      <c r="R26" s="16"/>
      <c r="S26" s="16"/>
      <c r="T26" s="79"/>
      <c r="U26" s="79"/>
      <c r="V26" s="86"/>
    </row>
    <row r="27" spans="1:22" ht="15.75" x14ac:dyDescent="0.25">
      <c r="A27" s="14"/>
      <c r="B27" s="30" t="s">
        <v>38</v>
      </c>
      <c r="C27" s="16"/>
      <c r="D27" s="48">
        <v>55187</v>
      </c>
      <c r="E27" s="48"/>
      <c r="F27" s="16"/>
      <c r="G27" s="16"/>
      <c r="H27" s="48">
        <v>49399</v>
      </c>
      <c r="I27" s="48"/>
      <c r="J27" s="16"/>
      <c r="K27" s="16"/>
      <c r="L27" s="49">
        <v>32</v>
      </c>
      <c r="M27" s="49"/>
      <c r="N27" s="16"/>
      <c r="O27" s="16"/>
      <c r="P27" s="50" t="s">
        <v>175</v>
      </c>
      <c r="Q27" s="50"/>
      <c r="R27" s="16"/>
      <c r="S27" s="16"/>
      <c r="T27" s="48">
        <v>104618</v>
      </c>
      <c r="U27" s="48"/>
      <c r="V27" s="86"/>
    </row>
    <row r="28" spans="1:22" ht="15.75" x14ac:dyDescent="0.25">
      <c r="A28" s="14"/>
      <c r="B28" s="30" t="s">
        <v>39</v>
      </c>
      <c r="C28" s="16"/>
      <c r="D28" s="48">
        <v>308595</v>
      </c>
      <c r="E28" s="48"/>
      <c r="F28" s="16"/>
      <c r="G28" s="16"/>
      <c r="H28" s="49">
        <v>27</v>
      </c>
      <c r="I28" s="49"/>
      <c r="J28" s="16"/>
      <c r="K28" s="16"/>
      <c r="L28" s="48">
        <v>4794</v>
      </c>
      <c r="M28" s="48"/>
      <c r="N28" s="16"/>
      <c r="O28" s="16"/>
      <c r="P28" s="50" t="s">
        <v>175</v>
      </c>
      <c r="Q28" s="50"/>
      <c r="R28" s="16"/>
      <c r="S28" s="16"/>
      <c r="T28" s="48">
        <v>313416</v>
      </c>
      <c r="U28" s="48"/>
      <c r="V28" s="86"/>
    </row>
    <row r="29" spans="1:22" ht="15.75" x14ac:dyDescent="0.25">
      <c r="A29" s="14"/>
      <c r="B29" s="30" t="s">
        <v>40</v>
      </c>
      <c r="C29" s="16"/>
      <c r="D29" s="48">
        <v>293998</v>
      </c>
      <c r="E29" s="48"/>
      <c r="F29" s="16"/>
      <c r="G29" s="16"/>
      <c r="H29" s="48">
        <v>42269</v>
      </c>
      <c r="I29" s="48"/>
      <c r="J29" s="16"/>
      <c r="K29" s="16"/>
      <c r="L29" s="50" t="s">
        <v>175</v>
      </c>
      <c r="M29" s="50"/>
      <c r="N29" s="16"/>
      <c r="O29" s="16"/>
      <c r="P29" s="50" t="s">
        <v>175</v>
      </c>
      <c r="Q29" s="50"/>
      <c r="R29" s="16"/>
      <c r="S29" s="16"/>
      <c r="T29" s="48">
        <v>336267</v>
      </c>
      <c r="U29" s="48"/>
      <c r="V29" s="86"/>
    </row>
    <row r="30" spans="1:22" ht="15.75" x14ac:dyDescent="0.25">
      <c r="A30" s="14"/>
      <c r="B30" s="30" t="s">
        <v>384</v>
      </c>
      <c r="C30" s="16"/>
      <c r="D30" s="50" t="s">
        <v>175</v>
      </c>
      <c r="E30" s="50"/>
      <c r="F30" s="16"/>
      <c r="G30" s="16"/>
      <c r="H30" s="48">
        <v>714365</v>
      </c>
      <c r="I30" s="48"/>
      <c r="J30" s="16"/>
      <c r="K30" s="16"/>
      <c r="L30" s="48">
        <v>69034</v>
      </c>
      <c r="M30" s="48"/>
      <c r="N30" s="16"/>
      <c r="O30" s="16"/>
      <c r="P30" s="49" t="s">
        <v>385</v>
      </c>
      <c r="Q30" s="49"/>
      <c r="R30" s="33" t="s">
        <v>178</v>
      </c>
      <c r="S30" s="16"/>
      <c r="T30" s="50" t="s">
        <v>175</v>
      </c>
      <c r="U30" s="50"/>
      <c r="V30" s="58"/>
    </row>
    <row r="31" spans="1:22" ht="15.75" x14ac:dyDescent="0.25">
      <c r="A31" s="14"/>
      <c r="B31" s="30" t="s">
        <v>386</v>
      </c>
      <c r="C31" s="16"/>
      <c r="D31" s="48">
        <v>1025337</v>
      </c>
      <c r="E31" s="48"/>
      <c r="F31" s="16"/>
      <c r="G31" s="16"/>
      <c r="H31" s="48">
        <v>37913</v>
      </c>
      <c r="I31" s="48"/>
      <c r="J31" s="16"/>
      <c r="K31" s="16"/>
      <c r="L31" s="50" t="s">
        <v>175</v>
      </c>
      <c r="M31" s="50"/>
      <c r="N31" s="16"/>
      <c r="O31" s="16"/>
      <c r="P31" s="49" t="s">
        <v>387</v>
      </c>
      <c r="Q31" s="49"/>
      <c r="R31" s="33" t="s">
        <v>178</v>
      </c>
      <c r="S31" s="16"/>
      <c r="T31" s="50" t="s">
        <v>175</v>
      </c>
      <c r="U31" s="50"/>
      <c r="V31" s="58"/>
    </row>
    <row r="32" spans="1:22" ht="16.5" thickBot="1" x14ac:dyDescent="0.3">
      <c r="A32" s="14"/>
      <c r="B32" s="30" t="s">
        <v>41</v>
      </c>
      <c r="C32" s="16"/>
      <c r="D32" s="96">
        <v>19419</v>
      </c>
      <c r="E32" s="96"/>
      <c r="F32" s="16"/>
      <c r="G32" s="16"/>
      <c r="H32" s="96">
        <v>6117</v>
      </c>
      <c r="I32" s="96"/>
      <c r="J32" s="16"/>
      <c r="K32" s="16"/>
      <c r="L32" s="52" t="s">
        <v>175</v>
      </c>
      <c r="M32" s="52"/>
      <c r="N32" s="16"/>
      <c r="O32" s="16"/>
      <c r="P32" s="52" t="s">
        <v>175</v>
      </c>
      <c r="Q32" s="52"/>
      <c r="R32" s="16"/>
      <c r="S32" s="16"/>
      <c r="T32" s="96">
        <v>25536</v>
      </c>
      <c r="U32" s="96"/>
      <c r="V32" s="58"/>
    </row>
    <row r="33" spans="1:22" ht="16.5" thickBot="1" x14ac:dyDescent="0.3">
      <c r="A33" s="14"/>
      <c r="B33" s="32"/>
      <c r="C33" s="16"/>
      <c r="D33" s="38" t="s">
        <v>153</v>
      </c>
      <c r="E33" s="39">
        <v>1801422</v>
      </c>
      <c r="F33" s="16"/>
      <c r="G33" s="16"/>
      <c r="H33" s="38" t="s">
        <v>153</v>
      </c>
      <c r="I33" s="39">
        <v>1093193</v>
      </c>
      <c r="J33" s="16"/>
      <c r="K33" s="16"/>
      <c r="L33" s="38" t="s">
        <v>153</v>
      </c>
      <c r="M33" s="39">
        <v>74912</v>
      </c>
      <c r="N33" s="16"/>
      <c r="O33" s="16"/>
      <c r="P33" s="38" t="s">
        <v>153</v>
      </c>
      <c r="Q33" s="89" t="s">
        <v>388</v>
      </c>
      <c r="R33" s="90" t="s">
        <v>178</v>
      </c>
      <c r="S33" s="16"/>
      <c r="T33" s="38" t="s">
        <v>153</v>
      </c>
      <c r="U33" s="39">
        <v>1122878</v>
      </c>
      <c r="V33" s="58"/>
    </row>
    <row r="34" spans="1:22" ht="16.5" thickTop="1" x14ac:dyDescent="0.25">
      <c r="A34" s="14"/>
      <c r="B34" s="77"/>
      <c r="C34" s="16"/>
      <c r="D34" s="99"/>
      <c r="E34" s="99"/>
      <c r="F34" s="16"/>
      <c r="G34" s="16"/>
      <c r="H34" s="99"/>
      <c r="I34" s="99"/>
      <c r="J34" s="16"/>
      <c r="K34" s="16"/>
      <c r="L34" s="99"/>
      <c r="M34" s="99"/>
      <c r="N34" s="16"/>
      <c r="O34" s="16"/>
      <c r="P34" s="99"/>
      <c r="Q34" s="99"/>
      <c r="R34" s="91"/>
      <c r="S34" s="16"/>
      <c r="T34" s="100"/>
      <c r="U34" s="100"/>
      <c r="V34" s="58"/>
    </row>
    <row r="35" spans="1:22" ht="24" x14ac:dyDescent="0.25">
      <c r="A35" s="14"/>
      <c r="B35" s="76" t="s">
        <v>389</v>
      </c>
      <c r="C35" s="16"/>
      <c r="D35" s="79"/>
      <c r="E35" s="79"/>
      <c r="F35" s="16"/>
      <c r="G35" s="16"/>
      <c r="H35" s="79"/>
      <c r="I35" s="79"/>
      <c r="J35" s="16"/>
      <c r="K35" s="16"/>
      <c r="L35" s="79"/>
      <c r="M35" s="79"/>
      <c r="N35" s="16"/>
      <c r="O35" s="16"/>
      <c r="P35" s="79"/>
      <c r="Q35" s="79"/>
      <c r="R35" s="16"/>
      <c r="S35" s="16"/>
      <c r="T35" s="101"/>
      <c r="U35" s="101"/>
      <c r="V35" s="58"/>
    </row>
    <row r="36" spans="1:22" ht="15.75" x14ac:dyDescent="0.25">
      <c r="A36" s="14"/>
      <c r="B36" s="30" t="s">
        <v>43</v>
      </c>
      <c r="C36" s="16"/>
      <c r="D36" s="79"/>
      <c r="E36" s="79"/>
      <c r="F36" s="16"/>
      <c r="G36" s="16"/>
      <c r="H36" s="79"/>
      <c r="I36" s="79"/>
      <c r="J36" s="16"/>
      <c r="K36" s="16"/>
      <c r="L36" s="79"/>
      <c r="M36" s="79"/>
      <c r="N36" s="16"/>
      <c r="O36" s="16"/>
      <c r="P36" s="79"/>
      <c r="Q36" s="79"/>
      <c r="R36" s="16"/>
      <c r="S36" s="16"/>
      <c r="T36" s="101"/>
      <c r="U36" s="101"/>
      <c r="V36" s="58"/>
    </row>
    <row r="37" spans="1:22" ht="15.75" x14ac:dyDescent="0.25">
      <c r="A37" s="14"/>
      <c r="B37" s="32" t="s">
        <v>44</v>
      </c>
      <c r="C37" s="16"/>
      <c r="D37" s="33" t="s">
        <v>153</v>
      </c>
      <c r="E37" s="34">
        <v>23625</v>
      </c>
      <c r="F37" s="16"/>
      <c r="G37" s="16"/>
      <c r="H37" s="33" t="s">
        <v>153</v>
      </c>
      <c r="I37" s="34">
        <v>15645</v>
      </c>
      <c r="J37" s="16"/>
      <c r="K37" s="16"/>
      <c r="L37" s="33" t="s">
        <v>153</v>
      </c>
      <c r="M37" s="35">
        <v>35</v>
      </c>
      <c r="N37" s="16"/>
      <c r="O37" s="16"/>
      <c r="P37" s="33" t="s">
        <v>153</v>
      </c>
      <c r="Q37" s="36" t="s">
        <v>175</v>
      </c>
      <c r="R37" s="16"/>
      <c r="S37" s="16"/>
      <c r="T37" s="33" t="s">
        <v>153</v>
      </c>
      <c r="U37" s="34">
        <v>39305</v>
      </c>
      <c r="V37" s="58"/>
    </row>
    <row r="38" spans="1:22" ht="15.75" x14ac:dyDescent="0.25">
      <c r="A38" s="14"/>
      <c r="B38" s="32" t="s">
        <v>45</v>
      </c>
      <c r="C38" s="16"/>
      <c r="D38" s="48">
        <v>77780</v>
      </c>
      <c r="E38" s="48"/>
      <c r="F38" s="16"/>
      <c r="G38" s="16"/>
      <c r="H38" s="48">
        <v>62392</v>
      </c>
      <c r="I38" s="48"/>
      <c r="J38" s="16"/>
      <c r="K38" s="16"/>
      <c r="L38" s="48">
        <v>1156</v>
      </c>
      <c r="M38" s="48"/>
      <c r="N38" s="16"/>
      <c r="O38" s="16"/>
      <c r="P38" s="50" t="s">
        <v>175</v>
      </c>
      <c r="Q38" s="50"/>
      <c r="R38" s="16"/>
      <c r="S38" s="16"/>
      <c r="T38" s="48">
        <v>141328</v>
      </c>
      <c r="U38" s="48"/>
      <c r="V38" s="58"/>
    </row>
    <row r="39" spans="1:22" ht="15.75" x14ac:dyDescent="0.25">
      <c r="A39" s="14"/>
      <c r="B39" s="92" t="s">
        <v>46</v>
      </c>
      <c r="C39" s="16"/>
      <c r="D39" s="48">
        <v>10000</v>
      </c>
      <c r="E39" s="48"/>
      <c r="F39" s="16"/>
      <c r="G39" s="16"/>
      <c r="H39" s="48">
        <v>1109</v>
      </c>
      <c r="I39" s="48"/>
      <c r="J39" s="16"/>
      <c r="K39" s="16"/>
      <c r="L39" s="50" t="s">
        <v>175</v>
      </c>
      <c r="M39" s="50"/>
      <c r="N39" s="16"/>
      <c r="O39" s="16"/>
      <c r="P39" s="50" t="s">
        <v>175</v>
      </c>
      <c r="Q39" s="50"/>
      <c r="R39" s="16"/>
      <c r="S39" s="16"/>
      <c r="T39" s="48">
        <v>11109</v>
      </c>
      <c r="U39" s="48"/>
      <c r="V39" s="58"/>
    </row>
    <row r="40" spans="1:22" ht="24.75" x14ac:dyDescent="0.25">
      <c r="A40" s="14"/>
      <c r="B40" s="92" t="s">
        <v>390</v>
      </c>
      <c r="C40" s="16"/>
      <c r="D40" s="50" t="s">
        <v>175</v>
      </c>
      <c r="E40" s="50"/>
      <c r="F40" s="16"/>
      <c r="G40" s="16"/>
      <c r="H40" s="48">
        <v>6594</v>
      </c>
      <c r="I40" s="48"/>
      <c r="J40" s="16"/>
      <c r="K40" s="16"/>
      <c r="L40" s="50" t="s">
        <v>175</v>
      </c>
      <c r="M40" s="50"/>
      <c r="N40" s="16"/>
      <c r="O40" s="16"/>
      <c r="P40" s="50" t="s">
        <v>175</v>
      </c>
      <c r="Q40" s="50"/>
      <c r="R40" s="16"/>
      <c r="S40" s="16"/>
      <c r="T40" s="48">
        <v>6594</v>
      </c>
      <c r="U40" s="48"/>
      <c r="V40" s="58"/>
    </row>
    <row r="41" spans="1:22" ht="16.5" thickBot="1" x14ac:dyDescent="0.3">
      <c r="A41" s="14"/>
      <c r="B41" s="92" t="s">
        <v>391</v>
      </c>
      <c r="C41" s="16"/>
      <c r="D41" s="96">
        <v>5447</v>
      </c>
      <c r="E41" s="96"/>
      <c r="F41" s="16"/>
      <c r="G41" s="16"/>
      <c r="H41" s="52" t="s">
        <v>175</v>
      </c>
      <c r="I41" s="52"/>
      <c r="J41" s="16"/>
      <c r="K41" s="16"/>
      <c r="L41" s="52" t="s">
        <v>175</v>
      </c>
      <c r="M41" s="52"/>
      <c r="N41" s="16"/>
      <c r="O41" s="16"/>
      <c r="P41" s="52" t="s">
        <v>175</v>
      </c>
      <c r="Q41" s="52"/>
      <c r="R41" s="16"/>
      <c r="S41" s="16"/>
      <c r="T41" s="96">
        <v>5447</v>
      </c>
      <c r="U41" s="96"/>
      <c r="V41" s="58"/>
    </row>
    <row r="42" spans="1:22" ht="15.75" x14ac:dyDescent="0.25">
      <c r="A42" s="14"/>
      <c r="B42" s="87" t="s">
        <v>48</v>
      </c>
      <c r="C42" s="16"/>
      <c r="D42" s="97">
        <v>116852</v>
      </c>
      <c r="E42" s="97"/>
      <c r="F42" s="16"/>
      <c r="G42" s="16"/>
      <c r="H42" s="97">
        <v>85740</v>
      </c>
      <c r="I42" s="97"/>
      <c r="J42" s="16"/>
      <c r="K42" s="16"/>
      <c r="L42" s="97">
        <v>1191</v>
      </c>
      <c r="M42" s="97"/>
      <c r="N42" s="16"/>
      <c r="O42" s="16"/>
      <c r="P42" s="98" t="s">
        <v>175</v>
      </c>
      <c r="Q42" s="98"/>
      <c r="R42" s="16"/>
      <c r="S42" s="16"/>
      <c r="T42" s="97">
        <v>203783</v>
      </c>
      <c r="U42" s="97"/>
      <c r="V42" s="58"/>
    </row>
    <row r="43" spans="1:22" ht="15.75" x14ac:dyDescent="0.25">
      <c r="A43" s="14"/>
      <c r="B43" s="77"/>
      <c r="C43" s="16"/>
      <c r="D43" s="79"/>
      <c r="E43" s="79"/>
      <c r="F43" s="16"/>
      <c r="G43" s="16"/>
      <c r="H43" s="79"/>
      <c r="I43" s="79"/>
      <c r="J43" s="16"/>
      <c r="K43" s="16"/>
      <c r="L43" s="79"/>
      <c r="M43" s="79"/>
      <c r="N43" s="16"/>
      <c r="O43" s="16"/>
      <c r="P43" s="79"/>
      <c r="Q43" s="79"/>
      <c r="R43" s="16"/>
      <c r="S43" s="16"/>
      <c r="T43" s="101"/>
      <c r="U43" s="101"/>
      <c r="V43" s="58"/>
    </row>
    <row r="44" spans="1:22" ht="15.75" x14ac:dyDescent="0.25">
      <c r="A44" s="14"/>
      <c r="B44" s="77"/>
      <c r="C44" s="16"/>
      <c r="D44" s="79"/>
      <c r="E44" s="79"/>
      <c r="F44" s="16"/>
      <c r="G44" s="16"/>
      <c r="H44" s="79"/>
      <c r="I44" s="79"/>
      <c r="J44" s="16"/>
      <c r="K44" s="16"/>
      <c r="L44" s="79"/>
      <c r="M44" s="79"/>
      <c r="N44" s="16"/>
      <c r="O44" s="16"/>
      <c r="P44" s="79"/>
      <c r="Q44" s="79"/>
      <c r="R44" s="16"/>
      <c r="S44" s="16"/>
      <c r="T44" s="101"/>
      <c r="U44" s="101"/>
      <c r="V44" s="58"/>
    </row>
    <row r="45" spans="1:22" ht="15.75" x14ac:dyDescent="0.25">
      <c r="A45" s="14"/>
      <c r="B45" s="30" t="s">
        <v>384</v>
      </c>
      <c r="C45" s="16"/>
      <c r="D45" s="48">
        <v>781305</v>
      </c>
      <c r="E45" s="48"/>
      <c r="F45" s="16"/>
      <c r="G45" s="16"/>
      <c r="H45" s="50" t="s">
        <v>175</v>
      </c>
      <c r="I45" s="50"/>
      <c r="J45" s="16"/>
      <c r="K45" s="16"/>
      <c r="L45" s="50" t="s">
        <v>175</v>
      </c>
      <c r="M45" s="50"/>
      <c r="N45" s="16"/>
      <c r="O45" s="16"/>
      <c r="P45" s="49" t="s">
        <v>392</v>
      </c>
      <c r="Q45" s="49"/>
      <c r="R45" s="33" t="s">
        <v>178</v>
      </c>
      <c r="S45" s="16"/>
      <c r="T45" s="50" t="s">
        <v>175</v>
      </c>
      <c r="U45" s="50"/>
      <c r="V45" s="58"/>
    </row>
    <row r="46" spans="1:22" ht="15.75" x14ac:dyDescent="0.25">
      <c r="A46" s="14"/>
      <c r="B46" s="30" t="s">
        <v>49</v>
      </c>
      <c r="C46" s="16"/>
      <c r="D46" s="48">
        <v>43129</v>
      </c>
      <c r="E46" s="48"/>
      <c r="F46" s="16"/>
      <c r="G46" s="16"/>
      <c r="H46" s="49">
        <v>768</v>
      </c>
      <c r="I46" s="49"/>
      <c r="J46" s="16"/>
      <c r="K46" s="16"/>
      <c r="L46" s="50" t="s">
        <v>175</v>
      </c>
      <c r="M46" s="50"/>
      <c r="N46" s="16"/>
      <c r="O46" s="16"/>
      <c r="P46" s="50" t="s">
        <v>175</v>
      </c>
      <c r="Q46" s="50"/>
      <c r="R46" s="16"/>
      <c r="S46" s="16"/>
      <c r="T46" s="48">
        <v>43897</v>
      </c>
      <c r="U46" s="48"/>
      <c r="V46" s="58"/>
    </row>
    <row r="47" spans="1:22" ht="15.75" x14ac:dyDescent="0.25">
      <c r="A47" s="14"/>
      <c r="B47" s="30" t="s">
        <v>50</v>
      </c>
      <c r="C47" s="16"/>
      <c r="D47" s="48">
        <v>446481</v>
      </c>
      <c r="E47" s="48"/>
      <c r="F47" s="16"/>
      <c r="G47" s="16"/>
      <c r="H47" s="49">
        <v>391</v>
      </c>
      <c r="I47" s="49"/>
      <c r="J47" s="16"/>
      <c r="K47" s="16"/>
      <c r="L47" s="50" t="s">
        <v>175</v>
      </c>
      <c r="M47" s="50"/>
      <c r="N47" s="16"/>
      <c r="O47" s="16"/>
      <c r="P47" s="50" t="s">
        <v>175</v>
      </c>
      <c r="Q47" s="50"/>
      <c r="R47" s="16"/>
      <c r="S47" s="16"/>
      <c r="T47" s="48">
        <v>446872</v>
      </c>
      <c r="U47" s="48"/>
      <c r="V47" s="58"/>
    </row>
    <row r="48" spans="1:22" ht="15.75" x14ac:dyDescent="0.25">
      <c r="A48" s="14"/>
      <c r="B48" s="30" t="s">
        <v>47</v>
      </c>
      <c r="C48" s="16"/>
      <c r="D48" s="50" t="s">
        <v>175</v>
      </c>
      <c r="E48" s="50"/>
      <c r="F48" s="16"/>
      <c r="G48" s="16"/>
      <c r="H48" s="48">
        <v>14671</v>
      </c>
      <c r="I48" s="48"/>
      <c r="J48" s="16"/>
      <c r="K48" s="16"/>
      <c r="L48" s="50" t="s">
        <v>175</v>
      </c>
      <c r="M48" s="50"/>
      <c r="N48" s="16"/>
      <c r="O48" s="16"/>
      <c r="P48" s="50" t="s">
        <v>175</v>
      </c>
      <c r="Q48" s="50"/>
      <c r="R48" s="16"/>
      <c r="S48" s="16"/>
      <c r="T48" s="48">
        <v>14671</v>
      </c>
      <c r="U48" s="48"/>
      <c r="V48" s="58"/>
    </row>
    <row r="49" spans="1:22" ht="16.5" thickBot="1" x14ac:dyDescent="0.3">
      <c r="A49" s="14"/>
      <c r="B49" s="30" t="s">
        <v>34</v>
      </c>
      <c r="C49" s="16"/>
      <c r="D49" s="96">
        <v>121291</v>
      </c>
      <c r="E49" s="96"/>
      <c r="F49" s="16"/>
      <c r="G49" s="16"/>
      <c r="H49" s="52" t="s">
        <v>175</v>
      </c>
      <c r="I49" s="52"/>
      <c r="J49" s="16"/>
      <c r="K49" s="16"/>
      <c r="L49" s="52" t="s">
        <v>175</v>
      </c>
      <c r="M49" s="52"/>
      <c r="N49" s="16"/>
      <c r="O49" s="16"/>
      <c r="P49" s="52" t="s">
        <v>175</v>
      </c>
      <c r="Q49" s="52"/>
      <c r="R49" s="16"/>
      <c r="S49" s="16"/>
      <c r="T49" s="96">
        <v>121291</v>
      </c>
      <c r="U49" s="96"/>
      <c r="V49" s="58"/>
    </row>
    <row r="50" spans="1:22" ht="15.75" x14ac:dyDescent="0.25">
      <c r="A50" s="14"/>
      <c r="B50" s="87" t="s">
        <v>51</v>
      </c>
      <c r="C50" s="16"/>
      <c r="D50" s="97">
        <v>1509058</v>
      </c>
      <c r="E50" s="97"/>
      <c r="F50" s="16"/>
      <c r="G50" s="16"/>
      <c r="H50" s="97">
        <v>101570</v>
      </c>
      <c r="I50" s="97"/>
      <c r="J50" s="16"/>
      <c r="K50" s="16"/>
      <c r="L50" s="97">
        <v>1191</v>
      </c>
      <c r="M50" s="97"/>
      <c r="N50" s="16"/>
      <c r="O50" s="16"/>
      <c r="P50" s="102" t="s">
        <v>392</v>
      </c>
      <c r="Q50" s="102"/>
      <c r="R50" s="33" t="s">
        <v>178</v>
      </c>
      <c r="S50" s="16"/>
      <c r="T50" s="97">
        <v>830514</v>
      </c>
      <c r="U50" s="97"/>
      <c r="V50" s="58"/>
    </row>
    <row r="51" spans="1:22" ht="15.75" x14ac:dyDescent="0.25">
      <c r="A51" s="14"/>
      <c r="B51" s="77"/>
      <c r="C51" s="16"/>
      <c r="D51" s="79"/>
      <c r="E51" s="79"/>
      <c r="F51" s="16"/>
      <c r="G51" s="16"/>
      <c r="H51" s="79"/>
      <c r="I51" s="79"/>
      <c r="J51" s="16"/>
      <c r="K51" s="16"/>
      <c r="L51" s="79"/>
      <c r="M51" s="79"/>
      <c r="N51" s="16"/>
      <c r="O51" s="16"/>
      <c r="P51" s="79"/>
      <c r="Q51" s="79"/>
      <c r="R51" s="16"/>
      <c r="S51" s="16"/>
      <c r="T51" s="101"/>
      <c r="U51" s="101"/>
      <c r="V51" s="58"/>
    </row>
    <row r="52" spans="1:22" ht="15.75" x14ac:dyDescent="0.25">
      <c r="A52" s="14"/>
      <c r="B52" s="77"/>
      <c r="C52" s="16"/>
      <c r="D52" s="79"/>
      <c r="E52" s="79"/>
      <c r="F52" s="16"/>
      <c r="G52" s="16"/>
      <c r="H52" s="79"/>
      <c r="I52" s="79"/>
      <c r="J52" s="16"/>
      <c r="K52" s="16"/>
      <c r="L52" s="79"/>
      <c r="M52" s="79"/>
      <c r="N52" s="16"/>
      <c r="O52" s="16"/>
      <c r="P52" s="79"/>
      <c r="Q52" s="79"/>
      <c r="R52" s="16"/>
      <c r="S52" s="16"/>
      <c r="T52" s="101"/>
      <c r="U52" s="101"/>
      <c r="V52" s="58"/>
    </row>
    <row r="53" spans="1:22" ht="15.75" x14ac:dyDescent="0.25">
      <c r="A53" s="14"/>
      <c r="B53" s="30" t="s">
        <v>393</v>
      </c>
      <c r="C53" s="16"/>
      <c r="D53" s="50" t="s">
        <v>175</v>
      </c>
      <c r="E53" s="50"/>
      <c r="F53" s="16"/>
      <c r="G53" s="16"/>
      <c r="H53" s="50" t="s">
        <v>175</v>
      </c>
      <c r="I53" s="50"/>
      <c r="J53" s="16"/>
      <c r="K53" s="16"/>
      <c r="L53" s="50" t="s">
        <v>175</v>
      </c>
      <c r="M53" s="50"/>
      <c r="N53" s="16"/>
      <c r="O53" s="16"/>
      <c r="P53" s="50" t="s">
        <v>175</v>
      </c>
      <c r="Q53" s="50"/>
      <c r="R53" s="16"/>
      <c r="S53" s="16"/>
      <c r="T53" s="50" t="s">
        <v>175</v>
      </c>
      <c r="U53" s="50"/>
      <c r="V53" s="58"/>
    </row>
    <row r="54" spans="1:22" ht="15.75" x14ac:dyDescent="0.25">
      <c r="A54" s="14"/>
      <c r="B54" s="30" t="s">
        <v>55</v>
      </c>
      <c r="C54" s="16"/>
      <c r="D54" s="48">
        <v>248563</v>
      </c>
      <c r="E54" s="48"/>
      <c r="F54" s="16"/>
      <c r="G54" s="16"/>
      <c r="H54" s="48">
        <v>478422</v>
      </c>
      <c r="I54" s="48"/>
      <c r="J54" s="16"/>
      <c r="K54" s="16"/>
      <c r="L54" s="48">
        <v>122023</v>
      </c>
      <c r="M54" s="48"/>
      <c r="N54" s="16"/>
      <c r="O54" s="16"/>
      <c r="P54" s="49" t="s">
        <v>394</v>
      </c>
      <c r="Q54" s="49"/>
      <c r="R54" s="33" t="s">
        <v>178</v>
      </c>
      <c r="S54" s="16"/>
      <c r="T54" s="48">
        <v>248563</v>
      </c>
      <c r="U54" s="48"/>
      <c r="V54" s="58"/>
    </row>
    <row r="55" spans="1:22" ht="15.75" x14ac:dyDescent="0.25">
      <c r="A55" s="14"/>
      <c r="B55" s="30" t="s">
        <v>56</v>
      </c>
      <c r="C55" s="16"/>
      <c r="D55" s="48">
        <v>44642</v>
      </c>
      <c r="E55" s="48"/>
      <c r="F55" s="16"/>
      <c r="G55" s="16"/>
      <c r="H55" s="48">
        <v>513219</v>
      </c>
      <c r="I55" s="48"/>
      <c r="J55" s="16"/>
      <c r="K55" s="16"/>
      <c r="L55" s="49" t="s">
        <v>395</v>
      </c>
      <c r="M55" s="49"/>
      <c r="N55" s="33" t="s">
        <v>178</v>
      </c>
      <c r="O55" s="16"/>
      <c r="P55" s="49" t="s">
        <v>396</v>
      </c>
      <c r="Q55" s="49"/>
      <c r="R55" s="33" t="s">
        <v>178</v>
      </c>
      <c r="S55" s="94"/>
      <c r="T55" s="48">
        <v>44642</v>
      </c>
      <c r="U55" s="48"/>
      <c r="V55" s="58"/>
    </row>
    <row r="56" spans="1:22" ht="16.5" thickBot="1" x14ac:dyDescent="0.3">
      <c r="A56" s="14"/>
      <c r="B56" s="30" t="s">
        <v>397</v>
      </c>
      <c r="C56" s="16"/>
      <c r="D56" s="51" t="s">
        <v>398</v>
      </c>
      <c r="E56" s="51"/>
      <c r="F56" s="37" t="s">
        <v>178</v>
      </c>
      <c r="G56" s="16"/>
      <c r="H56" s="51" t="s">
        <v>399</v>
      </c>
      <c r="I56" s="51"/>
      <c r="J56" s="37" t="s">
        <v>178</v>
      </c>
      <c r="K56" s="16"/>
      <c r="L56" s="51" t="s">
        <v>400</v>
      </c>
      <c r="M56" s="51"/>
      <c r="N56" s="37" t="s">
        <v>178</v>
      </c>
      <c r="O56" s="16"/>
      <c r="P56" s="103">
        <v>1180</v>
      </c>
      <c r="Q56" s="103"/>
      <c r="R56" s="58"/>
      <c r="S56" s="16"/>
      <c r="T56" s="51" t="s">
        <v>398</v>
      </c>
      <c r="U56" s="51"/>
      <c r="V56" s="37" t="s">
        <v>178</v>
      </c>
    </row>
    <row r="57" spans="1:22" ht="16.5" thickBot="1" x14ac:dyDescent="0.3">
      <c r="A57" s="14"/>
      <c r="B57" s="87" t="s">
        <v>401</v>
      </c>
      <c r="C57" s="16"/>
      <c r="D57" s="104">
        <v>292364</v>
      </c>
      <c r="E57" s="104"/>
      <c r="F57" s="16"/>
      <c r="G57" s="16"/>
      <c r="H57" s="104">
        <v>991623</v>
      </c>
      <c r="I57" s="104"/>
      <c r="J57" s="16"/>
      <c r="K57" s="16"/>
      <c r="L57" s="104">
        <v>73721</v>
      </c>
      <c r="M57" s="104"/>
      <c r="N57" s="16"/>
      <c r="O57" s="16"/>
      <c r="P57" s="105" t="s">
        <v>402</v>
      </c>
      <c r="Q57" s="105"/>
      <c r="R57" s="37" t="s">
        <v>178</v>
      </c>
      <c r="S57" s="16"/>
      <c r="T57" s="104">
        <v>292364</v>
      </c>
      <c r="U57" s="104"/>
      <c r="V57" s="59"/>
    </row>
    <row r="58" spans="1:22" ht="16.5" thickBot="1" x14ac:dyDescent="0.3">
      <c r="A58" s="14"/>
      <c r="B58" s="32"/>
      <c r="C58" s="16"/>
      <c r="D58" s="38" t="s">
        <v>153</v>
      </c>
      <c r="E58" s="39">
        <v>1801422</v>
      </c>
      <c r="F58" s="16"/>
      <c r="G58" s="16"/>
      <c r="H58" s="38" t="s">
        <v>153</v>
      </c>
      <c r="I58" s="39">
        <v>1093193</v>
      </c>
      <c r="J58" s="16"/>
      <c r="K58" s="16"/>
      <c r="L58" s="38" t="s">
        <v>153</v>
      </c>
      <c r="M58" s="39">
        <v>74912</v>
      </c>
      <c r="N58" s="16"/>
      <c r="O58" s="16"/>
      <c r="P58" s="38" t="s">
        <v>153</v>
      </c>
      <c r="Q58" s="89" t="s">
        <v>388</v>
      </c>
      <c r="R58" s="38" t="s">
        <v>178</v>
      </c>
      <c r="S58" s="16"/>
      <c r="T58" s="38" t="s">
        <v>153</v>
      </c>
      <c r="U58" s="39">
        <v>1122878</v>
      </c>
      <c r="V58" s="58"/>
    </row>
    <row r="59" spans="1:22" ht="15.75" thickTop="1" x14ac:dyDescent="0.25">
      <c r="A59" s="14"/>
      <c r="B59" s="69"/>
      <c r="C59" s="69"/>
      <c r="D59" s="69"/>
      <c r="E59" s="69"/>
      <c r="F59" s="69"/>
      <c r="G59" s="69"/>
      <c r="H59" s="69"/>
      <c r="I59" s="69"/>
      <c r="J59" s="69"/>
      <c r="K59" s="69"/>
      <c r="L59" s="69"/>
      <c r="M59" s="69"/>
      <c r="N59" s="69"/>
      <c r="O59" s="69"/>
      <c r="P59" s="69"/>
      <c r="Q59" s="69"/>
      <c r="R59" s="69"/>
      <c r="S59" s="69"/>
      <c r="T59" s="69"/>
      <c r="U59" s="69"/>
      <c r="V59" s="69"/>
    </row>
    <row r="60" spans="1:22" x14ac:dyDescent="0.25">
      <c r="A60" s="14"/>
      <c r="B60" s="69"/>
      <c r="C60" s="69"/>
      <c r="D60" s="69"/>
      <c r="E60" s="69"/>
      <c r="F60" s="69"/>
      <c r="G60" s="69"/>
      <c r="H60" s="69"/>
      <c r="I60" s="69"/>
      <c r="J60" s="69"/>
      <c r="K60" s="69"/>
      <c r="L60" s="69"/>
      <c r="M60" s="69"/>
      <c r="N60" s="69"/>
      <c r="O60" s="69"/>
      <c r="P60" s="69"/>
      <c r="Q60" s="69"/>
      <c r="R60" s="69"/>
      <c r="S60" s="69"/>
      <c r="T60" s="69"/>
      <c r="U60" s="69"/>
      <c r="V60" s="69"/>
    </row>
    <row r="61" spans="1:22" x14ac:dyDescent="0.25">
      <c r="A61" s="14"/>
      <c r="B61" s="69"/>
      <c r="C61" s="69"/>
      <c r="D61" s="69"/>
      <c r="E61" s="69"/>
      <c r="F61" s="69"/>
      <c r="G61" s="69"/>
      <c r="H61" s="69"/>
      <c r="I61" s="69"/>
      <c r="J61" s="69"/>
      <c r="K61" s="69"/>
      <c r="L61" s="69"/>
      <c r="M61" s="69"/>
      <c r="N61" s="69"/>
      <c r="O61" s="69"/>
      <c r="P61" s="69"/>
      <c r="Q61" s="69"/>
      <c r="R61" s="69"/>
      <c r="S61" s="69"/>
      <c r="T61" s="69"/>
      <c r="U61" s="69"/>
      <c r="V61" s="69"/>
    </row>
    <row r="62" spans="1:22" x14ac:dyDescent="0.25">
      <c r="A62" s="14"/>
      <c r="B62" s="156" t="s">
        <v>374</v>
      </c>
      <c r="C62" s="156"/>
      <c r="D62" s="156"/>
      <c r="E62" s="156"/>
      <c r="F62" s="156"/>
      <c r="G62" s="156"/>
      <c r="H62" s="156"/>
      <c r="I62" s="156"/>
      <c r="J62" s="156"/>
      <c r="K62" s="156"/>
      <c r="L62" s="156"/>
      <c r="M62" s="156"/>
      <c r="N62" s="156"/>
      <c r="O62" s="156"/>
      <c r="P62" s="156"/>
      <c r="Q62" s="156"/>
      <c r="R62" s="156"/>
      <c r="S62" s="156"/>
      <c r="T62" s="156"/>
      <c r="U62" s="156"/>
      <c r="V62" s="156"/>
    </row>
    <row r="63" spans="1:22" x14ac:dyDescent="0.25">
      <c r="A63" s="14"/>
      <c r="B63" s="159"/>
      <c r="C63" s="159"/>
      <c r="D63" s="159"/>
      <c r="E63" s="159"/>
      <c r="F63" s="159"/>
      <c r="G63" s="159"/>
      <c r="H63" s="159"/>
      <c r="I63" s="159"/>
      <c r="J63" s="159"/>
      <c r="K63" s="159"/>
      <c r="L63" s="159"/>
      <c r="M63" s="159"/>
      <c r="N63" s="159"/>
      <c r="O63" s="159"/>
      <c r="P63" s="159"/>
      <c r="Q63" s="159"/>
      <c r="R63" s="159"/>
      <c r="S63" s="159"/>
      <c r="T63" s="159"/>
      <c r="U63" s="159"/>
      <c r="V63" s="159"/>
    </row>
    <row r="64" spans="1:22" x14ac:dyDescent="0.25">
      <c r="A64" s="14"/>
      <c r="B64" s="156" t="s">
        <v>219</v>
      </c>
      <c r="C64" s="156"/>
      <c r="D64" s="156"/>
      <c r="E64" s="156"/>
      <c r="F64" s="156"/>
      <c r="G64" s="156"/>
      <c r="H64" s="156"/>
      <c r="I64" s="156"/>
      <c r="J64" s="156"/>
      <c r="K64" s="156"/>
      <c r="L64" s="156"/>
      <c r="M64" s="156"/>
      <c r="N64" s="156"/>
      <c r="O64" s="156"/>
      <c r="P64" s="156"/>
      <c r="Q64" s="156"/>
      <c r="R64" s="156"/>
      <c r="S64" s="156"/>
      <c r="T64" s="156"/>
      <c r="U64" s="156"/>
      <c r="V64" s="156"/>
    </row>
    <row r="65" spans="1:22" x14ac:dyDescent="0.25">
      <c r="A65" s="14"/>
      <c r="B65" s="158" t="s">
        <v>375</v>
      </c>
      <c r="C65" s="158"/>
      <c r="D65" s="158"/>
      <c r="E65" s="158"/>
      <c r="F65" s="158"/>
      <c r="G65" s="158"/>
      <c r="H65" s="158"/>
      <c r="I65" s="158"/>
      <c r="J65" s="158"/>
      <c r="K65" s="158"/>
      <c r="L65" s="158"/>
      <c r="M65" s="158"/>
      <c r="N65" s="158"/>
      <c r="O65" s="158"/>
      <c r="P65" s="158"/>
      <c r="Q65" s="158"/>
      <c r="R65" s="158"/>
      <c r="S65" s="158"/>
      <c r="T65" s="158"/>
      <c r="U65" s="158"/>
      <c r="V65" s="158"/>
    </row>
    <row r="66" spans="1:22" x14ac:dyDescent="0.25">
      <c r="A66" s="14"/>
      <c r="B66" s="69"/>
      <c r="C66" s="69"/>
      <c r="D66" s="69"/>
      <c r="E66" s="69"/>
      <c r="F66" s="69"/>
      <c r="G66" s="69"/>
      <c r="H66" s="69"/>
      <c r="I66" s="69"/>
      <c r="J66" s="69"/>
      <c r="K66" s="69"/>
      <c r="L66" s="69"/>
      <c r="M66" s="69"/>
      <c r="N66" s="69"/>
      <c r="O66" s="69"/>
      <c r="P66" s="69"/>
      <c r="Q66" s="69"/>
      <c r="R66" s="69"/>
      <c r="S66" s="69"/>
      <c r="T66" s="69"/>
      <c r="U66" s="69"/>
      <c r="V66" s="69"/>
    </row>
    <row r="67" spans="1:22" x14ac:dyDescent="0.25">
      <c r="A67" s="14"/>
      <c r="B67" s="69"/>
      <c r="C67" s="69"/>
      <c r="D67" s="69"/>
      <c r="E67" s="69"/>
      <c r="F67" s="69"/>
      <c r="G67" s="69"/>
      <c r="H67" s="69"/>
      <c r="I67" s="69"/>
      <c r="J67" s="69"/>
      <c r="K67" s="69"/>
      <c r="L67" s="69"/>
      <c r="M67" s="69"/>
      <c r="N67" s="69"/>
      <c r="O67" s="69"/>
      <c r="P67" s="69"/>
      <c r="Q67" s="69"/>
      <c r="R67" s="69"/>
      <c r="S67" s="69"/>
      <c r="T67" s="69"/>
      <c r="U67" s="69"/>
      <c r="V67" s="69"/>
    </row>
    <row r="68" spans="1:22" ht="15.75" thickBot="1" x14ac:dyDescent="0.3">
      <c r="A68" s="14"/>
      <c r="B68" s="69"/>
      <c r="C68" s="69"/>
      <c r="D68" s="69"/>
      <c r="E68" s="69"/>
      <c r="F68" s="69"/>
      <c r="G68" s="69"/>
      <c r="H68" s="69"/>
      <c r="I68" s="69"/>
      <c r="J68" s="69"/>
      <c r="K68" s="69"/>
      <c r="L68" s="69"/>
      <c r="M68" s="69"/>
      <c r="N68" s="69"/>
      <c r="O68" s="69"/>
      <c r="P68" s="69"/>
      <c r="Q68" s="69"/>
      <c r="R68" s="69"/>
      <c r="S68" s="69"/>
      <c r="T68" s="69"/>
      <c r="U68" s="69"/>
      <c r="V68" s="69"/>
    </row>
    <row r="69" spans="1:22" ht="15.75" x14ac:dyDescent="0.25">
      <c r="A69" s="14"/>
      <c r="B69" s="29"/>
      <c r="C69" s="28"/>
      <c r="D69" s="46"/>
      <c r="E69" s="46"/>
      <c r="F69" s="31"/>
      <c r="G69" s="31"/>
      <c r="H69" s="95" t="s">
        <v>376</v>
      </c>
      <c r="I69" s="95"/>
      <c r="J69" s="31"/>
      <c r="K69" s="31"/>
      <c r="L69" s="95" t="s">
        <v>377</v>
      </c>
      <c r="M69" s="95"/>
      <c r="N69" s="31"/>
      <c r="O69" s="31"/>
      <c r="P69" s="46"/>
      <c r="Q69" s="46"/>
      <c r="R69" s="31"/>
      <c r="S69" s="31"/>
      <c r="T69" s="95" t="s">
        <v>378</v>
      </c>
      <c r="U69" s="95"/>
      <c r="V69" s="28"/>
    </row>
    <row r="70" spans="1:22" ht="16.5" thickBot="1" x14ac:dyDescent="0.3">
      <c r="A70" s="14"/>
      <c r="B70" s="29"/>
      <c r="C70" s="28"/>
      <c r="D70" s="45" t="s">
        <v>379</v>
      </c>
      <c r="E70" s="45"/>
      <c r="F70" s="28"/>
      <c r="G70" s="28"/>
      <c r="H70" s="45" t="s">
        <v>380</v>
      </c>
      <c r="I70" s="45"/>
      <c r="J70" s="28"/>
      <c r="K70" s="28"/>
      <c r="L70" s="45" t="s">
        <v>380</v>
      </c>
      <c r="M70" s="45"/>
      <c r="N70" s="28"/>
      <c r="O70" s="28"/>
      <c r="P70" s="45" t="s">
        <v>381</v>
      </c>
      <c r="Q70" s="45"/>
      <c r="R70" s="28"/>
      <c r="S70" s="28"/>
      <c r="T70" s="45" t="s">
        <v>96</v>
      </c>
      <c r="U70" s="45"/>
      <c r="V70" s="28"/>
    </row>
    <row r="71" spans="1:22" ht="15.75" x14ac:dyDescent="0.25">
      <c r="A71" s="14"/>
      <c r="B71" s="76" t="s">
        <v>382</v>
      </c>
      <c r="C71" s="16"/>
      <c r="D71" s="65"/>
      <c r="E71" s="65"/>
      <c r="F71" s="16"/>
      <c r="G71" s="16"/>
      <c r="H71" s="65"/>
      <c r="I71" s="65"/>
      <c r="J71" s="16"/>
      <c r="K71" s="16"/>
      <c r="L71" s="65"/>
      <c r="M71" s="65"/>
      <c r="N71" s="16"/>
      <c r="O71" s="16"/>
      <c r="P71" s="65"/>
      <c r="Q71" s="65"/>
      <c r="R71" s="16"/>
      <c r="S71" s="16"/>
      <c r="T71" s="65"/>
      <c r="U71" s="65"/>
      <c r="V71" s="16"/>
    </row>
    <row r="72" spans="1:22" ht="15.75" x14ac:dyDescent="0.25">
      <c r="A72" s="14"/>
      <c r="B72" s="30" t="s">
        <v>30</v>
      </c>
      <c r="C72" s="16"/>
      <c r="D72" s="79"/>
      <c r="E72" s="79"/>
      <c r="F72" s="16"/>
      <c r="G72" s="16"/>
      <c r="H72" s="79"/>
      <c r="I72" s="79"/>
      <c r="J72" s="16"/>
      <c r="K72" s="16"/>
      <c r="L72" s="79"/>
      <c r="M72" s="79"/>
      <c r="N72" s="16"/>
      <c r="O72" s="16"/>
      <c r="P72" s="79"/>
      <c r="Q72" s="79"/>
      <c r="R72" s="16"/>
      <c r="S72" s="16"/>
      <c r="T72" s="79"/>
      <c r="U72" s="79"/>
      <c r="V72" s="16"/>
    </row>
    <row r="73" spans="1:22" ht="15.75" x14ac:dyDescent="0.25">
      <c r="A73" s="14"/>
      <c r="B73" s="32" t="s">
        <v>31</v>
      </c>
      <c r="C73" s="16"/>
      <c r="D73" s="33" t="s">
        <v>153</v>
      </c>
      <c r="E73" s="34">
        <v>26335</v>
      </c>
      <c r="F73" s="16"/>
      <c r="G73" s="16"/>
      <c r="H73" s="33" t="s">
        <v>153</v>
      </c>
      <c r="I73" s="34">
        <v>2860</v>
      </c>
      <c r="J73" s="16"/>
      <c r="K73" s="16"/>
      <c r="L73" s="33" t="s">
        <v>153</v>
      </c>
      <c r="M73" s="35">
        <v>802</v>
      </c>
      <c r="N73" s="16"/>
      <c r="O73" s="16"/>
      <c r="P73" s="33" t="s">
        <v>153</v>
      </c>
      <c r="Q73" s="36" t="s">
        <v>175</v>
      </c>
      <c r="R73" s="16"/>
      <c r="S73" s="16"/>
      <c r="T73" s="33" t="s">
        <v>153</v>
      </c>
      <c r="U73" s="34">
        <v>29997</v>
      </c>
      <c r="V73" s="16"/>
    </row>
    <row r="74" spans="1:22" ht="15.75" x14ac:dyDescent="0.25">
      <c r="A74" s="14"/>
      <c r="B74" s="32" t="s">
        <v>383</v>
      </c>
      <c r="C74" s="16"/>
      <c r="D74" s="48">
        <v>25953</v>
      </c>
      <c r="E74" s="48"/>
      <c r="F74" s="16"/>
      <c r="G74" s="16"/>
      <c r="H74" s="48">
        <v>215864</v>
      </c>
      <c r="I74" s="48"/>
      <c r="J74" s="16"/>
      <c r="K74" s="16"/>
      <c r="L74" s="49">
        <v>56</v>
      </c>
      <c r="M74" s="49"/>
      <c r="N74" s="16"/>
      <c r="O74" s="16"/>
      <c r="P74" s="50" t="s">
        <v>175</v>
      </c>
      <c r="Q74" s="50"/>
      <c r="R74" s="16"/>
      <c r="S74" s="16"/>
      <c r="T74" s="48">
        <v>241873</v>
      </c>
      <c r="U74" s="48"/>
      <c r="V74" s="16"/>
    </row>
    <row r="75" spans="1:22" ht="15.75" x14ac:dyDescent="0.25">
      <c r="A75" s="14"/>
      <c r="B75" s="32" t="s">
        <v>33</v>
      </c>
      <c r="C75" s="16"/>
      <c r="D75" s="50" t="s">
        <v>175</v>
      </c>
      <c r="E75" s="50"/>
      <c r="F75" s="16"/>
      <c r="G75" s="16"/>
      <c r="H75" s="50" t="s">
        <v>175</v>
      </c>
      <c r="I75" s="50"/>
      <c r="J75" s="16"/>
      <c r="K75" s="16"/>
      <c r="L75" s="50" t="s">
        <v>175</v>
      </c>
      <c r="M75" s="50"/>
      <c r="N75" s="16"/>
      <c r="O75" s="16"/>
      <c r="P75" s="50" t="s">
        <v>175</v>
      </c>
      <c r="Q75" s="50"/>
      <c r="R75" s="16"/>
      <c r="S75" s="16"/>
      <c r="T75" s="50" t="s">
        <v>175</v>
      </c>
      <c r="U75" s="50"/>
      <c r="V75" s="16"/>
    </row>
    <row r="76" spans="1:22" ht="15.75" x14ac:dyDescent="0.25">
      <c r="A76" s="14"/>
      <c r="B76" s="32" t="s">
        <v>34</v>
      </c>
      <c r="C76" s="16"/>
      <c r="D76" s="48">
        <v>19811</v>
      </c>
      <c r="E76" s="48"/>
      <c r="F76" s="16"/>
      <c r="G76" s="16"/>
      <c r="H76" s="50" t="s">
        <v>175</v>
      </c>
      <c r="I76" s="50"/>
      <c r="J76" s="16"/>
      <c r="K76" s="16"/>
      <c r="L76" s="50" t="s">
        <v>175</v>
      </c>
      <c r="M76" s="50"/>
      <c r="N76" s="16"/>
      <c r="O76" s="16"/>
      <c r="P76" s="50" t="s">
        <v>175</v>
      </c>
      <c r="Q76" s="50"/>
      <c r="R76" s="16"/>
      <c r="S76" s="16"/>
      <c r="T76" s="48">
        <v>19811</v>
      </c>
      <c r="U76" s="48"/>
      <c r="V76" s="16"/>
    </row>
    <row r="77" spans="1:22" ht="15.75" x14ac:dyDescent="0.25">
      <c r="A77" s="14"/>
      <c r="B77" s="32" t="s">
        <v>35</v>
      </c>
      <c r="C77" s="16"/>
      <c r="D77" s="48">
        <v>4592</v>
      </c>
      <c r="E77" s="48"/>
      <c r="F77" s="16"/>
      <c r="G77" s="16"/>
      <c r="H77" s="48">
        <v>2237</v>
      </c>
      <c r="I77" s="48"/>
      <c r="J77" s="16"/>
      <c r="K77" s="16"/>
      <c r="L77" s="49">
        <v>23</v>
      </c>
      <c r="M77" s="49"/>
      <c r="N77" s="16"/>
      <c r="O77" s="16"/>
      <c r="P77" s="50" t="s">
        <v>175</v>
      </c>
      <c r="Q77" s="50"/>
      <c r="R77" s="16"/>
      <c r="S77" s="16"/>
      <c r="T77" s="48">
        <v>6852</v>
      </c>
      <c r="U77" s="48"/>
      <c r="V77" s="16"/>
    </row>
    <row r="78" spans="1:22" ht="16.5" thickBot="1" x14ac:dyDescent="0.3">
      <c r="A78" s="14"/>
      <c r="B78" s="32" t="s">
        <v>36</v>
      </c>
      <c r="C78" s="16"/>
      <c r="D78" s="96">
        <v>10793</v>
      </c>
      <c r="E78" s="96"/>
      <c r="F78" s="16"/>
      <c r="G78" s="16"/>
      <c r="H78" s="96">
        <v>8765</v>
      </c>
      <c r="I78" s="96"/>
      <c r="J78" s="16"/>
      <c r="K78" s="16"/>
      <c r="L78" s="51">
        <v>20</v>
      </c>
      <c r="M78" s="51"/>
      <c r="N78" s="16"/>
      <c r="O78" s="16"/>
      <c r="P78" s="52" t="s">
        <v>175</v>
      </c>
      <c r="Q78" s="52"/>
      <c r="R78" s="16"/>
      <c r="S78" s="16"/>
      <c r="T78" s="96">
        <v>19578</v>
      </c>
      <c r="U78" s="96"/>
      <c r="V78" s="16"/>
    </row>
    <row r="79" spans="1:22" ht="15.75" x14ac:dyDescent="0.25">
      <c r="A79" s="14"/>
      <c r="B79" s="87" t="s">
        <v>37</v>
      </c>
      <c r="C79" s="16"/>
      <c r="D79" s="97">
        <v>87484</v>
      </c>
      <c r="E79" s="97"/>
      <c r="F79" s="16"/>
      <c r="G79" s="16"/>
      <c r="H79" s="97">
        <v>229726</v>
      </c>
      <c r="I79" s="97"/>
      <c r="J79" s="16"/>
      <c r="K79" s="16"/>
      <c r="L79" s="102">
        <v>901</v>
      </c>
      <c r="M79" s="102"/>
      <c r="N79" s="16"/>
      <c r="O79" s="16"/>
      <c r="P79" s="98" t="s">
        <v>175</v>
      </c>
      <c r="Q79" s="98"/>
      <c r="R79" s="16"/>
      <c r="S79" s="16"/>
      <c r="T79" s="97">
        <v>318111</v>
      </c>
      <c r="U79" s="97"/>
      <c r="V79" s="16"/>
    </row>
    <row r="80" spans="1:22" ht="15.75" x14ac:dyDescent="0.25">
      <c r="A80" s="14"/>
      <c r="B80" s="30"/>
      <c r="C80" s="16"/>
      <c r="D80" s="79"/>
      <c r="E80" s="79"/>
      <c r="F80" s="16"/>
      <c r="G80" s="16"/>
      <c r="H80" s="79"/>
      <c r="I80" s="79"/>
      <c r="J80" s="16"/>
      <c r="K80" s="16"/>
      <c r="L80" s="79"/>
      <c r="M80" s="79"/>
      <c r="N80" s="16"/>
      <c r="O80" s="16"/>
      <c r="P80" s="79"/>
      <c r="Q80" s="79"/>
      <c r="R80" s="16"/>
      <c r="S80" s="16"/>
      <c r="T80" s="79"/>
      <c r="U80" s="79"/>
      <c r="V80" s="16"/>
    </row>
    <row r="81" spans="1:22" ht="15.75" x14ac:dyDescent="0.25">
      <c r="A81" s="14"/>
      <c r="B81" s="30"/>
      <c r="C81" s="16"/>
      <c r="D81" s="79"/>
      <c r="E81" s="79"/>
      <c r="F81" s="16"/>
      <c r="G81" s="16"/>
      <c r="H81" s="79"/>
      <c r="I81" s="79"/>
      <c r="J81" s="16"/>
      <c r="K81" s="16"/>
      <c r="L81" s="79"/>
      <c r="M81" s="79"/>
      <c r="N81" s="16"/>
      <c r="O81" s="16"/>
      <c r="P81" s="79"/>
      <c r="Q81" s="79"/>
      <c r="R81" s="16"/>
      <c r="S81" s="16"/>
      <c r="T81" s="79"/>
      <c r="U81" s="79"/>
      <c r="V81" s="16"/>
    </row>
    <row r="82" spans="1:22" ht="15.75" x14ac:dyDescent="0.25">
      <c r="A82" s="14"/>
      <c r="B82" s="30" t="s">
        <v>38</v>
      </c>
      <c r="C82" s="16"/>
      <c r="D82" s="48">
        <v>50854</v>
      </c>
      <c r="E82" s="48"/>
      <c r="F82" s="16"/>
      <c r="G82" s="16"/>
      <c r="H82" s="48">
        <v>50160</v>
      </c>
      <c r="I82" s="48"/>
      <c r="J82" s="16"/>
      <c r="K82" s="16"/>
      <c r="L82" s="49">
        <v>7</v>
      </c>
      <c r="M82" s="49"/>
      <c r="N82" s="16"/>
      <c r="O82" s="16"/>
      <c r="P82" s="50" t="s">
        <v>175</v>
      </c>
      <c r="Q82" s="50"/>
      <c r="R82" s="16"/>
      <c r="S82" s="16"/>
      <c r="T82" s="48">
        <v>101021</v>
      </c>
      <c r="U82" s="48"/>
      <c r="V82" s="16"/>
    </row>
    <row r="83" spans="1:22" ht="15.75" x14ac:dyDescent="0.25">
      <c r="A83" s="14"/>
      <c r="B83" s="30" t="s">
        <v>39</v>
      </c>
      <c r="C83" s="16"/>
      <c r="D83" s="48">
        <v>303270</v>
      </c>
      <c r="E83" s="48"/>
      <c r="F83" s="16"/>
      <c r="G83" s="16"/>
      <c r="H83" s="49">
        <v>27</v>
      </c>
      <c r="I83" s="49"/>
      <c r="J83" s="16"/>
      <c r="K83" s="16"/>
      <c r="L83" s="48">
        <v>5053</v>
      </c>
      <c r="M83" s="48"/>
      <c r="N83" s="16"/>
      <c r="O83" s="16"/>
      <c r="P83" s="50" t="s">
        <v>175</v>
      </c>
      <c r="Q83" s="50"/>
      <c r="R83" s="16"/>
      <c r="S83" s="16"/>
      <c r="T83" s="48">
        <v>308350</v>
      </c>
      <c r="U83" s="48"/>
      <c r="V83" s="16"/>
    </row>
    <row r="84" spans="1:22" ht="15.75" x14ac:dyDescent="0.25">
      <c r="A84" s="14"/>
      <c r="B84" s="30" t="s">
        <v>40</v>
      </c>
      <c r="C84" s="16"/>
      <c r="D84" s="48">
        <v>297535</v>
      </c>
      <c r="E84" s="48"/>
      <c r="F84" s="16"/>
      <c r="G84" s="16"/>
      <c r="H84" s="48">
        <v>36078</v>
      </c>
      <c r="I84" s="48"/>
      <c r="J84" s="16"/>
      <c r="K84" s="16"/>
      <c r="L84" s="50" t="s">
        <v>175</v>
      </c>
      <c r="M84" s="50"/>
      <c r="N84" s="16"/>
      <c r="O84" s="16"/>
      <c r="P84" s="50" t="s">
        <v>175</v>
      </c>
      <c r="Q84" s="50"/>
      <c r="R84" s="16"/>
      <c r="S84" s="16"/>
      <c r="T84" s="48">
        <v>333613</v>
      </c>
      <c r="U84" s="48"/>
      <c r="V84" s="16"/>
    </row>
    <row r="85" spans="1:22" ht="15.75" x14ac:dyDescent="0.25">
      <c r="A85" s="14"/>
      <c r="B85" s="30" t="s">
        <v>384</v>
      </c>
      <c r="C85" s="16"/>
      <c r="D85" s="50" t="s">
        <v>175</v>
      </c>
      <c r="E85" s="50"/>
      <c r="F85" s="16"/>
      <c r="G85" s="16"/>
      <c r="H85" s="48">
        <v>695097</v>
      </c>
      <c r="I85" s="48"/>
      <c r="J85" s="16"/>
      <c r="K85" s="16"/>
      <c r="L85" s="48">
        <v>68427</v>
      </c>
      <c r="M85" s="48"/>
      <c r="N85" s="16"/>
      <c r="O85" s="16"/>
      <c r="P85" s="49" t="s">
        <v>403</v>
      </c>
      <c r="Q85" s="49"/>
      <c r="R85" s="33" t="s">
        <v>178</v>
      </c>
      <c r="S85" s="16"/>
      <c r="T85" s="50" t="s">
        <v>175</v>
      </c>
      <c r="U85" s="50"/>
      <c r="V85" s="16"/>
    </row>
    <row r="86" spans="1:22" ht="15.75" x14ac:dyDescent="0.25">
      <c r="A86" s="14"/>
      <c r="B86" s="30" t="s">
        <v>386</v>
      </c>
      <c r="C86" s="16"/>
      <c r="D86" s="48">
        <v>990793</v>
      </c>
      <c r="E86" s="48"/>
      <c r="F86" s="16"/>
      <c r="G86" s="16"/>
      <c r="H86" s="48">
        <v>37913</v>
      </c>
      <c r="I86" s="48"/>
      <c r="J86" s="16"/>
      <c r="K86" s="16"/>
      <c r="L86" s="50" t="s">
        <v>175</v>
      </c>
      <c r="M86" s="50"/>
      <c r="N86" s="16"/>
      <c r="O86" s="16"/>
      <c r="P86" s="49" t="s">
        <v>404</v>
      </c>
      <c r="Q86" s="49"/>
      <c r="R86" s="33" t="s">
        <v>178</v>
      </c>
      <c r="S86" s="16"/>
      <c r="T86" s="50" t="s">
        <v>175</v>
      </c>
      <c r="U86" s="50"/>
      <c r="V86" s="16"/>
    </row>
    <row r="87" spans="1:22" ht="16.5" thickBot="1" x14ac:dyDescent="0.3">
      <c r="A87" s="14"/>
      <c r="B87" s="30" t="s">
        <v>41</v>
      </c>
      <c r="C87" s="16"/>
      <c r="D87" s="96">
        <v>18746</v>
      </c>
      <c r="E87" s="96"/>
      <c r="F87" s="16"/>
      <c r="G87" s="16"/>
      <c r="H87" s="96">
        <v>6436</v>
      </c>
      <c r="I87" s="96"/>
      <c r="J87" s="16"/>
      <c r="K87" s="16"/>
      <c r="L87" s="52" t="s">
        <v>175</v>
      </c>
      <c r="M87" s="52"/>
      <c r="N87" s="16"/>
      <c r="O87" s="16"/>
      <c r="P87" s="52" t="s">
        <v>175</v>
      </c>
      <c r="Q87" s="52"/>
      <c r="R87" s="16"/>
      <c r="S87" s="16"/>
      <c r="T87" s="96">
        <v>25182</v>
      </c>
      <c r="U87" s="96"/>
      <c r="V87" s="16"/>
    </row>
    <row r="88" spans="1:22" ht="16.5" thickBot="1" x14ac:dyDescent="0.3">
      <c r="A88" s="14"/>
      <c r="B88" s="32"/>
      <c r="C88" s="16"/>
      <c r="D88" s="38" t="s">
        <v>153</v>
      </c>
      <c r="E88" s="39">
        <v>1748682</v>
      </c>
      <c r="F88" s="16"/>
      <c r="G88" s="16"/>
      <c r="H88" s="38" t="s">
        <v>153</v>
      </c>
      <c r="I88" s="39">
        <v>1055437</v>
      </c>
      <c r="J88" s="16"/>
      <c r="K88" s="16"/>
      <c r="L88" s="38" t="s">
        <v>153</v>
      </c>
      <c r="M88" s="39">
        <v>74388</v>
      </c>
      <c r="N88" s="16"/>
      <c r="O88" s="16"/>
      <c r="P88" s="38" t="s">
        <v>153</v>
      </c>
      <c r="Q88" s="89" t="s">
        <v>405</v>
      </c>
      <c r="R88" s="90" t="s">
        <v>178</v>
      </c>
      <c r="S88" s="16"/>
      <c r="T88" s="38" t="s">
        <v>153</v>
      </c>
      <c r="U88" s="39">
        <v>1086277</v>
      </c>
      <c r="V88" s="16"/>
    </row>
    <row r="89" spans="1:22" ht="16.5" thickTop="1" x14ac:dyDescent="0.25">
      <c r="A89" s="14"/>
      <c r="B89" s="77"/>
      <c r="C89" s="16"/>
      <c r="D89" s="99"/>
      <c r="E89" s="99"/>
      <c r="F89" s="16"/>
      <c r="G89" s="16"/>
      <c r="H89" s="99"/>
      <c r="I89" s="99"/>
      <c r="J89" s="16"/>
      <c r="K89" s="16"/>
      <c r="L89" s="99"/>
      <c r="M89" s="99"/>
      <c r="N89" s="16"/>
      <c r="O89" s="16"/>
      <c r="P89" s="99"/>
      <c r="Q89" s="99"/>
      <c r="R89" s="91"/>
      <c r="S89" s="16"/>
      <c r="T89" s="99"/>
      <c r="U89" s="99"/>
      <c r="V89" s="16"/>
    </row>
    <row r="90" spans="1:22" ht="24" x14ac:dyDescent="0.25">
      <c r="A90" s="14"/>
      <c r="B90" s="76" t="s">
        <v>389</v>
      </c>
      <c r="C90" s="16"/>
      <c r="D90" s="79"/>
      <c r="E90" s="79"/>
      <c r="F90" s="16"/>
      <c r="G90" s="16"/>
      <c r="H90" s="79"/>
      <c r="I90" s="79"/>
      <c r="J90" s="16"/>
      <c r="K90" s="16"/>
      <c r="L90" s="79"/>
      <c r="M90" s="79"/>
      <c r="N90" s="16"/>
      <c r="O90" s="16"/>
      <c r="P90" s="79"/>
      <c r="Q90" s="79"/>
      <c r="R90" s="16"/>
      <c r="S90" s="16"/>
      <c r="T90" s="79"/>
      <c r="U90" s="79"/>
      <c r="V90" s="16"/>
    </row>
    <row r="91" spans="1:22" ht="15.75" x14ac:dyDescent="0.25">
      <c r="A91" s="14"/>
      <c r="B91" s="30" t="s">
        <v>43</v>
      </c>
      <c r="C91" s="16"/>
      <c r="D91" s="79"/>
      <c r="E91" s="79"/>
      <c r="F91" s="16"/>
      <c r="G91" s="16"/>
      <c r="H91" s="79"/>
      <c r="I91" s="79"/>
      <c r="J91" s="16"/>
      <c r="K91" s="16"/>
      <c r="L91" s="79"/>
      <c r="M91" s="79"/>
      <c r="N91" s="16"/>
      <c r="O91" s="16"/>
      <c r="P91" s="79"/>
      <c r="Q91" s="79"/>
      <c r="R91" s="16"/>
      <c r="S91" s="16"/>
      <c r="T91" s="79"/>
      <c r="U91" s="79"/>
      <c r="V91" s="16"/>
    </row>
    <row r="92" spans="1:22" ht="15.75" x14ac:dyDescent="0.25">
      <c r="A92" s="14"/>
      <c r="B92" s="32" t="s">
        <v>44</v>
      </c>
      <c r="C92" s="16"/>
      <c r="D92" s="33" t="s">
        <v>153</v>
      </c>
      <c r="E92" s="34">
        <v>17851</v>
      </c>
      <c r="F92" s="16"/>
      <c r="G92" s="16"/>
      <c r="H92" s="33" t="s">
        <v>153</v>
      </c>
      <c r="I92" s="34">
        <v>16210</v>
      </c>
      <c r="J92" s="16"/>
      <c r="K92" s="16"/>
      <c r="L92" s="33" t="s">
        <v>153</v>
      </c>
      <c r="M92" s="35">
        <v>28</v>
      </c>
      <c r="N92" s="16"/>
      <c r="O92" s="16"/>
      <c r="P92" s="33" t="s">
        <v>153</v>
      </c>
      <c r="Q92" s="36" t="s">
        <v>175</v>
      </c>
      <c r="R92" s="16"/>
      <c r="S92" s="16"/>
      <c r="T92" s="33" t="s">
        <v>153</v>
      </c>
      <c r="U92" s="34">
        <v>34089</v>
      </c>
      <c r="V92" s="16"/>
    </row>
    <row r="93" spans="1:22" ht="15.75" x14ac:dyDescent="0.25">
      <c r="A93" s="14"/>
      <c r="B93" s="32" t="s">
        <v>45</v>
      </c>
      <c r="C93" s="16"/>
      <c r="D93" s="48">
        <v>61175</v>
      </c>
      <c r="E93" s="48"/>
      <c r="F93" s="16"/>
      <c r="G93" s="16"/>
      <c r="H93" s="48">
        <v>58950</v>
      </c>
      <c r="I93" s="48"/>
      <c r="J93" s="16"/>
      <c r="K93" s="16"/>
      <c r="L93" s="49">
        <v>678</v>
      </c>
      <c r="M93" s="49"/>
      <c r="N93" s="16"/>
      <c r="O93" s="16"/>
      <c r="P93" s="50" t="s">
        <v>175</v>
      </c>
      <c r="Q93" s="50"/>
      <c r="R93" s="16"/>
      <c r="S93" s="16"/>
      <c r="T93" s="48">
        <v>120803</v>
      </c>
      <c r="U93" s="48"/>
      <c r="V93" s="16"/>
    </row>
    <row r="94" spans="1:22" ht="15.75" x14ac:dyDescent="0.25">
      <c r="A94" s="14"/>
      <c r="B94" s="32" t="s">
        <v>46</v>
      </c>
      <c r="C94" s="16"/>
      <c r="D94" s="48">
        <v>13125</v>
      </c>
      <c r="E94" s="48"/>
      <c r="F94" s="16"/>
      <c r="G94" s="16"/>
      <c r="H94" s="48">
        <v>1166</v>
      </c>
      <c r="I94" s="48"/>
      <c r="J94" s="16"/>
      <c r="K94" s="16"/>
      <c r="L94" s="50" t="s">
        <v>175</v>
      </c>
      <c r="M94" s="50"/>
      <c r="N94" s="16"/>
      <c r="O94" s="16"/>
      <c r="P94" s="50" t="s">
        <v>175</v>
      </c>
      <c r="Q94" s="50"/>
      <c r="R94" s="16"/>
      <c r="S94" s="16"/>
      <c r="T94" s="48">
        <v>14291</v>
      </c>
      <c r="U94" s="48"/>
      <c r="V94" s="16"/>
    </row>
    <row r="95" spans="1:22" ht="24" x14ac:dyDescent="0.25">
      <c r="A95" s="14"/>
      <c r="B95" s="32" t="s">
        <v>390</v>
      </c>
      <c r="C95" s="16"/>
      <c r="D95" s="50" t="s">
        <v>175</v>
      </c>
      <c r="E95" s="50"/>
      <c r="F95" s="16"/>
      <c r="G95" s="16"/>
      <c r="H95" s="48">
        <v>6516</v>
      </c>
      <c r="I95" s="48"/>
      <c r="J95" s="16"/>
      <c r="K95" s="16"/>
      <c r="L95" s="50" t="s">
        <v>175</v>
      </c>
      <c r="M95" s="50"/>
      <c r="N95" s="16"/>
      <c r="O95" s="16"/>
      <c r="P95" s="50" t="s">
        <v>175</v>
      </c>
      <c r="Q95" s="50"/>
      <c r="R95" s="16"/>
      <c r="S95" s="16"/>
      <c r="T95" s="48">
        <v>6516</v>
      </c>
      <c r="U95" s="48"/>
      <c r="V95" s="16"/>
    </row>
    <row r="96" spans="1:22" ht="16.5" thickBot="1" x14ac:dyDescent="0.3">
      <c r="A96" s="14"/>
      <c r="B96" s="32" t="s">
        <v>391</v>
      </c>
      <c r="C96" s="16"/>
      <c r="D96" s="52" t="s">
        <v>175</v>
      </c>
      <c r="E96" s="52"/>
      <c r="F96" s="16"/>
      <c r="G96" s="16"/>
      <c r="H96" s="52" t="s">
        <v>175</v>
      </c>
      <c r="I96" s="52"/>
      <c r="J96" s="16"/>
      <c r="K96" s="16"/>
      <c r="L96" s="52" t="s">
        <v>175</v>
      </c>
      <c r="M96" s="52"/>
      <c r="N96" s="16"/>
      <c r="O96" s="16"/>
      <c r="P96" s="52" t="s">
        <v>175</v>
      </c>
      <c r="Q96" s="52"/>
      <c r="R96" s="16"/>
      <c r="S96" s="16"/>
      <c r="T96" s="52" t="s">
        <v>175</v>
      </c>
      <c r="U96" s="52"/>
      <c r="V96" s="16"/>
    </row>
    <row r="97" spans="1:22" ht="15.75" x14ac:dyDescent="0.25">
      <c r="A97" s="14"/>
      <c r="B97" s="87" t="s">
        <v>48</v>
      </c>
      <c r="C97" s="16"/>
      <c r="D97" s="97">
        <v>92151</v>
      </c>
      <c r="E97" s="97"/>
      <c r="F97" s="16"/>
      <c r="G97" s="16"/>
      <c r="H97" s="97">
        <v>82842</v>
      </c>
      <c r="I97" s="97"/>
      <c r="J97" s="16"/>
      <c r="K97" s="16"/>
      <c r="L97" s="102">
        <v>706</v>
      </c>
      <c r="M97" s="102"/>
      <c r="N97" s="16"/>
      <c r="O97" s="16"/>
      <c r="P97" s="98" t="s">
        <v>175</v>
      </c>
      <c r="Q97" s="98"/>
      <c r="R97" s="16"/>
      <c r="S97" s="16"/>
      <c r="T97" s="97">
        <v>175699</v>
      </c>
      <c r="U97" s="97"/>
      <c r="V97" s="16"/>
    </row>
    <row r="98" spans="1:22" ht="15.75" x14ac:dyDescent="0.25">
      <c r="A98" s="14"/>
      <c r="B98" s="77"/>
      <c r="C98" s="16"/>
      <c r="D98" s="79"/>
      <c r="E98" s="79"/>
      <c r="F98" s="16"/>
      <c r="G98" s="16"/>
      <c r="H98" s="79"/>
      <c r="I98" s="79"/>
      <c r="J98" s="16"/>
      <c r="K98" s="16"/>
      <c r="L98" s="79"/>
      <c r="M98" s="79"/>
      <c r="N98" s="16"/>
      <c r="O98" s="16"/>
      <c r="P98" s="79"/>
      <c r="Q98" s="79"/>
      <c r="R98" s="16"/>
      <c r="S98" s="16"/>
      <c r="T98" s="79"/>
      <c r="U98" s="79"/>
      <c r="V98" s="16"/>
    </row>
    <row r="99" spans="1:22" ht="15.75" x14ac:dyDescent="0.25">
      <c r="A99" s="14"/>
      <c r="B99" s="30" t="s">
        <v>384</v>
      </c>
      <c r="C99" s="16"/>
      <c r="D99" s="48">
        <v>761430</v>
      </c>
      <c r="E99" s="48"/>
      <c r="F99" s="16"/>
      <c r="G99" s="16"/>
      <c r="H99" s="50" t="s">
        <v>175</v>
      </c>
      <c r="I99" s="50"/>
      <c r="J99" s="16"/>
      <c r="K99" s="16"/>
      <c r="L99" s="50" t="s">
        <v>175</v>
      </c>
      <c r="M99" s="50"/>
      <c r="N99" s="16"/>
      <c r="O99" s="16"/>
      <c r="P99" s="49" t="s">
        <v>406</v>
      </c>
      <c r="Q99" s="49"/>
      <c r="R99" s="33" t="s">
        <v>178</v>
      </c>
      <c r="S99" s="16"/>
      <c r="T99" s="50" t="s">
        <v>175</v>
      </c>
      <c r="U99" s="50"/>
      <c r="V99" s="16"/>
    </row>
    <row r="100" spans="1:22" ht="15.75" x14ac:dyDescent="0.25">
      <c r="A100" s="14"/>
      <c r="B100" s="30" t="s">
        <v>49</v>
      </c>
      <c r="C100" s="16"/>
      <c r="D100" s="48">
        <v>38508</v>
      </c>
      <c r="E100" s="48"/>
      <c r="F100" s="16"/>
      <c r="G100" s="16"/>
      <c r="H100" s="49">
        <v>635</v>
      </c>
      <c r="I100" s="49"/>
      <c r="J100" s="16"/>
      <c r="K100" s="16"/>
      <c r="L100" s="50" t="s">
        <v>175</v>
      </c>
      <c r="M100" s="50"/>
      <c r="N100" s="16"/>
      <c r="O100" s="16"/>
      <c r="P100" s="50" t="s">
        <v>175</v>
      </c>
      <c r="Q100" s="50"/>
      <c r="R100" s="16"/>
      <c r="S100" s="16"/>
      <c r="T100" s="48">
        <v>39143</v>
      </c>
      <c r="U100" s="48"/>
      <c r="V100" s="16"/>
    </row>
    <row r="101" spans="1:22" ht="15.75" x14ac:dyDescent="0.25">
      <c r="A101" s="14"/>
      <c r="B101" s="30" t="s">
        <v>50</v>
      </c>
      <c r="C101" s="16"/>
      <c r="D101" s="48">
        <v>344388</v>
      </c>
      <c r="E101" s="48"/>
      <c r="F101" s="16"/>
      <c r="G101" s="16"/>
      <c r="H101" s="48">
        <v>1118</v>
      </c>
      <c r="I101" s="48"/>
      <c r="J101" s="16"/>
      <c r="K101" s="16"/>
      <c r="L101" s="50" t="s">
        <v>175</v>
      </c>
      <c r="M101" s="50"/>
      <c r="N101" s="16"/>
      <c r="O101" s="16"/>
      <c r="P101" s="50" t="s">
        <v>175</v>
      </c>
      <c r="Q101" s="50"/>
      <c r="R101" s="16"/>
      <c r="S101" s="16"/>
      <c r="T101" s="48">
        <v>345506</v>
      </c>
      <c r="U101" s="48"/>
      <c r="V101" s="16"/>
    </row>
    <row r="102" spans="1:22" ht="15.75" x14ac:dyDescent="0.25">
      <c r="A102" s="14"/>
      <c r="B102" s="30" t="s">
        <v>47</v>
      </c>
      <c r="C102" s="16"/>
      <c r="D102" s="50" t="s">
        <v>175</v>
      </c>
      <c r="E102" s="50"/>
      <c r="F102" s="16"/>
      <c r="G102" s="16"/>
      <c r="H102" s="48">
        <v>13724</v>
      </c>
      <c r="I102" s="48"/>
      <c r="J102" s="16"/>
      <c r="K102" s="16"/>
      <c r="L102" s="50" t="s">
        <v>175</v>
      </c>
      <c r="M102" s="50"/>
      <c r="N102" s="16"/>
      <c r="O102" s="16"/>
      <c r="P102" s="50" t="s">
        <v>175</v>
      </c>
      <c r="Q102" s="50"/>
      <c r="R102" s="16"/>
      <c r="S102" s="16"/>
      <c r="T102" s="48">
        <v>13724</v>
      </c>
      <c r="U102" s="48"/>
      <c r="V102" s="16"/>
    </row>
    <row r="103" spans="1:22" ht="16.5" thickBot="1" x14ac:dyDescent="0.3">
      <c r="A103" s="14"/>
      <c r="B103" s="30" t="s">
        <v>34</v>
      </c>
      <c r="C103" s="16"/>
      <c r="D103" s="96">
        <v>116084</v>
      </c>
      <c r="E103" s="96"/>
      <c r="F103" s="16"/>
      <c r="G103" s="16"/>
      <c r="H103" s="52" t="s">
        <v>175</v>
      </c>
      <c r="I103" s="52"/>
      <c r="J103" s="16"/>
      <c r="K103" s="16"/>
      <c r="L103" s="52" t="s">
        <v>175</v>
      </c>
      <c r="M103" s="52"/>
      <c r="N103" s="16"/>
      <c r="O103" s="16"/>
      <c r="P103" s="52" t="s">
        <v>175</v>
      </c>
      <c r="Q103" s="52"/>
      <c r="R103" s="16"/>
      <c r="S103" s="16"/>
      <c r="T103" s="96">
        <v>116084</v>
      </c>
      <c r="U103" s="96"/>
      <c r="V103" s="16"/>
    </row>
    <row r="104" spans="1:22" ht="15.75" x14ac:dyDescent="0.25">
      <c r="A104" s="14"/>
      <c r="B104" s="87" t="s">
        <v>51</v>
      </c>
      <c r="C104" s="16"/>
      <c r="D104" s="97">
        <v>1352561</v>
      </c>
      <c r="E104" s="97"/>
      <c r="F104" s="16"/>
      <c r="G104" s="16"/>
      <c r="H104" s="97">
        <v>98319</v>
      </c>
      <c r="I104" s="97"/>
      <c r="J104" s="16"/>
      <c r="K104" s="16"/>
      <c r="L104" s="102">
        <v>706</v>
      </c>
      <c r="M104" s="102"/>
      <c r="N104" s="16"/>
      <c r="O104" s="16"/>
      <c r="P104" s="102" t="s">
        <v>406</v>
      </c>
      <c r="Q104" s="102"/>
      <c r="R104" s="33" t="s">
        <v>178</v>
      </c>
      <c r="S104" s="16"/>
      <c r="T104" s="97">
        <v>690156</v>
      </c>
      <c r="U104" s="97"/>
      <c r="V104" s="16"/>
    </row>
    <row r="105" spans="1:22" ht="15.75" x14ac:dyDescent="0.25">
      <c r="A105" s="14"/>
      <c r="B105" s="77"/>
      <c r="C105" s="16"/>
      <c r="D105" s="79"/>
      <c r="E105" s="79"/>
      <c r="F105" s="16"/>
      <c r="G105" s="16"/>
      <c r="H105" s="79"/>
      <c r="I105" s="79"/>
      <c r="J105" s="16"/>
      <c r="K105" s="16"/>
      <c r="L105" s="79"/>
      <c r="M105" s="79"/>
      <c r="N105" s="16"/>
      <c r="O105" s="16"/>
      <c r="P105" s="79"/>
      <c r="Q105" s="79"/>
      <c r="R105" s="16"/>
      <c r="S105" s="16"/>
      <c r="T105" s="79"/>
      <c r="U105" s="79"/>
      <c r="V105" s="16"/>
    </row>
    <row r="106" spans="1:22" ht="15.75" x14ac:dyDescent="0.25">
      <c r="A106" s="14"/>
      <c r="B106" s="77"/>
      <c r="C106" s="16"/>
      <c r="D106" s="79"/>
      <c r="E106" s="79"/>
      <c r="F106" s="16"/>
      <c r="G106" s="16"/>
      <c r="H106" s="79"/>
      <c r="I106" s="79"/>
      <c r="J106" s="16"/>
      <c r="K106" s="16"/>
      <c r="L106" s="79"/>
      <c r="M106" s="79"/>
      <c r="N106" s="16"/>
      <c r="O106" s="16"/>
      <c r="P106" s="79"/>
      <c r="Q106" s="79"/>
      <c r="R106" s="16"/>
      <c r="S106" s="16"/>
      <c r="T106" s="79"/>
      <c r="U106" s="79"/>
      <c r="V106" s="16"/>
    </row>
    <row r="107" spans="1:22" ht="15.75" x14ac:dyDescent="0.25">
      <c r="A107" s="14"/>
      <c r="B107" s="30" t="s">
        <v>393</v>
      </c>
      <c r="C107" s="16"/>
      <c r="D107" s="50" t="s">
        <v>175</v>
      </c>
      <c r="E107" s="50"/>
      <c r="F107" s="16"/>
      <c r="G107" s="16"/>
      <c r="H107" s="50" t="s">
        <v>175</v>
      </c>
      <c r="I107" s="50"/>
      <c r="J107" s="16"/>
      <c r="K107" s="16"/>
      <c r="L107" s="50" t="s">
        <v>175</v>
      </c>
      <c r="M107" s="50"/>
      <c r="N107" s="16"/>
      <c r="O107" s="16"/>
      <c r="P107" s="50" t="s">
        <v>175</v>
      </c>
      <c r="Q107" s="50"/>
      <c r="R107" s="16"/>
      <c r="S107" s="16"/>
      <c r="T107" s="50" t="s">
        <v>175</v>
      </c>
      <c r="U107" s="50"/>
      <c r="V107" s="16"/>
    </row>
    <row r="108" spans="1:22" ht="15.75" x14ac:dyDescent="0.25">
      <c r="A108" s="14"/>
      <c r="B108" s="30" t="s">
        <v>55</v>
      </c>
      <c r="C108" s="16"/>
      <c r="D108" s="48">
        <v>247053</v>
      </c>
      <c r="E108" s="48"/>
      <c r="F108" s="16"/>
      <c r="G108" s="16"/>
      <c r="H108" s="48">
        <v>478422</v>
      </c>
      <c r="I108" s="48"/>
      <c r="J108" s="16"/>
      <c r="K108" s="16"/>
      <c r="L108" s="48">
        <v>121814</v>
      </c>
      <c r="M108" s="48"/>
      <c r="N108" s="16"/>
      <c r="O108" s="16"/>
      <c r="P108" s="49" t="s">
        <v>407</v>
      </c>
      <c r="Q108" s="49"/>
      <c r="R108" s="33" t="s">
        <v>178</v>
      </c>
      <c r="S108" s="16"/>
      <c r="T108" s="48">
        <v>247053</v>
      </c>
      <c r="U108" s="48"/>
      <c r="V108" s="16"/>
    </row>
    <row r="109" spans="1:22" ht="15.75" x14ac:dyDescent="0.25">
      <c r="A109" s="14"/>
      <c r="B109" s="30" t="s">
        <v>56</v>
      </c>
      <c r="C109" s="16"/>
      <c r="D109" s="48">
        <v>149617</v>
      </c>
      <c r="E109" s="48"/>
      <c r="F109" s="16"/>
      <c r="G109" s="16"/>
      <c r="H109" s="48">
        <v>478714</v>
      </c>
      <c r="I109" s="48"/>
      <c r="J109" s="16"/>
      <c r="K109" s="16"/>
      <c r="L109" s="49" t="s">
        <v>408</v>
      </c>
      <c r="M109" s="49"/>
      <c r="N109" s="33" t="s">
        <v>178</v>
      </c>
      <c r="O109" s="16"/>
      <c r="P109" s="49" t="s">
        <v>409</v>
      </c>
      <c r="Q109" s="49"/>
      <c r="R109" s="33" t="s">
        <v>178</v>
      </c>
      <c r="S109" s="16"/>
      <c r="T109" s="48">
        <v>149617</v>
      </c>
      <c r="U109" s="48"/>
      <c r="V109" s="16"/>
    </row>
    <row r="110" spans="1:22" ht="16.5" thickBot="1" x14ac:dyDescent="0.3">
      <c r="A110" s="14"/>
      <c r="B110" s="30" t="s">
        <v>397</v>
      </c>
      <c r="C110" s="16"/>
      <c r="D110" s="51" t="s">
        <v>410</v>
      </c>
      <c r="E110" s="51"/>
      <c r="F110" s="37" t="s">
        <v>178</v>
      </c>
      <c r="G110" s="16"/>
      <c r="H110" s="51" t="s">
        <v>399</v>
      </c>
      <c r="I110" s="51"/>
      <c r="J110" s="37" t="s">
        <v>178</v>
      </c>
      <c r="K110" s="16"/>
      <c r="L110" s="51" t="s">
        <v>411</v>
      </c>
      <c r="M110" s="51"/>
      <c r="N110" s="37" t="s">
        <v>178</v>
      </c>
      <c r="O110" s="16"/>
      <c r="P110" s="51">
        <v>972</v>
      </c>
      <c r="Q110" s="51"/>
      <c r="R110" s="16"/>
      <c r="S110" s="16"/>
      <c r="T110" s="51" t="s">
        <v>410</v>
      </c>
      <c r="U110" s="51"/>
      <c r="V110" s="37" t="s">
        <v>178</v>
      </c>
    </row>
    <row r="111" spans="1:22" ht="16.5" thickBot="1" x14ac:dyDescent="0.3">
      <c r="A111" s="14"/>
      <c r="B111" s="87" t="s">
        <v>401</v>
      </c>
      <c r="C111" s="16"/>
      <c r="D111" s="104">
        <v>396121</v>
      </c>
      <c r="E111" s="104"/>
      <c r="F111" s="40"/>
      <c r="G111" s="16"/>
      <c r="H111" s="104">
        <v>957118</v>
      </c>
      <c r="I111" s="104"/>
      <c r="J111" s="40"/>
      <c r="K111" s="16"/>
      <c r="L111" s="104">
        <v>73682</v>
      </c>
      <c r="M111" s="104"/>
      <c r="N111" s="40"/>
      <c r="O111" s="16"/>
      <c r="P111" s="105" t="s">
        <v>412</v>
      </c>
      <c r="Q111" s="105"/>
      <c r="R111" s="37" t="s">
        <v>178</v>
      </c>
      <c r="S111" s="16"/>
      <c r="T111" s="104">
        <v>396121</v>
      </c>
      <c r="U111" s="104"/>
      <c r="V111" s="40"/>
    </row>
    <row r="112" spans="1:22" ht="16.5" thickBot="1" x14ac:dyDescent="0.3">
      <c r="A112" s="14"/>
      <c r="B112" s="32"/>
      <c r="C112" s="16"/>
      <c r="D112" s="38" t="s">
        <v>153</v>
      </c>
      <c r="E112" s="39">
        <v>1748682</v>
      </c>
      <c r="F112" s="16"/>
      <c r="G112" s="16"/>
      <c r="H112" s="38" t="s">
        <v>153</v>
      </c>
      <c r="I112" s="39">
        <v>1055437</v>
      </c>
      <c r="J112" s="16"/>
      <c r="K112" s="16"/>
      <c r="L112" s="38" t="s">
        <v>153</v>
      </c>
      <c r="M112" s="39">
        <v>74388</v>
      </c>
      <c r="N112" s="16"/>
      <c r="O112" s="16"/>
      <c r="P112" s="38" t="s">
        <v>153</v>
      </c>
      <c r="Q112" s="89" t="s">
        <v>405</v>
      </c>
      <c r="R112" s="38" t="s">
        <v>178</v>
      </c>
      <c r="S112" s="16"/>
      <c r="T112" s="38" t="s">
        <v>153</v>
      </c>
      <c r="U112" s="39">
        <v>1086277</v>
      </c>
      <c r="V112" s="16"/>
    </row>
    <row r="113" spans="1:22" ht="15.75" thickTop="1" x14ac:dyDescent="0.25">
      <c r="A113" s="14"/>
      <c r="B113" s="25"/>
      <c r="C113" s="25"/>
      <c r="D113" s="25"/>
      <c r="E113" s="25"/>
      <c r="F113" s="25"/>
      <c r="G113" s="25"/>
      <c r="H113" s="25"/>
      <c r="I113" s="25"/>
      <c r="J113" s="25"/>
      <c r="K113" s="25"/>
      <c r="L113" s="25"/>
      <c r="M113" s="25"/>
      <c r="N113" s="25"/>
      <c r="O113" s="25"/>
      <c r="P113" s="25"/>
      <c r="Q113" s="25"/>
      <c r="R113" s="25"/>
      <c r="S113" s="25"/>
      <c r="T113" s="25"/>
      <c r="U113" s="25"/>
      <c r="V113" s="25"/>
    </row>
    <row r="114" spans="1:22" x14ac:dyDescent="0.25">
      <c r="A114" s="14"/>
      <c r="B114" s="26"/>
      <c r="C114" s="26"/>
      <c r="D114" s="26"/>
      <c r="E114" s="26"/>
      <c r="F114" s="26"/>
      <c r="G114" s="26"/>
      <c r="H114" s="26"/>
      <c r="I114" s="26"/>
      <c r="J114" s="26"/>
      <c r="K114" s="26"/>
      <c r="L114" s="26"/>
      <c r="M114" s="26"/>
      <c r="N114" s="26"/>
      <c r="O114" s="26"/>
      <c r="P114" s="26"/>
      <c r="Q114" s="26"/>
      <c r="R114" s="26"/>
      <c r="S114" s="26"/>
      <c r="T114" s="26"/>
      <c r="U114" s="26"/>
      <c r="V114" s="26"/>
    </row>
    <row r="115" spans="1:22" ht="15" customHeight="1" x14ac:dyDescent="0.25">
      <c r="A115" s="14" t="s">
        <v>559</v>
      </c>
      <c r="B115" s="23" t="s">
        <v>4</v>
      </c>
      <c r="C115" s="23"/>
      <c r="D115" s="23"/>
      <c r="E115" s="23"/>
      <c r="F115" s="23"/>
      <c r="G115" s="23"/>
      <c r="H115" s="23"/>
      <c r="I115" s="23"/>
      <c r="J115" s="23"/>
      <c r="K115" s="23"/>
      <c r="L115" s="23"/>
      <c r="M115" s="23"/>
      <c r="N115" s="23"/>
      <c r="O115" s="23"/>
      <c r="P115" s="23"/>
      <c r="Q115" s="23"/>
      <c r="R115" s="23"/>
      <c r="S115" s="23"/>
      <c r="T115" s="23"/>
      <c r="U115" s="23"/>
      <c r="V115" s="23"/>
    </row>
    <row r="116" spans="1:22" x14ac:dyDescent="0.25">
      <c r="A116" s="14"/>
      <c r="B116" s="69"/>
      <c r="C116" s="69"/>
      <c r="D116" s="69"/>
      <c r="E116" s="69"/>
      <c r="F116" s="69"/>
      <c r="G116" s="69"/>
      <c r="H116" s="69"/>
      <c r="I116" s="69"/>
      <c r="J116" s="69"/>
      <c r="K116" s="69"/>
      <c r="L116" s="69"/>
      <c r="M116" s="69"/>
      <c r="N116" s="69"/>
      <c r="O116" s="69"/>
      <c r="P116" s="69"/>
      <c r="Q116" s="69"/>
      <c r="R116" s="69"/>
      <c r="S116" s="69"/>
      <c r="T116" s="69"/>
      <c r="U116" s="69"/>
      <c r="V116" s="69"/>
    </row>
    <row r="117" spans="1:22" x14ac:dyDescent="0.25">
      <c r="A117" s="14"/>
      <c r="B117" s="156" t="s">
        <v>413</v>
      </c>
      <c r="C117" s="156"/>
      <c r="D117" s="156"/>
      <c r="E117" s="156"/>
      <c r="F117" s="156"/>
      <c r="G117" s="156"/>
      <c r="H117" s="156"/>
      <c r="I117" s="156"/>
      <c r="J117" s="156"/>
      <c r="K117" s="156"/>
      <c r="L117" s="156"/>
      <c r="M117" s="156"/>
      <c r="N117" s="156"/>
      <c r="O117" s="156"/>
      <c r="P117" s="156"/>
      <c r="Q117" s="156"/>
      <c r="R117" s="156"/>
      <c r="S117" s="156"/>
      <c r="T117" s="156"/>
      <c r="U117" s="156"/>
      <c r="V117" s="156"/>
    </row>
    <row r="118" spans="1:22" x14ac:dyDescent="0.25">
      <c r="A118" s="14"/>
      <c r="B118" s="160"/>
      <c r="C118" s="160"/>
      <c r="D118" s="160"/>
      <c r="E118" s="160"/>
      <c r="F118" s="160"/>
      <c r="G118" s="160"/>
      <c r="H118" s="160"/>
      <c r="I118" s="160"/>
      <c r="J118" s="160"/>
      <c r="K118" s="160"/>
      <c r="L118" s="160"/>
      <c r="M118" s="160"/>
      <c r="N118" s="160"/>
      <c r="O118" s="160"/>
      <c r="P118" s="160"/>
      <c r="Q118" s="160"/>
      <c r="R118" s="160"/>
      <c r="S118" s="160"/>
      <c r="T118" s="160"/>
      <c r="U118" s="160"/>
      <c r="V118" s="160"/>
    </row>
    <row r="119" spans="1:22" x14ac:dyDescent="0.25">
      <c r="A119" s="14"/>
      <c r="B119" s="156" t="s">
        <v>414</v>
      </c>
      <c r="C119" s="156"/>
      <c r="D119" s="156"/>
      <c r="E119" s="156"/>
      <c r="F119" s="156"/>
      <c r="G119" s="156"/>
      <c r="H119" s="156"/>
      <c r="I119" s="156"/>
      <c r="J119" s="156"/>
      <c r="K119" s="156"/>
      <c r="L119" s="156"/>
      <c r="M119" s="156"/>
      <c r="N119" s="156"/>
      <c r="O119" s="156"/>
      <c r="P119" s="156"/>
      <c r="Q119" s="156"/>
      <c r="R119" s="156"/>
      <c r="S119" s="156"/>
      <c r="T119" s="156"/>
      <c r="U119" s="156"/>
      <c r="V119" s="156"/>
    </row>
    <row r="120" spans="1:22" x14ac:dyDescent="0.25">
      <c r="A120" s="14"/>
      <c r="B120" s="158" t="s">
        <v>375</v>
      </c>
      <c r="C120" s="158"/>
      <c r="D120" s="158"/>
      <c r="E120" s="158"/>
      <c r="F120" s="158"/>
      <c r="G120" s="158"/>
      <c r="H120" s="158"/>
      <c r="I120" s="158"/>
      <c r="J120" s="158"/>
      <c r="K120" s="158"/>
      <c r="L120" s="158"/>
      <c r="M120" s="158"/>
      <c r="N120" s="158"/>
      <c r="O120" s="158"/>
      <c r="P120" s="158"/>
      <c r="Q120" s="158"/>
      <c r="R120" s="158"/>
      <c r="S120" s="158"/>
      <c r="T120" s="158"/>
      <c r="U120" s="158"/>
      <c r="V120" s="158"/>
    </row>
    <row r="121" spans="1:22" x14ac:dyDescent="0.25">
      <c r="A121" s="14"/>
      <c r="B121" s="69"/>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4"/>
      <c r="B122" s="69"/>
      <c r="C122" s="69"/>
      <c r="D122" s="69"/>
      <c r="E122" s="69"/>
      <c r="F122" s="69"/>
      <c r="G122" s="69"/>
      <c r="H122" s="69"/>
      <c r="I122" s="69"/>
      <c r="J122" s="69"/>
      <c r="K122" s="69"/>
      <c r="L122" s="69"/>
      <c r="M122" s="69"/>
      <c r="N122" s="69"/>
      <c r="O122" s="69"/>
      <c r="P122" s="69"/>
      <c r="Q122" s="69"/>
      <c r="R122" s="69"/>
      <c r="S122" s="69"/>
      <c r="T122" s="69"/>
      <c r="U122" s="69"/>
      <c r="V122" s="69"/>
    </row>
    <row r="123" spans="1:22" ht="16.5" thickBot="1" x14ac:dyDescent="0.3">
      <c r="A123" s="14"/>
      <c r="B123" s="30"/>
      <c r="C123" s="16"/>
      <c r="D123" s="16"/>
      <c r="E123" s="58"/>
      <c r="F123" s="16"/>
      <c r="G123" s="16"/>
      <c r="H123" s="16"/>
      <c r="I123" s="58"/>
      <c r="J123" s="16"/>
      <c r="K123" s="16"/>
      <c r="L123" s="58"/>
      <c r="M123" s="16"/>
      <c r="N123" s="16"/>
      <c r="O123" s="16"/>
      <c r="P123" s="58"/>
      <c r="Q123" s="16"/>
      <c r="R123" s="16"/>
      <c r="S123" s="16"/>
      <c r="T123" s="58"/>
      <c r="U123" s="16"/>
      <c r="V123" s="16"/>
    </row>
    <row r="124" spans="1:22" ht="15.75" x14ac:dyDescent="0.25">
      <c r="A124" s="14"/>
      <c r="B124" s="106"/>
      <c r="C124" s="28"/>
      <c r="D124" s="46"/>
      <c r="E124" s="46"/>
      <c r="F124" s="31"/>
      <c r="G124" s="31"/>
      <c r="H124" s="115" t="s">
        <v>376</v>
      </c>
      <c r="I124" s="115"/>
      <c r="J124" s="31"/>
      <c r="K124" s="115" t="s">
        <v>377</v>
      </c>
      <c r="L124" s="115"/>
      <c r="M124" s="31"/>
      <c r="N124" s="31"/>
      <c r="O124" s="46"/>
      <c r="P124" s="46"/>
      <c r="Q124" s="31"/>
      <c r="R124" s="31"/>
      <c r="S124" s="115" t="s">
        <v>378</v>
      </c>
      <c r="T124" s="115"/>
      <c r="U124" s="31"/>
      <c r="V124" s="28"/>
    </row>
    <row r="125" spans="1:22" ht="16.5" thickBot="1" x14ac:dyDescent="0.3">
      <c r="A125" s="14"/>
      <c r="B125" s="106"/>
      <c r="C125" s="28"/>
      <c r="D125" s="116" t="s">
        <v>379</v>
      </c>
      <c r="E125" s="116"/>
      <c r="F125" s="28"/>
      <c r="G125" s="28"/>
      <c r="H125" s="116" t="s">
        <v>380</v>
      </c>
      <c r="I125" s="116"/>
      <c r="J125" s="28"/>
      <c r="K125" s="116" t="s">
        <v>380</v>
      </c>
      <c r="L125" s="116"/>
      <c r="M125" s="28"/>
      <c r="N125" s="28"/>
      <c r="O125" s="116" t="s">
        <v>381</v>
      </c>
      <c r="P125" s="116"/>
      <c r="Q125" s="28"/>
      <c r="R125" s="28"/>
      <c r="S125" s="116" t="s">
        <v>96</v>
      </c>
      <c r="T125" s="116"/>
      <c r="U125" s="108"/>
      <c r="V125" s="28"/>
    </row>
    <row r="126" spans="1:22" ht="15.75" x14ac:dyDescent="0.25">
      <c r="A126" s="14"/>
      <c r="B126" s="109"/>
      <c r="C126" s="16"/>
      <c r="D126" s="65"/>
      <c r="E126" s="65"/>
      <c r="F126" s="16"/>
      <c r="G126" s="16"/>
      <c r="H126" s="65"/>
      <c r="I126" s="65"/>
      <c r="J126" s="16"/>
      <c r="K126" s="65"/>
      <c r="L126" s="65"/>
      <c r="M126" s="16"/>
      <c r="N126" s="16"/>
      <c r="O126" s="65"/>
      <c r="P126" s="65"/>
      <c r="Q126" s="16"/>
      <c r="R126" s="16"/>
      <c r="S126" s="65"/>
      <c r="T126" s="65"/>
      <c r="U126" s="40"/>
      <c r="V126" s="16"/>
    </row>
    <row r="127" spans="1:22" ht="15.75" x14ac:dyDescent="0.25">
      <c r="A127" s="14"/>
      <c r="B127" s="30" t="s">
        <v>71</v>
      </c>
      <c r="C127" s="16"/>
      <c r="D127" s="33" t="s">
        <v>153</v>
      </c>
      <c r="E127" s="34">
        <v>62630</v>
      </c>
      <c r="F127" s="16"/>
      <c r="G127" s="16"/>
      <c r="H127" s="33" t="s">
        <v>153</v>
      </c>
      <c r="I127" s="34">
        <v>374794</v>
      </c>
      <c r="J127" s="16"/>
      <c r="K127" s="33" t="s">
        <v>153</v>
      </c>
      <c r="L127" s="35">
        <v>383</v>
      </c>
      <c r="M127" s="16"/>
      <c r="N127" s="16"/>
      <c r="O127" s="33" t="s">
        <v>153</v>
      </c>
      <c r="P127" s="36" t="s">
        <v>175</v>
      </c>
      <c r="Q127" s="16"/>
      <c r="R127" s="16"/>
      <c r="S127" s="33" t="s">
        <v>153</v>
      </c>
      <c r="T127" s="34">
        <v>437807</v>
      </c>
      <c r="U127" s="16"/>
      <c r="V127" s="16"/>
    </row>
    <row r="128" spans="1:22" ht="15.75" x14ac:dyDescent="0.25">
      <c r="A128" s="14"/>
      <c r="B128" s="77"/>
      <c r="C128" s="16"/>
      <c r="D128" s="79"/>
      <c r="E128" s="79"/>
      <c r="F128" s="16"/>
      <c r="G128" s="16"/>
      <c r="H128" s="79"/>
      <c r="I128" s="79"/>
      <c r="J128" s="16"/>
      <c r="K128" s="79"/>
      <c r="L128" s="79"/>
      <c r="M128" s="16"/>
      <c r="N128" s="16"/>
      <c r="O128" s="79"/>
      <c r="P128" s="79"/>
      <c r="Q128" s="16"/>
      <c r="R128" s="16"/>
      <c r="S128" s="79"/>
      <c r="T128" s="79"/>
      <c r="U128" s="16"/>
      <c r="V128" s="16"/>
    </row>
    <row r="129" spans="1:22" ht="16.5" thickBot="1" x14ac:dyDescent="0.3">
      <c r="A129" s="14"/>
      <c r="B129" s="30" t="s">
        <v>415</v>
      </c>
      <c r="C129" s="16"/>
      <c r="D129" s="96">
        <v>67785</v>
      </c>
      <c r="E129" s="96"/>
      <c r="F129" s="16"/>
      <c r="G129" s="16"/>
      <c r="H129" s="96">
        <v>350025</v>
      </c>
      <c r="I129" s="96"/>
      <c r="J129" s="16"/>
      <c r="K129" s="51">
        <v>395</v>
      </c>
      <c r="L129" s="51"/>
      <c r="M129" s="16"/>
      <c r="N129" s="16"/>
      <c r="O129" s="52" t="s">
        <v>175</v>
      </c>
      <c r="P129" s="52"/>
      <c r="Q129" s="16"/>
      <c r="R129" s="16"/>
      <c r="S129" s="96">
        <v>418205</v>
      </c>
      <c r="T129" s="96"/>
      <c r="U129" s="16"/>
      <c r="V129" s="16"/>
    </row>
    <row r="130" spans="1:22" ht="15.75" x14ac:dyDescent="0.25">
      <c r="A130" s="14"/>
      <c r="B130" s="77"/>
      <c r="C130" s="16"/>
      <c r="D130" s="65"/>
      <c r="E130" s="65"/>
      <c r="F130" s="16"/>
      <c r="G130" s="16"/>
      <c r="H130" s="65"/>
      <c r="I130" s="65"/>
      <c r="J130" s="16"/>
      <c r="K130" s="65"/>
      <c r="L130" s="65"/>
      <c r="M130" s="16"/>
      <c r="N130" s="16"/>
      <c r="O130" s="65"/>
      <c r="P130" s="65"/>
      <c r="Q130" s="16"/>
      <c r="R130" s="16"/>
      <c r="S130" s="65"/>
      <c r="T130" s="65"/>
      <c r="U130" s="16"/>
      <c r="V130" s="16"/>
    </row>
    <row r="131" spans="1:22" ht="15.75" x14ac:dyDescent="0.25">
      <c r="A131" s="14"/>
      <c r="B131" s="30" t="s">
        <v>416</v>
      </c>
      <c r="C131" s="16"/>
      <c r="D131" s="49" t="s">
        <v>417</v>
      </c>
      <c r="E131" s="49"/>
      <c r="F131" s="33" t="s">
        <v>178</v>
      </c>
      <c r="G131" s="16"/>
      <c r="H131" s="48">
        <v>24769</v>
      </c>
      <c r="I131" s="48"/>
      <c r="J131" s="16"/>
      <c r="K131" s="49" t="s">
        <v>418</v>
      </c>
      <c r="L131" s="49"/>
      <c r="M131" s="33" t="s">
        <v>178</v>
      </c>
      <c r="N131" s="16"/>
      <c r="O131" s="50" t="s">
        <v>175</v>
      </c>
      <c r="P131" s="50"/>
      <c r="Q131" s="16"/>
      <c r="R131" s="16"/>
      <c r="S131" s="48">
        <v>19602</v>
      </c>
      <c r="T131" s="48"/>
      <c r="U131" s="16"/>
      <c r="V131" s="16"/>
    </row>
    <row r="132" spans="1:22" ht="15.75" x14ac:dyDescent="0.25">
      <c r="A132" s="14"/>
      <c r="B132" s="77"/>
      <c r="C132" s="16"/>
      <c r="D132" s="79"/>
      <c r="E132" s="79"/>
      <c r="F132" s="16"/>
      <c r="G132" s="16"/>
      <c r="H132" s="79"/>
      <c r="I132" s="79"/>
      <c r="J132" s="16"/>
      <c r="K132" s="79"/>
      <c r="L132" s="79"/>
      <c r="M132" s="16"/>
      <c r="N132" s="16"/>
      <c r="O132" s="79"/>
      <c r="P132" s="79"/>
      <c r="Q132" s="16"/>
      <c r="R132" s="16"/>
      <c r="S132" s="79"/>
      <c r="T132" s="79"/>
      <c r="U132" s="16"/>
      <c r="V132" s="16"/>
    </row>
    <row r="133" spans="1:22" ht="15.75" x14ac:dyDescent="0.25">
      <c r="A133" s="14"/>
      <c r="B133" s="30" t="s">
        <v>419</v>
      </c>
      <c r="C133" s="16"/>
      <c r="D133" s="79"/>
      <c r="E133" s="79"/>
      <c r="F133" s="16"/>
      <c r="G133" s="16"/>
      <c r="H133" s="79"/>
      <c r="I133" s="79"/>
      <c r="J133" s="16"/>
      <c r="K133" s="79"/>
      <c r="L133" s="79"/>
      <c r="M133" s="16"/>
      <c r="N133" s="16"/>
      <c r="O133" s="79"/>
      <c r="P133" s="79"/>
      <c r="Q133" s="16"/>
      <c r="R133" s="16"/>
      <c r="S133" s="79"/>
      <c r="T133" s="79"/>
      <c r="U133" s="16"/>
      <c r="V133" s="16"/>
    </row>
    <row r="134" spans="1:22" ht="15.75" x14ac:dyDescent="0.25">
      <c r="A134" s="14"/>
      <c r="B134" s="87" t="s">
        <v>420</v>
      </c>
      <c r="C134" s="16"/>
      <c r="D134" s="48">
        <v>8227</v>
      </c>
      <c r="E134" s="48"/>
      <c r="F134" s="16"/>
      <c r="G134" s="16"/>
      <c r="H134" s="49">
        <v>345</v>
      </c>
      <c r="I134" s="49"/>
      <c r="J134" s="16"/>
      <c r="K134" s="49" t="s">
        <v>421</v>
      </c>
      <c r="L134" s="49"/>
      <c r="M134" s="33" t="s">
        <v>178</v>
      </c>
      <c r="N134" s="16"/>
      <c r="O134" s="50" t="s">
        <v>175</v>
      </c>
      <c r="P134" s="50"/>
      <c r="Q134" s="16"/>
      <c r="R134" s="16"/>
      <c r="S134" s="48">
        <v>8571</v>
      </c>
      <c r="T134" s="48"/>
      <c r="U134" s="16"/>
      <c r="V134" s="16"/>
    </row>
    <row r="135" spans="1:22" ht="15.75" x14ac:dyDescent="0.25">
      <c r="A135" s="14"/>
      <c r="B135" s="87" t="s">
        <v>80</v>
      </c>
      <c r="C135" s="16"/>
      <c r="D135" s="50" t="s">
        <v>175</v>
      </c>
      <c r="E135" s="50"/>
      <c r="F135" s="16"/>
      <c r="G135" s="16"/>
      <c r="H135" s="50" t="s">
        <v>175</v>
      </c>
      <c r="I135" s="50"/>
      <c r="J135" s="16"/>
      <c r="K135" s="50" t="s">
        <v>175</v>
      </c>
      <c r="L135" s="50"/>
      <c r="M135" s="16"/>
      <c r="N135" s="16"/>
      <c r="O135" s="50" t="s">
        <v>175</v>
      </c>
      <c r="P135" s="50"/>
      <c r="Q135" s="16"/>
      <c r="R135" s="16"/>
      <c r="S135" s="50" t="s">
        <v>175</v>
      </c>
      <c r="T135" s="50"/>
      <c r="U135" s="16"/>
      <c r="V135" s="16"/>
    </row>
    <row r="136" spans="1:22" ht="16.5" thickBot="1" x14ac:dyDescent="0.3">
      <c r="A136" s="14"/>
      <c r="B136" s="87" t="s">
        <v>422</v>
      </c>
      <c r="C136" s="16"/>
      <c r="D136" s="51" t="s">
        <v>423</v>
      </c>
      <c r="E136" s="51"/>
      <c r="F136" s="37" t="s">
        <v>178</v>
      </c>
      <c r="G136" s="16"/>
      <c r="H136" s="52" t="s">
        <v>175</v>
      </c>
      <c r="I136" s="52"/>
      <c r="J136" s="16"/>
      <c r="K136" s="52" t="s">
        <v>175</v>
      </c>
      <c r="L136" s="52"/>
      <c r="M136" s="16"/>
      <c r="N136" s="16"/>
      <c r="O136" s="96">
        <v>14384</v>
      </c>
      <c r="P136" s="96"/>
      <c r="Q136" s="16"/>
      <c r="R136" s="16"/>
      <c r="S136" s="52" t="s">
        <v>175</v>
      </c>
      <c r="T136" s="52"/>
      <c r="U136" s="16"/>
      <c r="V136" s="16"/>
    </row>
    <row r="137" spans="1:22" ht="15.75" x14ac:dyDescent="0.25">
      <c r="A137" s="14"/>
      <c r="B137" s="110" t="s">
        <v>424</v>
      </c>
      <c r="C137" s="16"/>
      <c r="D137" s="102" t="s">
        <v>425</v>
      </c>
      <c r="E137" s="102"/>
      <c r="F137" s="111" t="s">
        <v>178</v>
      </c>
      <c r="G137" s="16"/>
      <c r="H137" s="102">
        <v>345</v>
      </c>
      <c r="I137" s="102"/>
      <c r="J137" s="16"/>
      <c r="K137" s="102" t="s">
        <v>421</v>
      </c>
      <c r="L137" s="102"/>
      <c r="M137" s="33" t="s">
        <v>178</v>
      </c>
      <c r="N137" s="16"/>
      <c r="O137" s="97">
        <v>14384</v>
      </c>
      <c r="P137" s="97"/>
      <c r="Q137" s="16"/>
      <c r="R137" s="16"/>
      <c r="S137" s="97">
        <v>8571</v>
      </c>
      <c r="T137" s="97"/>
      <c r="U137" s="16"/>
      <c r="V137" s="16"/>
    </row>
    <row r="138" spans="1:22" ht="15.75" x14ac:dyDescent="0.25">
      <c r="A138" s="14"/>
      <c r="B138" s="77"/>
      <c r="C138" s="16"/>
      <c r="D138" s="79"/>
      <c r="E138" s="79"/>
      <c r="F138" s="16"/>
      <c r="G138" s="16"/>
      <c r="H138" s="79"/>
      <c r="I138" s="79"/>
      <c r="J138" s="16"/>
      <c r="K138" s="79"/>
      <c r="L138" s="79"/>
      <c r="M138" s="16"/>
      <c r="N138" s="16"/>
      <c r="O138" s="79"/>
      <c r="P138" s="79"/>
      <c r="Q138" s="16"/>
      <c r="R138" s="16"/>
      <c r="S138" s="79"/>
      <c r="T138" s="79"/>
      <c r="U138" s="16"/>
      <c r="V138" s="16"/>
    </row>
    <row r="139" spans="1:22" ht="15.75" x14ac:dyDescent="0.25">
      <c r="A139" s="14"/>
      <c r="B139" s="30" t="s">
        <v>426</v>
      </c>
      <c r="C139" s="16"/>
      <c r="D139" s="48">
        <v>1002</v>
      </c>
      <c r="E139" s="48"/>
      <c r="F139" s="16"/>
      <c r="G139" s="16"/>
      <c r="H139" s="48">
        <v>24424</v>
      </c>
      <c r="I139" s="48"/>
      <c r="J139" s="16"/>
      <c r="K139" s="49" t="s">
        <v>427</v>
      </c>
      <c r="L139" s="49"/>
      <c r="M139" s="33" t="s">
        <v>178</v>
      </c>
      <c r="N139" s="16"/>
      <c r="O139" s="49" t="s">
        <v>423</v>
      </c>
      <c r="P139" s="49"/>
      <c r="Q139" s="33" t="s">
        <v>178</v>
      </c>
      <c r="R139" s="16"/>
      <c r="S139" s="48">
        <v>11031</v>
      </c>
      <c r="T139" s="48"/>
      <c r="U139" s="16"/>
      <c r="V139" s="16"/>
    </row>
    <row r="140" spans="1:22" ht="16.5" thickBot="1" x14ac:dyDescent="0.3">
      <c r="A140" s="14"/>
      <c r="B140" s="30" t="s">
        <v>428</v>
      </c>
      <c r="C140" s="16"/>
      <c r="D140" s="51" t="s">
        <v>429</v>
      </c>
      <c r="E140" s="51"/>
      <c r="F140" s="37" t="s">
        <v>178</v>
      </c>
      <c r="G140" s="16"/>
      <c r="H140" s="96">
        <v>10034</v>
      </c>
      <c r="I140" s="96"/>
      <c r="J140" s="16"/>
      <c r="K140" s="51" t="s">
        <v>430</v>
      </c>
      <c r="L140" s="51"/>
      <c r="M140" s="33" t="s">
        <v>178</v>
      </c>
      <c r="N140" s="16"/>
      <c r="O140" s="52" t="s">
        <v>175</v>
      </c>
      <c r="P140" s="52"/>
      <c r="Q140" s="16"/>
      <c r="R140" s="16"/>
      <c r="S140" s="96">
        <v>4521</v>
      </c>
      <c r="T140" s="96"/>
      <c r="U140" s="16"/>
      <c r="V140" s="16"/>
    </row>
    <row r="141" spans="1:22" ht="15.75" x14ac:dyDescent="0.25">
      <c r="A141" s="14"/>
      <c r="B141" s="77"/>
      <c r="C141" s="16"/>
      <c r="D141" s="65"/>
      <c r="E141" s="65"/>
      <c r="F141" s="40"/>
      <c r="G141" s="16"/>
      <c r="H141" s="65"/>
      <c r="I141" s="65"/>
      <c r="J141" s="16"/>
      <c r="K141" s="65"/>
      <c r="L141" s="65"/>
      <c r="M141" s="16"/>
      <c r="N141" s="16"/>
      <c r="O141" s="65"/>
      <c r="P141" s="65"/>
      <c r="Q141" s="16"/>
      <c r="R141" s="16"/>
      <c r="S141" s="65"/>
      <c r="T141" s="65"/>
      <c r="U141" s="16"/>
      <c r="V141" s="16"/>
    </row>
    <row r="142" spans="1:22" ht="16.5" thickBot="1" x14ac:dyDescent="0.3">
      <c r="A142" s="14"/>
      <c r="B142" s="30" t="s">
        <v>431</v>
      </c>
      <c r="C142" s="16"/>
      <c r="D142" s="117">
        <v>6510</v>
      </c>
      <c r="E142" s="117"/>
      <c r="F142" s="16"/>
      <c r="G142" s="16"/>
      <c r="H142" s="117">
        <v>14390</v>
      </c>
      <c r="I142" s="117"/>
      <c r="J142" s="16"/>
      <c r="K142" s="118" t="s">
        <v>432</v>
      </c>
      <c r="L142" s="118"/>
      <c r="M142" s="90" t="s">
        <v>178</v>
      </c>
      <c r="N142" s="16"/>
      <c r="O142" s="118" t="s">
        <v>423</v>
      </c>
      <c r="P142" s="118"/>
      <c r="Q142" s="90" t="s">
        <v>178</v>
      </c>
      <c r="R142" s="16"/>
      <c r="S142" s="117">
        <v>6510</v>
      </c>
      <c r="T142" s="117"/>
      <c r="U142" s="16"/>
      <c r="V142" s="16"/>
    </row>
    <row r="143" spans="1:22" ht="16.5" thickTop="1" x14ac:dyDescent="0.25">
      <c r="A143" s="14"/>
      <c r="B143" s="77"/>
      <c r="C143" s="16"/>
      <c r="D143" s="99"/>
      <c r="E143" s="99"/>
      <c r="F143" s="16"/>
      <c r="G143" s="16"/>
      <c r="H143" s="99"/>
      <c r="I143" s="99"/>
      <c r="J143" s="16"/>
      <c r="K143" s="99"/>
      <c r="L143" s="99"/>
      <c r="M143" s="91"/>
      <c r="N143" s="16"/>
      <c r="O143" s="99"/>
      <c r="P143" s="99"/>
      <c r="Q143" s="91"/>
      <c r="R143" s="16"/>
      <c r="S143" s="99"/>
      <c r="T143" s="99"/>
      <c r="U143" s="16"/>
      <c r="V143" s="16"/>
    </row>
    <row r="144" spans="1:22" ht="15.75" x14ac:dyDescent="0.25">
      <c r="A144" s="14"/>
      <c r="B144" s="30" t="s">
        <v>433</v>
      </c>
      <c r="C144" s="16"/>
      <c r="D144" s="79"/>
      <c r="E144" s="79"/>
      <c r="F144" s="16"/>
      <c r="G144" s="16"/>
      <c r="H144" s="79"/>
      <c r="I144" s="79"/>
      <c r="J144" s="16"/>
      <c r="K144" s="79"/>
      <c r="L144" s="79"/>
      <c r="M144" s="16"/>
      <c r="N144" s="16"/>
      <c r="O144" s="79"/>
      <c r="P144" s="79"/>
      <c r="Q144" s="16"/>
      <c r="R144" s="16"/>
      <c r="S144" s="79"/>
      <c r="T144" s="79"/>
      <c r="U144" s="16"/>
      <c r="V144" s="16"/>
    </row>
    <row r="145" spans="1:22" ht="16.5" thickBot="1" x14ac:dyDescent="0.3">
      <c r="A145" s="14"/>
      <c r="B145" s="87" t="s">
        <v>434</v>
      </c>
      <c r="C145" s="16"/>
      <c r="D145" s="51" t="s">
        <v>435</v>
      </c>
      <c r="E145" s="51"/>
      <c r="F145" s="37" t="s">
        <v>178</v>
      </c>
      <c r="G145" s="16"/>
      <c r="H145" s="52" t="s">
        <v>175</v>
      </c>
      <c r="I145" s="52"/>
      <c r="J145" s="16"/>
      <c r="K145" s="51" t="s">
        <v>435</v>
      </c>
      <c r="L145" s="51"/>
      <c r="M145" s="37" t="s">
        <v>178</v>
      </c>
      <c r="N145" s="16"/>
      <c r="O145" s="51">
        <v>263</v>
      </c>
      <c r="P145" s="51"/>
      <c r="Q145" s="16"/>
      <c r="R145" s="16"/>
      <c r="S145" s="51" t="s">
        <v>435</v>
      </c>
      <c r="T145" s="51"/>
      <c r="U145" s="37" t="s">
        <v>178</v>
      </c>
      <c r="V145" s="16"/>
    </row>
    <row r="146" spans="1:22" ht="24.75" thickBot="1" x14ac:dyDescent="0.3">
      <c r="A146" s="14"/>
      <c r="B146" s="87" t="s">
        <v>88</v>
      </c>
      <c r="C146" s="16"/>
      <c r="D146" s="111" t="s">
        <v>153</v>
      </c>
      <c r="E146" s="88">
        <v>6247</v>
      </c>
      <c r="F146" s="40"/>
      <c r="G146" s="16"/>
      <c r="H146" s="111" t="s">
        <v>153</v>
      </c>
      <c r="I146" s="88">
        <v>14390</v>
      </c>
      <c r="J146" s="16"/>
      <c r="K146" s="111" t="s">
        <v>153</v>
      </c>
      <c r="L146" s="93" t="s">
        <v>436</v>
      </c>
      <c r="M146" s="38" t="s">
        <v>178</v>
      </c>
      <c r="N146" s="16"/>
      <c r="O146" s="111" t="s">
        <v>153</v>
      </c>
      <c r="P146" s="93" t="s">
        <v>437</v>
      </c>
      <c r="Q146" s="90" t="s">
        <v>178</v>
      </c>
      <c r="R146" s="16"/>
      <c r="S146" s="111" t="s">
        <v>153</v>
      </c>
      <c r="T146" s="88">
        <v>6247</v>
      </c>
      <c r="U146" s="40"/>
      <c r="V146" s="16"/>
    </row>
    <row r="147" spans="1:22" ht="16.5" thickTop="1" x14ac:dyDescent="0.25">
      <c r="A147" s="14"/>
      <c r="B147" s="114"/>
      <c r="C147" s="16"/>
      <c r="D147" s="99"/>
      <c r="E147" s="99"/>
      <c r="F147" s="16"/>
      <c r="G147" s="16"/>
      <c r="H147" s="99"/>
      <c r="I147" s="99"/>
      <c r="J147" s="16"/>
      <c r="K147" s="99"/>
      <c r="L147" s="99"/>
      <c r="M147" s="91"/>
      <c r="N147" s="16"/>
      <c r="O147" s="99"/>
      <c r="P147" s="99"/>
      <c r="Q147" s="91"/>
      <c r="R147" s="16"/>
      <c r="S147" s="99"/>
      <c r="T147" s="99"/>
      <c r="U147" s="16"/>
      <c r="V147" s="16"/>
    </row>
    <row r="148" spans="1:22" ht="16.5" thickBot="1" x14ac:dyDescent="0.3">
      <c r="A148" s="14"/>
      <c r="B148" s="30" t="s">
        <v>438</v>
      </c>
      <c r="C148" s="16"/>
      <c r="D148" s="90" t="s">
        <v>153</v>
      </c>
      <c r="E148" s="112">
        <v>6247</v>
      </c>
      <c r="F148" s="16"/>
      <c r="G148" s="16"/>
      <c r="H148" s="90" t="s">
        <v>153</v>
      </c>
      <c r="I148" s="112">
        <v>14390</v>
      </c>
      <c r="J148" s="16"/>
      <c r="K148" s="90" t="s">
        <v>153</v>
      </c>
      <c r="L148" s="113" t="s">
        <v>436</v>
      </c>
      <c r="M148" s="90" t="s">
        <v>178</v>
      </c>
      <c r="N148" s="16"/>
      <c r="O148" s="90" t="s">
        <v>153</v>
      </c>
      <c r="P148" s="113" t="s">
        <v>437</v>
      </c>
      <c r="Q148" s="90" t="s">
        <v>178</v>
      </c>
      <c r="R148" s="16"/>
      <c r="S148" s="90" t="s">
        <v>153</v>
      </c>
      <c r="T148" s="112">
        <v>6247</v>
      </c>
      <c r="U148" s="16"/>
      <c r="V148" s="16"/>
    </row>
    <row r="149" spans="1:22" ht="15.75" thickTop="1" x14ac:dyDescent="0.25">
      <c r="A149" s="14"/>
      <c r="B149" s="69"/>
      <c r="C149" s="69"/>
      <c r="D149" s="69"/>
      <c r="E149" s="69"/>
      <c r="F149" s="69"/>
      <c r="G149" s="69"/>
      <c r="H149" s="69"/>
      <c r="I149" s="69"/>
      <c r="J149" s="69"/>
      <c r="K149" s="69"/>
      <c r="L149" s="69"/>
      <c r="M149" s="69"/>
      <c r="N149" s="69"/>
      <c r="O149" s="69"/>
      <c r="P149" s="69"/>
      <c r="Q149" s="69"/>
      <c r="R149" s="69"/>
      <c r="S149" s="69"/>
      <c r="T149" s="69"/>
      <c r="U149" s="69"/>
      <c r="V149" s="69"/>
    </row>
    <row r="150" spans="1:22" x14ac:dyDescent="0.25">
      <c r="A150" s="14"/>
      <c r="B150" s="69"/>
      <c r="C150" s="69"/>
      <c r="D150" s="69"/>
      <c r="E150" s="69"/>
      <c r="F150" s="69"/>
      <c r="G150" s="69"/>
      <c r="H150" s="69"/>
      <c r="I150" s="69"/>
      <c r="J150" s="69"/>
      <c r="K150" s="69"/>
      <c r="L150" s="69"/>
      <c r="M150" s="69"/>
      <c r="N150" s="69"/>
      <c r="O150" s="69"/>
      <c r="P150" s="69"/>
      <c r="Q150" s="69"/>
      <c r="R150" s="69"/>
      <c r="S150" s="69"/>
      <c r="T150" s="69"/>
      <c r="U150" s="69"/>
      <c r="V150" s="69"/>
    </row>
    <row r="151" spans="1:22" x14ac:dyDescent="0.25">
      <c r="A151" s="14"/>
      <c r="B151" s="156" t="s">
        <v>413</v>
      </c>
      <c r="C151" s="156"/>
      <c r="D151" s="156"/>
      <c r="E151" s="156"/>
      <c r="F151" s="156"/>
      <c r="G151" s="156"/>
      <c r="H151" s="156"/>
      <c r="I151" s="156"/>
      <c r="J151" s="156"/>
      <c r="K151" s="156"/>
      <c r="L151" s="156"/>
      <c r="M151" s="156"/>
      <c r="N151" s="156"/>
      <c r="O151" s="156"/>
      <c r="P151" s="156"/>
      <c r="Q151" s="156"/>
      <c r="R151" s="156"/>
      <c r="S151" s="156"/>
      <c r="T151" s="156"/>
      <c r="U151" s="156"/>
      <c r="V151" s="156"/>
    </row>
    <row r="152" spans="1:22" x14ac:dyDescent="0.25">
      <c r="A152" s="14"/>
      <c r="B152" s="160"/>
      <c r="C152" s="160"/>
      <c r="D152" s="160"/>
      <c r="E152" s="160"/>
      <c r="F152" s="160"/>
      <c r="G152" s="160"/>
      <c r="H152" s="160"/>
      <c r="I152" s="160"/>
      <c r="J152" s="160"/>
      <c r="K152" s="160"/>
      <c r="L152" s="160"/>
      <c r="M152" s="160"/>
      <c r="N152" s="160"/>
      <c r="O152" s="160"/>
      <c r="P152" s="160"/>
      <c r="Q152" s="160"/>
      <c r="R152" s="160"/>
      <c r="S152" s="160"/>
      <c r="T152" s="160"/>
      <c r="U152" s="160"/>
      <c r="V152" s="160"/>
    </row>
    <row r="153" spans="1:22" x14ac:dyDescent="0.25">
      <c r="A153" s="14"/>
      <c r="B153" s="156" t="s">
        <v>439</v>
      </c>
      <c r="C153" s="156"/>
      <c r="D153" s="156"/>
      <c r="E153" s="156"/>
      <c r="F153" s="156"/>
      <c r="G153" s="156"/>
      <c r="H153" s="156"/>
      <c r="I153" s="156"/>
      <c r="J153" s="156"/>
      <c r="K153" s="156"/>
      <c r="L153" s="156"/>
      <c r="M153" s="156"/>
      <c r="N153" s="156"/>
      <c r="O153" s="156"/>
      <c r="P153" s="156"/>
      <c r="Q153" s="156"/>
      <c r="R153" s="156"/>
      <c r="S153" s="156"/>
      <c r="T153" s="156"/>
      <c r="U153" s="156"/>
      <c r="V153" s="156"/>
    </row>
    <row r="154" spans="1:22" x14ac:dyDescent="0.25">
      <c r="A154" s="14"/>
      <c r="B154" s="158" t="s">
        <v>375</v>
      </c>
      <c r="C154" s="158"/>
      <c r="D154" s="158"/>
      <c r="E154" s="158"/>
      <c r="F154" s="158"/>
      <c r="G154" s="158"/>
      <c r="H154" s="158"/>
      <c r="I154" s="158"/>
      <c r="J154" s="158"/>
      <c r="K154" s="158"/>
      <c r="L154" s="158"/>
      <c r="M154" s="158"/>
      <c r="N154" s="158"/>
      <c r="O154" s="158"/>
      <c r="P154" s="158"/>
      <c r="Q154" s="158"/>
      <c r="R154" s="158"/>
      <c r="S154" s="158"/>
      <c r="T154" s="158"/>
      <c r="U154" s="158"/>
      <c r="V154" s="158"/>
    </row>
    <row r="155" spans="1:22" x14ac:dyDescent="0.25">
      <c r="A155" s="14"/>
      <c r="B155" s="69"/>
      <c r="C155" s="69"/>
      <c r="D155" s="69"/>
      <c r="E155" s="69"/>
      <c r="F155" s="69"/>
      <c r="G155" s="69"/>
      <c r="H155" s="69"/>
      <c r="I155" s="69"/>
      <c r="J155" s="69"/>
      <c r="K155" s="69"/>
      <c r="L155" s="69"/>
      <c r="M155" s="69"/>
      <c r="N155" s="69"/>
      <c r="O155" s="69"/>
      <c r="P155" s="69"/>
      <c r="Q155" s="69"/>
      <c r="R155" s="69"/>
      <c r="S155" s="69"/>
      <c r="T155" s="69"/>
      <c r="U155" s="69"/>
      <c r="V155" s="69"/>
    </row>
    <row r="156" spans="1:22" x14ac:dyDescent="0.25">
      <c r="A156" s="14"/>
      <c r="B156" s="69"/>
      <c r="C156" s="69"/>
      <c r="D156" s="69"/>
      <c r="E156" s="69"/>
      <c r="F156" s="69"/>
      <c r="G156" s="69"/>
      <c r="H156" s="69"/>
      <c r="I156" s="69"/>
      <c r="J156" s="69"/>
      <c r="K156" s="69"/>
      <c r="L156" s="69"/>
      <c r="M156" s="69"/>
      <c r="N156" s="69"/>
      <c r="O156" s="69"/>
      <c r="P156" s="69"/>
      <c r="Q156" s="69"/>
      <c r="R156" s="69"/>
      <c r="S156" s="69"/>
      <c r="T156" s="69"/>
      <c r="U156" s="69"/>
      <c r="V156" s="69"/>
    </row>
    <row r="157" spans="1:22" ht="15.75" x14ac:dyDescent="0.25">
      <c r="A157" s="14"/>
      <c r="B157" s="119"/>
      <c r="C157" s="16"/>
      <c r="D157" s="16"/>
      <c r="E157" s="58"/>
      <c r="F157" s="16"/>
      <c r="G157" s="16"/>
      <c r="H157" s="16"/>
      <c r="I157" s="58"/>
      <c r="J157" s="16"/>
      <c r="K157" s="16"/>
      <c r="L157" s="58"/>
      <c r="M157" s="16"/>
      <c r="N157" s="16"/>
      <c r="O157" s="16"/>
      <c r="P157" s="58"/>
      <c r="Q157" s="16"/>
      <c r="R157" s="16"/>
      <c r="S157" s="16"/>
      <c r="T157" s="58"/>
      <c r="U157" s="16"/>
      <c r="V157" s="16"/>
    </row>
    <row r="158" spans="1:22" ht="16.5" thickBot="1" x14ac:dyDescent="0.3">
      <c r="A158" s="14"/>
      <c r="B158" s="56"/>
      <c r="C158" s="16"/>
      <c r="D158" s="121"/>
      <c r="E158" s="121"/>
      <c r="F158" s="120"/>
      <c r="G158" s="120"/>
      <c r="H158" s="121"/>
      <c r="I158" s="121"/>
      <c r="J158" s="120"/>
      <c r="K158" s="121"/>
      <c r="L158" s="121"/>
      <c r="M158" s="120"/>
      <c r="N158" s="120"/>
      <c r="O158" s="121"/>
      <c r="P158" s="121"/>
      <c r="Q158" s="120"/>
      <c r="R158" s="120"/>
      <c r="S158" s="121"/>
      <c r="T158" s="121"/>
      <c r="U158" s="120"/>
      <c r="V158" s="16"/>
    </row>
    <row r="159" spans="1:22" ht="15.75" x14ac:dyDescent="0.25">
      <c r="A159" s="14"/>
      <c r="B159" s="106"/>
      <c r="C159" s="28"/>
      <c r="D159" s="46"/>
      <c r="E159" s="46"/>
      <c r="F159" s="31"/>
      <c r="G159" s="31"/>
      <c r="H159" s="115" t="s">
        <v>376</v>
      </c>
      <c r="I159" s="115"/>
      <c r="J159" s="31"/>
      <c r="K159" s="115" t="s">
        <v>377</v>
      </c>
      <c r="L159" s="115"/>
      <c r="M159" s="31"/>
      <c r="N159" s="31"/>
      <c r="O159" s="46"/>
      <c r="P159" s="46"/>
      <c r="Q159" s="31"/>
      <c r="R159" s="31"/>
      <c r="S159" s="115" t="s">
        <v>378</v>
      </c>
      <c r="T159" s="115"/>
      <c r="U159" s="31"/>
      <c r="V159" s="28"/>
    </row>
    <row r="160" spans="1:22" ht="16.5" thickBot="1" x14ac:dyDescent="0.3">
      <c r="A160" s="14"/>
      <c r="B160" s="106"/>
      <c r="C160" s="28"/>
      <c r="D160" s="116" t="s">
        <v>379</v>
      </c>
      <c r="E160" s="116"/>
      <c r="F160" s="28"/>
      <c r="G160" s="28"/>
      <c r="H160" s="116" t="s">
        <v>380</v>
      </c>
      <c r="I160" s="116"/>
      <c r="J160" s="28"/>
      <c r="K160" s="116" t="s">
        <v>380</v>
      </c>
      <c r="L160" s="116"/>
      <c r="M160" s="28"/>
      <c r="N160" s="28"/>
      <c r="O160" s="116" t="s">
        <v>381</v>
      </c>
      <c r="P160" s="116"/>
      <c r="Q160" s="28"/>
      <c r="R160" s="28"/>
      <c r="S160" s="116" t="s">
        <v>96</v>
      </c>
      <c r="T160" s="116"/>
      <c r="U160" s="108"/>
      <c r="V160" s="28"/>
    </row>
    <row r="161" spans="1:22" ht="15.75" x14ac:dyDescent="0.25">
      <c r="A161" s="14"/>
      <c r="B161" s="109"/>
      <c r="C161" s="16"/>
      <c r="D161" s="65"/>
      <c r="E161" s="65"/>
      <c r="F161" s="16"/>
      <c r="G161" s="16"/>
      <c r="H161" s="65"/>
      <c r="I161" s="65"/>
      <c r="J161" s="16"/>
      <c r="K161" s="65"/>
      <c r="L161" s="65"/>
      <c r="M161" s="16"/>
      <c r="N161" s="16"/>
      <c r="O161" s="65"/>
      <c r="P161" s="65"/>
      <c r="Q161" s="16"/>
      <c r="R161" s="16"/>
      <c r="S161" s="65"/>
      <c r="T161" s="65"/>
      <c r="U161" s="40"/>
      <c r="V161" s="16"/>
    </row>
    <row r="162" spans="1:22" ht="15.75" x14ac:dyDescent="0.25">
      <c r="A162" s="14"/>
      <c r="B162" s="30" t="s">
        <v>71</v>
      </c>
      <c r="C162" s="16"/>
      <c r="D162" s="33" t="s">
        <v>153</v>
      </c>
      <c r="E162" s="34">
        <v>188850</v>
      </c>
      <c r="F162" s="16"/>
      <c r="G162" s="16"/>
      <c r="H162" s="33" t="s">
        <v>153</v>
      </c>
      <c r="I162" s="34">
        <v>1100704</v>
      </c>
      <c r="J162" s="16"/>
      <c r="K162" s="33" t="s">
        <v>153</v>
      </c>
      <c r="L162" s="34">
        <v>1170</v>
      </c>
      <c r="M162" s="16"/>
      <c r="N162" s="16"/>
      <c r="O162" s="33" t="s">
        <v>153</v>
      </c>
      <c r="P162" s="36" t="s">
        <v>175</v>
      </c>
      <c r="Q162" s="16"/>
      <c r="R162" s="16"/>
      <c r="S162" s="33" t="s">
        <v>153</v>
      </c>
      <c r="T162" s="34">
        <v>1290724</v>
      </c>
      <c r="U162" s="16"/>
      <c r="V162" s="16"/>
    </row>
    <row r="163" spans="1:22" ht="15.75" x14ac:dyDescent="0.25">
      <c r="A163" s="14"/>
      <c r="B163" s="77"/>
      <c r="C163" s="16"/>
      <c r="D163" s="79"/>
      <c r="E163" s="79"/>
      <c r="F163" s="16"/>
      <c r="G163" s="16"/>
      <c r="H163" s="79"/>
      <c r="I163" s="79"/>
      <c r="J163" s="16"/>
      <c r="K163" s="79"/>
      <c r="L163" s="79"/>
      <c r="M163" s="16"/>
      <c r="N163" s="16"/>
      <c r="O163" s="79"/>
      <c r="P163" s="79"/>
      <c r="Q163" s="16"/>
      <c r="R163" s="16"/>
      <c r="S163" s="79"/>
      <c r="T163" s="79"/>
      <c r="U163" s="16"/>
      <c r="V163" s="16"/>
    </row>
    <row r="164" spans="1:22" ht="16.5" thickBot="1" x14ac:dyDescent="0.3">
      <c r="A164" s="14"/>
      <c r="B164" s="30" t="s">
        <v>415</v>
      </c>
      <c r="C164" s="16"/>
      <c r="D164" s="96">
        <v>193221</v>
      </c>
      <c r="E164" s="96"/>
      <c r="F164" s="16"/>
      <c r="G164" s="16"/>
      <c r="H164" s="96">
        <v>1040751</v>
      </c>
      <c r="I164" s="96"/>
      <c r="J164" s="16"/>
      <c r="K164" s="96">
        <v>1108</v>
      </c>
      <c r="L164" s="96"/>
      <c r="M164" s="16"/>
      <c r="N164" s="16"/>
      <c r="O164" s="52" t="s">
        <v>175</v>
      </c>
      <c r="P164" s="52"/>
      <c r="Q164" s="16"/>
      <c r="R164" s="16"/>
      <c r="S164" s="96">
        <v>1235080</v>
      </c>
      <c r="T164" s="96"/>
      <c r="U164" s="16"/>
      <c r="V164" s="16"/>
    </row>
    <row r="165" spans="1:22" ht="15.75" x14ac:dyDescent="0.25">
      <c r="A165" s="14"/>
      <c r="B165" s="77"/>
      <c r="C165" s="16"/>
      <c r="D165" s="65"/>
      <c r="E165" s="65"/>
      <c r="F165" s="16"/>
      <c r="G165" s="16"/>
      <c r="H165" s="65"/>
      <c r="I165" s="65"/>
      <c r="J165" s="16"/>
      <c r="K165" s="65"/>
      <c r="L165" s="65"/>
      <c r="M165" s="16"/>
      <c r="N165" s="16"/>
      <c r="O165" s="65"/>
      <c r="P165" s="65"/>
      <c r="Q165" s="16"/>
      <c r="R165" s="16"/>
      <c r="S165" s="65"/>
      <c r="T165" s="65"/>
      <c r="U165" s="16"/>
      <c r="V165" s="16"/>
    </row>
    <row r="166" spans="1:22" ht="15.75" x14ac:dyDescent="0.25">
      <c r="A166" s="14"/>
      <c r="B166" s="30" t="s">
        <v>416</v>
      </c>
      <c r="C166" s="16"/>
      <c r="D166" s="49" t="s">
        <v>440</v>
      </c>
      <c r="E166" s="49"/>
      <c r="F166" s="33" t="s">
        <v>178</v>
      </c>
      <c r="G166" s="16"/>
      <c r="H166" s="48">
        <v>59953</v>
      </c>
      <c r="I166" s="48"/>
      <c r="J166" s="16"/>
      <c r="K166" s="49">
        <v>62</v>
      </c>
      <c r="L166" s="49"/>
      <c r="M166" s="16"/>
      <c r="N166" s="16"/>
      <c r="O166" s="50" t="s">
        <v>175</v>
      </c>
      <c r="P166" s="50"/>
      <c r="Q166" s="16"/>
      <c r="R166" s="16"/>
      <c r="S166" s="48">
        <v>55644</v>
      </c>
      <c r="T166" s="48"/>
      <c r="U166" s="16"/>
      <c r="V166" s="16"/>
    </row>
    <row r="167" spans="1:22" ht="15.75" x14ac:dyDescent="0.25">
      <c r="A167" s="14"/>
      <c r="B167" s="77"/>
      <c r="C167" s="16"/>
      <c r="D167" s="79"/>
      <c r="E167" s="79"/>
      <c r="F167" s="16"/>
      <c r="G167" s="16"/>
      <c r="H167" s="79"/>
      <c r="I167" s="79"/>
      <c r="J167" s="16"/>
      <c r="K167" s="79"/>
      <c r="L167" s="79"/>
      <c r="M167" s="16"/>
      <c r="N167" s="16"/>
      <c r="O167" s="79"/>
      <c r="P167" s="79"/>
      <c r="Q167" s="16"/>
      <c r="R167" s="16"/>
      <c r="S167" s="79"/>
      <c r="T167" s="79"/>
      <c r="U167" s="16"/>
      <c r="V167" s="16"/>
    </row>
    <row r="168" spans="1:22" ht="15.75" x14ac:dyDescent="0.25">
      <c r="A168" s="14"/>
      <c r="B168" s="30" t="s">
        <v>419</v>
      </c>
      <c r="C168" s="16"/>
      <c r="D168" s="79"/>
      <c r="E168" s="79"/>
      <c r="F168" s="16"/>
      <c r="G168" s="16"/>
      <c r="H168" s="79"/>
      <c r="I168" s="79"/>
      <c r="J168" s="16"/>
      <c r="K168" s="79"/>
      <c r="L168" s="79"/>
      <c r="M168" s="16"/>
      <c r="N168" s="16"/>
      <c r="O168" s="79"/>
      <c r="P168" s="79"/>
      <c r="Q168" s="16"/>
      <c r="R168" s="16"/>
      <c r="S168" s="79"/>
      <c r="T168" s="79"/>
      <c r="U168" s="16"/>
      <c r="V168" s="16"/>
    </row>
    <row r="169" spans="1:22" ht="15.75" x14ac:dyDescent="0.25">
      <c r="A169" s="14"/>
      <c r="B169" s="87" t="s">
        <v>420</v>
      </c>
      <c r="C169" s="16"/>
      <c r="D169" s="48">
        <v>24127</v>
      </c>
      <c r="E169" s="48"/>
      <c r="F169" s="16"/>
      <c r="G169" s="16"/>
      <c r="H169" s="48">
        <v>1021</v>
      </c>
      <c r="I169" s="48"/>
      <c r="J169" s="16"/>
      <c r="K169" s="49" t="s">
        <v>441</v>
      </c>
      <c r="L169" s="49"/>
      <c r="M169" s="33" t="s">
        <v>178</v>
      </c>
      <c r="N169" s="16"/>
      <c r="O169" s="50" t="s">
        <v>175</v>
      </c>
      <c r="P169" s="50"/>
      <c r="Q169" s="16"/>
      <c r="R169" s="16"/>
      <c r="S169" s="48">
        <v>25145</v>
      </c>
      <c r="T169" s="48"/>
      <c r="U169" s="16"/>
      <c r="V169" s="16"/>
    </row>
    <row r="170" spans="1:22" ht="15.75" x14ac:dyDescent="0.25">
      <c r="A170" s="14"/>
      <c r="B170" s="87" t="s">
        <v>80</v>
      </c>
      <c r="C170" s="16"/>
      <c r="D170" s="49">
        <v>659</v>
      </c>
      <c r="E170" s="49"/>
      <c r="F170" s="16"/>
      <c r="G170" s="16"/>
      <c r="H170" s="50" t="s">
        <v>175</v>
      </c>
      <c r="I170" s="50"/>
      <c r="J170" s="16"/>
      <c r="K170" s="50" t="s">
        <v>175</v>
      </c>
      <c r="L170" s="50"/>
      <c r="M170" s="16"/>
      <c r="N170" s="16"/>
      <c r="O170" s="50" t="s">
        <v>175</v>
      </c>
      <c r="P170" s="50"/>
      <c r="Q170" s="16"/>
      <c r="R170" s="16"/>
      <c r="S170" s="49">
        <v>659</v>
      </c>
      <c r="T170" s="49"/>
      <c r="U170" s="16"/>
      <c r="V170" s="16"/>
    </row>
    <row r="171" spans="1:22" ht="16.5" thickBot="1" x14ac:dyDescent="0.3">
      <c r="A171" s="14"/>
      <c r="B171" s="87" t="s">
        <v>422</v>
      </c>
      <c r="C171" s="16"/>
      <c r="D171" s="51" t="s">
        <v>442</v>
      </c>
      <c r="E171" s="51"/>
      <c r="F171" s="37" t="s">
        <v>178</v>
      </c>
      <c r="G171" s="16"/>
      <c r="H171" s="52" t="s">
        <v>175</v>
      </c>
      <c r="I171" s="52"/>
      <c r="J171" s="16"/>
      <c r="K171" s="52" t="s">
        <v>175</v>
      </c>
      <c r="L171" s="52"/>
      <c r="M171" s="16"/>
      <c r="N171" s="16"/>
      <c r="O171" s="96">
        <v>34543</v>
      </c>
      <c r="P171" s="96"/>
      <c r="Q171" s="16"/>
      <c r="R171" s="16"/>
      <c r="S171" s="52" t="s">
        <v>175</v>
      </c>
      <c r="T171" s="52"/>
      <c r="U171" s="16"/>
      <c r="V171" s="16"/>
    </row>
    <row r="172" spans="1:22" ht="15.75" x14ac:dyDescent="0.25">
      <c r="A172" s="14"/>
      <c r="B172" s="110" t="s">
        <v>424</v>
      </c>
      <c r="C172" s="16"/>
      <c r="D172" s="102" t="s">
        <v>443</v>
      </c>
      <c r="E172" s="102"/>
      <c r="F172" s="111" t="s">
        <v>178</v>
      </c>
      <c r="G172" s="16"/>
      <c r="H172" s="97">
        <v>1021</v>
      </c>
      <c r="I172" s="97"/>
      <c r="J172" s="16"/>
      <c r="K172" s="102" t="s">
        <v>441</v>
      </c>
      <c r="L172" s="102"/>
      <c r="M172" s="33" t="s">
        <v>178</v>
      </c>
      <c r="N172" s="16"/>
      <c r="O172" s="97">
        <v>34543</v>
      </c>
      <c r="P172" s="97"/>
      <c r="Q172" s="16"/>
      <c r="R172" s="16"/>
      <c r="S172" s="97">
        <v>25804</v>
      </c>
      <c r="T172" s="97"/>
      <c r="U172" s="16"/>
      <c r="V172" s="16"/>
    </row>
    <row r="173" spans="1:22" ht="15.75" x14ac:dyDescent="0.25">
      <c r="A173" s="14"/>
      <c r="B173" s="77"/>
      <c r="C173" s="16"/>
      <c r="D173" s="79"/>
      <c r="E173" s="79"/>
      <c r="F173" s="16"/>
      <c r="G173" s="16"/>
      <c r="H173" s="79"/>
      <c r="I173" s="79"/>
      <c r="J173" s="16"/>
      <c r="K173" s="79"/>
      <c r="L173" s="79"/>
      <c r="M173" s="16"/>
      <c r="N173" s="16"/>
      <c r="O173" s="79"/>
      <c r="P173" s="79"/>
      <c r="Q173" s="16"/>
      <c r="R173" s="16"/>
      <c r="S173" s="79"/>
      <c r="T173" s="79"/>
      <c r="U173" s="16"/>
      <c r="V173" s="16"/>
    </row>
    <row r="174" spans="1:22" ht="15.75" x14ac:dyDescent="0.25">
      <c r="A174" s="14"/>
      <c r="B174" s="30" t="s">
        <v>426</v>
      </c>
      <c r="C174" s="16"/>
      <c r="D174" s="48">
        <v>5386</v>
      </c>
      <c r="E174" s="48"/>
      <c r="F174" s="16"/>
      <c r="G174" s="16"/>
      <c r="H174" s="48">
        <v>58932</v>
      </c>
      <c r="I174" s="48"/>
      <c r="J174" s="16"/>
      <c r="K174" s="49">
        <v>65</v>
      </c>
      <c r="L174" s="49"/>
      <c r="M174" s="16"/>
      <c r="N174" s="16"/>
      <c r="O174" s="49" t="s">
        <v>442</v>
      </c>
      <c r="P174" s="49"/>
      <c r="Q174" s="33" t="s">
        <v>178</v>
      </c>
      <c r="R174" s="16"/>
      <c r="S174" s="48">
        <v>29840</v>
      </c>
      <c r="T174" s="48"/>
      <c r="U174" s="16"/>
      <c r="V174" s="16"/>
    </row>
    <row r="175" spans="1:22" ht="16.5" thickBot="1" x14ac:dyDescent="0.3">
      <c r="A175" s="14"/>
      <c r="B175" s="30" t="s">
        <v>428</v>
      </c>
      <c r="C175" s="16"/>
      <c r="D175" s="51" t="s">
        <v>444</v>
      </c>
      <c r="E175" s="51"/>
      <c r="F175" s="37" t="s">
        <v>178</v>
      </c>
      <c r="G175" s="16"/>
      <c r="H175" s="96">
        <v>24427</v>
      </c>
      <c r="I175" s="96"/>
      <c r="J175" s="16"/>
      <c r="K175" s="51">
        <v>27</v>
      </c>
      <c r="L175" s="51"/>
      <c r="M175" s="16"/>
      <c r="N175" s="16"/>
      <c r="O175" s="52" t="s">
        <v>175</v>
      </c>
      <c r="P175" s="52"/>
      <c r="Q175" s="16"/>
      <c r="R175" s="16"/>
      <c r="S175" s="96">
        <v>12367</v>
      </c>
      <c r="T175" s="96"/>
      <c r="U175" s="16"/>
      <c r="V175" s="16"/>
    </row>
    <row r="176" spans="1:22" ht="15.75" x14ac:dyDescent="0.25">
      <c r="A176" s="14"/>
      <c r="B176" s="77"/>
      <c r="C176" s="16"/>
      <c r="D176" s="65"/>
      <c r="E176" s="65"/>
      <c r="F176" s="40"/>
      <c r="G176" s="16"/>
      <c r="H176" s="65"/>
      <c r="I176" s="65"/>
      <c r="J176" s="16"/>
      <c r="K176" s="65"/>
      <c r="L176" s="65"/>
      <c r="M176" s="16"/>
      <c r="N176" s="16"/>
      <c r="O176" s="65"/>
      <c r="P176" s="65"/>
      <c r="Q176" s="16"/>
      <c r="R176" s="16"/>
      <c r="S176" s="65"/>
      <c r="T176" s="65"/>
      <c r="U176" s="16"/>
      <c r="V176" s="16"/>
    </row>
    <row r="177" spans="1:22" ht="16.5" thickBot="1" x14ac:dyDescent="0.3">
      <c r="A177" s="14"/>
      <c r="B177" s="30" t="s">
        <v>431</v>
      </c>
      <c r="C177" s="16"/>
      <c r="D177" s="117">
        <v>17473</v>
      </c>
      <c r="E177" s="117"/>
      <c r="F177" s="16"/>
      <c r="G177" s="16"/>
      <c r="H177" s="117">
        <v>34505</v>
      </c>
      <c r="I177" s="117"/>
      <c r="J177" s="16"/>
      <c r="K177" s="118">
        <v>38</v>
      </c>
      <c r="L177" s="118"/>
      <c r="M177" s="16"/>
      <c r="N177" s="16"/>
      <c r="O177" s="118" t="s">
        <v>442</v>
      </c>
      <c r="P177" s="118"/>
      <c r="Q177" s="90" t="s">
        <v>178</v>
      </c>
      <c r="R177" s="16"/>
      <c r="S177" s="117">
        <v>17473</v>
      </c>
      <c r="T177" s="117"/>
      <c r="U177" s="16"/>
      <c r="V177" s="16"/>
    </row>
    <row r="178" spans="1:22" ht="16.5" thickTop="1" x14ac:dyDescent="0.25">
      <c r="A178" s="14"/>
      <c r="B178" s="77"/>
      <c r="C178" s="16"/>
      <c r="D178" s="99"/>
      <c r="E178" s="99"/>
      <c r="F178" s="16"/>
      <c r="G178" s="16"/>
      <c r="H178" s="99"/>
      <c r="I178" s="99"/>
      <c r="J178" s="16"/>
      <c r="K178" s="99"/>
      <c r="L178" s="99"/>
      <c r="M178" s="16"/>
      <c r="N178" s="16"/>
      <c r="O178" s="99"/>
      <c r="P178" s="99"/>
      <c r="Q178" s="91"/>
      <c r="R178" s="16"/>
      <c r="S178" s="99"/>
      <c r="T178" s="99"/>
      <c r="U178" s="16"/>
      <c r="V178" s="16"/>
    </row>
    <row r="179" spans="1:22" ht="15.75" x14ac:dyDescent="0.25">
      <c r="A179" s="14"/>
      <c r="B179" s="30" t="s">
        <v>433</v>
      </c>
      <c r="C179" s="16"/>
      <c r="D179" s="79"/>
      <c r="E179" s="79"/>
      <c r="F179" s="16"/>
      <c r="G179" s="16"/>
      <c r="H179" s="79"/>
      <c r="I179" s="79"/>
      <c r="J179" s="16"/>
      <c r="K179" s="79"/>
      <c r="L179" s="79"/>
      <c r="M179" s="16"/>
      <c r="N179" s="16"/>
      <c r="O179" s="79"/>
      <c r="P179" s="79"/>
      <c r="Q179" s="16"/>
      <c r="R179" s="16"/>
      <c r="S179" s="79"/>
      <c r="T179" s="79"/>
      <c r="U179" s="16"/>
      <c r="V179" s="16"/>
    </row>
    <row r="180" spans="1:22" ht="16.5" thickBot="1" x14ac:dyDescent="0.3">
      <c r="A180" s="14"/>
      <c r="B180" s="87" t="s">
        <v>434</v>
      </c>
      <c r="C180" s="16"/>
      <c r="D180" s="51" t="s">
        <v>445</v>
      </c>
      <c r="E180" s="51"/>
      <c r="F180" s="37" t="s">
        <v>178</v>
      </c>
      <c r="G180" s="16"/>
      <c r="H180" s="52" t="s">
        <v>175</v>
      </c>
      <c r="I180" s="52"/>
      <c r="J180" s="16"/>
      <c r="K180" s="51" t="s">
        <v>445</v>
      </c>
      <c r="L180" s="51"/>
      <c r="M180" s="37" t="s">
        <v>178</v>
      </c>
      <c r="N180" s="16"/>
      <c r="O180" s="51">
        <v>292</v>
      </c>
      <c r="P180" s="51"/>
      <c r="Q180" s="16"/>
      <c r="R180" s="16"/>
      <c r="S180" s="51" t="s">
        <v>445</v>
      </c>
      <c r="T180" s="51"/>
      <c r="U180" s="37" t="s">
        <v>178</v>
      </c>
      <c r="V180" s="16"/>
    </row>
    <row r="181" spans="1:22" ht="24.75" thickBot="1" x14ac:dyDescent="0.3">
      <c r="A181" s="14"/>
      <c r="B181" s="87" t="s">
        <v>88</v>
      </c>
      <c r="C181" s="16"/>
      <c r="D181" s="111" t="s">
        <v>153</v>
      </c>
      <c r="E181" s="88">
        <v>17181</v>
      </c>
      <c r="F181" s="40"/>
      <c r="G181" s="16"/>
      <c r="H181" s="111" t="s">
        <v>153</v>
      </c>
      <c r="I181" s="88">
        <v>34505</v>
      </c>
      <c r="J181" s="16"/>
      <c r="K181" s="111" t="s">
        <v>153</v>
      </c>
      <c r="L181" s="93" t="s">
        <v>446</v>
      </c>
      <c r="M181" s="38" t="s">
        <v>178</v>
      </c>
      <c r="N181" s="16"/>
      <c r="O181" s="111" t="s">
        <v>153</v>
      </c>
      <c r="P181" s="93" t="s">
        <v>447</v>
      </c>
      <c r="Q181" s="90" t="s">
        <v>178</v>
      </c>
      <c r="R181" s="16"/>
      <c r="S181" s="111" t="s">
        <v>153</v>
      </c>
      <c r="T181" s="88">
        <v>17181</v>
      </c>
      <c r="U181" s="40"/>
      <c r="V181" s="16"/>
    </row>
    <row r="182" spans="1:22" ht="16.5" thickTop="1" x14ac:dyDescent="0.25">
      <c r="A182" s="14"/>
      <c r="B182" s="114"/>
      <c r="C182" s="16"/>
      <c r="D182" s="99"/>
      <c r="E182" s="99"/>
      <c r="F182" s="16"/>
      <c r="G182" s="16"/>
      <c r="H182" s="99"/>
      <c r="I182" s="99"/>
      <c r="J182" s="16"/>
      <c r="K182" s="99"/>
      <c r="L182" s="99"/>
      <c r="M182" s="91"/>
      <c r="N182" s="16"/>
      <c r="O182" s="99"/>
      <c r="P182" s="99"/>
      <c r="Q182" s="91"/>
      <c r="R182" s="16"/>
      <c r="S182" s="99"/>
      <c r="T182" s="99"/>
      <c r="U182" s="16"/>
      <c r="V182" s="16"/>
    </row>
    <row r="183" spans="1:22" ht="16.5" thickBot="1" x14ac:dyDescent="0.3">
      <c r="A183" s="14"/>
      <c r="B183" s="30" t="s">
        <v>438</v>
      </c>
      <c r="C183" s="16"/>
      <c r="D183" s="90" t="s">
        <v>153</v>
      </c>
      <c r="E183" s="112">
        <v>17181</v>
      </c>
      <c r="F183" s="16"/>
      <c r="G183" s="16"/>
      <c r="H183" s="90" t="s">
        <v>153</v>
      </c>
      <c r="I183" s="112">
        <v>34505</v>
      </c>
      <c r="J183" s="16"/>
      <c r="K183" s="90" t="s">
        <v>153</v>
      </c>
      <c r="L183" s="113" t="s">
        <v>446</v>
      </c>
      <c r="M183" s="90" t="s">
        <v>178</v>
      </c>
      <c r="N183" s="16"/>
      <c r="O183" s="90" t="s">
        <v>153</v>
      </c>
      <c r="P183" s="113" t="s">
        <v>447</v>
      </c>
      <c r="Q183" s="90" t="s">
        <v>178</v>
      </c>
      <c r="R183" s="16"/>
      <c r="S183" s="90" t="s">
        <v>153</v>
      </c>
      <c r="T183" s="112">
        <v>17181</v>
      </c>
      <c r="U183" s="16"/>
      <c r="V183" s="16"/>
    </row>
    <row r="184" spans="1:22" ht="15.75" thickTop="1" x14ac:dyDescent="0.25">
      <c r="A184" s="14"/>
      <c r="B184" s="69"/>
      <c r="C184" s="69"/>
      <c r="D184" s="69"/>
      <c r="E184" s="69"/>
      <c r="F184" s="69"/>
      <c r="G184" s="69"/>
      <c r="H184" s="69"/>
      <c r="I184" s="69"/>
      <c r="J184" s="69"/>
      <c r="K184" s="69"/>
      <c r="L184" s="69"/>
      <c r="M184" s="69"/>
      <c r="N184" s="69"/>
      <c r="O184" s="69"/>
      <c r="P184" s="69"/>
      <c r="Q184" s="69"/>
      <c r="R184" s="69"/>
      <c r="S184" s="69"/>
      <c r="T184" s="69"/>
      <c r="U184" s="69"/>
      <c r="V184" s="69"/>
    </row>
    <row r="185" spans="1:22" x14ac:dyDescent="0.25">
      <c r="A185" s="14"/>
      <c r="B185" s="156" t="s">
        <v>413</v>
      </c>
      <c r="C185" s="156"/>
      <c r="D185" s="156"/>
      <c r="E185" s="156"/>
      <c r="F185" s="156"/>
      <c r="G185" s="156"/>
      <c r="H185" s="156"/>
      <c r="I185" s="156"/>
      <c r="J185" s="156"/>
      <c r="K185" s="156"/>
      <c r="L185" s="156"/>
      <c r="M185" s="156"/>
      <c r="N185" s="156"/>
      <c r="O185" s="156"/>
      <c r="P185" s="156"/>
      <c r="Q185" s="156"/>
      <c r="R185" s="156"/>
      <c r="S185" s="156"/>
      <c r="T185" s="156"/>
      <c r="U185" s="156"/>
      <c r="V185" s="156"/>
    </row>
    <row r="186" spans="1:22" x14ac:dyDescent="0.25">
      <c r="A186" s="14"/>
      <c r="B186" s="161"/>
      <c r="C186" s="161"/>
      <c r="D186" s="161"/>
      <c r="E186" s="161"/>
      <c r="F186" s="161"/>
      <c r="G186" s="161"/>
      <c r="H186" s="161"/>
      <c r="I186" s="161"/>
      <c r="J186" s="161"/>
      <c r="K186" s="161"/>
      <c r="L186" s="161"/>
      <c r="M186" s="161"/>
      <c r="N186" s="161"/>
      <c r="O186" s="161"/>
      <c r="P186" s="161"/>
      <c r="Q186" s="161"/>
      <c r="R186" s="161"/>
      <c r="S186" s="161"/>
      <c r="T186" s="161"/>
      <c r="U186" s="161"/>
      <c r="V186" s="161"/>
    </row>
    <row r="187" spans="1:22" x14ac:dyDescent="0.25">
      <c r="A187" s="14"/>
      <c r="B187" s="156" t="s">
        <v>448</v>
      </c>
      <c r="C187" s="156"/>
      <c r="D187" s="156"/>
      <c r="E187" s="156"/>
      <c r="F187" s="156"/>
      <c r="G187" s="156"/>
      <c r="H187" s="156"/>
      <c r="I187" s="156"/>
      <c r="J187" s="156"/>
      <c r="K187" s="156"/>
      <c r="L187" s="156"/>
      <c r="M187" s="156"/>
      <c r="N187" s="156"/>
      <c r="O187" s="156"/>
      <c r="P187" s="156"/>
      <c r="Q187" s="156"/>
      <c r="R187" s="156"/>
      <c r="S187" s="156"/>
      <c r="T187" s="156"/>
      <c r="U187" s="156"/>
      <c r="V187" s="156"/>
    </row>
    <row r="188" spans="1:22" x14ac:dyDescent="0.25">
      <c r="A188" s="14"/>
      <c r="B188" s="158" t="s">
        <v>375</v>
      </c>
      <c r="C188" s="158"/>
      <c r="D188" s="158"/>
      <c r="E188" s="158"/>
      <c r="F188" s="158"/>
      <c r="G188" s="158"/>
      <c r="H188" s="158"/>
      <c r="I188" s="158"/>
      <c r="J188" s="158"/>
      <c r="K188" s="158"/>
      <c r="L188" s="158"/>
      <c r="M188" s="158"/>
      <c r="N188" s="158"/>
      <c r="O188" s="158"/>
      <c r="P188" s="158"/>
      <c r="Q188" s="158"/>
      <c r="R188" s="158"/>
      <c r="S188" s="158"/>
      <c r="T188" s="158"/>
      <c r="U188" s="158"/>
      <c r="V188" s="158"/>
    </row>
    <row r="189" spans="1:22" x14ac:dyDescent="0.25">
      <c r="A189" s="14"/>
      <c r="B189" s="25"/>
      <c r="C189" s="25"/>
      <c r="D189" s="25"/>
      <c r="E189" s="25"/>
      <c r="F189" s="25"/>
      <c r="G189" s="25"/>
      <c r="H189" s="25"/>
      <c r="I189" s="25"/>
      <c r="J189" s="25"/>
      <c r="K189" s="25"/>
      <c r="L189" s="25"/>
      <c r="M189" s="25"/>
      <c r="N189" s="25"/>
      <c r="O189" s="25"/>
      <c r="P189" s="25"/>
      <c r="Q189" s="25"/>
      <c r="R189" s="25"/>
      <c r="S189" s="25"/>
      <c r="T189" s="25"/>
      <c r="U189" s="25"/>
      <c r="V189" s="25"/>
    </row>
    <row r="190" spans="1:22" x14ac:dyDescent="0.25">
      <c r="A190" s="14"/>
      <c r="B190" s="25"/>
      <c r="C190" s="25"/>
      <c r="D190" s="25"/>
      <c r="E190" s="25"/>
      <c r="F190" s="25"/>
      <c r="G190" s="25"/>
      <c r="H190" s="25"/>
      <c r="I190" s="25"/>
      <c r="J190" s="25"/>
      <c r="K190" s="25"/>
      <c r="L190" s="25"/>
      <c r="M190" s="25"/>
      <c r="N190" s="25"/>
      <c r="O190" s="25"/>
      <c r="P190" s="25"/>
      <c r="Q190" s="25"/>
      <c r="R190" s="25"/>
      <c r="S190" s="25"/>
      <c r="T190" s="25"/>
      <c r="U190" s="25"/>
      <c r="V190" s="25"/>
    </row>
    <row r="191" spans="1:22" x14ac:dyDescent="0.25">
      <c r="A191" s="14"/>
      <c r="B191" s="25"/>
      <c r="C191" s="25"/>
      <c r="D191" s="25"/>
      <c r="E191" s="25"/>
      <c r="F191" s="25"/>
      <c r="G191" s="25"/>
      <c r="H191" s="25"/>
      <c r="I191" s="25"/>
      <c r="J191" s="25"/>
      <c r="K191" s="25"/>
      <c r="L191" s="25"/>
      <c r="M191" s="25"/>
      <c r="N191" s="25"/>
      <c r="O191" s="25"/>
      <c r="P191" s="25"/>
      <c r="Q191" s="25"/>
      <c r="R191" s="25"/>
      <c r="S191" s="25"/>
      <c r="T191" s="25"/>
      <c r="U191" s="25"/>
      <c r="V191" s="25"/>
    </row>
    <row r="192" spans="1:22" x14ac:dyDescent="0.25">
      <c r="A192" s="14"/>
      <c r="B192" s="25"/>
      <c r="C192" s="25"/>
      <c r="D192" s="25"/>
      <c r="E192" s="25"/>
      <c r="F192" s="25"/>
      <c r="G192" s="25"/>
      <c r="H192" s="25"/>
      <c r="I192" s="25"/>
      <c r="J192" s="25"/>
      <c r="K192" s="25"/>
      <c r="L192" s="25"/>
      <c r="M192" s="25"/>
      <c r="N192" s="25"/>
      <c r="O192" s="25"/>
      <c r="P192" s="25"/>
      <c r="Q192" s="25"/>
      <c r="R192" s="25"/>
      <c r="S192" s="25"/>
      <c r="T192" s="25"/>
      <c r="U192" s="25"/>
      <c r="V192" s="25"/>
    </row>
    <row r="193" spans="1:22" ht="16.5" thickBot="1" x14ac:dyDescent="0.3">
      <c r="A193" s="14"/>
      <c r="B193" s="122"/>
      <c r="C193" s="28"/>
      <c r="D193" s="124"/>
      <c r="E193" s="124"/>
      <c r="F193" s="108"/>
      <c r="G193" s="108"/>
      <c r="H193" s="125"/>
      <c r="I193" s="125"/>
      <c r="J193" s="108"/>
      <c r="K193" s="108"/>
      <c r="L193" s="124"/>
      <c r="M193" s="124"/>
      <c r="N193" s="108"/>
      <c r="O193" s="108"/>
      <c r="P193" s="124"/>
      <c r="Q193" s="124"/>
      <c r="R193" s="108"/>
      <c r="S193" s="108"/>
      <c r="T193" s="124"/>
      <c r="U193" s="124"/>
      <c r="V193" s="120"/>
    </row>
    <row r="194" spans="1:22" ht="15.75" x14ac:dyDescent="0.25">
      <c r="A194" s="14"/>
      <c r="B194" s="70"/>
      <c r="C194" s="28"/>
      <c r="D194" s="46"/>
      <c r="E194" s="46"/>
      <c r="F194" s="31"/>
      <c r="G194" s="31"/>
      <c r="H194" s="126" t="s">
        <v>376</v>
      </c>
      <c r="I194" s="126"/>
      <c r="J194" s="31"/>
      <c r="K194" s="31"/>
      <c r="L194" s="115" t="s">
        <v>377</v>
      </c>
      <c r="M194" s="115"/>
      <c r="N194" s="31"/>
      <c r="O194" s="31"/>
      <c r="P194" s="46"/>
      <c r="Q194" s="46"/>
      <c r="R194" s="31"/>
      <c r="S194" s="31"/>
      <c r="T194" s="115" t="s">
        <v>378</v>
      </c>
      <c r="U194" s="115"/>
      <c r="V194" s="40"/>
    </row>
    <row r="195" spans="1:22" ht="16.5" thickBot="1" x14ac:dyDescent="0.3">
      <c r="A195" s="14"/>
      <c r="B195" s="70"/>
      <c r="C195" s="28"/>
      <c r="D195" s="116" t="s">
        <v>379</v>
      </c>
      <c r="E195" s="116"/>
      <c r="F195" s="28"/>
      <c r="G195" s="28"/>
      <c r="H195" s="116" t="s">
        <v>380</v>
      </c>
      <c r="I195" s="116"/>
      <c r="J195" s="28"/>
      <c r="K195" s="28"/>
      <c r="L195" s="116" t="s">
        <v>380</v>
      </c>
      <c r="M195" s="116"/>
      <c r="N195" s="28"/>
      <c r="O195" s="28"/>
      <c r="P195" s="116" t="s">
        <v>381</v>
      </c>
      <c r="Q195" s="116"/>
      <c r="R195" s="28"/>
      <c r="S195" s="28"/>
      <c r="T195" s="116" t="s">
        <v>96</v>
      </c>
      <c r="U195" s="116"/>
      <c r="V195" s="120"/>
    </row>
    <row r="196" spans="1:22" ht="15.75" x14ac:dyDescent="0.25">
      <c r="A196" s="14"/>
      <c r="B196" s="123"/>
      <c r="C196" s="16"/>
      <c r="D196" s="65"/>
      <c r="E196" s="65"/>
      <c r="F196" s="16"/>
      <c r="G196" s="16"/>
      <c r="H196" s="65"/>
      <c r="I196" s="65"/>
      <c r="J196" s="16"/>
      <c r="K196" s="16"/>
      <c r="L196" s="65"/>
      <c r="M196" s="65"/>
      <c r="N196" s="16"/>
      <c r="O196" s="16"/>
      <c r="P196" s="65"/>
      <c r="Q196" s="65"/>
      <c r="R196" s="16"/>
      <c r="S196" s="16"/>
      <c r="T196" s="65"/>
      <c r="U196" s="65"/>
      <c r="V196" s="40"/>
    </row>
    <row r="197" spans="1:22" ht="15.75" x14ac:dyDescent="0.25">
      <c r="A197" s="14"/>
      <c r="B197" s="30" t="s">
        <v>71</v>
      </c>
      <c r="C197" s="16"/>
      <c r="D197" s="33" t="s">
        <v>153</v>
      </c>
      <c r="E197" s="34">
        <v>59873</v>
      </c>
      <c r="F197" s="16"/>
      <c r="G197" s="16"/>
      <c r="H197" s="33" t="s">
        <v>153</v>
      </c>
      <c r="I197" s="34">
        <v>349309</v>
      </c>
      <c r="J197" s="16"/>
      <c r="K197" s="16"/>
      <c r="L197" s="33" t="s">
        <v>153</v>
      </c>
      <c r="M197" s="35">
        <v>752</v>
      </c>
      <c r="N197" s="16"/>
      <c r="O197" s="16"/>
      <c r="P197" s="33" t="s">
        <v>153</v>
      </c>
      <c r="Q197" s="36" t="s">
        <v>175</v>
      </c>
      <c r="R197" s="16"/>
      <c r="S197" s="16"/>
      <c r="T197" s="33" t="s">
        <v>153</v>
      </c>
      <c r="U197" s="34">
        <v>409934</v>
      </c>
      <c r="V197" s="16"/>
    </row>
    <row r="198" spans="1:22" ht="15.75" x14ac:dyDescent="0.25">
      <c r="A198" s="14"/>
      <c r="B198" s="77"/>
      <c r="C198" s="16"/>
      <c r="D198" s="79"/>
      <c r="E198" s="79"/>
      <c r="F198" s="16"/>
      <c r="G198" s="16"/>
      <c r="H198" s="79"/>
      <c r="I198" s="79"/>
      <c r="J198" s="16"/>
      <c r="K198" s="16"/>
      <c r="L198" s="79"/>
      <c r="M198" s="79"/>
      <c r="N198" s="16"/>
      <c r="O198" s="16"/>
      <c r="P198" s="79"/>
      <c r="Q198" s="79"/>
      <c r="R198" s="16"/>
      <c r="S198" s="16"/>
      <c r="T198" s="79"/>
      <c r="U198" s="79"/>
      <c r="V198" s="16"/>
    </row>
    <row r="199" spans="1:22" ht="16.5" thickBot="1" x14ac:dyDescent="0.3">
      <c r="A199" s="14"/>
      <c r="B199" s="30" t="s">
        <v>415</v>
      </c>
      <c r="C199" s="16"/>
      <c r="D199" s="96">
        <v>62872</v>
      </c>
      <c r="E199" s="96"/>
      <c r="F199" s="16"/>
      <c r="G199" s="16"/>
      <c r="H199" s="96">
        <v>321376</v>
      </c>
      <c r="I199" s="96"/>
      <c r="J199" s="16"/>
      <c r="K199" s="16"/>
      <c r="L199" s="51">
        <v>762</v>
      </c>
      <c r="M199" s="51"/>
      <c r="N199" s="16"/>
      <c r="O199" s="16"/>
      <c r="P199" s="52" t="s">
        <v>175</v>
      </c>
      <c r="Q199" s="52"/>
      <c r="R199" s="16"/>
      <c r="S199" s="16"/>
      <c r="T199" s="96">
        <v>385010</v>
      </c>
      <c r="U199" s="96"/>
      <c r="V199" s="16"/>
    </row>
    <row r="200" spans="1:22" ht="15.75" x14ac:dyDescent="0.25">
      <c r="A200" s="14"/>
      <c r="B200" s="77"/>
      <c r="C200" s="16"/>
      <c r="D200" s="65"/>
      <c r="E200" s="65"/>
      <c r="F200" s="16"/>
      <c r="G200" s="16"/>
      <c r="H200" s="65"/>
      <c r="I200" s="65"/>
      <c r="J200" s="16"/>
      <c r="K200" s="16"/>
      <c r="L200" s="65"/>
      <c r="M200" s="65"/>
      <c r="N200" s="16"/>
      <c r="O200" s="16"/>
      <c r="P200" s="65"/>
      <c r="Q200" s="65"/>
      <c r="R200" s="16"/>
      <c r="S200" s="16"/>
      <c r="T200" s="65"/>
      <c r="U200" s="65"/>
      <c r="V200" s="16"/>
    </row>
    <row r="201" spans="1:22" ht="15.75" x14ac:dyDescent="0.25">
      <c r="A201" s="14"/>
      <c r="B201" s="30" t="s">
        <v>416</v>
      </c>
      <c r="C201" s="16"/>
      <c r="D201" s="49" t="s">
        <v>449</v>
      </c>
      <c r="E201" s="49"/>
      <c r="F201" s="33" t="s">
        <v>178</v>
      </c>
      <c r="G201" s="16"/>
      <c r="H201" s="48">
        <v>27933</v>
      </c>
      <c r="I201" s="48"/>
      <c r="J201" s="16"/>
      <c r="K201" s="16"/>
      <c r="L201" s="49" t="s">
        <v>450</v>
      </c>
      <c r="M201" s="49"/>
      <c r="N201" s="33" t="s">
        <v>178</v>
      </c>
      <c r="O201" s="16"/>
      <c r="P201" s="50" t="s">
        <v>175</v>
      </c>
      <c r="Q201" s="50"/>
      <c r="R201" s="16"/>
      <c r="S201" s="16"/>
      <c r="T201" s="48">
        <v>24924</v>
      </c>
      <c r="U201" s="48"/>
      <c r="V201" s="16"/>
    </row>
    <row r="202" spans="1:22" ht="15.75" x14ac:dyDescent="0.25">
      <c r="A202" s="14"/>
      <c r="B202" s="77"/>
      <c r="C202" s="16"/>
      <c r="D202" s="79"/>
      <c r="E202" s="79"/>
      <c r="F202" s="16"/>
      <c r="G202" s="16"/>
      <c r="H202" s="79"/>
      <c r="I202" s="79"/>
      <c r="J202" s="16"/>
      <c r="K202" s="16"/>
      <c r="L202" s="79"/>
      <c r="M202" s="79"/>
      <c r="N202" s="16"/>
      <c r="O202" s="16"/>
      <c r="P202" s="79"/>
      <c r="Q202" s="79"/>
      <c r="R202" s="16"/>
      <c r="S202" s="16"/>
      <c r="T202" s="79"/>
      <c r="U202" s="79"/>
      <c r="V202" s="16"/>
    </row>
    <row r="203" spans="1:22" ht="15.75" x14ac:dyDescent="0.25">
      <c r="A203" s="14"/>
      <c r="B203" s="30" t="s">
        <v>419</v>
      </c>
      <c r="C203" s="16"/>
      <c r="D203" s="79"/>
      <c r="E203" s="79"/>
      <c r="F203" s="16"/>
      <c r="G203" s="16"/>
      <c r="H203" s="79"/>
      <c r="I203" s="79"/>
      <c r="J203" s="16"/>
      <c r="K203" s="16"/>
      <c r="L203" s="79"/>
      <c r="M203" s="79"/>
      <c r="N203" s="16"/>
      <c r="O203" s="16"/>
      <c r="P203" s="79"/>
      <c r="Q203" s="79"/>
      <c r="R203" s="16"/>
      <c r="S203" s="16"/>
      <c r="T203" s="79"/>
      <c r="U203" s="79"/>
      <c r="V203" s="16"/>
    </row>
    <row r="204" spans="1:22" ht="15.75" x14ac:dyDescent="0.25">
      <c r="A204" s="14"/>
      <c r="B204" s="87" t="s">
        <v>420</v>
      </c>
      <c r="C204" s="16"/>
      <c r="D204" s="48">
        <v>8180</v>
      </c>
      <c r="E204" s="48"/>
      <c r="F204" s="16"/>
      <c r="G204" s="16"/>
      <c r="H204" s="49" t="s">
        <v>451</v>
      </c>
      <c r="I204" s="49"/>
      <c r="J204" s="33" t="s">
        <v>178</v>
      </c>
      <c r="K204" s="16"/>
      <c r="L204" s="49">
        <v>64</v>
      </c>
      <c r="M204" s="49"/>
      <c r="N204" s="16"/>
      <c r="O204" s="16"/>
      <c r="P204" s="50" t="s">
        <v>175</v>
      </c>
      <c r="Q204" s="50"/>
      <c r="R204" s="16"/>
      <c r="S204" s="16"/>
      <c r="T204" s="48">
        <v>8140</v>
      </c>
      <c r="U204" s="48"/>
      <c r="V204" s="16"/>
    </row>
    <row r="205" spans="1:22" ht="15.75" x14ac:dyDescent="0.25">
      <c r="A205" s="14"/>
      <c r="B205" s="87" t="s">
        <v>80</v>
      </c>
      <c r="C205" s="16"/>
      <c r="D205" s="50" t="s">
        <v>175</v>
      </c>
      <c r="E205" s="50"/>
      <c r="F205" s="16"/>
      <c r="G205" s="16"/>
      <c r="H205" s="50" t="s">
        <v>175</v>
      </c>
      <c r="I205" s="50"/>
      <c r="J205" s="16"/>
      <c r="K205" s="16"/>
      <c r="L205" s="50" t="s">
        <v>175</v>
      </c>
      <c r="M205" s="50"/>
      <c r="N205" s="16"/>
      <c r="O205" s="16"/>
      <c r="P205" s="50" t="s">
        <v>175</v>
      </c>
      <c r="Q205" s="50"/>
      <c r="R205" s="16"/>
      <c r="S205" s="16"/>
      <c r="T205" s="50" t="s">
        <v>175</v>
      </c>
      <c r="U205" s="50"/>
      <c r="V205" s="16"/>
    </row>
    <row r="206" spans="1:22" ht="16.5" thickBot="1" x14ac:dyDescent="0.3">
      <c r="A206" s="14"/>
      <c r="B206" s="87" t="s">
        <v>422</v>
      </c>
      <c r="C206" s="16"/>
      <c r="D206" s="51" t="s">
        <v>452</v>
      </c>
      <c r="E206" s="51"/>
      <c r="F206" s="37" t="s">
        <v>178</v>
      </c>
      <c r="G206" s="16"/>
      <c r="H206" s="51" t="s">
        <v>453</v>
      </c>
      <c r="I206" s="51"/>
      <c r="J206" s="37" t="s">
        <v>178</v>
      </c>
      <c r="K206" s="16"/>
      <c r="L206" s="52" t="s">
        <v>175</v>
      </c>
      <c r="M206" s="52"/>
      <c r="N206" s="16"/>
      <c r="O206" s="16"/>
      <c r="P206" s="96">
        <v>19055</v>
      </c>
      <c r="Q206" s="96"/>
      <c r="R206" s="16"/>
      <c r="S206" s="16"/>
      <c r="T206" s="52" t="s">
        <v>175</v>
      </c>
      <c r="U206" s="52"/>
      <c r="V206" s="16"/>
    </row>
    <row r="207" spans="1:22" ht="15.75" x14ac:dyDescent="0.25">
      <c r="A207" s="14"/>
      <c r="B207" s="110" t="s">
        <v>424</v>
      </c>
      <c r="C207" s="16"/>
      <c r="D207" s="102" t="s">
        <v>454</v>
      </c>
      <c r="E207" s="102"/>
      <c r="F207" s="111" t="s">
        <v>178</v>
      </c>
      <c r="G207" s="16"/>
      <c r="H207" s="102" t="s">
        <v>455</v>
      </c>
      <c r="I207" s="102"/>
      <c r="J207" s="111" t="s">
        <v>178</v>
      </c>
      <c r="K207" s="16"/>
      <c r="L207" s="102">
        <v>64</v>
      </c>
      <c r="M207" s="102"/>
      <c r="N207" s="16"/>
      <c r="O207" s="16"/>
      <c r="P207" s="97">
        <v>19055</v>
      </c>
      <c r="Q207" s="97"/>
      <c r="R207" s="16"/>
      <c r="S207" s="16"/>
      <c r="T207" s="97">
        <v>8140</v>
      </c>
      <c r="U207" s="97"/>
      <c r="V207" s="16"/>
    </row>
    <row r="208" spans="1:22" ht="15.75" x14ac:dyDescent="0.25">
      <c r="A208" s="14"/>
      <c r="B208" s="77"/>
      <c r="C208" s="16"/>
      <c r="D208" s="79"/>
      <c r="E208" s="79"/>
      <c r="F208" s="16"/>
      <c r="G208" s="16"/>
      <c r="H208" s="79"/>
      <c r="I208" s="79"/>
      <c r="J208" s="16"/>
      <c r="K208" s="16"/>
      <c r="L208" s="79"/>
      <c r="M208" s="79"/>
      <c r="N208" s="16"/>
      <c r="O208" s="16"/>
      <c r="P208" s="79"/>
      <c r="Q208" s="79"/>
      <c r="R208" s="16"/>
      <c r="S208" s="16"/>
      <c r="T208" s="79"/>
      <c r="U208" s="79"/>
      <c r="V208" s="16"/>
    </row>
    <row r="209" spans="1:22" ht="15.75" x14ac:dyDescent="0.25">
      <c r="A209" s="14"/>
      <c r="B209" s="30" t="s">
        <v>426</v>
      </c>
      <c r="C209" s="16"/>
      <c r="D209" s="48">
        <v>7565</v>
      </c>
      <c r="E209" s="48"/>
      <c r="F209" s="16"/>
      <c r="G209" s="16"/>
      <c r="H209" s="48">
        <v>28348</v>
      </c>
      <c r="I209" s="48"/>
      <c r="J209" s="16"/>
      <c r="K209" s="16"/>
      <c r="L209" s="49" t="s">
        <v>456</v>
      </c>
      <c r="M209" s="49"/>
      <c r="N209" s="33" t="s">
        <v>178</v>
      </c>
      <c r="O209" s="16"/>
      <c r="P209" s="49" t="s">
        <v>457</v>
      </c>
      <c r="Q209" s="49"/>
      <c r="R209" s="33" t="s">
        <v>178</v>
      </c>
      <c r="S209" s="16"/>
      <c r="T209" s="48">
        <v>16784</v>
      </c>
      <c r="U209" s="48"/>
      <c r="V209" s="16"/>
    </row>
    <row r="210" spans="1:22" ht="16.5" thickBot="1" x14ac:dyDescent="0.3">
      <c r="A210" s="14"/>
      <c r="B210" s="30" t="s">
        <v>428</v>
      </c>
      <c r="C210" s="16"/>
      <c r="D210" s="51" t="s">
        <v>458</v>
      </c>
      <c r="E210" s="51"/>
      <c r="F210" s="37" t="s">
        <v>178</v>
      </c>
      <c r="G210" s="16"/>
      <c r="H210" s="96">
        <v>9282</v>
      </c>
      <c r="I210" s="96"/>
      <c r="J210" s="16"/>
      <c r="K210" s="16"/>
      <c r="L210" s="51" t="s">
        <v>459</v>
      </c>
      <c r="M210" s="51"/>
      <c r="N210" s="37" t="s">
        <v>178</v>
      </c>
      <c r="O210" s="16"/>
      <c r="P210" s="52" t="s">
        <v>175</v>
      </c>
      <c r="Q210" s="52"/>
      <c r="R210" s="16"/>
      <c r="S210" s="16"/>
      <c r="T210" s="96">
        <v>5450</v>
      </c>
      <c r="U210" s="96"/>
      <c r="V210" s="16"/>
    </row>
    <row r="211" spans="1:22" ht="15.75" x14ac:dyDescent="0.25">
      <c r="A211" s="14"/>
      <c r="B211" s="77"/>
      <c r="C211" s="16"/>
      <c r="D211" s="65"/>
      <c r="E211" s="65"/>
      <c r="F211" s="40"/>
      <c r="G211" s="16"/>
      <c r="H211" s="65"/>
      <c r="I211" s="65"/>
      <c r="J211" s="16"/>
      <c r="K211" s="16"/>
      <c r="L211" s="65"/>
      <c r="M211" s="65"/>
      <c r="N211" s="40"/>
      <c r="O211" s="16"/>
      <c r="P211" s="65"/>
      <c r="Q211" s="65"/>
      <c r="R211" s="16"/>
      <c r="S211" s="16"/>
      <c r="T211" s="65"/>
      <c r="U211" s="65"/>
      <c r="V211" s="16"/>
    </row>
    <row r="212" spans="1:22" ht="15.75" x14ac:dyDescent="0.25">
      <c r="A212" s="14"/>
      <c r="B212" s="30" t="s">
        <v>431</v>
      </c>
      <c r="C212" s="16"/>
      <c r="D212" s="48">
        <v>11368</v>
      </c>
      <c r="E212" s="48"/>
      <c r="F212" s="16"/>
      <c r="G212" s="16"/>
      <c r="H212" s="48">
        <v>19066</v>
      </c>
      <c r="I212" s="48"/>
      <c r="J212" s="16"/>
      <c r="K212" s="16"/>
      <c r="L212" s="49" t="s">
        <v>460</v>
      </c>
      <c r="M212" s="49"/>
      <c r="N212" s="33" t="s">
        <v>178</v>
      </c>
      <c r="O212" s="16"/>
      <c r="P212" s="49" t="s">
        <v>457</v>
      </c>
      <c r="Q212" s="49"/>
      <c r="R212" s="33" t="s">
        <v>178</v>
      </c>
      <c r="S212" s="16"/>
      <c r="T212" s="48">
        <v>11334</v>
      </c>
      <c r="U212" s="48"/>
      <c r="V212" s="16"/>
    </row>
    <row r="213" spans="1:22" ht="16.5" thickBot="1" x14ac:dyDescent="0.3">
      <c r="A213" s="14"/>
      <c r="B213" s="30" t="s">
        <v>84</v>
      </c>
      <c r="C213" s="16"/>
      <c r="D213" s="52" t="s">
        <v>175</v>
      </c>
      <c r="E213" s="52"/>
      <c r="F213" s="16"/>
      <c r="G213" s="16"/>
      <c r="H213" s="52" t="s">
        <v>175</v>
      </c>
      <c r="I213" s="52"/>
      <c r="J213" s="16"/>
      <c r="K213" s="16"/>
      <c r="L213" s="51" t="s">
        <v>461</v>
      </c>
      <c r="M213" s="51"/>
      <c r="N213" s="37" t="s">
        <v>178</v>
      </c>
      <c r="O213" s="16"/>
      <c r="P213" s="52" t="s">
        <v>175</v>
      </c>
      <c r="Q213" s="52"/>
      <c r="R213" s="16"/>
      <c r="S213" s="16"/>
      <c r="T213" s="51" t="s">
        <v>461</v>
      </c>
      <c r="U213" s="51"/>
      <c r="V213" s="37" t="s">
        <v>178</v>
      </c>
    </row>
    <row r="214" spans="1:22" ht="16.5" thickBot="1" x14ac:dyDescent="0.3">
      <c r="A214" s="14"/>
      <c r="B214" s="30" t="s">
        <v>462</v>
      </c>
      <c r="C214" s="16"/>
      <c r="D214" s="127">
        <v>11368</v>
      </c>
      <c r="E214" s="127"/>
      <c r="F214" s="16"/>
      <c r="G214" s="16"/>
      <c r="H214" s="127">
        <v>19066</v>
      </c>
      <c r="I214" s="127"/>
      <c r="J214" s="16"/>
      <c r="K214" s="16"/>
      <c r="L214" s="128" t="s">
        <v>427</v>
      </c>
      <c r="M214" s="128"/>
      <c r="N214" s="38" t="s">
        <v>178</v>
      </c>
      <c r="O214" s="16"/>
      <c r="P214" s="128" t="s">
        <v>457</v>
      </c>
      <c r="Q214" s="128"/>
      <c r="R214" s="90" t="s">
        <v>178</v>
      </c>
      <c r="S214" s="16"/>
      <c r="T214" s="127">
        <v>11368</v>
      </c>
      <c r="U214" s="127"/>
      <c r="V214" s="40"/>
    </row>
    <row r="215" spans="1:22" ht="16.5" thickTop="1" x14ac:dyDescent="0.25">
      <c r="A215" s="14"/>
      <c r="B215" s="77"/>
      <c r="C215" s="16"/>
      <c r="D215" s="99"/>
      <c r="E215" s="99"/>
      <c r="F215" s="16"/>
      <c r="G215" s="16"/>
      <c r="H215" s="99"/>
      <c r="I215" s="99"/>
      <c r="J215" s="16"/>
      <c r="K215" s="16"/>
      <c r="L215" s="99"/>
      <c r="M215" s="99"/>
      <c r="N215" s="91"/>
      <c r="O215" s="16"/>
      <c r="P215" s="99"/>
      <c r="Q215" s="99"/>
      <c r="R215" s="91"/>
      <c r="S215" s="16"/>
      <c r="T215" s="99"/>
      <c r="U215" s="99"/>
      <c r="V215" s="16"/>
    </row>
    <row r="216" spans="1:22" ht="15.75" x14ac:dyDescent="0.25">
      <c r="A216" s="14"/>
      <c r="B216" s="30" t="s">
        <v>433</v>
      </c>
      <c r="C216" s="16"/>
      <c r="D216" s="79"/>
      <c r="E216" s="79"/>
      <c r="F216" s="16"/>
      <c r="G216" s="16"/>
      <c r="H216" s="79"/>
      <c r="I216" s="79"/>
      <c r="J216" s="16"/>
      <c r="K216" s="16"/>
      <c r="L216" s="79"/>
      <c r="M216" s="79"/>
      <c r="N216" s="16"/>
      <c r="O216" s="16"/>
      <c r="P216" s="79"/>
      <c r="Q216" s="79"/>
      <c r="R216" s="16"/>
      <c r="S216" s="16"/>
      <c r="T216" s="79"/>
      <c r="U216" s="79"/>
      <c r="V216" s="16"/>
    </row>
    <row r="217" spans="1:22" ht="16.5" thickBot="1" x14ac:dyDescent="0.3">
      <c r="A217" s="14"/>
      <c r="B217" s="87" t="s">
        <v>434</v>
      </c>
      <c r="C217" s="16"/>
      <c r="D217" s="51">
        <v>56</v>
      </c>
      <c r="E217" s="51"/>
      <c r="F217" s="16"/>
      <c r="G217" s="16"/>
      <c r="H217" s="52" t="s">
        <v>175</v>
      </c>
      <c r="I217" s="52"/>
      <c r="J217" s="16"/>
      <c r="K217" s="16"/>
      <c r="L217" s="51">
        <v>56</v>
      </c>
      <c r="M217" s="51"/>
      <c r="N217" s="16"/>
      <c r="O217" s="16"/>
      <c r="P217" s="51" t="s">
        <v>463</v>
      </c>
      <c r="Q217" s="51"/>
      <c r="R217" s="37" t="s">
        <v>178</v>
      </c>
      <c r="S217" s="16"/>
      <c r="T217" s="51">
        <v>56</v>
      </c>
      <c r="U217" s="51"/>
      <c r="V217" s="16"/>
    </row>
    <row r="218" spans="1:22" ht="24.75" thickBot="1" x14ac:dyDescent="0.3">
      <c r="A218" s="14"/>
      <c r="B218" s="87" t="s">
        <v>464</v>
      </c>
      <c r="C218" s="16"/>
      <c r="D218" s="38" t="s">
        <v>153</v>
      </c>
      <c r="E218" s="39">
        <v>11424</v>
      </c>
      <c r="F218" s="16"/>
      <c r="G218" s="16"/>
      <c r="H218" s="38" t="s">
        <v>153</v>
      </c>
      <c r="I218" s="39">
        <v>19066</v>
      </c>
      <c r="J218" s="16"/>
      <c r="K218" s="16"/>
      <c r="L218" s="38" t="s">
        <v>153</v>
      </c>
      <c r="M218" s="89">
        <v>45</v>
      </c>
      <c r="N218" s="16"/>
      <c r="O218" s="16"/>
      <c r="P218" s="38" t="s">
        <v>153</v>
      </c>
      <c r="Q218" s="89" t="s">
        <v>465</v>
      </c>
      <c r="R218" s="38" t="s">
        <v>178</v>
      </c>
      <c r="S218" s="16"/>
      <c r="T218" s="38" t="s">
        <v>153</v>
      </c>
      <c r="U218" s="39">
        <v>11424</v>
      </c>
      <c r="V218" s="16"/>
    </row>
    <row r="219" spans="1:22" ht="16.5" thickTop="1" x14ac:dyDescent="0.25">
      <c r="A219" s="14"/>
      <c r="B219" s="77"/>
      <c r="C219" s="16"/>
      <c r="D219" s="99"/>
      <c r="E219" s="99"/>
      <c r="F219" s="16"/>
      <c r="G219" s="16"/>
      <c r="H219" s="99"/>
      <c r="I219" s="99"/>
      <c r="J219" s="16"/>
      <c r="K219" s="16"/>
      <c r="L219" s="99"/>
      <c r="M219" s="99"/>
      <c r="N219" s="16"/>
      <c r="O219" s="16"/>
      <c r="P219" s="99"/>
      <c r="Q219" s="99"/>
      <c r="R219" s="91"/>
      <c r="S219" s="16"/>
      <c r="T219" s="99"/>
      <c r="U219" s="99"/>
      <c r="V219" s="16"/>
    </row>
    <row r="220" spans="1:22" ht="16.5" thickBot="1" x14ac:dyDescent="0.3">
      <c r="A220" s="14"/>
      <c r="B220" s="30" t="s">
        <v>438</v>
      </c>
      <c r="C220" s="16"/>
      <c r="D220" s="90" t="s">
        <v>153</v>
      </c>
      <c r="E220" s="112">
        <v>11424</v>
      </c>
      <c r="F220" s="16"/>
      <c r="G220" s="16"/>
      <c r="H220" s="90" t="s">
        <v>153</v>
      </c>
      <c r="I220" s="112">
        <v>19066</v>
      </c>
      <c r="J220" s="16"/>
      <c r="K220" s="16"/>
      <c r="L220" s="90" t="s">
        <v>153</v>
      </c>
      <c r="M220" s="113">
        <v>11</v>
      </c>
      <c r="N220" s="16"/>
      <c r="O220" s="16"/>
      <c r="P220" s="90" t="s">
        <v>153</v>
      </c>
      <c r="Q220" s="113" t="s">
        <v>465</v>
      </c>
      <c r="R220" s="90" t="s">
        <v>178</v>
      </c>
      <c r="S220" s="16"/>
      <c r="T220" s="90" t="s">
        <v>153</v>
      </c>
      <c r="U220" s="112">
        <v>11390</v>
      </c>
      <c r="V220" s="16"/>
    </row>
    <row r="221" spans="1:22" ht="15.75" thickTop="1" x14ac:dyDescent="0.25">
      <c r="A221" s="14"/>
      <c r="B221" s="69"/>
      <c r="C221" s="69"/>
      <c r="D221" s="69"/>
      <c r="E221" s="69"/>
      <c r="F221" s="69"/>
      <c r="G221" s="69"/>
      <c r="H221" s="69"/>
      <c r="I221" s="69"/>
      <c r="J221" s="69"/>
      <c r="K221" s="69"/>
      <c r="L221" s="69"/>
      <c r="M221" s="69"/>
      <c r="N221" s="69"/>
      <c r="O221" s="69"/>
      <c r="P221" s="69"/>
      <c r="Q221" s="69"/>
      <c r="R221" s="69"/>
      <c r="S221" s="69"/>
      <c r="T221" s="69"/>
      <c r="U221" s="69"/>
      <c r="V221" s="69"/>
    </row>
    <row r="222" spans="1:22" x14ac:dyDescent="0.25">
      <c r="A222" s="14"/>
      <c r="B222" s="69"/>
      <c r="C222" s="69"/>
      <c r="D222" s="69"/>
      <c r="E222" s="69"/>
      <c r="F222" s="69"/>
      <c r="G222" s="69"/>
      <c r="H222" s="69"/>
      <c r="I222" s="69"/>
      <c r="J222" s="69"/>
      <c r="K222" s="69"/>
      <c r="L222" s="69"/>
      <c r="M222" s="69"/>
      <c r="N222" s="69"/>
      <c r="O222" s="69"/>
      <c r="P222" s="69"/>
      <c r="Q222" s="69"/>
      <c r="R222" s="69"/>
      <c r="S222" s="69"/>
      <c r="T222" s="69"/>
      <c r="U222" s="69"/>
      <c r="V222" s="69"/>
    </row>
    <row r="223" spans="1:22" x14ac:dyDescent="0.25">
      <c r="A223" s="14"/>
      <c r="B223" s="156" t="s">
        <v>413</v>
      </c>
      <c r="C223" s="156"/>
      <c r="D223" s="156"/>
      <c r="E223" s="156"/>
      <c r="F223" s="156"/>
      <c r="G223" s="156"/>
      <c r="H223" s="156"/>
      <c r="I223" s="156"/>
      <c r="J223" s="156"/>
      <c r="K223" s="156"/>
      <c r="L223" s="156"/>
      <c r="M223" s="156"/>
      <c r="N223" s="156"/>
      <c r="O223" s="156"/>
      <c r="P223" s="156"/>
      <c r="Q223" s="156"/>
      <c r="R223" s="156"/>
      <c r="S223" s="156"/>
      <c r="T223" s="156"/>
      <c r="U223" s="156"/>
      <c r="V223" s="156"/>
    </row>
    <row r="224" spans="1:22" x14ac:dyDescent="0.25">
      <c r="A224" s="14"/>
      <c r="B224" s="161"/>
      <c r="C224" s="161"/>
      <c r="D224" s="161"/>
      <c r="E224" s="161"/>
      <c r="F224" s="161"/>
      <c r="G224" s="161"/>
      <c r="H224" s="161"/>
      <c r="I224" s="161"/>
      <c r="J224" s="161"/>
      <c r="K224" s="161"/>
      <c r="L224" s="161"/>
      <c r="M224" s="161"/>
      <c r="N224" s="161"/>
      <c r="O224" s="161"/>
      <c r="P224" s="161"/>
      <c r="Q224" s="161"/>
      <c r="R224" s="161"/>
      <c r="S224" s="161"/>
      <c r="T224" s="161"/>
      <c r="U224" s="161"/>
      <c r="V224" s="161"/>
    </row>
    <row r="225" spans="1:22" x14ac:dyDescent="0.25">
      <c r="A225" s="14"/>
      <c r="B225" s="156" t="s">
        <v>466</v>
      </c>
      <c r="C225" s="156"/>
      <c r="D225" s="156"/>
      <c r="E225" s="156"/>
      <c r="F225" s="156"/>
      <c r="G225" s="156"/>
      <c r="H225" s="156"/>
      <c r="I225" s="156"/>
      <c r="J225" s="156"/>
      <c r="K225" s="156"/>
      <c r="L225" s="156"/>
      <c r="M225" s="156"/>
      <c r="N225" s="156"/>
      <c r="O225" s="156"/>
      <c r="P225" s="156"/>
      <c r="Q225" s="156"/>
      <c r="R225" s="156"/>
      <c r="S225" s="156"/>
      <c r="T225" s="156"/>
      <c r="U225" s="156"/>
      <c r="V225" s="156"/>
    </row>
    <row r="226" spans="1:22" x14ac:dyDescent="0.25">
      <c r="A226" s="14"/>
      <c r="B226" s="158" t="s">
        <v>375</v>
      </c>
      <c r="C226" s="158"/>
      <c r="D226" s="158"/>
      <c r="E226" s="158"/>
      <c r="F226" s="158"/>
      <c r="G226" s="158"/>
      <c r="H226" s="158"/>
      <c r="I226" s="158"/>
      <c r="J226" s="158"/>
      <c r="K226" s="158"/>
      <c r="L226" s="158"/>
      <c r="M226" s="158"/>
      <c r="N226" s="158"/>
      <c r="O226" s="158"/>
      <c r="P226" s="158"/>
      <c r="Q226" s="158"/>
      <c r="R226" s="158"/>
      <c r="S226" s="158"/>
      <c r="T226" s="158"/>
      <c r="U226" s="158"/>
      <c r="V226" s="158"/>
    </row>
    <row r="227" spans="1:22" x14ac:dyDescent="0.25">
      <c r="A227" s="14"/>
      <c r="B227" s="69"/>
      <c r="C227" s="69"/>
      <c r="D227" s="69"/>
      <c r="E227" s="69"/>
      <c r="F227" s="69"/>
      <c r="G227" s="69"/>
      <c r="H227" s="69"/>
      <c r="I227" s="69"/>
      <c r="J227" s="69"/>
      <c r="K227" s="69"/>
      <c r="L227" s="69"/>
      <c r="M227" s="69"/>
      <c r="N227" s="69"/>
      <c r="O227" s="69"/>
      <c r="P227" s="69"/>
      <c r="Q227" s="69"/>
      <c r="R227" s="69"/>
      <c r="S227" s="69"/>
      <c r="T227" s="69"/>
      <c r="U227" s="69"/>
      <c r="V227" s="69"/>
    </row>
    <row r="228" spans="1:22" x14ac:dyDescent="0.25">
      <c r="A228" s="14"/>
      <c r="B228" s="69"/>
      <c r="C228" s="69"/>
      <c r="D228" s="69"/>
      <c r="E228" s="69"/>
      <c r="F228" s="69"/>
      <c r="G228" s="69"/>
      <c r="H228" s="69"/>
      <c r="I228" s="69"/>
      <c r="J228" s="69"/>
      <c r="K228" s="69"/>
      <c r="L228" s="69"/>
      <c r="M228" s="69"/>
      <c r="N228" s="69"/>
      <c r="O228" s="69"/>
      <c r="P228" s="69"/>
      <c r="Q228" s="69"/>
      <c r="R228" s="69"/>
      <c r="S228" s="69"/>
      <c r="T228" s="69"/>
      <c r="U228" s="69"/>
      <c r="V228" s="69"/>
    </row>
    <row r="229" spans="1:22" x14ac:dyDescent="0.25">
      <c r="A229" s="14"/>
      <c r="B229" s="69"/>
      <c r="C229" s="69"/>
      <c r="D229" s="69"/>
      <c r="E229" s="69"/>
      <c r="F229" s="69"/>
      <c r="G229" s="69"/>
      <c r="H229" s="69"/>
      <c r="I229" s="69"/>
      <c r="J229" s="69"/>
      <c r="K229" s="69"/>
      <c r="L229" s="69"/>
      <c r="M229" s="69"/>
      <c r="N229" s="69"/>
      <c r="O229" s="69"/>
      <c r="P229" s="69"/>
      <c r="Q229" s="69"/>
      <c r="R229" s="69"/>
      <c r="S229" s="69"/>
      <c r="T229" s="69"/>
      <c r="U229" s="69"/>
      <c r="V229" s="69"/>
    </row>
    <row r="230" spans="1:22" x14ac:dyDescent="0.25">
      <c r="A230" s="14"/>
      <c r="B230" s="69"/>
      <c r="C230" s="69"/>
      <c r="D230" s="69"/>
      <c r="E230" s="69"/>
      <c r="F230" s="69"/>
      <c r="G230" s="69"/>
      <c r="H230" s="69"/>
      <c r="I230" s="69"/>
      <c r="J230" s="69"/>
      <c r="K230" s="69"/>
      <c r="L230" s="69"/>
      <c r="M230" s="69"/>
      <c r="N230" s="69"/>
      <c r="O230" s="69"/>
      <c r="P230" s="69"/>
      <c r="Q230" s="69"/>
      <c r="R230" s="69"/>
      <c r="S230" s="69"/>
      <c r="T230" s="69"/>
      <c r="U230" s="69"/>
      <c r="V230" s="69"/>
    </row>
    <row r="231" spans="1:22" ht="16.5" thickBot="1" x14ac:dyDescent="0.3">
      <c r="A231" s="14"/>
      <c r="B231" s="122"/>
      <c r="C231" s="28"/>
      <c r="D231" s="124"/>
      <c r="E231" s="124"/>
      <c r="F231" s="108"/>
      <c r="G231" s="108"/>
      <c r="H231" s="124"/>
      <c r="I231" s="124"/>
      <c r="J231" s="108"/>
      <c r="K231" s="108"/>
      <c r="L231" s="124"/>
      <c r="M231" s="124"/>
      <c r="N231" s="108"/>
      <c r="O231" s="108"/>
      <c r="P231" s="124"/>
      <c r="Q231" s="124"/>
      <c r="R231" s="108"/>
      <c r="S231" s="108"/>
      <c r="T231" s="124"/>
      <c r="U231" s="124"/>
      <c r="V231" s="120"/>
    </row>
    <row r="232" spans="1:22" ht="15.75" x14ac:dyDescent="0.25">
      <c r="A232" s="14"/>
      <c r="B232" s="106"/>
      <c r="C232" s="28"/>
      <c r="D232" s="46"/>
      <c r="E232" s="46"/>
      <c r="F232" s="31"/>
      <c r="G232" s="31"/>
      <c r="H232" s="115" t="s">
        <v>376</v>
      </c>
      <c r="I232" s="115"/>
      <c r="J232" s="31"/>
      <c r="K232" s="31"/>
      <c r="L232" s="115" t="s">
        <v>377</v>
      </c>
      <c r="M232" s="115"/>
      <c r="N232" s="31"/>
      <c r="O232" s="31"/>
      <c r="P232" s="46"/>
      <c r="Q232" s="46"/>
      <c r="R232" s="31"/>
      <c r="S232" s="31"/>
      <c r="T232" s="115" t="s">
        <v>378</v>
      </c>
      <c r="U232" s="115"/>
      <c r="V232" s="40"/>
    </row>
    <row r="233" spans="1:22" ht="16.5" thickBot="1" x14ac:dyDescent="0.3">
      <c r="A233" s="14"/>
      <c r="B233" s="106"/>
      <c r="C233" s="28"/>
      <c r="D233" s="116" t="s">
        <v>379</v>
      </c>
      <c r="E233" s="116"/>
      <c r="F233" s="28"/>
      <c r="G233" s="28"/>
      <c r="H233" s="116" t="s">
        <v>380</v>
      </c>
      <c r="I233" s="116"/>
      <c r="J233" s="28"/>
      <c r="K233" s="28"/>
      <c r="L233" s="116" t="s">
        <v>380</v>
      </c>
      <c r="M233" s="116"/>
      <c r="N233" s="28"/>
      <c r="O233" s="28"/>
      <c r="P233" s="116" t="s">
        <v>381</v>
      </c>
      <c r="Q233" s="116"/>
      <c r="R233" s="28"/>
      <c r="S233" s="28"/>
      <c r="T233" s="116" t="s">
        <v>96</v>
      </c>
      <c r="U233" s="116"/>
      <c r="V233" s="120"/>
    </row>
    <row r="234" spans="1:22" ht="15.75" x14ac:dyDescent="0.25">
      <c r="A234" s="14"/>
      <c r="B234" s="123"/>
      <c r="C234" s="16"/>
      <c r="D234" s="65"/>
      <c r="E234" s="65"/>
      <c r="F234" s="16"/>
      <c r="G234" s="16"/>
      <c r="H234" s="65"/>
      <c r="I234" s="65"/>
      <c r="J234" s="16"/>
      <c r="K234" s="16"/>
      <c r="L234" s="65"/>
      <c r="M234" s="65"/>
      <c r="N234" s="16"/>
      <c r="O234" s="16"/>
      <c r="P234" s="65"/>
      <c r="Q234" s="65"/>
      <c r="R234" s="16"/>
      <c r="S234" s="16"/>
      <c r="T234" s="65"/>
      <c r="U234" s="65"/>
      <c r="V234" s="40"/>
    </row>
    <row r="235" spans="1:22" ht="15.75" x14ac:dyDescent="0.25">
      <c r="A235" s="14"/>
      <c r="B235" s="30" t="s">
        <v>71</v>
      </c>
      <c r="C235" s="16"/>
      <c r="D235" s="33" t="s">
        <v>153</v>
      </c>
      <c r="E235" s="34">
        <v>182937</v>
      </c>
      <c r="F235" s="16"/>
      <c r="G235" s="16"/>
      <c r="H235" s="33" t="s">
        <v>153</v>
      </c>
      <c r="I235" s="34">
        <v>1010425</v>
      </c>
      <c r="J235" s="16"/>
      <c r="K235" s="16"/>
      <c r="L235" s="33" t="s">
        <v>153</v>
      </c>
      <c r="M235" s="34">
        <v>2259</v>
      </c>
      <c r="N235" s="16"/>
      <c r="O235" s="16"/>
      <c r="P235" s="33" t="s">
        <v>153</v>
      </c>
      <c r="Q235" s="36" t="s">
        <v>175</v>
      </c>
      <c r="R235" s="16"/>
      <c r="S235" s="16"/>
      <c r="T235" s="33" t="s">
        <v>153</v>
      </c>
      <c r="U235" s="34">
        <v>1195621</v>
      </c>
      <c r="V235" s="16"/>
    </row>
    <row r="236" spans="1:22" ht="15.75" x14ac:dyDescent="0.25">
      <c r="A236" s="14"/>
      <c r="B236" s="77"/>
      <c r="C236" s="16"/>
      <c r="D236" s="79"/>
      <c r="E236" s="79"/>
      <c r="F236" s="16"/>
      <c r="G236" s="16"/>
      <c r="H236" s="79"/>
      <c r="I236" s="79"/>
      <c r="J236" s="16"/>
      <c r="K236" s="16"/>
      <c r="L236" s="79"/>
      <c r="M236" s="79"/>
      <c r="N236" s="16"/>
      <c r="O236" s="16"/>
      <c r="P236" s="79"/>
      <c r="Q236" s="79"/>
      <c r="R236" s="16"/>
      <c r="S236" s="16"/>
      <c r="T236" s="79"/>
      <c r="U236" s="79"/>
      <c r="V236" s="16"/>
    </row>
    <row r="237" spans="1:22" ht="16.5" thickBot="1" x14ac:dyDescent="0.3">
      <c r="A237" s="14"/>
      <c r="B237" s="30" t="s">
        <v>415</v>
      </c>
      <c r="C237" s="16"/>
      <c r="D237" s="96">
        <v>195326</v>
      </c>
      <c r="E237" s="96"/>
      <c r="F237" s="16"/>
      <c r="G237" s="16"/>
      <c r="H237" s="96">
        <v>927947</v>
      </c>
      <c r="I237" s="96"/>
      <c r="J237" s="16"/>
      <c r="K237" s="16"/>
      <c r="L237" s="96">
        <v>2454</v>
      </c>
      <c r="M237" s="96"/>
      <c r="N237" s="16"/>
      <c r="O237" s="16"/>
      <c r="P237" s="52" t="s">
        <v>175</v>
      </c>
      <c r="Q237" s="52"/>
      <c r="R237" s="16"/>
      <c r="S237" s="16"/>
      <c r="T237" s="96">
        <v>1125727</v>
      </c>
      <c r="U237" s="96"/>
      <c r="V237" s="16"/>
    </row>
    <row r="238" spans="1:22" ht="15.75" x14ac:dyDescent="0.25">
      <c r="A238" s="14"/>
      <c r="B238" s="77"/>
      <c r="C238" s="16"/>
      <c r="D238" s="65"/>
      <c r="E238" s="65"/>
      <c r="F238" s="16"/>
      <c r="G238" s="16"/>
      <c r="H238" s="65"/>
      <c r="I238" s="65"/>
      <c r="J238" s="16"/>
      <c r="K238" s="16"/>
      <c r="L238" s="65"/>
      <c r="M238" s="65"/>
      <c r="N238" s="16"/>
      <c r="O238" s="16"/>
      <c r="P238" s="65"/>
      <c r="Q238" s="65"/>
      <c r="R238" s="16"/>
      <c r="S238" s="16"/>
      <c r="T238" s="65"/>
      <c r="U238" s="65"/>
      <c r="V238" s="16"/>
    </row>
    <row r="239" spans="1:22" ht="15.75" x14ac:dyDescent="0.25">
      <c r="A239" s="14"/>
      <c r="B239" s="30" t="s">
        <v>416</v>
      </c>
      <c r="C239" s="16"/>
      <c r="D239" s="49" t="s">
        <v>467</v>
      </c>
      <c r="E239" s="49"/>
      <c r="F239" s="33" t="s">
        <v>178</v>
      </c>
      <c r="G239" s="16"/>
      <c r="H239" s="48">
        <v>82478</v>
      </c>
      <c r="I239" s="48"/>
      <c r="J239" s="16"/>
      <c r="K239" s="16"/>
      <c r="L239" s="49" t="s">
        <v>468</v>
      </c>
      <c r="M239" s="49"/>
      <c r="N239" s="33" t="s">
        <v>178</v>
      </c>
      <c r="O239" s="16"/>
      <c r="P239" s="50" t="s">
        <v>175</v>
      </c>
      <c r="Q239" s="50"/>
      <c r="R239" s="16"/>
      <c r="S239" s="16"/>
      <c r="T239" s="48">
        <v>69894</v>
      </c>
      <c r="U239" s="48"/>
      <c r="V239" s="16"/>
    </row>
    <row r="240" spans="1:22" ht="15.75" x14ac:dyDescent="0.25">
      <c r="A240" s="14"/>
      <c r="B240" s="77"/>
      <c r="C240" s="16"/>
      <c r="D240" s="79"/>
      <c r="E240" s="79"/>
      <c r="F240" s="16"/>
      <c r="G240" s="16"/>
      <c r="H240" s="79"/>
      <c r="I240" s="79"/>
      <c r="J240" s="16"/>
      <c r="K240" s="16"/>
      <c r="L240" s="79"/>
      <c r="M240" s="79"/>
      <c r="N240" s="16"/>
      <c r="O240" s="16"/>
      <c r="P240" s="79"/>
      <c r="Q240" s="79"/>
      <c r="R240" s="16"/>
      <c r="S240" s="16"/>
      <c r="T240" s="79"/>
      <c r="U240" s="79"/>
      <c r="V240" s="16"/>
    </row>
    <row r="241" spans="1:22" ht="15.75" x14ac:dyDescent="0.25">
      <c r="A241" s="14"/>
      <c r="B241" s="30" t="s">
        <v>419</v>
      </c>
      <c r="C241" s="16"/>
      <c r="D241" s="79"/>
      <c r="E241" s="79"/>
      <c r="F241" s="16"/>
      <c r="G241" s="16"/>
      <c r="H241" s="79"/>
      <c r="I241" s="79"/>
      <c r="J241" s="16"/>
      <c r="K241" s="16"/>
      <c r="L241" s="79"/>
      <c r="M241" s="79"/>
      <c r="N241" s="16"/>
      <c r="O241" s="16"/>
      <c r="P241" s="79"/>
      <c r="Q241" s="79"/>
      <c r="R241" s="16"/>
      <c r="S241" s="16"/>
      <c r="T241" s="79"/>
      <c r="U241" s="79"/>
      <c r="V241" s="16"/>
    </row>
    <row r="242" spans="1:22" ht="15.75" x14ac:dyDescent="0.25">
      <c r="A242" s="14"/>
      <c r="B242" s="87" t="s">
        <v>420</v>
      </c>
      <c r="C242" s="16"/>
      <c r="D242" s="48">
        <v>24410</v>
      </c>
      <c r="E242" s="48"/>
      <c r="F242" s="16"/>
      <c r="G242" s="16"/>
      <c r="H242" s="49" t="s">
        <v>469</v>
      </c>
      <c r="I242" s="49"/>
      <c r="J242" s="33" t="s">
        <v>178</v>
      </c>
      <c r="K242" s="16"/>
      <c r="L242" s="49">
        <v>178</v>
      </c>
      <c r="M242" s="49"/>
      <c r="N242" s="16"/>
      <c r="O242" s="16"/>
      <c r="P242" s="50" t="s">
        <v>175</v>
      </c>
      <c r="Q242" s="50"/>
      <c r="R242" s="16"/>
      <c r="S242" s="16"/>
      <c r="T242" s="48">
        <v>24342</v>
      </c>
      <c r="U242" s="48"/>
      <c r="V242" s="16"/>
    </row>
    <row r="243" spans="1:22" ht="15.75" x14ac:dyDescent="0.25">
      <c r="A243" s="14"/>
      <c r="B243" s="87" t="s">
        <v>80</v>
      </c>
      <c r="C243" s="16"/>
      <c r="D243" s="50" t="s">
        <v>175</v>
      </c>
      <c r="E243" s="50"/>
      <c r="F243" s="16"/>
      <c r="G243" s="16"/>
      <c r="H243" s="50" t="s">
        <v>175</v>
      </c>
      <c r="I243" s="50"/>
      <c r="J243" s="16"/>
      <c r="K243" s="16"/>
      <c r="L243" s="50" t="s">
        <v>175</v>
      </c>
      <c r="M243" s="50"/>
      <c r="N243" s="16"/>
      <c r="O243" s="16"/>
      <c r="P243" s="50" t="s">
        <v>175</v>
      </c>
      <c r="Q243" s="50"/>
      <c r="R243" s="16"/>
      <c r="S243" s="16"/>
      <c r="T243" s="50" t="s">
        <v>175</v>
      </c>
      <c r="U243" s="50"/>
      <c r="V243" s="16"/>
    </row>
    <row r="244" spans="1:22" ht="16.5" thickBot="1" x14ac:dyDescent="0.3">
      <c r="A244" s="14"/>
      <c r="B244" s="87" t="s">
        <v>422</v>
      </c>
      <c r="C244" s="16"/>
      <c r="D244" s="51" t="s">
        <v>470</v>
      </c>
      <c r="E244" s="51"/>
      <c r="F244" s="37" t="s">
        <v>178</v>
      </c>
      <c r="G244" s="16"/>
      <c r="H244" s="51" t="s">
        <v>471</v>
      </c>
      <c r="I244" s="51"/>
      <c r="J244" s="37" t="s">
        <v>178</v>
      </c>
      <c r="K244" s="16"/>
      <c r="L244" s="52" t="s">
        <v>175</v>
      </c>
      <c r="M244" s="52"/>
      <c r="N244" s="16"/>
      <c r="O244" s="16"/>
      <c r="P244" s="96">
        <v>60293</v>
      </c>
      <c r="Q244" s="96"/>
      <c r="R244" s="16"/>
      <c r="S244" s="16"/>
      <c r="T244" s="52" t="s">
        <v>175</v>
      </c>
      <c r="U244" s="52"/>
      <c r="V244" s="16"/>
    </row>
    <row r="245" spans="1:22" ht="15.75" x14ac:dyDescent="0.25">
      <c r="A245" s="14"/>
      <c r="B245" s="110" t="s">
        <v>424</v>
      </c>
      <c r="C245" s="16"/>
      <c r="D245" s="102" t="s">
        <v>472</v>
      </c>
      <c r="E245" s="102"/>
      <c r="F245" s="111" t="s">
        <v>178</v>
      </c>
      <c r="G245" s="16"/>
      <c r="H245" s="102" t="s">
        <v>473</v>
      </c>
      <c r="I245" s="102"/>
      <c r="J245" s="111" t="s">
        <v>178</v>
      </c>
      <c r="K245" s="16"/>
      <c r="L245" s="102">
        <v>178</v>
      </c>
      <c r="M245" s="102"/>
      <c r="N245" s="16"/>
      <c r="O245" s="16"/>
      <c r="P245" s="97">
        <v>60293</v>
      </c>
      <c r="Q245" s="97"/>
      <c r="R245" s="16"/>
      <c r="S245" s="16"/>
      <c r="T245" s="97">
        <v>24342</v>
      </c>
      <c r="U245" s="97"/>
      <c r="V245" s="16"/>
    </row>
    <row r="246" spans="1:22" ht="15.75" x14ac:dyDescent="0.25">
      <c r="A246" s="14"/>
      <c r="B246" s="77"/>
      <c r="C246" s="16"/>
      <c r="D246" s="79"/>
      <c r="E246" s="79"/>
      <c r="F246" s="16"/>
      <c r="G246" s="16"/>
      <c r="H246" s="79"/>
      <c r="I246" s="79"/>
      <c r="J246" s="16"/>
      <c r="K246" s="16"/>
      <c r="L246" s="79"/>
      <c r="M246" s="79"/>
      <c r="N246" s="16"/>
      <c r="O246" s="16"/>
      <c r="P246" s="79"/>
      <c r="Q246" s="79"/>
      <c r="R246" s="16"/>
      <c r="S246" s="16"/>
      <c r="T246" s="79"/>
      <c r="U246" s="79"/>
      <c r="V246" s="16"/>
    </row>
    <row r="247" spans="1:22" ht="15.75" x14ac:dyDescent="0.25">
      <c r="A247" s="14"/>
      <c r="B247" s="30" t="s">
        <v>426</v>
      </c>
      <c r="C247" s="16"/>
      <c r="D247" s="48">
        <v>22736</v>
      </c>
      <c r="E247" s="48"/>
      <c r="F247" s="16"/>
      <c r="G247" s="16"/>
      <c r="H247" s="48">
        <v>83482</v>
      </c>
      <c r="I247" s="48"/>
      <c r="J247" s="16"/>
      <c r="K247" s="16"/>
      <c r="L247" s="49" t="s">
        <v>474</v>
      </c>
      <c r="M247" s="49"/>
      <c r="N247" s="33" t="s">
        <v>178</v>
      </c>
      <c r="O247" s="16"/>
      <c r="P247" s="49" t="s">
        <v>475</v>
      </c>
      <c r="Q247" s="49"/>
      <c r="R247" s="33" t="s">
        <v>178</v>
      </c>
      <c r="S247" s="16"/>
      <c r="T247" s="48">
        <v>45552</v>
      </c>
      <c r="U247" s="48"/>
      <c r="V247" s="16"/>
    </row>
    <row r="248" spans="1:22" ht="16.5" thickBot="1" x14ac:dyDescent="0.3">
      <c r="A248" s="14"/>
      <c r="B248" s="30" t="s">
        <v>428</v>
      </c>
      <c r="C248" s="16"/>
      <c r="D248" s="51" t="s">
        <v>476</v>
      </c>
      <c r="E248" s="51"/>
      <c r="F248" s="37" t="s">
        <v>178</v>
      </c>
      <c r="G248" s="16"/>
      <c r="H248" s="96">
        <v>23030</v>
      </c>
      <c r="I248" s="96"/>
      <c r="J248" s="16"/>
      <c r="K248" s="16"/>
      <c r="L248" s="51" t="s">
        <v>451</v>
      </c>
      <c r="M248" s="51"/>
      <c r="N248" s="37" t="s">
        <v>178</v>
      </c>
      <c r="O248" s="16"/>
      <c r="P248" s="52" t="s">
        <v>175</v>
      </c>
      <c r="Q248" s="52"/>
      <c r="R248" s="16"/>
      <c r="S248" s="16"/>
      <c r="T248" s="96">
        <v>12683</v>
      </c>
      <c r="U248" s="96"/>
      <c r="V248" s="16"/>
    </row>
    <row r="249" spans="1:22" ht="15.75" x14ac:dyDescent="0.25">
      <c r="A249" s="14"/>
      <c r="B249" s="77"/>
      <c r="C249" s="16"/>
      <c r="D249" s="65"/>
      <c r="E249" s="65"/>
      <c r="F249" s="40"/>
      <c r="G249" s="16"/>
      <c r="H249" s="65"/>
      <c r="I249" s="65"/>
      <c r="J249" s="16"/>
      <c r="K249" s="16"/>
      <c r="L249" s="65"/>
      <c r="M249" s="65"/>
      <c r="N249" s="40"/>
      <c r="O249" s="16"/>
      <c r="P249" s="65"/>
      <c r="Q249" s="65"/>
      <c r="R249" s="16"/>
      <c r="S249" s="16"/>
      <c r="T249" s="65"/>
      <c r="U249" s="65"/>
      <c r="V249" s="16"/>
    </row>
    <row r="250" spans="1:22" ht="15.75" x14ac:dyDescent="0.25">
      <c r="A250" s="14"/>
      <c r="B250" s="30" t="s">
        <v>431</v>
      </c>
      <c r="C250" s="16"/>
      <c r="D250" s="48">
        <v>32979</v>
      </c>
      <c r="E250" s="48"/>
      <c r="F250" s="16"/>
      <c r="G250" s="16"/>
      <c r="H250" s="48">
        <v>60452</v>
      </c>
      <c r="I250" s="48"/>
      <c r="J250" s="16"/>
      <c r="K250" s="16"/>
      <c r="L250" s="49" t="s">
        <v>436</v>
      </c>
      <c r="M250" s="49"/>
      <c r="N250" s="33" t="s">
        <v>178</v>
      </c>
      <c r="O250" s="16"/>
      <c r="P250" s="49" t="s">
        <v>475</v>
      </c>
      <c r="Q250" s="49"/>
      <c r="R250" s="33" t="s">
        <v>178</v>
      </c>
      <c r="S250" s="16"/>
      <c r="T250" s="48">
        <v>32869</v>
      </c>
      <c r="U250" s="48"/>
      <c r="V250" s="16"/>
    </row>
    <row r="251" spans="1:22" ht="16.5" thickBot="1" x14ac:dyDescent="0.3">
      <c r="A251" s="14"/>
      <c r="B251" s="30" t="s">
        <v>84</v>
      </c>
      <c r="C251" s="16"/>
      <c r="D251" s="52" t="s">
        <v>175</v>
      </c>
      <c r="E251" s="52"/>
      <c r="F251" s="16"/>
      <c r="G251" s="16"/>
      <c r="H251" s="52" t="s">
        <v>175</v>
      </c>
      <c r="I251" s="52"/>
      <c r="J251" s="16"/>
      <c r="K251" s="16"/>
      <c r="L251" s="51" t="s">
        <v>365</v>
      </c>
      <c r="M251" s="51"/>
      <c r="N251" s="37" t="s">
        <v>178</v>
      </c>
      <c r="O251" s="16"/>
      <c r="P251" s="52" t="s">
        <v>175</v>
      </c>
      <c r="Q251" s="52"/>
      <c r="R251" s="16"/>
      <c r="S251" s="16"/>
      <c r="T251" s="51" t="s">
        <v>365</v>
      </c>
      <c r="U251" s="51"/>
      <c r="V251" s="37" t="s">
        <v>178</v>
      </c>
    </row>
    <row r="252" spans="1:22" ht="16.5" thickBot="1" x14ac:dyDescent="0.3">
      <c r="A252" s="14"/>
      <c r="B252" s="30" t="s">
        <v>462</v>
      </c>
      <c r="C252" s="16"/>
      <c r="D252" s="127">
        <v>32979</v>
      </c>
      <c r="E252" s="127"/>
      <c r="F252" s="16"/>
      <c r="G252" s="16"/>
      <c r="H252" s="127">
        <v>60452</v>
      </c>
      <c r="I252" s="127"/>
      <c r="J252" s="16"/>
      <c r="K252" s="16"/>
      <c r="L252" s="128" t="s">
        <v>477</v>
      </c>
      <c r="M252" s="128"/>
      <c r="N252" s="38" t="s">
        <v>178</v>
      </c>
      <c r="O252" s="16"/>
      <c r="P252" s="128" t="s">
        <v>475</v>
      </c>
      <c r="Q252" s="128"/>
      <c r="R252" s="90" t="s">
        <v>178</v>
      </c>
      <c r="S252" s="16"/>
      <c r="T252" s="127">
        <v>32979</v>
      </c>
      <c r="U252" s="127"/>
      <c r="V252" s="40"/>
    </row>
    <row r="253" spans="1:22" ht="16.5" thickTop="1" x14ac:dyDescent="0.25">
      <c r="A253" s="14"/>
      <c r="B253" s="77"/>
      <c r="C253" s="16"/>
      <c r="D253" s="99"/>
      <c r="E253" s="99"/>
      <c r="F253" s="16"/>
      <c r="G253" s="16"/>
      <c r="H253" s="99"/>
      <c r="I253" s="99"/>
      <c r="J253" s="16"/>
      <c r="K253" s="16"/>
      <c r="L253" s="99"/>
      <c r="M253" s="99"/>
      <c r="N253" s="91"/>
      <c r="O253" s="16"/>
      <c r="P253" s="99"/>
      <c r="Q253" s="99"/>
      <c r="R253" s="91"/>
      <c r="S253" s="16"/>
      <c r="T253" s="99"/>
      <c r="U253" s="99"/>
      <c r="V253" s="16"/>
    </row>
    <row r="254" spans="1:22" ht="15.75" x14ac:dyDescent="0.25">
      <c r="A254" s="14"/>
      <c r="B254" s="30" t="s">
        <v>433</v>
      </c>
      <c r="C254" s="16"/>
      <c r="D254" s="79"/>
      <c r="E254" s="79"/>
      <c r="F254" s="16"/>
      <c r="G254" s="16"/>
      <c r="H254" s="79"/>
      <c r="I254" s="79"/>
      <c r="J254" s="16"/>
      <c r="K254" s="16"/>
      <c r="L254" s="79"/>
      <c r="M254" s="79"/>
      <c r="N254" s="16"/>
      <c r="O254" s="16"/>
      <c r="P254" s="79"/>
      <c r="Q254" s="79"/>
      <c r="R254" s="16"/>
      <c r="S254" s="16"/>
      <c r="T254" s="79"/>
      <c r="U254" s="79"/>
      <c r="V254" s="16"/>
    </row>
    <row r="255" spans="1:22" ht="16.5" thickBot="1" x14ac:dyDescent="0.3">
      <c r="A255" s="14"/>
      <c r="B255" s="87" t="s">
        <v>434</v>
      </c>
      <c r="C255" s="16"/>
      <c r="D255" s="51" t="s">
        <v>478</v>
      </c>
      <c r="E255" s="51"/>
      <c r="F255" s="37" t="s">
        <v>178</v>
      </c>
      <c r="G255" s="16"/>
      <c r="H255" s="52" t="s">
        <v>175</v>
      </c>
      <c r="I255" s="52"/>
      <c r="J255" s="16"/>
      <c r="K255" s="16"/>
      <c r="L255" s="51" t="s">
        <v>478</v>
      </c>
      <c r="M255" s="51"/>
      <c r="N255" s="37" t="s">
        <v>178</v>
      </c>
      <c r="O255" s="16"/>
      <c r="P255" s="51">
        <v>358</v>
      </c>
      <c r="Q255" s="51"/>
      <c r="R255" s="16"/>
      <c r="S255" s="16"/>
      <c r="T255" s="51" t="s">
        <v>478</v>
      </c>
      <c r="U255" s="51"/>
      <c r="V255" s="37" t="s">
        <v>178</v>
      </c>
    </row>
    <row r="256" spans="1:22" ht="24.75" thickBot="1" x14ac:dyDescent="0.3">
      <c r="A256" s="14"/>
      <c r="B256" s="87" t="s">
        <v>464</v>
      </c>
      <c r="C256" s="16"/>
      <c r="D256" s="111" t="s">
        <v>153</v>
      </c>
      <c r="E256" s="88">
        <v>32621</v>
      </c>
      <c r="F256" s="40"/>
      <c r="G256" s="16"/>
      <c r="H256" s="111" t="s">
        <v>153</v>
      </c>
      <c r="I256" s="88">
        <v>60452</v>
      </c>
      <c r="J256" s="16"/>
      <c r="K256" s="16"/>
      <c r="L256" s="111" t="s">
        <v>153</v>
      </c>
      <c r="M256" s="93" t="s">
        <v>479</v>
      </c>
      <c r="N256" s="111" t="s">
        <v>178</v>
      </c>
      <c r="O256" s="16"/>
      <c r="P256" s="111" t="s">
        <v>153</v>
      </c>
      <c r="Q256" s="93" t="s">
        <v>480</v>
      </c>
      <c r="R256" s="33" t="s">
        <v>178</v>
      </c>
      <c r="S256" s="16"/>
      <c r="T256" s="111" t="s">
        <v>153</v>
      </c>
      <c r="U256" s="88">
        <v>32621</v>
      </c>
      <c r="V256" s="40"/>
    </row>
    <row r="257" spans="1:22" ht="16.5" thickTop="1" x14ac:dyDescent="0.25">
      <c r="A257" s="14"/>
      <c r="B257" s="77"/>
      <c r="C257" s="16"/>
      <c r="D257" s="99"/>
      <c r="E257" s="99"/>
      <c r="F257" s="16"/>
      <c r="G257" s="16"/>
      <c r="H257" s="99"/>
      <c r="I257" s="99"/>
      <c r="J257" s="16"/>
      <c r="K257" s="16"/>
      <c r="L257" s="99"/>
      <c r="M257" s="99"/>
      <c r="N257" s="91"/>
      <c r="O257" s="16"/>
      <c r="P257" s="99"/>
      <c r="Q257" s="99"/>
      <c r="R257" s="91"/>
      <c r="S257" s="16"/>
      <c r="T257" s="99"/>
      <c r="U257" s="99"/>
      <c r="V257" s="16"/>
    </row>
    <row r="258" spans="1:22" ht="16.5" thickBot="1" x14ac:dyDescent="0.3">
      <c r="A258" s="14"/>
      <c r="B258" s="30" t="s">
        <v>438</v>
      </c>
      <c r="C258" s="16"/>
      <c r="D258" s="90" t="s">
        <v>153</v>
      </c>
      <c r="E258" s="112">
        <v>32621</v>
      </c>
      <c r="F258" s="16"/>
      <c r="G258" s="16"/>
      <c r="H258" s="90" t="s">
        <v>153</v>
      </c>
      <c r="I258" s="112">
        <v>60452</v>
      </c>
      <c r="J258" s="16"/>
      <c r="K258" s="16"/>
      <c r="L258" s="90" t="s">
        <v>153</v>
      </c>
      <c r="M258" s="113" t="s">
        <v>481</v>
      </c>
      <c r="N258" s="90" t="s">
        <v>178</v>
      </c>
      <c r="O258" s="16"/>
      <c r="P258" s="90" t="s">
        <v>153</v>
      </c>
      <c r="Q258" s="113" t="s">
        <v>480</v>
      </c>
      <c r="R258" s="90" t="s">
        <v>178</v>
      </c>
      <c r="S258" s="16"/>
      <c r="T258" s="90" t="s">
        <v>153</v>
      </c>
      <c r="U258" s="112">
        <v>32511</v>
      </c>
      <c r="V258" s="16"/>
    </row>
    <row r="259" spans="1:22" ht="15.75" thickTop="1" x14ac:dyDescent="0.25">
      <c r="A259" s="14"/>
      <c r="B259" s="25"/>
      <c r="C259" s="25"/>
      <c r="D259" s="25"/>
      <c r="E259" s="25"/>
      <c r="F259" s="25"/>
      <c r="G259" s="25"/>
      <c r="H259" s="25"/>
      <c r="I259" s="25"/>
      <c r="J259" s="25"/>
      <c r="K259" s="25"/>
      <c r="L259" s="25"/>
      <c r="M259" s="25"/>
      <c r="N259" s="25"/>
      <c r="O259" s="25"/>
      <c r="P259" s="25"/>
      <c r="Q259" s="25"/>
      <c r="R259" s="25"/>
      <c r="S259" s="25"/>
      <c r="T259" s="25"/>
      <c r="U259" s="25"/>
      <c r="V259" s="25"/>
    </row>
    <row r="260" spans="1:22" x14ac:dyDescent="0.25">
      <c r="A260" s="14"/>
      <c r="B260" s="26"/>
      <c r="C260" s="26"/>
      <c r="D260" s="26"/>
      <c r="E260" s="26"/>
      <c r="F260" s="26"/>
      <c r="G260" s="26"/>
      <c r="H260" s="26"/>
      <c r="I260" s="26"/>
      <c r="J260" s="26"/>
      <c r="K260" s="26"/>
      <c r="L260" s="26"/>
      <c r="M260" s="26"/>
      <c r="N260" s="26"/>
      <c r="O260" s="26"/>
      <c r="P260" s="26"/>
      <c r="Q260" s="26"/>
      <c r="R260" s="26"/>
      <c r="S260" s="26"/>
      <c r="T260" s="26"/>
      <c r="U260" s="26"/>
      <c r="V260" s="26"/>
    </row>
    <row r="261" spans="1:22" ht="15" customHeight="1" x14ac:dyDescent="0.25">
      <c r="A261" s="14" t="s">
        <v>560</v>
      </c>
      <c r="B261" s="23" t="s">
        <v>4</v>
      </c>
      <c r="C261" s="23"/>
      <c r="D261" s="23"/>
      <c r="E261" s="23"/>
      <c r="F261" s="23"/>
      <c r="G261" s="23"/>
      <c r="H261" s="23"/>
      <c r="I261" s="23"/>
      <c r="J261" s="23"/>
      <c r="K261" s="23"/>
      <c r="L261" s="23"/>
      <c r="M261" s="23"/>
      <c r="N261" s="23"/>
      <c r="O261" s="23"/>
      <c r="P261" s="23"/>
      <c r="Q261" s="23"/>
      <c r="R261" s="23"/>
      <c r="S261" s="23"/>
      <c r="T261" s="23"/>
      <c r="U261" s="23"/>
      <c r="V261" s="23"/>
    </row>
    <row r="262" spans="1:22" x14ac:dyDescent="0.25">
      <c r="A262" s="14"/>
      <c r="B262" s="69"/>
      <c r="C262" s="69"/>
      <c r="D262" s="69"/>
      <c r="E262" s="69"/>
      <c r="F262" s="69"/>
      <c r="G262" s="69"/>
      <c r="H262" s="69"/>
      <c r="I262" s="69"/>
      <c r="J262" s="69"/>
      <c r="K262" s="69"/>
      <c r="L262" s="69"/>
      <c r="M262" s="69"/>
      <c r="N262" s="69"/>
      <c r="O262" s="69"/>
      <c r="P262" s="69"/>
      <c r="Q262" s="69"/>
      <c r="R262" s="69"/>
      <c r="S262" s="69"/>
      <c r="T262" s="69"/>
      <c r="U262" s="69"/>
      <c r="V262" s="69"/>
    </row>
    <row r="263" spans="1:22" x14ac:dyDescent="0.25">
      <c r="A263" s="14"/>
      <c r="B263" s="156" t="s">
        <v>482</v>
      </c>
      <c r="C263" s="156"/>
      <c r="D263" s="156"/>
      <c r="E263" s="156"/>
      <c r="F263" s="156"/>
      <c r="G263" s="156"/>
      <c r="H263" s="156"/>
      <c r="I263" s="156"/>
      <c r="J263" s="156"/>
      <c r="K263" s="156"/>
      <c r="L263" s="156"/>
      <c r="M263" s="156"/>
      <c r="N263" s="156"/>
      <c r="O263" s="156"/>
      <c r="P263" s="156"/>
      <c r="Q263" s="156"/>
      <c r="R263" s="156"/>
      <c r="S263" s="156"/>
      <c r="T263" s="156"/>
      <c r="U263" s="156"/>
      <c r="V263" s="156"/>
    </row>
    <row r="264" spans="1:22" x14ac:dyDescent="0.25">
      <c r="A264" s="14"/>
      <c r="B264" s="160"/>
      <c r="C264" s="160"/>
      <c r="D264" s="160"/>
      <c r="E264" s="160"/>
      <c r="F264" s="160"/>
      <c r="G264" s="160"/>
      <c r="H264" s="160"/>
      <c r="I264" s="160"/>
      <c r="J264" s="160"/>
      <c r="K264" s="160"/>
      <c r="L264" s="160"/>
      <c r="M264" s="160"/>
      <c r="N264" s="160"/>
      <c r="O264" s="160"/>
      <c r="P264" s="160"/>
      <c r="Q264" s="160"/>
      <c r="R264" s="160"/>
      <c r="S264" s="160"/>
      <c r="T264" s="160"/>
      <c r="U264" s="160"/>
      <c r="V264" s="160"/>
    </row>
    <row r="265" spans="1:22" x14ac:dyDescent="0.25">
      <c r="A265" s="14"/>
      <c r="B265" s="156" t="s">
        <v>439</v>
      </c>
      <c r="C265" s="156"/>
      <c r="D265" s="156"/>
      <c r="E265" s="156"/>
      <c r="F265" s="156"/>
      <c r="G265" s="156"/>
      <c r="H265" s="156"/>
      <c r="I265" s="156"/>
      <c r="J265" s="156"/>
      <c r="K265" s="156"/>
      <c r="L265" s="156"/>
      <c r="M265" s="156"/>
      <c r="N265" s="156"/>
      <c r="O265" s="156"/>
      <c r="P265" s="156"/>
      <c r="Q265" s="156"/>
      <c r="R265" s="156"/>
      <c r="S265" s="156"/>
      <c r="T265" s="156"/>
      <c r="U265" s="156"/>
      <c r="V265" s="156"/>
    </row>
    <row r="266" spans="1:22" x14ac:dyDescent="0.25">
      <c r="A266" s="14"/>
      <c r="B266" s="158" t="s">
        <v>375</v>
      </c>
      <c r="C266" s="158"/>
      <c r="D266" s="158"/>
      <c r="E266" s="158"/>
      <c r="F266" s="158"/>
      <c r="G266" s="158"/>
      <c r="H266" s="158"/>
      <c r="I266" s="158"/>
      <c r="J266" s="158"/>
      <c r="K266" s="158"/>
      <c r="L266" s="158"/>
      <c r="M266" s="158"/>
      <c r="N266" s="158"/>
      <c r="O266" s="158"/>
      <c r="P266" s="158"/>
      <c r="Q266" s="158"/>
      <c r="R266" s="158"/>
      <c r="S266" s="158"/>
      <c r="T266" s="158"/>
      <c r="U266" s="158"/>
      <c r="V266" s="158"/>
    </row>
    <row r="267" spans="1:22" x14ac:dyDescent="0.25">
      <c r="A267" s="14"/>
      <c r="B267" s="69"/>
      <c r="C267" s="69"/>
      <c r="D267" s="69"/>
      <c r="E267" s="69"/>
      <c r="F267" s="69"/>
      <c r="G267" s="69"/>
      <c r="H267" s="69"/>
      <c r="I267" s="69"/>
      <c r="J267" s="69"/>
      <c r="K267" s="69"/>
      <c r="L267" s="69"/>
      <c r="M267" s="69"/>
      <c r="N267" s="69"/>
      <c r="O267" s="69"/>
      <c r="P267" s="69"/>
      <c r="Q267" s="69"/>
      <c r="R267" s="69"/>
      <c r="S267" s="69"/>
      <c r="T267" s="69"/>
      <c r="U267" s="69"/>
      <c r="V267" s="69"/>
    </row>
    <row r="268" spans="1:22" x14ac:dyDescent="0.25">
      <c r="A268" s="14"/>
      <c r="B268" s="25"/>
      <c r="C268" s="25"/>
      <c r="D268" s="25"/>
      <c r="E268" s="25"/>
      <c r="F268" s="25"/>
      <c r="G268" s="25"/>
      <c r="H268" s="25"/>
      <c r="I268" s="25"/>
      <c r="J268" s="25"/>
      <c r="K268" s="25"/>
      <c r="L268" s="25"/>
      <c r="M268" s="25"/>
      <c r="N268" s="25"/>
      <c r="O268" s="25"/>
      <c r="P268" s="25"/>
      <c r="Q268" s="25"/>
      <c r="R268" s="25"/>
      <c r="S268" s="25"/>
      <c r="T268" s="25"/>
      <c r="U268" s="25"/>
      <c r="V268" s="25"/>
    </row>
    <row r="269" spans="1:22" ht="16.5" thickBot="1" x14ac:dyDescent="0.3">
      <c r="A269" s="14"/>
      <c r="B269" s="107"/>
      <c r="C269" s="28"/>
      <c r="D269" s="124"/>
      <c r="E269" s="124"/>
      <c r="F269" s="108"/>
      <c r="G269" s="108"/>
      <c r="H269" s="124"/>
      <c r="I269" s="124"/>
      <c r="J269" s="108"/>
      <c r="K269" s="108"/>
      <c r="L269" s="124"/>
      <c r="M269" s="124"/>
      <c r="N269" s="108"/>
      <c r="O269" s="108"/>
      <c r="P269" s="124"/>
      <c r="Q269" s="124"/>
      <c r="R269" s="108"/>
      <c r="S269" s="124"/>
      <c r="T269" s="124"/>
      <c r="U269" s="108"/>
      <c r="V269" s="28"/>
    </row>
    <row r="270" spans="1:22" ht="15.75" x14ac:dyDescent="0.25">
      <c r="A270" s="14"/>
      <c r="B270" s="107"/>
      <c r="C270" s="28"/>
      <c r="D270" s="46"/>
      <c r="E270" s="46"/>
      <c r="F270" s="31"/>
      <c r="G270" s="31"/>
      <c r="H270" s="115" t="s">
        <v>376</v>
      </c>
      <c r="I270" s="115"/>
      <c r="J270" s="31"/>
      <c r="K270" s="31"/>
      <c r="L270" s="115" t="s">
        <v>377</v>
      </c>
      <c r="M270" s="115"/>
      <c r="N270" s="31"/>
      <c r="O270" s="31"/>
      <c r="P270" s="46"/>
      <c r="Q270" s="46"/>
      <c r="R270" s="31"/>
      <c r="S270" s="115" t="s">
        <v>378</v>
      </c>
      <c r="T270" s="115"/>
      <c r="U270" s="31"/>
      <c r="V270" s="28"/>
    </row>
    <row r="271" spans="1:22" ht="16.5" thickBot="1" x14ac:dyDescent="0.3">
      <c r="A271" s="14"/>
      <c r="B271" s="106"/>
      <c r="C271" s="28"/>
      <c r="D271" s="116" t="s">
        <v>379</v>
      </c>
      <c r="E271" s="116"/>
      <c r="F271" s="28"/>
      <c r="G271" s="28"/>
      <c r="H271" s="116" t="s">
        <v>380</v>
      </c>
      <c r="I271" s="116"/>
      <c r="J271" s="28"/>
      <c r="K271" s="28"/>
      <c r="L271" s="116" t="s">
        <v>380</v>
      </c>
      <c r="M271" s="116"/>
      <c r="N271" s="28"/>
      <c r="O271" s="28"/>
      <c r="P271" s="116" t="s">
        <v>381</v>
      </c>
      <c r="Q271" s="116"/>
      <c r="R271" s="28"/>
      <c r="S271" s="116" t="s">
        <v>96</v>
      </c>
      <c r="T271" s="116"/>
      <c r="U271" s="108"/>
      <c r="V271" s="28"/>
    </row>
    <row r="272" spans="1:22" ht="15.75" x14ac:dyDescent="0.25">
      <c r="A272" s="14"/>
      <c r="B272" s="129"/>
      <c r="C272" s="16"/>
      <c r="D272" s="65"/>
      <c r="E272" s="65"/>
      <c r="F272" s="16"/>
      <c r="G272" s="16"/>
      <c r="H272" s="65"/>
      <c r="I272" s="65"/>
      <c r="J272" s="16"/>
      <c r="K272" s="16"/>
      <c r="L272" s="65"/>
      <c r="M272" s="65"/>
      <c r="N272" s="16"/>
      <c r="O272" s="16"/>
      <c r="P272" s="65"/>
      <c r="Q272" s="65"/>
      <c r="R272" s="16"/>
      <c r="S272" s="65"/>
      <c r="T272" s="65"/>
      <c r="U272" s="40"/>
      <c r="V272" s="16"/>
    </row>
    <row r="273" spans="1:22" ht="15.75" x14ac:dyDescent="0.25">
      <c r="A273" s="14"/>
      <c r="B273" s="130" t="s">
        <v>483</v>
      </c>
      <c r="C273" s="16"/>
      <c r="D273" s="79"/>
      <c r="E273" s="79"/>
      <c r="F273" s="16"/>
      <c r="G273" s="16"/>
      <c r="H273" s="79"/>
      <c r="I273" s="79"/>
      <c r="J273" s="16"/>
      <c r="K273" s="16"/>
      <c r="L273" s="79"/>
      <c r="M273" s="79"/>
      <c r="N273" s="16"/>
      <c r="O273" s="16"/>
      <c r="P273" s="79"/>
      <c r="Q273" s="79"/>
      <c r="R273" s="16"/>
      <c r="S273" s="79"/>
      <c r="T273" s="79"/>
      <c r="U273" s="16"/>
      <c r="V273" s="16"/>
    </row>
    <row r="274" spans="1:22" ht="15.75" x14ac:dyDescent="0.25">
      <c r="A274" s="14"/>
      <c r="B274" s="131" t="s">
        <v>431</v>
      </c>
      <c r="C274" s="16"/>
      <c r="D274" s="132" t="s">
        <v>153</v>
      </c>
      <c r="E274" s="133">
        <v>17473</v>
      </c>
      <c r="F274" s="16"/>
      <c r="G274" s="16"/>
      <c r="H274" s="132" t="s">
        <v>153</v>
      </c>
      <c r="I274" s="133">
        <v>34505</v>
      </c>
      <c r="J274" s="16"/>
      <c r="K274" s="16"/>
      <c r="L274" s="132" t="s">
        <v>153</v>
      </c>
      <c r="M274" s="134">
        <v>38</v>
      </c>
      <c r="N274" s="16"/>
      <c r="O274" s="16"/>
      <c r="P274" s="132" t="s">
        <v>153</v>
      </c>
      <c r="Q274" s="134" t="s">
        <v>442</v>
      </c>
      <c r="R274" s="132" t="s">
        <v>178</v>
      </c>
      <c r="S274" s="132" t="s">
        <v>153</v>
      </c>
      <c r="T274" s="133">
        <v>17473</v>
      </c>
      <c r="U274" s="16"/>
      <c r="V274" s="16"/>
    </row>
    <row r="275" spans="1:22" ht="34.5" thickBot="1" x14ac:dyDescent="0.3">
      <c r="A275" s="14"/>
      <c r="B275" s="135" t="s">
        <v>484</v>
      </c>
      <c r="C275" s="16"/>
      <c r="D275" s="143" t="s">
        <v>485</v>
      </c>
      <c r="E275" s="143"/>
      <c r="F275" s="136" t="s">
        <v>178</v>
      </c>
      <c r="G275" s="16"/>
      <c r="H275" s="144">
        <v>13786</v>
      </c>
      <c r="I275" s="144"/>
      <c r="J275" s="16"/>
      <c r="K275" s="16"/>
      <c r="L275" s="143">
        <v>420</v>
      </c>
      <c r="M275" s="143"/>
      <c r="N275" s="16"/>
      <c r="O275" s="16"/>
      <c r="P275" s="144">
        <v>34543</v>
      </c>
      <c r="Q275" s="144"/>
      <c r="R275" s="16"/>
      <c r="S275" s="144">
        <v>43243</v>
      </c>
      <c r="T275" s="144"/>
      <c r="U275" s="16"/>
      <c r="V275" s="16"/>
    </row>
    <row r="276" spans="1:22" ht="23.25" thickBot="1" x14ac:dyDescent="0.3">
      <c r="A276" s="14"/>
      <c r="B276" s="137" t="s">
        <v>486</v>
      </c>
      <c r="C276" s="16"/>
      <c r="D276" s="145">
        <v>11967</v>
      </c>
      <c r="E276" s="145"/>
      <c r="F276" s="40"/>
      <c r="G276" s="16"/>
      <c r="H276" s="145">
        <v>48291</v>
      </c>
      <c r="I276" s="145"/>
      <c r="J276" s="16"/>
      <c r="K276" s="16"/>
      <c r="L276" s="146">
        <v>458</v>
      </c>
      <c r="M276" s="146"/>
      <c r="N276" s="16"/>
      <c r="O276" s="16"/>
      <c r="P276" s="147" t="s">
        <v>175</v>
      </c>
      <c r="Q276" s="147"/>
      <c r="R276" s="16"/>
      <c r="S276" s="145">
        <v>60716</v>
      </c>
      <c r="T276" s="145"/>
      <c r="U276" s="16"/>
      <c r="V276" s="16"/>
    </row>
    <row r="277" spans="1:22" ht="15.75" x14ac:dyDescent="0.25">
      <c r="A277" s="14"/>
      <c r="B277" s="130" t="s">
        <v>487</v>
      </c>
      <c r="C277" s="16"/>
      <c r="D277" s="65"/>
      <c r="E277" s="65"/>
      <c r="F277" s="16"/>
      <c r="G277" s="16"/>
      <c r="H277" s="65"/>
      <c r="I277" s="65"/>
      <c r="J277" s="16"/>
      <c r="K277" s="16"/>
      <c r="L277" s="65"/>
      <c r="M277" s="65"/>
      <c r="N277" s="16"/>
      <c r="O277" s="16"/>
      <c r="P277" s="65"/>
      <c r="Q277" s="65"/>
      <c r="R277" s="16"/>
      <c r="S277" s="65"/>
      <c r="T277" s="65"/>
      <c r="U277" s="16"/>
      <c r="V277" s="16"/>
    </row>
    <row r="278" spans="1:22" ht="15.75" x14ac:dyDescent="0.25">
      <c r="A278" s="14"/>
      <c r="B278" s="135" t="s">
        <v>116</v>
      </c>
      <c r="C278" s="16"/>
      <c r="D278" s="148" t="s">
        <v>488</v>
      </c>
      <c r="E278" s="148"/>
      <c r="F278" s="132" t="s">
        <v>178</v>
      </c>
      <c r="G278" s="16"/>
      <c r="H278" s="148" t="s">
        <v>489</v>
      </c>
      <c r="I278" s="148"/>
      <c r="J278" s="132" t="s">
        <v>178</v>
      </c>
      <c r="K278" s="16"/>
      <c r="L278" s="148" t="s">
        <v>490</v>
      </c>
      <c r="M278" s="148"/>
      <c r="N278" s="132" t="s">
        <v>178</v>
      </c>
      <c r="O278" s="16"/>
      <c r="P278" s="149" t="s">
        <v>175</v>
      </c>
      <c r="Q278" s="149"/>
      <c r="R278" s="16"/>
      <c r="S278" s="148" t="s">
        <v>491</v>
      </c>
      <c r="T278" s="148"/>
      <c r="U278" s="132" t="s">
        <v>178</v>
      </c>
      <c r="V278" s="16"/>
    </row>
    <row r="279" spans="1:22" ht="15.75" x14ac:dyDescent="0.25">
      <c r="A279" s="14"/>
      <c r="B279" s="135" t="s">
        <v>117</v>
      </c>
      <c r="C279" s="16"/>
      <c r="D279" s="149" t="s">
        <v>175</v>
      </c>
      <c r="E279" s="149"/>
      <c r="F279" s="16"/>
      <c r="G279" s="16"/>
      <c r="H279" s="148" t="s">
        <v>492</v>
      </c>
      <c r="I279" s="148"/>
      <c r="J279" s="132" t="s">
        <v>178</v>
      </c>
      <c r="K279" s="16"/>
      <c r="L279" s="149" t="s">
        <v>175</v>
      </c>
      <c r="M279" s="149"/>
      <c r="N279" s="16"/>
      <c r="O279" s="16"/>
      <c r="P279" s="149" t="s">
        <v>175</v>
      </c>
      <c r="Q279" s="149"/>
      <c r="R279" s="16"/>
      <c r="S279" s="148" t="s">
        <v>492</v>
      </c>
      <c r="T279" s="148"/>
      <c r="U279" s="132" t="s">
        <v>178</v>
      </c>
      <c r="V279" s="16"/>
    </row>
    <row r="280" spans="1:22" ht="16.5" thickBot="1" x14ac:dyDescent="0.3">
      <c r="A280" s="14"/>
      <c r="B280" s="135" t="s">
        <v>118</v>
      </c>
      <c r="C280" s="16"/>
      <c r="D280" s="150" t="s">
        <v>175</v>
      </c>
      <c r="E280" s="150"/>
      <c r="F280" s="16"/>
      <c r="G280" s="16"/>
      <c r="H280" s="143">
        <v>555</v>
      </c>
      <c r="I280" s="143"/>
      <c r="J280" s="16"/>
      <c r="K280" s="16"/>
      <c r="L280" s="150" t="s">
        <v>175</v>
      </c>
      <c r="M280" s="150"/>
      <c r="N280" s="16"/>
      <c r="O280" s="16"/>
      <c r="P280" s="150" t="s">
        <v>175</v>
      </c>
      <c r="Q280" s="150"/>
      <c r="R280" s="16"/>
      <c r="S280" s="143">
        <v>555</v>
      </c>
      <c r="T280" s="143"/>
      <c r="U280" s="16"/>
      <c r="V280" s="16"/>
    </row>
    <row r="281" spans="1:22" ht="16.5" thickBot="1" x14ac:dyDescent="0.3">
      <c r="A281" s="14"/>
      <c r="B281" s="137" t="s">
        <v>119</v>
      </c>
      <c r="C281" s="16"/>
      <c r="D281" s="146" t="s">
        <v>488</v>
      </c>
      <c r="E281" s="146"/>
      <c r="F281" s="136" t="s">
        <v>178</v>
      </c>
      <c r="G281" s="16"/>
      <c r="H281" s="146" t="s">
        <v>493</v>
      </c>
      <c r="I281" s="146"/>
      <c r="J281" s="136" t="s">
        <v>178</v>
      </c>
      <c r="K281" s="16"/>
      <c r="L281" s="146" t="s">
        <v>490</v>
      </c>
      <c r="M281" s="146"/>
      <c r="N281" s="136" t="s">
        <v>178</v>
      </c>
      <c r="O281" s="16"/>
      <c r="P281" s="147" t="s">
        <v>175</v>
      </c>
      <c r="Q281" s="147"/>
      <c r="R281" s="16"/>
      <c r="S281" s="146" t="s">
        <v>494</v>
      </c>
      <c r="T281" s="146"/>
      <c r="U281" s="136" t="s">
        <v>178</v>
      </c>
      <c r="V281" s="16"/>
    </row>
    <row r="282" spans="1:22" ht="15.75" x14ac:dyDescent="0.25">
      <c r="A282" s="14"/>
      <c r="B282" s="130" t="s">
        <v>495</v>
      </c>
      <c r="C282" s="16"/>
      <c r="D282" s="65"/>
      <c r="E282" s="65"/>
      <c r="F282" s="40"/>
      <c r="G282" s="16"/>
      <c r="H282" s="65"/>
      <c r="I282" s="65"/>
      <c r="J282" s="40"/>
      <c r="K282" s="16"/>
      <c r="L282" s="65"/>
      <c r="M282" s="65"/>
      <c r="N282" s="40"/>
      <c r="O282" s="16"/>
      <c r="P282" s="65"/>
      <c r="Q282" s="65"/>
      <c r="R282" s="16"/>
      <c r="S282" s="65"/>
      <c r="T282" s="65"/>
      <c r="U282" s="40"/>
      <c r="V282" s="16"/>
    </row>
    <row r="283" spans="1:22" ht="15.75" x14ac:dyDescent="0.25">
      <c r="A283" s="14"/>
      <c r="B283" s="135" t="s">
        <v>121</v>
      </c>
      <c r="C283" s="16"/>
      <c r="D283" s="148" t="s">
        <v>496</v>
      </c>
      <c r="E283" s="148"/>
      <c r="F283" s="132" t="s">
        <v>178</v>
      </c>
      <c r="G283" s="16"/>
      <c r="H283" s="148" t="s">
        <v>497</v>
      </c>
      <c r="I283" s="148"/>
      <c r="J283" s="132" t="s">
        <v>178</v>
      </c>
      <c r="K283" s="16"/>
      <c r="L283" s="149" t="s">
        <v>175</v>
      </c>
      <c r="M283" s="149"/>
      <c r="N283" s="16"/>
      <c r="O283" s="16"/>
      <c r="P283" s="149" t="s">
        <v>175</v>
      </c>
      <c r="Q283" s="149"/>
      <c r="R283" s="16"/>
      <c r="S283" s="148" t="s">
        <v>498</v>
      </c>
      <c r="T283" s="148"/>
      <c r="U283" s="132" t="s">
        <v>178</v>
      </c>
      <c r="V283" s="16"/>
    </row>
    <row r="284" spans="1:22" ht="15.75" x14ac:dyDescent="0.25">
      <c r="A284" s="14"/>
      <c r="B284" s="135" t="s">
        <v>122</v>
      </c>
      <c r="C284" s="16"/>
      <c r="D284" s="151">
        <v>275000</v>
      </c>
      <c r="E284" s="151"/>
      <c r="F284" s="16"/>
      <c r="G284" s="16"/>
      <c r="H284" s="149" t="s">
        <v>175</v>
      </c>
      <c r="I284" s="149"/>
      <c r="J284" s="16"/>
      <c r="K284" s="16"/>
      <c r="L284" s="149" t="s">
        <v>175</v>
      </c>
      <c r="M284" s="149"/>
      <c r="N284" s="16"/>
      <c r="O284" s="16"/>
      <c r="P284" s="149" t="s">
        <v>175</v>
      </c>
      <c r="Q284" s="149"/>
      <c r="R284" s="16"/>
      <c r="S284" s="151">
        <v>275000</v>
      </c>
      <c r="T284" s="151"/>
      <c r="U284" s="16"/>
      <c r="V284" s="16"/>
    </row>
    <row r="285" spans="1:22" ht="15.75" x14ac:dyDescent="0.25">
      <c r="A285" s="14"/>
      <c r="B285" s="135" t="s">
        <v>123</v>
      </c>
      <c r="C285" s="16"/>
      <c r="D285" s="149" t="s">
        <v>175</v>
      </c>
      <c r="E285" s="149"/>
      <c r="F285" s="16"/>
      <c r="G285" s="16"/>
      <c r="H285" s="148" t="s">
        <v>499</v>
      </c>
      <c r="I285" s="148"/>
      <c r="J285" s="132" t="s">
        <v>178</v>
      </c>
      <c r="K285" s="16"/>
      <c r="L285" s="149" t="s">
        <v>175</v>
      </c>
      <c r="M285" s="149"/>
      <c r="N285" s="16"/>
      <c r="O285" s="16"/>
      <c r="P285" s="149" t="s">
        <v>175</v>
      </c>
      <c r="Q285" s="149"/>
      <c r="R285" s="16"/>
      <c r="S285" s="148" t="s">
        <v>499</v>
      </c>
      <c r="T285" s="148"/>
      <c r="U285" s="132" t="s">
        <v>178</v>
      </c>
      <c r="V285" s="16"/>
    </row>
    <row r="286" spans="1:22" ht="15.75" x14ac:dyDescent="0.25">
      <c r="A286" s="14"/>
      <c r="B286" s="135" t="s">
        <v>125</v>
      </c>
      <c r="C286" s="16"/>
      <c r="D286" s="148" t="s">
        <v>500</v>
      </c>
      <c r="E286" s="148"/>
      <c r="F286" s="132" t="s">
        <v>178</v>
      </c>
      <c r="G286" s="16"/>
      <c r="H286" s="149" t="s">
        <v>175</v>
      </c>
      <c r="I286" s="149"/>
      <c r="J286" s="16"/>
      <c r="K286" s="16"/>
      <c r="L286" s="149" t="s">
        <v>175</v>
      </c>
      <c r="M286" s="149"/>
      <c r="N286" s="16"/>
      <c r="O286" s="16"/>
      <c r="P286" s="149" t="s">
        <v>175</v>
      </c>
      <c r="Q286" s="149"/>
      <c r="R286" s="16"/>
      <c r="S286" s="148" t="s">
        <v>500</v>
      </c>
      <c r="T286" s="148"/>
      <c r="U286" s="132" t="s">
        <v>178</v>
      </c>
      <c r="V286" s="16"/>
    </row>
    <row r="287" spans="1:22" ht="15.75" x14ac:dyDescent="0.25">
      <c r="A287" s="14"/>
      <c r="B287" s="135" t="s">
        <v>501</v>
      </c>
      <c r="C287" s="16"/>
      <c r="D287" s="148" t="s">
        <v>502</v>
      </c>
      <c r="E287" s="148"/>
      <c r="F287" s="132" t="s">
        <v>178</v>
      </c>
      <c r="G287" s="16"/>
      <c r="H287" s="149" t="s">
        <v>175</v>
      </c>
      <c r="I287" s="149"/>
      <c r="J287" s="16"/>
      <c r="K287" s="16"/>
      <c r="L287" s="149" t="s">
        <v>175</v>
      </c>
      <c r="M287" s="149"/>
      <c r="N287" s="16"/>
      <c r="O287" s="16"/>
      <c r="P287" s="149" t="s">
        <v>175</v>
      </c>
      <c r="Q287" s="149"/>
      <c r="R287" s="16"/>
      <c r="S287" s="148" t="s">
        <v>502</v>
      </c>
      <c r="T287" s="148"/>
      <c r="U287" s="132" t="s">
        <v>178</v>
      </c>
      <c r="V287" s="16"/>
    </row>
    <row r="288" spans="1:22" ht="16.5" thickBot="1" x14ac:dyDescent="0.3">
      <c r="A288" s="14"/>
      <c r="B288" s="135" t="s">
        <v>503</v>
      </c>
      <c r="C288" s="16"/>
      <c r="D288" s="144">
        <v>19875</v>
      </c>
      <c r="E288" s="144"/>
      <c r="F288" s="16"/>
      <c r="G288" s="16"/>
      <c r="H288" s="143" t="s">
        <v>504</v>
      </c>
      <c r="I288" s="143"/>
      <c r="J288" s="136" t="s">
        <v>178</v>
      </c>
      <c r="K288" s="16"/>
      <c r="L288" s="143" t="s">
        <v>505</v>
      </c>
      <c r="M288" s="143"/>
      <c r="N288" s="136" t="s">
        <v>178</v>
      </c>
      <c r="O288" s="16"/>
      <c r="P288" s="150" t="s">
        <v>175</v>
      </c>
      <c r="Q288" s="150"/>
      <c r="R288" s="16"/>
      <c r="S288" s="150" t="s">
        <v>175</v>
      </c>
      <c r="T288" s="150"/>
      <c r="U288" s="16"/>
      <c r="V288" s="16"/>
    </row>
    <row r="289" spans="1:22" ht="23.25" thickBot="1" x14ac:dyDescent="0.3">
      <c r="A289" s="14"/>
      <c r="B289" s="137" t="s">
        <v>506</v>
      </c>
      <c r="C289" s="16"/>
      <c r="D289" s="146" t="s">
        <v>507</v>
      </c>
      <c r="E289" s="146"/>
      <c r="F289" s="136" t="s">
        <v>178</v>
      </c>
      <c r="G289" s="16"/>
      <c r="H289" s="146" t="s">
        <v>508</v>
      </c>
      <c r="I289" s="146"/>
      <c r="J289" s="138" t="s">
        <v>178</v>
      </c>
      <c r="K289" s="16"/>
      <c r="L289" s="146" t="s">
        <v>505</v>
      </c>
      <c r="M289" s="146"/>
      <c r="N289" s="138" t="s">
        <v>178</v>
      </c>
      <c r="O289" s="16"/>
      <c r="P289" s="147" t="s">
        <v>175</v>
      </c>
      <c r="Q289" s="147"/>
      <c r="R289" s="16"/>
      <c r="S289" s="146" t="s">
        <v>509</v>
      </c>
      <c r="T289" s="146"/>
      <c r="U289" s="136" t="s">
        <v>178</v>
      </c>
      <c r="V289" s="16"/>
    </row>
    <row r="290" spans="1:22" ht="23.25" thickBot="1" x14ac:dyDescent="0.3">
      <c r="A290" s="14"/>
      <c r="B290" s="135" t="s">
        <v>127</v>
      </c>
      <c r="C290" s="16"/>
      <c r="D290" s="147" t="s">
        <v>175</v>
      </c>
      <c r="E290" s="147"/>
      <c r="F290" s="40"/>
      <c r="G290" s="16"/>
      <c r="H290" s="147" t="s">
        <v>175</v>
      </c>
      <c r="I290" s="147"/>
      <c r="J290" s="40"/>
      <c r="K290" s="16"/>
      <c r="L290" s="146">
        <v>319</v>
      </c>
      <c r="M290" s="146"/>
      <c r="N290" s="40"/>
      <c r="O290" s="16"/>
      <c r="P290" s="147" t="s">
        <v>175</v>
      </c>
      <c r="Q290" s="147"/>
      <c r="R290" s="16"/>
      <c r="S290" s="146">
        <v>319</v>
      </c>
      <c r="T290" s="146"/>
      <c r="U290" s="40"/>
      <c r="V290" s="16"/>
    </row>
    <row r="291" spans="1:22" ht="15.75" x14ac:dyDescent="0.25">
      <c r="A291" s="14"/>
      <c r="B291" s="135" t="s">
        <v>510</v>
      </c>
      <c r="C291" s="16"/>
      <c r="D291" s="153" t="s">
        <v>511</v>
      </c>
      <c r="E291" s="153"/>
      <c r="F291" s="132" t="s">
        <v>178</v>
      </c>
      <c r="G291" s="16"/>
      <c r="H291" s="153" t="s">
        <v>512</v>
      </c>
      <c r="I291" s="153"/>
      <c r="J291" s="132" t="s">
        <v>178</v>
      </c>
      <c r="K291" s="16"/>
      <c r="L291" s="153">
        <v>137</v>
      </c>
      <c r="M291" s="153"/>
      <c r="N291" s="16"/>
      <c r="O291" s="16"/>
      <c r="P291" s="152" t="s">
        <v>175</v>
      </c>
      <c r="Q291" s="152"/>
      <c r="R291" s="16"/>
      <c r="S291" s="153" t="s">
        <v>513</v>
      </c>
      <c r="T291" s="153"/>
      <c r="U291" s="132" t="s">
        <v>178</v>
      </c>
      <c r="V291" s="16"/>
    </row>
    <row r="292" spans="1:22" ht="16.5" thickBot="1" x14ac:dyDescent="0.3">
      <c r="A292" s="14"/>
      <c r="B292" s="135" t="s">
        <v>129</v>
      </c>
      <c r="C292" s="16"/>
      <c r="D292" s="144">
        <v>26335</v>
      </c>
      <c r="E292" s="144"/>
      <c r="F292" s="16"/>
      <c r="G292" s="16"/>
      <c r="H292" s="144">
        <v>2860</v>
      </c>
      <c r="I292" s="144"/>
      <c r="J292" s="16"/>
      <c r="K292" s="16"/>
      <c r="L292" s="143">
        <v>802</v>
      </c>
      <c r="M292" s="143"/>
      <c r="N292" s="16"/>
      <c r="O292" s="16"/>
      <c r="P292" s="150" t="s">
        <v>175</v>
      </c>
      <c r="Q292" s="150"/>
      <c r="R292" s="16"/>
      <c r="S292" s="144">
        <v>29997</v>
      </c>
      <c r="T292" s="144"/>
      <c r="U292" s="16"/>
      <c r="V292" s="16"/>
    </row>
    <row r="293" spans="1:22" ht="16.5" thickBot="1" x14ac:dyDescent="0.3">
      <c r="A293" s="14"/>
      <c r="B293" s="135" t="s">
        <v>130</v>
      </c>
      <c r="C293" s="16"/>
      <c r="D293" s="139" t="s">
        <v>153</v>
      </c>
      <c r="E293" s="140">
        <v>22664</v>
      </c>
      <c r="F293" s="16"/>
      <c r="G293" s="16"/>
      <c r="H293" s="139" t="s">
        <v>153</v>
      </c>
      <c r="I293" s="140">
        <v>2288</v>
      </c>
      <c r="J293" s="16"/>
      <c r="K293" s="16"/>
      <c r="L293" s="139" t="s">
        <v>153</v>
      </c>
      <c r="M293" s="141">
        <v>939</v>
      </c>
      <c r="N293" s="16"/>
      <c r="O293" s="16"/>
      <c r="P293" s="139" t="s">
        <v>153</v>
      </c>
      <c r="Q293" s="142" t="s">
        <v>175</v>
      </c>
      <c r="R293" s="16"/>
      <c r="S293" s="139" t="s">
        <v>153</v>
      </c>
      <c r="T293" s="140">
        <v>25891</v>
      </c>
      <c r="U293" s="16"/>
      <c r="V293" s="16"/>
    </row>
    <row r="294" spans="1:22" ht="15.75" thickTop="1" x14ac:dyDescent="0.25">
      <c r="A294" s="14"/>
      <c r="B294" s="69"/>
      <c r="C294" s="69"/>
      <c r="D294" s="69"/>
      <c r="E294" s="69"/>
      <c r="F294" s="69"/>
      <c r="G294" s="69"/>
      <c r="H294" s="69"/>
      <c r="I294" s="69"/>
      <c r="J294" s="69"/>
      <c r="K294" s="69"/>
      <c r="L294" s="69"/>
      <c r="M294" s="69"/>
      <c r="N294" s="69"/>
      <c r="O294" s="69"/>
      <c r="P294" s="69"/>
      <c r="Q294" s="69"/>
      <c r="R294" s="69"/>
      <c r="S294" s="69"/>
      <c r="T294" s="69"/>
      <c r="U294" s="69"/>
      <c r="V294" s="69"/>
    </row>
    <row r="295" spans="1:22" x14ac:dyDescent="0.25">
      <c r="A295" s="14"/>
      <c r="B295" s="69"/>
      <c r="C295" s="69"/>
      <c r="D295" s="69"/>
      <c r="E295" s="69"/>
      <c r="F295" s="69"/>
      <c r="G295" s="69"/>
      <c r="H295" s="69"/>
      <c r="I295" s="69"/>
      <c r="J295" s="69"/>
      <c r="K295" s="69"/>
      <c r="L295" s="69"/>
      <c r="M295" s="69"/>
      <c r="N295" s="69"/>
      <c r="O295" s="69"/>
      <c r="P295" s="69"/>
      <c r="Q295" s="69"/>
      <c r="R295" s="69"/>
      <c r="S295" s="69"/>
      <c r="T295" s="69"/>
      <c r="U295" s="69"/>
      <c r="V295" s="69"/>
    </row>
    <row r="296" spans="1:22" x14ac:dyDescent="0.25">
      <c r="A296" s="14"/>
      <c r="B296" s="156" t="s">
        <v>482</v>
      </c>
      <c r="C296" s="156"/>
      <c r="D296" s="156"/>
      <c r="E296" s="156"/>
      <c r="F296" s="156"/>
      <c r="G296" s="156"/>
      <c r="H296" s="156"/>
      <c r="I296" s="156"/>
      <c r="J296" s="156"/>
      <c r="K296" s="156"/>
      <c r="L296" s="156"/>
      <c r="M296" s="156"/>
      <c r="N296" s="156"/>
      <c r="O296" s="156"/>
      <c r="P296" s="156"/>
      <c r="Q296" s="156"/>
      <c r="R296" s="156"/>
      <c r="S296" s="156"/>
      <c r="T296" s="156"/>
      <c r="U296" s="156"/>
      <c r="V296" s="156"/>
    </row>
    <row r="297" spans="1:22" x14ac:dyDescent="0.25">
      <c r="A297" s="14"/>
      <c r="B297" s="160"/>
      <c r="C297" s="160"/>
      <c r="D297" s="160"/>
      <c r="E297" s="160"/>
      <c r="F297" s="160"/>
      <c r="G297" s="160"/>
      <c r="H297" s="160"/>
      <c r="I297" s="160"/>
      <c r="J297" s="160"/>
      <c r="K297" s="160"/>
      <c r="L297" s="160"/>
      <c r="M297" s="160"/>
      <c r="N297" s="160"/>
      <c r="O297" s="160"/>
      <c r="P297" s="160"/>
      <c r="Q297" s="160"/>
      <c r="R297" s="160"/>
      <c r="S297" s="160"/>
      <c r="T297" s="160"/>
      <c r="U297" s="160"/>
      <c r="V297" s="160"/>
    </row>
    <row r="298" spans="1:22" x14ac:dyDescent="0.25">
      <c r="A298" s="14"/>
      <c r="B298" s="156" t="s">
        <v>466</v>
      </c>
      <c r="C298" s="156"/>
      <c r="D298" s="156"/>
      <c r="E298" s="156"/>
      <c r="F298" s="156"/>
      <c r="G298" s="156"/>
      <c r="H298" s="156"/>
      <c r="I298" s="156"/>
      <c r="J298" s="156"/>
      <c r="K298" s="156"/>
      <c r="L298" s="156"/>
      <c r="M298" s="156"/>
      <c r="N298" s="156"/>
      <c r="O298" s="156"/>
      <c r="P298" s="156"/>
      <c r="Q298" s="156"/>
      <c r="R298" s="156"/>
      <c r="S298" s="156"/>
      <c r="T298" s="156"/>
      <c r="U298" s="156"/>
      <c r="V298" s="156"/>
    </row>
    <row r="299" spans="1:22" x14ac:dyDescent="0.25">
      <c r="A299" s="14"/>
      <c r="B299" s="158" t="s">
        <v>375</v>
      </c>
      <c r="C299" s="158"/>
      <c r="D299" s="158"/>
      <c r="E299" s="158"/>
      <c r="F299" s="158"/>
      <c r="G299" s="158"/>
      <c r="H299" s="158"/>
      <c r="I299" s="158"/>
      <c r="J299" s="158"/>
      <c r="K299" s="158"/>
      <c r="L299" s="158"/>
      <c r="M299" s="158"/>
      <c r="N299" s="158"/>
      <c r="O299" s="158"/>
      <c r="P299" s="158"/>
      <c r="Q299" s="158"/>
      <c r="R299" s="158"/>
      <c r="S299" s="158"/>
      <c r="T299" s="158"/>
      <c r="U299" s="158"/>
      <c r="V299" s="158"/>
    </row>
    <row r="300" spans="1:22" x14ac:dyDescent="0.25">
      <c r="A300" s="14"/>
      <c r="B300" s="69"/>
      <c r="C300" s="69"/>
      <c r="D300" s="69"/>
      <c r="E300" s="69"/>
      <c r="F300" s="69"/>
      <c r="G300" s="69"/>
      <c r="H300" s="69"/>
      <c r="I300" s="69"/>
      <c r="J300" s="69"/>
      <c r="K300" s="69"/>
      <c r="L300" s="69"/>
      <c r="M300" s="69"/>
      <c r="N300" s="69"/>
      <c r="O300" s="69"/>
      <c r="P300" s="69"/>
      <c r="Q300" s="69"/>
      <c r="R300" s="69"/>
      <c r="S300" s="69"/>
      <c r="T300" s="69"/>
      <c r="U300" s="69"/>
      <c r="V300" s="69"/>
    </row>
    <row r="301" spans="1:22" x14ac:dyDescent="0.25">
      <c r="A301" s="14"/>
      <c r="B301" s="69"/>
      <c r="C301" s="69"/>
      <c r="D301" s="69"/>
      <c r="E301" s="69"/>
      <c r="F301" s="69"/>
      <c r="G301" s="69"/>
      <c r="H301" s="69"/>
      <c r="I301" s="69"/>
      <c r="J301" s="69"/>
      <c r="K301" s="69"/>
      <c r="L301" s="69"/>
      <c r="M301" s="69"/>
      <c r="N301" s="69"/>
      <c r="O301" s="69"/>
      <c r="P301" s="69"/>
      <c r="Q301" s="69"/>
      <c r="R301" s="69"/>
      <c r="S301" s="69"/>
      <c r="T301" s="69"/>
      <c r="U301" s="69"/>
      <c r="V301" s="69"/>
    </row>
    <row r="302" spans="1:22" ht="16.5" thickBot="1" x14ac:dyDescent="0.3">
      <c r="A302" s="14"/>
      <c r="B302" s="107"/>
      <c r="C302" s="28"/>
      <c r="D302" s="124"/>
      <c r="E302" s="124"/>
      <c r="F302" s="108"/>
      <c r="G302" s="108"/>
      <c r="H302" s="124"/>
      <c r="I302" s="124"/>
      <c r="J302" s="108"/>
      <c r="K302" s="108"/>
      <c r="L302" s="124"/>
      <c r="M302" s="124"/>
      <c r="N302" s="108"/>
      <c r="O302" s="108"/>
      <c r="P302" s="124"/>
      <c r="Q302" s="124"/>
      <c r="R302" s="108"/>
      <c r="S302" s="124"/>
      <c r="T302" s="124"/>
      <c r="U302" s="108"/>
      <c r="V302" s="28"/>
    </row>
    <row r="303" spans="1:22" ht="15.75" x14ac:dyDescent="0.25">
      <c r="A303" s="14"/>
      <c r="B303" s="107"/>
      <c r="C303" s="28"/>
      <c r="D303" s="46"/>
      <c r="E303" s="46"/>
      <c r="F303" s="31"/>
      <c r="G303" s="31"/>
      <c r="H303" s="115" t="s">
        <v>376</v>
      </c>
      <c r="I303" s="115"/>
      <c r="J303" s="31"/>
      <c r="K303" s="31"/>
      <c r="L303" s="115" t="s">
        <v>377</v>
      </c>
      <c r="M303" s="115"/>
      <c r="N303" s="31"/>
      <c r="O303" s="31"/>
      <c r="P303" s="46"/>
      <c r="Q303" s="46"/>
      <c r="R303" s="31"/>
      <c r="S303" s="115" t="s">
        <v>378</v>
      </c>
      <c r="T303" s="115"/>
      <c r="U303" s="31"/>
      <c r="V303" s="28"/>
    </row>
    <row r="304" spans="1:22" ht="16.5" thickBot="1" x14ac:dyDescent="0.3">
      <c r="A304" s="14"/>
      <c r="B304" s="106"/>
      <c r="C304" s="28"/>
      <c r="D304" s="116" t="s">
        <v>379</v>
      </c>
      <c r="E304" s="116"/>
      <c r="F304" s="28"/>
      <c r="G304" s="28"/>
      <c r="H304" s="116" t="s">
        <v>380</v>
      </c>
      <c r="I304" s="116"/>
      <c r="J304" s="28"/>
      <c r="K304" s="28"/>
      <c r="L304" s="116" t="s">
        <v>380</v>
      </c>
      <c r="M304" s="116"/>
      <c r="N304" s="28"/>
      <c r="O304" s="28"/>
      <c r="P304" s="116" t="s">
        <v>381</v>
      </c>
      <c r="Q304" s="116"/>
      <c r="R304" s="28"/>
      <c r="S304" s="116" t="s">
        <v>96</v>
      </c>
      <c r="T304" s="116"/>
      <c r="U304" s="108"/>
      <c r="V304" s="28"/>
    </row>
    <row r="305" spans="1:22" ht="15.75" x14ac:dyDescent="0.25">
      <c r="A305" s="14"/>
      <c r="B305" s="129"/>
      <c r="C305" s="16"/>
      <c r="D305" s="65"/>
      <c r="E305" s="65"/>
      <c r="F305" s="16"/>
      <c r="G305" s="16"/>
      <c r="H305" s="65"/>
      <c r="I305" s="65"/>
      <c r="J305" s="16"/>
      <c r="K305" s="16"/>
      <c r="L305" s="65"/>
      <c r="M305" s="65"/>
      <c r="N305" s="16"/>
      <c r="O305" s="16"/>
      <c r="P305" s="65"/>
      <c r="Q305" s="65"/>
      <c r="R305" s="16"/>
      <c r="S305" s="65"/>
      <c r="T305" s="65"/>
      <c r="U305" s="40"/>
      <c r="V305" s="16"/>
    </row>
    <row r="306" spans="1:22" ht="15.75" x14ac:dyDescent="0.25">
      <c r="A306" s="14"/>
      <c r="B306" s="130" t="s">
        <v>483</v>
      </c>
      <c r="C306" s="16"/>
      <c r="D306" s="79"/>
      <c r="E306" s="79"/>
      <c r="F306" s="16"/>
      <c r="G306" s="16"/>
      <c r="H306" s="79"/>
      <c r="I306" s="79"/>
      <c r="J306" s="16"/>
      <c r="K306" s="16"/>
      <c r="L306" s="79"/>
      <c r="M306" s="79"/>
      <c r="N306" s="16"/>
      <c r="O306" s="16"/>
      <c r="P306" s="79"/>
      <c r="Q306" s="79"/>
      <c r="R306" s="16"/>
      <c r="S306" s="79"/>
      <c r="T306" s="79"/>
      <c r="U306" s="16"/>
      <c r="V306" s="16"/>
    </row>
    <row r="307" spans="1:22" ht="15.75" x14ac:dyDescent="0.25">
      <c r="A307" s="14"/>
      <c r="B307" s="131" t="s">
        <v>431</v>
      </c>
      <c r="C307" s="16"/>
      <c r="D307" s="132" t="s">
        <v>153</v>
      </c>
      <c r="E307" s="133">
        <v>32979</v>
      </c>
      <c r="F307" s="16"/>
      <c r="G307" s="16"/>
      <c r="H307" s="132" t="s">
        <v>153</v>
      </c>
      <c r="I307" s="133">
        <v>60452</v>
      </c>
      <c r="J307" s="16"/>
      <c r="K307" s="16"/>
      <c r="L307" s="132" t="s">
        <v>153</v>
      </c>
      <c r="M307" s="134" t="s">
        <v>436</v>
      </c>
      <c r="N307" s="132" t="s">
        <v>178</v>
      </c>
      <c r="O307" s="16"/>
      <c r="P307" s="132" t="s">
        <v>153</v>
      </c>
      <c r="Q307" s="134" t="s">
        <v>475</v>
      </c>
      <c r="R307" s="132" t="s">
        <v>178</v>
      </c>
      <c r="S307" s="132" t="s">
        <v>153</v>
      </c>
      <c r="T307" s="133">
        <v>32869</v>
      </c>
      <c r="U307" s="16"/>
      <c r="V307" s="16"/>
    </row>
    <row r="308" spans="1:22" ht="34.5" thickBot="1" x14ac:dyDescent="0.3">
      <c r="A308" s="14"/>
      <c r="B308" s="135" t="s">
        <v>484</v>
      </c>
      <c r="C308" s="16"/>
      <c r="D308" s="143" t="s">
        <v>514</v>
      </c>
      <c r="E308" s="143"/>
      <c r="F308" s="136" t="s">
        <v>178</v>
      </c>
      <c r="G308" s="16"/>
      <c r="H308" s="144">
        <v>33662</v>
      </c>
      <c r="I308" s="144"/>
      <c r="J308" s="16"/>
      <c r="K308" s="16"/>
      <c r="L308" s="143">
        <v>585</v>
      </c>
      <c r="M308" s="143"/>
      <c r="N308" s="16"/>
      <c r="O308" s="16"/>
      <c r="P308" s="144">
        <v>60293</v>
      </c>
      <c r="Q308" s="144"/>
      <c r="R308" s="16"/>
      <c r="S308" s="144">
        <v>22579</v>
      </c>
      <c r="T308" s="144"/>
      <c r="U308" s="16"/>
      <c r="V308" s="16"/>
    </row>
    <row r="309" spans="1:22" ht="23.25" thickBot="1" x14ac:dyDescent="0.3">
      <c r="A309" s="14"/>
      <c r="B309" s="137" t="s">
        <v>515</v>
      </c>
      <c r="C309" s="16"/>
      <c r="D309" s="146" t="s">
        <v>516</v>
      </c>
      <c r="E309" s="146"/>
      <c r="F309" s="138" t="s">
        <v>178</v>
      </c>
      <c r="G309" s="16"/>
      <c r="H309" s="145">
        <v>94114</v>
      </c>
      <c r="I309" s="145"/>
      <c r="J309" s="16"/>
      <c r="K309" s="16"/>
      <c r="L309" s="146">
        <v>316</v>
      </c>
      <c r="M309" s="146"/>
      <c r="N309" s="16"/>
      <c r="O309" s="16"/>
      <c r="P309" s="147" t="s">
        <v>175</v>
      </c>
      <c r="Q309" s="147"/>
      <c r="R309" s="16"/>
      <c r="S309" s="145">
        <v>55448</v>
      </c>
      <c r="T309" s="145"/>
      <c r="U309" s="16"/>
      <c r="V309" s="16"/>
    </row>
    <row r="310" spans="1:22" ht="15.75" x14ac:dyDescent="0.25">
      <c r="A310" s="14"/>
      <c r="B310" s="130" t="s">
        <v>487</v>
      </c>
      <c r="C310" s="16"/>
      <c r="D310" s="65"/>
      <c r="E310" s="65"/>
      <c r="F310" s="40"/>
      <c r="G310" s="16"/>
      <c r="H310" s="65"/>
      <c r="I310" s="65"/>
      <c r="J310" s="16"/>
      <c r="K310" s="16"/>
      <c r="L310" s="65"/>
      <c r="M310" s="65"/>
      <c r="N310" s="16"/>
      <c r="O310" s="16"/>
      <c r="P310" s="65"/>
      <c r="Q310" s="65"/>
      <c r="R310" s="16"/>
      <c r="S310" s="65"/>
      <c r="T310" s="65"/>
      <c r="U310" s="16"/>
      <c r="V310" s="16"/>
    </row>
    <row r="311" spans="1:22" ht="15.75" x14ac:dyDescent="0.25">
      <c r="A311" s="14"/>
      <c r="B311" s="135" t="s">
        <v>116</v>
      </c>
      <c r="C311" s="16"/>
      <c r="D311" s="148" t="s">
        <v>517</v>
      </c>
      <c r="E311" s="148"/>
      <c r="F311" s="132" t="s">
        <v>178</v>
      </c>
      <c r="G311" s="16"/>
      <c r="H311" s="148" t="s">
        <v>518</v>
      </c>
      <c r="I311" s="148"/>
      <c r="J311" s="132" t="s">
        <v>178</v>
      </c>
      <c r="K311" s="16"/>
      <c r="L311" s="148" t="s">
        <v>519</v>
      </c>
      <c r="M311" s="148"/>
      <c r="N311" s="132" t="s">
        <v>178</v>
      </c>
      <c r="O311" s="16"/>
      <c r="P311" s="149" t="s">
        <v>175</v>
      </c>
      <c r="Q311" s="149"/>
      <c r="R311" s="16"/>
      <c r="S311" s="148" t="s">
        <v>520</v>
      </c>
      <c r="T311" s="148"/>
      <c r="U311" s="132" t="s">
        <v>178</v>
      </c>
      <c r="V311" s="16"/>
    </row>
    <row r="312" spans="1:22" ht="15.75" x14ac:dyDescent="0.25">
      <c r="A312" s="14"/>
      <c r="B312" s="135" t="s">
        <v>117</v>
      </c>
      <c r="C312" s="16"/>
      <c r="D312" s="149" t="s">
        <v>175</v>
      </c>
      <c r="E312" s="149"/>
      <c r="F312" s="16"/>
      <c r="G312" s="16"/>
      <c r="H312" s="148" t="s">
        <v>521</v>
      </c>
      <c r="I312" s="148"/>
      <c r="J312" s="132" t="s">
        <v>178</v>
      </c>
      <c r="K312" s="16"/>
      <c r="L312" s="149" t="s">
        <v>175</v>
      </c>
      <c r="M312" s="149"/>
      <c r="N312" s="16"/>
      <c r="O312" s="16"/>
      <c r="P312" s="149" t="s">
        <v>175</v>
      </c>
      <c r="Q312" s="149"/>
      <c r="R312" s="16"/>
      <c r="S312" s="148" t="s">
        <v>521</v>
      </c>
      <c r="T312" s="148"/>
      <c r="U312" s="132" t="s">
        <v>178</v>
      </c>
      <c r="V312" s="16"/>
    </row>
    <row r="313" spans="1:22" ht="16.5" thickBot="1" x14ac:dyDescent="0.3">
      <c r="A313" s="14"/>
      <c r="B313" s="135" t="s">
        <v>118</v>
      </c>
      <c r="C313" s="16"/>
      <c r="D313" s="150" t="s">
        <v>175</v>
      </c>
      <c r="E313" s="150"/>
      <c r="F313" s="16"/>
      <c r="G313" s="16"/>
      <c r="H313" s="143">
        <v>344</v>
      </c>
      <c r="I313" s="143"/>
      <c r="J313" s="16"/>
      <c r="K313" s="16"/>
      <c r="L313" s="150" t="s">
        <v>175</v>
      </c>
      <c r="M313" s="150"/>
      <c r="N313" s="16"/>
      <c r="O313" s="16"/>
      <c r="P313" s="150" t="s">
        <v>175</v>
      </c>
      <c r="Q313" s="150"/>
      <c r="R313" s="16"/>
      <c r="S313" s="143">
        <v>344</v>
      </c>
      <c r="T313" s="143"/>
      <c r="U313" s="16"/>
      <c r="V313" s="16"/>
    </row>
    <row r="314" spans="1:22" ht="16.5" thickBot="1" x14ac:dyDescent="0.3">
      <c r="A314" s="14"/>
      <c r="B314" s="137" t="s">
        <v>119</v>
      </c>
      <c r="C314" s="16"/>
      <c r="D314" s="146" t="s">
        <v>517</v>
      </c>
      <c r="E314" s="146"/>
      <c r="F314" s="136" t="s">
        <v>178</v>
      </c>
      <c r="G314" s="16"/>
      <c r="H314" s="146" t="s">
        <v>522</v>
      </c>
      <c r="I314" s="146"/>
      <c r="J314" s="136" t="s">
        <v>178</v>
      </c>
      <c r="K314" s="16"/>
      <c r="L314" s="146" t="s">
        <v>519</v>
      </c>
      <c r="M314" s="146"/>
      <c r="N314" s="136" t="s">
        <v>178</v>
      </c>
      <c r="O314" s="16"/>
      <c r="P314" s="147" t="s">
        <v>175</v>
      </c>
      <c r="Q314" s="147"/>
      <c r="R314" s="16"/>
      <c r="S314" s="146" t="s">
        <v>523</v>
      </c>
      <c r="T314" s="146"/>
      <c r="U314" s="136" t="s">
        <v>178</v>
      </c>
      <c r="V314" s="16"/>
    </row>
    <row r="315" spans="1:22" ht="15.75" x14ac:dyDescent="0.25">
      <c r="A315" s="14"/>
      <c r="B315" s="130" t="s">
        <v>495</v>
      </c>
      <c r="C315" s="16"/>
      <c r="D315" s="65"/>
      <c r="E315" s="65"/>
      <c r="F315" s="40"/>
      <c r="G315" s="16"/>
      <c r="H315" s="65"/>
      <c r="I315" s="65"/>
      <c r="J315" s="40"/>
      <c r="K315" s="16"/>
      <c r="L315" s="65"/>
      <c r="M315" s="65"/>
      <c r="N315" s="40"/>
      <c r="O315" s="16"/>
      <c r="P315" s="65"/>
      <c r="Q315" s="65"/>
      <c r="R315" s="16"/>
      <c r="S315" s="65"/>
      <c r="T315" s="65"/>
      <c r="U315" s="40"/>
      <c r="V315" s="16"/>
    </row>
    <row r="316" spans="1:22" ht="15.75" x14ac:dyDescent="0.25">
      <c r="A316" s="14"/>
      <c r="B316" s="135" t="s">
        <v>121</v>
      </c>
      <c r="C316" s="16"/>
      <c r="D316" s="148" t="s">
        <v>524</v>
      </c>
      <c r="E316" s="148"/>
      <c r="F316" s="132" t="s">
        <v>178</v>
      </c>
      <c r="G316" s="16"/>
      <c r="H316" s="148" t="s">
        <v>525</v>
      </c>
      <c r="I316" s="148"/>
      <c r="J316" s="132" t="s">
        <v>178</v>
      </c>
      <c r="K316" s="16"/>
      <c r="L316" s="148" t="s">
        <v>526</v>
      </c>
      <c r="M316" s="148"/>
      <c r="N316" s="132" t="s">
        <v>178</v>
      </c>
      <c r="O316" s="16"/>
      <c r="P316" s="149" t="s">
        <v>175</v>
      </c>
      <c r="Q316" s="149"/>
      <c r="R316" s="16"/>
      <c r="S316" s="148" t="s">
        <v>527</v>
      </c>
      <c r="T316" s="148"/>
      <c r="U316" s="132" t="s">
        <v>178</v>
      </c>
      <c r="V316" s="16"/>
    </row>
    <row r="317" spans="1:22" ht="15.75" x14ac:dyDescent="0.25">
      <c r="A317" s="14"/>
      <c r="B317" s="135" t="s">
        <v>122</v>
      </c>
      <c r="C317" s="16"/>
      <c r="D317" s="149" t="s">
        <v>175</v>
      </c>
      <c r="E317" s="149"/>
      <c r="F317" s="16"/>
      <c r="G317" s="16"/>
      <c r="H317" s="149" t="s">
        <v>175</v>
      </c>
      <c r="I317" s="149"/>
      <c r="J317" s="16"/>
      <c r="K317" s="16"/>
      <c r="L317" s="149" t="s">
        <v>175</v>
      </c>
      <c r="M317" s="149"/>
      <c r="N317" s="16"/>
      <c r="O317" s="16"/>
      <c r="P317" s="149" t="s">
        <v>175</v>
      </c>
      <c r="Q317" s="149"/>
      <c r="R317" s="16"/>
      <c r="S317" s="149" t="s">
        <v>175</v>
      </c>
      <c r="T317" s="149"/>
      <c r="U317" s="16"/>
      <c r="V317" s="16"/>
    </row>
    <row r="318" spans="1:22" ht="15.75" x14ac:dyDescent="0.25">
      <c r="A318" s="14"/>
      <c r="B318" s="135" t="s">
        <v>528</v>
      </c>
      <c r="C318" s="16"/>
      <c r="D318" s="148" t="s">
        <v>529</v>
      </c>
      <c r="E318" s="148"/>
      <c r="F318" s="132" t="s">
        <v>178</v>
      </c>
      <c r="G318" s="16"/>
      <c r="H318" s="149" t="s">
        <v>175</v>
      </c>
      <c r="I318" s="149"/>
      <c r="J318" s="16"/>
      <c r="K318" s="16"/>
      <c r="L318" s="149" t="s">
        <v>175</v>
      </c>
      <c r="M318" s="149"/>
      <c r="N318" s="16"/>
      <c r="O318" s="16"/>
      <c r="P318" s="149" t="s">
        <v>175</v>
      </c>
      <c r="Q318" s="149"/>
      <c r="R318" s="16"/>
      <c r="S318" s="148" t="s">
        <v>529</v>
      </c>
      <c r="T318" s="148"/>
      <c r="U318" s="132" t="s">
        <v>178</v>
      </c>
      <c r="V318" s="16"/>
    </row>
    <row r="319" spans="1:22" ht="15.75" x14ac:dyDescent="0.25">
      <c r="A319" s="14"/>
      <c r="B319" s="135" t="s">
        <v>123</v>
      </c>
      <c r="C319" s="16"/>
      <c r="D319" s="149" t="s">
        <v>175</v>
      </c>
      <c r="E319" s="149"/>
      <c r="F319" s="16"/>
      <c r="G319" s="16"/>
      <c r="H319" s="148" t="s">
        <v>530</v>
      </c>
      <c r="I319" s="148"/>
      <c r="J319" s="132" t="s">
        <v>178</v>
      </c>
      <c r="K319" s="16"/>
      <c r="L319" s="149" t="s">
        <v>175</v>
      </c>
      <c r="M319" s="149"/>
      <c r="N319" s="16"/>
      <c r="O319" s="16"/>
      <c r="P319" s="149" t="s">
        <v>175</v>
      </c>
      <c r="Q319" s="149"/>
      <c r="R319" s="16"/>
      <c r="S319" s="148" t="s">
        <v>530</v>
      </c>
      <c r="T319" s="148"/>
      <c r="U319" s="132" t="s">
        <v>178</v>
      </c>
      <c r="V319" s="16"/>
    </row>
    <row r="320" spans="1:22" ht="16.5" thickBot="1" x14ac:dyDescent="0.3">
      <c r="A320" s="14"/>
      <c r="B320" s="135" t="s">
        <v>503</v>
      </c>
      <c r="C320" s="16"/>
      <c r="D320" s="144">
        <v>62646</v>
      </c>
      <c r="E320" s="144"/>
      <c r="F320" s="16"/>
      <c r="G320" s="16"/>
      <c r="H320" s="143" t="s">
        <v>531</v>
      </c>
      <c r="I320" s="143"/>
      <c r="J320" s="136" t="s">
        <v>178</v>
      </c>
      <c r="K320" s="16"/>
      <c r="L320" s="143" t="s">
        <v>532</v>
      </c>
      <c r="M320" s="143"/>
      <c r="N320" s="136" t="s">
        <v>178</v>
      </c>
      <c r="O320" s="16"/>
      <c r="P320" s="150" t="s">
        <v>175</v>
      </c>
      <c r="Q320" s="150"/>
      <c r="R320" s="16"/>
      <c r="S320" s="150" t="s">
        <v>175</v>
      </c>
      <c r="T320" s="150"/>
      <c r="U320" s="16"/>
      <c r="V320" s="16"/>
    </row>
    <row r="321" spans="1:22" ht="23.25" thickBot="1" x14ac:dyDescent="0.3">
      <c r="A321" s="14"/>
      <c r="B321" s="137" t="s">
        <v>533</v>
      </c>
      <c r="C321" s="16"/>
      <c r="D321" s="145">
        <v>51715</v>
      </c>
      <c r="E321" s="145"/>
      <c r="F321" s="16"/>
      <c r="G321" s="16"/>
      <c r="H321" s="146" t="s">
        <v>534</v>
      </c>
      <c r="I321" s="146"/>
      <c r="J321" s="138" t="s">
        <v>178</v>
      </c>
      <c r="K321" s="16"/>
      <c r="L321" s="146" t="s">
        <v>535</v>
      </c>
      <c r="M321" s="146"/>
      <c r="N321" s="138" t="s">
        <v>178</v>
      </c>
      <c r="O321" s="16"/>
      <c r="P321" s="147" t="s">
        <v>175</v>
      </c>
      <c r="Q321" s="147"/>
      <c r="R321" s="16"/>
      <c r="S321" s="146" t="s">
        <v>536</v>
      </c>
      <c r="T321" s="146"/>
      <c r="U321" s="136" t="s">
        <v>178</v>
      </c>
      <c r="V321" s="16"/>
    </row>
    <row r="322" spans="1:22" ht="23.25" thickBot="1" x14ac:dyDescent="0.3">
      <c r="A322" s="14"/>
      <c r="B322" s="135" t="s">
        <v>127</v>
      </c>
      <c r="C322" s="16"/>
      <c r="D322" s="147" t="s">
        <v>175</v>
      </c>
      <c r="E322" s="147"/>
      <c r="F322" s="16"/>
      <c r="G322" s="16"/>
      <c r="H322" s="147" t="s">
        <v>175</v>
      </c>
      <c r="I322" s="147"/>
      <c r="J322" s="40"/>
      <c r="K322" s="16"/>
      <c r="L322" s="146" t="s">
        <v>537</v>
      </c>
      <c r="M322" s="146"/>
      <c r="N322" s="138" t="s">
        <v>178</v>
      </c>
      <c r="O322" s="16"/>
      <c r="P322" s="147" t="s">
        <v>175</v>
      </c>
      <c r="Q322" s="147"/>
      <c r="R322" s="16"/>
      <c r="S322" s="146" t="s">
        <v>537</v>
      </c>
      <c r="T322" s="146"/>
      <c r="U322" s="138" t="s">
        <v>178</v>
      </c>
      <c r="V322" s="16"/>
    </row>
    <row r="323" spans="1:22" ht="15.75" x14ac:dyDescent="0.25">
      <c r="A323" s="14"/>
      <c r="B323" s="135" t="s">
        <v>510</v>
      </c>
      <c r="C323" s="16"/>
      <c r="D323" s="155">
        <v>4131</v>
      </c>
      <c r="E323" s="155"/>
      <c r="F323" s="16"/>
      <c r="G323" s="16"/>
      <c r="H323" s="153" t="s">
        <v>538</v>
      </c>
      <c r="I323" s="153"/>
      <c r="J323" s="132" t="s">
        <v>178</v>
      </c>
      <c r="K323" s="16"/>
      <c r="L323" s="153" t="s">
        <v>539</v>
      </c>
      <c r="M323" s="153"/>
      <c r="N323" s="154" t="s">
        <v>178</v>
      </c>
      <c r="O323" s="16"/>
      <c r="P323" s="152" t="s">
        <v>175</v>
      </c>
      <c r="Q323" s="152"/>
      <c r="R323" s="16"/>
      <c r="S323" s="155">
        <v>1056</v>
      </c>
      <c r="T323" s="155"/>
      <c r="U323" s="40"/>
      <c r="V323" s="16"/>
    </row>
    <row r="324" spans="1:22" ht="16.5" thickBot="1" x14ac:dyDescent="0.3">
      <c r="A324" s="14"/>
      <c r="B324" s="135" t="s">
        <v>129</v>
      </c>
      <c r="C324" s="16"/>
      <c r="D324" s="144">
        <v>42633</v>
      </c>
      <c r="E324" s="144"/>
      <c r="F324" s="16"/>
      <c r="G324" s="16"/>
      <c r="H324" s="144">
        <v>4795</v>
      </c>
      <c r="I324" s="144"/>
      <c r="J324" s="16"/>
      <c r="K324" s="16"/>
      <c r="L324" s="144">
        <v>2706</v>
      </c>
      <c r="M324" s="144"/>
      <c r="N324" s="16"/>
      <c r="O324" s="16"/>
      <c r="P324" s="150" t="s">
        <v>175</v>
      </c>
      <c r="Q324" s="150"/>
      <c r="R324" s="16"/>
      <c r="S324" s="144">
        <v>50134</v>
      </c>
      <c r="T324" s="144"/>
      <c r="U324" s="16"/>
      <c r="V324" s="16"/>
    </row>
    <row r="325" spans="1:22" ht="16.5" thickBot="1" x14ac:dyDescent="0.3">
      <c r="A325" s="14"/>
      <c r="B325" s="135" t="s">
        <v>130</v>
      </c>
      <c r="C325" s="16"/>
      <c r="D325" s="139" t="s">
        <v>153</v>
      </c>
      <c r="E325" s="140">
        <v>46764</v>
      </c>
      <c r="F325" s="16"/>
      <c r="G325" s="16"/>
      <c r="H325" s="139" t="s">
        <v>153</v>
      </c>
      <c r="I325" s="140">
        <v>3659</v>
      </c>
      <c r="J325" s="16"/>
      <c r="K325" s="16"/>
      <c r="L325" s="139" t="s">
        <v>153</v>
      </c>
      <c r="M325" s="141">
        <v>767</v>
      </c>
      <c r="N325" s="16"/>
      <c r="O325" s="16"/>
      <c r="P325" s="139" t="s">
        <v>153</v>
      </c>
      <c r="Q325" s="142" t="s">
        <v>175</v>
      </c>
      <c r="R325" s="16"/>
      <c r="S325" s="139" t="s">
        <v>153</v>
      </c>
      <c r="T325" s="140">
        <v>51190</v>
      </c>
      <c r="U325" s="16"/>
      <c r="V325" s="16"/>
    </row>
    <row r="326" spans="1:22" ht="16.5" thickTop="1" x14ac:dyDescent="0.25">
      <c r="A326" s="14"/>
      <c r="B326" s="47"/>
      <c r="C326" s="47"/>
      <c r="D326" s="47"/>
      <c r="E326" s="47"/>
      <c r="F326" s="47"/>
      <c r="G326" s="47"/>
      <c r="H326" s="47"/>
      <c r="I326" s="47"/>
      <c r="J326" s="47"/>
      <c r="K326" s="47"/>
      <c r="L326" s="47"/>
      <c r="M326" s="47"/>
      <c r="N326" s="47"/>
      <c r="O326" s="47"/>
      <c r="P326" s="47"/>
      <c r="Q326" s="47"/>
      <c r="R326" s="47"/>
      <c r="S326" s="47"/>
      <c r="T326" s="47"/>
      <c r="U326" s="47"/>
      <c r="V326" s="47"/>
    </row>
    <row r="327" spans="1:22" x14ac:dyDescent="0.25">
      <c r="A327" s="14"/>
      <c r="B327" s="26"/>
      <c r="C327" s="26"/>
      <c r="D327" s="26"/>
      <c r="E327" s="26"/>
      <c r="F327" s="26"/>
      <c r="G327" s="26"/>
      <c r="H327" s="26"/>
      <c r="I327" s="26"/>
      <c r="J327" s="26"/>
      <c r="K327" s="26"/>
      <c r="L327" s="26"/>
      <c r="M327" s="26"/>
      <c r="N327" s="26"/>
      <c r="O327" s="26"/>
      <c r="P327" s="26"/>
      <c r="Q327" s="26"/>
      <c r="R327" s="26"/>
      <c r="S327" s="26"/>
      <c r="T327" s="26"/>
      <c r="U327" s="26"/>
      <c r="V327" s="26"/>
    </row>
  </sheetData>
  <mergeCells count="1189">
    <mergeCell ref="B299:V299"/>
    <mergeCell ref="B300:V300"/>
    <mergeCell ref="B301:V301"/>
    <mergeCell ref="B326:V326"/>
    <mergeCell ref="B327:V327"/>
    <mergeCell ref="B268:V268"/>
    <mergeCell ref="B294:V294"/>
    <mergeCell ref="B295:V295"/>
    <mergeCell ref="B296:V296"/>
    <mergeCell ref="B297:V297"/>
    <mergeCell ref="B298:V298"/>
    <mergeCell ref="B259:V259"/>
    <mergeCell ref="B260:V260"/>
    <mergeCell ref="A261:A327"/>
    <mergeCell ref="B261:V261"/>
    <mergeCell ref="B262:V262"/>
    <mergeCell ref="B263:V263"/>
    <mergeCell ref="B264:V264"/>
    <mergeCell ref="B265:V265"/>
    <mergeCell ref="B266:V266"/>
    <mergeCell ref="B267:V267"/>
    <mergeCell ref="B225:V225"/>
    <mergeCell ref="B226:V226"/>
    <mergeCell ref="B227:V227"/>
    <mergeCell ref="B228:V228"/>
    <mergeCell ref="B229:V229"/>
    <mergeCell ref="B230:V230"/>
    <mergeCell ref="B191:V191"/>
    <mergeCell ref="B192:V192"/>
    <mergeCell ref="B221:V221"/>
    <mergeCell ref="B222:V222"/>
    <mergeCell ref="B223:V223"/>
    <mergeCell ref="B224:V224"/>
    <mergeCell ref="B185:V185"/>
    <mergeCell ref="B186:V186"/>
    <mergeCell ref="B187:V187"/>
    <mergeCell ref="B188:V188"/>
    <mergeCell ref="B189:V189"/>
    <mergeCell ref="B190:V190"/>
    <mergeCell ref="B152:V152"/>
    <mergeCell ref="B153:V153"/>
    <mergeCell ref="B154:V154"/>
    <mergeCell ref="B155:V155"/>
    <mergeCell ref="B156:V156"/>
    <mergeCell ref="B184:V184"/>
    <mergeCell ref="B120:V120"/>
    <mergeCell ref="B121:V121"/>
    <mergeCell ref="B122:V122"/>
    <mergeCell ref="B149:V149"/>
    <mergeCell ref="B150:V150"/>
    <mergeCell ref="B151:V151"/>
    <mergeCell ref="B67:V67"/>
    <mergeCell ref="B68:V68"/>
    <mergeCell ref="B113:V113"/>
    <mergeCell ref="B114:V114"/>
    <mergeCell ref="A115:A260"/>
    <mergeCell ref="B115:V115"/>
    <mergeCell ref="B116:V116"/>
    <mergeCell ref="B117:V117"/>
    <mergeCell ref="B118:V118"/>
    <mergeCell ref="B119:V119"/>
    <mergeCell ref="B61:V61"/>
    <mergeCell ref="B62:V62"/>
    <mergeCell ref="B63:V63"/>
    <mergeCell ref="B64:V64"/>
    <mergeCell ref="B65:V65"/>
    <mergeCell ref="B66:V66"/>
    <mergeCell ref="B10:V10"/>
    <mergeCell ref="B11:V11"/>
    <mergeCell ref="B12:V12"/>
    <mergeCell ref="B13:V13"/>
    <mergeCell ref="B59:V59"/>
    <mergeCell ref="B60:V60"/>
    <mergeCell ref="B4:V4"/>
    <mergeCell ref="B5:V5"/>
    <mergeCell ref="B6:V6"/>
    <mergeCell ref="B7:V7"/>
    <mergeCell ref="B8:V8"/>
    <mergeCell ref="B9:V9"/>
    <mergeCell ref="D324:E324"/>
    <mergeCell ref="H324:I324"/>
    <mergeCell ref="L324:M324"/>
    <mergeCell ref="P324:Q324"/>
    <mergeCell ref="S324:T324"/>
    <mergeCell ref="A1:A2"/>
    <mergeCell ref="B1:V1"/>
    <mergeCell ref="B2:V2"/>
    <mergeCell ref="B3:V3"/>
    <mergeCell ref="A4:A114"/>
    <mergeCell ref="D322:E322"/>
    <mergeCell ref="H322:I322"/>
    <mergeCell ref="L322:M322"/>
    <mergeCell ref="P322:Q322"/>
    <mergeCell ref="S322:T322"/>
    <mergeCell ref="D323:E323"/>
    <mergeCell ref="H323:I323"/>
    <mergeCell ref="L323:M323"/>
    <mergeCell ref="P323:Q323"/>
    <mergeCell ref="S323:T323"/>
    <mergeCell ref="D320:E320"/>
    <mergeCell ref="H320:I320"/>
    <mergeCell ref="L320:M320"/>
    <mergeCell ref="P320:Q320"/>
    <mergeCell ref="S320:T320"/>
    <mergeCell ref="D321:E321"/>
    <mergeCell ref="H321:I321"/>
    <mergeCell ref="L321:M321"/>
    <mergeCell ref="P321:Q321"/>
    <mergeCell ref="S321:T321"/>
    <mergeCell ref="D318:E318"/>
    <mergeCell ref="H318:I318"/>
    <mergeCell ref="L318:M318"/>
    <mergeCell ref="P318:Q318"/>
    <mergeCell ref="S318:T318"/>
    <mergeCell ref="D319:E319"/>
    <mergeCell ref="H319:I319"/>
    <mergeCell ref="L319:M319"/>
    <mergeCell ref="P319:Q319"/>
    <mergeCell ref="S319:T319"/>
    <mergeCell ref="D316:E316"/>
    <mergeCell ref="H316:I316"/>
    <mergeCell ref="L316:M316"/>
    <mergeCell ref="P316:Q316"/>
    <mergeCell ref="S316:T316"/>
    <mergeCell ref="D317:E317"/>
    <mergeCell ref="H317:I317"/>
    <mergeCell ref="L317:M317"/>
    <mergeCell ref="P317:Q317"/>
    <mergeCell ref="S317:T317"/>
    <mergeCell ref="D314:E314"/>
    <mergeCell ref="H314:I314"/>
    <mergeCell ref="L314:M314"/>
    <mergeCell ref="P314:Q314"/>
    <mergeCell ref="S314:T314"/>
    <mergeCell ref="D315:E315"/>
    <mergeCell ref="H315:I315"/>
    <mergeCell ref="L315:M315"/>
    <mergeCell ref="P315:Q315"/>
    <mergeCell ref="S315:T315"/>
    <mergeCell ref="D312:E312"/>
    <mergeCell ref="H312:I312"/>
    <mergeCell ref="L312:M312"/>
    <mergeCell ref="P312:Q312"/>
    <mergeCell ref="S312:T312"/>
    <mergeCell ref="D313:E313"/>
    <mergeCell ref="H313:I313"/>
    <mergeCell ref="L313:M313"/>
    <mergeCell ref="P313:Q313"/>
    <mergeCell ref="S313:T313"/>
    <mergeCell ref="D310:E310"/>
    <mergeCell ref="H310:I310"/>
    <mergeCell ref="L310:M310"/>
    <mergeCell ref="P310:Q310"/>
    <mergeCell ref="S310:T310"/>
    <mergeCell ref="D311:E311"/>
    <mergeCell ref="H311:I311"/>
    <mergeCell ref="L311:M311"/>
    <mergeCell ref="P311:Q311"/>
    <mergeCell ref="S311:T311"/>
    <mergeCell ref="D308:E308"/>
    <mergeCell ref="H308:I308"/>
    <mergeCell ref="L308:M308"/>
    <mergeCell ref="P308:Q308"/>
    <mergeCell ref="S308:T308"/>
    <mergeCell ref="D309:E309"/>
    <mergeCell ref="H309:I309"/>
    <mergeCell ref="L309:M309"/>
    <mergeCell ref="P309:Q309"/>
    <mergeCell ref="S309:T309"/>
    <mergeCell ref="D305:E305"/>
    <mergeCell ref="H305:I305"/>
    <mergeCell ref="L305:M305"/>
    <mergeCell ref="P305:Q305"/>
    <mergeCell ref="S305:T305"/>
    <mergeCell ref="D306:E306"/>
    <mergeCell ref="H306:I306"/>
    <mergeCell ref="L306:M306"/>
    <mergeCell ref="P306:Q306"/>
    <mergeCell ref="S306:T306"/>
    <mergeCell ref="D303:E303"/>
    <mergeCell ref="H303:I303"/>
    <mergeCell ref="L303:M303"/>
    <mergeCell ref="P303:Q303"/>
    <mergeCell ref="S303:T303"/>
    <mergeCell ref="D304:E304"/>
    <mergeCell ref="H304:I304"/>
    <mergeCell ref="L304:M304"/>
    <mergeCell ref="P304:Q304"/>
    <mergeCell ref="S304:T304"/>
    <mergeCell ref="D292:E292"/>
    <mergeCell ref="H292:I292"/>
    <mergeCell ref="L292:M292"/>
    <mergeCell ref="P292:Q292"/>
    <mergeCell ref="S292:T292"/>
    <mergeCell ref="D302:E302"/>
    <mergeCell ref="H302:I302"/>
    <mergeCell ref="L302:M302"/>
    <mergeCell ref="P302:Q302"/>
    <mergeCell ref="S302:T302"/>
    <mergeCell ref="D290:E290"/>
    <mergeCell ref="H290:I290"/>
    <mergeCell ref="L290:M290"/>
    <mergeCell ref="P290:Q290"/>
    <mergeCell ref="S290:T290"/>
    <mergeCell ref="D291:E291"/>
    <mergeCell ref="H291:I291"/>
    <mergeCell ref="L291:M291"/>
    <mergeCell ref="P291:Q291"/>
    <mergeCell ref="S291:T291"/>
    <mergeCell ref="D288:E288"/>
    <mergeCell ref="H288:I288"/>
    <mergeCell ref="L288:M288"/>
    <mergeCell ref="P288:Q288"/>
    <mergeCell ref="S288:T288"/>
    <mergeCell ref="D289:E289"/>
    <mergeCell ref="H289:I289"/>
    <mergeCell ref="L289:M289"/>
    <mergeCell ref="P289:Q289"/>
    <mergeCell ref="S289:T289"/>
    <mergeCell ref="D286:E286"/>
    <mergeCell ref="H286:I286"/>
    <mergeCell ref="L286:M286"/>
    <mergeCell ref="P286:Q286"/>
    <mergeCell ref="S286:T286"/>
    <mergeCell ref="D287:E287"/>
    <mergeCell ref="H287:I287"/>
    <mergeCell ref="L287:M287"/>
    <mergeCell ref="P287:Q287"/>
    <mergeCell ref="S287:T287"/>
    <mergeCell ref="D284:E284"/>
    <mergeCell ref="H284:I284"/>
    <mergeCell ref="L284:M284"/>
    <mergeCell ref="P284:Q284"/>
    <mergeCell ref="S284:T284"/>
    <mergeCell ref="D285:E285"/>
    <mergeCell ref="H285:I285"/>
    <mergeCell ref="L285:M285"/>
    <mergeCell ref="P285:Q285"/>
    <mergeCell ref="S285:T285"/>
    <mergeCell ref="D282:E282"/>
    <mergeCell ref="H282:I282"/>
    <mergeCell ref="L282:M282"/>
    <mergeCell ref="P282:Q282"/>
    <mergeCell ref="S282:T282"/>
    <mergeCell ref="D283:E283"/>
    <mergeCell ref="H283:I283"/>
    <mergeCell ref="L283:M283"/>
    <mergeCell ref="P283:Q283"/>
    <mergeCell ref="S283:T283"/>
    <mergeCell ref="D280:E280"/>
    <mergeCell ref="H280:I280"/>
    <mergeCell ref="L280:M280"/>
    <mergeCell ref="P280:Q280"/>
    <mergeCell ref="S280:T280"/>
    <mergeCell ref="D281:E281"/>
    <mergeCell ref="H281:I281"/>
    <mergeCell ref="L281:M281"/>
    <mergeCell ref="P281:Q281"/>
    <mergeCell ref="S281:T281"/>
    <mergeCell ref="D278:E278"/>
    <mergeCell ref="H278:I278"/>
    <mergeCell ref="L278:M278"/>
    <mergeCell ref="P278:Q278"/>
    <mergeCell ref="S278:T278"/>
    <mergeCell ref="D279:E279"/>
    <mergeCell ref="H279:I279"/>
    <mergeCell ref="L279:M279"/>
    <mergeCell ref="P279:Q279"/>
    <mergeCell ref="S279:T279"/>
    <mergeCell ref="D276:E276"/>
    <mergeCell ref="H276:I276"/>
    <mergeCell ref="L276:M276"/>
    <mergeCell ref="P276:Q276"/>
    <mergeCell ref="S276:T276"/>
    <mergeCell ref="D277:E277"/>
    <mergeCell ref="H277:I277"/>
    <mergeCell ref="L277:M277"/>
    <mergeCell ref="P277:Q277"/>
    <mergeCell ref="S277:T277"/>
    <mergeCell ref="D273:E273"/>
    <mergeCell ref="H273:I273"/>
    <mergeCell ref="L273:M273"/>
    <mergeCell ref="P273:Q273"/>
    <mergeCell ref="S273:T273"/>
    <mergeCell ref="D275:E275"/>
    <mergeCell ref="H275:I275"/>
    <mergeCell ref="L275:M275"/>
    <mergeCell ref="P275:Q275"/>
    <mergeCell ref="S275:T275"/>
    <mergeCell ref="D271:E271"/>
    <mergeCell ref="H271:I271"/>
    <mergeCell ref="L271:M271"/>
    <mergeCell ref="P271:Q271"/>
    <mergeCell ref="S271:T271"/>
    <mergeCell ref="D272:E272"/>
    <mergeCell ref="H272:I272"/>
    <mergeCell ref="L272:M272"/>
    <mergeCell ref="P272:Q272"/>
    <mergeCell ref="S272:T272"/>
    <mergeCell ref="D269:E269"/>
    <mergeCell ref="H269:I269"/>
    <mergeCell ref="L269:M269"/>
    <mergeCell ref="P269:Q269"/>
    <mergeCell ref="S269:T269"/>
    <mergeCell ref="D270:E270"/>
    <mergeCell ref="H270:I270"/>
    <mergeCell ref="L270:M270"/>
    <mergeCell ref="P270:Q270"/>
    <mergeCell ref="S270:T270"/>
    <mergeCell ref="D255:E255"/>
    <mergeCell ref="H255:I255"/>
    <mergeCell ref="L255:M255"/>
    <mergeCell ref="P255:Q255"/>
    <mergeCell ref="T255:U255"/>
    <mergeCell ref="D257:E257"/>
    <mergeCell ref="H257:I257"/>
    <mergeCell ref="L257:M257"/>
    <mergeCell ref="P257:Q257"/>
    <mergeCell ref="T257:U257"/>
    <mergeCell ref="D253:E253"/>
    <mergeCell ref="H253:I253"/>
    <mergeCell ref="L253:M253"/>
    <mergeCell ref="P253:Q253"/>
    <mergeCell ref="T253:U253"/>
    <mergeCell ref="D254:E254"/>
    <mergeCell ref="H254:I254"/>
    <mergeCell ref="L254:M254"/>
    <mergeCell ref="P254:Q254"/>
    <mergeCell ref="T254:U254"/>
    <mergeCell ref="D251:E251"/>
    <mergeCell ref="H251:I251"/>
    <mergeCell ref="L251:M251"/>
    <mergeCell ref="P251:Q251"/>
    <mergeCell ref="T251:U251"/>
    <mergeCell ref="D252:E252"/>
    <mergeCell ref="H252:I252"/>
    <mergeCell ref="L252:M252"/>
    <mergeCell ref="P252:Q252"/>
    <mergeCell ref="T252:U252"/>
    <mergeCell ref="D249:E249"/>
    <mergeCell ref="H249:I249"/>
    <mergeCell ref="L249:M249"/>
    <mergeCell ref="P249:Q249"/>
    <mergeCell ref="T249:U249"/>
    <mergeCell ref="D250:E250"/>
    <mergeCell ref="H250:I250"/>
    <mergeCell ref="L250:M250"/>
    <mergeCell ref="P250:Q250"/>
    <mergeCell ref="T250:U250"/>
    <mergeCell ref="D247:E247"/>
    <mergeCell ref="H247:I247"/>
    <mergeCell ref="L247:M247"/>
    <mergeCell ref="P247:Q247"/>
    <mergeCell ref="T247:U247"/>
    <mergeCell ref="D248:E248"/>
    <mergeCell ref="H248:I248"/>
    <mergeCell ref="L248:M248"/>
    <mergeCell ref="P248:Q248"/>
    <mergeCell ref="T248:U248"/>
    <mergeCell ref="D245:E245"/>
    <mergeCell ref="H245:I245"/>
    <mergeCell ref="L245:M245"/>
    <mergeCell ref="P245:Q245"/>
    <mergeCell ref="T245:U245"/>
    <mergeCell ref="D246:E246"/>
    <mergeCell ref="H246:I246"/>
    <mergeCell ref="L246:M246"/>
    <mergeCell ref="P246:Q246"/>
    <mergeCell ref="T246:U246"/>
    <mergeCell ref="D243:E243"/>
    <mergeCell ref="H243:I243"/>
    <mergeCell ref="L243:M243"/>
    <mergeCell ref="P243:Q243"/>
    <mergeCell ref="T243:U243"/>
    <mergeCell ref="D244:E244"/>
    <mergeCell ref="H244:I244"/>
    <mergeCell ref="L244:M244"/>
    <mergeCell ref="P244:Q244"/>
    <mergeCell ref="T244:U244"/>
    <mergeCell ref="D241:E241"/>
    <mergeCell ref="H241:I241"/>
    <mergeCell ref="L241:M241"/>
    <mergeCell ref="P241:Q241"/>
    <mergeCell ref="T241:U241"/>
    <mergeCell ref="D242:E242"/>
    <mergeCell ref="H242:I242"/>
    <mergeCell ref="L242:M242"/>
    <mergeCell ref="P242:Q242"/>
    <mergeCell ref="T242:U242"/>
    <mergeCell ref="D239:E239"/>
    <mergeCell ref="H239:I239"/>
    <mergeCell ref="L239:M239"/>
    <mergeCell ref="P239:Q239"/>
    <mergeCell ref="T239:U239"/>
    <mergeCell ref="D240:E240"/>
    <mergeCell ref="H240:I240"/>
    <mergeCell ref="L240:M240"/>
    <mergeCell ref="P240:Q240"/>
    <mergeCell ref="T240:U240"/>
    <mergeCell ref="D237:E237"/>
    <mergeCell ref="H237:I237"/>
    <mergeCell ref="L237:M237"/>
    <mergeCell ref="P237:Q237"/>
    <mergeCell ref="T237:U237"/>
    <mergeCell ref="D238:E238"/>
    <mergeCell ref="H238:I238"/>
    <mergeCell ref="L238:M238"/>
    <mergeCell ref="P238:Q238"/>
    <mergeCell ref="T238:U238"/>
    <mergeCell ref="D234:E234"/>
    <mergeCell ref="H234:I234"/>
    <mergeCell ref="L234:M234"/>
    <mergeCell ref="P234:Q234"/>
    <mergeCell ref="T234:U234"/>
    <mergeCell ref="D236:E236"/>
    <mergeCell ref="H236:I236"/>
    <mergeCell ref="L236:M236"/>
    <mergeCell ref="P236:Q236"/>
    <mergeCell ref="T236:U236"/>
    <mergeCell ref="D232:E232"/>
    <mergeCell ref="H232:I232"/>
    <mergeCell ref="L232:M232"/>
    <mergeCell ref="P232:Q232"/>
    <mergeCell ref="T232:U232"/>
    <mergeCell ref="D233:E233"/>
    <mergeCell ref="H233:I233"/>
    <mergeCell ref="L233:M233"/>
    <mergeCell ref="P233:Q233"/>
    <mergeCell ref="T233:U233"/>
    <mergeCell ref="D219:E219"/>
    <mergeCell ref="H219:I219"/>
    <mergeCell ref="L219:M219"/>
    <mergeCell ref="P219:Q219"/>
    <mergeCell ref="T219:U219"/>
    <mergeCell ref="D231:E231"/>
    <mergeCell ref="H231:I231"/>
    <mergeCell ref="L231:M231"/>
    <mergeCell ref="P231:Q231"/>
    <mergeCell ref="T231:U231"/>
    <mergeCell ref="D216:E216"/>
    <mergeCell ref="H216:I216"/>
    <mergeCell ref="L216:M216"/>
    <mergeCell ref="P216:Q216"/>
    <mergeCell ref="T216:U216"/>
    <mergeCell ref="D217:E217"/>
    <mergeCell ref="H217:I217"/>
    <mergeCell ref="L217:M217"/>
    <mergeCell ref="P217:Q217"/>
    <mergeCell ref="T217:U217"/>
    <mergeCell ref="D214:E214"/>
    <mergeCell ref="H214:I214"/>
    <mergeCell ref="L214:M214"/>
    <mergeCell ref="P214:Q214"/>
    <mergeCell ref="T214:U214"/>
    <mergeCell ref="D215:E215"/>
    <mergeCell ref="H215:I215"/>
    <mergeCell ref="L215:M215"/>
    <mergeCell ref="P215:Q215"/>
    <mergeCell ref="T215:U215"/>
    <mergeCell ref="D212:E212"/>
    <mergeCell ref="H212:I212"/>
    <mergeCell ref="L212:M212"/>
    <mergeCell ref="P212:Q212"/>
    <mergeCell ref="T212:U212"/>
    <mergeCell ref="D213:E213"/>
    <mergeCell ref="H213:I213"/>
    <mergeCell ref="L213:M213"/>
    <mergeCell ref="P213:Q213"/>
    <mergeCell ref="T213:U213"/>
    <mergeCell ref="D210:E210"/>
    <mergeCell ref="H210:I210"/>
    <mergeCell ref="L210:M210"/>
    <mergeCell ref="P210:Q210"/>
    <mergeCell ref="T210:U210"/>
    <mergeCell ref="D211:E211"/>
    <mergeCell ref="H211:I211"/>
    <mergeCell ref="L211:M211"/>
    <mergeCell ref="P211:Q211"/>
    <mergeCell ref="T211:U211"/>
    <mergeCell ref="D208:E208"/>
    <mergeCell ref="H208:I208"/>
    <mergeCell ref="L208:M208"/>
    <mergeCell ref="P208:Q208"/>
    <mergeCell ref="T208:U208"/>
    <mergeCell ref="D209:E209"/>
    <mergeCell ref="H209:I209"/>
    <mergeCell ref="L209:M209"/>
    <mergeCell ref="P209:Q209"/>
    <mergeCell ref="T209:U209"/>
    <mergeCell ref="D206:E206"/>
    <mergeCell ref="H206:I206"/>
    <mergeCell ref="L206:M206"/>
    <mergeCell ref="P206:Q206"/>
    <mergeCell ref="T206:U206"/>
    <mergeCell ref="D207:E207"/>
    <mergeCell ref="H207:I207"/>
    <mergeCell ref="L207:M207"/>
    <mergeCell ref="P207:Q207"/>
    <mergeCell ref="T207:U207"/>
    <mergeCell ref="D204:E204"/>
    <mergeCell ref="H204:I204"/>
    <mergeCell ref="L204:M204"/>
    <mergeCell ref="P204:Q204"/>
    <mergeCell ref="T204:U204"/>
    <mergeCell ref="D205:E205"/>
    <mergeCell ref="H205:I205"/>
    <mergeCell ref="L205:M205"/>
    <mergeCell ref="P205:Q205"/>
    <mergeCell ref="T205:U205"/>
    <mergeCell ref="D202:E202"/>
    <mergeCell ref="H202:I202"/>
    <mergeCell ref="L202:M202"/>
    <mergeCell ref="P202:Q202"/>
    <mergeCell ref="T202:U202"/>
    <mergeCell ref="D203:E203"/>
    <mergeCell ref="H203:I203"/>
    <mergeCell ref="L203:M203"/>
    <mergeCell ref="P203:Q203"/>
    <mergeCell ref="T203:U203"/>
    <mergeCell ref="D200:E200"/>
    <mergeCell ref="H200:I200"/>
    <mergeCell ref="L200:M200"/>
    <mergeCell ref="P200:Q200"/>
    <mergeCell ref="T200:U200"/>
    <mergeCell ref="D201:E201"/>
    <mergeCell ref="H201:I201"/>
    <mergeCell ref="L201:M201"/>
    <mergeCell ref="P201:Q201"/>
    <mergeCell ref="T201:U201"/>
    <mergeCell ref="D198:E198"/>
    <mergeCell ref="H198:I198"/>
    <mergeCell ref="L198:M198"/>
    <mergeCell ref="P198:Q198"/>
    <mergeCell ref="T198:U198"/>
    <mergeCell ref="D199:E199"/>
    <mergeCell ref="H199:I199"/>
    <mergeCell ref="L199:M199"/>
    <mergeCell ref="P199:Q199"/>
    <mergeCell ref="T199:U199"/>
    <mergeCell ref="D195:E195"/>
    <mergeCell ref="H195:I195"/>
    <mergeCell ref="L195:M195"/>
    <mergeCell ref="P195:Q195"/>
    <mergeCell ref="T195:U195"/>
    <mergeCell ref="D196:E196"/>
    <mergeCell ref="H196:I196"/>
    <mergeCell ref="L196:M196"/>
    <mergeCell ref="P196:Q196"/>
    <mergeCell ref="T196:U196"/>
    <mergeCell ref="D193:E193"/>
    <mergeCell ref="H193:I193"/>
    <mergeCell ref="L193:M193"/>
    <mergeCell ref="P193:Q193"/>
    <mergeCell ref="T193:U193"/>
    <mergeCell ref="D194:E194"/>
    <mergeCell ref="H194:I194"/>
    <mergeCell ref="L194:M194"/>
    <mergeCell ref="P194:Q194"/>
    <mergeCell ref="T194:U194"/>
    <mergeCell ref="D180:E180"/>
    <mergeCell ref="H180:I180"/>
    <mergeCell ref="K180:L180"/>
    <mergeCell ref="O180:P180"/>
    <mergeCell ref="S180:T180"/>
    <mergeCell ref="D182:E182"/>
    <mergeCell ref="H182:I182"/>
    <mergeCell ref="K182:L182"/>
    <mergeCell ref="O182:P182"/>
    <mergeCell ref="S182:T182"/>
    <mergeCell ref="D178:E178"/>
    <mergeCell ref="H178:I178"/>
    <mergeCell ref="K178:L178"/>
    <mergeCell ref="O178:P178"/>
    <mergeCell ref="S178:T178"/>
    <mergeCell ref="D179:E179"/>
    <mergeCell ref="H179:I179"/>
    <mergeCell ref="K179:L179"/>
    <mergeCell ref="O179:P179"/>
    <mergeCell ref="S179:T179"/>
    <mergeCell ref="D176:E176"/>
    <mergeCell ref="H176:I176"/>
    <mergeCell ref="K176:L176"/>
    <mergeCell ref="O176:P176"/>
    <mergeCell ref="S176:T176"/>
    <mergeCell ref="D177:E177"/>
    <mergeCell ref="H177:I177"/>
    <mergeCell ref="K177:L177"/>
    <mergeCell ref="O177:P177"/>
    <mergeCell ref="S177:T177"/>
    <mergeCell ref="D174:E174"/>
    <mergeCell ref="H174:I174"/>
    <mergeCell ref="K174:L174"/>
    <mergeCell ref="O174:P174"/>
    <mergeCell ref="S174:T174"/>
    <mergeCell ref="D175:E175"/>
    <mergeCell ref="H175:I175"/>
    <mergeCell ref="K175:L175"/>
    <mergeCell ref="O175:P175"/>
    <mergeCell ref="S175:T175"/>
    <mergeCell ref="D172:E172"/>
    <mergeCell ref="H172:I172"/>
    <mergeCell ref="K172:L172"/>
    <mergeCell ref="O172:P172"/>
    <mergeCell ref="S172:T172"/>
    <mergeCell ref="D173:E173"/>
    <mergeCell ref="H173:I173"/>
    <mergeCell ref="K173:L173"/>
    <mergeCell ref="O173:P173"/>
    <mergeCell ref="S173:T173"/>
    <mergeCell ref="D170:E170"/>
    <mergeCell ref="H170:I170"/>
    <mergeCell ref="K170:L170"/>
    <mergeCell ref="O170:P170"/>
    <mergeCell ref="S170:T170"/>
    <mergeCell ref="D171:E171"/>
    <mergeCell ref="H171:I171"/>
    <mergeCell ref="K171:L171"/>
    <mergeCell ref="O171:P171"/>
    <mergeCell ref="S171:T171"/>
    <mergeCell ref="D168:E168"/>
    <mergeCell ref="H168:I168"/>
    <mergeCell ref="K168:L168"/>
    <mergeCell ref="O168:P168"/>
    <mergeCell ref="S168:T168"/>
    <mergeCell ref="D169:E169"/>
    <mergeCell ref="H169:I169"/>
    <mergeCell ref="K169:L169"/>
    <mergeCell ref="O169:P169"/>
    <mergeCell ref="S169:T169"/>
    <mergeCell ref="D166:E166"/>
    <mergeCell ref="H166:I166"/>
    <mergeCell ref="K166:L166"/>
    <mergeCell ref="O166:P166"/>
    <mergeCell ref="S166:T166"/>
    <mergeCell ref="D167:E167"/>
    <mergeCell ref="H167:I167"/>
    <mergeCell ref="K167:L167"/>
    <mergeCell ref="O167:P167"/>
    <mergeCell ref="S167:T167"/>
    <mergeCell ref="D164:E164"/>
    <mergeCell ref="H164:I164"/>
    <mergeCell ref="K164:L164"/>
    <mergeCell ref="O164:P164"/>
    <mergeCell ref="S164:T164"/>
    <mergeCell ref="D165:E165"/>
    <mergeCell ref="H165:I165"/>
    <mergeCell ref="K165:L165"/>
    <mergeCell ref="O165:P165"/>
    <mergeCell ref="S165:T165"/>
    <mergeCell ref="D161:E161"/>
    <mergeCell ref="H161:I161"/>
    <mergeCell ref="K161:L161"/>
    <mergeCell ref="O161:P161"/>
    <mergeCell ref="S161:T161"/>
    <mergeCell ref="D163:E163"/>
    <mergeCell ref="H163:I163"/>
    <mergeCell ref="K163:L163"/>
    <mergeCell ref="O163:P163"/>
    <mergeCell ref="S163:T163"/>
    <mergeCell ref="D159:E159"/>
    <mergeCell ref="H159:I159"/>
    <mergeCell ref="K159:L159"/>
    <mergeCell ref="O159:P159"/>
    <mergeCell ref="S159:T159"/>
    <mergeCell ref="D160:E160"/>
    <mergeCell ref="H160:I160"/>
    <mergeCell ref="K160:L160"/>
    <mergeCell ref="O160:P160"/>
    <mergeCell ref="S160:T160"/>
    <mergeCell ref="D147:E147"/>
    <mergeCell ref="H147:I147"/>
    <mergeCell ref="K147:L147"/>
    <mergeCell ref="O147:P147"/>
    <mergeCell ref="S147:T147"/>
    <mergeCell ref="D158:E158"/>
    <mergeCell ref="H158:I158"/>
    <mergeCell ref="K158:L158"/>
    <mergeCell ref="O158:P158"/>
    <mergeCell ref="S158:T158"/>
    <mergeCell ref="D144:E144"/>
    <mergeCell ref="H144:I144"/>
    <mergeCell ref="K144:L144"/>
    <mergeCell ref="O144:P144"/>
    <mergeCell ref="S144:T144"/>
    <mergeCell ref="D145:E145"/>
    <mergeCell ref="H145:I145"/>
    <mergeCell ref="K145:L145"/>
    <mergeCell ref="O145:P145"/>
    <mergeCell ref="S145:T145"/>
    <mergeCell ref="D142:E142"/>
    <mergeCell ref="H142:I142"/>
    <mergeCell ref="K142:L142"/>
    <mergeCell ref="O142:P142"/>
    <mergeCell ref="S142:T142"/>
    <mergeCell ref="D143:E143"/>
    <mergeCell ref="H143:I143"/>
    <mergeCell ref="K143:L143"/>
    <mergeCell ref="O143:P143"/>
    <mergeCell ref="S143:T143"/>
    <mergeCell ref="D140:E140"/>
    <mergeCell ref="H140:I140"/>
    <mergeCell ref="K140:L140"/>
    <mergeCell ref="O140:P140"/>
    <mergeCell ref="S140:T140"/>
    <mergeCell ref="D141:E141"/>
    <mergeCell ref="H141:I141"/>
    <mergeCell ref="K141:L141"/>
    <mergeCell ref="O141:P141"/>
    <mergeCell ref="S141:T141"/>
    <mergeCell ref="D138:E138"/>
    <mergeCell ref="H138:I138"/>
    <mergeCell ref="K138:L138"/>
    <mergeCell ref="O138:P138"/>
    <mergeCell ref="S138:T138"/>
    <mergeCell ref="D139:E139"/>
    <mergeCell ref="H139:I139"/>
    <mergeCell ref="K139:L139"/>
    <mergeCell ref="O139:P139"/>
    <mergeCell ref="S139:T139"/>
    <mergeCell ref="D136:E136"/>
    <mergeCell ref="H136:I136"/>
    <mergeCell ref="K136:L136"/>
    <mergeCell ref="O136:P136"/>
    <mergeCell ref="S136:T136"/>
    <mergeCell ref="D137:E137"/>
    <mergeCell ref="H137:I137"/>
    <mergeCell ref="K137:L137"/>
    <mergeCell ref="O137:P137"/>
    <mergeCell ref="S137:T137"/>
    <mergeCell ref="D134:E134"/>
    <mergeCell ref="H134:I134"/>
    <mergeCell ref="K134:L134"/>
    <mergeCell ref="O134:P134"/>
    <mergeCell ref="S134:T134"/>
    <mergeCell ref="D135:E135"/>
    <mergeCell ref="H135:I135"/>
    <mergeCell ref="K135:L135"/>
    <mergeCell ref="O135:P135"/>
    <mergeCell ref="S135:T135"/>
    <mergeCell ref="D132:E132"/>
    <mergeCell ref="H132:I132"/>
    <mergeCell ref="K132:L132"/>
    <mergeCell ref="O132:P132"/>
    <mergeCell ref="S132:T132"/>
    <mergeCell ref="D133:E133"/>
    <mergeCell ref="H133:I133"/>
    <mergeCell ref="K133:L133"/>
    <mergeCell ref="O133:P133"/>
    <mergeCell ref="S133:T133"/>
    <mergeCell ref="D130:E130"/>
    <mergeCell ref="H130:I130"/>
    <mergeCell ref="K130:L130"/>
    <mergeCell ref="O130:P130"/>
    <mergeCell ref="S130:T130"/>
    <mergeCell ref="D131:E131"/>
    <mergeCell ref="H131:I131"/>
    <mergeCell ref="K131:L131"/>
    <mergeCell ref="O131:P131"/>
    <mergeCell ref="S131:T131"/>
    <mergeCell ref="D128:E128"/>
    <mergeCell ref="H128:I128"/>
    <mergeCell ref="K128:L128"/>
    <mergeCell ref="O128:P128"/>
    <mergeCell ref="S128:T128"/>
    <mergeCell ref="D129:E129"/>
    <mergeCell ref="H129:I129"/>
    <mergeCell ref="K129:L129"/>
    <mergeCell ref="O129:P129"/>
    <mergeCell ref="S129:T129"/>
    <mergeCell ref="D125:E125"/>
    <mergeCell ref="H125:I125"/>
    <mergeCell ref="K125:L125"/>
    <mergeCell ref="O125:P125"/>
    <mergeCell ref="S125:T125"/>
    <mergeCell ref="D126:E126"/>
    <mergeCell ref="H126:I126"/>
    <mergeCell ref="K126:L126"/>
    <mergeCell ref="O126:P126"/>
    <mergeCell ref="S126:T126"/>
    <mergeCell ref="D111:E111"/>
    <mergeCell ref="H111:I111"/>
    <mergeCell ref="L111:M111"/>
    <mergeCell ref="P111:Q111"/>
    <mergeCell ref="T111:U111"/>
    <mergeCell ref="D124:E124"/>
    <mergeCell ref="H124:I124"/>
    <mergeCell ref="K124:L124"/>
    <mergeCell ref="O124:P124"/>
    <mergeCell ref="S124:T124"/>
    <mergeCell ref="D109:E109"/>
    <mergeCell ref="H109:I109"/>
    <mergeCell ref="L109:M109"/>
    <mergeCell ref="P109:Q109"/>
    <mergeCell ref="T109:U109"/>
    <mergeCell ref="D110:E110"/>
    <mergeCell ref="H110:I110"/>
    <mergeCell ref="L110:M110"/>
    <mergeCell ref="P110:Q110"/>
    <mergeCell ref="T110:U110"/>
    <mergeCell ref="D107:E107"/>
    <mergeCell ref="H107:I107"/>
    <mergeCell ref="L107:M107"/>
    <mergeCell ref="P107:Q107"/>
    <mergeCell ref="T107:U107"/>
    <mergeCell ref="D108:E108"/>
    <mergeCell ref="H108:I108"/>
    <mergeCell ref="L108:M108"/>
    <mergeCell ref="P108:Q108"/>
    <mergeCell ref="T108:U108"/>
    <mergeCell ref="D105:E105"/>
    <mergeCell ref="H105:I105"/>
    <mergeCell ref="L105:M105"/>
    <mergeCell ref="P105:Q105"/>
    <mergeCell ref="T105:U105"/>
    <mergeCell ref="D106:E106"/>
    <mergeCell ref="H106:I106"/>
    <mergeCell ref="L106:M106"/>
    <mergeCell ref="P106:Q106"/>
    <mergeCell ref="T106:U106"/>
    <mergeCell ref="D103:E103"/>
    <mergeCell ref="H103:I103"/>
    <mergeCell ref="L103:M103"/>
    <mergeCell ref="P103:Q103"/>
    <mergeCell ref="T103:U103"/>
    <mergeCell ref="D104:E104"/>
    <mergeCell ref="H104:I104"/>
    <mergeCell ref="L104:M104"/>
    <mergeCell ref="P104:Q104"/>
    <mergeCell ref="T104:U104"/>
    <mergeCell ref="D101:E101"/>
    <mergeCell ref="H101:I101"/>
    <mergeCell ref="L101:M101"/>
    <mergeCell ref="P101:Q101"/>
    <mergeCell ref="T101:U101"/>
    <mergeCell ref="D102:E102"/>
    <mergeCell ref="H102:I102"/>
    <mergeCell ref="L102:M102"/>
    <mergeCell ref="P102:Q102"/>
    <mergeCell ref="T102:U102"/>
    <mergeCell ref="D99:E99"/>
    <mergeCell ref="H99:I99"/>
    <mergeCell ref="L99:M99"/>
    <mergeCell ref="P99:Q99"/>
    <mergeCell ref="T99:U99"/>
    <mergeCell ref="D100:E100"/>
    <mergeCell ref="H100:I100"/>
    <mergeCell ref="L100:M100"/>
    <mergeCell ref="P100:Q100"/>
    <mergeCell ref="T100:U100"/>
    <mergeCell ref="D97:E97"/>
    <mergeCell ref="H97:I97"/>
    <mergeCell ref="L97:M97"/>
    <mergeCell ref="P97:Q97"/>
    <mergeCell ref="T97:U97"/>
    <mergeCell ref="D98:E98"/>
    <mergeCell ref="H98:I98"/>
    <mergeCell ref="L98:M98"/>
    <mergeCell ref="P98:Q98"/>
    <mergeCell ref="T98:U98"/>
    <mergeCell ref="D95:E95"/>
    <mergeCell ref="H95:I95"/>
    <mergeCell ref="L95:M95"/>
    <mergeCell ref="P95:Q95"/>
    <mergeCell ref="T95:U95"/>
    <mergeCell ref="D96:E96"/>
    <mergeCell ref="H96:I96"/>
    <mergeCell ref="L96:M96"/>
    <mergeCell ref="P96:Q96"/>
    <mergeCell ref="T96:U96"/>
    <mergeCell ref="D93:E93"/>
    <mergeCell ref="H93:I93"/>
    <mergeCell ref="L93:M93"/>
    <mergeCell ref="P93:Q93"/>
    <mergeCell ref="T93:U93"/>
    <mergeCell ref="D94:E94"/>
    <mergeCell ref="H94:I94"/>
    <mergeCell ref="L94:M94"/>
    <mergeCell ref="P94:Q94"/>
    <mergeCell ref="T94:U94"/>
    <mergeCell ref="D90:E90"/>
    <mergeCell ref="H90:I90"/>
    <mergeCell ref="L90:M90"/>
    <mergeCell ref="P90:Q90"/>
    <mergeCell ref="T90:U90"/>
    <mergeCell ref="D91:E91"/>
    <mergeCell ref="H91:I91"/>
    <mergeCell ref="L91:M91"/>
    <mergeCell ref="P91:Q91"/>
    <mergeCell ref="T91:U91"/>
    <mergeCell ref="D87:E87"/>
    <mergeCell ref="H87:I87"/>
    <mergeCell ref="L87:M87"/>
    <mergeCell ref="P87:Q87"/>
    <mergeCell ref="T87:U87"/>
    <mergeCell ref="D89:E89"/>
    <mergeCell ref="H89:I89"/>
    <mergeCell ref="L89:M89"/>
    <mergeCell ref="P89:Q89"/>
    <mergeCell ref="T89:U89"/>
    <mergeCell ref="D85:E85"/>
    <mergeCell ref="H85:I85"/>
    <mergeCell ref="L85:M85"/>
    <mergeCell ref="P85:Q85"/>
    <mergeCell ref="T85:U85"/>
    <mergeCell ref="D86:E86"/>
    <mergeCell ref="H86:I86"/>
    <mergeCell ref="L86:M86"/>
    <mergeCell ref="P86:Q86"/>
    <mergeCell ref="T86:U86"/>
    <mergeCell ref="D83:E83"/>
    <mergeCell ref="H83:I83"/>
    <mergeCell ref="L83:M83"/>
    <mergeCell ref="P83:Q83"/>
    <mergeCell ref="T83:U83"/>
    <mergeCell ref="D84:E84"/>
    <mergeCell ref="H84:I84"/>
    <mergeCell ref="L84:M84"/>
    <mergeCell ref="P84:Q84"/>
    <mergeCell ref="T84:U84"/>
    <mergeCell ref="D81:E81"/>
    <mergeCell ref="H81:I81"/>
    <mergeCell ref="L81:M81"/>
    <mergeCell ref="P81:Q81"/>
    <mergeCell ref="T81:U81"/>
    <mergeCell ref="D82:E82"/>
    <mergeCell ref="H82:I82"/>
    <mergeCell ref="L82:M82"/>
    <mergeCell ref="P82:Q82"/>
    <mergeCell ref="T82:U82"/>
    <mergeCell ref="D79:E79"/>
    <mergeCell ref="H79:I79"/>
    <mergeCell ref="L79:M79"/>
    <mergeCell ref="P79:Q79"/>
    <mergeCell ref="T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75:E75"/>
    <mergeCell ref="H75:I75"/>
    <mergeCell ref="L75:M75"/>
    <mergeCell ref="P75:Q75"/>
    <mergeCell ref="T75:U75"/>
    <mergeCell ref="D76:E76"/>
    <mergeCell ref="H76:I76"/>
    <mergeCell ref="L76:M76"/>
    <mergeCell ref="P76:Q76"/>
    <mergeCell ref="T76:U76"/>
    <mergeCell ref="D72:E72"/>
    <mergeCell ref="H72:I72"/>
    <mergeCell ref="L72:M72"/>
    <mergeCell ref="P72:Q72"/>
    <mergeCell ref="T72:U72"/>
    <mergeCell ref="D74:E74"/>
    <mergeCell ref="H74:I74"/>
    <mergeCell ref="L74:M74"/>
    <mergeCell ref="P74:Q74"/>
    <mergeCell ref="T74:U74"/>
    <mergeCell ref="D70:E70"/>
    <mergeCell ref="H70:I70"/>
    <mergeCell ref="L70:M70"/>
    <mergeCell ref="P70:Q70"/>
    <mergeCell ref="T70:U70"/>
    <mergeCell ref="D71:E71"/>
    <mergeCell ref="H71:I71"/>
    <mergeCell ref="L71:M71"/>
    <mergeCell ref="P71:Q71"/>
    <mergeCell ref="T71:U71"/>
    <mergeCell ref="D57:E57"/>
    <mergeCell ref="H57:I57"/>
    <mergeCell ref="L57:M57"/>
    <mergeCell ref="P57:Q57"/>
    <mergeCell ref="T57:U57"/>
    <mergeCell ref="D69:E69"/>
    <mergeCell ref="H69:I69"/>
    <mergeCell ref="L69:M69"/>
    <mergeCell ref="P69:Q69"/>
    <mergeCell ref="T69:U69"/>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45:E45"/>
    <mergeCell ref="H45:I45"/>
    <mergeCell ref="L45:M45"/>
    <mergeCell ref="P45:Q45"/>
    <mergeCell ref="T45:U45"/>
    <mergeCell ref="D46:E46"/>
    <mergeCell ref="H46:I46"/>
    <mergeCell ref="L46:M46"/>
    <mergeCell ref="P46:Q46"/>
    <mergeCell ref="T46:U46"/>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36:E36"/>
    <mergeCell ref="H36:I36"/>
    <mergeCell ref="L36:M36"/>
    <mergeCell ref="P36:Q36"/>
    <mergeCell ref="T36:U36"/>
    <mergeCell ref="D38:E38"/>
    <mergeCell ref="H38:I38"/>
    <mergeCell ref="L38:M38"/>
    <mergeCell ref="P38:Q38"/>
    <mergeCell ref="T38:U38"/>
    <mergeCell ref="D34:E34"/>
    <mergeCell ref="H34:I34"/>
    <mergeCell ref="L34:M34"/>
    <mergeCell ref="P34:Q34"/>
    <mergeCell ref="T34:U34"/>
    <mergeCell ref="D35:E35"/>
    <mergeCell ref="H35:I35"/>
    <mergeCell ref="L35:M35"/>
    <mergeCell ref="P35:Q35"/>
    <mergeCell ref="T35:U35"/>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19:E19"/>
    <mergeCell ref="H19:I19"/>
    <mergeCell ref="L19:M19"/>
    <mergeCell ref="P19:Q19"/>
    <mergeCell ref="T19:U19"/>
    <mergeCell ref="D20:E20"/>
    <mergeCell ref="H20:I20"/>
    <mergeCell ref="L20:M20"/>
    <mergeCell ref="P20:Q20"/>
    <mergeCell ref="T20:U20"/>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1" t="s">
        <v>561</v>
      </c>
      <c r="B1" s="7" t="s">
        <v>1</v>
      </c>
      <c r="C1" s="7"/>
      <c r="D1" s="1" t="s">
        <v>563</v>
      </c>
      <c r="E1" s="1" t="s">
        <v>69</v>
      </c>
      <c r="F1" s="1" t="s">
        <v>564</v>
      </c>
    </row>
    <row r="2" spans="1:6" x14ac:dyDescent="0.25">
      <c r="A2" s="1" t="s">
        <v>562</v>
      </c>
      <c r="B2" s="1" t="s">
        <v>2</v>
      </c>
      <c r="C2" s="1" t="s">
        <v>28</v>
      </c>
      <c r="D2" s="1" t="s">
        <v>565</v>
      </c>
      <c r="E2" s="1" t="s">
        <v>2</v>
      </c>
      <c r="F2" s="1" t="s">
        <v>29</v>
      </c>
    </row>
    <row r="3" spans="1:6" x14ac:dyDescent="0.25">
      <c r="A3" s="3" t="s">
        <v>136</v>
      </c>
      <c r="B3" s="4" t="s">
        <v>4</v>
      </c>
      <c r="C3" s="4" t="s">
        <v>4</v>
      </c>
      <c r="D3" s="4" t="s">
        <v>4</v>
      </c>
      <c r="E3" s="4" t="s">
        <v>4</v>
      </c>
      <c r="F3" s="4" t="s">
        <v>4</v>
      </c>
    </row>
    <row r="4" spans="1:6" ht="30" x14ac:dyDescent="0.25">
      <c r="A4" s="2" t="s">
        <v>566</v>
      </c>
      <c r="B4" s="4" t="s">
        <v>4</v>
      </c>
      <c r="C4" s="8">
        <v>1</v>
      </c>
      <c r="D4" s="4" t="s">
        <v>4</v>
      </c>
      <c r="E4" s="4" t="s">
        <v>4</v>
      </c>
      <c r="F4" s="4" t="s">
        <v>4</v>
      </c>
    </row>
    <row r="5" spans="1:6" ht="30" x14ac:dyDescent="0.25">
      <c r="A5" s="2" t="s">
        <v>567</v>
      </c>
      <c r="B5" s="4" t="s">
        <v>4</v>
      </c>
      <c r="C5" s="4">
        <v>0.6</v>
      </c>
      <c r="D5" s="4" t="s">
        <v>4</v>
      </c>
      <c r="E5" s="4" t="s">
        <v>4</v>
      </c>
      <c r="F5" s="4" t="s">
        <v>4</v>
      </c>
    </row>
    <row r="6" spans="1:6" ht="30" x14ac:dyDescent="0.25">
      <c r="A6" s="2" t="s">
        <v>568</v>
      </c>
      <c r="B6" s="4" t="s">
        <v>4</v>
      </c>
      <c r="C6" s="4">
        <v>1.3</v>
      </c>
      <c r="D6" s="4">
        <v>0.8</v>
      </c>
      <c r="E6" s="4" t="s">
        <v>4</v>
      </c>
      <c r="F6" s="4">
        <v>0.5</v>
      </c>
    </row>
    <row r="7" spans="1:6" ht="30" x14ac:dyDescent="0.25">
      <c r="A7" s="2" t="s">
        <v>569</v>
      </c>
      <c r="B7" s="4" t="s">
        <v>4</v>
      </c>
      <c r="C7" s="4">
        <v>2.2999999999999998</v>
      </c>
      <c r="D7" s="4" t="s">
        <v>4</v>
      </c>
      <c r="E7" s="4" t="s">
        <v>4</v>
      </c>
      <c r="F7" s="4" t="s">
        <v>4</v>
      </c>
    </row>
    <row r="8" spans="1:6" ht="45" x14ac:dyDescent="0.25">
      <c r="A8" s="2" t="s">
        <v>570</v>
      </c>
      <c r="B8" s="4" t="s">
        <v>4</v>
      </c>
      <c r="C8" s="4">
        <v>1.4</v>
      </c>
      <c r="D8" s="4" t="s">
        <v>4</v>
      </c>
      <c r="E8" s="4" t="s">
        <v>4</v>
      </c>
      <c r="F8" s="4" t="s">
        <v>4</v>
      </c>
    </row>
    <row r="9" spans="1:6" ht="30" x14ac:dyDescent="0.25">
      <c r="A9" s="2" t="s">
        <v>571</v>
      </c>
      <c r="B9" s="162">
        <v>3.4</v>
      </c>
      <c r="C9" s="4" t="s">
        <v>4</v>
      </c>
      <c r="D9" s="4" t="s">
        <v>4</v>
      </c>
      <c r="E9" s="162">
        <v>3.4</v>
      </c>
      <c r="F9"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2.28515625" bestFit="1" customWidth="1"/>
  </cols>
  <sheetData>
    <row r="1" spans="1:8" ht="15" customHeight="1" x14ac:dyDescent="0.25">
      <c r="A1" s="7" t="s">
        <v>572</v>
      </c>
      <c r="B1" s="1" t="s">
        <v>69</v>
      </c>
      <c r="C1" s="1"/>
      <c r="D1" s="1"/>
      <c r="E1" s="1" t="s">
        <v>1</v>
      </c>
      <c r="F1" s="7" t="s">
        <v>69</v>
      </c>
      <c r="G1" s="7"/>
      <c r="H1" s="7"/>
    </row>
    <row r="2" spans="1:8" x14ac:dyDescent="0.25">
      <c r="A2" s="7"/>
      <c r="B2" s="7" t="s">
        <v>28</v>
      </c>
      <c r="C2" s="7" t="s">
        <v>2</v>
      </c>
      <c r="D2" s="7" t="s">
        <v>27</v>
      </c>
      <c r="E2" s="1" t="s">
        <v>2</v>
      </c>
      <c r="F2" s="1" t="s">
        <v>2</v>
      </c>
      <c r="G2" s="1" t="s">
        <v>2</v>
      </c>
      <c r="H2" s="1" t="s">
        <v>2</v>
      </c>
    </row>
    <row r="3" spans="1:8" x14ac:dyDescent="0.25">
      <c r="A3" s="7"/>
      <c r="B3" s="7"/>
      <c r="C3" s="7"/>
      <c r="D3" s="7"/>
      <c r="E3" s="1">
        <v>2014</v>
      </c>
      <c r="F3" s="1">
        <v>2014</v>
      </c>
      <c r="G3" s="1">
        <v>2014</v>
      </c>
      <c r="H3" s="1">
        <v>2014</v>
      </c>
    </row>
    <row r="4" spans="1:8" x14ac:dyDescent="0.25">
      <c r="A4" s="7"/>
      <c r="B4" s="7"/>
      <c r="C4" s="7"/>
      <c r="D4" s="7"/>
      <c r="E4" s="1" t="s">
        <v>573</v>
      </c>
      <c r="F4" s="1" t="s">
        <v>573</v>
      </c>
      <c r="G4" s="1" t="s">
        <v>574</v>
      </c>
      <c r="H4" s="1" t="s">
        <v>575</v>
      </c>
    </row>
    <row r="5" spans="1:8" x14ac:dyDescent="0.25">
      <c r="A5" s="3" t="s">
        <v>148</v>
      </c>
      <c r="B5" s="4" t="s">
        <v>4</v>
      </c>
      <c r="C5" s="4" t="s">
        <v>4</v>
      </c>
      <c r="D5" s="4" t="s">
        <v>4</v>
      </c>
      <c r="E5" s="4" t="s">
        <v>4</v>
      </c>
      <c r="F5" s="4" t="s">
        <v>4</v>
      </c>
      <c r="G5" s="4" t="s">
        <v>4</v>
      </c>
      <c r="H5" s="4" t="s">
        <v>4</v>
      </c>
    </row>
    <row r="6" spans="1:8" x14ac:dyDescent="0.25">
      <c r="A6" s="2" t="s">
        <v>576</v>
      </c>
      <c r="B6" s="4" t="s">
        <v>4</v>
      </c>
      <c r="C6" s="4" t="s">
        <v>4</v>
      </c>
      <c r="D6" s="4" t="s">
        <v>4</v>
      </c>
      <c r="E6" s="4">
        <v>2</v>
      </c>
      <c r="F6" s="4">
        <v>4</v>
      </c>
      <c r="G6" s="4" t="s">
        <v>4</v>
      </c>
      <c r="H6" s="4" t="s">
        <v>4</v>
      </c>
    </row>
    <row r="7" spans="1:8" x14ac:dyDescent="0.25">
      <c r="A7" s="2" t="s">
        <v>577</v>
      </c>
      <c r="B7" s="4" t="s">
        <v>4</v>
      </c>
      <c r="C7" s="4" t="s">
        <v>4</v>
      </c>
      <c r="D7" s="4" t="s">
        <v>4</v>
      </c>
      <c r="E7" s="8">
        <v>100000</v>
      </c>
      <c r="F7" s="8">
        <v>100000</v>
      </c>
      <c r="G7" s="4" t="s">
        <v>4</v>
      </c>
      <c r="H7" s="4" t="s">
        <v>4</v>
      </c>
    </row>
    <row r="8" spans="1:8" x14ac:dyDescent="0.25">
      <c r="A8" s="2" t="s">
        <v>578</v>
      </c>
      <c r="B8" s="4" t="s">
        <v>4</v>
      </c>
      <c r="C8" s="4" t="s">
        <v>4</v>
      </c>
      <c r="D8" s="4" t="s">
        <v>4</v>
      </c>
      <c r="E8" s="6">
        <v>200000</v>
      </c>
      <c r="F8" s="6">
        <v>200000</v>
      </c>
      <c r="G8" s="4" t="s">
        <v>4</v>
      </c>
      <c r="H8" s="4" t="s">
        <v>4</v>
      </c>
    </row>
    <row r="9" spans="1:8" x14ac:dyDescent="0.25">
      <c r="A9" s="3" t="s">
        <v>579</v>
      </c>
      <c r="B9" s="4" t="s">
        <v>4</v>
      </c>
      <c r="C9" s="4" t="s">
        <v>4</v>
      </c>
      <c r="D9" s="4" t="s">
        <v>4</v>
      </c>
      <c r="E9" s="4" t="s">
        <v>4</v>
      </c>
      <c r="F9" s="4" t="s">
        <v>4</v>
      </c>
      <c r="G9" s="4" t="s">
        <v>4</v>
      </c>
      <c r="H9" s="4" t="s">
        <v>4</v>
      </c>
    </row>
    <row r="10" spans="1:8" x14ac:dyDescent="0.25">
      <c r="A10" s="2" t="s">
        <v>152</v>
      </c>
      <c r="B10" s="4" t="s">
        <v>4</v>
      </c>
      <c r="C10" s="4" t="s">
        <v>4</v>
      </c>
      <c r="D10" s="4" t="s">
        <v>4</v>
      </c>
      <c r="E10" s="6">
        <v>164000</v>
      </c>
      <c r="F10" s="6">
        <v>164000</v>
      </c>
      <c r="G10" s="4" t="s">
        <v>4</v>
      </c>
      <c r="H10" s="4" t="s">
        <v>4</v>
      </c>
    </row>
    <row r="11" spans="1:8" x14ac:dyDescent="0.25">
      <c r="A11" s="2" t="s">
        <v>155</v>
      </c>
      <c r="B11" s="4" t="s">
        <v>4</v>
      </c>
      <c r="C11" s="4" t="s">
        <v>4</v>
      </c>
      <c r="D11" s="4" t="s">
        <v>4</v>
      </c>
      <c r="E11" s="6">
        <v>441000</v>
      </c>
      <c r="F11" s="6">
        <v>441000</v>
      </c>
      <c r="G11" s="4" t="s">
        <v>4</v>
      </c>
      <c r="H11" s="4" t="s">
        <v>4</v>
      </c>
    </row>
    <row r="12" spans="1:8" x14ac:dyDescent="0.25">
      <c r="A12" s="2" t="s">
        <v>157</v>
      </c>
      <c r="B12" s="4" t="s">
        <v>4</v>
      </c>
      <c r="C12" s="4" t="s">
        <v>4</v>
      </c>
      <c r="D12" s="4" t="s">
        <v>4</v>
      </c>
      <c r="E12" s="6">
        <v>9524000</v>
      </c>
      <c r="F12" s="6">
        <v>9524000</v>
      </c>
      <c r="G12" s="4" t="s">
        <v>4</v>
      </c>
      <c r="H12" s="4" t="s">
        <v>4</v>
      </c>
    </row>
    <row r="13" spans="1:8" x14ac:dyDescent="0.25">
      <c r="A13" s="2" t="s">
        <v>39</v>
      </c>
      <c r="B13" s="4" t="s">
        <v>4</v>
      </c>
      <c r="C13" s="6">
        <v>313416000</v>
      </c>
      <c r="D13" s="6">
        <v>308350000</v>
      </c>
      <c r="E13" s="6">
        <v>5175000</v>
      </c>
      <c r="F13" s="6">
        <v>5175000</v>
      </c>
      <c r="G13" s="4" t="s">
        <v>4</v>
      </c>
      <c r="H13" s="4" t="s">
        <v>4</v>
      </c>
    </row>
    <row r="14" spans="1:8" x14ac:dyDescent="0.25">
      <c r="A14" s="2" t="s">
        <v>160</v>
      </c>
      <c r="B14" s="4" t="s">
        <v>4</v>
      </c>
      <c r="C14" s="4" t="s">
        <v>4</v>
      </c>
      <c r="D14" s="4" t="s">
        <v>4</v>
      </c>
      <c r="E14" s="4" t="s">
        <v>4</v>
      </c>
      <c r="F14" s="6">
        <v>15304000</v>
      </c>
      <c r="G14" s="4" t="s">
        <v>4</v>
      </c>
      <c r="H14" s="4" t="s">
        <v>4</v>
      </c>
    </row>
    <row r="15" spans="1:8" ht="30" x14ac:dyDescent="0.25">
      <c r="A15" s="2" t="s">
        <v>580</v>
      </c>
      <c r="B15" s="4" t="s">
        <v>4</v>
      </c>
      <c r="C15" s="4" t="s">
        <v>4</v>
      </c>
      <c r="D15" s="4" t="s">
        <v>4</v>
      </c>
      <c r="E15" s="4" t="s">
        <v>4</v>
      </c>
      <c r="F15" s="4" t="s">
        <v>4</v>
      </c>
      <c r="G15" s="4" t="s">
        <v>581</v>
      </c>
      <c r="H15" s="4" t="s">
        <v>582</v>
      </c>
    </row>
    <row r="16" spans="1:8" x14ac:dyDescent="0.25">
      <c r="A16" s="3" t="s">
        <v>583</v>
      </c>
      <c r="B16" s="4" t="s">
        <v>4</v>
      </c>
      <c r="C16" s="4" t="s">
        <v>4</v>
      </c>
      <c r="D16" s="4" t="s">
        <v>4</v>
      </c>
      <c r="E16" s="4" t="s">
        <v>4</v>
      </c>
      <c r="F16" s="4" t="s">
        <v>4</v>
      </c>
      <c r="G16" s="4" t="s">
        <v>4</v>
      </c>
      <c r="H16" s="4" t="s">
        <v>4</v>
      </c>
    </row>
    <row r="17" spans="1:8" ht="30" x14ac:dyDescent="0.25">
      <c r="A17" s="2" t="s">
        <v>584</v>
      </c>
      <c r="B17" s="4" t="s">
        <v>4</v>
      </c>
      <c r="C17" s="4" t="s">
        <v>4</v>
      </c>
      <c r="D17" s="4" t="s">
        <v>4</v>
      </c>
      <c r="E17" s="6">
        <v>5200000</v>
      </c>
      <c r="F17" s="6">
        <v>5200000</v>
      </c>
      <c r="G17" s="4" t="s">
        <v>4</v>
      </c>
      <c r="H17" s="4" t="s">
        <v>4</v>
      </c>
    </row>
    <row r="18" spans="1:8" x14ac:dyDescent="0.25">
      <c r="A18" s="2" t="s">
        <v>585</v>
      </c>
      <c r="B18" s="8">
        <v>1240000</v>
      </c>
      <c r="C18" s="4" t="s">
        <v>4</v>
      </c>
      <c r="D18" s="4" t="s">
        <v>4</v>
      </c>
      <c r="E18" s="4" t="s">
        <v>4</v>
      </c>
      <c r="F18" s="4" t="s">
        <v>4</v>
      </c>
      <c r="G18" s="4" t="s">
        <v>4</v>
      </c>
      <c r="H18" s="4" t="s">
        <v>4</v>
      </c>
    </row>
  </sheetData>
  <mergeCells count="5">
    <mergeCell ref="A1:A4"/>
    <mergeCell ref="F1:H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9" bestFit="1" customWidth="1"/>
    <col min="4" max="5" width="18.140625" bestFit="1" customWidth="1"/>
    <col min="6" max="7" width="29.140625" bestFit="1" customWidth="1"/>
    <col min="8" max="9" width="18.42578125" bestFit="1" customWidth="1"/>
    <col min="10" max="11" width="17.5703125" bestFit="1" customWidth="1"/>
  </cols>
  <sheetData>
    <row r="1" spans="1:11" ht="15" customHeight="1" x14ac:dyDescent="0.25">
      <c r="A1" s="1" t="s">
        <v>586</v>
      </c>
      <c r="B1" s="7" t="s">
        <v>69</v>
      </c>
      <c r="C1" s="7"/>
      <c r="D1" s="7"/>
      <c r="E1" s="1"/>
      <c r="F1" s="1"/>
      <c r="G1" s="1"/>
      <c r="H1" s="1"/>
      <c r="I1" s="1"/>
      <c r="J1" s="1"/>
      <c r="K1" s="1"/>
    </row>
    <row r="2" spans="1:11" ht="30" x14ac:dyDescent="0.25">
      <c r="A2" s="1" t="s">
        <v>26</v>
      </c>
      <c r="B2" s="7" t="s">
        <v>2</v>
      </c>
      <c r="C2" s="1" t="s">
        <v>2</v>
      </c>
      <c r="D2" s="1" t="s">
        <v>2</v>
      </c>
      <c r="E2" s="1" t="s">
        <v>589</v>
      </c>
      <c r="F2" s="1" t="s">
        <v>2</v>
      </c>
      <c r="G2" s="1" t="s">
        <v>27</v>
      </c>
      <c r="H2" s="1" t="s">
        <v>2</v>
      </c>
      <c r="I2" s="1" t="s">
        <v>27</v>
      </c>
      <c r="J2" s="1" t="s">
        <v>2</v>
      </c>
      <c r="K2" s="1" t="s">
        <v>27</v>
      </c>
    </row>
    <row r="3" spans="1:11" x14ac:dyDescent="0.25">
      <c r="A3" s="1"/>
      <c r="B3" s="7"/>
      <c r="C3" s="1" t="s">
        <v>587</v>
      </c>
      <c r="D3" s="1" t="s">
        <v>588</v>
      </c>
      <c r="E3" s="1" t="s">
        <v>588</v>
      </c>
      <c r="F3" s="1" t="s">
        <v>590</v>
      </c>
      <c r="G3" s="1" t="s">
        <v>590</v>
      </c>
      <c r="H3" s="1" t="s">
        <v>591</v>
      </c>
      <c r="I3" s="1" t="s">
        <v>591</v>
      </c>
      <c r="J3" s="1" t="s">
        <v>592</v>
      </c>
      <c r="K3" s="1" t="s">
        <v>592</v>
      </c>
    </row>
    <row r="4" spans="1:11" x14ac:dyDescent="0.25">
      <c r="A4" s="3" t="s">
        <v>545</v>
      </c>
      <c r="B4" s="4" t="s">
        <v>4</v>
      </c>
      <c r="C4" s="4" t="s">
        <v>4</v>
      </c>
      <c r="D4" s="4" t="s">
        <v>4</v>
      </c>
      <c r="E4" s="4" t="s">
        <v>4</v>
      </c>
      <c r="F4" s="4" t="s">
        <v>4</v>
      </c>
      <c r="G4" s="4" t="s">
        <v>4</v>
      </c>
      <c r="H4" s="4" t="s">
        <v>4</v>
      </c>
      <c r="I4" s="4" t="s">
        <v>4</v>
      </c>
      <c r="J4" s="4" t="s">
        <v>4</v>
      </c>
      <c r="K4" s="4" t="s">
        <v>4</v>
      </c>
    </row>
    <row r="5" spans="1:11" ht="30" x14ac:dyDescent="0.25">
      <c r="A5" s="2" t="s">
        <v>593</v>
      </c>
      <c r="B5" s="8">
        <v>308350</v>
      </c>
      <c r="C5" s="8">
        <v>182446</v>
      </c>
      <c r="D5" s="8">
        <v>73547</v>
      </c>
      <c r="E5" s="4" t="s">
        <v>4</v>
      </c>
      <c r="F5" s="8">
        <v>15311</v>
      </c>
      <c r="G5" s="8">
        <v>15311</v>
      </c>
      <c r="H5" s="8">
        <v>32720</v>
      </c>
      <c r="I5" s="8">
        <v>32720</v>
      </c>
      <c r="J5" s="8">
        <v>4326</v>
      </c>
      <c r="K5" s="8">
        <v>4326</v>
      </c>
    </row>
    <row r="6" spans="1:11" x14ac:dyDescent="0.25">
      <c r="A6" s="2" t="s">
        <v>174</v>
      </c>
      <c r="B6" s="6">
        <v>5175</v>
      </c>
      <c r="C6" s="6">
        <v>4989</v>
      </c>
      <c r="D6" s="4">
        <v>186</v>
      </c>
      <c r="E6" s="4" t="s">
        <v>4</v>
      </c>
      <c r="F6" s="4" t="s">
        <v>4</v>
      </c>
      <c r="G6" s="4" t="s">
        <v>4</v>
      </c>
      <c r="H6" s="4" t="s">
        <v>4</v>
      </c>
      <c r="I6" s="4" t="s">
        <v>4</v>
      </c>
      <c r="J6" s="4" t="s">
        <v>4</v>
      </c>
      <c r="K6" s="4" t="s">
        <v>4</v>
      </c>
    </row>
    <row r="7" spans="1:11" x14ac:dyDescent="0.25">
      <c r="A7" s="2" t="s">
        <v>594</v>
      </c>
      <c r="B7" s="4">
        <v>-109</v>
      </c>
      <c r="C7" s="4">
        <v>-109</v>
      </c>
      <c r="D7" s="4" t="s">
        <v>4</v>
      </c>
      <c r="E7" s="4" t="s">
        <v>4</v>
      </c>
      <c r="F7" s="4" t="s">
        <v>4</v>
      </c>
      <c r="G7" s="4" t="s">
        <v>4</v>
      </c>
      <c r="H7" s="4" t="s">
        <v>4</v>
      </c>
      <c r="I7" s="4" t="s">
        <v>4</v>
      </c>
      <c r="J7" s="4" t="s">
        <v>4</v>
      </c>
      <c r="K7" s="4" t="s">
        <v>4</v>
      </c>
    </row>
    <row r="8" spans="1:11" x14ac:dyDescent="0.25">
      <c r="A8" s="2" t="s">
        <v>595</v>
      </c>
      <c r="B8" s="8">
        <v>313416</v>
      </c>
      <c r="C8" s="8">
        <v>187326</v>
      </c>
      <c r="D8" s="8">
        <v>73733</v>
      </c>
      <c r="E8" s="4" t="s">
        <v>4</v>
      </c>
      <c r="F8" s="8">
        <v>15311</v>
      </c>
      <c r="G8" s="8">
        <v>15311</v>
      </c>
      <c r="H8" s="8">
        <v>32720</v>
      </c>
      <c r="I8" s="8">
        <v>32720</v>
      </c>
      <c r="J8" s="8">
        <v>4326</v>
      </c>
      <c r="K8" s="8">
        <v>4326</v>
      </c>
    </row>
    <row r="9" spans="1:11" ht="30" x14ac:dyDescent="0.25">
      <c r="A9" s="2" t="s">
        <v>596</v>
      </c>
      <c r="B9" s="4" t="s">
        <v>4</v>
      </c>
      <c r="C9" s="4" t="s">
        <v>4</v>
      </c>
      <c r="D9" s="4" t="s">
        <v>4</v>
      </c>
      <c r="E9" s="163">
        <v>7.0000000000000007E-2</v>
      </c>
      <c r="F9" s="4" t="s">
        <v>4</v>
      </c>
      <c r="G9" s="4" t="s">
        <v>4</v>
      </c>
      <c r="H9" s="4" t="s">
        <v>4</v>
      </c>
      <c r="I9" s="4" t="s">
        <v>4</v>
      </c>
      <c r="J9" s="4" t="s">
        <v>4</v>
      </c>
      <c r="K9" s="4" t="s">
        <v>4</v>
      </c>
    </row>
  </sheetData>
  <mergeCells count="2">
    <mergeCell ref="B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8.85546875" bestFit="1" customWidth="1"/>
    <col min="6" max="6" width="36.5703125" bestFit="1" customWidth="1"/>
    <col min="7" max="8" width="27.42578125" bestFit="1" customWidth="1"/>
    <col min="9" max="10" width="36.5703125" bestFit="1" customWidth="1"/>
    <col min="11" max="11" width="17" bestFit="1" customWidth="1"/>
    <col min="12" max="13" width="17.42578125" bestFit="1" customWidth="1"/>
    <col min="14" max="16" width="34.5703125" bestFit="1" customWidth="1"/>
    <col min="17" max="18" width="30.7109375" bestFit="1" customWidth="1"/>
    <col min="19" max="20" width="29.85546875" bestFit="1" customWidth="1"/>
    <col min="21" max="22" width="23.140625" bestFit="1" customWidth="1"/>
    <col min="23" max="24" width="23.5703125" bestFit="1" customWidth="1"/>
  </cols>
  <sheetData>
    <row r="1" spans="1:24" ht="15" customHeight="1" x14ac:dyDescent="0.25">
      <c r="A1" s="7" t="s">
        <v>597</v>
      </c>
      <c r="B1" s="1" t="s">
        <v>69</v>
      </c>
      <c r="C1" s="1"/>
      <c r="D1" s="1" t="s">
        <v>1</v>
      </c>
      <c r="E1" s="1"/>
      <c r="F1" s="1" t="s">
        <v>1</v>
      </c>
      <c r="G1" s="1"/>
      <c r="H1" s="1"/>
      <c r="I1" s="1" t="s">
        <v>598</v>
      </c>
      <c r="J1" s="1"/>
      <c r="K1" s="1" t="s">
        <v>69</v>
      </c>
      <c r="L1" s="1" t="s">
        <v>598</v>
      </c>
      <c r="M1" s="1"/>
      <c r="N1" s="1"/>
      <c r="O1" s="1"/>
      <c r="P1" s="1" t="s">
        <v>598</v>
      </c>
      <c r="Q1" s="1"/>
      <c r="R1" s="1" t="s">
        <v>598</v>
      </c>
      <c r="S1" s="1"/>
      <c r="T1" s="1"/>
      <c r="U1" s="1"/>
      <c r="V1" s="1"/>
      <c r="W1" s="7" t="s">
        <v>598</v>
      </c>
      <c r="X1" s="7"/>
    </row>
    <row r="2" spans="1:24" x14ac:dyDescent="0.25">
      <c r="A2" s="7"/>
      <c r="B2" s="7" t="s">
        <v>2</v>
      </c>
      <c r="C2" s="7" t="s">
        <v>27</v>
      </c>
      <c r="D2" s="1" t="s">
        <v>599</v>
      </c>
      <c r="E2" s="1" t="s">
        <v>2</v>
      </c>
      <c r="F2" s="1" t="s">
        <v>2</v>
      </c>
      <c r="G2" s="1" t="s">
        <v>2</v>
      </c>
      <c r="H2" s="1" t="s">
        <v>27</v>
      </c>
      <c r="I2" s="1" t="s">
        <v>602</v>
      </c>
      <c r="J2" s="1" t="s">
        <v>602</v>
      </c>
      <c r="K2" s="1" t="s">
        <v>2</v>
      </c>
      <c r="L2" s="1" t="s">
        <v>605</v>
      </c>
      <c r="M2" s="1" t="s">
        <v>605</v>
      </c>
      <c r="N2" s="1" t="s">
        <v>27</v>
      </c>
      <c r="O2" s="1" t="s">
        <v>2</v>
      </c>
      <c r="P2" s="1" t="s">
        <v>605</v>
      </c>
      <c r="Q2" s="1" t="s">
        <v>2</v>
      </c>
      <c r="R2" s="1" t="s">
        <v>605</v>
      </c>
      <c r="S2" s="1" t="s">
        <v>2</v>
      </c>
      <c r="T2" s="1" t="s">
        <v>27</v>
      </c>
      <c r="U2" s="1" t="s">
        <v>2</v>
      </c>
      <c r="V2" s="1" t="s">
        <v>27</v>
      </c>
      <c r="W2" s="1" t="s">
        <v>605</v>
      </c>
      <c r="X2" s="1" t="s">
        <v>605</v>
      </c>
    </row>
    <row r="3" spans="1:24" ht="30" x14ac:dyDescent="0.25">
      <c r="A3" s="7"/>
      <c r="B3" s="7"/>
      <c r="C3" s="7"/>
      <c r="D3" s="1" t="s">
        <v>600</v>
      </c>
      <c r="E3" s="1" t="s">
        <v>600</v>
      </c>
      <c r="F3" s="1" t="s">
        <v>601</v>
      </c>
      <c r="G3" s="1" t="s">
        <v>187</v>
      </c>
      <c r="H3" s="1" t="s">
        <v>187</v>
      </c>
      <c r="I3" s="1" t="s">
        <v>187</v>
      </c>
      <c r="J3" s="1" t="s">
        <v>187</v>
      </c>
      <c r="K3" s="1" t="s">
        <v>604</v>
      </c>
      <c r="L3" s="1" t="s">
        <v>604</v>
      </c>
      <c r="M3" s="1" t="s">
        <v>604</v>
      </c>
      <c r="N3" s="1" t="s">
        <v>189</v>
      </c>
      <c r="O3" s="1" t="s">
        <v>191</v>
      </c>
      <c r="P3" s="1" t="s">
        <v>191</v>
      </c>
      <c r="Q3" s="1" t="s">
        <v>193</v>
      </c>
      <c r="R3" s="1" t="s">
        <v>193</v>
      </c>
      <c r="S3" s="1" t="s">
        <v>47</v>
      </c>
      <c r="T3" s="1" t="s">
        <v>47</v>
      </c>
      <c r="U3" s="1" t="s">
        <v>197</v>
      </c>
      <c r="V3" s="1" t="s">
        <v>197</v>
      </c>
      <c r="W3" s="1" t="s">
        <v>607</v>
      </c>
      <c r="X3" s="1" t="s">
        <v>607</v>
      </c>
    </row>
    <row r="4" spans="1:24" ht="30" x14ac:dyDescent="0.25">
      <c r="A4" s="7"/>
      <c r="B4" s="7"/>
      <c r="C4" s="7"/>
      <c r="D4" s="1"/>
      <c r="E4" s="1"/>
      <c r="F4" s="1"/>
      <c r="G4" s="1"/>
      <c r="H4" s="1"/>
      <c r="I4" s="1" t="s">
        <v>603</v>
      </c>
      <c r="J4" s="1" t="s">
        <v>603</v>
      </c>
      <c r="K4" s="1"/>
      <c r="L4" s="1" t="s">
        <v>606</v>
      </c>
      <c r="M4" s="1" t="s">
        <v>606</v>
      </c>
      <c r="N4" s="1"/>
      <c r="O4" s="1"/>
      <c r="P4" s="1" t="s">
        <v>606</v>
      </c>
      <c r="Q4" s="1"/>
      <c r="R4" s="1" t="s">
        <v>606</v>
      </c>
      <c r="S4" s="1"/>
      <c r="T4" s="1"/>
      <c r="U4" s="1"/>
      <c r="V4" s="1"/>
      <c r="W4" s="1" t="s">
        <v>606</v>
      </c>
      <c r="X4" s="1" t="s">
        <v>606</v>
      </c>
    </row>
    <row r="5" spans="1:24" x14ac:dyDescent="0.25">
      <c r="A5" s="7"/>
      <c r="B5" s="7"/>
      <c r="C5" s="7"/>
      <c r="D5" s="1"/>
      <c r="E5" s="1"/>
      <c r="F5" s="1"/>
      <c r="G5" s="1"/>
      <c r="H5" s="1"/>
      <c r="I5" s="1"/>
      <c r="J5" s="1"/>
      <c r="K5" s="1"/>
      <c r="L5" s="1"/>
      <c r="M5" s="1" t="s">
        <v>575</v>
      </c>
      <c r="N5" s="1"/>
      <c r="O5" s="1"/>
      <c r="P5" s="1"/>
      <c r="Q5" s="1"/>
      <c r="R5" s="1"/>
      <c r="S5" s="1"/>
      <c r="T5" s="1"/>
      <c r="U5" s="1"/>
      <c r="V5" s="1"/>
      <c r="W5" s="1"/>
      <c r="X5" s="1" t="s">
        <v>575</v>
      </c>
    </row>
    <row r="6" spans="1:24" ht="30" x14ac:dyDescent="0.25">
      <c r="A6" s="3" t="s">
        <v>6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609</v>
      </c>
      <c r="B7" s="8">
        <v>479246000</v>
      </c>
      <c r="C7" s="8">
        <v>380037000</v>
      </c>
      <c r="D7" s="4" t="s">
        <v>4</v>
      </c>
      <c r="E7" s="4" t="s">
        <v>4</v>
      </c>
      <c r="F7" s="4" t="s">
        <v>4</v>
      </c>
      <c r="G7" s="8">
        <v>200000000</v>
      </c>
      <c r="H7" s="8">
        <v>200000000</v>
      </c>
      <c r="I7" s="4" t="s">
        <v>4</v>
      </c>
      <c r="J7" s="8">
        <v>200000000</v>
      </c>
      <c r="K7" s="4" t="s">
        <v>4</v>
      </c>
      <c r="L7" s="4" t="s">
        <v>4</v>
      </c>
      <c r="M7" s="4" t="s">
        <v>4</v>
      </c>
      <c r="N7" s="8">
        <v>157513000</v>
      </c>
      <c r="O7" s="8">
        <v>196481000</v>
      </c>
      <c r="P7" s="4" t="s">
        <v>4</v>
      </c>
      <c r="Q7" s="8">
        <v>60000000</v>
      </c>
      <c r="R7" s="4" t="s">
        <v>4</v>
      </c>
      <c r="S7" s="8">
        <v>21265000</v>
      </c>
      <c r="T7" s="8">
        <v>20240000</v>
      </c>
      <c r="U7" s="8">
        <v>1500000</v>
      </c>
      <c r="V7" s="8">
        <v>2284000</v>
      </c>
      <c r="W7" s="4" t="s">
        <v>4</v>
      </c>
      <c r="X7" s="4" t="s">
        <v>4</v>
      </c>
    </row>
    <row r="8" spans="1:24" x14ac:dyDescent="0.25">
      <c r="A8" s="2" t="s">
        <v>202</v>
      </c>
      <c r="B8" s="6">
        <v>17703000</v>
      </c>
      <c r="C8" s="6">
        <v>20807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6600000</v>
      </c>
      <c r="T8" s="4" t="s">
        <v>4</v>
      </c>
      <c r="U8" s="4" t="s">
        <v>4</v>
      </c>
      <c r="V8" s="4" t="s">
        <v>4</v>
      </c>
      <c r="W8" s="4" t="s">
        <v>4</v>
      </c>
      <c r="X8" s="4" t="s">
        <v>4</v>
      </c>
    </row>
    <row r="9" spans="1:24" ht="30" x14ac:dyDescent="0.25">
      <c r="A9" s="2" t="s">
        <v>608</v>
      </c>
      <c r="B9" s="6">
        <v>461543000</v>
      </c>
      <c r="C9" s="6">
        <v>35923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610</v>
      </c>
      <c r="B10" s="4" t="s">
        <v>4</v>
      </c>
      <c r="C10" s="4" t="s">
        <v>4</v>
      </c>
      <c r="D10" s="4" t="s">
        <v>4</v>
      </c>
      <c r="E10" s="4" t="s">
        <v>4</v>
      </c>
      <c r="F10" s="4" t="s">
        <v>4</v>
      </c>
      <c r="G10" s="163">
        <v>0.1075</v>
      </c>
      <c r="H10" s="4" t="s">
        <v>4</v>
      </c>
      <c r="I10" s="4" t="s">
        <v>4</v>
      </c>
      <c r="J10" s="163">
        <v>0.1075</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611</v>
      </c>
      <c r="B11" s="4" t="s">
        <v>4</v>
      </c>
      <c r="C11" s="4" t="s">
        <v>4</v>
      </c>
      <c r="D11" s="4" t="s">
        <v>4</v>
      </c>
      <c r="E11" s="4" t="s">
        <v>4</v>
      </c>
      <c r="F11" s="4" t="s">
        <v>4</v>
      </c>
      <c r="G11" s="4" t="s">
        <v>4</v>
      </c>
      <c r="H11" s="4" t="s">
        <v>4</v>
      </c>
      <c r="I11" s="4" t="s">
        <v>4</v>
      </c>
      <c r="J11" s="4" t="s">
        <v>4</v>
      </c>
      <c r="K11" s="4" t="s">
        <v>4</v>
      </c>
      <c r="L11" s="6">
        <v>650000000</v>
      </c>
      <c r="M11" s="4" t="s">
        <v>4</v>
      </c>
      <c r="N11" s="4" t="s">
        <v>4</v>
      </c>
      <c r="O11" s="4" t="s">
        <v>4</v>
      </c>
      <c r="P11" s="6">
        <v>200000000</v>
      </c>
      <c r="Q11" s="4" t="s">
        <v>4</v>
      </c>
      <c r="R11" s="6">
        <v>250000000</v>
      </c>
      <c r="S11" s="4" t="s">
        <v>4</v>
      </c>
      <c r="T11" s="4" t="s">
        <v>4</v>
      </c>
      <c r="U11" s="4" t="s">
        <v>4</v>
      </c>
      <c r="V11" s="4" t="s">
        <v>4</v>
      </c>
      <c r="W11" s="6">
        <v>200000000</v>
      </c>
      <c r="X11" s="4" t="s">
        <v>4</v>
      </c>
    </row>
    <row r="12" spans="1:24" ht="30" x14ac:dyDescent="0.25">
      <c r="A12" s="2" t="s">
        <v>612</v>
      </c>
      <c r="B12" s="4" t="s">
        <v>4</v>
      </c>
      <c r="C12" s="4" t="s">
        <v>4</v>
      </c>
      <c r="D12" s="4" t="s">
        <v>4</v>
      </c>
      <c r="E12" s="4" t="s">
        <v>4</v>
      </c>
      <c r="F12" s="4" t="s">
        <v>4</v>
      </c>
      <c r="G12" s="4" t="s">
        <v>4</v>
      </c>
      <c r="H12" s="4" t="s">
        <v>4</v>
      </c>
      <c r="I12" s="4" t="s">
        <v>4</v>
      </c>
      <c r="J12" s="4" t="s">
        <v>4</v>
      </c>
      <c r="K12" s="4" t="s">
        <v>4</v>
      </c>
      <c r="L12" s="6">
        <v>130000000</v>
      </c>
      <c r="M12" s="4" t="s">
        <v>4</v>
      </c>
      <c r="N12" s="4" t="s">
        <v>4</v>
      </c>
      <c r="O12" s="4" t="s">
        <v>4</v>
      </c>
      <c r="P12" s="4" t="s">
        <v>4</v>
      </c>
      <c r="Q12" s="4" t="s">
        <v>4</v>
      </c>
      <c r="R12" s="4" t="s">
        <v>4</v>
      </c>
      <c r="S12" s="4" t="s">
        <v>4</v>
      </c>
      <c r="T12" s="4" t="s">
        <v>4</v>
      </c>
      <c r="U12" s="4" t="s">
        <v>4</v>
      </c>
      <c r="V12" s="4" t="s">
        <v>4</v>
      </c>
      <c r="W12" s="4" t="s">
        <v>4</v>
      </c>
      <c r="X12" s="4" t="s">
        <v>4</v>
      </c>
    </row>
    <row r="13" spans="1:24" ht="45" x14ac:dyDescent="0.25">
      <c r="A13" s="2" t="s">
        <v>6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163">
        <v>0.05</v>
      </c>
      <c r="Q13" s="4" t="s">
        <v>4</v>
      </c>
      <c r="R13" s="4" t="s">
        <v>4</v>
      </c>
      <c r="S13" s="4" t="s">
        <v>4</v>
      </c>
      <c r="T13" s="4" t="s">
        <v>4</v>
      </c>
      <c r="U13" s="4" t="s">
        <v>4</v>
      </c>
      <c r="V13" s="4" t="s">
        <v>4</v>
      </c>
      <c r="W13" s="4" t="s">
        <v>4</v>
      </c>
      <c r="X13" s="4" t="s">
        <v>4</v>
      </c>
    </row>
    <row r="14" spans="1:24" ht="45" x14ac:dyDescent="0.25">
      <c r="A14" s="2" t="s">
        <v>6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615</v>
      </c>
      <c r="Q14" s="4" t="s">
        <v>4</v>
      </c>
      <c r="R14" s="4" t="s">
        <v>4</v>
      </c>
      <c r="S14" s="4" t="s">
        <v>4</v>
      </c>
      <c r="T14" s="4" t="s">
        <v>4</v>
      </c>
      <c r="U14" s="4" t="s">
        <v>4</v>
      </c>
      <c r="V14" s="4" t="s">
        <v>4</v>
      </c>
      <c r="W14" s="4" t="s">
        <v>4</v>
      </c>
      <c r="X14" s="4" t="s">
        <v>4</v>
      </c>
    </row>
    <row r="15" spans="1:24" ht="45" x14ac:dyDescent="0.25">
      <c r="A15" s="2" t="s">
        <v>6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163">
        <v>7.4999999999999997E-2</v>
      </c>
      <c r="Q15" s="4" t="s">
        <v>4</v>
      </c>
      <c r="R15" s="4" t="s">
        <v>4</v>
      </c>
      <c r="S15" s="4" t="s">
        <v>4</v>
      </c>
      <c r="T15" s="4" t="s">
        <v>4</v>
      </c>
      <c r="U15" s="4" t="s">
        <v>4</v>
      </c>
      <c r="V15" s="4" t="s">
        <v>4</v>
      </c>
      <c r="W15" s="4" t="s">
        <v>4</v>
      </c>
      <c r="X15" s="4" t="s">
        <v>4</v>
      </c>
    </row>
    <row r="16" spans="1:24" ht="45" x14ac:dyDescent="0.25">
      <c r="A16" s="2" t="s">
        <v>6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163">
        <v>0.1</v>
      </c>
      <c r="Q16" s="4" t="s">
        <v>4</v>
      </c>
      <c r="R16" s="4" t="s">
        <v>4</v>
      </c>
      <c r="S16" s="4" t="s">
        <v>4</v>
      </c>
      <c r="T16" s="4" t="s">
        <v>4</v>
      </c>
      <c r="U16" s="4" t="s">
        <v>4</v>
      </c>
      <c r="V16" s="4" t="s">
        <v>4</v>
      </c>
      <c r="W16" s="4" t="s">
        <v>4</v>
      </c>
      <c r="X16" s="4" t="s">
        <v>4</v>
      </c>
    </row>
    <row r="17" spans="1:24" ht="45" x14ac:dyDescent="0.25">
      <c r="A17" s="2" t="s">
        <v>618</v>
      </c>
      <c r="B17" s="4" t="s">
        <v>4</v>
      </c>
      <c r="C17" s="4" t="s">
        <v>4</v>
      </c>
      <c r="D17" s="4" t="s">
        <v>4</v>
      </c>
      <c r="E17" s="4" t="s">
        <v>4</v>
      </c>
      <c r="F17" s="4" t="s">
        <v>4</v>
      </c>
      <c r="G17" s="4" t="s">
        <v>4</v>
      </c>
      <c r="H17" s="4" t="s">
        <v>4</v>
      </c>
      <c r="I17" s="4" t="s">
        <v>4</v>
      </c>
      <c r="J17" s="4" t="s">
        <v>4</v>
      </c>
      <c r="K17" s="4" t="s">
        <v>4</v>
      </c>
      <c r="L17" s="4" t="s">
        <v>4</v>
      </c>
      <c r="M17" s="4" t="s">
        <v>4</v>
      </c>
      <c r="N17" s="4" t="s">
        <v>4</v>
      </c>
      <c r="O17" s="4" t="s">
        <v>4</v>
      </c>
      <c r="P17" s="163">
        <v>0.125</v>
      </c>
      <c r="Q17" s="4" t="s">
        <v>4</v>
      </c>
      <c r="R17" s="4" t="s">
        <v>4</v>
      </c>
      <c r="S17" s="4" t="s">
        <v>4</v>
      </c>
      <c r="T17" s="4" t="s">
        <v>4</v>
      </c>
      <c r="U17" s="4" t="s">
        <v>4</v>
      </c>
      <c r="V17" s="4" t="s">
        <v>4</v>
      </c>
      <c r="W17" s="4" t="s">
        <v>4</v>
      </c>
      <c r="X17" s="4" t="s">
        <v>4</v>
      </c>
    </row>
    <row r="18" spans="1:24" x14ac:dyDescent="0.25">
      <c r="A18" s="2" t="s">
        <v>61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620</v>
      </c>
      <c r="Q18" s="4" t="s">
        <v>4</v>
      </c>
      <c r="R18" s="4" t="s">
        <v>620</v>
      </c>
      <c r="S18" s="4" t="s">
        <v>4</v>
      </c>
      <c r="T18" s="4" t="s">
        <v>4</v>
      </c>
      <c r="U18" s="4" t="s">
        <v>4</v>
      </c>
      <c r="V18" s="4" t="s">
        <v>4</v>
      </c>
      <c r="W18" s="4" t="s">
        <v>620</v>
      </c>
      <c r="X18" s="4" t="s">
        <v>4</v>
      </c>
    </row>
    <row r="19" spans="1:24" x14ac:dyDescent="0.25">
      <c r="A19" s="2" t="s">
        <v>621</v>
      </c>
      <c r="B19" s="4" t="s">
        <v>4</v>
      </c>
      <c r="C19" s="4" t="s">
        <v>4</v>
      </c>
      <c r="D19" s="4" t="s">
        <v>4</v>
      </c>
      <c r="E19" s="4" t="s">
        <v>4</v>
      </c>
      <c r="F19" s="4" t="s">
        <v>4</v>
      </c>
      <c r="G19" s="4" t="s">
        <v>4</v>
      </c>
      <c r="H19" s="4" t="s">
        <v>4</v>
      </c>
      <c r="I19" s="4" t="s">
        <v>4</v>
      </c>
      <c r="J19" s="4" t="s">
        <v>4</v>
      </c>
      <c r="K19" s="4" t="s">
        <v>4</v>
      </c>
      <c r="L19" s="4" t="s">
        <v>4</v>
      </c>
      <c r="M19" s="4" t="s">
        <v>4</v>
      </c>
      <c r="N19" s="4" t="s">
        <v>4</v>
      </c>
      <c r="O19" s="4" t="s">
        <v>4</v>
      </c>
      <c r="P19" s="163">
        <v>2.2499999999999999E-2</v>
      </c>
      <c r="Q19" s="4" t="s">
        <v>4</v>
      </c>
      <c r="R19" s="163">
        <v>2.2499999999999999E-2</v>
      </c>
      <c r="S19" s="4" t="s">
        <v>4</v>
      </c>
      <c r="T19" s="4" t="s">
        <v>4</v>
      </c>
      <c r="U19" s="4" t="s">
        <v>4</v>
      </c>
      <c r="V19" s="4" t="s">
        <v>4</v>
      </c>
      <c r="W19" s="163">
        <v>2.2499999999999999E-2</v>
      </c>
      <c r="X19" s="4" t="s">
        <v>4</v>
      </c>
    </row>
    <row r="20" spans="1:24" ht="30" x14ac:dyDescent="0.25">
      <c r="A20" s="2" t="s">
        <v>62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623</v>
      </c>
    </row>
    <row r="21" spans="1:24" ht="30" x14ac:dyDescent="0.25">
      <c r="A21" s="2" t="s">
        <v>624</v>
      </c>
      <c r="B21" s="4" t="s">
        <v>4</v>
      </c>
      <c r="C21" s="4" t="s">
        <v>4</v>
      </c>
      <c r="D21" s="4" t="s">
        <v>4</v>
      </c>
      <c r="E21" s="4" t="s">
        <v>4</v>
      </c>
      <c r="F21" s="4" t="s">
        <v>4</v>
      </c>
      <c r="G21" s="4" t="s">
        <v>4</v>
      </c>
      <c r="H21" s="4" t="s">
        <v>4</v>
      </c>
      <c r="I21" s="4" t="s">
        <v>4</v>
      </c>
      <c r="J21" s="4" t="s">
        <v>4</v>
      </c>
      <c r="K21" s="4" t="s">
        <v>4</v>
      </c>
      <c r="L21" s="4" t="s">
        <v>4</v>
      </c>
      <c r="M21" s="6">
        <v>175000000</v>
      </c>
      <c r="N21" s="4" t="s">
        <v>4</v>
      </c>
      <c r="O21" s="4" t="s">
        <v>4</v>
      </c>
      <c r="P21" s="4" t="s">
        <v>4</v>
      </c>
      <c r="Q21" s="4" t="s">
        <v>4</v>
      </c>
      <c r="R21" s="4" t="s">
        <v>4</v>
      </c>
      <c r="S21" s="4" t="s">
        <v>4</v>
      </c>
      <c r="T21" s="4" t="s">
        <v>4</v>
      </c>
      <c r="U21" s="4" t="s">
        <v>4</v>
      </c>
      <c r="V21" s="4" t="s">
        <v>4</v>
      </c>
      <c r="W21" s="4" t="s">
        <v>4</v>
      </c>
      <c r="X21" s="4" t="s">
        <v>4</v>
      </c>
    </row>
    <row r="22" spans="1:24" x14ac:dyDescent="0.25">
      <c r="A22" s="2" t="s">
        <v>80</v>
      </c>
      <c r="B22" s="6">
        <v>659000</v>
      </c>
      <c r="C22" s="4" t="s">
        <v>4</v>
      </c>
      <c r="D22" s="4" t="s">
        <v>4</v>
      </c>
      <c r="E22" s="4" t="s">
        <v>4</v>
      </c>
      <c r="F22" s="4" t="s">
        <v>4</v>
      </c>
      <c r="G22" s="4" t="s">
        <v>4</v>
      </c>
      <c r="H22" s="4" t="s">
        <v>4</v>
      </c>
      <c r="I22" s="4" t="s">
        <v>4</v>
      </c>
      <c r="J22" s="4" t="s">
        <v>4</v>
      </c>
      <c r="K22" s="6">
        <v>700000</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625</v>
      </c>
      <c r="B23" s="6">
        <v>-122448000</v>
      </c>
      <c r="C23" s="4" t="s">
        <v>4</v>
      </c>
      <c r="D23" s="4" t="s">
        <v>4</v>
      </c>
      <c r="E23" s="4" t="s">
        <v>4</v>
      </c>
      <c r="F23" s="6">
        <v>1224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626</v>
      </c>
      <c r="B24" s="4" t="s">
        <v>4</v>
      </c>
      <c r="C24" s="4" t="s">
        <v>4</v>
      </c>
      <c r="D24" s="4" t="s">
        <v>4</v>
      </c>
      <c r="E24" s="6">
        <v>-38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x14ac:dyDescent="0.25">
      <c r="A25" s="2" t="s">
        <v>627</v>
      </c>
      <c r="B25" s="4" t="s">
        <v>4</v>
      </c>
      <c r="C25" s="4" t="s">
        <v>4</v>
      </c>
      <c r="D25" s="6">
        <v>76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30" x14ac:dyDescent="0.25">
      <c r="A26" s="2" t="s">
        <v>628</v>
      </c>
      <c r="B26" s="4" t="s">
        <v>4</v>
      </c>
      <c r="C26" s="4" t="s">
        <v>4</v>
      </c>
      <c r="D26" s="4" t="s">
        <v>4</v>
      </c>
      <c r="E26" s="4" t="s">
        <v>4</v>
      </c>
      <c r="F26" s="4" t="s">
        <v>4</v>
      </c>
      <c r="G26" s="4" t="s">
        <v>4</v>
      </c>
      <c r="H26" s="4" t="s">
        <v>4</v>
      </c>
      <c r="I26" s="4" t="s">
        <v>4</v>
      </c>
      <c r="J26" s="8">
        <v>200000000</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629</v>
      </c>
      <c r="B27" s="4" t="s">
        <v>4</v>
      </c>
      <c r="C27" s="4" t="s">
        <v>4</v>
      </c>
      <c r="D27" s="4" t="s">
        <v>4</v>
      </c>
      <c r="E27" s="4" t="s">
        <v>4</v>
      </c>
      <c r="F27" s="4" t="s">
        <v>4</v>
      </c>
      <c r="G27" s="4" t="s">
        <v>4</v>
      </c>
      <c r="H27" s="4" t="s">
        <v>4</v>
      </c>
      <c r="I27" s="163">
        <v>1.0582</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sheetData>
  <mergeCells count="4">
    <mergeCell ref="A1:A5"/>
    <mergeCell ref="W1:X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8">
        <v>17401</v>
      </c>
      <c r="C4" s="8">
        <v>11900</v>
      </c>
    </row>
    <row r="5" spans="1:3" ht="30" x14ac:dyDescent="0.25">
      <c r="A5" s="2" t="s">
        <v>64</v>
      </c>
      <c r="B5" s="8">
        <v>0</v>
      </c>
      <c r="C5" s="8">
        <v>0</v>
      </c>
    </row>
    <row r="6" spans="1:3" x14ac:dyDescent="0.25">
      <c r="A6" s="2" t="s">
        <v>65</v>
      </c>
      <c r="B6" s="6">
        <v>40000000</v>
      </c>
      <c r="C6" s="6">
        <v>40000000</v>
      </c>
    </row>
    <row r="7" spans="1:3" x14ac:dyDescent="0.25">
      <c r="A7" s="2" t="s">
        <v>66</v>
      </c>
      <c r="B7" s="6">
        <v>21344741</v>
      </c>
      <c r="C7" s="6">
        <v>21344741</v>
      </c>
    </row>
    <row r="8" spans="1:3" x14ac:dyDescent="0.25">
      <c r="A8" s="2" t="s">
        <v>67</v>
      </c>
      <c r="B8" s="6">
        <v>21344741</v>
      </c>
      <c r="C8" s="6">
        <v>21344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1</v>
      </c>
      <c r="C1" s="7"/>
      <c r="D1" s="7" t="s">
        <v>69</v>
      </c>
      <c r="E1" s="7"/>
    </row>
    <row r="2" spans="1:5" x14ac:dyDescent="0.25">
      <c r="A2" s="1" t="s">
        <v>562</v>
      </c>
      <c r="B2" s="1" t="s">
        <v>2</v>
      </c>
      <c r="C2" s="1" t="s">
        <v>28</v>
      </c>
      <c r="D2" s="1" t="s">
        <v>2</v>
      </c>
      <c r="E2" s="1" t="s">
        <v>28</v>
      </c>
    </row>
    <row r="3" spans="1:5" x14ac:dyDescent="0.25">
      <c r="A3" s="3" t="s">
        <v>212</v>
      </c>
      <c r="B3" s="4" t="s">
        <v>4</v>
      </c>
      <c r="C3" s="4" t="s">
        <v>4</v>
      </c>
      <c r="D3" s="4" t="s">
        <v>4</v>
      </c>
      <c r="E3" s="4" t="s">
        <v>4</v>
      </c>
    </row>
    <row r="4" spans="1:5" x14ac:dyDescent="0.25">
      <c r="A4" s="2" t="s">
        <v>631</v>
      </c>
      <c r="B4" s="163">
        <v>0.41</v>
      </c>
      <c r="C4" s="163">
        <v>0.32500000000000001</v>
      </c>
      <c r="D4" s="163">
        <v>0.41399999999999998</v>
      </c>
      <c r="E4" s="163">
        <v>0.27800000000000002</v>
      </c>
    </row>
    <row r="5" spans="1:5" ht="30" x14ac:dyDescent="0.25">
      <c r="A5" s="2" t="s">
        <v>632</v>
      </c>
      <c r="B5" s="4" t="s">
        <v>4</v>
      </c>
      <c r="C5" s="4" t="s">
        <v>4</v>
      </c>
      <c r="D5" s="162">
        <v>3.4</v>
      </c>
      <c r="E5"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7" t="s">
        <v>2</v>
      </c>
      <c r="C1" s="7" t="s">
        <v>27</v>
      </c>
    </row>
    <row r="2" spans="1:3" ht="30" x14ac:dyDescent="0.25">
      <c r="A2" s="1" t="s">
        <v>26</v>
      </c>
      <c r="B2" s="7"/>
      <c r="C2" s="7"/>
    </row>
    <row r="3" spans="1:3" x14ac:dyDescent="0.25">
      <c r="A3" s="2" t="s">
        <v>187</v>
      </c>
      <c r="B3" s="4" t="s">
        <v>4</v>
      </c>
      <c r="C3" s="4" t="s">
        <v>4</v>
      </c>
    </row>
    <row r="4" spans="1:3" ht="30" x14ac:dyDescent="0.25">
      <c r="A4" s="3" t="s">
        <v>634</v>
      </c>
      <c r="B4" s="4" t="s">
        <v>4</v>
      </c>
      <c r="C4" s="4" t="s">
        <v>4</v>
      </c>
    </row>
    <row r="5" spans="1:3" x14ac:dyDescent="0.25">
      <c r="A5" s="2" t="s">
        <v>610</v>
      </c>
      <c r="B5" s="163">
        <v>0.1075</v>
      </c>
      <c r="C5" s="4" t="s">
        <v>4</v>
      </c>
    </row>
    <row r="6" spans="1:3" ht="30" x14ac:dyDescent="0.25">
      <c r="A6" s="2" t="s">
        <v>635</v>
      </c>
      <c r="B6" s="4" t="s">
        <v>4</v>
      </c>
      <c r="C6" s="4" t="s">
        <v>4</v>
      </c>
    </row>
    <row r="7" spans="1:3" ht="30" x14ac:dyDescent="0.25">
      <c r="A7" s="3" t="s">
        <v>634</v>
      </c>
      <c r="B7" s="4" t="s">
        <v>4</v>
      </c>
      <c r="C7" s="4" t="s">
        <v>4</v>
      </c>
    </row>
    <row r="8" spans="1:3" x14ac:dyDescent="0.25">
      <c r="A8" s="2" t="s">
        <v>50</v>
      </c>
      <c r="B8" s="8">
        <v>200000</v>
      </c>
      <c r="C8" s="8">
        <v>200000</v>
      </c>
    </row>
    <row r="9" spans="1:3" ht="30" x14ac:dyDescent="0.25">
      <c r="A9" s="2" t="s">
        <v>636</v>
      </c>
      <c r="B9" s="4" t="s">
        <v>4</v>
      </c>
      <c r="C9" s="4" t="s">
        <v>4</v>
      </c>
    </row>
    <row r="10" spans="1:3" ht="30" x14ac:dyDescent="0.25">
      <c r="A10" s="3" t="s">
        <v>634</v>
      </c>
      <c r="B10" s="4" t="s">
        <v>4</v>
      </c>
      <c r="C10" s="4" t="s">
        <v>4</v>
      </c>
    </row>
    <row r="11" spans="1:3" x14ac:dyDescent="0.25">
      <c r="A11" s="2" t="s">
        <v>50</v>
      </c>
      <c r="B11" s="4" t="s">
        <v>4</v>
      </c>
      <c r="C11" s="6">
        <v>157513</v>
      </c>
    </row>
    <row r="12" spans="1:3" ht="30" x14ac:dyDescent="0.25">
      <c r="A12" s="2" t="s">
        <v>637</v>
      </c>
      <c r="B12" s="4" t="s">
        <v>4</v>
      </c>
      <c r="C12" s="4" t="s">
        <v>4</v>
      </c>
    </row>
    <row r="13" spans="1:3" ht="30" x14ac:dyDescent="0.25">
      <c r="A13" s="3" t="s">
        <v>634</v>
      </c>
      <c r="B13" s="4" t="s">
        <v>4</v>
      </c>
      <c r="C13" s="4" t="s">
        <v>4</v>
      </c>
    </row>
    <row r="14" spans="1:3" x14ac:dyDescent="0.25">
      <c r="A14" s="2" t="s">
        <v>50</v>
      </c>
      <c r="B14" s="6">
        <v>196481</v>
      </c>
      <c r="C14" s="4" t="s">
        <v>4</v>
      </c>
    </row>
    <row r="15" spans="1:3" ht="30" x14ac:dyDescent="0.25">
      <c r="A15" s="2" t="s">
        <v>638</v>
      </c>
      <c r="B15" s="4" t="s">
        <v>4</v>
      </c>
      <c r="C15" s="4" t="s">
        <v>4</v>
      </c>
    </row>
    <row r="16" spans="1:3" ht="30" x14ac:dyDescent="0.25">
      <c r="A16" s="3" t="s">
        <v>634</v>
      </c>
      <c r="B16" s="4" t="s">
        <v>4</v>
      </c>
      <c r="C16" s="4" t="s">
        <v>4</v>
      </c>
    </row>
    <row r="17" spans="1:3" x14ac:dyDescent="0.25">
      <c r="A17" s="2" t="s">
        <v>50</v>
      </c>
      <c r="B17" s="6">
        <v>60000</v>
      </c>
      <c r="C17" s="4" t="s">
        <v>4</v>
      </c>
    </row>
    <row r="18" spans="1:3" ht="30" x14ac:dyDescent="0.25">
      <c r="A18" s="2" t="s">
        <v>639</v>
      </c>
      <c r="B18" s="4" t="s">
        <v>4</v>
      </c>
      <c r="C18" s="4" t="s">
        <v>4</v>
      </c>
    </row>
    <row r="19" spans="1:3" ht="30" x14ac:dyDescent="0.25">
      <c r="A19" s="3" t="s">
        <v>634</v>
      </c>
      <c r="B19" s="4" t="s">
        <v>4</v>
      </c>
      <c r="C19" s="4" t="s">
        <v>4</v>
      </c>
    </row>
    <row r="20" spans="1:3" x14ac:dyDescent="0.25">
      <c r="A20" s="2" t="s">
        <v>50</v>
      </c>
      <c r="B20" s="6">
        <v>1500</v>
      </c>
      <c r="C20" s="6">
        <v>2284</v>
      </c>
    </row>
    <row r="21" spans="1:3" ht="30" x14ac:dyDescent="0.25">
      <c r="A21" s="2" t="s">
        <v>640</v>
      </c>
      <c r="B21" s="4" t="s">
        <v>4</v>
      </c>
      <c r="C21" s="4" t="s">
        <v>4</v>
      </c>
    </row>
    <row r="22" spans="1:3" ht="30" x14ac:dyDescent="0.25">
      <c r="A22" s="3" t="s">
        <v>634</v>
      </c>
      <c r="B22" s="4" t="s">
        <v>4</v>
      </c>
      <c r="C22" s="4" t="s">
        <v>4</v>
      </c>
    </row>
    <row r="23" spans="1:3" x14ac:dyDescent="0.25">
      <c r="A23" s="2" t="s">
        <v>50</v>
      </c>
      <c r="B23" s="6">
        <v>213000</v>
      </c>
      <c r="C23" s="6">
        <v>223500</v>
      </c>
    </row>
    <row r="24" spans="1:3" ht="30" x14ac:dyDescent="0.25">
      <c r="A24" s="2" t="s">
        <v>641</v>
      </c>
      <c r="B24" s="4" t="s">
        <v>4</v>
      </c>
      <c r="C24" s="4" t="s">
        <v>4</v>
      </c>
    </row>
    <row r="25" spans="1:3" ht="30" x14ac:dyDescent="0.25">
      <c r="A25" s="3" t="s">
        <v>634</v>
      </c>
      <c r="B25" s="4" t="s">
        <v>4</v>
      </c>
      <c r="C25" s="4" t="s">
        <v>4</v>
      </c>
    </row>
    <row r="26" spans="1:3" x14ac:dyDescent="0.25">
      <c r="A26" s="2" t="s">
        <v>50</v>
      </c>
      <c r="B26" s="4" t="s">
        <v>4</v>
      </c>
      <c r="C26" s="6">
        <v>157513</v>
      </c>
    </row>
    <row r="27" spans="1:3" ht="30" x14ac:dyDescent="0.25">
      <c r="A27" s="2" t="s">
        <v>642</v>
      </c>
      <c r="B27" s="4" t="s">
        <v>4</v>
      </c>
      <c r="C27" s="4" t="s">
        <v>4</v>
      </c>
    </row>
    <row r="28" spans="1:3" ht="30" x14ac:dyDescent="0.25">
      <c r="A28" s="3" t="s">
        <v>634</v>
      </c>
      <c r="B28" s="4" t="s">
        <v>4</v>
      </c>
      <c r="C28" s="4" t="s">
        <v>4</v>
      </c>
    </row>
    <row r="29" spans="1:3" x14ac:dyDescent="0.25">
      <c r="A29" s="2" t="s">
        <v>50</v>
      </c>
      <c r="B29" s="6">
        <v>196481</v>
      </c>
      <c r="C29" s="4" t="s">
        <v>4</v>
      </c>
    </row>
    <row r="30" spans="1:3" ht="30" x14ac:dyDescent="0.25">
      <c r="A30" s="2" t="s">
        <v>643</v>
      </c>
      <c r="B30" s="4" t="s">
        <v>4</v>
      </c>
      <c r="C30" s="4" t="s">
        <v>4</v>
      </c>
    </row>
    <row r="31" spans="1:3" ht="30" x14ac:dyDescent="0.25">
      <c r="A31" s="3" t="s">
        <v>634</v>
      </c>
      <c r="B31" s="4" t="s">
        <v>4</v>
      </c>
      <c r="C31" s="4" t="s">
        <v>4</v>
      </c>
    </row>
    <row r="32" spans="1:3" x14ac:dyDescent="0.25">
      <c r="A32" s="2" t="s">
        <v>50</v>
      </c>
      <c r="B32" s="6">
        <v>60000</v>
      </c>
      <c r="C32" s="4" t="s">
        <v>4</v>
      </c>
    </row>
    <row r="33" spans="1:3" x14ac:dyDescent="0.25">
      <c r="A33" s="2" t="s">
        <v>644</v>
      </c>
      <c r="B33" s="4" t="s">
        <v>4</v>
      </c>
      <c r="C33" s="4" t="s">
        <v>4</v>
      </c>
    </row>
    <row r="34" spans="1:3" ht="30" x14ac:dyDescent="0.25">
      <c r="A34" s="3" t="s">
        <v>634</v>
      </c>
      <c r="B34" s="4" t="s">
        <v>4</v>
      </c>
      <c r="C34" s="4" t="s">
        <v>4</v>
      </c>
    </row>
    <row r="35" spans="1:3" x14ac:dyDescent="0.25">
      <c r="A35" s="2" t="s">
        <v>50</v>
      </c>
      <c r="B35" s="8">
        <v>1526</v>
      </c>
      <c r="C35" s="8">
        <v>22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5</v>
      </c>
      <c r="B1" s="7" t="s">
        <v>1</v>
      </c>
      <c r="C1" s="7"/>
      <c r="D1" s="7" t="s">
        <v>69</v>
      </c>
      <c r="E1" s="7"/>
      <c r="F1" s="1"/>
    </row>
    <row r="2" spans="1:6" ht="30" x14ac:dyDescent="0.25">
      <c r="A2" s="1" t="s">
        <v>26</v>
      </c>
      <c r="B2" s="1" t="s">
        <v>2</v>
      </c>
      <c r="C2" s="1" t="s">
        <v>28</v>
      </c>
      <c r="D2" s="1" t="s">
        <v>2</v>
      </c>
      <c r="E2" s="1" t="s">
        <v>28</v>
      </c>
      <c r="F2" s="1" t="s">
        <v>27</v>
      </c>
    </row>
    <row r="3" spans="1:6" x14ac:dyDescent="0.25">
      <c r="A3" s="3" t="s">
        <v>231</v>
      </c>
      <c r="B3" s="4" t="s">
        <v>4</v>
      </c>
      <c r="C3" s="4" t="s">
        <v>4</v>
      </c>
      <c r="D3" s="4" t="s">
        <v>4</v>
      </c>
      <c r="E3" s="4" t="s">
        <v>4</v>
      </c>
      <c r="F3" s="4" t="s">
        <v>4</v>
      </c>
    </row>
    <row r="4" spans="1:6" x14ac:dyDescent="0.25">
      <c r="A4" s="2" t="s">
        <v>71</v>
      </c>
      <c r="B4" s="8">
        <v>437807</v>
      </c>
      <c r="C4" s="8">
        <v>409934</v>
      </c>
      <c r="D4" s="8">
        <v>1290724</v>
      </c>
      <c r="E4" s="8">
        <v>1195621</v>
      </c>
      <c r="F4" s="4" t="s">
        <v>4</v>
      </c>
    </row>
    <row r="5" spans="1:6" x14ac:dyDescent="0.25">
      <c r="A5" s="2" t="s">
        <v>416</v>
      </c>
      <c r="B5" s="6">
        <v>19602</v>
      </c>
      <c r="C5" s="6">
        <v>24924</v>
      </c>
      <c r="D5" s="6">
        <v>55644</v>
      </c>
      <c r="E5" s="6">
        <v>69894</v>
      </c>
      <c r="F5" s="4" t="s">
        <v>4</v>
      </c>
    </row>
    <row r="6" spans="1:6" x14ac:dyDescent="0.25">
      <c r="A6" s="2" t="s">
        <v>42</v>
      </c>
      <c r="B6" s="6">
        <v>1122878</v>
      </c>
      <c r="C6" s="6">
        <v>1081800</v>
      </c>
      <c r="D6" s="6">
        <v>1122878</v>
      </c>
      <c r="E6" s="6">
        <v>1081800</v>
      </c>
      <c r="F6" s="6">
        <v>1086277</v>
      </c>
    </row>
    <row r="7" spans="1:6" x14ac:dyDescent="0.25">
      <c r="A7" s="2" t="s">
        <v>256</v>
      </c>
      <c r="B7" s="6">
        <v>8004</v>
      </c>
      <c r="C7" s="6">
        <v>6795</v>
      </c>
      <c r="D7" s="6">
        <v>17980</v>
      </c>
      <c r="E7" s="6">
        <v>15007</v>
      </c>
      <c r="F7" s="4" t="s">
        <v>4</v>
      </c>
    </row>
    <row r="8" spans="1:6" x14ac:dyDescent="0.25">
      <c r="A8" s="2" t="s">
        <v>108</v>
      </c>
      <c r="B8" s="6">
        <v>9421</v>
      </c>
      <c r="C8" s="6">
        <v>8809</v>
      </c>
      <c r="D8" s="6">
        <v>27489</v>
      </c>
      <c r="E8" s="6">
        <v>25535</v>
      </c>
      <c r="F8" s="4" t="s">
        <v>4</v>
      </c>
    </row>
    <row r="9" spans="1:6" x14ac:dyDescent="0.25">
      <c r="A9" s="2" t="s">
        <v>234</v>
      </c>
      <c r="B9" s="4" t="s">
        <v>4</v>
      </c>
      <c r="C9" s="4" t="s">
        <v>4</v>
      </c>
      <c r="D9" s="4" t="s">
        <v>4</v>
      </c>
      <c r="E9" s="4" t="s">
        <v>4</v>
      </c>
      <c r="F9" s="4" t="s">
        <v>4</v>
      </c>
    </row>
    <row r="10" spans="1:6" x14ac:dyDescent="0.25">
      <c r="A10" s="3" t="s">
        <v>231</v>
      </c>
      <c r="B10" s="4" t="s">
        <v>4</v>
      </c>
      <c r="C10" s="4" t="s">
        <v>4</v>
      </c>
      <c r="D10" s="4" t="s">
        <v>4</v>
      </c>
      <c r="E10" s="4" t="s">
        <v>4</v>
      </c>
      <c r="F10" s="4" t="s">
        <v>4</v>
      </c>
    </row>
    <row r="11" spans="1:6" x14ac:dyDescent="0.25">
      <c r="A11" s="2" t="s">
        <v>416</v>
      </c>
      <c r="B11" s="6">
        <v>-24217</v>
      </c>
      <c r="C11" s="6">
        <v>-24472</v>
      </c>
      <c r="D11" s="6">
        <v>-81622</v>
      </c>
      <c r="E11" s="6">
        <v>-63678</v>
      </c>
      <c r="F11" s="4" t="s">
        <v>4</v>
      </c>
    </row>
    <row r="12" spans="1:6" x14ac:dyDescent="0.25">
      <c r="A12" s="2" t="s">
        <v>42</v>
      </c>
      <c r="B12" s="6">
        <v>109713</v>
      </c>
      <c r="C12" s="6">
        <v>130660</v>
      </c>
      <c r="D12" s="6">
        <v>109713</v>
      </c>
      <c r="E12" s="6">
        <v>130660</v>
      </c>
      <c r="F12" s="4" t="s">
        <v>4</v>
      </c>
    </row>
    <row r="13" spans="1:6" x14ac:dyDescent="0.25">
      <c r="A13" s="2" t="s">
        <v>256</v>
      </c>
      <c r="B13" s="6">
        <v>4562</v>
      </c>
      <c r="C13" s="6">
        <v>2274</v>
      </c>
      <c r="D13" s="6">
        <v>8278</v>
      </c>
      <c r="E13" s="6">
        <v>6120</v>
      </c>
      <c r="F13" s="4" t="s">
        <v>4</v>
      </c>
    </row>
    <row r="14" spans="1:6" x14ac:dyDescent="0.25">
      <c r="A14" s="2" t="s">
        <v>108</v>
      </c>
      <c r="B14" s="6">
        <v>2199</v>
      </c>
      <c r="C14" s="6">
        <v>2241</v>
      </c>
      <c r="D14" s="6">
        <v>6351</v>
      </c>
      <c r="E14" s="6">
        <v>6516</v>
      </c>
      <c r="F14" s="4" t="s">
        <v>4</v>
      </c>
    </row>
    <row r="15" spans="1:6" ht="30" x14ac:dyDescent="0.25">
      <c r="A15" s="2" t="s">
        <v>646</v>
      </c>
      <c r="B15" s="4" t="s">
        <v>4</v>
      </c>
      <c r="C15" s="4" t="s">
        <v>4</v>
      </c>
      <c r="D15" s="4" t="s">
        <v>4</v>
      </c>
      <c r="E15" s="4" t="s">
        <v>4</v>
      </c>
      <c r="F15" s="4" t="s">
        <v>4</v>
      </c>
    </row>
    <row r="16" spans="1:6" x14ac:dyDescent="0.25">
      <c r="A16" s="3" t="s">
        <v>231</v>
      </c>
      <c r="B16" s="4" t="s">
        <v>4</v>
      </c>
      <c r="C16" s="4" t="s">
        <v>4</v>
      </c>
      <c r="D16" s="4" t="s">
        <v>4</v>
      </c>
      <c r="E16" s="4" t="s">
        <v>4</v>
      </c>
      <c r="F16" s="4" t="s">
        <v>4</v>
      </c>
    </row>
    <row r="17" spans="1:6" x14ac:dyDescent="0.25">
      <c r="A17" s="2" t="s">
        <v>71</v>
      </c>
      <c r="B17" s="6">
        <v>246209</v>
      </c>
      <c r="C17" s="6">
        <v>225407</v>
      </c>
      <c r="D17" s="6">
        <v>717968</v>
      </c>
      <c r="E17" s="6">
        <v>653464</v>
      </c>
      <c r="F17" s="4" t="s">
        <v>4</v>
      </c>
    </row>
    <row r="18" spans="1:6" x14ac:dyDescent="0.25">
      <c r="A18" s="2" t="s">
        <v>416</v>
      </c>
      <c r="B18" s="6">
        <v>29047</v>
      </c>
      <c r="C18" s="6">
        <v>30670</v>
      </c>
      <c r="D18" s="6">
        <v>89098</v>
      </c>
      <c r="E18" s="6">
        <v>83270</v>
      </c>
      <c r="F18" s="4" t="s">
        <v>4</v>
      </c>
    </row>
    <row r="19" spans="1:6" x14ac:dyDescent="0.25">
      <c r="A19" s="2" t="s">
        <v>42</v>
      </c>
      <c r="B19" s="6">
        <v>646116</v>
      </c>
      <c r="C19" s="6">
        <v>616591</v>
      </c>
      <c r="D19" s="6">
        <v>646116</v>
      </c>
      <c r="E19" s="6">
        <v>616591</v>
      </c>
      <c r="F19" s="4" t="s">
        <v>4</v>
      </c>
    </row>
    <row r="20" spans="1:6" x14ac:dyDescent="0.25">
      <c r="A20" s="2" t="s">
        <v>256</v>
      </c>
      <c r="B20" s="6">
        <v>3216</v>
      </c>
      <c r="C20" s="6">
        <v>3992</v>
      </c>
      <c r="D20" s="6">
        <v>8801</v>
      </c>
      <c r="E20" s="6">
        <v>7623</v>
      </c>
      <c r="F20" s="4" t="s">
        <v>4</v>
      </c>
    </row>
    <row r="21" spans="1:6" x14ac:dyDescent="0.25">
      <c r="A21" s="2" t="s">
        <v>108</v>
      </c>
      <c r="B21" s="6">
        <v>5964</v>
      </c>
      <c r="C21" s="6">
        <v>5463</v>
      </c>
      <c r="D21" s="6">
        <v>17117</v>
      </c>
      <c r="E21" s="6">
        <v>15897</v>
      </c>
      <c r="F21" s="4" t="s">
        <v>4</v>
      </c>
    </row>
    <row r="22" spans="1:6" ht="30" x14ac:dyDescent="0.25">
      <c r="A22" s="2" t="s">
        <v>647</v>
      </c>
      <c r="B22" s="4" t="s">
        <v>4</v>
      </c>
      <c r="C22" s="4" t="s">
        <v>4</v>
      </c>
      <c r="D22" s="4" t="s">
        <v>4</v>
      </c>
      <c r="E22" s="4" t="s">
        <v>4</v>
      </c>
      <c r="F22" s="4" t="s">
        <v>4</v>
      </c>
    </row>
    <row r="23" spans="1:6" x14ac:dyDescent="0.25">
      <c r="A23" s="3" t="s">
        <v>231</v>
      </c>
      <c r="B23" s="4" t="s">
        <v>4</v>
      </c>
      <c r="C23" s="4" t="s">
        <v>4</v>
      </c>
      <c r="D23" s="4" t="s">
        <v>4</v>
      </c>
      <c r="E23" s="4" t="s">
        <v>4</v>
      </c>
      <c r="F23" s="4" t="s">
        <v>4</v>
      </c>
    </row>
    <row r="24" spans="1:6" x14ac:dyDescent="0.25">
      <c r="A24" s="2" t="s">
        <v>71</v>
      </c>
      <c r="B24" s="6">
        <v>93523</v>
      </c>
      <c r="C24" s="6">
        <v>93061</v>
      </c>
      <c r="D24" s="6">
        <v>282786</v>
      </c>
      <c r="E24" s="6">
        <v>270100</v>
      </c>
      <c r="F24" s="4" t="s">
        <v>4</v>
      </c>
    </row>
    <row r="25" spans="1:6" x14ac:dyDescent="0.25">
      <c r="A25" s="2" t="s">
        <v>416</v>
      </c>
      <c r="B25" s="6">
        <v>5714</v>
      </c>
      <c r="C25" s="6">
        <v>9837</v>
      </c>
      <c r="D25" s="6">
        <v>22069</v>
      </c>
      <c r="E25" s="6">
        <v>24858</v>
      </c>
      <c r="F25" s="4" t="s">
        <v>4</v>
      </c>
    </row>
    <row r="26" spans="1:6" x14ac:dyDescent="0.25">
      <c r="A26" s="2" t="s">
        <v>42</v>
      </c>
      <c r="B26" s="6">
        <v>217180</v>
      </c>
      <c r="C26" s="6">
        <v>181671</v>
      </c>
      <c r="D26" s="6">
        <v>217180</v>
      </c>
      <c r="E26" s="6">
        <v>181671</v>
      </c>
      <c r="F26" s="4" t="s">
        <v>4</v>
      </c>
    </row>
    <row r="27" spans="1:6" x14ac:dyDescent="0.25">
      <c r="A27" s="2" t="s">
        <v>256</v>
      </c>
      <c r="B27" s="4">
        <v>89</v>
      </c>
      <c r="C27" s="4">
        <v>193</v>
      </c>
      <c r="D27" s="4">
        <v>411</v>
      </c>
      <c r="E27" s="4">
        <v>560</v>
      </c>
      <c r="F27" s="4" t="s">
        <v>4</v>
      </c>
    </row>
    <row r="28" spans="1:6" x14ac:dyDescent="0.25">
      <c r="A28" s="2" t="s">
        <v>108</v>
      </c>
      <c r="B28" s="4">
        <v>837</v>
      </c>
      <c r="C28" s="4">
        <v>643</v>
      </c>
      <c r="D28" s="6">
        <v>2471</v>
      </c>
      <c r="E28" s="6">
        <v>1777</v>
      </c>
      <c r="F28" s="4" t="s">
        <v>4</v>
      </c>
    </row>
    <row r="29" spans="1:6" ht="30" x14ac:dyDescent="0.25">
      <c r="A29" s="2" t="s">
        <v>648</v>
      </c>
      <c r="B29" s="4" t="s">
        <v>4</v>
      </c>
      <c r="C29" s="4" t="s">
        <v>4</v>
      </c>
      <c r="D29" s="4" t="s">
        <v>4</v>
      </c>
      <c r="E29" s="4" t="s">
        <v>4</v>
      </c>
      <c r="F29" s="4" t="s">
        <v>4</v>
      </c>
    </row>
    <row r="30" spans="1:6" x14ac:dyDescent="0.25">
      <c r="A30" s="3" t="s">
        <v>231</v>
      </c>
      <c r="B30" s="4" t="s">
        <v>4</v>
      </c>
      <c r="C30" s="4" t="s">
        <v>4</v>
      </c>
      <c r="D30" s="4" t="s">
        <v>4</v>
      </c>
      <c r="E30" s="4" t="s">
        <v>4</v>
      </c>
      <c r="F30" s="4" t="s">
        <v>4</v>
      </c>
    </row>
    <row r="31" spans="1:6" x14ac:dyDescent="0.25">
      <c r="A31" s="2" t="s">
        <v>71</v>
      </c>
      <c r="B31" s="6">
        <v>31995</v>
      </c>
      <c r="C31" s="6">
        <v>31074</v>
      </c>
      <c r="D31" s="6">
        <v>100165</v>
      </c>
      <c r="E31" s="6">
        <v>100492</v>
      </c>
      <c r="F31" s="4" t="s">
        <v>4</v>
      </c>
    </row>
    <row r="32" spans="1:6" x14ac:dyDescent="0.25">
      <c r="A32" s="2" t="s">
        <v>416</v>
      </c>
      <c r="B32" s="6">
        <v>2598</v>
      </c>
      <c r="C32" s="6">
        <v>2949</v>
      </c>
      <c r="D32" s="6">
        <v>8143</v>
      </c>
      <c r="E32" s="6">
        <v>7846</v>
      </c>
      <c r="F32" s="4" t="s">
        <v>4</v>
      </c>
    </row>
    <row r="33" spans="1:6" x14ac:dyDescent="0.25">
      <c r="A33" s="2" t="s">
        <v>42</v>
      </c>
      <c r="B33" s="6">
        <v>36261</v>
      </c>
      <c r="C33" s="6">
        <v>50495</v>
      </c>
      <c r="D33" s="6">
        <v>36261</v>
      </c>
      <c r="E33" s="6">
        <v>50495</v>
      </c>
      <c r="F33" s="4" t="s">
        <v>4</v>
      </c>
    </row>
    <row r="34" spans="1:6" x14ac:dyDescent="0.25">
      <c r="A34" s="2" t="s">
        <v>256</v>
      </c>
      <c r="B34" s="4">
        <v>41</v>
      </c>
      <c r="C34" s="4">
        <v>37</v>
      </c>
      <c r="D34" s="4">
        <v>65</v>
      </c>
      <c r="E34" s="4">
        <v>47</v>
      </c>
      <c r="F34" s="4" t="s">
        <v>4</v>
      </c>
    </row>
    <row r="35" spans="1:6" x14ac:dyDescent="0.25">
      <c r="A35" s="2" t="s">
        <v>108</v>
      </c>
      <c r="B35" s="4">
        <v>141</v>
      </c>
      <c r="C35" s="4">
        <v>134</v>
      </c>
      <c r="D35" s="4">
        <v>431</v>
      </c>
      <c r="E35" s="4">
        <v>401</v>
      </c>
      <c r="F35" s="4" t="s">
        <v>4</v>
      </c>
    </row>
    <row r="36" spans="1:6" ht="30" x14ac:dyDescent="0.25">
      <c r="A36" s="2" t="s">
        <v>649</v>
      </c>
      <c r="B36" s="4" t="s">
        <v>4</v>
      </c>
      <c r="C36" s="4" t="s">
        <v>4</v>
      </c>
      <c r="D36" s="4" t="s">
        <v>4</v>
      </c>
      <c r="E36" s="4" t="s">
        <v>4</v>
      </c>
      <c r="F36" s="4" t="s">
        <v>4</v>
      </c>
    </row>
    <row r="37" spans="1:6" x14ac:dyDescent="0.25">
      <c r="A37" s="3" t="s">
        <v>231</v>
      </c>
      <c r="B37" s="4" t="s">
        <v>4</v>
      </c>
      <c r="C37" s="4" t="s">
        <v>4</v>
      </c>
      <c r="D37" s="4" t="s">
        <v>4</v>
      </c>
      <c r="E37" s="4" t="s">
        <v>4</v>
      </c>
      <c r="F37" s="4" t="s">
        <v>4</v>
      </c>
    </row>
    <row r="38" spans="1:6" x14ac:dyDescent="0.25">
      <c r="A38" s="2" t="s">
        <v>71</v>
      </c>
      <c r="B38" s="6">
        <v>43699</v>
      </c>
      <c r="C38" s="6">
        <v>42257</v>
      </c>
      <c r="D38" s="6">
        <v>125887</v>
      </c>
      <c r="E38" s="6">
        <v>121671</v>
      </c>
      <c r="F38" s="4" t="s">
        <v>4</v>
      </c>
    </row>
    <row r="39" spans="1:6" x14ac:dyDescent="0.25">
      <c r="A39" s="2" t="s">
        <v>416</v>
      </c>
      <c r="B39" s="6">
        <v>4446</v>
      </c>
      <c r="C39" s="6">
        <v>5096</v>
      </c>
      <c r="D39" s="6">
        <v>13062</v>
      </c>
      <c r="E39" s="6">
        <v>13150</v>
      </c>
      <c r="F39" s="4" t="s">
        <v>4</v>
      </c>
    </row>
    <row r="40" spans="1:6" x14ac:dyDescent="0.25">
      <c r="A40" s="2" t="s">
        <v>42</v>
      </c>
      <c r="B40" s="6">
        <v>91412</v>
      </c>
      <c r="C40" s="6">
        <v>83774</v>
      </c>
      <c r="D40" s="6">
        <v>91412</v>
      </c>
      <c r="E40" s="6">
        <v>83774</v>
      </c>
      <c r="F40" s="4" t="s">
        <v>4</v>
      </c>
    </row>
    <row r="41" spans="1:6" x14ac:dyDescent="0.25">
      <c r="A41" s="2" t="s">
        <v>256</v>
      </c>
      <c r="B41" s="4">
        <v>16</v>
      </c>
      <c r="C41" s="4">
        <v>228</v>
      </c>
      <c r="D41" s="4">
        <v>151</v>
      </c>
      <c r="E41" s="4">
        <v>353</v>
      </c>
      <c r="F41" s="4" t="s">
        <v>4</v>
      </c>
    </row>
    <row r="42" spans="1:6" x14ac:dyDescent="0.25">
      <c r="A42" s="2" t="s">
        <v>108</v>
      </c>
      <c r="B42" s="4">
        <v>239</v>
      </c>
      <c r="C42" s="4">
        <v>287</v>
      </c>
      <c r="D42" s="6">
        <v>1001</v>
      </c>
      <c r="E42" s="4">
        <v>833</v>
      </c>
      <c r="F42" s="4" t="s">
        <v>4</v>
      </c>
    </row>
    <row r="43" spans="1:6" ht="30" x14ac:dyDescent="0.25">
      <c r="A43" s="2" t="s">
        <v>650</v>
      </c>
      <c r="B43" s="4" t="s">
        <v>4</v>
      </c>
      <c r="C43" s="4" t="s">
        <v>4</v>
      </c>
      <c r="D43" s="4" t="s">
        <v>4</v>
      </c>
      <c r="E43" s="4" t="s">
        <v>4</v>
      </c>
      <c r="F43" s="4" t="s">
        <v>4</v>
      </c>
    </row>
    <row r="44" spans="1:6" x14ac:dyDescent="0.25">
      <c r="A44" s="3" t="s">
        <v>231</v>
      </c>
      <c r="B44" s="4" t="s">
        <v>4</v>
      </c>
      <c r="C44" s="4" t="s">
        <v>4</v>
      </c>
      <c r="D44" s="4" t="s">
        <v>4</v>
      </c>
      <c r="E44" s="4" t="s">
        <v>4</v>
      </c>
      <c r="F44" s="4" t="s">
        <v>4</v>
      </c>
    </row>
    <row r="45" spans="1:6" x14ac:dyDescent="0.25">
      <c r="A45" s="2" t="s">
        <v>71</v>
      </c>
      <c r="B45" s="6">
        <v>22381</v>
      </c>
      <c r="C45" s="6">
        <v>18135</v>
      </c>
      <c r="D45" s="6">
        <v>63918</v>
      </c>
      <c r="E45" s="6">
        <v>49894</v>
      </c>
      <c r="F45" s="4" t="s">
        <v>4</v>
      </c>
    </row>
    <row r="46" spans="1:6" x14ac:dyDescent="0.25">
      <c r="A46" s="2" t="s">
        <v>416</v>
      </c>
      <c r="B46" s="6">
        <v>2014</v>
      </c>
      <c r="C46" s="4">
        <v>844</v>
      </c>
      <c r="D46" s="6">
        <v>4894</v>
      </c>
      <c r="E46" s="6">
        <v>4448</v>
      </c>
      <c r="F46" s="4" t="s">
        <v>4</v>
      </c>
    </row>
    <row r="47" spans="1:6" x14ac:dyDescent="0.25">
      <c r="A47" s="2" t="s">
        <v>42</v>
      </c>
      <c r="B47" s="6">
        <v>22196</v>
      </c>
      <c r="C47" s="6">
        <v>18609</v>
      </c>
      <c r="D47" s="6">
        <v>22196</v>
      </c>
      <c r="E47" s="6">
        <v>18609</v>
      </c>
      <c r="F47" s="4" t="s">
        <v>4</v>
      </c>
    </row>
    <row r="48" spans="1:6" x14ac:dyDescent="0.25">
      <c r="A48" s="2" t="s">
        <v>256</v>
      </c>
      <c r="B48" s="4">
        <v>80</v>
      </c>
      <c r="C48" s="4">
        <v>71</v>
      </c>
      <c r="D48" s="4">
        <v>274</v>
      </c>
      <c r="E48" s="4">
        <v>304</v>
      </c>
      <c r="F48" s="4" t="s">
        <v>4</v>
      </c>
    </row>
    <row r="49" spans="1:6" x14ac:dyDescent="0.25">
      <c r="A49" s="2" t="s">
        <v>108</v>
      </c>
      <c r="B49" s="8">
        <v>41</v>
      </c>
      <c r="C49" s="8">
        <v>41</v>
      </c>
      <c r="D49" s="8">
        <v>118</v>
      </c>
      <c r="E49" s="8">
        <v>111</v>
      </c>
      <c r="F49"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1</v>
      </c>
      <c r="B1" s="1" t="s">
        <v>69</v>
      </c>
    </row>
    <row r="2" spans="1:2" x14ac:dyDescent="0.25">
      <c r="A2" s="1" t="s">
        <v>562</v>
      </c>
      <c r="B2" s="1" t="s">
        <v>2</v>
      </c>
    </row>
    <row r="3" spans="1:2" x14ac:dyDescent="0.25">
      <c r="A3" s="3" t="s">
        <v>356</v>
      </c>
      <c r="B3" s="4" t="s">
        <v>4</v>
      </c>
    </row>
    <row r="4" spans="1:2" ht="45" x14ac:dyDescent="0.25">
      <c r="A4" s="2" t="s">
        <v>652</v>
      </c>
      <c r="B4" s="162">
        <v>15.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22.140625" bestFit="1" customWidth="1"/>
    <col min="5" max="6" width="15.85546875" bestFit="1" customWidth="1"/>
  </cols>
  <sheetData>
    <row r="1" spans="1:6" ht="30" x14ac:dyDescent="0.25">
      <c r="A1" s="1" t="s">
        <v>653</v>
      </c>
      <c r="B1" s="1" t="s">
        <v>1</v>
      </c>
      <c r="C1" s="1" t="s">
        <v>69</v>
      </c>
      <c r="D1" s="1" t="s">
        <v>564</v>
      </c>
      <c r="E1" s="1" t="s">
        <v>598</v>
      </c>
      <c r="F1" s="1"/>
    </row>
    <row r="2" spans="1:6" ht="30" x14ac:dyDescent="0.25">
      <c r="A2" s="1" t="s">
        <v>26</v>
      </c>
      <c r="B2" s="7" t="s">
        <v>28</v>
      </c>
      <c r="C2" s="7" t="s">
        <v>28</v>
      </c>
      <c r="D2" s="1" t="s">
        <v>27</v>
      </c>
      <c r="E2" s="1" t="s">
        <v>589</v>
      </c>
      <c r="F2" s="1" t="s">
        <v>28</v>
      </c>
    </row>
    <row r="3" spans="1:6" x14ac:dyDescent="0.25">
      <c r="A3" s="1"/>
      <c r="B3" s="7"/>
      <c r="C3" s="7"/>
      <c r="D3" s="1" t="s">
        <v>360</v>
      </c>
      <c r="E3" s="1" t="s">
        <v>654</v>
      </c>
      <c r="F3" s="1" t="s">
        <v>654</v>
      </c>
    </row>
    <row r="4" spans="1:6" x14ac:dyDescent="0.25">
      <c r="A4" s="3" t="s">
        <v>360</v>
      </c>
      <c r="B4" s="4" t="s">
        <v>4</v>
      </c>
      <c r="C4" s="4" t="s">
        <v>4</v>
      </c>
      <c r="D4" s="4" t="s">
        <v>4</v>
      </c>
      <c r="E4" s="4" t="s">
        <v>4</v>
      </c>
      <c r="F4" s="4" t="s">
        <v>4</v>
      </c>
    </row>
    <row r="5" spans="1:6" ht="30" x14ac:dyDescent="0.25">
      <c r="A5" s="2" t="s">
        <v>655</v>
      </c>
      <c r="B5" s="4" t="s">
        <v>4</v>
      </c>
      <c r="C5" s="4" t="s">
        <v>4</v>
      </c>
      <c r="D5" s="4" t="s">
        <v>4</v>
      </c>
      <c r="E5" s="163">
        <v>0.33300000000000002</v>
      </c>
      <c r="F5" s="4" t="s">
        <v>4</v>
      </c>
    </row>
    <row r="6" spans="1:6" ht="30" x14ac:dyDescent="0.25">
      <c r="A6" s="2" t="s">
        <v>656</v>
      </c>
      <c r="B6" s="4" t="s">
        <v>4</v>
      </c>
      <c r="C6" s="4" t="s">
        <v>4</v>
      </c>
      <c r="D6" s="4" t="s">
        <v>4</v>
      </c>
      <c r="E6" s="4" t="s">
        <v>4</v>
      </c>
      <c r="F6" s="163">
        <v>0.66700000000000004</v>
      </c>
    </row>
    <row r="7" spans="1:6" x14ac:dyDescent="0.25">
      <c r="A7" s="3" t="s">
        <v>360</v>
      </c>
      <c r="B7" s="4" t="s">
        <v>4</v>
      </c>
      <c r="C7" s="4" t="s">
        <v>4</v>
      </c>
      <c r="D7" s="4" t="s">
        <v>4</v>
      </c>
      <c r="E7" s="4" t="s">
        <v>4</v>
      </c>
      <c r="F7" s="4" t="s">
        <v>4</v>
      </c>
    </row>
    <row r="8" spans="1:6" x14ac:dyDescent="0.25">
      <c r="A8" s="2" t="s">
        <v>657</v>
      </c>
      <c r="B8" s="4" t="s">
        <v>4</v>
      </c>
      <c r="C8" s="4" t="s">
        <v>4</v>
      </c>
      <c r="D8" s="8">
        <v>-99</v>
      </c>
      <c r="E8" s="4" t="s">
        <v>4</v>
      </c>
      <c r="F8" s="4" t="s">
        <v>4</v>
      </c>
    </row>
    <row r="9" spans="1:6" x14ac:dyDescent="0.25">
      <c r="A9" s="2" t="s">
        <v>84</v>
      </c>
      <c r="B9" s="4">
        <v>-34</v>
      </c>
      <c r="C9" s="4">
        <v>-110</v>
      </c>
      <c r="D9" s="4">
        <v>-110</v>
      </c>
      <c r="E9" s="4" t="s">
        <v>4</v>
      </c>
      <c r="F9" s="4" t="s">
        <v>4</v>
      </c>
    </row>
    <row r="10" spans="1:6" ht="30" x14ac:dyDescent="0.25">
      <c r="A10" s="2" t="s">
        <v>366</v>
      </c>
      <c r="B10" s="4" t="s">
        <v>4</v>
      </c>
      <c r="C10" s="4" t="s">
        <v>4</v>
      </c>
      <c r="D10" s="8">
        <v>209</v>
      </c>
      <c r="E10" s="4" t="s">
        <v>4</v>
      </c>
      <c r="F10" s="4" t="s">
        <v>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7" t="s">
        <v>69</v>
      </c>
      <c r="C1" s="7"/>
    </row>
    <row r="2" spans="1:3" ht="30" x14ac:dyDescent="0.25">
      <c r="A2" s="1" t="s">
        <v>26</v>
      </c>
      <c r="B2" s="1" t="s">
        <v>2</v>
      </c>
      <c r="C2" s="1" t="s">
        <v>28</v>
      </c>
    </row>
    <row r="3" spans="1:3" ht="30" x14ac:dyDescent="0.25">
      <c r="A3" s="3" t="s">
        <v>374</v>
      </c>
      <c r="B3" s="4" t="s">
        <v>4</v>
      </c>
      <c r="C3" s="4" t="s">
        <v>4</v>
      </c>
    </row>
    <row r="4" spans="1:3" x14ac:dyDescent="0.25">
      <c r="A4" s="2" t="s">
        <v>659</v>
      </c>
      <c r="B4" s="8">
        <v>60716</v>
      </c>
      <c r="C4" s="8">
        <v>55448</v>
      </c>
    </row>
    <row r="5" spans="1:3" x14ac:dyDescent="0.25">
      <c r="A5" s="2" t="s">
        <v>126</v>
      </c>
      <c r="B5" s="6">
        <v>-32659</v>
      </c>
      <c r="C5" s="6">
        <v>-19638</v>
      </c>
    </row>
    <row r="6" spans="1:3" x14ac:dyDescent="0.25">
      <c r="A6" s="2" t="s">
        <v>660</v>
      </c>
      <c r="B6" s="4" t="s">
        <v>4</v>
      </c>
      <c r="C6" s="4" t="s">
        <v>4</v>
      </c>
    </row>
    <row r="7" spans="1:3" ht="30" x14ac:dyDescent="0.25">
      <c r="A7" s="3" t="s">
        <v>374</v>
      </c>
      <c r="B7" s="4" t="s">
        <v>4</v>
      </c>
      <c r="C7" s="4" t="s">
        <v>4</v>
      </c>
    </row>
    <row r="8" spans="1:3" ht="60" x14ac:dyDescent="0.25">
      <c r="A8" s="2" t="s">
        <v>661</v>
      </c>
      <c r="B8" s="163">
        <v>1</v>
      </c>
      <c r="C8" s="4" t="s">
        <v>4</v>
      </c>
    </row>
    <row r="9" spans="1:3" x14ac:dyDescent="0.25">
      <c r="A9" s="2" t="s">
        <v>662</v>
      </c>
      <c r="B9" s="4" t="s">
        <v>4</v>
      </c>
      <c r="C9" s="4" t="s">
        <v>4</v>
      </c>
    </row>
    <row r="10" spans="1:3" ht="30" x14ac:dyDescent="0.25">
      <c r="A10" s="3" t="s">
        <v>374</v>
      </c>
      <c r="B10" s="4" t="s">
        <v>4</v>
      </c>
      <c r="C10" s="4" t="s">
        <v>4</v>
      </c>
    </row>
    <row r="11" spans="1:3" x14ac:dyDescent="0.25">
      <c r="A11" s="2" t="s">
        <v>659</v>
      </c>
      <c r="B11" s="6">
        <v>11967</v>
      </c>
      <c r="C11" s="6">
        <v>-38982</v>
      </c>
    </row>
    <row r="12" spans="1:3" x14ac:dyDescent="0.25">
      <c r="A12" s="2" t="s">
        <v>126</v>
      </c>
      <c r="B12" s="6">
        <v>-6217</v>
      </c>
      <c r="C12" s="6">
        <v>51715</v>
      </c>
    </row>
    <row r="13" spans="1:3" x14ac:dyDescent="0.25">
      <c r="A13" s="2" t="s">
        <v>663</v>
      </c>
      <c r="B13" s="4" t="s">
        <v>4</v>
      </c>
      <c r="C13" s="4" t="s">
        <v>4</v>
      </c>
    </row>
    <row r="14" spans="1:3" ht="30" x14ac:dyDescent="0.25">
      <c r="A14" s="3" t="s">
        <v>374</v>
      </c>
      <c r="B14" s="4" t="s">
        <v>4</v>
      </c>
      <c r="C14" s="4" t="s">
        <v>4</v>
      </c>
    </row>
    <row r="15" spans="1:3" x14ac:dyDescent="0.25">
      <c r="A15" s="2" t="s">
        <v>659</v>
      </c>
      <c r="B15" s="6">
        <v>48291</v>
      </c>
      <c r="C15" s="6">
        <v>94114</v>
      </c>
    </row>
    <row r="16" spans="1:3" x14ac:dyDescent="0.25">
      <c r="A16" s="2" t="s">
        <v>126</v>
      </c>
      <c r="B16" s="6">
        <v>-25835</v>
      </c>
      <c r="C16" s="6">
        <v>-69237</v>
      </c>
    </row>
    <row r="17" spans="1:3" x14ac:dyDescent="0.25">
      <c r="A17" s="2" t="s">
        <v>664</v>
      </c>
      <c r="B17" s="4" t="s">
        <v>4</v>
      </c>
      <c r="C17" s="4" t="s">
        <v>4</v>
      </c>
    </row>
    <row r="18" spans="1:3" ht="30" x14ac:dyDescent="0.25">
      <c r="A18" s="3" t="s">
        <v>374</v>
      </c>
      <c r="B18" s="4" t="s">
        <v>4</v>
      </c>
      <c r="C18" s="4" t="s">
        <v>4</v>
      </c>
    </row>
    <row r="19" spans="1:3" x14ac:dyDescent="0.25">
      <c r="A19" s="2" t="s">
        <v>659</v>
      </c>
      <c r="B19" s="4">
        <v>458</v>
      </c>
      <c r="C19" s="4">
        <v>316</v>
      </c>
    </row>
    <row r="20" spans="1:3" x14ac:dyDescent="0.25">
      <c r="A20" s="2" t="s">
        <v>126</v>
      </c>
      <c r="B20" s="8">
        <v>-607</v>
      </c>
      <c r="C20" s="8">
        <v>-21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25891</v>
      </c>
      <c r="C4" s="8">
        <v>29997</v>
      </c>
      <c r="D4" s="8">
        <v>51190</v>
      </c>
      <c r="E4" s="8">
        <v>50134</v>
      </c>
    </row>
    <row r="5" spans="1:5" x14ac:dyDescent="0.25">
      <c r="A5" s="2" t="s">
        <v>383</v>
      </c>
      <c r="B5" s="6">
        <v>260952</v>
      </c>
      <c r="C5" s="6">
        <v>241873</v>
      </c>
      <c r="D5" s="4" t="s">
        <v>4</v>
      </c>
      <c r="E5" s="4" t="s">
        <v>4</v>
      </c>
    </row>
    <row r="6" spans="1:5" x14ac:dyDescent="0.25">
      <c r="A6" s="2" t="s">
        <v>33</v>
      </c>
      <c r="B6" s="4">
        <v>807</v>
      </c>
      <c r="C6" s="4" t="s">
        <v>4</v>
      </c>
      <c r="D6" s="4" t="s">
        <v>4</v>
      </c>
      <c r="E6" s="4" t="s">
        <v>4</v>
      </c>
    </row>
    <row r="7" spans="1:5" x14ac:dyDescent="0.25">
      <c r="A7" s="2" t="s">
        <v>34</v>
      </c>
      <c r="B7" s="6">
        <v>29076</v>
      </c>
      <c r="C7" s="6">
        <v>19811</v>
      </c>
      <c r="D7" s="4" t="s">
        <v>4</v>
      </c>
      <c r="E7" s="4" t="s">
        <v>4</v>
      </c>
    </row>
    <row r="8" spans="1:5" x14ac:dyDescent="0.25">
      <c r="A8" s="2" t="s">
        <v>35</v>
      </c>
      <c r="B8" s="6">
        <v>4128</v>
      </c>
      <c r="C8" s="6">
        <v>6852</v>
      </c>
      <c r="D8" s="4" t="s">
        <v>4</v>
      </c>
      <c r="E8" s="4" t="s">
        <v>4</v>
      </c>
    </row>
    <row r="9" spans="1:5" ht="30" x14ac:dyDescent="0.25">
      <c r="A9" s="2" t="s">
        <v>36</v>
      </c>
      <c r="B9" s="6">
        <v>22187</v>
      </c>
      <c r="C9" s="6">
        <v>19578</v>
      </c>
      <c r="D9" s="4" t="s">
        <v>4</v>
      </c>
      <c r="E9" s="4" t="s">
        <v>4</v>
      </c>
    </row>
    <row r="10" spans="1:5" x14ac:dyDescent="0.25">
      <c r="A10" s="2" t="s">
        <v>37</v>
      </c>
      <c r="B10" s="6">
        <v>343041</v>
      </c>
      <c r="C10" s="6">
        <v>318111</v>
      </c>
      <c r="D10" s="4" t="s">
        <v>4</v>
      </c>
      <c r="E10" s="4" t="s">
        <v>4</v>
      </c>
    </row>
    <row r="11" spans="1:5" x14ac:dyDescent="0.25">
      <c r="A11" s="2" t="s">
        <v>38</v>
      </c>
      <c r="B11" s="6">
        <v>104618</v>
      </c>
      <c r="C11" s="6">
        <v>101021</v>
      </c>
      <c r="D11" s="4" t="s">
        <v>4</v>
      </c>
      <c r="E11" s="4" t="s">
        <v>4</v>
      </c>
    </row>
    <row r="12" spans="1:5" x14ac:dyDescent="0.25">
      <c r="A12" s="2" t="s">
        <v>39</v>
      </c>
      <c r="B12" s="6">
        <v>313416</v>
      </c>
      <c r="C12" s="6">
        <v>308350</v>
      </c>
      <c r="D12" s="4" t="s">
        <v>4</v>
      </c>
      <c r="E12" s="4" t="s">
        <v>4</v>
      </c>
    </row>
    <row r="13" spans="1:5" x14ac:dyDescent="0.25">
      <c r="A13" s="2" t="s">
        <v>40</v>
      </c>
      <c r="B13" s="6">
        <v>336267</v>
      </c>
      <c r="C13" s="6">
        <v>333613</v>
      </c>
      <c r="D13" s="4" t="s">
        <v>4</v>
      </c>
      <c r="E13" s="4" t="s">
        <v>4</v>
      </c>
    </row>
    <row r="14" spans="1:5" x14ac:dyDescent="0.25">
      <c r="A14" s="2" t="s">
        <v>41</v>
      </c>
      <c r="B14" s="6">
        <v>25536</v>
      </c>
      <c r="C14" s="6">
        <v>25182</v>
      </c>
      <c r="D14" s="4" t="s">
        <v>4</v>
      </c>
      <c r="E14" s="4" t="s">
        <v>4</v>
      </c>
    </row>
    <row r="15" spans="1:5" x14ac:dyDescent="0.25">
      <c r="A15" s="2" t="s">
        <v>42</v>
      </c>
      <c r="B15" s="6">
        <v>1122878</v>
      </c>
      <c r="C15" s="6">
        <v>1086277</v>
      </c>
      <c r="D15" s="6">
        <v>1081800</v>
      </c>
      <c r="E15" s="4" t="s">
        <v>4</v>
      </c>
    </row>
    <row r="16" spans="1:5" x14ac:dyDescent="0.25">
      <c r="A16" s="3" t="s">
        <v>43</v>
      </c>
      <c r="B16" s="4" t="s">
        <v>4</v>
      </c>
      <c r="C16" s="4" t="s">
        <v>4</v>
      </c>
      <c r="D16" s="4" t="s">
        <v>4</v>
      </c>
      <c r="E16" s="4" t="s">
        <v>4</v>
      </c>
    </row>
    <row r="17" spans="1:5" x14ac:dyDescent="0.25">
      <c r="A17" s="2" t="s">
        <v>44</v>
      </c>
      <c r="B17" s="6">
        <v>39305</v>
      </c>
      <c r="C17" s="6">
        <v>34089</v>
      </c>
      <c r="D17" s="4" t="s">
        <v>4</v>
      </c>
      <c r="E17" s="4" t="s">
        <v>4</v>
      </c>
    </row>
    <row r="18" spans="1:5" x14ac:dyDescent="0.25">
      <c r="A18" s="2" t="s">
        <v>45</v>
      </c>
      <c r="B18" s="6">
        <v>141328</v>
      </c>
      <c r="C18" s="6">
        <v>120803</v>
      </c>
      <c r="D18" s="4" t="s">
        <v>4</v>
      </c>
      <c r="E18" s="4" t="s">
        <v>4</v>
      </c>
    </row>
    <row r="19" spans="1:5" x14ac:dyDescent="0.25">
      <c r="A19" s="2" t="s">
        <v>46</v>
      </c>
      <c r="B19" s="6">
        <v>11109</v>
      </c>
      <c r="C19" s="6">
        <v>14291</v>
      </c>
      <c r="D19" s="4" t="s">
        <v>4</v>
      </c>
      <c r="E19" s="4" t="s">
        <v>4</v>
      </c>
    </row>
    <row r="20" spans="1:5" x14ac:dyDescent="0.25">
      <c r="A20" s="2" t="s">
        <v>47</v>
      </c>
      <c r="B20" s="6">
        <v>6594</v>
      </c>
      <c r="C20" s="6">
        <v>6516</v>
      </c>
      <c r="D20" s="4" t="s">
        <v>4</v>
      </c>
      <c r="E20" s="4" t="s">
        <v>4</v>
      </c>
    </row>
    <row r="21" spans="1:5" x14ac:dyDescent="0.25">
      <c r="A21" s="2" t="s">
        <v>391</v>
      </c>
      <c r="B21" s="6">
        <v>5447</v>
      </c>
      <c r="C21" s="4" t="s">
        <v>4</v>
      </c>
      <c r="D21" s="4" t="s">
        <v>4</v>
      </c>
      <c r="E21" s="4" t="s">
        <v>4</v>
      </c>
    </row>
    <row r="22" spans="1:5" x14ac:dyDescent="0.25">
      <c r="A22" s="2" t="s">
        <v>48</v>
      </c>
      <c r="B22" s="6">
        <v>203783</v>
      </c>
      <c r="C22" s="6">
        <v>175699</v>
      </c>
      <c r="D22" s="4" t="s">
        <v>4</v>
      </c>
      <c r="E22" s="4" t="s">
        <v>4</v>
      </c>
    </row>
    <row r="23" spans="1:5" x14ac:dyDescent="0.25">
      <c r="A23" s="2" t="s">
        <v>49</v>
      </c>
      <c r="B23" s="6">
        <v>43897</v>
      </c>
      <c r="C23" s="6">
        <v>39143</v>
      </c>
      <c r="D23" s="4" t="s">
        <v>4</v>
      </c>
      <c r="E23" s="4" t="s">
        <v>4</v>
      </c>
    </row>
    <row r="24" spans="1:5" x14ac:dyDescent="0.25">
      <c r="A24" s="2" t="s">
        <v>50</v>
      </c>
      <c r="B24" s="6">
        <v>446872</v>
      </c>
      <c r="C24" s="6">
        <v>345506</v>
      </c>
      <c r="D24" s="4" t="s">
        <v>4</v>
      </c>
      <c r="E24" s="4" t="s">
        <v>4</v>
      </c>
    </row>
    <row r="25" spans="1:5" x14ac:dyDescent="0.25">
      <c r="A25" s="2" t="s">
        <v>47</v>
      </c>
      <c r="B25" s="6">
        <v>14671</v>
      </c>
      <c r="C25" s="6">
        <v>13724</v>
      </c>
      <c r="D25" s="4" t="s">
        <v>4</v>
      </c>
      <c r="E25" s="4" t="s">
        <v>4</v>
      </c>
    </row>
    <row r="26" spans="1:5" x14ac:dyDescent="0.25">
      <c r="A26" s="2" t="s">
        <v>34</v>
      </c>
      <c r="B26" s="6">
        <v>121291</v>
      </c>
      <c r="C26" s="6">
        <v>116084</v>
      </c>
      <c r="D26" s="4" t="s">
        <v>4</v>
      </c>
      <c r="E26" s="4" t="s">
        <v>4</v>
      </c>
    </row>
    <row r="27" spans="1:5" x14ac:dyDescent="0.25">
      <c r="A27" s="2" t="s">
        <v>51</v>
      </c>
      <c r="B27" s="6">
        <v>830514</v>
      </c>
      <c r="C27" s="6">
        <v>690156</v>
      </c>
      <c r="D27" s="4" t="s">
        <v>4</v>
      </c>
      <c r="E27" s="4" t="s">
        <v>4</v>
      </c>
    </row>
    <row r="28" spans="1:5" x14ac:dyDescent="0.25">
      <c r="A28" s="2" t="s">
        <v>393</v>
      </c>
      <c r="B28" s="4" t="s">
        <v>54</v>
      </c>
      <c r="C28" s="4" t="s">
        <v>54</v>
      </c>
      <c r="D28" s="4" t="s">
        <v>4</v>
      </c>
      <c r="E28" s="4" t="s">
        <v>4</v>
      </c>
    </row>
    <row r="29" spans="1:5" x14ac:dyDescent="0.25">
      <c r="A29" s="2" t="s">
        <v>55</v>
      </c>
      <c r="B29" s="6">
        <v>248563</v>
      </c>
      <c r="C29" s="6">
        <v>247053</v>
      </c>
      <c r="D29" s="4" t="s">
        <v>4</v>
      </c>
      <c r="E29" s="4" t="s">
        <v>4</v>
      </c>
    </row>
    <row r="30" spans="1:5" x14ac:dyDescent="0.25">
      <c r="A30" s="2" t="s">
        <v>56</v>
      </c>
      <c r="B30" s="6">
        <v>44642</v>
      </c>
      <c r="C30" s="6">
        <v>149617</v>
      </c>
      <c r="D30" s="4" t="s">
        <v>4</v>
      </c>
      <c r="E30" s="4" t="s">
        <v>4</v>
      </c>
    </row>
    <row r="31" spans="1:5" ht="30" x14ac:dyDescent="0.25">
      <c r="A31" s="2" t="s">
        <v>57</v>
      </c>
      <c r="B31" s="4">
        <v>-841</v>
      </c>
      <c r="C31" s="4">
        <v>-549</v>
      </c>
      <c r="D31" s="4" t="s">
        <v>4</v>
      </c>
      <c r="E31" s="4" t="s">
        <v>4</v>
      </c>
    </row>
    <row r="32" spans="1:5" x14ac:dyDescent="0.25">
      <c r="A32" s="2" t="s">
        <v>58</v>
      </c>
      <c r="B32" s="6">
        <v>292364</v>
      </c>
      <c r="C32" s="6">
        <v>396121</v>
      </c>
      <c r="D32" s="4" t="s">
        <v>4</v>
      </c>
      <c r="E32" s="4" t="s">
        <v>4</v>
      </c>
    </row>
    <row r="33" spans="1:5" ht="30" x14ac:dyDescent="0.25">
      <c r="A33" s="2" t="s">
        <v>59</v>
      </c>
      <c r="B33" s="6">
        <v>1122878</v>
      </c>
      <c r="C33" s="6">
        <v>1086277</v>
      </c>
      <c r="D33" s="4" t="s">
        <v>4</v>
      </c>
      <c r="E33" s="4" t="s">
        <v>4</v>
      </c>
    </row>
    <row r="34" spans="1:5" x14ac:dyDescent="0.25">
      <c r="A34" s="2" t="s">
        <v>662</v>
      </c>
      <c r="B34" s="4" t="s">
        <v>4</v>
      </c>
      <c r="C34" s="4" t="s">
        <v>4</v>
      </c>
      <c r="D34" s="4" t="s">
        <v>4</v>
      </c>
      <c r="E34" s="4" t="s">
        <v>4</v>
      </c>
    </row>
    <row r="35" spans="1:5" x14ac:dyDescent="0.25">
      <c r="A35" s="3" t="s">
        <v>30</v>
      </c>
      <c r="B35" s="4" t="s">
        <v>4</v>
      </c>
      <c r="C35" s="4" t="s">
        <v>4</v>
      </c>
      <c r="D35" s="4" t="s">
        <v>4</v>
      </c>
      <c r="E35" s="4" t="s">
        <v>4</v>
      </c>
    </row>
    <row r="36" spans="1:5" x14ac:dyDescent="0.25">
      <c r="A36" s="2" t="s">
        <v>31</v>
      </c>
      <c r="B36" s="6">
        <v>22664</v>
      </c>
      <c r="C36" s="6">
        <v>26335</v>
      </c>
      <c r="D36" s="6">
        <v>46764</v>
      </c>
      <c r="E36" s="6">
        <v>42633</v>
      </c>
    </row>
    <row r="37" spans="1:5" x14ac:dyDescent="0.25">
      <c r="A37" s="2" t="s">
        <v>383</v>
      </c>
      <c r="B37" s="6">
        <v>31130</v>
      </c>
      <c r="C37" s="6">
        <v>25953</v>
      </c>
      <c r="D37" s="4" t="s">
        <v>4</v>
      </c>
      <c r="E37" s="4" t="s">
        <v>4</v>
      </c>
    </row>
    <row r="38" spans="1:5" x14ac:dyDescent="0.25">
      <c r="A38" s="2" t="s">
        <v>33</v>
      </c>
      <c r="B38" s="4">
        <v>807</v>
      </c>
      <c r="C38" s="4" t="s">
        <v>4</v>
      </c>
      <c r="D38" s="4" t="s">
        <v>4</v>
      </c>
      <c r="E38" s="4" t="s">
        <v>4</v>
      </c>
    </row>
    <row r="39" spans="1:5" x14ac:dyDescent="0.25">
      <c r="A39" s="2" t="s">
        <v>34</v>
      </c>
      <c r="B39" s="6">
        <v>29076</v>
      </c>
      <c r="C39" s="6">
        <v>19811</v>
      </c>
      <c r="D39" s="4" t="s">
        <v>4</v>
      </c>
      <c r="E39" s="4" t="s">
        <v>4</v>
      </c>
    </row>
    <row r="40" spans="1:5" x14ac:dyDescent="0.25">
      <c r="A40" s="2" t="s">
        <v>35</v>
      </c>
      <c r="B40" s="6">
        <v>3251</v>
      </c>
      <c r="C40" s="6">
        <v>4592</v>
      </c>
      <c r="D40" s="4" t="s">
        <v>4</v>
      </c>
      <c r="E40" s="4" t="s">
        <v>4</v>
      </c>
    </row>
    <row r="41" spans="1:5" ht="30" x14ac:dyDescent="0.25">
      <c r="A41" s="2" t="s">
        <v>36</v>
      </c>
      <c r="B41" s="6">
        <v>11958</v>
      </c>
      <c r="C41" s="6">
        <v>10793</v>
      </c>
      <c r="D41" s="4" t="s">
        <v>4</v>
      </c>
      <c r="E41" s="4" t="s">
        <v>4</v>
      </c>
    </row>
    <row r="42" spans="1:5" x14ac:dyDescent="0.25">
      <c r="A42" s="2" t="s">
        <v>37</v>
      </c>
      <c r="B42" s="6">
        <v>98886</v>
      </c>
      <c r="C42" s="6">
        <v>87484</v>
      </c>
      <c r="D42" s="4" t="s">
        <v>4</v>
      </c>
      <c r="E42" s="4" t="s">
        <v>4</v>
      </c>
    </row>
    <row r="43" spans="1:5" x14ac:dyDescent="0.25">
      <c r="A43" s="2" t="s">
        <v>38</v>
      </c>
      <c r="B43" s="6">
        <v>55187</v>
      </c>
      <c r="C43" s="6">
        <v>50854</v>
      </c>
      <c r="D43" s="4" t="s">
        <v>4</v>
      </c>
      <c r="E43" s="4" t="s">
        <v>4</v>
      </c>
    </row>
    <row r="44" spans="1:5" x14ac:dyDescent="0.25">
      <c r="A44" s="2" t="s">
        <v>39</v>
      </c>
      <c r="B44" s="6">
        <v>308595</v>
      </c>
      <c r="C44" s="6">
        <v>303270</v>
      </c>
      <c r="D44" s="4" t="s">
        <v>4</v>
      </c>
      <c r="E44" s="4" t="s">
        <v>4</v>
      </c>
    </row>
    <row r="45" spans="1:5" x14ac:dyDescent="0.25">
      <c r="A45" s="2" t="s">
        <v>40</v>
      </c>
      <c r="B45" s="6">
        <v>293998</v>
      </c>
      <c r="C45" s="6">
        <v>297535</v>
      </c>
      <c r="D45" s="4" t="s">
        <v>4</v>
      </c>
      <c r="E45" s="4" t="s">
        <v>4</v>
      </c>
    </row>
    <row r="46" spans="1:5" x14ac:dyDescent="0.25">
      <c r="A46" s="2" t="s">
        <v>386</v>
      </c>
      <c r="B46" s="6">
        <v>1025337</v>
      </c>
      <c r="C46" s="6">
        <v>990793</v>
      </c>
      <c r="D46" s="4" t="s">
        <v>4</v>
      </c>
      <c r="E46" s="4" t="s">
        <v>4</v>
      </c>
    </row>
    <row r="47" spans="1:5" x14ac:dyDescent="0.25">
      <c r="A47" s="2" t="s">
        <v>41</v>
      </c>
      <c r="B47" s="6">
        <v>19419</v>
      </c>
      <c r="C47" s="6">
        <v>18746</v>
      </c>
      <c r="D47" s="4" t="s">
        <v>4</v>
      </c>
      <c r="E47" s="4" t="s">
        <v>4</v>
      </c>
    </row>
    <row r="48" spans="1:5" x14ac:dyDescent="0.25">
      <c r="A48" s="2" t="s">
        <v>42</v>
      </c>
      <c r="B48" s="6">
        <v>1801422</v>
      </c>
      <c r="C48" s="6">
        <v>1748682</v>
      </c>
      <c r="D48" s="4" t="s">
        <v>4</v>
      </c>
      <c r="E48" s="4" t="s">
        <v>4</v>
      </c>
    </row>
    <row r="49" spans="1:5" x14ac:dyDescent="0.25">
      <c r="A49" s="3" t="s">
        <v>43</v>
      </c>
      <c r="B49" s="4" t="s">
        <v>4</v>
      </c>
      <c r="C49" s="4" t="s">
        <v>4</v>
      </c>
      <c r="D49" s="4" t="s">
        <v>4</v>
      </c>
      <c r="E49" s="4" t="s">
        <v>4</v>
      </c>
    </row>
    <row r="50" spans="1:5" x14ac:dyDescent="0.25">
      <c r="A50" s="2" t="s">
        <v>44</v>
      </c>
      <c r="B50" s="6">
        <v>23625</v>
      </c>
      <c r="C50" s="6">
        <v>17851</v>
      </c>
      <c r="D50" s="4" t="s">
        <v>4</v>
      </c>
      <c r="E50" s="4" t="s">
        <v>4</v>
      </c>
    </row>
    <row r="51" spans="1:5" x14ac:dyDescent="0.25">
      <c r="A51" s="2" t="s">
        <v>45</v>
      </c>
      <c r="B51" s="6">
        <v>77780</v>
      </c>
      <c r="C51" s="6">
        <v>61175</v>
      </c>
      <c r="D51" s="4" t="s">
        <v>4</v>
      </c>
      <c r="E51" s="4" t="s">
        <v>4</v>
      </c>
    </row>
    <row r="52" spans="1:5" x14ac:dyDescent="0.25">
      <c r="A52" s="2" t="s">
        <v>46</v>
      </c>
      <c r="B52" s="6">
        <v>10000</v>
      </c>
      <c r="C52" s="6">
        <v>13125</v>
      </c>
      <c r="D52" s="4" t="s">
        <v>4</v>
      </c>
      <c r="E52" s="4" t="s">
        <v>4</v>
      </c>
    </row>
    <row r="53" spans="1:5" x14ac:dyDescent="0.25">
      <c r="A53" s="2" t="s">
        <v>391</v>
      </c>
      <c r="B53" s="6">
        <v>5447</v>
      </c>
      <c r="C53" s="4" t="s">
        <v>4</v>
      </c>
      <c r="D53" s="4" t="s">
        <v>4</v>
      </c>
      <c r="E53" s="4" t="s">
        <v>4</v>
      </c>
    </row>
    <row r="54" spans="1:5" x14ac:dyDescent="0.25">
      <c r="A54" s="2" t="s">
        <v>48</v>
      </c>
      <c r="B54" s="6">
        <v>116852</v>
      </c>
      <c r="C54" s="6">
        <v>92151</v>
      </c>
      <c r="D54" s="4" t="s">
        <v>4</v>
      </c>
      <c r="E54" s="4" t="s">
        <v>4</v>
      </c>
    </row>
    <row r="55" spans="1:5" x14ac:dyDescent="0.25">
      <c r="A55" s="2" t="s">
        <v>384</v>
      </c>
      <c r="B55" s="6">
        <v>781305</v>
      </c>
      <c r="C55" s="6">
        <v>761430</v>
      </c>
      <c r="D55" s="4" t="s">
        <v>4</v>
      </c>
      <c r="E55" s="4" t="s">
        <v>4</v>
      </c>
    </row>
    <row r="56" spans="1:5" x14ac:dyDescent="0.25">
      <c r="A56" s="2" t="s">
        <v>49</v>
      </c>
      <c r="B56" s="6">
        <v>43129</v>
      </c>
      <c r="C56" s="6">
        <v>38508</v>
      </c>
      <c r="D56" s="4" t="s">
        <v>4</v>
      </c>
      <c r="E56" s="4" t="s">
        <v>4</v>
      </c>
    </row>
    <row r="57" spans="1:5" x14ac:dyDescent="0.25">
      <c r="A57" s="2" t="s">
        <v>50</v>
      </c>
      <c r="B57" s="6">
        <v>446481</v>
      </c>
      <c r="C57" s="6">
        <v>344388</v>
      </c>
      <c r="D57" s="4" t="s">
        <v>4</v>
      </c>
      <c r="E57" s="4" t="s">
        <v>4</v>
      </c>
    </row>
    <row r="58" spans="1:5" x14ac:dyDescent="0.25">
      <c r="A58" s="2" t="s">
        <v>34</v>
      </c>
      <c r="B58" s="6">
        <v>121291</v>
      </c>
      <c r="C58" s="6">
        <v>116084</v>
      </c>
      <c r="D58" s="4" t="s">
        <v>4</v>
      </c>
      <c r="E58" s="4" t="s">
        <v>4</v>
      </c>
    </row>
    <row r="59" spans="1:5" x14ac:dyDescent="0.25">
      <c r="A59" s="2" t="s">
        <v>51</v>
      </c>
      <c r="B59" s="6">
        <v>1509058</v>
      </c>
      <c r="C59" s="6">
        <v>1352561</v>
      </c>
      <c r="D59" s="4" t="s">
        <v>4</v>
      </c>
      <c r="E59" s="4" t="s">
        <v>4</v>
      </c>
    </row>
    <row r="60" spans="1:5" x14ac:dyDescent="0.25">
      <c r="A60" s="2" t="s">
        <v>55</v>
      </c>
      <c r="B60" s="6">
        <v>248563</v>
      </c>
      <c r="C60" s="6">
        <v>247053</v>
      </c>
      <c r="D60" s="4" t="s">
        <v>4</v>
      </c>
      <c r="E60" s="4" t="s">
        <v>4</v>
      </c>
    </row>
    <row r="61" spans="1:5" x14ac:dyDescent="0.25">
      <c r="A61" s="2" t="s">
        <v>56</v>
      </c>
      <c r="B61" s="6">
        <v>44642</v>
      </c>
      <c r="C61" s="6">
        <v>149617</v>
      </c>
      <c r="D61" s="4" t="s">
        <v>4</v>
      </c>
      <c r="E61" s="4" t="s">
        <v>4</v>
      </c>
    </row>
    <row r="62" spans="1:5" ht="30" x14ac:dyDescent="0.25">
      <c r="A62" s="2" t="s">
        <v>57</v>
      </c>
      <c r="B62" s="4">
        <v>-841</v>
      </c>
      <c r="C62" s="4">
        <v>-549</v>
      </c>
      <c r="D62" s="4" t="s">
        <v>4</v>
      </c>
      <c r="E62" s="4" t="s">
        <v>4</v>
      </c>
    </row>
    <row r="63" spans="1:5" x14ac:dyDescent="0.25">
      <c r="A63" s="2" t="s">
        <v>58</v>
      </c>
      <c r="B63" s="6">
        <v>292364</v>
      </c>
      <c r="C63" s="6">
        <v>396121</v>
      </c>
      <c r="D63" s="4" t="s">
        <v>4</v>
      </c>
      <c r="E63" s="4" t="s">
        <v>4</v>
      </c>
    </row>
    <row r="64" spans="1:5" ht="30" x14ac:dyDescent="0.25">
      <c r="A64" s="2" t="s">
        <v>59</v>
      </c>
      <c r="B64" s="6">
        <v>1801422</v>
      </c>
      <c r="C64" s="6">
        <v>1748682</v>
      </c>
      <c r="D64" s="4" t="s">
        <v>4</v>
      </c>
      <c r="E64" s="4" t="s">
        <v>4</v>
      </c>
    </row>
    <row r="65" spans="1:5" x14ac:dyDescent="0.25">
      <c r="A65" s="2" t="s">
        <v>663</v>
      </c>
      <c r="B65" s="4" t="s">
        <v>4</v>
      </c>
      <c r="C65" s="4" t="s">
        <v>4</v>
      </c>
      <c r="D65" s="4" t="s">
        <v>4</v>
      </c>
      <c r="E65" s="4" t="s">
        <v>4</v>
      </c>
    </row>
    <row r="66" spans="1:5" x14ac:dyDescent="0.25">
      <c r="A66" s="3" t="s">
        <v>30</v>
      </c>
      <c r="B66" s="4" t="s">
        <v>4</v>
      </c>
      <c r="C66" s="4" t="s">
        <v>4</v>
      </c>
      <c r="D66" s="4" t="s">
        <v>4</v>
      </c>
      <c r="E66" s="4" t="s">
        <v>4</v>
      </c>
    </row>
    <row r="67" spans="1:5" x14ac:dyDescent="0.25">
      <c r="A67" s="2" t="s">
        <v>31</v>
      </c>
      <c r="B67" s="6">
        <v>2288</v>
      </c>
      <c r="C67" s="6">
        <v>2860</v>
      </c>
      <c r="D67" s="6">
        <v>3659</v>
      </c>
      <c r="E67" s="6">
        <v>4795</v>
      </c>
    </row>
    <row r="68" spans="1:5" x14ac:dyDescent="0.25">
      <c r="A68" s="2" t="s">
        <v>383</v>
      </c>
      <c r="B68" s="6">
        <v>229746</v>
      </c>
      <c r="C68" s="6">
        <v>215864</v>
      </c>
      <c r="D68" s="4" t="s">
        <v>4</v>
      </c>
      <c r="E68" s="4" t="s">
        <v>4</v>
      </c>
    </row>
    <row r="69" spans="1:5" x14ac:dyDescent="0.25">
      <c r="A69" s="2" t="s">
        <v>35</v>
      </c>
      <c r="B69" s="4">
        <v>856</v>
      </c>
      <c r="C69" s="6">
        <v>2237</v>
      </c>
      <c r="D69" s="4" t="s">
        <v>4</v>
      </c>
      <c r="E69" s="4" t="s">
        <v>4</v>
      </c>
    </row>
    <row r="70" spans="1:5" ht="30" x14ac:dyDescent="0.25">
      <c r="A70" s="2" t="s">
        <v>36</v>
      </c>
      <c r="B70" s="6">
        <v>10213</v>
      </c>
      <c r="C70" s="6">
        <v>8765</v>
      </c>
      <c r="D70" s="4" t="s">
        <v>4</v>
      </c>
      <c r="E70" s="4" t="s">
        <v>4</v>
      </c>
    </row>
    <row r="71" spans="1:5" x14ac:dyDescent="0.25">
      <c r="A71" s="2" t="s">
        <v>37</v>
      </c>
      <c r="B71" s="6">
        <v>243103</v>
      </c>
      <c r="C71" s="6">
        <v>229726</v>
      </c>
      <c r="D71" s="4" t="s">
        <v>4</v>
      </c>
      <c r="E71" s="4" t="s">
        <v>4</v>
      </c>
    </row>
    <row r="72" spans="1:5" x14ac:dyDescent="0.25">
      <c r="A72" s="2" t="s">
        <v>38</v>
      </c>
      <c r="B72" s="6">
        <v>49399</v>
      </c>
      <c r="C72" s="6">
        <v>50160</v>
      </c>
      <c r="D72" s="4" t="s">
        <v>4</v>
      </c>
      <c r="E72" s="4" t="s">
        <v>4</v>
      </c>
    </row>
    <row r="73" spans="1:5" x14ac:dyDescent="0.25">
      <c r="A73" s="2" t="s">
        <v>39</v>
      </c>
      <c r="B73" s="4">
        <v>27</v>
      </c>
      <c r="C73" s="4">
        <v>27</v>
      </c>
      <c r="D73" s="4" t="s">
        <v>4</v>
      </c>
      <c r="E73" s="4" t="s">
        <v>4</v>
      </c>
    </row>
    <row r="74" spans="1:5" x14ac:dyDescent="0.25">
      <c r="A74" s="2" t="s">
        <v>40</v>
      </c>
      <c r="B74" s="6">
        <v>42269</v>
      </c>
      <c r="C74" s="6">
        <v>36078</v>
      </c>
      <c r="D74" s="4" t="s">
        <v>4</v>
      </c>
      <c r="E74" s="4" t="s">
        <v>4</v>
      </c>
    </row>
    <row r="75" spans="1:5" x14ac:dyDescent="0.25">
      <c r="A75" s="2" t="s">
        <v>384</v>
      </c>
      <c r="B75" s="6">
        <v>714365</v>
      </c>
      <c r="C75" s="6">
        <v>695097</v>
      </c>
      <c r="D75" s="4" t="s">
        <v>4</v>
      </c>
      <c r="E75" s="4" t="s">
        <v>4</v>
      </c>
    </row>
    <row r="76" spans="1:5" x14ac:dyDescent="0.25">
      <c r="A76" s="2" t="s">
        <v>386</v>
      </c>
      <c r="B76" s="6">
        <v>37913</v>
      </c>
      <c r="C76" s="6">
        <v>37913</v>
      </c>
      <c r="D76" s="4" t="s">
        <v>4</v>
      </c>
      <c r="E76" s="4" t="s">
        <v>4</v>
      </c>
    </row>
    <row r="77" spans="1:5" x14ac:dyDescent="0.25">
      <c r="A77" s="2" t="s">
        <v>41</v>
      </c>
      <c r="B77" s="6">
        <v>6117</v>
      </c>
      <c r="C77" s="6">
        <v>6436</v>
      </c>
      <c r="D77" s="4" t="s">
        <v>4</v>
      </c>
      <c r="E77" s="4" t="s">
        <v>4</v>
      </c>
    </row>
    <row r="78" spans="1:5" x14ac:dyDescent="0.25">
      <c r="A78" s="2" t="s">
        <v>42</v>
      </c>
      <c r="B78" s="6">
        <v>1093193</v>
      </c>
      <c r="C78" s="6">
        <v>1055437</v>
      </c>
      <c r="D78" s="4" t="s">
        <v>4</v>
      </c>
      <c r="E78" s="4" t="s">
        <v>4</v>
      </c>
    </row>
    <row r="79" spans="1:5" x14ac:dyDescent="0.25">
      <c r="A79" s="3" t="s">
        <v>43</v>
      </c>
      <c r="B79" s="4" t="s">
        <v>4</v>
      </c>
      <c r="C79" s="4" t="s">
        <v>4</v>
      </c>
      <c r="D79" s="4" t="s">
        <v>4</v>
      </c>
      <c r="E79" s="4" t="s">
        <v>4</v>
      </c>
    </row>
    <row r="80" spans="1:5" x14ac:dyDescent="0.25">
      <c r="A80" s="2" t="s">
        <v>44</v>
      </c>
      <c r="B80" s="6">
        <v>15645</v>
      </c>
      <c r="C80" s="6">
        <v>16210</v>
      </c>
      <c r="D80" s="4" t="s">
        <v>4</v>
      </c>
      <c r="E80" s="4" t="s">
        <v>4</v>
      </c>
    </row>
    <row r="81" spans="1:5" x14ac:dyDescent="0.25">
      <c r="A81" s="2" t="s">
        <v>45</v>
      </c>
      <c r="B81" s="6">
        <v>62392</v>
      </c>
      <c r="C81" s="6">
        <v>58950</v>
      </c>
      <c r="D81" s="4" t="s">
        <v>4</v>
      </c>
      <c r="E81" s="4" t="s">
        <v>4</v>
      </c>
    </row>
    <row r="82" spans="1:5" x14ac:dyDescent="0.25">
      <c r="A82" s="2" t="s">
        <v>46</v>
      </c>
      <c r="B82" s="6">
        <v>1109</v>
      </c>
      <c r="C82" s="6">
        <v>1166</v>
      </c>
      <c r="D82" s="4" t="s">
        <v>4</v>
      </c>
      <c r="E82" s="4" t="s">
        <v>4</v>
      </c>
    </row>
    <row r="83" spans="1:5" x14ac:dyDescent="0.25">
      <c r="A83" s="2" t="s">
        <v>47</v>
      </c>
      <c r="B83" s="6">
        <v>6594</v>
      </c>
      <c r="C83" s="6">
        <v>6516</v>
      </c>
      <c r="D83" s="4" t="s">
        <v>4</v>
      </c>
      <c r="E83" s="4" t="s">
        <v>4</v>
      </c>
    </row>
    <row r="84" spans="1:5" x14ac:dyDescent="0.25">
      <c r="A84" s="2" t="s">
        <v>48</v>
      </c>
      <c r="B84" s="6">
        <v>85740</v>
      </c>
      <c r="C84" s="6">
        <v>82842</v>
      </c>
      <c r="D84" s="4" t="s">
        <v>4</v>
      </c>
      <c r="E84" s="4" t="s">
        <v>4</v>
      </c>
    </row>
    <row r="85" spans="1:5" x14ac:dyDescent="0.25">
      <c r="A85" s="2" t="s">
        <v>49</v>
      </c>
      <c r="B85" s="4">
        <v>768</v>
      </c>
      <c r="C85" s="4">
        <v>635</v>
      </c>
      <c r="D85" s="4" t="s">
        <v>4</v>
      </c>
      <c r="E85" s="4" t="s">
        <v>4</v>
      </c>
    </row>
    <row r="86" spans="1:5" x14ac:dyDescent="0.25">
      <c r="A86" s="2" t="s">
        <v>50</v>
      </c>
      <c r="B86" s="4">
        <v>391</v>
      </c>
      <c r="C86" s="6">
        <v>1118</v>
      </c>
      <c r="D86" s="4" t="s">
        <v>4</v>
      </c>
      <c r="E86" s="4" t="s">
        <v>4</v>
      </c>
    </row>
    <row r="87" spans="1:5" x14ac:dyDescent="0.25">
      <c r="A87" s="2" t="s">
        <v>47</v>
      </c>
      <c r="B87" s="6">
        <v>14671</v>
      </c>
      <c r="C87" s="6">
        <v>13724</v>
      </c>
      <c r="D87" s="4" t="s">
        <v>4</v>
      </c>
      <c r="E87" s="4" t="s">
        <v>4</v>
      </c>
    </row>
    <row r="88" spans="1:5" x14ac:dyDescent="0.25">
      <c r="A88" s="2" t="s">
        <v>51</v>
      </c>
      <c r="B88" s="6">
        <v>101570</v>
      </c>
      <c r="C88" s="6">
        <v>98319</v>
      </c>
      <c r="D88" s="4" t="s">
        <v>4</v>
      </c>
      <c r="E88" s="4" t="s">
        <v>4</v>
      </c>
    </row>
    <row r="89" spans="1:5" x14ac:dyDescent="0.25">
      <c r="A89" s="2" t="s">
        <v>55</v>
      </c>
      <c r="B89" s="6">
        <v>478422</v>
      </c>
      <c r="C89" s="6">
        <v>478422</v>
      </c>
      <c r="D89" s="4" t="s">
        <v>4</v>
      </c>
      <c r="E89" s="4" t="s">
        <v>4</v>
      </c>
    </row>
    <row r="90" spans="1:5" x14ac:dyDescent="0.25">
      <c r="A90" s="2" t="s">
        <v>56</v>
      </c>
      <c r="B90" s="6">
        <v>513219</v>
      </c>
      <c r="C90" s="6">
        <v>478714</v>
      </c>
      <c r="D90" s="4" t="s">
        <v>4</v>
      </c>
      <c r="E90" s="4" t="s">
        <v>4</v>
      </c>
    </row>
    <row r="91" spans="1:5" ht="30" x14ac:dyDescent="0.25">
      <c r="A91" s="2" t="s">
        <v>57</v>
      </c>
      <c r="B91" s="4">
        <v>-18</v>
      </c>
      <c r="C91" s="4">
        <v>-18</v>
      </c>
      <c r="D91" s="4" t="s">
        <v>4</v>
      </c>
      <c r="E91" s="4" t="s">
        <v>4</v>
      </c>
    </row>
    <row r="92" spans="1:5" x14ac:dyDescent="0.25">
      <c r="A92" s="2" t="s">
        <v>58</v>
      </c>
      <c r="B92" s="6">
        <v>991623</v>
      </c>
      <c r="C92" s="6">
        <v>957118</v>
      </c>
      <c r="D92" s="4" t="s">
        <v>4</v>
      </c>
      <c r="E92" s="4" t="s">
        <v>4</v>
      </c>
    </row>
    <row r="93" spans="1:5" ht="30" x14ac:dyDescent="0.25">
      <c r="A93" s="2" t="s">
        <v>59</v>
      </c>
      <c r="B93" s="6">
        <v>1093193</v>
      </c>
      <c r="C93" s="6">
        <v>1055437</v>
      </c>
      <c r="D93" s="4" t="s">
        <v>4</v>
      </c>
      <c r="E93" s="4" t="s">
        <v>4</v>
      </c>
    </row>
    <row r="94" spans="1:5" x14ac:dyDescent="0.25">
      <c r="A94" s="2" t="s">
        <v>664</v>
      </c>
      <c r="B94" s="4" t="s">
        <v>4</v>
      </c>
      <c r="C94" s="4" t="s">
        <v>4</v>
      </c>
      <c r="D94" s="4" t="s">
        <v>4</v>
      </c>
      <c r="E94" s="4" t="s">
        <v>4</v>
      </c>
    </row>
    <row r="95" spans="1:5" x14ac:dyDescent="0.25">
      <c r="A95" s="3" t="s">
        <v>30</v>
      </c>
      <c r="B95" s="4" t="s">
        <v>4</v>
      </c>
      <c r="C95" s="4" t="s">
        <v>4</v>
      </c>
      <c r="D95" s="4" t="s">
        <v>4</v>
      </c>
      <c r="E95" s="4" t="s">
        <v>4</v>
      </c>
    </row>
    <row r="96" spans="1:5" x14ac:dyDescent="0.25">
      <c r="A96" s="2" t="s">
        <v>31</v>
      </c>
      <c r="B96" s="4">
        <v>939</v>
      </c>
      <c r="C96" s="4">
        <v>802</v>
      </c>
      <c r="D96" s="4">
        <v>767</v>
      </c>
      <c r="E96" s="6">
        <v>2706</v>
      </c>
    </row>
    <row r="97" spans="1:5" x14ac:dyDescent="0.25">
      <c r="A97" s="2" t="s">
        <v>383</v>
      </c>
      <c r="B97" s="4">
        <v>76</v>
      </c>
      <c r="C97" s="4">
        <v>56</v>
      </c>
      <c r="D97" s="4" t="s">
        <v>4</v>
      </c>
      <c r="E97" s="4" t="s">
        <v>4</v>
      </c>
    </row>
    <row r="98" spans="1:5" x14ac:dyDescent="0.25">
      <c r="A98" s="2" t="s">
        <v>35</v>
      </c>
      <c r="B98" s="4">
        <v>21</v>
      </c>
      <c r="C98" s="4">
        <v>23</v>
      </c>
      <c r="D98" s="4" t="s">
        <v>4</v>
      </c>
      <c r="E98" s="4" t="s">
        <v>4</v>
      </c>
    </row>
    <row r="99" spans="1:5" ht="30" x14ac:dyDescent="0.25">
      <c r="A99" s="2" t="s">
        <v>36</v>
      </c>
      <c r="B99" s="4">
        <v>16</v>
      </c>
      <c r="C99" s="4">
        <v>20</v>
      </c>
      <c r="D99" s="4" t="s">
        <v>4</v>
      </c>
      <c r="E99" s="4" t="s">
        <v>4</v>
      </c>
    </row>
    <row r="100" spans="1:5" x14ac:dyDescent="0.25">
      <c r="A100" s="2" t="s">
        <v>37</v>
      </c>
      <c r="B100" s="6">
        <v>1052</v>
      </c>
      <c r="C100" s="4">
        <v>901</v>
      </c>
      <c r="D100" s="4" t="s">
        <v>4</v>
      </c>
      <c r="E100" s="4" t="s">
        <v>4</v>
      </c>
    </row>
    <row r="101" spans="1:5" x14ac:dyDescent="0.25">
      <c r="A101" s="2" t="s">
        <v>38</v>
      </c>
      <c r="B101" s="4">
        <v>32</v>
      </c>
      <c r="C101" s="4">
        <v>7</v>
      </c>
      <c r="D101" s="4" t="s">
        <v>4</v>
      </c>
      <c r="E101" s="4" t="s">
        <v>4</v>
      </c>
    </row>
    <row r="102" spans="1:5" x14ac:dyDescent="0.25">
      <c r="A102" s="2" t="s">
        <v>39</v>
      </c>
      <c r="B102" s="6">
        <v>4794</v>
      </c>
      <c r="C102" s="6">
        <v>5053</v>
      </c>
      <c r="D102" s="4" t="s">
        <v>4</v>
      </c>
      <c r="E102" s="4" t="s">
        <v>4</v>
      </c>
    </row>
    <row r="103" spans="1:5" x14ac:dyDescent="0.25">
      <c r="A103" s="2" t="s">
        <v>384</v>
      </c>
      <c r="B103" s="6">
        <v>69034</v>
      </c>
      <c r="C103" s="6">
        <v>68427</v>
      </c>
      <c r="D103" s="4" t="s">
        <v>4</v>
      </c>
      <c r="E103" s="4" t="s">
        <v>4</v>
      </c>
    </row>
    <row r="104" spans="1:5" x14ac:dyDescent="0.25">
      <c r="A104" s="2" t="s">
        <v>42</v>
      </c>
      <c r="B104" s="6">
        <v>74912</v>
      </c>
      <c r="C104" s="6">
        <v>74388</v>
      </c>
      <c r="D104" s="4" t="s">
        <v>4</v>
      </c>
      <c r="E104" s="4" t="s">
        <v>4</v>
      </c>
    </row>
    <row r="105" spans="1:5" x14ac:dyDescent="0.25">
      <c r="A105" s="3" t="s">
        <v>43</v>
      </c>
      <c r="B105" s="4" t="s">
        <v>4</v>
      </c>
      <c r="C105" s="4" t="s">
        <v>4</v>
      </c>
      <c r="D105" s="4" t="s">
        <v>4</v>
      </c>
      <c r="E105" s="4" t="s">
        <v>4</v>
      </c>
    </row>
    <row r="106" spans="1:5" x14ac:dyDescent="0.25">
      <c r="A106" s="2" t="s">
        <v>44</v>
      </c>
      <c r="B106" s="4">
        <v>35</v>
      </c>
      <c r="C106" s="4">
        <v>28</v>
      </c>
      <c r="D106" s="4" t="s">
        <v>4</v>
      </c>
      <c r="E106" s="4" t="s">
        <v>4</v>
      </c>
    </row>
    <row r="107" spans="1:5" x14ac:dyDescent="0.25">
      <c r="A107" s="2" t="s">
        <v>45</v>
      </c>
      <c r="B107" s="6">
        <v>1156</v>
      </c>
      <c r="C107" s="4">
        <v>678</v>
      </c>
      <c r="D107" s="4" t="s">
        <v>4</v>
      </c>
      <c r="E107" s="4" t="s">
        <v>4</v>
      </c>
    </row>
    <row r="108" spans="1:5" x14ac:dyDescent="0.25">
      <c r="A108" s="2" t="s">
        <v>48</v>
      </c>
      <c r="B108" s="6">
        <v>1191</v>
      </c>
      <c r="C108" s="4">
        <v>706</v>
      </c>
      <c r="D108" s="4" t="s">
        <v>4</v>
      </c>
      <c r="E108" s="4" t="s">
        <v>4</v>
      </c>
    </row>
    <row r="109" spans="1:5" x14ac:dyDescent="0.25">
      <c r="A109" s="2" t="s">
        <v>51</v>
      </c>
      <c r="B109" s="6">
        <v>1191</v>
      </c>
      <c r="C109" s="4">
        <v>706</v>
      </c>
      <c r="D109" s="4" t="s">
        <v>4</v>
      </c>
      <c r="E109" s="4" t="s">
        <v>4</v>
      </c>
    </row>
    <row r="110" spans="1:5" x14ac:dyDescent="0.25">
      <c r="A110" s="2" t="s">
        <v>55</v>
      </c>
      <c r="B110" s="6">
        <v>122023</v>
      </c>
      <c r="C110" s="6">
        <v>121814</v>
      </c>
      <c r="D110" s="4" t="s">
        <v>4</v>
      </c>
      <c r="E110" s="4" t="s">
        <v>4</v>
      </c>
    </row>
    <row r="111" spans="1:5" x14ac:dyDescent="0.25">
      <c r="A111" s="2" t="s">
        <v>56</v>
      </c>
      <c r="B111" s="6">
        <v>-47140</v>
      </c>
      <c r="C111" s="6">
        <v>-47178</v>
      </c>
      <c r="D111" s="4" t="s">
        <v>4</v>
      </c>
      <c r="E111" s="4" t="s">
        <v>4</v>
      </c>
    </row>
    <row r="112" spans="1:5" ht="30" x14ac:dyDescent="0.25">
      <c r="A112" s="2" t="s">
        <v>57</v>
      </c>
      <c r="B112" s="6">
        <v>-1162</v>
      </c>
      <c r="C112" s="4">
        <v>-954</v>
      </c>
      <c r="D112" s="4" t="s">
        <v>4</v>
      </c>
      <c r="E112" s="4" t="s">
        <v>4</v>
      </c>
    </row>
    <row r="113" spans="1:5" x14ac:dyDescent="0.25">
      <c r="A113" s="2" t="s">
        <v>58</v>
      </c>
      <c r="B113" s="6">
        <v>73721</v>
      </c>
      <c r="C113" s="6">
        <v>73682</v>
      </c>
      <c r="D113" s="4" t="s">
        <v>4</v>
      </c>
      <c r="E113" s="4" t="s">
        <v>4</v>
      </c>
    </row>
    <row r="114" spans="1:5" ht="30" x14ac:dyDescent="0.25">
      <c r="A114" s="2" t="s">
        <v>59</v>
      </c>
      <c r="B114" s="6">
        <v>74912</v>
      </c>
      <c r="C114" s="6">
        <v>74388</v>
      </c>
      <c r="D114" s="4" t="s">
        <v>4</v>
      </c>
      <c r="E114" s="4" t="s">
        <v>4</v>
      </c>
    </row>
    <row r="115" spans="1:5" x14ac:dyDescent="0.25">
      <c r="A115" s="2" t="s">
        <v>381</v>
      </c>
      <c r="B115" s="4" t="s">
        <v>4</v>
      </c>
      <c r="C115" s="4" t="s">
        <v>4</v>
      </c>
      <c r="D115" s="4" t="s">
        <v>4</v>
      </c>
      <c r="E115" s="4" t="s">
        <v>4</v>
      </c>
    </row>
    <row r="116" spans="1:5" x14ac:dyDescent="0.25">
      <c r="A116" s="3" t="s">
        <v>30</v>
      </c>
      <c r="B116" s="4" t="s">
        <v>4</v>
      </c>
      <c r="C116" s="4" t="s">
        <v>4</v>
      </c>
      <c r="D116" s="4" t="s">
        <v>4</v>
      </c>
      <c r="E116" s="4" t="s">
        <v>4</v>
      </c>
    </row>
    <row r="117" spans="1:5" x14ac:dyDescent="0.25">
      <c r="A117" s="2" t="s">
        <v>384</v>
      </c>
      <c r="B117" s="6">
        <v>-783399</v>
      </c>
      <c r="C117" s="6">
        <v>-763524</v>
      </c>
      <c r="D117" s="4" t="s">
        <v>4</v>
      </c>
      <c r="E117" s="4" t="s">
        <v>4</v>
      </c>
    </row>
    <row r="118" spans="1:5" x14ac:dyDescent="0.25">
      <c r="A118" s="2" t="s">
        <v>386</v>
      </c>
      <c r="B118" s="6">
        <v>-1063250</v>
      </c>
      <c r="C118" s="6">
        <v>-1028706</v>
      </c>
      <c r="D118" s="4" t="s">
        <v>4</v>
      </c>
      <c r="E118" s="4" t="s">
        <v>4</v>
      </c>
    </row>
    <row r="119" spans="1:5" x14ac:dyDescent="0.25">
      <c r="A119" s="2" t="s">
        <v>42</v>
      </c>
      <c r="B119" s="6">
        <v>-1846649</v>
      </c>
      <c r="C119" s="6">
        <v>-1792230</v>
      </c>
      <c r="D119" s="4" t="s">
        <v>4</v>
      </c>
      <c r="E119" s="4" t="s">
        <v>4</v>
      </c>
    </row>
    <row r="120" spans="1:5" x14ac:dyDescent="0.25">
      <c r="A120" s="3" t="s">
        <v>43</v>
      </c>
      <c r="B120" s="4" t="s">
        <v>4</v>
      </c>
      <c r="C120" s="4" t="s">
        <v>4</v>
      </c>
      <c r="D120" s="4" t="s">
        <v>4</v>
      </c>
      <c r="E120" s="4" t="s">
        <v>4</v>
      </c>
    </row>
    <row r="121" spans="1:5" x14ac:dyDescent="0.25">
      <c r="A121" s="2" t="s">
        <v>384</v>
      </c>
      <c r="B121" s="6">
        <v>-781305</v>
      </c>
      <c r="C121" s="6">
        <v>-761430</v>
      </c>
      <c r="D121" s="4" t="s">
        <v>4</v>
      </c>
      <c r="E121" s="4" t="s">
        <v>4</v>
      </c>
    </row>
    <row r="122" spans="1:5" x14ac:dyDescent="0.25">
      <c r="A122" s="2" t="s">
        <v>51</v>
      </c>
      <c r="B122" s="6">
        <v>-781305</v>
      </c>
      <c r="C122" s="6">
        <v>-761430</v>
      </c>
      <c r="D122" s="4" t="s">
        <v>4</v>
      </c>
      <c r="E122" s="4" t="s">
        <v>4</v>
      </c>
    </row>
    <row r="123" spans="1:5" x14ac:dyDescent="0.25">
      <c r="A123" s="2" t="s">
        <v>55</v>
      </c>
      <c r="B123" s="6">
        <v>-600445</v>
      </c>
      <c r="C123" s="6">
        <v>-600236</v>
      </c>
      <c r="D123" s="4" t="s">
        <v>4</v>
      </c>
      <c r="E123" s="4" t="s">
        <v>4</v>
      </c>
    </row>
    <row r="124" spans="1:5" x14ac:dyDescent="0.25">
      <c r="A124" s="2" t="s">
        <v>56</v>
      </c>
      <c r="B124" s="6">
        <v>-466079</v>
      </c>
      <c r="C124" s="6">
        <v>-431536</v>
      </c>
      <c r="D124" s="4" t="s">
        <v>4</v>
      </c>
      <c r="E124" s="4" t="s">
        <v>4</v>
      </c>
    </row>
    <row r="125" spans="1:5" ht="30" x14ac:dyDescent="0.25">
      <c r="A125" s="2" t="s">
        <v>57</v>
      </c>
      <c r="B125" s="6">
        <v>1180</v>
      </c>
      <c r="C125" s="4">
        <v>972</v>
      </c>
      <c r="D125" s="4" t="s">
        <v>4</v>
      </c>
      <c r="E125" s="4" t="s">
        <v>4</v>
      </c>
    </row>
    <row r="126" spans="1:5" x14ac:dyDescent="0.25">
      <c r="A126" s="2" t="s">
        <v>58</v>
      </c>
      <c r="B126" s="6">
        <v>-1065344</v>
      </c>
      <c r="C126" s="6">
        <v>-1030800</v>
      </c>
      <c r="D126" s="4" t="s">
        <v>4</v>
      </c>
      <c r="E126" s="4" t="s">
        <v>4</v>
      </c>
    </row>
    <row r="127" spans="1:5" ht="30" x14ac:dyDescent="0.25">
      <c r="A127" s="2" t="s">
        <v>59</v>
      </c>
      <c r="B127" s="8">
        <v>-1846649</v>
      </c>
      <c r="C127" s="8">
        <v>-1792230</v>
      </c>
      <c r="D127" s="4" t="s">
        <v>4</v>
      </c>
      <c r="E127"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1</v>
      </c>
      <c r="C1" s="7"/>
      <c r="D1" s="7" t="s">
        <v>69</v>
      </c>
      <c r="E1" s="7"/>
    </row>
    <row r="2" spans="1:5" ht="30" x14ac:dyDescent="0.25">
      <c r="A2" s="1" t="s">
        <v>26</v>
      </c>
      <c r="B2" s="1" t="s">
        <v>2</v>
      </c>
      <c r="C2" s="1" t="s">
        <v>28</v>
      </c>
      <c r="D2" s="1" t="s">
        <v>2</v>
      </c>
      <c r="E2" s="1" t="s">
        <v>28</v>
      </c>
    </row>
    <row r="3" spans="1:5" ht="45" x14ac:dyDescent="0.25">
      <c r="A3" s="3" t="s">
        <v>413</v>
      </c>
      <c r="B3" s="4" t="s">
        <v>4</v>
      </c>
      <c r="C3" s="4" t="s">
        <v>4</v>
      </c>
      <c r="D3" s="4" t="s">
        <v>4</v>
      </c>
      <c r="E3" s="4" t="s">
        <v>4</v>
      </c>
    </row>
    <row r="4" spans="1:5" x14ac:dyDescent="0.25">
      <c r="A4" s="2" t="s">
        <v>71</v>
      </c>
      <c r="B4" s="8">
        <v>437807</v>
      </c>
      <c r="C4" s="8">
        <v>409934</v>
      </c>
      <c r="D4" s="8">
        <v>1290724</v>
      </c>
      <c r="E4" s="8">
        <v>1195621</v>
      </c>
    </row>
    <row r="5" spans="1:5" x14ac:dyDescent="0.25">
      <c r="A5" s="2" t="s">
        <v>415</v>
      </c>
      <c r="B5" s="6">
        <v>418205</v>
      </c>
      <c r="C5" s="6">
        <v>385010</v>
      </c>
      <c r="D5" s="6">
        <v>1235080</v>
      </c>
      <c r="E5" s="6">
        <v>1125727</v>
      </c>
    </row>
    <row r="6" spans="1:5" x14ac:dyDescent="0.25">
      <c r="A6" s="2" t="s">
        <v>416</v>
      </c>
      <c r="B6" s="6">
        <v>19602</v>
      </c>
      <c r="C6" s="6">
        <v>24924</v>
      </c>
      <c r="D6" s="6">
        <v>55644</v>
      </c>
      <c r="E6" s="6">
        <v>69894</v>
      </c>
    </row>
    <row r="7" spans="1:5" x14ac:dyDescent="0.25">
      <c r="A7" s="3" t="s">
        <v>419</v>
      </c>
      <c r="B7" s="4" t="s">
        <v>4</v>
      </c>
      <c r="C7" s="4" t="s">
        <v>4</v>
      </c>
      <c r="D7" s="4" t="s">
        <v>4</v>
      </c>
      <c r="E7" s="4" t="s">
        <v>4</v>
      </c>
    </row>
    <row r="8" spans="1:5" x14ac:dyDescent="0.25">
      <c r="A8" s="2" t="s">
        <v>420</v>
      </c>
      <c r="B8" s="6">
        <v>8571</v>
      </c>
      <c r="C8" s="6">
        <v>8140</v>
      </c>
      <c r="D8" s="6">
        <v>25145</v>
      </c>
      <c r="E8" s="6">
        <v>24342</v>
      </c>
    </row>
    <row r="9" spans="1:5" x14ac:dyDescent="0.25">
      <c r="A9" s="2" t="s">
        <v>80</v>
      </c>
      <c r="B9" s="4" t="s">
        <v>4</v>
      </c>
      <c r="C9" s="4" t="s">
        <v>4</v>
      </c>
      <c r="D9" s="4">
        <v>659</v>
      </c>
      <c r="E9" s="4" t="s">
        <v>4</v>
      </c>
    </row>
    <row r="10" spans="1:5" x14ac:dyDescent="0.25">
      <c r="A10" s="2" t="s">
        <v>424</v>
      </c>
      <c r="B10" s="6">
        <v>8571</v>
      </c>
      <c r="C10" s="6">
        <v>8140</v>
      </c>
      <c r="D10" s="6">
        <v>25804</v>
      </c>
      <c r="E10" s="6">
        <v>24342</v>
      </c>
    </row>
    <row r="11" spans="1:5" x14ac:dyDescent="0.25">
      <c r="A11" s="2" t="s">
        <v>667</v>
      </c>
      <c r="B11" s="6">
        <v>11031</v>
      </c>
      <c r="C11" s="6">
        <v>16784</v>
      </c>
      <c r="D11" s="6">
        <v>29840</v>
      </c>
      <c r="E11" s="6">
        <v>45552</v>
      </c>
    </row>
    <row r="12" spans="1:5" x14ac:dyDescent="0.25">
      <c r="A12" s="2" t="s">
        <v>428</v>
      </c>
      <c r="B12" s="6">
        <v>4521</v>
      </c>
      <c r="C12" s="6">
        <v>5450</v>
      </c>
      <c r="D12" s="6">
        <v>12367</v>
      </c>
      <c r="E12" s="6">
        <v>12683</v>
      </c>
    </row>
    <row r="13" spans="1:5" x14ac:dyDescent="0.25">
      <c r="A13" s="2" t="s">
        <v>83</v>
      </c>
      <c r="B13" s="6">
        <v>6510</v>
      </c>
      <c r="C13" s="6">
        <v>11334</v>
      </c>
      <c r="D13" s="6">
        <v>17473</v>
      </c>
      <c r="E13" s="6">
        <v>32869</v>
      </c>
    </row>
    <row r="14" spans="1:5" x14ac:dyDescent="0.25">
      <c r="A14" s="2" t="s">
        <v>84</v>
      </c>
      <c r="B14" s="4" t="s">
        <v>4</v>
      </c>
      <c r="C14" s="4">
        <v>-34</v>
      </c>
      <c r="D14" s="4" t="s">
        <v>4</v>
      </c>
      <c r="E14" s="4">
        <v>-110</v>
      </c>
    </row>
    <row r="15" spans="1:5" x14ac:dyDescent="0.25">
      <c r="A15" s="2" t="s">
        <v>85</v>
      </c>
      <c r="B15" s="6">
        <v>6510</v>
      </c>
      <c r="C15" s="6">
        <v>11368</v>
      </c>
      <c r="D15" s="6">
        <v>17473</v>
      </c>
      <c r="E15" s="6">
        <v>32979</v>
      </c>
    </row>
    <row r="16" spans="1:5" x14ac:dyDescent="0.25">
      <c r="A16" s="3" t="s">
        <v>433</v>
      </c>
      <c r="B16" s="4" t="s">
        <v>4</v>
      </c>
      <c r="C16" s="4" t="s">
        <v>4</v>
      </c>
      <c r="D16" s="4" t="s">
        <v>4</v>
      </c>
      <c r="E16" s="4" t="s">
        <v>4</v>
      </c>
    </row>
    <row r="17" spans="1:5" ht="30" x14ac:dyDescent="0.25">
      <c r="A17" s="2" t="s">
        <v>87</v>
      </c>
      <c r="B17" s="4">
        <v>-263</v>
      </c>
      <c r="C17" s="4">
        <v>56</v>
      </c>
      <c r="D17" s="4">
        <v>-292</v>
      </c>
      <c r="E17" s="4">
        <v>-358</v>
      </c>
    </row>
    <row r="18" spans="1:5" ht="30" x14ac:dyDescent="0.25">
      <c r="A18" s="2" t="s">
        <v>88</v>
      </c>
      <c r="B18" s="6">
        <v>6247</v>
      </c>
      <c r="C18" s="6">
        <v>11424</v>
      </c>
      <c r="D18" s="6">
        <v>17181</v>
      </c>
      <c r="E18" s="6">
        <v>32621</v>
      </c>
    </row>
    <row r="19" spans="1:5" x14ac:dyDescent="0.25">
      <c r="A19" s="2" t="s">
        <v>438</v>
      </c>
      <c r="B19" s="6">
        <v>6247</v>
      </c>
      <c r="C19" s="6">
        <v>11390</v>
      </c>
      <c r="D19" s="6">
        <v>17181</v>
      </c>
      <c r="E19" s="6">
        <v>32511</v>
      </c>
    </row>
    <row r="20" spans="1:5" x14ac:dyDescent="0.25">
      <c r="A20" s="2" t="s">
        <v>662</v>
      </c>
      <c r="B20" s="4" t="s">
        <v>4</v>
      </c>
      <c r="C20" s="4" t="s">
        <v>4</v>
      </c>
      <c r="D20" s="4" t="s">
        <v>4</v>
      </c>
      <c r="E20" s="4" t="s">
        <v>4</v>
      </c>
    </row>
    <row r="21" spans="1:5" ht="45" x14ac:dyDescent="0.25">
      <c r="A21" s="3" t="s">
        <v>413</v>
      </c>
      <c r="B21" s="4" t="s">
        <v>4</v>
      </c>
      <c r="C21" s="4" t="s">
        <v>4</v>
      </c>
      <c r="D21" s="4" t="s">
        <v>4</v>
      </c>
      <c r="E21" s="4" t="s">
        <v>4</v>
      </c>
    </row>
    <row r="22" spans="1:5" x14ac:dyDescent="0.25">
      <c r="A22" s="2" t="s">
        <v>71</v>
      </c>
      <c r="B22" s="6">
        <v>62630</v>
      </c>
      <c r="C22" s="6">
        <v>59873</v>
      </c>
      <c r="D22" s="6">
        <v>188850</v>
      </c>
      <c r="E22" s="6">
        <v>182937</v>
      </c>
    </row>
    <row r="23" spans="1:5" x14ac:dyDescent="0.25">
      <c r="A23" s="2" t="s">
        <v>415</v>
      </c>
      <c r="B23" s="6">
        <v>67785</v>
      </c>
      <c r="C23" s="6">
        <v>62872</v>
      </c>
      <c r="D23" s="6">
        <v>193221</v>
      </c>
      <c r="E23" s="6">
        <v>195326</v>
      </c>
    </row>
    <row r="24" spans="1:5" x14ac:dyDescent="0.25">
      <c r="A24" s="2" t="s">
        <v>416</v>
      </c>
      <c r="B24" s="6">
        <v>-5155</v>
      </c>
      <c r="C24" s="6">
        <v>-2999</v>
      </c>
      <c r="D24" s="6">
        <v>-4371</v>
      </c>
      <c r="E24" s="6">
        <v>-12389</v>
      </c>
    </row>
    <row r="25" spans="1:5" x14ac:dyDescent="0.25">
      <c r="A25" s="3" t="s">
        <v>419</v>
      </c>
      <c r="B25" s="4" t="s">
        <v>4</v>
      </c>
      <c r="C25" s="4" t="s">
        <v>4</v>
      </c>
      <c r="D25" s="4" t="s">
        <v>4</v>
      </c>
      <c r="E25" s="4" t="s">
        <v>4</v>
      </c>
    </row>
    <row r="26" spans="1:5" x14ac:dyDescent="0.25">
      <c r="A26" s="2" t="s">
        <v>420</v>
      </c>
      <c r="B26" s="6">
        <v>8227</v>
      </c>
      <c r="C26" s="6">
        <v>8180</v>
      </c>
      <c r="D26" s="6">
        <v>24127</v>
      </c>
      <c r="E26" s="6">
        <v>24410</v>
      </c>
    </row>
    <row r="27" spans="1:5" x14ac:dyDescent="0.25">
      <c r="A27" s="2" t="s">
        <v>80</v>
      </c>
      <c r="B27" s="4" t="s">
        <v>4</v>
      </c>
      <c r="C27" s="4" t="s">
        <v>4</v>
      </c>
      <c r="D27" s="4">
        <v>659</v>
      </c>
      <c r="E27" s="4" t="s">
        <v>4</v>
      </c>
    </row>
    <row r="28" spans="1:5" x14ac:dyDescent="0.25">
      <c r="A28" s="2" t="s">
        <v>422</v>
      </c>
      <c r="B28" s="6">
        <v>-14384</v>
      </c>
      <c r="C28" s="6">
        <v>-18744</v>
      </c>
      <c r="D28" s="6">
        <v>-34543</v>
      </c>
      <c r="E28" s="6">
        <v>-59535</v>
      </c>
    </row>
    <row r="29" spans="1:5" x14ac:dyDescent="0.25">
      <c r="A29" s="2" t="s">
        <v>424</v>
      </c>
      <c r="B29" s="6">
        <v>-6157</v>
      </c>
      <c r="C29" s="6">
        <v>-10564</v>
      </c>
      <c r="D29" s="6">
        <v>-9757</v>
      </c>
      <c r="E29" s="6">
        <v>-35125</v>
      </c>
    </row>
    <row r="30" spans="1:5" x14ac:dyDescent="0.25">
      <c r="A30" s="2" t="s">
        <v>667</v>
      </c>
      <c r="B30" s="6">
        <v>1002</v>
      </c>
      <c r="C30" s="6">
        <v>7565</v>
      </c>
      <c r="D30" s="6">
        <v>5386</v>
      </c>
      <c r="E30" s="6">
        <v>22736</v>
      </c>
    </row>
    <row r="31" spans="1:5" x14ac:dyDescent="0.25">
      <c r="A31" s="2" t="s">
        <v>428</v>
      </c>
      <c r="B31" s="6">
        <v>-5508</v>
      </c>
      <c r="C31" s="6">
        <v>-3803</v>
      </c>
      <c r="D31" s="6">
        <v>-12087</v>
      </c>
      <c r="E31" s="6">
        <v>-10243</v>
      </c>
    </row>
    <row r="32" spans="1:5" x14ac:dyDescent="0.25">
      <c r="A32" s="2" t="s">
        <v>83</v>
      </c>
      <c r="B32" s="6">
        <v>6510</v>
      </c>
      <c r="C32" s="6">
        <v>11368</v>
      </c>
      <c r="D32" s="6">
        <v>17473</v>
      </c>
      <c r="E32" s="6">
        <v>32979</v>
      </c>
    </row>
    <row r="33" spans="1:5" x14ac:dyDescent="0.25">
      <c r="A33" s="2" t="s">
        <v>85</v>
      </c>
      <c r="B33" s="4" t="s">
        <v>4</v>
      </c>
      <c r="C33" s="6">
        <v>11368</v>
      </c>
      <c r="D33" s="4" t="s">
        <v>4</v>
      </c>
      <c r="E33" s="6">
        <v>32979</v>
      </c>
    </row>
    <row r="34" spans="1:5" x14ac:dyDescent="0.25">
      <c r="A34" s="3" t="s">
        <v>433</v>
      </c>
      <c r="B34" s="4" t="s">
        <v>4</v>
      </c>
      <c r="C34" s="4" t="s">
        <v>4</v>
      </c>
      <c r="D34" s="4" t="s">
        <v>4</v>
      </c>
      <c r="E34" s="4" t="s">
        <v>4</v>
      </c>
    </row>
    <row r="35" spans="1:5" ht="30" x14ac:dyDescent="0.25">
      <c r="A35" s="2" t="s">
        <v>87</v>
      </c>
      <c r="B35" s="4">
        <v>-263</v>
      </c>
      <c r="C35" s="4">
        <v>56</v>
      </c>
      <c r="D35" s="4">
        <v>-292</v>
      </c>
      <c r="E35" s="4">
        <v>-358</v>
      </c>
    </row>
    <row r="36" spans="1:5" ht="30" x14ac:dyDescent="0.25">
      <c r="A36" s="2" t="s">
        <v>88</v>
      </c>
      <c r="B36" s="6">
        <v>6247</v>
      </c>
      <c r="C36" s="6">
        <v>11424</v>
      </c>
      <c r="D36" s="6">
        <v>17181</v>
      </c>
      <c r="E36" s="6">
        <v>32621</v>
      </c>
    </row>
    <row r="37" spans="1:5" x14ac:dyDescent="0.25">
      <c r="A37" s="2" t="s">
        <v>438</v>
      </c>
      <c r="B37" s="6">
        <v>6247</v>
      </c>
      <c r="C37" s="6">
        <v>11424</v>
      </c>
      <c r="D37" s="6">
        <v>17181</v>
      </c>
      <c r="E37" s="6">
        <v>32621</v>
      </c>
    </row>
    <row r="38" spans="1:5" x14ac:dyDescent="0.25">
      <c r="A38" s="2" t="s">
        <v>663</v>
      </c>
      <c r="B38" s="4" t="s">
        <v>4</v>
      </c>
      <c r="C38" s="4" t="s">
        <v>4</v>
      </c>
      <c r="D38" s="4" t="s">
        <v>4</v>
      </c>
      <c r="E38" s="4" t="s">
        <v>4</v>
      </c>
    </row>
    <row r="39" spans="1:5" ht="45" x14ac:dyDescent="0.25">
      <c r="A39" s="3" t="s">
        <v>413</v>
      </c>
      <c r="B39" s="4" t="s">
        <v>4</v>
      </c>
      <c r="C39" s="4" t="s">
        <v>4</v>
      </c>
      <c r="D39" s="4" t="s">
        <v>4</v>
      </c>
      <c r="E39" s="4" t="s">
        <v>4</v>
      </c>
    </row>
    <row r="40" spans="1:5" x14ac:dyDescent="0.25">
      <c r="A40" s="2" t="s">
        <v>71</v>
      </c>
      <c r="B40" s="6">
        <v>374794</v>
      </c>
      <c r="C40" s="6">
        <v>349309</v>
      </c>
      <c r="D40" s="6">
        <v>1100704</v>
      </c>
      <c r="E40" s="6">
        <v>1010425</v>
      </c>
    </row>
    <row r="41" spans="1:5" x14ac:dyDescent="0.25">
      <c r="A41" s="2" t="s">
        <v>415</v>
      </c>
      <c r="B41" s="6">
        <v>350025</v>
      </c>
      <c r="C41" s="6">
        <v>321376</v>
      </c>
      <c r="D41" s="6">
        <v>1040751</v>
      </c>
      <c r="E41" s="6">
        <v>927947</v>
      </c>
    </row>
    <row r="42" spans="1:5" x14ac:dyDescent="0.25">
      <c r="A42" s="2" t="s">
        <v>416</v>
      </c>
      <c r="B42" s="6">
        <v>24769</v>
      </c>
      <c r="C42" s="6">
        <v>27933</v>
      </c>
      <c r="D42" s="6">
        <v>59953</v>
      </c>
      <c r="E42" s="6">
        <v>82478</v>
      </c>
    </row>
    <row r="43" spans="1:5" x14ac:dyDescent="0.25">
      <c r="A43" s="3" t="s">
        <v>419</v>
      </c>
      <c r="B43" s="4" t="s">
        <v>4</v>
      </c>
      <c r="C43" s="4" t="s">
        <v>4</v>
      </c>
      <c r="D43" s="4" t="s">
        <v>4</v>
      </c>
      <c r="E43" s="4" t="s">
        <v>4</v>
      </c>
    </row>
    <row r="44" spans="1:5" x14ac:dyDescent="0.25">
      <c r="A44" s="2" t="s">
        <v>420</v>
      </c>
      <c r="B44" s="4">
        <v>345</v>
      </c>
      <c r="C44" s="4">
        <v>-104</v>
      </c>
      <c r="D44" s="6">
        <v>1021</v>
      </c>
      <c r="E44" s="4">
        <v>-246</v>
      </c>
    </row>
    <row r="45" spans="1:5" x14ac:dyDescent="0.25">
      <c r="A45" s="2" t="s">
        <v>422</v>
      </c>
      <c r="B45" s="4" t="s">
        <v>4</v>
      </c>
      <c r="C45" s="4">
        <v>-311</v>
      </c>
      <c r="D45" s="4" t="s">
        <v>4</v>
      </c>
      <c r="E45" s="4">
        <v>-758</v>
      </c>
    </row>
    <row r="46" spans="1:5" x14ac:dyDescent="0.25">
      <c r="A46" s="2" t="s">
        <v>424</v>
      </c>
      <c r="B46" s="4">
        <v>345</v>
      </c>
      <c r="C46" s="4">
        <v>-415</v>
      </c>
      <c r="D46" s="6">
        <v>1021</v>
      </c>
      <c r="E46" s="6">
        <v>-1004</v>
      </c>
    </row>
    <row r="47" spans="1:5" x14ac:dyDescent="0.25">
      <c r="A47" s="2" t="s">
        <v>667</v>
      </c>
      <c r="B47" s="6">
        <v>24424</v>
      </c>
      <c r="C47" s="6">
        <v>28348</v>
      </c>
      <c r="D47" s="6">
        <v>58932</v>
      </c>
      <c r="E47" s="6">
        <v>83482</v>
      </c>
    </row>
    <row r="48" spans="1:5" x14ac:dyDescent="0.25">
      <c r="A48" s="2" t="s">
        <v>428</v>
      </c>
      <c r="B48" s="6">
        <v>10034</v>
      </c>
      <c r="C48" s="6">
        <v>9282</v>
      </c>
      <c r="D48" s="6">
        <v>24427</v>
      </c>
      <c r="E48" s="6">
        <v>23030</v>
      </c>
    </row>
    <row r="49" spans="1:5" x14ac:dyDescent="0.25">
      <c r="A49" s="2" t="s">
        <v>83</v>
      </c>
      <c r="B49" s="6">
        <v>14390</v>
      </c>
      <c r="C49" s="6">
        <v>19066</v>
      </c>
      <c r="D49" s="6">
        <v>34505</v>
      </c>
      <c r="E49" s="6">
        <v>60452</v>
      </c>
    </row>
    <row r="50" spans="1:5" x14ac:dyDescent="0.25">
      <c r="A50" s="2" t="s">
        <v>85</v>
      </c>
      <c r="B50" s="4" t="s">
        <v>4</v>
      </c>
      <c r="C50" s="6">
        <v>19066</v>
      </c>
      <c r="D50" s="4" t="s">
        <v>4</v>
      </c>
      <c r="E50" s="6">
        <v>60452</v>
      </c>
    </row>
    <row r="51" spans="1:5" x14ac:dyDescent="0.25">
      <c r="A51" s="3" t="s">
        <v>433</v>
      </c>
      <c r="B51" s="4" t="s">
        <v>4</v>
      </c>
      <c r="C51" s="4" t="s">
        <v>4</v>
      </c>
      <c r="D51" s="4" t="s">
        <v>4</v>
      </c>
      <c r="E51" s="4" t="s">
        <v>4</v>
      </c>
    </row>
    <row r="52" spans="1:5" ht="30" x14ac:dyDescent="0.25">
      <c r="A52" s="2" t="s">
        <v>88</v>
      </c>
      <c r="B52" s="6">
        <v>14390</v>
      </c>
      <c r="C52" s="6">
        <v>19066</v>
      </c>
      <c r="D52" s="6">
        <v>34505</v>
      </c>
      <c r="E52" s="6">
        <v>60452</v>
      </c>
    </row>
    <row r="53" spans="1:5" x14ac:dyDescent="0.25">
      <c r="A53" s="2" t="s">
        <v>438</v>
      </c>
      <c r="B53" s="6">
        <v>14390</v>
      </c>
      <c r="C53" s="6">
        <v>19066</v>
      </c>
      <c r="D53" s="6">
        <v>34505</v>
      </c>
      <c r="E53" s="6">
        <v>60452</v>
      </c>
    </row>
    <row r="54" spans="1:5" x14ac:dyDescent="0.25">
      <c r="A54" s="2" t="s">
        <v>664</v>
      </c>
      <c r="B54" s="4" t="s">
        <v>4</v>
      </c>
      <c r="C54" s="4" t="s">
        <v>4</v>
      </c>
      <c r="D54" s="4" t="s">
        <v>4</v>
      </c>
      <c r="E54" s="4" t="s">
        <v>4</v>
      </c>
    </row>
    <row r="55" spans="1:5" ht="45" x14ac:dyDescent="0.25">
      <c r="A55" s="3" t="s">
        <v>413</v>
      </c>
      <c r="B55" s="4" t="s">
        <v>4</v>
      </c>
      <c r="C55" s="4" t="s">
        <v>4</v>
      </c>
      <c r="D55" s="4" t="s">
        <v>4</v>
      </c>
      <c r="E55" s="4" t="s">
        <v>4</v>
      </c>
    </row>
    <row r="56" spans="1:5" x14ac:dyDescent="0.25">
      <c r="A56" s="2" t="s">
        <v>71</v>
      </c>
      <c r="B56" s="4">
        <v>383</v>
      </c>
      <c r="C56" s="4">
        <v>752</v>
      </c>
      <c r="D56" s="6">
        <v>1170</v>
      </c>
      <c r="E56" s="6">
        <v>2259</v>
      </c>
    </row>
    <row r="57" spans="1:5" x14ac:dyDescent="0.25">
      <c r="A57" s="2" t="s">
        <v>415</v>
      </c>
      <c r="B57" s="4">
        <v>395</v>
      </c>
      <c r="C57" s="4">
        <v>762</v>
      </c>
      <c r="D57" s="6">
        <v>1108</v>
      </c>
      <c r="E57" s="6">
        <v>2454</v>
      </c>
    </row>
    <row r="58" spans="1:5" x14ac:dyDescent="0.25">
      <c r="A58" s="2" t="s">
        <v>416</v>
      </c>
      <c r="B58" s="4">
        <v>-12</v>
      </c>
      <c r="C58" s="4">
        <v>-10</v>
      </c>
      <c r="D58" s="4">
        <v>62</v>
      </c>
      <c r="E58" s="4">
        <v>-195</v>
      </c>
    </row>
    <row r="59" spans="1:5" x14ac:dyDescent="0.25">
      <c r="A59" s="3" t="s">
        <v>419</v>
      </c>
      <c r="B59" s="4" t="s">
        <v>4</v>
      </c>
      <c r="C59" s="4" t="s">
        <v>4</v>
      </c>
      <c r="D59" s="4" t="s">
        <v>4</v>
      </c>
      <c r="E59" s="4" t="s">
        <v>4</v>
      </c>
    </row>
    <row r="60" spans="1:5" x14ac:dyDescent="0.25">
      <c r="A60" s="2" t="s">
        <v>420</v>
      </c>
      <c r="B60" s="4">
        <v>-1</v>
      </c>
      <c r="C60" s="4">
        <v>64</v>
      </c>
      <c r="D60" s="4">
        <v>-3</v>
      </c>
      <c r="E60" s="4">
        <v>178</v>
      </c>
    </row>
    <row r="61" spans="1:5" x14ac:dyDescent="0.25">
      <c r="A61" s="2" t="s">
        <v>424</v>
      </c>
      <c r="B61" s="4">
        <v>-1</v>
      </c>
      <c r="C61" s="4">
        <v>64</v>
      </c>
      <c r="D61" s="4">
        <v>-3</v>
      </c>
      <c r="E61" s="4">
        <v>178</v>
      </c>
    </row>
    <row r="62" spans="1:5" x14ac:dyDescent="0.25">
      <c r="A62" s="2" t="s">
        <v>667</v>
      </c>
      <c r="B62" s="4">
        <v>-11</v>
      </c>
      <c r="C62" s="4">
        <v>-74</v>
      </c>
      <c r="D62" s="4">
        <v>65</v>
      </c>
      <c r="E62" s="4">
        <v>-373</v>
      </c>
    </row>
    <row r="63" spans="1:5" x14ac:dyDescent="0.25">
      <c r="A63" s="2" t="s">
        <v>428</v>
      </c>
      <c r="B63" s="4">
        <v>-5</v>
      </c>
      <c r="C63" s="4">
        <v>-29</v>
      </c>
      <c r="D63" s="4">
        <v>27</v>
      </c>
      <c r="E63" s="4">
        <v>-104</v>
      </c>
    </row>
    <row r="64" spans="1:5" x14ac:dyDescent="0.25">
      <c r="A64" s="2" t="s">
        <v>83</v>
      </c>
      <c r="B64" s="4">
        <v>-6</v>
      </c>
      <c r="C64" s="4">
        <v>-45</v>
      </c>
      <c r="D64" s="4">
        <v>38</v>
      </c>
      <c r="E64" s="4">
        <v>-269</v>
      </c>
    </row>
    <row r="65" spans="1:5" x14ac:dyDescent="0.25">
      <c r="A65" s="2" t="s">
        <v>84</v>
      </c>
      <c r="B65" s="4" t="s">
        <v>4</v>
      </c>
      <c r="C65" s="4">
        <v>-34</v>
      </c>
      <c r="D65" s="4" t="s">
        <v>4</v>
      </c>
      <c r="E65" s="4">
        <v>-110</v>
      </c>
    </row>
    <row r="66" spans="1:5" x14ac:dyDescent="0.25">
      <c r="A66" s="2" t="s">
        <v>85</v>
      </c>
      <c r="B66" s="4" t="s">
        <v>4</v>
      </c>
      <c r="C66" s="4">
        <v>-11</v>
      </c>
      <c r="D66" s="4" t="s">
        <v>4</v>
      </c>
      <c r="E66" s="4">
        <v>-159</v>
      </c>
    </row>
    <row r="67" spans="1:5" x14ac:dyDescent="0.25">
      <c r="A67" s="3" t="s">
        <v>433</v>
      </c>
      <c r="B67" s="4" t="s">
        <v>4</v>
      </c>
      <c r="C67" s="4" t="s">
        <v>4</v>
      </c>
      <c r="D67" s="4" t="s">
        <v>4</v>
      </c>
      <c r="E67" s="4" t="s">
        <v>4</v>
      </c>
    </row>
    <row r="68" spans="1:5" ht="30" x14ac:dyDescent="0.25">
      <c r="A68" s="2" t="s">
        <v>87</v>
      </c>
      <c r="B68" s="4">
        <v>-263</v>
      </c>
      <c r="C68" s="4">
        <v>56</v>
      </c>
      <c r="D68" s="4">
        <v>-292</v>
      </c>
      <c r="E68" s="4">
        <v>-358</v>
      </c>
    </row>
    <row r="69" spans="1:5" ht="30" x14ac:dyDescent="0.25">
      <c r="A69" s="2" t="s">
        <v>88</v>
      </c>
      <c r="B69" s="4">
        <v>-269</v>
      </c>
      <c r="C69" s="4">
        <v>45</v>
      </c>
      <c r="D69" s="4">
        <v>-254</v>
      </c>
      <c r="E69" s="4">
        <v>-517</v>
      </c>
    </row>
    <row r="70" spans="1:5" x14ac:dyDescent="0.25">
      <c r="A70" s="2" t="s">
        <v>438</v>
      </c>
      <c r="B70" s="4">
        <v>-269</v>
      </c>
      <c r="C70" s="4">
        <v>11</v>
      </c>
      <c r="D70" s="4">
        <v>-254</v>
      </c>
      <c r="E70" s="4">
        <v>-627</v>
      </c>
    </row>
    <row r="71" spans="1:5" x14ac:dyDescent="0.25">
      <c r="A71" s="2" t="s">
        <v>381</v>
      </c>
      <c r="B71" s="4" t="s">
        <v>4</v>
      </c>
      <c r="C71" s="4" t="s">
        <v>4</v>
      </c>
      <c r="D71" s="4" t="s">
        <v>4</v>
      </c>
      <c r="E71" s="4" t="s">
        <v>4</v>
      </c>
    </row>
    <row r="72" spans="1:5" x14ac:dyDescent="0.25">
      <c r="A72" s="3" t="s">
        <v>419</v>
      </c>
      <c r="B72" s="4" t="s">
        <v>4</v>
      </c>
      <c r="C72" s="4" t="s">
        <v>4</v>
      </c>
      <c r="D72" s="4" t="s">
        <v>4</v>
      </c>
      <c r="E72" s="4" t="s">
        <v>4</v>
      </c>
    </row>
    <row r="73" spans="1:5" x14ac:dyDescent="0.25">
      <c r="A73" s="2" t="s">
        <v>422</v>
      </c>
      <c r="B73" s="6">
        <v>14384</v>
      </c>
      <c r="C73" s="6">
        <v>19055</v>
      </c>
      <c r="D73" s="6">
        <v>34543</v>
      </c>
      <c r="E73" s="6">
        <v>60293</v>
      </c>
    </row>
    <row r="74" spans="1:5" x14ac:dyDescent="0.25">
      <c r="A74" s="2" t="s">
        <v>424</v>
      </c>
      <c r="B74" s="6">
        <v>14384</v>
      </c>
      <c r="C74" s="6">
        <v>19055</v>
      </c>
      <c r="D74" s="6">
        <v>34543</v>
      </c>
      <c r="E74" s="6">
        <v>60293</v>
      </c>
    </row>
    <row r="75" spans="1:5" x14ac:dyDescent="0.25">
      <c r="A75" s="2" t="s">
        <v>667</v>
      </c>
      <c r="B75" s="6">
        <v>-14384</v>
      </c>
      <c r="C75" s="6">
        <v>-19055</v>
      </c>
      <c r="D75" s="6">
        <v>-34543</v>
      </c>
      <c r="E75" s="6">
        <v>-60293</v>
      </c>
    </row>
    <row r="76" spans="1:5" x14ac:dyDescent="0.25">
      <c r="A76" s="2" t="s">
        <v>83</v>
      </c>
      <c r="B76" s="6">
        <v>-14384</v>
      </c>
      <c r="C76" s="6">
        <v>-19055</v>
      </c>
      <c r="D76" s="6">
        <v>-34543</v>
      </c>
      <c r="E76" s="6">
        <v>-60293</v>
      </c>
    </row>
    <row r="77" spans="1:5" x14ac:dyDescent="0.25">
      <c r="A77" s="2" t="s">
        <v>85</v>
      </c>
      <c r="B77" s="4" t="s">
        <v>4</v>
      </c>
      <c r="C77" s="6">
        <v>-19055</v>
      </c>
      <c r="D77" s="4" t="s">
        <v>4</v>
      </c>
      <c r="E77" s="6">
        <v>-60293</v>
      </c>
    </row>
    <row r="78" spans="1:5" x14ac:dyDescent="0.25">
      <c r="A78" s="3" t="s">
        <v>433</v>
      </c>
      <c r="B78" s="4" t="s">
        <v>4</v>
      </c>
      <c r="C78" s="4" t="s">
        <v>4</v>
      </c>
      <c r="D78" s="4" t="s">
        <v>4</v>
      </c>
      <c r="E78" s="4" t="s">
        <v>4</v>
      </c>
    </row>
    <row r="79" spans="1:5" ht="30" x14ac:dyDescent="0.25">
      <c r="A79" s="2" t="s">
        <v>87</v>
      </c>
      <c r="B79" s="4">
        <v>263</v>
      </c>
      <c r="C79" s="4">
        <v>-56</v>
      </c>
      <c r="D79" s="4">
        <v>292</v>
      </c>
      <c r="E79" s="4">
        <v>358</v>
      </c>
    </row>
    <row r="80" spans="1:5" ht="30" x14ac:dyDescent="0.25">
      <c r="A80" s="2" t="s">
        <v>88</v>
      </c>
      <c r="B80" s="6">
        <v>-14121</v>
      </c>
      <c r="C80" s="6">
        <v>-19111</v>
      </c>
      <c r="D80" s="6">
        <v>-34251</v>
      </c>
      <c r="E80" s="6">
        <v>-59935</v>
      </c>
    </row>
    <row r="81" spans="1:5" x14ac:dyDescent="0.25">
      <c r="A81" s="2" t="s">
        <v>438</v>
      </c>
      <c r="B81" s="8">
        <v>-14121</v>
      </c>
      <c r="C81" s="8">
        <v>-19111</v>
      </c>
      <c r="D81" s="8">
        <v>-34251</v>
      </c>
      <c r="E81" s="8">
        <v>-5993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1</v>
      </c>
      <c r="C1" s="7"/>
      <c r="D1" s="7" t="s">
        <v>69</v>
      </c>
      <c r="E1" s="7"/>
    </row>
    <row r="2" spans="1:5" ht="30" x14ac:dyDescent="0.25">
      <c r="A2" s="1" t="s">
        <v>26</v>
      </c>
      <c r="B2" s="1" t="s">
        <v>2</v>
      </c>
      <c r="C2" s="1" t="s">
        <v>28</v>
      </c>
      <c r="D2" s="1" t="s">
        <v>2</v>
      </c>
      <c r="E2" s="1" t="s">
        <v>28</v>
      </c>
    </row>
    <row r="3" spans="1:5" x14ac:dyDescent="0.25">
      <c r="A3" s="3" t="s">
        <v>483</v>
      </c>
      <c r="B3" s="4" t="s">
        <v>4</v>
      </c>
      <c r="C3" s="4" t="s">
        <v>4</v>
      </c>
      <c r="D3" s="4" t="s">
        <v>4</v>
      </c>
      <c r="E3" s="4" t="s">
        <v>4</v>
      </c>
    </row>
    <row r="4" spans="1:5" x14ac:dyDescent="0.25">
      <c r="A4" s="2" t="s">
        <v>431</v>
      </c>
      <c r="B4" s="8">
        <v>6510</v>
      </c>
      <c r="C4" s="8">
        <v>11334</v>
      </c>
      <c r="D4" s="8">
        <v>17473</v>
      </c>
      <c r="E4" s="8">
        <v>32869</v>
      </c>
    </row>
    <row r="5" spans="1:5" ht="45" x14ac:dyDescent="0.25">
      <c r="A5" s="2" t="s">
        <v>484</v>
      </c>
      <c r="B5" s="4" t="s">
        <v>4</v>
      </c>
      <c r="C5" s="4" t="s">
        <v>4</v>
      </c>
      <c r="D5" s="6">
        <v>43243</v>
      </c>
      <c r="E5" s="6">
        <v>22579</v>
      </c>
    </row>
    <row r="6" spans="1:5" x14ac:dyDescent="0.25">
      <c r="A6" s="2" t="s">
        <v>114</v>
      </c>
      <c r="B6" s="4" t="s">
        <v>4</v>
      </c>
      <c r="C6" s="4" t="s">
        <v>4</v>
      </c>
      <c r="D6" s="6">
        <v>60716</v>
      </c>
      <c r="E6" s="6">
        <v>55448</v>
      </c>
    </row>
    <row r="7" spans="1:5" x14ac:dyDescent="0.25">
      <c r="A7" s="3" t="s">
        <v>487</v>
      </c>
      <c r="B7" s="4" t="s">
        <v>4</v>
      </c>
      <c r="C7" s="4" t="s">
        <v>4</v>
      </c>
      <c r="D7" s="4" t="s">
        <v>4</v>
      </c>
      <c r="E7" s="4" t="s">
        <v>4</v>
      </c>
    </row>
    <row r="8" spans="1:5" x14ac:dyDescent="0.25">
      <c r="A8" s="2" t="s">
        <v>116</v>
      </c>
      <c r="B8" s="4" t="s">
        <v>4</v>
      </c>
      <c r="C8" s="4" t="s">
        <v>4</v>
      </c>
      <c r="D8" s="6">
        <v>-17980</v>
      </c>
      <c r="E8" s="6">
        <v>-15007</v>
      </c>
    </row>
    <row r="9" spans="1:5" ht="30" x14ac:dyDescent="0.25">
      <c r="A9" s="2" t="s">
        <v>117</v>
      </c>
      <c r="B9" s="4" t="s">
        <v>4</v>
      </c>
      <c r="C9" s="4" t="s">
        <v>4</v>
      </c>
      <c r="D9" s="6">
        <v>-15057</v>
      </c>
      <c r="E9" s="6">
        <v>-19995</v>
      </c>
    </row>
    <row r="10" spans="1:5" x14ac:dyDescent="0.25">
      <c r="A10" s="2" t="s">
        <v>118</v>
      </c>
      <c r="B10" s="4" t="s">
        <v>4</v>
      </c>
      <c r="C10" s="4" t="s">
        <v>4</v>
      </c>
      <c r="D10" s="4">
        <v>555</v>
      </c>
      <c r="E10" s="4">
        <v>344</v>
      </c>
    </row>
    <row r="11" spans="1:5" x14ac:dyDescent="0.25">
      <c r="A11" s="2" t="s">
        <v>119</v>
      </c>
      <c r="B11" s="4" t="s">
        <v>4</v>
      </c>
      <c r="C11" s="4" t="s">
        <v>4</v>
      </c>
      <c r="D11" s="6">
        <v>-32482</v>
      </c>
      <c r="E11" s="6">
        <v>-34658</v>
      </c>
    </row>
    <row r="12" spans="1:5" x14ac:dyDescent="0.25">
      <c r="A12" s="3" t="s">
        <v>495</v>
      </c>
      <c r="B12" s="4" t="s">
        <v>4</v>
      </c>
      <c r="C12" s="4" t="s">
        <v>4</v>
      </c>
      <c r="D12" s="4" t="s">
        <v>4</v>
      </c>
      <c r="E12" s="4" t="s">
        <v>4</v>
      </c>
    </row>
    <row r="13" spans="1:5" x14ac:dyDescent="0.25">
      <c r="A13" s="2" t="s">
        <v>121</v>
      </c>
      <c r="B13" s="4" t="s">
        <v>4</v>
      </c>
      <c r="C13" s="4" t="s">
        <v>4</v>
      </c>
      <c r="D13" s="6">
        <v>-176078</v>
      </c>
      <c r="E13" s="6">
        <v>-14190</v>
      </c>
    </row>
    <row r="14" spans="1:5" x14ac:dyDescent="0.25">
      <c r="A14" s="2" t="s">
        <v>122</v>
      </c>
      <c r="B14" s="4" t="s">
        <v>4</v>
      </c>
      <c r="C14" s="4" t="s">
        <v>4</v>
      </c>
      <c r="D14" s="6">
        <v>275000</v>
      </c>
      <c r="E14" s="4" t="s">
        <v>4</v>
      </c>
    </row>
    <row r="15" spans="1:5" x14ac:dyDescent="0.25">
      <c r="A15" s="2" t="s">
        <v>125</v>
      </c>
      <c r="B15" s="4" t="s">
        <v>4</v>
      </c>
      <c r="C15" s="4" t="s">
        <v>4</v>
      </c>
      <c r="D15" s="6">
        <v>-3631</v>
      </c>
      <c r="E15" s="4">
        <v>-2</v>
      </c>
    </row>
    <row r="16" spans="1:5" x14ac:dyDescent="0.25">
      <c r="A16" s="2" t="s">
        <v>124</v>
      </c>
      <c r="B16" s="4" t="s">
        <v>4</v>
      </c>
      <c r="C16" s="4" t="s">
        <v>4</v>
      </c>
      <c r="D16" s="6">
        <v>-122448</v>
      </c>
      <c r="E16" s="4" t="s">
        <v>4</v>
      </c>
    </row>
    <row r="17" spans="1:5" ht="30" x14ac:dyDescent="0.25">
      <c r="A17" s="2" t="s">
        <v>123</v>
      </c>
      <c r="B17" s="4" t="s">
        <v>4</v>
      </c>
      <c r="C17" s="4" t="s">
        <v>4</v>
      </c>
      <c r="D17" s="6">
        <v>-5502</v>
      </c>
      <c r="E17" s="6">
        <v>-5446</v>
      </c>
    </row>
    <row r="18" spans="1:5" x14ac:dyDescent="0.25">
      <c r="A18" s="2" t="s">
        <v>126</v>
      </c>
      <c r="B18" s="4" t="s">
        <v>4</v>
      </c>
      <c r="C18" s="4" t="s">
        <v>4</v>
      </c>
      <c r="D18" s="6">
        <v>-32659</v>
      </c>
      <c r="E18" s="6">
        <v>-19638</v>
      </c>
    </row>
    <row r="19" spans="1:5" ht="30" x14ac:dyDescent="0.25">
      <c r="A19" s="2" t="s">
        <v>127</v>
      </c>
      <c r="B19" s="4" t="s">
        <v>4</v>
      </c>
      <c r="C19" s="4" t="s">
        <v>4</v>
      </c>
      <c r="D19" s="4">
        <v>319</v>
      </c>
      <c r="E19" s="4">
        <v>-96</v>
      </c>
    </row>
    <row r="20" spans="1:5" ht="30" x14ac:dyDescent="0.25">
      <c r="A20" s="2" t="s">
        <v>510</v>
      </c>
      <c r="B20" s="4" t="s">
        <v>4</v>
      </c>
      <c r="C20" s="4" t="s">
        <v>4</v>
      </c>
      <c r="D20" s="6">
        <v>-4106</v>
      </c>
      <c r="E20" s="6">
        <v>1056</v>
      </c>
    </row>
    <row r="21" spans="1:5" ht="30" x14ac:dyDescent="0.25">
      <c r="A21" s="2" t="s">
        <v>129</v>
      </c>
      <c r="B21" s="4" t="s">
        <v>4</v>
      </c>
      <c r="C21" s="4" t="s">
        <v>4</v>
      </c>
      <c r="D21" s="6">
        <v>29997</v>
      </c>
      <c r="E21" s="6">
        <v>50134</v>
      </c>
    </row>
    <row r="22" spans="1:5" ht="30" x14ac:dyDescent="0.25">
      <c r="A22" s="2" t="s">
        <v>130</v>
      </c>
      <c r="B22" s="6">
        <v>25891</v>
      </c>
      <c r="C22" s="6">
        <v>51190</v>
      </c>
      <c r="D22" s="6">
        <v>25891</v>
      </c>
      <c r="E22" s="6">
        <v>51190</v>
      </c>
    </row>
    <row r="23" spans="1:5" x14ac:dyDescent="0.25">
      <c r="A23" s="2" t="s">
        <v>662</v>
      </c>
      <c r="B23" s="4" t="s">
        <v>4</v>
      </c>
      <c r="C23" s="4" t="s">
        <v>4</v>
      </c>
      <c r="D23" s="4" t="s">
        <v>4</v>
      </c>
      <c r="E23" s="4" t="s">
        <v>4</v>
      </c>
    </row>
    <row r="24" spans="1:5" x14ac:dyDescent="0.25">
      <c r="A24" s="3" t="s">
        <v>483</v>
      </c>
      <c r="B24" s="4" t="s">
        <v>4</v>
      </c>
      <c r="C24" s="4" t="s">
        <v>4</v>
      </c>
      <c r="D24" s="4" t="s">
        <v>4</v>
      </c>
      <c r="E24" s="4" t="s">
        <v>4</v>
      </c>
    </row>
    <row r="25" spans="1:5" x14ac:dyDescent="0.25">
      <c r="A25" s="2" t="s">
        <v>431</v>
      </c>
      <c r="B25" s="6">
        <v>6510</v>
      </c>
      <c r="C25" s="6">
        <v>11368</v>
      </c>
      <c r="D25" s="6">
        <v>17473</v>
      </c>
      <c r="E25" s="6">
        <v>32979</v>
      </c>
    </row>
    <row r="26" spans="1:5" ht="45" x14ac:dyDescent="0.25">
      <c r="A26" s="2" t="s">
        <v>484</v>
      </c>
      <c r="B26" s="4" t="s">
        <v>4</v>
      </c>
      <c r="C26" s="4" t="s">
        <v>4</v>
      </c>
      <c r="D26" s="6">
        <v>-5506</v>
      </c>
      <c r="E26" s="6">
        <v>-71961</v>
      </c>
    </row>
    <row r="27" spans="1:5" x14ac:dyDescent="0.25">
      <c r="A27" s="2" t="s">
        <v>114</v>
      </c>
      <c r="B27" s="4" t="s">
        <v>4</v>
      </c>
      <c r="C27" s="4" t="s">
        <v>4</v>
      </c>
      <c r="D27" s="6">
        <v>11967</v>
      </c>
      <c r="E27" s="6">
        <v>-38982</v>
      </c>
    </row>
    <row r="28" spans="1:5" x14ac:dyDescent="0.25">
      <c r="A28" s="3" t="s">
        <v>487</v>
      </c>
      <c r="B28" s="4" t="s">
        <v>4</v>
      </c>
      <c r="C28" s="4" t="s">
        <v>4</v>
      </c>
      <c r="D28" s="4" t="s">
        <v>4</v>
      </c>
      <c r="E28" s="4" t="s">
        <v>4</v>
      </c>
    </row>
    <row r="29" spans="1:5" x14ac:dyDescent="0.25">
      <c r="A29" s="2" t="s">
        <v>116</v>
      </c>
      <c r="B29" s="4" t="s">
        <v>4</v>
      </c>
      <c r="C29" s="4" t="s">
        <v>4</v>
      </c>
      <c r="D29" s="6">
        <v>-9421</v>
      </c>
      <c r="E29" s="6">
        <v>-8602</v>
      </c>
    </row>
    <row r="30" spans="1:5" x14ac:dyDescent="0.25">
      <c r="A30" s="2" t="s">
        <v>119</v>
      </c>
      <c r="B30" s="4" t="s">
        <v>4</v>
      </c>
      <c r="C30" s="4" t="s">
        <v>4</v>
      </c>
      <c r="D30" s="6">
        <v>-9421</v>
      </c>
      <c r="E30" s="6">
        <v>-8602</v>
      </c>
    </row>
    <row r="31" spans="1:5" x14ac:dyDescent="0.25">
      <c r="A31" s="3" t="s">
        <v>495</v>
      </c>
      <c r="B31" s="4" t="s">
        <v>4</v>
      </c>
      <c r="C31" s="4" t="s">
        <v>4</v>
      </c>
      <c r="D31" s="4" t="s">
        <v>4</v>
      </c>
      <c r="E31" s="4" t="s">
        <v>4</v>
      </c>
    </row>
    <row r="32" spans="1:5" x14ac:dyDescent="0.25">
      <c r="A32" s="2" t="s">
        <v>121</v>
      </c>
      <c r="B32" s="4" t="s">
        <v>4</v>
      </c>
      <c r="C32" s="4" t="s">
        <v>4</v>
      </c>
      <c r="D32" s="6">
        <v>-175013</v>
      </c>
      <c r="E32" s="6">
        <v>-10929</v>
      </c>
    </row>
    <row r="33" spans="1:5" x14ac:dyDescent="0.25">
      <c r="A33" s="2" t="s">
        <v>122</v>
      </c>
      <c r="B33" s="4" t="s">
        <v>4</v>
      </c>
      <c r="C33" s="4" t="s">
        <v>4</v>
      </c>
      <c r="D33" s="6">
        <v>275000</v>
      </c>
      <c r="E33" s="4" t="s">
        <v>4</v>
      </c>
    </row>
    <row r="34" spans="1:5" x14ac:dyDescent="0.25">
      <c r="A34" s="2" t="s">
        <v>125</v>
      </c>
      <c r="B34" s="4" t="s">
        <v>4</v>
      </c>
      <c r="C34" s="4" t="s">
        <v>4</v>
      </c>
      <c r="D34" s="6">
        <v>-3631</v>
      </c>
      <c r="E34" s="4">
        <v>-2</v>
      </c>
    </row>
    <row r="35" spans="1:5" x14ac:dyDescent="0.25">
      <c r="A35" s="2" t="s">
        <v>124</v>
      </c>
      <c r="B35" s="4" t="s">
        <v>4</v>
      </c>
      <c r="C35" s="4" t="s">
        <v>4</v>
      </c>
      <c r="D35" s="6">
        <v>-122448</v>
      </c>
      <c r="E35" s="4" t="s">
        <v>4</v>
      </c>
    </row>
    <row r="36" spans="1:5" ht="30" x14ac:dyDescent="0.25">
      <c r="A36" s="2" t="s">
        <v>503</v>
      </c>
      <c r="B36" s="4" t="s">
        <v>4</v>
      </c>
      <c r="C36" s="4" t="s">
        <v>4</v>
      </c>
      <c r="D36" s="6">
        <v>19875</v>
      </c>
      <c r="E36" s="6">
        <v>62646</v>
      </c>
    </row>
    <row r="37" spans="1:5" x14ac:dyDescent="0.25">
      <c r="A37" s="2" t="s">
        <v>126</v>
      </c>
      <c r="B37" s="4" t="s">
        <v>4</v>
      </c>
      <c r="C37" s="4" t="s">
        <v>4</v>
      </c>
      <c r="D37" s="6">
        <v>-6217</v>
      </c>
      <c r="E37" s="6">
        <v>51715</v>
      </c>
    </row>
    <row r="38" spans="1:5" ht="30" x14ac:dyDescent="0.25">
      <c r="A38" s="2" t="s">
        <v>510</v>
      </c>
      <c r="B38" s="4" t="s">
        <v>4</v>
      </c>
      <c r="C38" s="4" t="s">
        <v>4</v>
      </c>
      <c r="D38" s="6">
        <v>-3671</v>
      </c>
      <c r="E38" s="6">
        <v>4131</v>
      </c>
    </row>
    <row r="39" spans="1:5" ht="30" x14ac:dyDescent="0.25">
      <c r="A39" s="2" t="s">
        <v>129</v>
      </c>
      <c r="B39" s="4" t="s">
        <v>4</v>
      </c>
      <c r="C39" s="4" t="s">
        <v>4</v>
      </c>
      <c r="D39" s="6">
        <v>26335</v>
      </c>
      <c r="E39" s="6">
        <v>42633</v>
      </c>
    </row>
    <row r="40" spans="1:5" ht="30" x14ac:dyDescent="0.25">
      <c r="A40" s="2" t="s">
        <v>130</v>
      </c>
      <c r="B40" s="6">
        <v>22664</v>
      </c>
      <c r="C40" s="6">
        <v>46764</v>
      </c>
      <c r="D40" s="6">
        <v>22664</v>
      </c>
      <c r="E40" s="6">
        <v>46764</v>
      </c>
    </row>
    <row r="41" spans="1:5" x14ac:dyDescent="0.25">
      <c r="A41" s="2" t="s">
        <v>663</v>
      </c>
      <c r="B41" s="4" t="s">
        <v>4</v>
      </c>
      <c r="C41" s="4" t="s">
        <v>4</v>
      </c>
      <c r="D41" s="4" t="s">
        <v>4</v>
      </c>
      <c r="E41" s="4" t="s">
        <v>4</v>
      </c>
    </row>
    <row r="42" spans="1:5" x14ac:dyDescent="0.25">
      <c r="A42" s="3" t="s">
        <v>483</v>
      </c>
      <c r="B42" s="4" t="s">
        <v>4</v>
      </c>
      <c r="C42" s="4" t="s">
        <v>4</v>
      </c>
      <c r="D42" s="4" t="s">
        <v>4</v>
      </c>
      <c r="E42" s="4" t="s">
        <v>4</v>
      </c>
    </row>
    <row r="43" spans="1:5" x14ac:dyDescent="0.25">
      <c r="A43" s="2" t="s">
        <v>431</v>
      </c>
      <c r="B43" s="6">
        <v>14390</v>
      </c>
      <c r="C43" s="6">
        <v>19066</v>
      </c>
      <c r="D43" s="6">
        <v>34505</v>
      </c>
      <c r="E43" s="6">
        <v>60452</v>
      </c>
    </row>
    <row r="44" spans="1:5" ht="45" x14ac:dyDescent="0.25">
      <c r="A44" s="2" t="s">
        <v>484</v>
      </c>
      <c r="B44" s="4" t="s">
        <v>4</v>
      </c>
      <c r="C44" s="4" t="s">
        <v>4</v>
      </c>
      <c r="D44" s="6">
        <v>13786</v>
      </c>
      <c r="E44" s="6">
        <v>33662</v>
      </c>
    </row>
    <row r="45" spans="1:5" x14ac:dyDescent="0.25">
      <c r="A45" s="2" t="s">
        <v>114</v>
      </c>
      <c r="B45" s="4" t="s">
        <v>4</v>
      </c>
      <c r="C45" s="4" t="s">
        <v>4</v>
      </c>
      <c r="D45" s="6">
        <v>48291</v>
      </c>
      <c r="E45" s="6">
        <v>94114</v>
      </c>
    </row>
    <row r="46" spans="1:5" x14ac:dyDescent="0.25">
      <c r="A46" s="3" t="s">
        <v>487</v>
      </c>
      <c r="B46" s="4" t="s">
        <v>4</v>
      </c>
      <c r="C46" s="4" t="s">
        <v>4</v>
      </c>
      <c r="D46" s="4" t="s">
        <v>4</v>
      </c>
      <c r="E46" s="4" t="s">
        <v>4</v>
      </c>
    </row>
    <row r="47" spans="1:5" x14ac:dyDescent="0.25">
      <c r="A47" s="2" t="s">
        <v>116</v>
      </c>
      <c r="B47" s="4" t="s">
        <v>4</v>
      </c>
      <c r="C47" s="4" t="s">
        <v>4</v>
      </c>
      <c r="D47" s="6">
        <v>-8526</v>
      </c>
      <c r="E47" s="6">
        <v>-6362</v>
      </c>
    </row>
    <row r="48" spans="1:5" ht="30" x14ac:dyDescent="0.25">
      <c r="A48" s="2" t="s">
        <v>117</v>
      </c>
      <c r="B48" s="4" t="s">
        <v>4</v>
      </c>
      <c r="C48" s="4" t="s">
        <v>4</v>
      </c>
      <c r="D48" s="6">
        <v>-15057</v>
      </c>
      <c r="E48" s="6">
        <v>-19995</v>
      </c>
    </row>
    <row r="49" spans="1:5" x14ac:dyDescent="0.25">
      <c r="A49" s="2" t="s">
        <v>118</v>
      </c>
      <c r="B49" s="4" t="s">
        <v>4</v>
      </c>
      <c r="C49" s="4" t="s">
        <v>4</v>
      </c>
      <c r="D49" s="4">
        <v>555</v>
      </c>
      <c r="E49" s="4">
        <v>344</v>
      </c>
    </row>
    <row r="50" spans="1:5" x14ac:dyDescent="0.25">
      <c r="A50" s="2" t="s">
        <v>119</v>
      </c>
      <c r="B50" s="4" t="s">
        <v>4</v>
      </c>
      <c r="C50" s="4" t="s">
        <v>4</v>
      </c>
      <c r="D50" s="6">
        <v>-23028</v>
      </c>
      <c r="E50" s="6">
        <v>-26013</v>
      </c>
    </row>
    <row r="51" spans="1:5" x14ac:dyDescent="0.25">
      <c r="A51" s="3" t="s">
        <v>495</v>
      </c>
      <c r="B51" s="4" t="s">
        <v>4</v>
      </c>
      <c r="C51" s="4" t="s">
        <v>4</v>
      </c>
      <c r="D51" s="4" t="s">
        <v>4</v>
      </c>
      <c r="E51" s="4" t="s">
        <v>4</v>
      </c>
    </row>
    <row r="52" spans="1:5" x14ac:dyDescent="0.25">
      <c r="A52" s="2" t="s">
        <v>121</v>
      </c>
      <c r="B52" s="4" t="s">
        <v>4</v>
      </c>
      <c r="C52" s="4" t="s">
        <v>4</v>
      </c>
      <c r="D52" s="6">
        <v>-1065</v>
      </c>
      <c r="E52" s="6">
        <v>-2682</v>
      </c>
    </row>
    <row r="53" spans="1:5" ht="30" x14ac:dyDescent="0.25">
      <c r="A53" s="2" t="s">
        <v>123</v>
      </c>
      <c r="B53" s="4" t="s">
        <v>4</v>
      </c>
      <c r="C53" s="4" t="s">
        <v>4</v>
      </c>
      <c r="D53" s="6">
        <v>-5502</v>
      </c>
      <c r="E53" s="6">
        <v>-5446</v>
      </c>
    </row>
    <row r="54" spans="1:5" ht="30" x14ac:dyDescent="0.25">
      <c r="A54" s="2" t="s">
        <v>503</v>
      </c>
      <c r="B54" s="4" t="s">
        <v>4</v>
      </c>
      <c r="C54" s="4" t="s">
        <v>4</v>
      </c>
      <c r="D54" s="6">
        <v>-19268</v>
      </c>
      <c r="E54" s="6">
        <v>-61109</v>
      </c>
    </row>
    <row r="55" spans="1:5" x14ac:dyDescent="0.25">
      <c r="A55" s="2" t="s">
        <v>126</v>
      </c>
      <c r="B55" s="4" t="s">
        <v>4</v>
      </c>
      <c r="C55" s="4" t="s">
        <v>4</v>
      </c>
      <c r="D55" s="6">
        <v>-25835</v>
      </c>
      <c r="E55" s="6">
        <v>-69237</v>
      </c>
    </row>
    <row r="56" spans="1:5" ht="30" x14ac:dyDescent="0.25">
      <c r="A56" s="2" t="s">
        <v>510</v>
      </c>
      <c r="B56" s="4" t="s">
        <v>4</v>
      </c>
      <c r="C56" s="4" t="s">
        <v>4</v>
      </c>
      <c r="D56" s="4">
        <v>-572</v>
      </c>
      <c r="E56" s="6">
        <v>-1136</v>
      </c>
    </row>
    <row r="57" spans="1:5" ht="30" x14ac:dyDescent="0.25">
      <c r="A57" s="2" t="s">
        <v>129</v>
      </c>
      <c r="B57" s="4" t="s">
        <v>4</v>
      </c>
      <c r="C57" s="4" t="s">
        <v>4</v>
      </c>
      <c r="D57" s="6">
        <v>2860</v>
      </c>
      <c r="E57" s="6">
        <v>4795</v>
      </c>
    </row>
    <row r="58" spans="1:5" ht="30" x14ac:dyDescent="0.25">
      <c r="A58" s="2" t="s">
        <v>130</v>
      </c>
      <c r="B58" s="6">
        <v>2288</v>
      </c>
      <c r="C58" s="6">
        <v>3659</v>
      </c>
      <c r="D58" s="6">
        <v>2288</v>
      </c>
      <c r="E58" s="6">
        <v>3659</v>
      </c>
    </row>
    <row r="59" spans="1:5" x14ac:dyDescent="0.25">
      <c r="A59" s="2" t="s">
        <v>664</v>
      </c>
      <c r="B59" s="4" t="s">
        <v>4</v>
      </c>
      <c r="C59" s="4" t="s">
        <v>4</v>
      </c>
      <c r="D59" s="4" t="s">
        <v>4</v>
      </c>
      <c r="E59" s="4" t="s">
        <v>4</v>
      </c>
    </row>
    <row r="60" spans="1:5" x14ac:dyDescent="0.25">
      <c r="A60" s="3" t="s">
        <v>483</v>
      </c>
      <c r="B60" s="4" t="s">
        <v>4</v>
      </c>
      <c r="C60" s="4" t="s">
        <v>4</v>
      </c>
      <c r="D60" s="4" t="s">
        <v>4</v>
      </c>
      <c r="E60" s="4" t="s">
        <v>4</v>
      </c>
    </row>
    <row r="61" spans="1:5" x14ac:dyDescent="0.25">
      <c r="A61" s="2" t="s">
        <v>431</v>
      </c>
      <c r="B61" s="4">
        <v>-6</v>
      </c>
      <c r="C61" s="4">
        <v>-45</v>
      </c>
      <c r="D61" s="4">
        <v>38</v>
      </c>
      <c r="E61" s="4">
        <v>-269</v>
      </c>
    </row>
    <row r="62" spans="1:5" ht="45" x14ac:dyDescent="0.25">
      <c r="A62" s="2" t="s">
        <v>484</v>
      </c>
      <c r="B62" s="4" t="s">
        <v>4</v>
      </c>
      <c r="C62" s="4" t="s">
        <v>4</v>
      </c>
      <c r="D62" s="4">
        <v>420</v>
      </c>
      <c r="E62" s="4">
        <v>585</v>
      </c>
    </row>
    <row r="63" spans="1:5" x14ac:dyDescent="0.25">
      <c r="A63" s="2" t="s">
        <v>114</v>
      </c>
      <c r="B63" s="4" t="s">
        <v>4</v>
      </c>
      <c r="C63" s="4" t="s">
        <v>4</v>
      </c>
      <c r="D63" s="4">
        <v>458</v>
      </c>
      <c r="E63" s="4">
        <v>316</v>
      </c>
    </row>
    <row r="64" spans="1:5" x14ac:dyDescent="0.25">
      <c r="A64" s="3" t="s">
        <v>487</v>
      </c>
      <c r="B64" s="4" t="s">
        <v>4</v>
      </c>
      <c r="C64" s="4" t="s">
        <v>4</v>
      </c>
      <c r="D64" s="4" t="s">
        <v>4</v>
      </c>
      <c r="E64" s="4" t="s">
        <v>4</v>
      </c>
    </row>
    <row r="65" spans="1:5" x14ac:dyDescent="0.25">
      <c r="A65" s="2" t="s">
        <v>116</v>
      </c>
      <c r="B65" s="4" t="s">
        <v>4</v>
      </c>
      <c r="C65" s="4" t="s">
        <v>4</v>
      </c>
      <c r="D65" s="4">
        <v>-33</v>
      </c>
      <c r="E65" s="4">
        <v>-43</v>
      </c>
    </row>
    <row r="66" spans="1:5" x14ac:dyDescent="0.25">
      <c r="A66" s="2" t="s">
        <v>119</v>
      </c>
      <c r="B66" s="4" t="s">
        <v>4</v>
      </c>
      <c r="C66" s="4" t="s">
        <v>4</v>
      </c>
      <c r="D66" s="4">
        <v>-33</v>
      </c>
      <c r="E66" s="4">
        <v>-43</v>
      </c>
    </row>
    <row r="67" spans="1:5" x14ac:dyDescent="0.25">
      <c r="A67" s="3" t="s">
        <v>495</v>
      </c>
      <c r="B67" s="4" t="s">
        <v>4</v>
      </c>
      <c r="C67" s="4" t="s">
        <v>4</v>
      </c>
      <c r="D67" s="4" t="s">
        <v>4</v>
      </c>
      <c r="E67" s="4" t="s">
        <v>4</v>
      </c>
    </row>
    <row r="68" spans="1:5" x14ac:dyDescent="0.25">
      <c r="A68" s="2" t="s">
        <v>121</v>
      </c>
      <c r="B68" s="4" t="s">
        <v>4</v>
      </c>
      <c r="C68" s="4" t="s">
        <v>4</v>
      </c>
      <c r="D68" s="4" t="s">
        <v>4</v>
      </c>
      <c r="E68" s="4">
        <v>-579</v>
      </c>
    </row>
    <row r="69" spans="1:5" ht="30" x14ac:dyDescent="0.25">
      <c r="A69" s="2" t="s">
        <v>503</v>
      </c>
      <c r="B69" s="4" t="s">
        <v>4</v>
      </c>
      <c r="C69" s="4" t="s">
        <v>4</v>
      </c>
      <c r="D69" s="4">
        <v>-607</v>
      </c>
      <c r="E69" s="6">
        <v>-1537</v>
      </c>
    </row>
    <row r="70" spans="1:5" x14ac:dyDescent="0.25">
      <c r="A70" s="2" t="s">
        <v>126</v>
      </c>
      <c r="B70" s="4" t="s">
        <v>4</v>
      </c>
      <c r="C70" s="4" t="s">
        <v>4</v>
      </c>
      <c r="D70" s="4">
        <v>-607</v>
      </c>
      <c r="E70" s="6">
        <v>-2116</v>
      </c>
    </row>
    <row r="71" spans="1:5" ht="30" x14ac:dyDescent="0.25">
      <c r="A71" s="2" t="s">
        <v>127</v>
      </c>
      <c r="B71" s="4" t="s">
        <v>4</v>
      </c>
      <c r="C71" s="4" t="s">
        <v>4</v>
      </c>
      <c r="D71" s="4">
        <v>319</v>
      </c>
      <c r="E71" s="4">
        <v>-96</v>
      </c>
    </row>
    <row r="72" spans="1:5" ht="30" x14ac:dyDescent="0.25">
      <c r="A72" s="2" t="s">
        <v>510</v>
      </c>
      <c r="B72" s="4" t="s">
        <v>4</v>
      </c>
      <c r="C72" s="4" t="s">
        <v>4</v>
      </c>
      <c r="D72" s="4">
        <v>137</v>
      </c>
      <c r="E72" s="6">
        <v>-1939</v>
      </c>
    </row>
    <row r="73" spans="1:5" ht="30" x14ac:dyDescent="0.25">
      <c r="A73" s="2" t="s">
        <v>129</v>
      </c>
      <c r="B73" s="4" t="s">
        <v>4</v>
      </c>
      <c r="C73" s="4" t="s">
        <v>4</v>
      </c>
      <c r="D73" s="4">
        <v>802</v>
      </c>
      <c r="E73" s="6">
        <v>2706</v>
      </c>
    </row>
    <row r="74" spans="1:5" ht="30" x14ac:dyDescent="0.25">
      <c r="A74" s="2" t="s">
        <v>130</v>
      </c>
      <c r="B74" s="4">
        <v>939</v>
      </c>
      <c r="C74" s="4">
        <v>767</v>
      </c>
      <c r="D74" s="4">
        <v>939</v>
      </c>
      <c r="E74" s="4">
        <v>767</v>
      </c>
    </row>
    <row r="75" spans="1:5" x14ac:dyDescent="0.25">
      <c r="A75" s="2" t="s">
        <v>381</v>
      </c>
      <c r="B75" s="4" t="s">
        <v>4</v>
      </c>
      <c r="C75" s="4" t="s">
        <v>4</v>
      </c>
      <c r="D75" s="4" t="s">
        <v>4</v>
      </c>
      <c r="E75" s="4" t="s">
        <v>4</v>
      </c>
    </row>
    <row r="76" spans="1:5" x14ac:dyDescent="0.25">
      <c r="A76" s="3" t="s">
        <v>483</v>
      </c>
      <c r="B76" s="4" t="s">
        <v>4</v>
      </c>
      <c r="C76" s="4" t="s">
        <v>4</v>
      </c>
      <c r="D76" s="4" t="s">
        <v>4</v>
      </c>
      <c r="E76" s="4" t="s">
        <v>4</v>
      </c>
    </row>
    <row r="77" spans="1:5" x14ac:dyDescent="0.25">
      <c r="A77" s="2" t="s">
        <v>431</v>
      </c>
      <c r="B77" s="6">
        <v>-14384</v>
      </c>
      <c r="C77" s="6">
        <v>-19055</v>
      </c>
      <c r="D77" s="6">
        <v>-34543</v>
      </c>
      <c r="E77" s="6">
        <v>-60293</v>
      </c>
    </row>
    <row r="78" spans="1:5" ht="45" x14ac:dyDescent="0.25">
      <c r="A78" s="2" t="s">
        <v>484</v>
      </c>
      <c r="B78" s="4" t="s">
        <v>4</v>
      </c>
      <c r="C78" s="4" t="s">
        <v>4</v>
      </c>
      <c r="D78" s="8">
        <v>34543</v>
      </c>
      <c r="E78" s="8">
        <v>602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1</v>
      </c>
      <c r="C1" s="7"/>
      <c r="D1" s="7" t="s">
        <v>69</v>
      </c>
      <c r="E1" s="7"/>
    </row>
    <row r="2" spans="1:5" ht="30" x14ac:dyDescent="0.25">
      <c r="A2" s="1" t="s">
        <v>26</v>
      </c>
      <c r="B2" s="1" t="s">
        <v>2</v>
      </c>
      <c r="C2" s="1" t="s">
        <v>28</v>
      </c>
      <c r="D2" s="1" t="s">
        <v>2</v>
      </c>
      <c r="E2" s="1" t="s">
        <v>28</v>
      </c>
    </row>
    <row r="3" spans="1:5" ht="45" x14ac:dyDescent="0.25">
      <c r="A3" s="3" t="s">
        <v>70</v>
      </c>
      <c r="B3" s="4" t="s">
        <v>4</v>
      </c>
      <c r="C3" s="4" t="s">
        <v>4</v>
      </c>
      <c r="D3" s="4" t="s">
        <v>4</v>
      </c>
      <c r="E3" s="4" t="s">
        <v>4</v>
      </c>
    </row>
    <row r="4" spans="1:5" x14ac:dyDescent="0.25">
      <c r="A4" s="2" t="s">
        <v>71</v>
      </c>
      <c r="B4" s="8">
        <v>437807</v>
      </c>
      <c r="C4" s="8">
        <v>409934</v>
      </c>
      <c r="D4" s="8">
        <v>1290724</v>
      </c>
      <c r="E4" s="8">
        <v>1195621</v>
      </c>
    </row>
    <row r="5" spans="1:5" x14ac:dyDescent="0.25">
      <c r="A5" s="2" t="s">
        <v>72</v>
      </c>
      <c r="B5" s="6">
        <v>333809</v>
      </c>
      <c r="C5" s="6">
        <v>305508</v>
      </c>
      <c r="D5" s="6">
        <v>978241</v>
      </c>
      <c r="E5" s="6">
        <v>894958</v>
      </c>
    </row>
    <row r="6" spans="1:5" x14ac:dyDescent="0.25">
      <c r="A6" s="2" t="s">
        <v>73</v>
      </c>
      <c r="B6" s="6">
        <v>103998</v>
      </c>
      <c r="C6" s="6">
        <v>104426</v>
      </c>
      <c r="D6" s="6">
        <v>312483</v>
      </c>
      <c r="E6" s="6">
        <v>300663</v>
      </c>
    </row>
    <row r="7" spans="1:5" x14ac:dyDescent="0.25">
      <c r="A7" s="3" t="s">
        <v>74</v>
      </c>
      <c r="B7" s="4" t="s">
        <v>4</v>
      </c>
      <c r="C7" s="4" t="s">
        <v>4</v>
      </c>
      <c r="D7" s="4" t="s">
        <v>4</v>
      </c>
      <c r="E7" s="4" t="s">
        <v>4</v>
      </c>
    </row>
    <row r="8" spans="1:5" x14ac:dyDescent="0.25">
      <c r="A8" s="2" t="s">
        <v>75</v>
      </c>
      <c r="B8" s="6">
        <v>60498</v>
      </c>
      <c r="C8" s="6">
        <v>55222</v>
      </c>
      <c r="D8" s="6">
        <v>175704</v>
      </c>
      <c r="E8" s="6">
        <v>167601</v>
      </c>
    </row>
    <row r="9" spans="1:5" x14ac:dyDescent="0.25">
      <c r="A9" s="2" t="s">
        <v>76</v>
      </c>
      <c r="B9" s="6">
        <v>23898</v>
      </c>
      <c r="C9" s="6">
        <v>24280</v>
      </c>
      <c r="D9" s="6">
        <v>81135</v>
      </c>
      <c r="E9" s="6">
        <v>63168</v>
      </c>
    </row>
    <row r="10" spans="1:5" x14ac:dyDescent="0.25">
      <c r="A10" s="2" t="s">
        <v>77</v>
      </c>
      <c r="B10" s="6">
        <v>84396</v>
      </c>
      <c r="C10" s="6">
        <v>79502</v>
      </c>
      <c r="D10" s="6">
        <v>256839</v>
      </c>
      <c r="E10" s="6">
        <v>230769</v>
      </c>
    </row>
    <row r="11" spans="1:5" x14ac:dyDescent="0.25">
      <c r="A11" s="2" t="s">
        <v>78</v>
      </c>
      <c r="B11" s="6">
        <v>19602</v>
      </c>
      <c r="C11" s="6">
        <v>24924</v>
      </c>
      <c r="D11" s="6">
        <v>55644</v>
      </c>
      <c r="E11" s="6">
        <v>69894</v>
      </c>
    </row>
    <row r="12" spans="1:5" x14ac:dyDescent="0.25">
      <c r="A12" s="2" t="s">
        <v>79</v>
      </c>
      <c r="B12" s="6">
        <v>8571</v>
      </c>
      <c r="C12" s="6">
        <v>8140</v>
      </c>
      <c r="D12" s="6">
        <v>25145</v>
      </c>
      <c r="E12" s="6">
        <v>24342</v>
      </c>
    </row>
    <row r="13" spans="1:5" x14ac:dyDescent="0.25">
      <c r="A13" s="2" t="s">
        <v>80</v>
      </c>
      <c r="B13" s="4" t="s">
        <v>4</v>
      </c>
      <c r="C13" s="4" t="s">
        <v>4</v>
      </c>
      <c r="D13" s="4">
        <v>659</v>
      </c>
      <c r="E13" s="4" t="s">
        <v>4</v>
      </c>
    </row>
    <row r="14" spans="1:5" x14ac:dyDescent="0.25">
      <c r="A14" s="2" t="s">
        <v>81</v>
      </c>
      <c r="B14" s="6">
        <v>11031</v>
      </c>
      <c r="C14" s="6">
        <v>16784</v>
      </c>
      <c r="D14" s="6">
        <v>29840</v>
      </c>
      <c r="E14" s="6">
        <v>45552</v>
      </c>
    </row>
    <row r="15" spans="1:5" x14ac:dyDescent="0.25">
      <c r="A15" s="2" t="s">
        <v>82</v>
      </c>
      <c r="B15" s="6">
        <v>4521</v>
      </c>
      <c r="C15" s="6">
        <v>5450</v>
      </c>
      <c r="D15" s="6">
        <v>12367</v>
      </c>
      <c r="E15" s="6">
        <v>12683</v>
      </c>
    </row>
    <row r="16" spans="1:5" x14ac:dyDescent="0.25">
      <c r="A16" s="2" t="s">
        <v>83</v>
      </c>
      <c r="B16" s="6">
        <v>6510</v>
      </c>
      <c r="C16" s="6">
        <v>11334</v>
      </c>
      <c r="D16" s="6">
        <v>17473</v>
      </c>
      <c r="E16" s="6">
        <v>32869</v>
      </c>
    </row>
    <row r="17" spans="1:5" x14ac:dyDescent="0.25">
      <c r="A17" s="2" t="s">
        <v>84</v>
      </c>
      <c r="B17" s="4" t="s">
        <v>4</v>
      </c>
      <c r="C17" s="4">
        <v>-34</v>
      </c>
      <c r="D17" s="4" t="s">
        <v>4</v>
      </c>
      <c r="E17" s="4">
        <v>-110</v>
      </c>
    </row>
    <row r="18" spans="1:5" x14ac:dyDescent="0.25">
      <c r="A18" s="2" t="s">
        <v>85</v>
      </c>
      <c r="B18" s="6">
        <v>6510</v>
      </c>
      <c r="C18" s="6">
        <v>11368</v>
      </c>
      <c r="D18" s="6">
        <v>17473</v>
      </c>
      <c r="E18" s="6">
        <v>32979</v>
      </c>
    </row>
    <row r="19" spans="1:5" x14ac:dyDescent="0.25">
      <c r="A19" s="3" t="s">
        <v>86</v>
      </c>
      <c r="B19" s="4" t="s">
        <v>4</v>
      </c>
      <c r="C19" s="4" t="s">
        <v>4</v>
      </c>
      <c r="D19" s="4" t="s">
        <v>4</v>
      </c>
      <c r="E19" s="4" t="s">
        <v>4</v>
      </c>
    </row>
    <row r="20" spans="1:5" ht="30" x14ac:dyDescent="0.25">
      <c r="A20" s="2" t="s">
        <v>87</v>
      </c>
      <c r="B20" s="4">
        <v>-263</v>
      </c>
      <c r="C20" s="4">
        <v>56</v>
      </c>
      <c r="D20" s="4">
        <v>-292</v>
      </c>
      <c r="E20" s="4">
        <v>-358</v>
      </c>
    </row>
    <row r="21" spans="1:5" ht="30" x14ac:dyDescent="0.25">
      <c r="A21" s="2" t="s">
        <v>88</v>
      </c>
      <c r="B21" s="6">
        <v>6247</v>
      </c>
      <c r="C21" s="6">
        <v>11424</v>
      </c>
      <c r="D21" s="6">
        <v>17181</v>
      </c>
      <c r="E21" s="6">
        <v>32621</v>
      </c>
    </row>
    <row r="22" spans="1:5" x14ac:dyDescent="0.25">
      <c r="A22" s="2" t="s">
        <v>89</v>
      </c>
      <c r="B22" s="8">
        <v>6247</v>
      </c>
      <c r="C22" s="8">
        <v>11390</v>
      </c>
      <c r="D22" s="8">
        <v>17181</v>
      </c>
      <c r="E22" s="8">
        <v>325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0.140625" bestFit="1" customWidth="1"/>
  </cols>
  <sheetData>
    <row r="1" spans="1:6" ht="45" x14ac:dyDescent="0.25">
      <c r="A1" s="1" t="s">
        <v>90</v>
      </c>
      <c r="B1" s="7" t="s">
        <v>91</v>
      </c>
      <c r="C1" s="1" t="s">
        <v>92</v>
      </c>
      <c r="D1" s="1" t="s">
        <v>94</v>
      </c>
      <c r="E1" s="1" t="s">
        <v>95</v>
      </c>
      <c r="F1" s="1" t="s">
        <v>96</v>
      </c>
    </row>
    <row r="2" spans="1:6" ht="30" x14ac:dyDescent="0.25">
      <c r="A2" s="1" t="s">
        <v>61</v>
      </c>
      <c r="B2" s="7"/>
      <c r="C2" s="1" t="s">
        <v>93</v>
      </c>
      <c r="D2" s="1" t="s">
        <v>93</v>
      </c>
      <c r="E2" s="1" t="s">
        <v>93</v>
      </c>
      <c r="F2" s="1" t="s">
        <v>93</v>
      </c>
    </row>
    <row r="3" spans="1:6" x14ac:dyDescent="0.25">
      <c r="A3" s="2" t="s">
        <v>97</v>
      </c>
      <c r="B3" s="4" t="s">
        <v>4</v>
      </c>
      <c r="C3" s="8">
        <v>247053</v>
      </c>
      <c r="D3" s="8">
        <v>149617</v>
      </c>
      <c r="E3" s="8">
        <v>-549</v>
      </c>
      <c r="F3" s="8">
        <v>396121</v>
      </c>
    </row>
    <row r="4" spans="1:6" ht="30" x14ac:dyDescent="0.25">
      <c r="A4" s="2" t="s">
        <v>98</v>
      </c>
      <c r="B4" s="6">
        <v>21345000</v>
      </c>
      <c r="C4" s="4" t="s">
        <v>4</v>
      </c>
      <c r="D4" s="4" t="s">
        <v>4</v>
      </c>
      <c r="E4" s="4" t="s">
        <v>4</v>
      </c>
      <c r="F4" s="6">
        <v>21344741</v>
      </c>
    </row>
    <row r="5" spans="1:6" ht="30" x14ac:dyDescent="0.25">
      <c r="A5" s="3" t="s">
        <v>99</v>
      </c>
      <c r="B5" s="4" t="s">
        <v>4</v>
      </c>
      <c r="C5" s="4" t="s">
        <v>4</v>
      </c>
      <c r="D5" s="4" t="s">
        <v>4</v>
      </c>
      <c r="E5" s="4" t="s">
        <v>4</v>
      </c>
      <c r="F5" s="4" t="s">
        <v>4</v>
      </c>
    </row>
    <row r="6" spans="1:6" x14ac:dyDescent="0.25">
      <c r="A6" s="2" t="s">
        <v>83</v>
      </c>
      <c r="B6" s="4" t="s">
        <v>4</v>
      </c>
      <c r="C6" s="4" t="s">
        <v>4</v>
      </c>
      <c r="D6" s="6">
        <v>17473</v>
      </c>
      <c r="E6" s="4" t="s">
        <v>4</v>
      </c>
      <c r="F6" s="6">
        <v>17473</v>
      </c>
    </row>
    <row r="7" spans="1:6" ht="30" x14ac:dyDescent="0.25">
      <c r="A7" s="2" t="s">
        <v>100</v>
      </c>
      <c r="B7" s="4" t="s">
        <v>4</v>
      </c>
      <c r="C7" s="4" t="s">
        <v>4</v>
      </c>
      <c r="D7" s="4" t="s">
        <v>4</v>
      </c>
      <c r="E7" s="4">
        <v>-292</v>
      </c>
      <c r="F7" s="4">
        <v>-292</v>
      </c>
    </row>
    <row r="8" spans="1:6" x14ac:dyDescent="0.25">
      <c r="A8" s="2" t="s">
        <v>101</v>
      </c>
      <c r="B8" s="4" t="s">
        <v>4</v>
      </c>
      <c r="C8" s="4" t="s">
        <v>4</v>
      </c>
      <c r="D8" s="6">
        <v>-122448</v>
      </c>
      <c r="E8" s="4" t="s">
        <v>4</v>
      </c>
      <c r="F8" s="6">
        <v>-122448</v>
      </c>
    </row>
    <row r="9" spans="1:6" x14ac:dyDescent="0.25">
      <c r="A9" s="2" t="s">
        <v>102</v>
      </c>
      <c r="B9" s="4" t="s">
        <v>4</v>
      </c>
      <c r="C9" s="6">
        <v>1510</v>
      </c>
      <c r="D9" s="4" t="s">
        <v>4</v>
      </c>
      <c r="E9" s="4" t="s">
        <v>4</v>
      </c>
      <c r="F9" s="6">
        <v>1510</v>
      </c>
    </row>
    <row r="10" spans="1:6" x14ac:dyDescent="0.25">
      <c r="A10" s="2" t="s">
        <v>103</v>
      </c>
      <c r="B10" s="4" t="s">
        <v>4</v>
      </c>
      <c r="C10" s="8">
        <v>248563</v>
      </c>
      <c r="D10" s="8">
        <v>44642</v>
      </c>
      <c r="E10" s="8">
        <v>-841</v>
      </c>
      <c r="F10" s="8">
        <v>292364</v>
      </c>
    </row>
    <row r="11" spans="1:6" ht="30" x14ac:dyDescent="0.25">
      <c r="A11" s="2" t="s">
        <v>104</v>
      </c>
      <c r="B11" s="6">
        <v>21345000</v>
      </c>
      <c r="C11" s="4" t="s">
        <v>4</v>
      </c>
      <c r="D11" s="4" t="s">
        <v>4</v>
      </c>
      <c r="E11" s="4" t="s">
        <v>4</v>
      </c>
      <c r="F11" s="6">
        <v>2134474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69</v>
      </c>
      <c r="C1" s="7"/>
    </row>
    <row r="2" spans="1:3" ht="30" x14ac:dyDescent="0.25">
      <c r="A2" s="1" t="s">
        <v>26</v>
      </c>
      <c r="B2" s="1" t="s">
        <v>2</v>
      </c>
      <c r="C2" s="1" t="s">
        <v>28</v>
      </c>
    </row>
    <row r="3" spans="1:3" x14ac:dyDescent="0.25">
      <c r="A3" s="3" t="s">
        <v>106</v>
      </c>
      <c r="B3" s="4" t="s">
        <v>4</v>
      </c>
      <c r="C3" s="4" t="s">
        <v>4</v>
      </c>
    </row>
    <row r="4" spans="1:3" x14ac:dyDescent="0.25">
      <c r="A4" s="2" t="s">
        <v>83</v>
      </c>
      <c r="B4" s="8">
        <v>17473</v>
      </c>
      <c r="C4" s="8">
        <v>32869</v>
      </c>
    </row>
    <row r="5" spans="1:3" ht="45" x14ac:dyDescent="0.25">
      <c r="A5" s="3" t="s">
        <v>107</v>
      </c>
      <c r="B5" s="4" t="s">
        <v>4</v>
      </c>
      <c r="C5" s="4" t="s">
        <v>4</v>
      </c>
    </row>
    <row r="6" spans="1:3" x14ac:dyDescent="0.25">
      <c r="A6" s="2" t="s">
        <v>108</v>
      </c>
      <c r="B6" s="6">
        <v>27489</v>
      </c>
      <c r="C6" s="6">
        <v>25535</v>
      </c>
    </row>
    <row r="7" spans="1:3" ht="30" x14ac:dyDescent="0.25">
      <c r="A7" s="2" t="s">
        <v>109</v>
      </c>
      <c r="B7" s="6">
        <v>1753</v>
      </c>
      <c r="C7" s="6">
        <v>2612</v>
      </c>
    </row>
    <row r="8" spans="1:3" x14ac:dyDescent="0.25">
      <c r="A8" s="2" t="s">
        <v>102</v>
      </c>
      <c r="B8" s="6">
        <v>1510</v>
      </c>
      <c r="C8" s="6">
        <v>2376</v>
      </c>
    </row>
    <row r="9" spans="1:3" x14ac:dyDescent="0.25">
      <c r="A9" s="2" t="s">
        <v>110</v>
      </c>
      <c r="B9" s="6">
        <v>-4058</v>
      </c>
      <c r="C9" s="6">
        <v>1480</v>
      </c>
    </row>
    <row r="10" spans="1:3" ht="30" x14ac:dyDescent="0.25">
      <c r="A10" s="2" t="s">
        <v>111</v>
      </c>
      <c r="B10" s="6">
        <v>8214</v>
      </c>
      <c r="C10" s="6">
        <v>4430</v>
      </c>
    </row>
    <row r="11" spans="1:3" x14ac:dyDescent="0.25">
      <c r="A11" s="2" t="s">
        <v>80</v>
      </c>
      <c r="B11" s="4">
        <v>659</v>
      </c>
      <c r="C11" s="4" t="s">
        <v>4</v>
      </c>
    </row>
    <row r="12" spans="1:3" x14ac:dyDescent="0.25">
      <c r="A12" s="2" t="s">
        <v>112</v>
      </c>
      <c r="B12" s="4">
        <v>207</v>
      </c>
      <c r="C12" s="4">
        <v>81</v>
      </c>
    </row>
    <row r="13" spans="1:3" ht="30" x14ac:dyDescent="0.25">
      <c r="A13" s="2" t="s">
        <v>113</v>
      </c>
      <c r="B13" s="6">
        <v>7469</v>
      </c>
      <c r="C13" s="6">
        <v>-13935</v>
      </c>
    </row>
    <row r="14" spans="1:3" x14ac:dyDescent="0.25">
      <c r="A14" s="2" t="s">
        <v>114</v>
      </c>
      <c r="B14" s="6">
        <v>60716</v>
      </c>
      <c r="C14" s="6">
        <v>55448</v>
      </c>
    </row>
    <row r="15" spans="1:3" x14ac:dyDescent="0.25">
      <c r="A15" s="3" t="s">
        <v>115</v>
      </c>
      <c r="B15" s="4" t="s">
        <v>4</v>
      </c>
      <c r="C15" s="4" t="s">
        <v>4</v>
      </c>
    </row>
    <row r="16" spans="1:3" x14ac:dyDescent="0.25">
      <c r="A16" s="2" t="s">
        <v>116</v>
      </c>
      <c r="B16" s="6">
        <v>-17980</v>
      </c>
      <c r="C16" s="6">
        <v>-15007</v>
      </c>
    </row>
    <row r="17" spans="1:3" ht="30" x14ac:dyDescent="0.25">
      <c r="A17" s="2" t="s">
        <v>117</v>
      </c>
      <c r="B17" s="6">
        <v>-15057</v>
      </c>
      <c r="C17" s="6">
        <v>-19995</v>
      </c>
    </row>
    <row r="18" spans="1:3" x14ac:dyDescent="0.25">
      <c r="A18" s="2" t="s">
        <v>118</v>
      </c>
      <c r="B18" s="4">
        <v>555</v>
      </c>
      <c r="C18" s="4">
        <v>344</v>
      </c>
    </row>
    <row r="19" spans="1:3" x14ac:dyDescent="0.25">
      <c r="A19" s="2" t="s">
        <v>119</v>
      </c>
      <c r="B19" s="6">
        <v>-32482</v>
      </c>
      <c r="C19" s="6">
        <v>-34658</v>
      </c>
    </row>
    <row r="20" spans="1:3" x14ac:dyDescent="0.25">
      <c r="A20" s="3" t="s">
        <v>120</v>
      </c>
      <c r="B20" s="4" t="s">
        <v>4</v>
      </c>
      <c r="C20" s="4" t="s">
        <v>4</v>
      </c>
    </row>
    <row r="21" spans="1:3" x14ac:dyDescent="0.25">
      <c r="A21" s="2" t="s">
        <v>121</v>
      </c>
      <c r="B21" s="6">
        <v>-176078</v>
      </c>
      <c r="C21" s="6">
        <v>-14190</v>
      </c>
    </row>
    <row r="22" spans="1:3" x14ac:dyDescent="0.25">
      <c r="A22" s="2" t="s">
        <v>122</v>
      </c>
      <c r="B22" s="6">
        <v>275000</v>
      </c>
      <c r="C22" s="4" t="s">
        <v>4</v>
      </c>
    </row>
    <row r="23" spans="1:3" ht="30" x14ac:dyDescent="0.25">
      <c r="A23" s="2" t="s">
        <v>123</v>
      </c>
      <c r="B23" s="6">
        <v>-5502</v>
      </c>
      <c r="C23" s="6">
        <v>-5446</v>
      </c>
    </row>
    <row r="24" spans="1:3" x14ac:dyDescent="0.25">
      <c r="A24" s="2" t="s">
        <v>124</v>
      </c>
      <c r="B24" s="6">
        <v>-122448</v>
      </c>
      <c r="C24" s="4" t="s">
        <v>4</v>
      </c>
    </row>
    <row r="25" spans="1:3" x14ac:dyDescent="0.25">
      <c r="A25" s="2" t="s">
        <v>125</v>
      </c>
      <c r="B25" s="6">
        <v>-3631</v>
      </c>
      <c r="C25" s="4">
        <v>-2</v>
      </c>
    </row>
    <row r="26" spans="1:3" x14ac:dyDescent="0.25">
      <c r="A26" s="2" t="s">
        <v>126</v>
      </c>
      <c r="B26" s="6">
        <v>-32659</v>
      </c>
      <c r="C26" s="6">
        <v>-19638</v>
      </c>
    </row>
    <row r="27" spans="1:3" ht="30" x14ac:dyDescent="0.25">
      <c r="A27" s="2" t="s">
        <v>127</v>
      </c>
      <c r="B27" s="4">
        <v>319</v>
      </c>
      <c r="C27" s="4">
        <v>-96</v>
      </c>
    </row>
    <row r="28" spans="1:3" ht="30" x14ac:dyDescent="0.25">
      <c r="A28" s="2" t="s">
        <v>128</v>
      </c>
      <c r="B28" s="6">
        <v>-4106</v>
      </c>
      <c r="C28" s="6">
        <v>1056</v>
      </c>
    </row>
    <row r="29" spans="1:3" ht="30" x14ac:dyDescent="0.25">
      <c r="A29" s="2" t="s">
        <v>129</v>
      </c>
      <c r="B29" s="6">
        <v>29997</v>
      </c>
      <c r="C29" s="6">
        <v>50134</v>
      </c>
    </row>
    <row r="30" spans="1:3" ht="30" x14ac:dyDescent="0.25">
      <c r="A30" s="2" t="s">
        <v>130</v>
      </c>
      <c r="B30" s="6">
        <v>25891</v>
      </c>
      <c r="C30" s="6">
        <v>51190</v>
      </c>
    </row>
    <row r="31" spans="1:3" ht="30" x14ac:dyDescent="0.25">
      <c r="A31" s="3" t="s">
        <v>131</v>
      </c>
      <c r="B31" s="4" t="s">
        <v>4</v>
      </c>
      <c r="C31" s="4" t="s">
        <v>4</v>
      </c>
    </row>
    <row r="32" spans="1:3" ht="30" x14ac:dyDescent="0.25">
      <c r="A32" s="2" t="s">
        <v>132</v>
      </c>
      <c r="B32" s="6">
        <v>6710</v>
      </c>
      <c r="C32" s="6">
        <v>8409</v>
      </c>
    </row>
    <row r="33" spans="1:3" x14ac:dyDescent="0.25">
      <c r="A33" s="2" t="s">
        <v>133</v>
      </c>
      <c r="B33" s="4">
        <v>247</v>
      </c>
      <c r="C33" s="6">
        <v>1336</v>
      </c>
    </row>
    <row r="34" spans="1:3" ht="30" x14ac:dyDescent="0.25">
      <c r="A34" s="2" t="s">
        <v>134</v>
      </c>
      <c r="B34" s="4" t="s">
        <v>4</v>
      </c>
      <c r="C34" s="6">
        <v>1240</v>
      </c>
    </row>
    <row r="35" spans="1:3" ht="30" x14ac:dyDescent="0.25">
      <c r="A35" s="2" t="s">
        <v>135</v>
      </c>
      <c r="B35" s="8">
        <v>27</v>
      </c>
      <c r="C3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4" t="s">
        <v>136</v>
      </c>
      <c r="B4" s="4" t="s">
        <v>4</v>
      </c>
    </row>
    <row r="5" spans="1:2" x14ac:dyDescent="0.25">
      <c r="A5" s="14"/>
      <c r="B5" s="9" t="s">
        <v>137</v>
      </c>
    </row>
    <row r="6" spans="1:2" x14ac:dyDescent="0.25">
      <c r="A6" s="14"/>
      <c r="B6" s="10"/>
    </row>
    <row r="7" spans="1:2" ht="153.75" x14ac:dyDescent="0.25">
      <c r="A7" s="14"/>
      <c r="B7" s="10" t="s">
        <v>138</v>
      </c>
    </row>
    <row r="8" spans="1:2" x14ac:dyDescent="0.25">
      <c r="A8" s="14"/>
      <c r="B8" s="10"/>
    </row>
    <row r="9" spans="1:2" ht="192" x14ac:dyDescent="0.25">
      <c r="A9" s="14"/>
      <c r="B9" s="10" t="s">
        <v>139</v>
      </c>
    </row>
    <row r="10" spans="1:2" x14ac:dyDescent="0.25">
      <c r="A10" s="14"/>
      <c r="B10" s="10"/>
    </row>
    <row r="11" spans="1:2" ht="153.75" x14ac:dyDescent="0.25">
      <c r="A11" s="14"/>
      <c r="B11" s="10" t="s">
        <v>140</v>
      </c>
    </row>
    <row r="12" spans="1:2" x14ac:dyDescent="0.25">
      <c r="A12" s="14"/>
      <c r="B12" s="10"/>
    </row>
    <row r="13" spans="1:2" ht="51.75" x14ac:dyDescent="0.25">
      <c r="A13" s="14"/>
      <c r="B13" s="10" t="s">
        <v>141</v>
      </c>
    </row>
    <row r="14" spans="1:2" x14ac:dyDescent="0.25">
      <c r="A14" s="14"/>
      <c r="B14" s="10"/>
    </row>
    <row r="15" spans="1:2" x14ac:dyDescent="0.25">
      <c r="A15" s="14"/>
      <c r="B15" s="11" t="s">
        <v>142</v>
      </c>
    </row>
    <row r="16" spans="1:2" x14ac:dyDescent="0.25">
      <c r="A16" s="14"/>
      <c r="B16" s="10"/>
    </row>
    <row r="17" spans="1:2" ht="319.5" x14ac:dyDescent="0.25">
      <c r="A17" s="14"/>
      <c r="B17" s="10" t="s">
        <v>143</v>
      </c>
    </row>
    <row r="18" spans="1:2" x14ac:dyDescent="0.25">
      <c r="A18" s="14"/>
      <c r="B18" s="10"/>
    </row>
    <row r="19" spans="1:2" x14ac:dyDescent="0.25">
      <c r="A19" s="14"/>
      <c r="B19" s="11" t="s">
        <v>144</v>
      </c>
    </row>
    <row r="20" spans="1:2" x14ac:dyDescent="0.25">
      <c r="A20" s="14"/>
      <c r="B20" s="10"/>
    </row>
    <row r="21" spans="1:2" ht="141" x14ac:dyDescent="0.25">
      <c r="A21" s="14"/>
      <c r="B21" s="10" t="s">
        <v>145</v>
      </c>
    </row>
    <row r="22" spans="1:2" x14ac:dyDescent="0.25">
      <c r="A22" s="14"/>
      <c r="B22" s="12"/>
    </row>
    <row r="23" spans="1:2" x14ac:dyDescent="0.25">
      <c r="A23" s="14"/>
      <c r="B23" s="11" t="s">
        <v>146</v>
      </c>
    </row>
    <row r="24" spans="1:2" x14ac:dyDescent="0.25">
      <c r="A24" s="14"/>
      <c r="B24" s="10"/>
    </row>
    <row r="25" spans="1:2" ht="192" x14ac:dyDescent="0.25">
      <c r="A25" s="14"/>
      <c r="B25" s="10" t="s">
        <v>147</v>
      </c>
    </row>
    <row r="26" spans="1:2" x14ac:dyDescent="0.25">
      <c r="A26" s="14"/>
      <c r="B26" s="10"/>
    </row>
    <row r="27" spans="1:2" x14ac:dyDescent="0.25">
      <c r="A27" s="14"/>
      <c r="B27" s="13"/>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1.85546875" bestFit="1" customWidth="1"/>
    <col min="2" max="2" width="36.5703125" customWidth="1"/>
    <col min="3" max="3" width="22.5703125" customWidth="1"/>
    <col min="4" max="4" width="4.5703125" customWidth="1"/>
    <col min="5" max="5" width="15.140625" customWidth="1"/>
    <col min="6" max="6" width="22.57031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48</v>
      </c>
      <c r="B3" s="23" t="s">
        <v>4</v>
      </c>
      <c r="C3" s="23"/>
      <c r="D3" s="23"/>
      <c r="E3" s="23"/>
      <c r="F3" s="23"/>
    </row>
    <row r="4" spans="1:6" ht="15" customHeight="1" x14ac:dyDescent="0.25">
      <c r="A4" s="14" t="s">
        <v>148</v>
      </c>
      <c r="B4" s="23" t="s">
        <v>4</v>
      </c>
      <c r="C4" s="23"/>
      <c r="D4" s="23"/>
      <c r="E4" s="23"/>
      <c r="F4" s="23"/>
    </row>
    <row r="5" spans="1:6" x14ac:dyDescent="0.25">
      <c r="A5" s="14"/>
      <c r="B5" s="24" t="s">
        <v>149</v>
      </c>
      <c r="C5" s="24"/>
      <c r="D5" s="24"/>
      <c r="E5" s="24"/>
      <c r="F5" s="24"/>
    </row>
    <row r="6" spans="1:6" x14ac:dyDescent="0.25">
      <c r="A6" s="14"/>
      <c r="B6" s="25"/>
      <c r="C6" s="25"/>
      <c r="D6" s="25"/>
      <c r="E6" s="25"/>
      <c r="F6" s="25"/>
    </row>
    <row r="7" spans="1:6" ht="63.75" customHeight="1" x14ac:dyDescent="0.25">
      <c r="A7" s="14"/>
      <c r="B7" s="25" t="s">
        <v>150</v>
      </c>
      <c r="C7" s="25"/>
      <c r="D7" s="25"/>
      <c r="E7" s="25"/>
      <c r="F7" s="25"/>
    </row>
    <row r="8" spans="1:6" x14ac:dyDescent="0.25">
      <c r="A8" s="14"/>
      <c r="B8" s="25"/>
      <c r="C8" s="25"/>
      <c r="D8" s="25"/>
      <c r="E8" s="25"/>
      <c r="F8" s="25"/>
    </row>
    <row r="9" spans="1:6" x14ac:dyDescent="0.25">
      <c r="A9" s="14"/>
      <c r="B9" s="25" t="s">
        <v>151</v>
      </c>
      <c r="C9" s="25"/>
      <c r="D9" s="25"/>
      <c r="E9" s="25"/>
      <c r="F9" s="25"/>
    </row>
    <row r="10" spans="1:6" x14ac:dyDescent="0.25">
      <c r="A10" s="14"/>
      <c r="B10" s="25"/>
      <c r="C10" s="25"/>
      <c r="D10" s="25"/>
      <c r="E10" s="25"/>
      <c r="F10" s="25"/>
    </row>
    <row r="11" spans="1:6" ht="15.75" x14ac:dyDescent="0.25">
      <c r="A11" s="14"/>
      <c r="B11" s="15" t="s">
        <v>152</v>
      </c>
      <c r="C11" s="16"/>
      <c r="D11" s="10" t="s">
        <v>153</v>
      </c>
      <c r="E11" s="17" t="s">
        <v>154</v>
      </c>
      <c r="F11" s="16"/>
    </row>
    <row r="12" spans="1:6" ht="15.75" x14ac:dyDescent="0.25">
      <c r="A12" s="14"/>
      <c r="B12" s="15" t="s">
        <v>155</v>
      </c>
      <c r="C12" s="16"/>
      <c r="D12" s="22" t="s">
        <v>156</v>
      </c>
      <c r="E12" s="22"/>
      <c r="F12" s="16"/>
    </row>
    <row r="13" spans="1:6" ht="15.75" x14ac:dyDescent="0.25">
      <c r="A13" s="14"/>
      <c r="B13" s="15" t="s">
        <v>157</v>
      </c>
      <c r="C13" s="16"/>
      <c r="D13" s="22" t="s">
        <v>158</v>
      </c>
      <c r="E13" s="22"/>
      <c r="F13" s="16"/>
    </row>
    <row r="14" spans="1:6" ht="16.5" thickBot="1" x14ac:dyDescent="0.3">
      <c r="A14" s="14"/>
      <c r="B14" s="15" t="s">
        <v>39</v>
      </c>
      <c r="C14" s="16"/>
      <c r="D14" s="16"/>
      <c r="E14" s="18" t="s">
        <v>159</v>
      </c>
      <c r="F14" s="16"/>
    </row>
    <row r="15" spans="1:6" ht="16.5" thickBot="1" x14ac:dyDescent="0.3">
      <c r="A15" s="14"/>
      <c r="B15" s="19" t="s">
        <v>160</v>
      </c>
      <c r="C15" s="16"/>
      <c r="D15" s="20" t="s">
        <v>153</v>
      </c>
      <c r="E15" s="21" t="s">
        <v>161</v>
      </c>
      <c r="F15" s="16"/>
    </row>
    <row r="16" spans="1:6" ht="15.75" thickTop="1" x14ac:dyDescent="0.25">
      <c r="A16" s="14"/>
      <c r="B16" s="25"/>
      <c r="C16" s="25"/>
      <c r="D16" s="25"/>
      <c r="E16" s="25"/>
      <c r="F16" s="25"/>
    </row>
    <row r="17" spans="1:6" ht="25.5" customHeight="1" x14ac:dyDescent="0.25">
      <c r="A17" s="14"/>
      <c r="B17" s="25" t="s">
        <v>162</v>
      </c>
      <c r="C17" s="25"/>
      <c r="D17" s="25"/>
      <c r="E17" s="25"/>
      <c r="F17" s="25"/>
    </row>
    <row r="18" spans="1:6" x14ac:dyDescent="0.25">
      <c r="A18" s="14"/>
      <c r="B18" s="25"/>
      <c r="C18" s="25"/>
      <c r="D18" s="25"/>
      <c r="E18" s="25"/>
      <c r="F18" s="25"/>
    </row>
    <row r="19" spans="1:6" x14ac:dyDescent="0.25">
      <c r="A19" s="14"/>
      <c r="B19" s="26"/>
      <c r="C19" s="26"/>
      <c r="D19" s="26"/>
      <c r="E19" s="26"/>
      <c r="F19" s="26"/>
    </row>
  </sheetData>
  <mergeCells count="18">
    <mergeCell ref="B18:F18"/>
    <mergeCell ref="B19:F19"/>
    <mergeCell ref="B7:F7"/>
    <mergeCell ref="B8:F8"/>
    <mergeCell ref="B9:F9"/>
    <mergeCell ref="B10:F10"/>
    <mergeCell ref="B16:F16"/>
    <mergeCell ref="B17:F17"/>
    <mergeCell ref="D12:E12"/>
    <mergeCell ref="D13:E13"/>
    <mergeCell ref="A1:A2"/>
    <mergeCell ref="B1:F1"/>
    <mergeCell ref="B2:F2"/>
    <mergeCell ref="B3:F3"/>
    <mergeCell ref="A4:A19"/>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2" max="2" width="36.5703125" customWidth="1"/>
    <col min="3" max="3" width="4.28515625" customWidth="1"/>
    <col min="4" max="4" width="3.140625" customWidth="1"/>
    <col min="5" max="5" width="36.5703125" bestFit="1" customWidth="1"/>
    <col min="6" max="6" width="2.5703125" customWidth="1"/>
    <col min="7" max="7" width="16.42578125" customWidth="1"/>
    <col min="8" max="8" width="3.140625" customWidth="1"/>
    <col min="9" max="9" width="10.28515625" customWidth="1"/>
    <col min="10" max="10" width="16.42578125" customWidth="1"/>
    <col min="11" max="11" width="3.140625" customWidth="1"/>
    <col min="12" max="12" width="10.28515625" customWidth="1"/>
    <col min="13" max="13" width="16.42578125" customWidth="1"/>
    <col min="14" max="14" width="3.140625" customWidth="1"/>
    <col min="15" max="15" width="10.28515625" customWidth="1"/>
    <col min="16" max="16" width="16.42578125" customWidth="1"/>
    <col min="17" max="17" width="3.140625" customWidth="1"/>
    <col min="18" max="18" width="8.7109375" customWidth="1"/>
    <col min="19" max="19" width="16.42578125" customWidth="1"/>
    <col min="20" max="20" width="3.140625" customWidth="1"/>
    <col min="21" max="21" width="11.85546875" customWidth="1"/>
    <col min="22" max="22" width="2.5703125" customWidth="1"/>
  </cols>
  <sheetData>
    <row r="1" spans="1:22" ht="15" customHeight="1" x14ac:dyDescent="0.25">
      <c r="A1" s="7" t="s">
        <v>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14" t="s">
        <v>39</v>
      </c>
      <c r="B4" s="23" t="s">
        <v>4</v>
      </c>
      <c r="C4" s="23"/>
      <c r="D4" s="23"/>
      <c r="E4" s="23"/>
      <c r="F4" s="23"/>
      <c r="G4" s="23"/>
      <c r="H4" s="23"/>
      <c r="I4" s="23"/>
      <c r="J4" s="23"/>
      <c r="K4" s="23"/>
      <c r="L4" s="23"/>
      <c r="M4" s="23"/>
      <c r="N4" s="23"/>
      <c r="O4" s="23"/>
      <c r="P4" s="23"/>
      <c r="Q4" s="23"/>
      <c r="R4" s="23"/>
      <c r="S4" s="23"/>
      <c r="T4" s="23"/>
      <c r="U4" s="23"/>
      <c r="V4" s="23"/>
    </row>
    <row r="5" spans="1:22" x14ac:dyDescent="0.25">
      <c r="A5" s="14"/>
      <c r="B5" s="24" t="s">
        <v>163</v>
      </c>
      <c r="C5" s="24"/>
      <c r="D5" s="24"/>
      <c r="E5" s="24"/>
      <c r="F5" s="24"/>
      <c r="G5" s="24"/>
      <c r="H5" s="24"/>
      <c r="I5" s="24"/>
      <c r="J5" s="24"/>
      <c r="K5" s="24"/>
      <c r="L5" s="24"/>
      <c r="M5" s="24"/>
      <c r="N5" s="24"/>
      <c r="O5" s="24"/>
      <c r="P5" s="24"/>
      <c r="Q5" s="24"/>
      <c r="R5" s="24"/>
      <c r="S5" s="24"/>
      <c r="T5" s="24"/>
      <c r="U5" s="24"/>
      <c r="V5" s="24"/>
    </row>
    <row r="6" spans="1:22" x14ac:dyDescent="0.25">
      <c r="A6" s="14"/>
      <c r="B6" s="25"/>
      <c r="C6" s="25"/>
      <c r="D6" s="25"/>
      <c r="E6" s="25"/>
      <c r="F6" s="25"/>
      <c r="G6" s="25"/>
      <c r="H6" s="25"/>
      <c r="I6" s="25"/>
      <c r="J6" s="25"/>
      <c r="K6" s="25"/>
      <c r="L6" s="25"/>
      <c r="M6" s="25"/>
      <c r="N6" s="25"/>
      <c r="O6" s="25"/>
      <c r="P6" s="25"/>
      <c r="Q6" s="25"/>
      <c r="R6" s="25"/>
      <c r="S6" s="25"/>
      <c r="T6" s="25"/>
      <c r="U6" s="25"/>
      <c r="V6" s="25"/>
    </row>
    <row r="7" spans="1:22" x14ac:dyDescent="0.25">
      <c r="A7" s="14"/>
      <c r="B7" s="25" t="s">
        <v>164</v>
      </c>
      <c r="C7" s="25"/>
      <c r="D7" s="25"/>
      <c r="E7" s="25"/>
      <c r="F7" s="25"/>
      <c r="G7" s="25"/>
      <c r="H7" s="25"/>
      <c r="I7" s="25"/>
      <c r="J7" s="25"/>
      <c r="K7" s="25"/>
      <c r="L7" s="25"/>
      <c r="M7" s="25"/>
      <c r="N7" s="25"/>
      <c r="O7" s="25"/>
      <c r="P7" s="25"/>
      <c r="Q7" s="25"/>
      <c r="R7" s="25"/>
      <c r="S7" s="25"/>
      <c r="T7" s="25"/>
      <c r="U7" s="25"/>
      <c r="V7" s="25"/>
    </row>
    <row r="8" spans="1:22" x14ac:dyDescent="0.25">
      <c r="A8" s="14"/>
      <c r="B8" s="25"/>
      <c r="C8" s="25"/>
      <c r="D8" s="25"/>
      <c r="E8" s="25"/>
      <c r="F8" s="25"/>
      <c r="G8" s="25"/>
      <c r="H8" s="25"/>
      <c r="I8" s="25"/>
      <c r="J8" s="25"/>
      <c r="K8" s="25"/>
      <c r="L8" s="25"/>
      <c r="M8" s="25"/>
      <c r="N8" s="25"/>
      <c r="O8" s="25"/>
      <c r="P8" s="25"/>
      <c r="Q8" s="25"/>
      <c r="R8" s="25"/>
      <c r="S8" s="25"/>
      <c r="T8" s="25"/>
      <c r="U8" s="25"/>
      <c r="V8" s="25"/>
    </row>
    <row r="9" spans="1:22" ht="15.75" x14ac:dyDescent="0.25">
      <c r="A9" s="14"/>
      <c r="B9" s="27"/>
      <c r="C9" s="28"/>
      <c r="D9" s="41"/>
      <c r="E9" s="41"/>
      <c r="F9" s="41"/>
      <c r="G9" s="41"/>
      <c r="H9" s="41"/>
      <c r="I9" s="41"/>
      <c r="J9" s="28"/>
      <c r="K9" s="42" t="s">
        <v>165</v>
      </c>
      <c r="L9" s="42"/>
      <c r="M9" s="28"/>
      <c r="N9" s="41"/>
      <c r="O9" s="41"/>
      <c r="P9" s="28"/>
      <c r="Q9" s="41"/>
      <c r="R9" s="41"/>
      <c r="S9" s="28"/>
      <c r="T9" s="41"/>
      <c r="U9" s="41"/>
      <c r="V9" s="16"/>
    </row>
    <row r="10" spans="1:22" ht="15.75" x14ac:dyDescent="0.25">
      <c r="A10" s="14"/>
      <c r="B10" s="29"/>
      <c r="C10" s="28"/>
      <c r="D10" s="43" t="s">
        <v>166</v>
      </c>
      <c r="E10" s="43"/>
      <c r="F10" s="41"/>
      <c r="G10" s="41"/>
      <c r="H10" s="42" t="s">
        <v>167</v>
      </c>
      <c r="I10" s="42"/>
      <c r="J10" s="28"/>
      <c r="K10" s="42" t="s">
        <v>168</v>
      </c>
      <c r="L10" s="42"/>
      <c r="M10" s="28"/>
      <c r="N10" s="42" t="s">
        <v>169</v>
      </c>
      <c r="O10" s="42"/>
      <c r="P10" s="28"/>
      <c r="Q10" s="42" t="s">
        <v>170</v>
      </c>
      <c r="R10" s="42"/>
      <c r="S10" s="28"/>
      <c r="T10" s="41"/>
      <c r="U10" s="41"/>
      <c r="V10" s="16"/>
    </row>
    <row r="11" spans="1:22" ht="16.5" thickBot="1" x14ac:dyDescent="0.3">
      <c r="A11" s="14"/>
      <c r="B11" s="27"/>
      <c r="C11" s="28"/>
      <c r="D11" s="44" t="s">
        <v>171</v>
      </c>
      <c r="E11" s="44"/>
      <c r="F11" s="41"/>
      <c r="G11" s="41"/>
      <c r="H11" s="45" t="s">
        <v>172</v>
      </c>
      <c r="I11" s="45"/>
      <c r="J11" s="28"/>
      <c r="K11" s="45" t="s">
        <v>171</v>
      </c>
      <c r="L11" s="45"/>
      <c r="M11" s="28"/>
      <c r="N11" s="45" t="s">
        <v>171</v>
      </c>
      <c r="O11" s="45"/>
      <c r="P11" s="28"/>
      <c r="Q11" s="45" t="s">
        <v>171</v>
      </c>
      <c r="R11" s="45"/>
      <c r="S11" s="28"/>
      <c r="T11" s="45" t="s">
        <v>96</v>
      </c>
      <c r="U11" s="45"/>
      <c r="V11" s="16"/>
    </row>
    <row r="12" spans="1:22" ht="15.75" x14ac:dyDescent="0.25">
      <c r="A12" s="14"/>
      <c r="B12" s="30" t="s">
        <v>173</v>
      </c>
      <c r="C12" s="16"/>
      <c r="D12" s="46"/>
      <c r="E12" s="46"/>
      <c r="F12" s="41"/>
      <c r="G12" s="41"/>
      <c r="H12" s="46"/>
      <c r="I12" s="46"/>
      <c r="J12" s="28"/>
      <c r="K12" s="46"/>
      <c r="L12" s="46"/>
      <c r="M12" s="28"/>
      <c r="N12" s="46"/>
      <c r="O12" s="46"/>
      <c r="P12" s="28"/>
      <c r="Q12" s="46"/>
      <c r="R12" s="46"/>
      <c r="S12" s="28"/>
      <c r="T12" s="46"/>
      <c r="U12" s="46"/>
      <c r="V12" s="16"/>
    </row>
    <row r="13" spans="1:22" ht="15.75" x14ac:dyDescent="0.25">
      <c r="A13" s="14"/>
      <c r="B13" s="32" t="s">
        <v>39</v>
      </c>
      <c r="C13" s="16"/>
      <c r="D13" s="33" t="s">
        <v>153</v>
      </c>
      <c r="E13" s="34">
        <v>182446</v>
      </c>
      <c r="F13" s="47"/>
      <c r="G13" s="47"/>
      <c r="H13" s="33" t="s">
        <v>153</v>
      </c>
      <c r="I13" s="34">
        <v>73547</v>
      </c>
      <c r="J13" s="16"/>
      <c r="K13" s="33" t="s">
        <v>153</v>
      </c>
      <c r="L13" s="34">
        <v>15311</v>
      </c>
      <c r="M13" s="16"/>
      <c r="N13" s="33" t="s">
        <v>153</v>
      </c>
      <c r="O13" s="34">
        <v>32720</v>
      </c>
      <c r="P13" s="16"/>
      <c r="Q13" s="33" t="s">
        <v>153</v>
      </c>
      <c r="R13" s="34">
        <v>4326</v>
      </c>
      <c r="S13" s="16"/>
      <c r="T13" s="33" t="s">
        <v>153</v>
      </c>
      <c r="U13" s="34">
        <v>308350</v>
      </c>
      <c r="V13" s="16"/>
    </row>
    <row r="14" spans="1:22" ht="15.75" x14ac:dyDescent="0.25">
      <c r="A14" s="14"/>
      <c r="B14" s="32" t="s">
        <v>174</v>
      </c>
      <c r="C14" s="16"/>
      <c r="D14" s="48">
        <v>4989</v>
      </c>
      <c r="E14" s="48"/>
      <c r="F14" s="47"/>
      <c r="G14" s="47"/>
      <c r="H14" s="49">
        <v>186</v>
      </c>
      <c r="I14" s="49"/>
      <c r="J14" s="16"/>
      <c r="K14" s="50" t="s">
        <v>175</v>
      </c>
      <c r="L14" s="50"/>
      <c r="M14" s="16"/>
      <c r="N14" s="50" t="s">
        <v>175</v>
      </c>
      <c r="O14" s="50"/>
      <c r="P14" s="16"/>
      <c r="Q14" s="50" t="s">
        <v>175</v>
      </c>
      <c r="R14" s="50"/>
      <c r="S14" s="16"/>
      <c r="T14" s="48">
        <v>5175</v>
      </c>
      <c r="U14" s="48"/>
      <c r="V14" s="16"/>
    </row>
    <row r="15" spans="1:22" ht="16.5" thickBot="1" x14ac:dyDescent="0.3">
      <c r="A15" s="14"/>
      <c r="B15" s="32" t="s">
        <v>176</v>
      </c>
      <c r="C15" s="16"/>
      <c r="D15" s="51" t="s">
        <v>177</v>
      </c>
      <c r="E15" s="51"/>
      <c r="F15" s="37" t="s">
        <v>178</v>
      </c>
      <c r="G15" s="16"/>
      <c r="H15" s="52" t="s">
        <v>175</v>
      </c>
      <c r="I15" s="52"/>
      <c r="J15" s="16"/>
      <c r="K15" s="52" t="s">
        <v>175</v>
      </c>
      <c r="L15" s="52"/>
      <c r="M15" s="16"/>
      <c r="N15" s="52" t="s">
        <v>175</v>
      </c>
      <c r="O15" s="52"/>
      <c r="P15" s="16"/>
      <c r="Q15" s="52" t="s">
        <v>175</v>
      </c>
      <c r="R15" s="52"/>
      <c r="S15" s="16"/>
      <c r="T15" s="51" t="s">
        <v>177</v>
      </c>
      <c r="U15" s="51"/>
      <c r="V15" s="37" t="s">
        <v>178</v>
      </c>
    </row>
    <row r="16" spans="1:22" ht="16.5" thickBot="1" x14ac:dyDescent="0.3">
      <c r="A16" s="14"/>
      <c r="B16" s="30" t="s">
        <v>179</v>
      </c>
      <c r="C16" s="16"/>
      <c r="D16" s="38" t="s">
        <v>153</v>
      </c>
      <c r="E16" s="39">
        <v>187326</v>
      </c>
      <c r="F16" s="47"/>
      <c r="G16" s="47"/>
      <c r="H16" s="38" t="s">
        <v>153</v>
      </c>
      <c r="I16" s="39">
        <v>73733</v>
      </c>
      <c r="J16" s="16"/>
      <c r="K16" s="38" t="s">
        <v>153</v>
      </c>
      <c r="L16" s="39">
        <v>15311</v>
      </c>
      <c r="M16" s="16"/>
      <c r="N16" s="38" t="s">
        <v>153</v>
      </c>
      <c r="O16" s="39">
        <v>32720</v>
      </c>
      <c r="P16" s="16"/>
      <c r="Q16" s="38" t="s">
        <v>153</v>
      </c>
      <c r="R16" s="39">
        <v>4326</v>
      </c>
      <c r="S16" s="16"/>
      <c r="T16" s="38" t="s">
        <v>153</v>
      </c>
      <c r="U16" s="39">
        <v>313416</v>
      </c>
      <c r="V16" s="40"/>
    </row>
    <row r="17" spans="1:22" ht="15.75" thickTop="1" x14ac:dyDescent="0.25">
      <c r="A17" s="14"/>
      <c r="B17" s="54"/>
      <c r="C17" s="54"/>
      <c r="D17" s="54"/>
      <c r="E17" s="54"/>
      <c r="F17" s="54"/>
      <c r="G17" s="54"/>
      <c r="H17" s="54"/>
      <c r="I17" s="54"/>
      <c r="J17" s="54"/>
      <c r="K17" s="54"/>
      <c r="L17" s="54"/>
      <c r="M17" s="54"/>
      <c r="N17" s="54"/>
      <c r="O17" s="54"/>
      <c r="P17" s="54"/>
      <c r="Q17" s="54"/>
      <c r="R17" s="54"/>
      <c r="S17" s="54"/>
      <c r="T17" s="54"/>
      <c r="U17" s="54"/>
      <c r="V17" s="54"/>
    </row>
    <row r="18" spans="1:22" ht="24" x14ac:dyDescent="0.25">
      <c r="A18" s="14"/>
      <c r="B18" s="4"/>
      <c r="C18" s="53">
        <v>-1</v>
      </c>
      <c r="D18" s="4"/>
      <c r="E18" s="53" t="s">
        <v>180</v>
      </c>
    </row>
    <row r="19" spans="1:22" x14ac:dyDescent="0.25">
      <c r="A19" s="14"/>
      <c r="B19" s="25"/>
      <c r="C19" s="25"/>
      <c r="D19" s="25"/>
      <c r="E19" s="25"/>
      <c r="F19" s="25"/>
      <c r="G19" s="25"/>
      <c r="H19" s="25"/>
      <c r="I19" s="25"/>
      <c r="J19" s="25"/>
      <c r="K19" s="25"/>
      <c r="L19" s="25"/>
      <c r="M19" s="25"/>
      <c r="N19" s="25"/>
      <c r="O19" s="25"/>
      <c r="P19" s="25"/>
      <c r="Q19" s="25"/>
      <c r="R19" s="25"/>
      <c r="S19" s="25"/>
      <c r="T19" s="25"/>
      <c r="U19" s="25"/>
      <c r="V19" s="25"/>
    </row>
    <row r="20" spans="1:22" ht="25.5" customHeight="1" x14ac:dyDescent="0.25">
      <c r="A20" s="14"/>
      <c r="B20" s="25" t="s">
        <v>181</v>
      </c>
      <c r="C20" s="25"/>
      <c r="D20" s="25"/>
      <c r="E20" s="25"/>
      <c r="F20" s="25"/>
      <c r="G20" s="25"/>
      <c r="H20" s="25"/>
      <c r="I20" s="25"/>
      <c r="J20" s="25"/>
      <c r="K20" s="25"/>
      <c r="L20" s="25"/>
      <c r="M20" s="25"/>
      <c r="N20" s="25"/>
      <c r="O20" s="25"/>
      <c r="P20" s="25"/>
      <c r="Q20" s="25"/>
      <c r="R20" s="25"/>
      <c r="S20" s="25"/>
      <c r="T20" s="25"/>
      <c r="U20" s="25"/>
      <c r="V20" s="25"/>
    </row>
    <row r="21" spans="1:22" x14ac:dyDescent="0.25">
      <c r="A21" s="14"/>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4"/>
      <c r="B22" s="26"/>
      <c r="C22" s="26"/>
      <c r="D22" s="26"/>
      <c r="E22" s="26"/>
      <c r="F22" s="26"/>
      <c r="G22" s="26"/>
      <c r="H22" s="26"/>
      <c r="I22" s="26"/>
      <c r="J22" s="26"/>
      <c r="K22" s="26"/>
      <c r="L22" s="26"/>
      <c r="M22" s="26"/>
      <c r="N22" s="26"/>
      <c r="O22" s="26"/>
      <c r="P22" s="26"/>
      <c r="Q22" s="26"/>
      <c r="R22" s="26"/>
      <c r="S22" s="26"/>
      <c r="T22" s="26"/>
      <c r="U22" s="26"/>
      <c r="V22" s="26"/>
    </row>
  </sheetData>
  <mergeCells count="58">
    <mergeCell ref="B8:V8"/>
    <mergeCell ref="B17:V17"/>
    <mergeCell ref="B19:V19"/>
    <mergeCell ref="B20:V20"/>
    <mergeCell ref="B21:V21"/>
    <mergeCell ref="B22:V22"/>
    <mergeCell ref="F16:G16"/>
    <mergeCell ref="A1:A2"/>
    <mergeCell ref="B1:V1"/>
    <mergeCell ref="B2:V2"/>
    <mergeCell ref="B3:V3"/>
    <mergeCell ref="A4:A22"/>
    <mergeCell ref="B4:V4"/>
    <mergeCell ref="B5:V5"/>
    <mergeCell ref="B6:V6"/>
    <mergeCell ref="B7:V7"/>
    <mergeCell ref="Q14:R14"/>
    <mergeCell ref="T14:U14"/>
    <mergeCell ref="D15:E15"/>
    <mergeCell ref="H15:I15"/>
    <mergeCell ref="K15:L15"/>
    <mergeCell ref="N15:O15"/>
    <mergeCell ref="Q15:R15"/>
    <mergeCell ref="T15:U15"/>
    <mergeCell ref="F13:G13"/>
    <mergeCell ref="D14:E14"/>
    <mergeCell ref="F14:G14"/>
    <mergeCell ref="H14:I14"/>
    <mergeCell ref="K14:L14"/>
    <mergeCell ref="N14:O14"/>
    <mergeCell ref="T11:U11"/>
    <mergeCell ref="D12:E12"/>
    <mergeCell ref="F12:G12"/>
    <mergeCell ref="H12:I12"/>
    <mergeCell ref="K12:L12"/>
    <mergeCell ref="N12:O12"/>
    <mergeCell ref="Q12:R12"/>
    <mergeCell ref="T12:U12"/>
    <mergeCell ref="D11:E11"/>
    <mergeCell ref="F11:G11"/>
    <mergeCell ref="H11:I11"/>
    <mergeCell ref="K11:L11"/>
    <mergeCell ref="N11:O11"/>
    <mergeCell ref="Q11:R11"/>
    <mergeCell ref="T9:U9"/>
    <mergeCell ref="D10:E10"/>
    <mergeCell ref="F10:G10"/>
    <mergeCell ref="H10:I10"/>
    <mergeCell ref="K10:L10"/>
    <mergeCell ref="N10:O10"/>
    <mergeCell ref="Q10:R10"/>
    <mergeCell ref="T10:U10"/>
    <mergeCell ref="D9:E9"/>
    <mergeCell ref="F9:G9"/>
    <mergeCell ref="H9:I9"/>
    <mergeCell ref="K9:L9"/>
    <mergeCell ref="N9:O9"/>
    <mergeCell ref="Q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Goodwill</vt:lpstr>
      <vt:lpstr>Debt</vt:lpstr>
      <vt:lpstr>Income_Taxes</vt:lpstr>
      <vt:lpstr>Financial_Instruments</vt:lpstr>
      <vt:lpstr>Segment_Information</vt:lpstr>
      <vt:lpstr>Legal_Proceedings</vt:lpstr>
      <vt:lpstr>Noncontrolling_Interest</vt:lpstr>
      <vt:lpstr>Impact_of_Recently_Issued_Acco</vt:lpstr>
      <vt:lpstr>Subsidiary_Guarantors</vt:lpstr>
      <vt:lpstr>Basis_of_Presentation_Policies</vt:lpstr>
      <vt:lpstr>Acquisitions_Tables</vt:lpstr>
      <vt:lpstr>Goodwill_Tables</vt:lpstr>
      <vt:lpstr>Debt_Tables</vt:lpstr>
      <vt:lpstr>Financial_Instruments_Tables</vt:lpstr>
      <vt:lpstr>Segment_Information_Tables</vt:lpstr>
      <vt:lpstr>Noncontrolling_Interest_Tables</vt:lpstr>
      <vt:lpstr>Subsidiary_Guarantors_Tables</vt:lpstr>
      <vt:lpstr>Basis_of_Presentation_Details</vt:lpstr>
      <vt:lpstr>Acquisitions_Details</vt:lpstr>
      <vt:lpstr>Goodwill_Details</vt:lpstr>
      <vt:lpstr>Debt_Details</vt:lpstr>
      <vt:lpstr>Income_Taxes_Details</vt:lpstr>
      <vt:lpstr>Financial_Instruments_Details</vt:lpstr>
      <vt:lpstr>Segment_Information_Details</vt:lpstr>
      <vt:lpstr>Legal_Proceedings_Details</vt:lpstr>
      <vt:lpstr>Noncontrolling_Interest_Detail</vt:lpstr>
      <vt:lpstr>Subsidiary_Guarantors_Details</vt:lpstr>
      <vt:lpstr>Subsidiary_Guarantors_Details_</vt:lpstr>
      <vt:lpstr>Subsidiary_Guarantors_Details_1</vt:lpstr>
      <vt:lpstr>Subsidiary_Guarantor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59:04Z</dcterms:created>
  <dcterms:modified xsi:type="dcterms:W3CDTF">2014-11-10T16:59:04Z</dcterms:modified>
</cp:coreProperties>
</file>